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OMM" sheetId="7" r:id="rId7"/>
    <s:sheet name="CONSOLIDATED STATEMENTS OF CASH" sheetId="8" r:id="rId8"/>
    <s:sheet name="Summary of Significant Accounti" sheetId="9" r:id="rId9"/>
    <s:sheet name="New Accounting Pronouncements" sheetId="10" r:id="rId10"/>
    <s:sheet name="Regulation and Rates" sheetId="11" r:id="rId11"/>
    <s:sheet name="Dividend Payment Restrictions" sheetId="12" r:id="rId12"/>
    <s:sheet name="Utility Plant" sheetId="13" r:id="rId13"/>
    <s:sheet name="Long-Term Debt" sheetId="14" r:id="rId14"/>
    <s:sheet name="Liquidity Facilities and Other " sheetId="15" r:id="rId15"/>
    <s:sheet name="Leases" sheetId="16" r:id="rId16"/>
    <s:sheet name="Accounting for Derivative Instr" sheetId="17" r:id="rId17"/>
    <s:sheet name="Fair Value Measurements" sheetId="18" r:id="rId18"/>
    <s:sheet name="Employee Investment Plans" sheetId="19" r:id="rId19"/>
    <s:sheet name="Retirement Benefits" sheetId="20" r:id="rId20"/>
    <s:sheet name="Income Taxes" sheetId="21" r:id="rId21"/>
    <s:sheet name="Contingencies" sheetId="22" r:id="rId22"/>
    <s:sheet name="Commitments and Contingencies" sheetId="23" r:id="rId23"/>
    <s:sheet name="Related Party Transactions" sheetId="24" r:id="rId24"/>
    <s:sheet name="Segment Information" sheetId="25" r:id="rId25"/>
    <s:sheet name="Accumulated Other Comprehensive" sheetId="26" r:id="rId26"/>
    <s:sheet name="Summary of Consolidation Policy" sheetId="27" r:id="rId27"/>
    <s:sheet name="Fair Value Measurements28" sheetId="28" r:id="rId28"/>
    <s:sheet name="Asset Retirement Obligation" sheetId="29" r:id="rId29"/>
    <s:sheet name="Other" sheetId="30" r:id="rId30"/>
    <s:sheet name="Summary of Significant Accoun31" sheetId="31" r:id="rId31"/>
    <s:sheet name="Summary of Significant Accoun32" sheetId="32" r:id="rId32"/>
    <s:sheet name="Regulation and Rates (Tables)" sheetId="33" r:id="rId33"/>
    <s:sheet name="Utility Plant (Tables)" sheetId="34" r:id="rId34"/>
    <s:sheet name="Asset Retirement Obligation (Ta" sheetId="35" r:id="rId35"/>
    <s:sheet name="Long-Term Debt (Tables)" sheetId="36" r:id="rId36"/>
    <s:sheet name="Leases (Tables)" sheetId="37" r:id="rId37"/>
    <s:sheet name="Accounting for Derivative Ins38" sheetId="38" r:id="rId38"/>
    <s:sheet name="Fair Value Measurements (Tables" sheetId="39" r:id="rId39"/>
    <s:sheet name="Retirement Benefits (Tables)" sheetId="40" r:id="rId40"/>
    <s:sheet name="Income Taxes (Tables)" sheetId="41" r:id="rId41"/>
    <s:sheet name="Commitments and Contingencies (" sheetId="42" r:id="rId42"/>
    <s:sheet name="Accumulated Other Comprehensi43" sheetId="43" r:id="rId43"/>
    <s:sheet name="Summary of Consolidation Accoun" sheetId="44" r:id="rId44"/>
    <s:sheet name="Summary of Significant Accoun45" sheetId="45" r:id="rId45"/>
    <s:sheet name="Summary of Significant Accoun46" sheetId="46" r:id="rId46"/>
    <s:sheet name="Regulation and Rates Schedule o" sheetId="47" r:id="rId47"/>
    <s:sheet name="Regulation and Rates Net regula" sheetId="48" r:id="rId48"/>
    <s:sheet name="Regulation and Rates (Detail)" sheetId="49" r:id="rId49"/>
    <s:sheet name="Regulation and Rates Rate Adjus" sheetId="50" r:id="rId50"/>
    <s:sheet name="Regulation and Rates Power Cost" sheetId="51" r:id="rId51"/>
    <s:sheet name="Dividend Payment Restrictions (" sheetId="52" r:id="rId52"/>
    <s:sheet name="Utility Plant (Detail)" sheetId="53" r:id="rId53"/>
    <s:sheet name="Utility Plant - Jointly Owned U" sheetId="54" r:id="rId54"/>
    <s:sheet name="Utility Plant - Asset Retiremen" sheetId="55" r:id="rId55"/>
    <s:sheet name="Long-Term Debt (Schedule of Lon" sheetId="56" r:id="rId56"/>
    <s:sheet name="Long-Term Debt (Narrative) (Det" sheetId="57" r:id="rId57"/>
    <s:sheet name="Long-Term Debt (Schedule of Mat" sheetId="58" r:id="rId58"/>
    <s:sheet name="Liquidity Facilities and Othe59" sheetId="59" r:id="rId59"/>
    <s:sheet name="Leases (Schedule of Operating L" sheetId="60" r:id="rId60"/>
    <s:sheet name="Leases (Schedule of Future Mini" sheetId="61" r:id="rId61"/>
    <s:sheet name="Accounting for Derivative Ins62" sheetId="62" r:id="rId62"/>
    <s:sheet name="Accounting for Derivative Ins63" sheetId="63" r:id="rId63"/>
    <s:sheet name="Accounting for Derivative Ins64" sheetId="64" r:id="rId64"/>
    <s:sheet name="Accounting for Derivative Ins65" sheetId="65" r:id="rId65"/>
    <s:sheet name="Accounting for Derivative Ins66" sheetId="66" r:id="rId66"/>
    <s:sheet name="Accounting for Derivative Ins67" sheetId="67" r:id="rId67"/>
    <s:sheet name="Fair Value Measurements - Asset" sheetId="68" r:id="rId68"/>
    <s:sheet name="Fair Value Measurements Debt at" sheetId="69" r:id="rId69"/>
    <s:sheet name="Fair Value Measurements - Ass70" sheetId="70" r:id="rId70"/>
    <s:sheet name="Fair Value Measurements Valuati" sheetId="71" r:id="rId71"/>
    <s:sheet name="Employee Investment Plans (Deta" sheetId="72" r:id="rId72"/>
    <s:sheet name="Retirement Benefits Activity (D" sheetId="73" r:id="rId73"/>
    <s:sheet name="Retirement Benefits - Change in" sheetId="74" r:id="rId74"/>
    <s:sheet name="Retirement Benefits - Amounts R" sheetId="75" r:id="rId75"/>
    <s:sheet name="Retirement Benefits Accumulated" sheetId="76" r:id="rId76"/>
    <s:sheet name="Retirement Benefits - Net Perio" sheetId="77" r:id="rId77"/>
    <s:sheet name="Retirement Benefits - Assumptio" sheetId="78" r:id="rId78"/>
    <s:sheet name="Retirement Benefits - Future Be" sheetId="79" r:id="rId79"/>
    <s:sheet name="Retirement Benefits - Plan Asse" sheetId="80" r:id="rId80"/>
    <s:sheet name="Retirement Benefits - Fair Valu" sheetId="81" r:id="rId81"/>
    <s:sheet name="Income Taxes - Components of In" sheetId="82" r:id="rId82"/>
    <s:sheet name="Income Taxes - Income Tax Recon" sheetId="83" r:id="rId83"/>
    <s:sheet name="Income Taxes - Deferred Income " sheetId="84" r:id="rId84"/>
    <s:sheet name="Income Taxes - Balance Sheet Lo" sheetId="85" r:id="rId85"/>
    <s:sheet name="Litigation (Detail)" sheetId="86" r:id="rId86"/>
    <s:sheet name="Commitments and Contingencies87" sheetId="87" r:id="rId87"/>
    <s:sheet name="Related Party Transactions (Det" sheetId="88" r:id="rId88"/>
    <s:sheet name="Segment Information (Detail)" sheetId="89" r:id="rId89"/>
    <s:sheet name="Accumulated Other Comprehensi90" sheetId="90" r:id="rId90"/>
    <s:sheet name="Accumulated Other Comprehensi91" sheetId="91" r:id="rId91"/>
    <s:sheet name="New Accounting Pronouncements D" sheetId="92" r:id="rId92"/>
    <s:sheet name="Asset Retirement Obligation (De" sheetId="93" r:id="rId93"/>
    <s:sheet name="Other (Term Loan) (Detail)" sheetId="94" r:id="rId94"/>
    <s:sheet name="Other Related Party Transaction" sheetId="95" r:id="rId95"/>
  </s:sheets>
  <s:definedNames/>
  <s:calcPr calcId="124519" calcMode="auto" fullCalcOnLoad="1"/>
</s:workbook>
</file>

<file path=xl/sharedStrings.xml><?xml version="1.0" encoding="utf-8"?>
<sst xmlns="http://schemas.openxmlformats.org/spreadsheetml/2006/main" uniqueCount="1476">
  <si>
    <t>Document and Entity Information</t>
  </si>
  <si>
    <t>9 Months Ended</t>
  </si>
  <si>
    <t>Sep. 30, 2015</t>
  </si>
  <si>
    <t>Document And Entity Information [Abstract]</t>
  </si>
  <si>
    <t>Document Type</t>
  </si>
  <si>
    <t>S-4/A</t>
  </si>
  <si>
    <t>Amendment Flag</t>
  </si>
  <si>
    <t>false</t>
  </si>
  <si>
    <t>Document Period End Date</t>
  </si>
  <si>
    <t>Sep. 30,
		2015</t>
  </si>
  <si>
    <t>Entity Registrant Name</t>
  </si>
  <si>
    <t>PUGET ENERGY INC /WA</t>
  </si>
  <si>
    <t>Entity Central Index Key</t>
  </si>
  <si>
    <t>Entity Filer Category</t>
  </si>
  <si>
    <t>Non-accelerated Filer</t>
  </si>
  <si>
    <t>CONSOLIDATED STATEMENTS OF INCOME - USD ($) $ in Thousands</t>
  </si>
  <si>
    <t>3 Months Ended</t>
  </si>
  <si>
    <t>12 Months Ended</t>
  </si>
  <si>
    <t>Sep. 30, 2014</t>
  </si>
  <si>
    <t>Dec. 31, 2014</t>
  </si>
  <si>
    <t>Dec. 31, 2013</t>
  </si>
  <si>
    <t>Dec. 31, 2012</t>
  </si>
  <si>
    <t>Operating revenue:</t>
  </si>
  <si>
    <t>Electric</t>
  </si>
  <si>
    <t>Natural gas</t>
  </si>
  <si>
    <t>Other</t>
  </si>
  <si>
    <t>Total operating revenue</t>
  </si>
  <si>
    <t>Energy costs:</t>
  </si>
  <si>
    <t>Purchased electricity</t>
  </si>
  <si>
    <t>Electric generation fuel</t>
  </si>
  <si>
    <t>Residential exchange</t>
  </si>
  <si>
    <t>Purchased natural gas</t>
  </si>
  <si>
    <t>Unrealized (gain) loss on derivative instruments, net</t>
  </si>
  <si>
    <t>Utility operations and maintenance</t>
  </si>
  <si>
    <t>Non-utility expense and other</t>
  </si>
  <si>
    <t>Depreciation</t>
  </si>
  <si>
    <t>Depreciation and amortization</t>
  </si>
  <si>
    <t>Amortization</t>
  </si>
  <si>
    <t>Conservation amortization</t>
  </si>
  <si>
    <t>Taxes other than income taxes</t>
  </si>
  <si>
    <t>Total operating expenses</t>
  </si>
  <si>
    <t>Operating income</t>
  </si>
  <si>
    <t>Other income (deductions):</t>
  </si>
  <si>
    <t>Other income</t>
  </si>
  <si>
    <t>Other expense</t>
  </si>
  <si>
    <t>Non-hedged interest rate swap (expense) income</t>
  </si>
  <si>
    <t>Interest charges:</t>
  </si>
  <si>
    <t>AFUDC</t>
  </si>
  <si>
    <t>Interest expense</t>
  </si>
  <si>
    <t>Income (loss) before income taxes</t>
  </si>
  <si>
    <t>Income tax (benefit) expense</t>
  </si>
  <si>
    <t>Net income (loss)</t>
  </si>
  <si>
    <t>CONSOLIDATED STATEMENTS OF COMPREHENSIVE INCOME - USD ($) $ in Thousands</t>
  </si>
  <si>
    <t>Comprehensive Income (Loss), Net of Tax, Attributable to Parent [Abstract]</t>
  </si>
  <si>
    <t>Other comprehensive income (loss):</t>
  </si>
  <si>
    <t>Net unrealized gain (loss) from pension and postretirement plans, net of tax</t>
  </si>
  <si>
    <t>Reclassification of net unrealized loss on energy derivative instruments settled during the period, net of tax</t>
  </si>
  <si>
    <t>Other Comprehensive Income Reclassification Of Net Unrealized Gain Loss On Interest Rate Swaps During Period Net Of Tax</t>
  </si>
  <si>
    <t>Other comprehensive income (loss)</t>
  </si>
  <si>
    <t>Comprehensive income (loss)</t>
  </si>
  <si>
    <t>CONSOLIDATED STATEMENTS OF COMPREHENSIVE INCOME (Parenthetical) - USD ($) $ in Thousands</t>
  </si>
  <si>
    <t>Net unrealized gain (loss) from pension and postretirement plans, tax</t>
  </si>
  <si>
    <t>Reclassification of net unrealized loss on energy derivative instruments during the period, tax</t>
  </si>
  <si>
    <t>Reclassification of net unrealized loss on interest rate swaps during the period, tax</t>
  </si>
  <si>
    <t>CONSOLIDATED BALANCE SHEETS - USD ($) $ in Thousands</t>
  </si>
  <si>
    <t>Utility plant (at original cost, including construction work in progress):</t>
  </si>
  <si>
    <t>Electric plant</t>
  </si>
  <si>
    <t>Natural 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net of allowance for doubtful accounts</t>
  </si>
  <si>
    <t>Unbilled revenue</t>
  </si>
  <si>
    <t>Purchased gas adjustment receivable</t>
  </si>
  <si>
    <t>Materials and supplies, at average cost</t>
  </si>
  <si>
    <t>Fuel and gas inventory, at average cost</t>
  </si>
  <si>
    <t>Unrealized gain on derivative instruments</t>
  </si>
  <si>
    <t>Income taxes</t>
  </si>
  <si>
    <t>Prepaid expense and other</t>
  </si>
  <si>
    <t>Power contract acquisition adjustment gain</t>
  </si>
  <si>
    <t>Deferred income taxes</t>
  </si>
  <si>
    <t>Total current assets</t>
  </si>
  <si>
    <t>Other long-term and regulatory assets:</t>
  </si>
  <si>
    <t>Regulatory asset for deferred income taxes</t>
  </si>
  <si>
    <t>Power cost adjustment mechanism</t>
  </si>
  <si>
    <t>Regulatory assets related to power contracts</t>
  </si>
  <si>
    <t>Other regulatory assets</t>
  </si>
  <si>
    <t>Total other long-term and regulatory assets</t>
  </si>
  <si>
    <t>Total assets</t>
  </si>
  <si>
    <t>Capitalization:</t>
  </si>
  <si>
    <t>Common stock</t>
  </si>
  <si>
    <t>Additional paid-in capital</t>
  </si>
  <si>
    <t>Earnings reinvested in the business</t>
  </si>
  <si>
    <t>Accumulated other comprehensive income (loss), net of tax</t>
  </si>
  <si>
    <t>Total common shareholder's equity</t>
  </si>
  <si>
    <t>Long-term debt:</t>
  </si>
  <si>
    <t>First mortgage bonds and senior notes</t>
  </si>
  <si>
    <t>Pollution control bonds</t>
  </si>
  <si>
    <t>Junior subordinated notes</t>
  </si>
  <si>
    <t>Long-term debt</t>
  </si>
  <si>
    <t>Debt discount and other</t>
  </si>
  <si>
    <t>Total long-term debt</t>
  </si>
  <si>
    <t>Total capitalization</t>
  </si>
  <si>
    <t>Current liabilities:</t>
  </si>
  <si>
    <t>Accounts payable</t>
  </si>
  <si>
    <t>Short-term debt</t>
  </si>
  <si>
    <t>Current maturities of long-term debt</t>
  </si>
  <si>
    <t>Purchased gas adjustment liability</t>
  </si>
  <si>
    <t>Accrued expenses:</t>
  </si>
  <si>
    <t>Taxes</t>
  </si>
  <si>
    <t>Salaries and wages</t>
  </si>
  <si>
    <t>Interest</t>
  </si>
  <si>
    <t>Unrealized loss on derivative instruments</t>
  </si>
  <si>
    <t>Power contract acquisition adjustment loss</t>
  </si>
  <si>
    <t>Total current liabilities</t>
  </si>
  <si>
    <t>Long-term and regulatory liabilities:</t>
  </si>
  <si>
    <t>Power Cost Adjustment Mechanism</t>
  </si>
  <si>
    <t>Regulatory liabilities</t>
  </si>
  <si>
    <t>Regulatory liabilities related to power contracts</t>
  </si>
  <si>
    <t>Other Deferred Credits, Noncurrent</t>
  </si>
  <si>
    <t>Total long-term and regulatory liabilities</t>
  </si>
  <si>
    <t>Commitments and contingencies</t>
  </si>
  <si>
    <t xml:space="preserve"> </t>
  </si>
  <si>
    <t>Total capitalization and liabilities</t>
  </si>
  <si>
    <t>CONSOLIDATED BALANCE SHEETS (Parenthetical) - USD ($) $ in Thousands</t>
  </si>
  <si>
    <t>Statement of Financial Position [Abstract]</t>
  </si>
  <si>
    <t>Construction work in progress</t>
  </si>
  <si>
    <t>Allowance for doubtful accounts</t>
  </si>
  <si>
    <t>Common stock, par value (in dollars per share)</t>
  </si>
  <si>
    <t>Common stock, shares authorized (in shares)</t>
  </si>
  <si>
    <t>Common stock, shares outstanding (in shares)</t>
  </si>
  <si>
    <t>CONSOLIDATED STATEMENTS OF COMMON SHAREHOLDER'S EQUITY - USD ($) $ in Thousands</t>
  </si>
  <si>
    <t>Total</t>
  </si>
  <si>
    <t>Common Stock</t>
  </si>
  <si>
    <t>Additional Paid-in Capital</t>
  </si>
  <si>
    <t>Earnings Reinvested in the Business</t>
  </si>
  <si>
    <t>Accumulated Other Comprehensive Income (Loss)</t>
  </si>
  <si>
    <t>Beginning Balance at Dec. 31, 2011</t>
  </si>
  <si>
    <t>Beginning Balance, in shares at Dec. 31, 2011</t>
  </si>
  <si>
    <t>Increase (Decrease) in Stockholders' Equity [Roll Forward]</t>
  </si>
  <si>
    <t>Common stock dividend</t>
  </si>
  <si>
    <t>Ending Balance at Dec. 31, 2012</t>
  </si>
  <si>
    <t>Ending Balance, in shares at Dec. 31, 2012</t>
  </si>
  <si>
    <t>Ending Balance at Dec. 31, 2013</t>
  </si>
  <si>
    <t>Ending Balance, in shares at Dec. 31, 2013</t>
  </si>
  <si>
    <t>Ending Balance at Dec. 31, 2014</t>
  </si>
  <si>
    <t>Ending Balance, in shares at Dec. 31, 2014</t>
  </si>
  <si>
    <t>Ending Balance at Sep. 30, 2015</t>
  </si>
  <si>
    <t>Ending Balance, in shares at Sep. 30, 2015</t>
  </si>
  <si>
    <t>CONSOLIDATED STATEMENTS OF CASH FLOWS - USD ($) $ in Thousands</t>
  </si>
  <si>
    <t>Operating activities:</t>
  </si>
  <si>
    <t>Adjustments to reconcile net income (loss) to net cash provided by operating activities:</t>
  </si>
  <si>
    <t>Deferred income taxes and tax credits, net</t>
  </si>
  <si>
    <t>Gain on land sales</t>
  </si>
  <si>
    <t>Net unrealized (gain) loss on derivative instruments</t>
  </si>
  <si>
    <t>Derivative contracts classified as financing activities due to merger</t>
  </si>
  <si>
    <t>AFUDC - Equity</t>
  </si>
  <si>
    <t>Funding of pension liability</t>
  </si>
  <si>
    <t>Regulatory assets</t>
  </si>
  <si>
    <t>Other long-term assets</t>
  </si>
  <si>
    <t>Other long-term liabilities</t>
  </si>
  <si>
    <t>Change in certain current assets and liabilities:</t>
  </si>
  <si>
    <t>Accounts receivable and unbilled revenue</t>
  </si>
  <si>
    <t>Materials and supplies</t>
  </si>
  <si>
    <t>Fuel and gas inventory</t>
  </si>
  <si>
    <t>Prepayments and other</t>
  </si>
  <si>
    <t>Purchased gas adjustment</t>
  </si>
  <si>
    <t>Taxes payable</t>
  </si>
  <si>
    <t>Accrued expenses and other</t>
  </si>
  <si>
    <t>Net cash provided by operating activities</t>
  </si>
  <si>
    <t>Investing activities:</t>
  </si>
  <si>
    <t>Construction expenditures - excluding equity AFUDC</t>
  </si>
  <si>
    <t>Treasury grants received</t>
  </si>
  <si>
    <t>Proceeds from disposition of assets</t>
  </si>
  <si>
    <t>Net cash used in investing activities</t>
  </si>
  <si>
    <t>Financing activities:</t>
  </si>
  <si>
    <t>Change in short-term debt and leases, net</t>
  </si>
  <si>
    <t>Dividends paid</t>
  </si>
  <si>
    <t>Long-term notes and bonds issued</t>
  </si>
  <si>
    <t>Redemption of bonds and notes</t>
  </si>
  <si>
    <t>Issuance cost of bonds and other</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yments for interest (net of capitalized interest)</t>
  </si>
  <si>
    <t>Cash payments (refunds) for income taxes</t>
  </si>
  <si>
    <t>Accounts payable for capital expenditures eliminated from cash flows</t>
  </si>
  <si>
    <t>Summary of Significant Accounting Policies</t>
  </si>
  <si>
    <t>Accounting Policies [Abstract]</t>
  </si>
  <si>
    <t>(1) Summary of Significant Accounting Policies
Basis of Presentation
Puget Energy, Inc. (Puget Energy) is an energy services holding
company that owns Puget Sound Energy, Inc. (PSE). PSE is a
public utility incorporated in the state of Washington that
furnishes electric and natural gas services in a territory covering
6,000 square miles, primarily in the Puget Sound region.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y, PSE.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PSE’s financial statements do not
include any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PSE collected Washington State excise taxes (which are a component
of general retail customer rates) and municipal taxes totaling
$231.7 million, $243.9 million and $244.2 million for 2014, 2013
and 2012, respectively. The Company reports the collection of such
taxes on a gross basis in operation revenue and as expense in taxes
other than income taxes in the accompanying consolidated statements
of income.
Beginning July 1, 2013, PSE’s electric and gas
operations contain a revenue decoupling mechanism under which
PSE’s actual energy delivery revenues related to electric
transmission and distribution, gas operations and general
administrative costs are compared with authorized revenues allowed
under the mechanism. Any differences are deferred to a regulatory
asset for under recovery or regulatory liability for over recovery.
Revenues associated with power costs under the Power Cost
Adjustment (PCA) mechanism and Purchased Gas Adjustment (PGA) rates
are excluded from the decoupling mechanism.
Utility Plant
Puget Energy and PSE capitalize, at original cost, additions to
utility plant, including renewals and betterments. Costs
include indirect costs such as engineering, supervision, certain
taxes, pension and other employee benefits and an Allowance for
Funds Used During Construction (AFUDC). Replacements of minor
items of property are included in maintenance expense. When the
utility plant is retired and removed from service, the original
cost of the property is charged to accumulated depreciation and
costs associated with removal of the property, less salvage, are
charged to the cost of removal regulatory liability.
Planned Major Maintenance
Planned major maintenance is an activity that typically occurs when
PSE overhauls or substantially upgrades various systems and
equipment on its natural gas fired combustion turbines on a
scheduled basis. Costs related to planned major maintenance are
deferred and amortized to the next scheduled major maintenance.
This accounting method also follows the Washington Utilities and
Transportation Commission (Washington Commission) regulatory
treatment related to these generating facilities.
Non-Utility Property, Plant and Equipment
For PSE, the costs of other property, plant and equipment are
stated at historical cost. Expenditures for refurbishment and
improvements that significantly add to productive capacity or
extend useful life of an asset are capitalized. Replacement of
minor items are expensed on a current basis. Gains and losses
on assets sold or retired are reflected in earnings.
Depreciation and Amortization
For financial statement purposes, the Company provides for
depreciation and amortization on a straight-line
basis. Amortization is recorded for intangibles such as
regulatory assets and liabilities, computer software and
franchises. The depreciation of vehicles and equipment is
allocated to the asset and expense accounts based on
usage. The annual depreciation provision stated as a percent
of a depreciable electric utility plant was 2.8%, 2.8% and 2.9% in
2014, 2013 and 2012, respectively; depreciable gas utility plant
was 3.4%, 3.4% and 3.4% in 2014, 2013 and 2012, respectively; and
depreciable common utility plant was 8.5%, 11.4% and 11.6% in 2014,
2013 and 2012, respectively. The decrease in depreciable
common utility plant that occurred between 2014 and 2013 was
primarily due to asset retirement. Depreciation on other property,
plant and equipment is calculated primarily on a straight-line
basis over the useful lives of the assets. The cost of removal
is collected from PSE’s customers through depreciation
expense and any excess is recorded as a regulatory liability.
Goodwill
In 2009, Puget Holdings completed its merger with Puget
Energy. Puget Energy remeasured the carrying amount of all its
assets and liabilities to fair value, which resulted in recognition
of approximately $1.7 billion in goodwill. ASC 350,
“Intangibles—Goodwill and Other” (ASC 350),
requires that goodwill be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Company’s business or regulatory
outlook, legal factors, a sale or disposition of a significant
portion of a reporting unit or significant changes in the financial
markets which could influence the Company’s access to capital
and interest rates. Application of the goodwill impairment
test requires judgment, including the identification of reporting
units, assignment of assets and liabilities to reporting units,
assignment of goodwill to reporting units and the determination of
the fair value of the reporting units. Management has
determined Puget Energy has only one reporting unit.
The goodwill recorded by Puget Energy represents the potential
long-term return to the Company’s investors. Goodwill is
tested for impairment annually using a two-step process. The
first step compares the carrying amount of the reporting unit with
its fair value, with a carrying value higher than fair value
indicating potential impairment. If the first step test fails,
the second step is performed. This would entail a full
valuation of Puget Energy’s assets and liabilities and
comparing the valuation to its carrying amounts, with the aggregate
difference indicating the amount of impairment. Goodwill of a
reporting unit is required to be tested for impairment on an
interim basis if an event occurs or circumstances change that would
cause the fair value of a reporting unit to fall below its carrying
amount.
Puget Energy conducted its annual impairment test in 2014 using an
October 1, 2014 measurement date. The fair value of Puget
Energy’s reporting unit was estimated using both discounted
cash flow and market approach. Such approaches are considered
methodologies that market participants would use. This
analysis requires significant judgments, including estimation of
future cash flows, which is dependent on internal forecasts,
estimation of long-term rate of growth for Puget Energy business,
estimation of the useful life over which cash flows will occur, the
selection of utility holding companies determined to be comparable
to Puget Energy and determination of an appropriate
weighted-average cost of capital or discount rate. The market
approach estimates the fair value of the business based on market
prices of stocks of comparable companies engaged in the same or
similar lines of business. In addition, indications of market
value are estimated by deriving multiples of equity or invested
capital to various measures of revenue, earnings or cash
flow. Changes in these estimates and/or assumptions could
materially affect the determination of fair value and goodwill
impairment of the reporting unit. Based on the test performed,
management has determined that there was no indication of
impairment of Puget Energy’s goodwill as of October 1,
2014. There were no known events or circumstances from the
date of the assessment through December 31, 2014 that would
impact management’s conclusion.
Cash and Cash Equivalents
Cash and cash equivalents consist of demand bank deposits and
short-term highly liquid investments with original maturities of
three months or less at the time of purchase. The cash and
cash equivalents balance at Puget Energy was $37.5 million and
$44.3 million as of December 31, 2014 and 2013,
respectively. The 2014 and 2013 balance consisted of cash
equivalents, which are reported at cost and approximate fair value,
and were $1.8 million and $2.6 million, respectively.
Materials and Supplies
Materials and supplies are used primarily in the operation and
maintenance of electric and natural gas distribution and
transmission systems as well as spare parts for combustion turbines
used for the generation of electricity. Puget Energy and PSE
record these items at weighted-average cost.
Fuel and Gas Inventory
Fuel and gas inventory is used in the generation of electricity and
for future sales to the Company’s natural gas
customers. Fuel inventory consists of coal, diesel and natural
gas used for generation. Gas inventory consists of natural gas
and Liquefied Natural Gas (LNG) held in storage for future
sales. Puget Energy and PSE record these items at the lower of
cost or market value using the weighted-average cost method.
Regulatory Assets and Liabilities
PSE accounts for its regulated operations in accordance with ASC
980 “Regulated Operations” (ASC 980). ASC 980
requires PSE to defer certain costs that would otherwise be charged
to expense, if it is probable that future rates will permit
recovery of such costs. It similarly requires deferral of
revenues or gains and losses that are expected to be returned to
customers in the future. Accounting under ASC 980 is
appropriate as long as rates are established by or subject to
approval by independent third-party regulators; rates are designed
to recover the specific enterprise’s cost of service; and in
view of demand for service, it is reasonable to assume that rates
set at levels that will recover costs can be charged to and
collected from customers. In most cases, PSE classifies
regulatory assets and liabilities as long-term due to the length of
the amortization. For further details regarding regulatory
assets and liabilities, see Note 3.
Allowance for Funds Used During Construction
AFUDC represents the cost of both the debt and equity funds used to
finance utility plant additions during the construction
period. The amount of AFUDC recorded in each accounting period
varies depending principally upon the level of construction work in
progress and the AFUDC rate used. AFUDC is capitalized as a
part of the cost of utility plant and is credited to interest
expense and as a non-cash item to other income. Cash inflow
related to AFUDC does not occur until these charges are reflected
in rates.
The AFUDC rates authorized by the Washington Commission for natural
gas and electric utility plant additions based on the effective
dates are as follows:
Effective Date Washington Commission
July 1, 2013 - present 7.77 %
May 14, 2012 - June 30, 2013 7.80
April 8, 2010 - May 13, 2012 8.10
The Washington Commission authorized the Company to calculate AFUDC
using its allowed rate of return. To the extent amounts
calculated using this rate exceed the AFUDC calculated rate using
the Federal Energy Regulatory Commission (FERC) formula, PSE
capitalizes the excess as a deferred asset, crediting other
income. The deferred asset is being amortized over the average
useful life of PSE’s non-project electric utility plant which
is approximately 30 years.
Revenue Recognition
Operating utility revenue is recognized when the basis of services
is rendered, which includes estimated unbilled revenue, in
accordance with ASC 605, “Revenue Recognition” (ASC
605). PSE’s estimate of unbilled revenue is based on a
calculation using meter readings from its automated meter reading
(AMR) system. The estimate calculates unbilled usage at the end of
each month as the difference between the customer meter readings on
the last day of the month and the last customer meter readings
billed. The unbilled usage is then priced at published rates for
each schedule to estimate the unbilled revenues by customer.
The non-utility subsidiary recognizes revenue when services are
performed or upon the sale of assets. Revenue from retail
sales is billed based on tariff rates approved by the Washington
Commission. Sales of Renewable Energy Credits (RECs) are
deferred as a regulatory liability.
Beginning July 1, 2013, PSE’s electric and gas
operations contain a revenue decoupling mechanism under which
PSE’s actual energy delivery revenues related to electric
transmission and distribution, gas operations and general
administrative costs are compared with authorized revenues allowed
under the mechanism. Any differences are deferred to a regulatory
asset for under recovery or regulatory liability for over recovery.
Revenues associated with power costs under the PCA mechanism and
PGA rates are excluded from the decoupling mechanism. The
decoupling mechanism reduces earnings volatility, but does not
materially affect the timing of cash flow due to the timing
difference between the recognition of decoupling revenue and
resulting impacts on rates.
Allowance for Doubtful Accounts
Allowance for doubtful accounts are provided for electric and
natural gas customer accounts based upon a historical experience
rate of write-offs of energy accounts receivable along with
information on future economic outlook. The allowance account
is adjusted monthly for this experience rate. The allowance
account is maintained until either receipt of payment or the
likelihood of collection is considered remote at which time the
allowance account and corresponding receivable balance are written
off.
The Company’s allowance for doubtful accounts at
December 31, 2014 and 2013 was $7.5 million and $7.4 million,
respectively.
Self-Insurance
PSE is self-insured for storm damage and environmental
contamination occurring on PSE-owned property. In addition,
PSE is required to meet a deductible for a portion of the risk
associated with comprehensive liability, workers’
compensation claims and catastrophic property losses other than
those which are storm related. The Washington Commission has
approved the deferral of certain uninsured qualifying storm damage
costs that exceed $8.0 million which will be requested for
collection in future rates. Additionally, costs may only be
deferred if the outage meets the Institute of Electrical and
Electronics Engineers (IEEE) outage criteria for system average
interruption duration index.
Federal Income Taxes
For presentation in Puget Energy and PSE’s separate financial
statements, income taxes are allocated to the subsidiaries on the
basis of separate company computations of tax, modified by
allocating certain consolidated group limitations which are
attributed to the separate company. Taxes payable or
receivable are settled with Puget Holdings.
Natural Gas Off-System Sales and Capacity Release
PSE contracts for firm natural gas supplies and holds firm
transportation and storage capacity sufficient to meet the expected
peak winter demand for natural gas by its firm customers. Due
to the variability in weather, winter peaking consumption of
natural gas by most of its customers and other factors, PSE holds
contractual rights to natural gas supplies and transportation and
storage capacity in excess of its average annual requirements to
serve firm customers on its distribution system. For much of
the year, there is excess capacity available for third-party
natural gas sales, exchanges and capacity releases. PSE sells
excess natural gas supplies, enters into natural gas supply
exchanges with third parties outside of its distribution area and
releases to third parties excess interstate natural gas pipeline
capacity and natural gas storage rights on a short-term basis to
mitigate the costs of firm transportation and storage capacity for
its core natural gas customers. The proceeds from such
activities, net of transactional costs, are accounted for as
reductions in the cost of purchased natural gas and passed on to
customers through the PGA mechanism, with no direct impact on net
income. As a result, PSE nets the sales revenue and associated cost
of sales for these transactions in purchased natural gas.
Non-Core Gas Sales
As part of the Company’s electric operations, PSE provides
natural gas to its gas-fired generation facilities. The
projected volume of natural gas for power is relative to the price
of natural gas. Based on the market prices for natural gas,
PSE may use the gas it has already purchased to generate power or
PSE may sell the already purchased natural gas. The net
proceeds from selling natural gas, previously purchased for power
generation, are accounted for in other electric operating revenue
and are included in the PCA mechanism.
Production Tax Credit
Production Tax Credits (PTCs) represent federal income tax
incentives available to taxpayers that generate energy from
qualifying renewable sources. PSE records the benefit of the
PTCs as a regulatory liability until such time as PSE utilizes the
tax credit on its tax return. Once utilized, PSE will pass the
benefit to customers.
Accounting for Derivatives
ASC 815 requires that all contracts considered to be derivative
instruments be recorded on the balance sheet at their fair value
unless the contracts qualify for an exception. PSE enters into
derivative contracts to manage its energy resource portfolio and
interest rate exposure including forward physical and financial
contracts and swaps. Some of PSE’s physical electric
supply contracts qualify for the Normal Purchase Normal Sale (NPNS)
exception to derivative accounting rules. PSE may enter into
financial fixed price contracts to economically hedge the
variability of certain index-based contracts. Those contracts
that do not meet the NPNS exception are marked-to-market to current
earnings in the statements of income, subject to deferral under ASC
980, for energy related derivatives due to the PCA mechanism and
PGA mechanism.
Puget Energy and PSE elected to de-designate all energy related
derivative contracts previously recorded as cash flow hedges for
the purpose of simplifying its financial reporting in
2009. The contracts that were de-designated related to
physical electric supply contracts and natural gas swap contracts
used to fix the price of natural gas for electric
generation. For these contracts and for contracts initiated
after such date, all mark-to-market adjustments are recognized
through earnings. The amount previously recorded in
accumulated OCI is transferred to earnings in the same period or
periods during which the hedged transaction affects earnings or
sooner if management determines that the forecasted transaction is
probable of not occurring. As a result, the Company will
continue to experience the earnings impact of these reversals from
OCI in future periods. When these contracts are settled, the
contract price becomes part of purchased electricity or electric
generation fuel which becomes part of PSE’s PCA mechanism and
the unrealized gain or loss is listed separately under energy
costs, as it represents the non-rate treatment of energy costs.
The Company may enter into swap instruments or other financial
derivative instruments to manage the interest rate risk associated
with its long-term debt financing and debt instruments. As of
December 31, 2014, Puget Energy has interest rate swap
contracts outstanding related to its long-term debt. For
additional information, see Note 9 Accounting for Derivative
Instruments and Hedging Activities.
Fair Value Measurements of Derivatives
ASC 820, “Fair Value Measurements and Disclosures” (ASC
820), defines fair value as the price that would be received to
sell an asset or paid to transfer a liability in an orderly
transaction between market participants at the measurement date
(exit price). As permitted under ASC 820, the Company utilizes
a mid-market pricing convention (the mid-point price between bid
and ask prices) as a practical expedient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s it believes that the approach is used by
market participants for these types of assets and
liabilities. Accordingly, the Company utilizes valuation
techniques that maximize the use of observable inputs and minimize
the use of unobservable inputs.
The Company values derivative instruments based on daily quoted
prices from an independent external pricing service. When
external quoted market prices are not available for derivative
contracts, the Company uses a valuation model that uses volatility
assumptions relating to future energy prices based on specific
energy markets and utilizes externally available forward market
price curves. All derivative instruments are sensitive to
market price fluctuations that can occur on a daily basis. For
additional information, see Note 10 Fair Value Measurements.
Debt Related Costs
Debt premiums, discounts, expenses and amounts received or incurred
to settle hedges are amortized over the life of the related debt
for the Company. The premiums and costs associated with
reacquired debt are deferred and amortized over the life of the
related new issuance, in accordance with ratemaking treatment for
PSE.
Accumulated Other Comprehensive Income (Loss)
The following tables set forth the components of the
Company’s accumulated other comprehensive income (loss)
at:
Puget Energy December 31,
(Dollars in Thousands) 2014 2013
Net unrealized loss on energy derivative instruments $ (333 ) $ (705 )
Net unrealized loss on interest rate swaps
— (94 )
Net unrealized loss and prior service cost on pension plans (36,710 ) 48,514
Total Puget Energy, net of tax $ (37,043 ) $ 47,715
Puget Sound Energy December 31,
(Dollars in Thousands) 2014 2013
Net unrealized loss on energy derivative instruments $ (686 ) $ (2,027 )
Net unrealized loss on treasury interest rate swaps (5,990 ) (6,307 )
Net unrealized loss and prior service cost on pension plans (164,281 ) (87,405 )
Total PSE, net of tax $ (170,957 ) $ (95,739 )</t>
  </si>
  <si>
    <t>New Accounting Pronouncements</t>
  </si>
  <si>
    <t>New Accounting Pronouncements and Changes in Accounting Principles [Abstract]</t>
  </si>
  <si>
    <t>(2) New Accounting Pronouncements
Revenue Recognition
In May 2014, the Financial Accounting Standards Board (FASB) issued
Accounting Standards Update (ASU)
No. 2014-09, “ Revenue from Contracts with
Customers (Topic 606)
In August 2015, the FASB issued ASU 2015-14, “ Revenue from
Contracts with Customers (Topic 606): Deferral of the Effective
Date,”
Consolidation—Variable Interest Entities
In February 2015, the FASB issued ASU 2015-02,
“ Consolidation (Topic 810): Amendments to the
Consolidation Analysis
ASU 2015-02 is effective for fiscal years, and interim periods
within those fiscal years, beginning after December 15, 2015.
Early adoption is permitted, including adoption in an interim
period. Currently, the Company does not have any fee arrangements
described under this new amendment with any legal entities. As
such, the Company does not expect this guidance to have a material
impact on our results of operations or financial position.
Debt Issuance Costs
In April 2015, the FASB issued ASU 2015-03,
“ Interest-Imputation of Interest (Subtopic 835-30):
Simplifying the Presentation of Debt Issuance Costs.
In August 2015, the FASB issued ASU 2015-15,
“ Interest-Imputation of Interest (Subtopic 835-30):
Presentation and Subsequent Measurement of Debt Issuance Costs
Associated with Line-of-Credit Arrangement
ASU 2015-03 and ASU 2015-15 are effective for financial statements
issued for fiscal years beginning after December 15, 2015, and
interim periods within those fiscal years. Early adoption of the
amendments is permitted for financial statements that have not been
previously issued. The Company plans to adopt the amendments during
the first quarter of fiscal year 2016. The amount of unamortized
debt issuance costs as of September 30, 2015 and
December 31, 2014 totaled $39.6 million and $35.7 million,
respectively.
Internal-Use Software
In April 2015, the FASB issued ASU 2015-05,
“ Intangibles-Goodwill and Other-Internal-Use Software
(Subtopic 350-40): Customer’s Accounting for Fees Paid in a
Cloud Computing Arrangement.
ASU 2015-05 is effective for annual reporting periods, including
interim periods within those annual reporting periods, beginning
after December 15, 2015. Early adoption is permitted. The
Company plans to adopt ASU 2015-05 during the first quarter of
fiscal year 2016 and is in the process of evaluating the potential
impacts, if any, of this new guidance on its financial
statements.
Fair Value Measurement
In May 2015, the FASB issued ASU 2015-07, “ Fair Value
Measurement (Topic 820): Disclosures for Investments in Certain
Entities that Calculate Net Asset Value per Share (or Its
Equivalent)
ASU 2015-07 is effective for annual reporting periods, and interim
periods within those reporting periods, beginning after
December 15, 2015 and requires reporting entities to apply
this ASU retrospectively to all periods presented. Early adoption
is permitted. The Company plans to adopt ASU 2015-07 during the
first quarter of fiscal year 2016. At this time, the Company cannot
determine the impact this standard will have on its consolidated
financial statements.
Inventory
In July 2015, the FASB issued ASU 2015-11, “ Inventory
(Topic 330): Simplifying the Measurement of Inventory.
The new accounting guidance is effective for annual reporting
periods, and interim periods within those annual reporting periods,
beginning after December 15, 2016 with early adoption
permitted. At this time, the Company cannot determine the impact
this standard will have on its consolidated financial statements.
The Company plans to adopt ASU 2015-11 during the first quarter of
fiscal year 2017.
Retirement Benefits
In July 2015, the FASB issued ASU 2015-12, “ Plan
Accounting: Defined Benefit Pension Plans (Topic 960), Defined
Contribution Pension Plans (Topic 962), and Health and Welfare
Benefit Plans (Topic 965).
Part I requires fully benefit-responsive contracts to be measured,
presented and disclosed only at contract value. Part II requires
both participant-directed and nonparticipant-directed investments
of employee benefit plans be grouped only by general type, and
removes the requirement to include the disclosure of (i) the
investment strategy of an investment measured using the net asset
value per share practical expedient and is part of a fund that
files a U.S. Department of Labor Form 5500; and (ii) the net
appreciation or depreciation for investments by general type. Part
III provides entities that have a fiscal year-end that does not
coincide with a month-end a practical expedient to permit plans to
measure investments and investment-related accounts as of a
month-end date that is closest to the plan’s fiscal
year-end.
All three parts are effective for fiscal years beginning after
December 15, 2015, and early adoption is permitted for each
part. Parts I and II must be applied retrospectively for all
financial statements presented. The amendments in Part III must be
applied prospectively. The Company plans to adopt ASU 2015-12
during the first quarter of fiscal year 2016 and is in the process
of evaluating the potential impacts, if any, of this new guidance
on its financial statements.
Derivatives and Hedging
In August 2015, the FASB Issues ASU 2015-13, “ Derivatives
and Hedging (Topic 815): Application of the Normal Purchases and
Normal Sales Scope Exception to Certain Electricity Contracts
within Nodal Energy Markets.
This amendment was effective upon issuance, and if elected, the
guidance must be applied prospectively. The Company does not expect
this guidance to have a material impact on our results of
operations or financial position.</t>
  </si>
  <si>
    <t>(2) New Accounting Pronouncements
Income Statement
In May 2014, the FASB issued Accounting Standards Update (ASU)
No. 2014-09, “Revenue from Contracts with Customers
(Topic 606)”, that outlines a single comprehensive model for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ASU 2014-09 is effective for fiscal years, and interim periods
within those years, beginning after December 15,
2016. Early adoption of the ASU is not
permitted. Entities have the option of using either a full
retrospective or a modified retrospective approach for the adoption
of the new standard. The Company initiated a steering
committee and project team to evaluate the impact of this standard,
update any policies and procedures that may be affected and
implement the new revenue recognition guidance. At this time, the
Company cannot determine the impact this standard will have on its
consolidated financial statements.
Extraordinary and Unusual Items
In January 2015, the FASB issued ASU 2015-01, “Income
Statement—Extraordinary and Unusual Items (Subtopic 225-20):
Simplifying Income Statement Presentation by Eliminating the
Concept of Extraordinary Items.” As part of FASB’s
initiative to reduce complexity in accounting standards, it issued
ASU 2015-01, which eliminates from GAAP the concept of
extraordinary items. Currently, Subtopic 225-20 requires an entity
to separately classify, present and disclose extraordinary events
and transactions. ASU 2015-01 will align GAAP income statement
presentation guidance with International Accounting Standards 1,
Presentation of Financial Statements, which prohibits the
presentation and disclosure of extraordinary items.
ASU 2015-01 is effective for fiscal years, and interim periods
within those fiscal years, beginning after December 15, 2015.
The Company is permitted to apply amendments prospectively or
retrospectively to all prior periods presented in the financial
statements. Early adoption is permitted, provided that the guidance
is applied from the beginning of the fiscal year of adoption. At
this time, the Company doesn’t expect this standard to have a
material effect on the Company’s financial position or
results of operations.</t>
  </si>
  <si>
    <t>Regulation and Rates</t>
  </si>
  <si>
    <t>Regulation And Rates [Abstract]</t>
  </si>
  <si>
    <t>(6) Regulation and Rates
On June 25, 2013, the Washington Commission approved
PSE’s electric and natural gas decoupling mechanism and
expedited rate filing (ERF) tariff filings, effective July 1,
2013. The allowed decoupling revenue per customer for the recovery
of delivery system costs will subsequently increase by 3.0% for the
electric customers and 2.2% for the gas customers on January 1
of each year, until the conclusion of PSE’s next general rate
case (GRC). Rate increases are subject to a cap of 3.0% of total
revenue for customers.
The ERF filings also provided for the collection of property taxes
through a property tax tracker mechanism. The property tax rate
tracker will initially produce no incremental revenue, but is
intended to reduce regulatory lag associated with the recovery of
future increases in property tax expenses.
On July 24, 2013, the Public Counsel Division of the
Washington State Attorney General’s Office (Public Counsel)
and the Industrial Customers of Northwest Utilities each filed a
petition in Thurston County Superior Court (the Court) seeking
judicial reviews of various aspects of the Washington
Commission’s ERF and decoupling mechanism final order. In its
order, the Washington Commission approved a weighted cost of
capital of 7.77% and a capital structure that included 48.0% common
equity with a return on equity of 9.8%. Following an appeal and
remand, the Washington Commission issued a final order on remand on
June 29, 2015, in which it found that 9.8% is a reasonable
return on equity for PSE for the term of the rate plan, taking
decoupling and other relevant factors into account.
On April 24, 2014, the Washington Commission approved
PSE’s request to change rates under its electric and natural
gas decoupling mechanism, effective May 1, 2014. The rate
change incorporated the effects of an increase to the allowed
delivery revenue per customer as well as true-ups to the rate from
the prior year. This represents a rate increase for electric
customers of $10.6 million, or 0.5% annually, and a rate decrease
for natural gas customers of $1.0 million, or 0.1% annually.
On April 24, 2014, the Washington Commission approved
PSE’s request to change rates under its electric and natural
gas property tax tracker mechanism, effective May 1,
2014. The rate change incorporated the effects of an increase
in the amount of property taxes paid as well as true-ups to the
rate from the prior year. This represents a rate increase for
electric customers of $11.0 million, or 0.5% annually, and a rate
increase for natural gas customers of $5.6 million, or 0.6%
annually.
On April 24, 2014, the Washington Commission also approved
PSE’s request to change rates under its electric and natural
gas conservation riders, effective May 1, 2014. The rate
change incorporated the effects of changes in the annual
conservation budgets as well as true-ups to the rate from the prior
year. The rate change represents a rate increase for electric
customers of $12.2 million, or 0.6% annually, and a rate increase
for natural gas customers of $0.3 million.
On October 30, 2014, the Washington Commission approved the
PGA natural gas tariff which proposed to reflect changes in
wholesale gas and pipeline transportation costs and changes in
deferral amortization rates. The impact of PGA rates is an annual
revenue increase of $23.3 million, or 2.5%, with no impact on net
operating income.
On November 3, 2014, the Washington Commission issued an order
approving the settlement of the power cost only rate case (PCORC)
which was filed on May 23, 2014. The original filing proposed
a decrease of $9.6 million (or an average of approximately 0.5%) in
the Company’s overall power supply costs. PSE filed joint
testimony supporting a settlement stipulation. Customer rates
decreased by approximately $19.4 million, or 0.9% annually, as a
result of the settlement, effective December 1, 2014.
On March 26, 2015, PSE filed a request with the Washington
Commission to change rates under its electric and natural gas
property tax tracker mechanism, effective May 1,
2015. PSE filed a substitute filing with the Washington
Commission on April 15, 2015 for the electric property tax
tracker mechanism. The proposed rate change incorporates the
effects of an increase to property taxes paid, as well as true-ups
to the rate from the prior year. This represents a rate
increase for electric customers of $6.5 million, or 0.3% annually.
PSE made a subsequent substitute natural gas filing with the
Washington Commission on May 1, 2015, which changed the rate
effective date to June 1, 2015, and represented a rate
decrease for natural gas customers of $2.3 million, or 0.2%
annually.
On August 7, 2015 the Washington Commission issued an order
approving the settlement proposing changes to the PCA mechanism.
The settlement agreement will not take effect until January 1,
2017. Key components of the settlement will include the following
changes to the PCA mechanism:
Company’s Share Customers’ Share
Annual Power Cost Variability Over Under Over Under
+/- $17 million 100 % 100 % — % — %
+/- $17 million—$40 million 35 50 65 50
+/- $40+ million 10 10 90 90
• Reducing the cumulative deferral
trigger for surcharge or refund from $30.0 million to $20.0
million;
• Removing fixed production costs from
the PCA mechanism and placing them in the decoupling mechanism if
the decoupling mechanism continues as part of the next GRC;
• Suspending the requirement that a GRC
must be filed within three months after rates are approved in a
PCORC, and agreeing, for a five-year period, that PSE will not file
a GRC or PCORC within six months of the date that rates go into
effect for a PCORC filing; and
• Establishing a five-year moratorium
on changes to the PCA/PCORC.
On April 22, 2015, the Washington Commission approved
PSE’s request to change rates under its electric and natural
gas decoupling mechanism, effective May 1, 2015. As part of
this filing, PSE also requested to change the methodology of how
decoupling deferrals are calculated going forward and adjust
deferrals calculated in 2014. The change was done to ensure that
the amortization of prior years’ accumulated decoupling
deferrals were not included in the calculation of the current year
decoupling deferrals. The effect of the methodology change was a
reduction of approximately $12.0 million previously recognized
revenue from May through December of 2014. The overall changes
represent a rate increase for electric customers of $53.8 million,
or 2.6% annually, and a rate increase for natural gas customers of
$22.0 million, or 2.1% annually, effective May 1, 2015. In
addition, PSE exceeded the earnings test threshold for its natural
gas business in 2014. As a result, PSE recorded a reduction in
natural gas decoupling deferral and revenue of $1.3 million. This
was reflected as a reduction to the natural gas rate increases
noted above. As noted earlier, the Company is also limited to a
3.0% annual decoupling related cap on increases in total
revenue. This limitation was triggered for certain rate
classes. The resulting amount of deferral that was not included in
the 2015 rate increase is $1.9 million for electric revenue and
$8.2 million for natural gas revenue that was accrued through
December 31, 2014. These amounts may be included in customer
rates beginning in May 2016, subject to subsequent application of
the earnings test and the 3.0% cap on decoupling related rate
increases.
On September 18, 2015, PSE filed the PGA natural gas tariff
which proposed to reflect changes in wholesale gas and pipeline
transportation costs and changes in deferral amortization rates.
The impact of PGA rates is an annual revenue decrease of $185.9
million, or 17.4%, with no impact on net operating income.</t>
  </si>
  <si>
    <t>(3) Regulation and Rates
Regulatory Assets and Liabilities
ASC 980 requires PSE to defer certain costs that would otherwise be
charged to expense, if it is probable that future rates will permit
recovery of such costs. It similarly requires deferral of
revenues or gains and losses that are expected to be returned to
customers in the future.
Below is a chart with the allowed return on the net regulatory
assets and liabilities and the associated time periods:
Period Rate of Return After-Tax Return
July 1, 2013 - present 7.77 % 6.69 %
May 14, 2012 - June 30, 2013 7.80 6.71
April 8, 2010 - May 13, 2012 8.10 6.90
The net regulatory assets and liabilities at December 31, 2014
and 2013 included the following:
Puget Sound Energy Remaining Amortization December 31,
(Dollars in Thousands) 2014 2013
PGA deferral of unrealized losses on derivative instruments
(a) $ 69,280 $ 27,555
Chelan PUD contract initiation
16.8 Years 119,316 126,404
Storm damage costs electric
1 to 4 years 118,824 116,328
Environmental remediation (a) 66,018 57,342
Baker Dam licensing operating and maintenance costs 44 years 61,577 57,270
Snoqualmie licensing operating and maintenance costs 30 years 9,202 10,881
Colstrip common property 9.5 years 6,764 7,479
Deferred income taxes (a) 94,913 146,350
Deferred Washington Commission AFUDC 35 years 53,709 55,495
Energy conservation costs 1 to 2 years 42,374 35,987
Unamortized loss on reacquired debt 1 to 21.5 years 35,667 37,832
White River relicensing and other costs 17.9 years 26,685 28,190
Mint Farm ownership and operating costs 10.3 years 20,320 22,320
Investment in Bonneville Exchange power contract 2.5 years 8,816 12,343
Ferndale 4.8 years 19,232 22,811
Lower Snake River
1.3 to 22.3 years 86,275 92,924
Snoqualmie 3.8 years 6,798 8,009
Property tax tracker
Less than 2 years 32,253 22,134
PGA receivable 1 year 21,073
—
PCA mechanism (a) 4,623
—
Electron unrecovered loss 4 years 14,008
—
Decoupling under-collection Less than 2 years 55,363
—
Various other regulatory assets Varies 14,312 8,078
Total PSE regulatory assets $ 987,402 $ 895,732
Cost of removal (b) $ (313,088 ) $ (269,536 )
Production tax credits (c) (93,616 ) (93,618 )
PGA payable 1 year
— (5,938 )
PCA mechanism (a)
— (5,345 )
Decoupling over-collection Less than 2 years (12,582 ) (20,535 )
Summit purchase option buy-out 5.8 years (9,188 ) (10,763 )
Deferred gain on Jefferson County sale Less than 1 year (4,731 ) (60,844 )
Deferred credit on Biogas sale 1 year (1,445 ) (10,908 )
Deferred credit on gas pipeline capacity
Varies up to 3.8 years (3,564 ) (4,508 )
Renewable energy credits 1 year (2,383 ) (5,820 )
Treasury grants 5 to 44 years (180,496 ) (203,889 )
Deferral of treasury grant amortization Less than 4 years (8,197 )
—
Various other regulatory liabilities Up to 4 years (6,092 ) (5,755 )
Total PSE regulatory liabilities $ (635,382 ) $ (697,459 )
PSE net regulatory assets (liabilities) $ 352,020 $ 198,273
(a) Amortization periods vary
depending on timing of underlying transactions or awaiting
regulatory approval in a future Washington Commission rate
proceeding.
(b) The balance is dependent upon the
cost of removal of underlying assets and the life of utility
plant.
(c) Amortization will begin once PTCs
are utilized by PSE on its tax return.
Puget Energy
Remaining Amortization December 31,
(Dollars in Thousands) 2014 2013
Total PSE regulatory assets (a) $ 987,402 $ 895,732
Puget Energy acquisition adjustments:
Regulatory assets related to power contracts 1 to 22 years 29,816 33,753
Various other regulatory assets Varies 561 517
Total Puget Energy regulatory assets $ 1,017,779 $ 930,002
Total PSE regulatory liabilities (a) $ (635,382 ) $ (697,459 )
Puget Energy acquisition adjustments:
Regulatory liabilities related to power contracts 1 to 37 years (391,389 ) (443,065 )
Various other regulatory liabilities Varies (2,820 ) (2,884 )
Total Puget Energy regulatory liabilities $ (1,029,591 ) $ (1,143,408 )
Puget Energy net regulatory asset (liabilities) $ (11,812 ) $ (213,406 )
(a) Puget Energy’s regulatory
assets and liabilities include purchase accounting adjustments
under ASC 805 as a result of the merger.
If the Company determines that it no longer meets the criteria for
continued application of ASC 980, the Company would be required to
write off its regulatory assets and liabilities related to those
operations not meeting ASC 980 requirements. Discontinuation
of ASC 980 could have a material impact on the Company’s
financial statements.
In accordance with guidance provided by ASC 410, “Asset
Retirement and Environmental Obligations,” PSE reclassified
from accumulated depreciation to a regulatory liability $313.1
million and $269.5 million in 2014 and 2013, respectively, for the
cost of removal of utility plant. These amounts are collected
from PSE’s customers through depreciation rates.
Electric Regulation and Rates
Storm Damage Deferral Accounting
The Washington Commission issued a general rate case order that
defined deferrable catastrophic/extraordinary losses and provided
that costs in excess of $8.0 million annually may be deferred for
qualifying storm damage costs that meet the modified IEEE outage
criteria for system average interruption duration index. In 2014
and 2013, PSE incurred $29.7 million and $9.4 million,
respectively, in storm-related electric transmission and
distribution system restoration costs, of which $18.0 million was
deferred in 2014 and no amount was deferred in 2013.
Power Cost Only Rate Case
Power Cost Only Rate Case (PCORC), a limited-scope proceeding, was
approved in 2002 by the Washington Commission to periodically reset
power cost rates. In addition to providing the opportunity to
reset all power costs, the PCORC proceeding also provides for
timely review of new resource acquisition costs and inclusion of
such costs in rates at the time the new resource goes into
service. To achieve this objective, the Washington Commission
has used an expedited six-month PCORC decision timeline rather than
the statutory 11-month timeline for a general rate case.
On October 23, 2013, the Washington Commission approved an
update on the Company’s PCORC, effective November 1,
2013, which reflected decreases in the overall normalized power
supply costs. This resulted in an estimated revenue decrease of
$10.5 million or 0.5% annually.
On November 3, 2014 the Washington Commission issued an order
on the settlement of the PCORC which PSE filed on May 23,
2014. The original filing proposed a decrease of $9.6 million (or
an average of approximately 0.5%) in the Company’s overall
power supply costs. PSE filed joint testimony supporting a
settlement stipulation. Customer rates decreased by approximately
$19.4 million or 0.90% annually, as a result of the settlement,
effective December 1, 2014.
Electric Rate Case
On April 24, 2014, the Washington Commission approved
PSE’s request to change rates under its electric and natural
gas decoupling mechanism, effective May 1, 2014. The rate
change incorporated the effects of an increase to the allowed
delivery revenue per customer as well as true-ups to the rate from
the prior year. This represents a rate increase for electric
of $10.6 million, or 0.5% annually, and a rate decrease for natural
gas of $1.0 million, or 0.1% annually.
On April 24, 2014, the Washington Commission approved
PSE’s request to change rates under its electric and natural
gas property tax tracker mechanism, effective May 1,
2014. The rate change incorporated the effects of an increase
in the amount of property taxes paid as well as true-ups to the
rate from the prior year. This represents a rate increase for
electric of $11.0 million, or 0.5% annually, and a rate increase
for natural gas of $5.6 million, or 0.6% annually.
On April 24, 2014, the Washington Commission also approved
PSE’s request to change rates under its electric and natural
gas conservation riders, effective May 1, 2014. The rate
change incorporated the effects of changes in the annual
conservation budgets as well as true-ups to the rate from the prior
year. The rate change represents a rate increase for electric
of $12.2 million, or 0.5% annually, and a rate increase for natural
gas of $0.3 million.
On November 3, 2014 the Washington Commission approved
PSE’s 2014 PCORC. The original filing proposed a decrease of
$9.6 million (or an average of approximately 0.5%) in the
Company’s overall power supply costs with an effective date
of December 1, 2014. PSE filed joint testimony supporting a
settlement stipulation. Customer rates decreased by approximately
$19.4 million or 0.90% as a result of the settlement, effective
December 1, 2014.
On June 25, 2013, the Washington Commission approved
PSE’s electric and natural gas decoupling mechanism and
expedited rate filing (ERF) tariff filings, effective July 1,
2013. The estimated revenue impact of the decoupling mechanism for
electric is an increase of $21.4 million, or 1.0% annually. The
estimated revenue impact of the ERF filings for electric is an
increase of $30.7 million, or 1.5% annually. In its order, the
Washington Commission approved a weighted cost of capital of 7.8%
and a capital structure that included 48.0% common equity with a
return on equity of 9.8%. Subsequently, certain parties to this
proceeding petitioned the Washington Commission to reconsider the
order. On December 13, 2013, the Washington Commission
approved the settlement agreements for rates effective
January 1, 2014. These settlement agreements do not materially
change the revenues originally approved in June 2013.
On July 24, 2013, the Public Counsel Division of the
Washington State Attorney General’s Office (Public Counsel)
and the Industrial Customers of Northwest Utilities (ICNU) each
filed a petition in Thurston County Superior Court (the Court)
seeking judicial reviews of various aspects of the Washington
Commission’s ERF and decoupling mechanism final order. The
parties’ petition argues that the order violates various
procedural and substantive requirements of the Washington
Administrative Procedure Act, and so requests that it be vacated
and that the matter be remanded to the Washington Commission. Oral
arguments regarding this matter were held on May 9, 2014. On
June 25, 2014, the court issued a letter decision in which it
affirmed the attrition adjustment (escalating factors referred to
as the K-Factor) and the Washington Commission’s decision not
to consider the case as a general rate case, but reversed and
remanded the cost of equity for further adjudication consistent
with the court’s decision. As a result, there will be
evidentiary proceedings regarding Return on Equity (ROE) in
February 2015 with an order anticipated in the first half of
2015.
On May 7, 2012, the Washington Commission issued its order in
PSE’s electric general rate case filed in June 2011,
approving a general rate increase for electric customers of $63.3
million or 3.2% annually. The rate increases for electric customers
became effective May 14, 2012. In its order, the Washington
Commission approved a weighted cost of capital of 7.8% and a
capital structure that included 48.0% common equity with a return
on equity of 9.8%. PSE’s requested treatment of the
prepayments made to Bonneville Power Administration (BPA), filed in
May 2010, was approved in the order. The final order rejected
PSE’s proposed conservation savings adjustment. Finally, a
new rate rider for RECs was proposed by settlement of electric
parties and approved by the Washington Commission in the final
order.
The following table sets forth electric rate adjustments approved
by the Washington Commission and the corresponding impact on
PSE’s revenue based on the effective dates:
Type of Rate Adjustment Effective Date Average Increase (Decrease)
PCORC December 1, 2014 (0.9 )% $ (19.4 )
Conservation Rider May 1, 2014 0.5 % 12.2
Decoupling Rate Filing May 1, 2014 0.5 10.6
Property Tax Tracker May 1, 2014 0.5 11.0
PCORC November 1, 2013 0.5 10.5
Decoupling Rate Filing July 1, 2013 1.0 21.4
Expedited Rate Filing July 1, 2013 1.5 30.7
Electric General Rate Case May 14, 2012 3.2 63.3
In addition, PSE will be increasing the allowed delivery revenue
per customer under the decoupling filing by 3.0% for electric
customers on January 1 of each year until the conclusion of
PSE’s next general rate case.
Accounting Orders and Petitions
On November 27, 2013, the Washington Commission issued an
order authorizing PSE to provide the net proceeds from the sale of
natural gas supply produced from a landfill-gas recovery project in
King County (Biogas) prior to October 31, 2013 as a bill
credit to customers over a one-year period in its RECs adjusting
price schedule which became effective January 1,
2014. Additionally, the Washington Commission order authorized
that all net proceeds from Biogas produced after October 31,
2013 plus the internal labor needed to obtain the net proceeds is
reflected as a PSE below-the-line item (i.e., not included in the
revenues and expenses considered when setting electric customer
rates) and excluded from utility operations.
PSE completed the sale of its electric infrastructure assets
located in Jefferson County and the transition of electrical
services in the county to JPUD on March 31, 2013. The
proceeds from the sale exceeded the transferred assets’ net
carrying value of $46.7 million resulting in a pre-tax gain of
approximately $60.0 million. In its 2010 order on the subject,
the Washington Commission stated that PSE must file an accounting
and ratemaking petition with the Washington Commission to determine
how this gain will be allocated between customers and
shareholders. As a result, the gain was deferred and recorded
as a regulatory liability pending the Washington Commission’s
determination of the accounting and ratemaking treatment. On
October 31, 2013, PSE filed an accounting petition for a
Washington Commission order that would authorize PSE to retain the
gain of $45.0 million and return $15.0 million to its remaining
customers over a period of 48 months. On March 28, 2014,
intervenors filed response testimonies containing their respective
proposals for allocation of the gain, which included a proposal of
up to $57.0 million to customers and $3.0 million to PSE. A final
order was rendered on September 11, 2014 authorizing PSE to
retain $7.5 million of the gain and return $52.7 million to
customers. The customer portion is booked to a regulatory liability
account in other current liabilities and accruing interest at
PSE’s after-tax rate of return. PSE and the parties to the
case filed a joint motion to amend the final order to allow for the
customer portion to be paid to customers through a bill credit in
the month of December 2014. The Commission granted the joint motion
on October 1, 2014.
PCA Mechanism
In 2002, the Washington Commission approved a PCA mechanism that
provides for a rate adjustment process if PSE’s costs to
provide customers’ electricity vary from a baseline power
cost rate established in a rate proceeding. All significant
variable power supply cost variables (hydroelectric and wind
generation, market price for purchased power and surplus power,
natural gas and coal fuel price, generation unit forced outage risk
and transmission cost) are included in the PCA mechanism.
The PCA mechanism apportions increases or decreases in power costs,
on a calendar year basis, between PSE and its customers on a
graduated scale.
The graduated scale is as follows:
Annual Power Cost Variability Customers’ Company’s
+/- $20 million 0 % 100 %
+/- $20 million - $40 million 50 % 50 %
+/- $40 million - $120 million 90 % 10 %
+/- $120 + million 95 % 5 %
Treasury Grant
Section 1603 of the American Recovery and Reinvestment Tax Act
of 2009 (Section 1603) authorizes the United States Department of
the Treasury (U.S. Treasury) to make grants (Treasury Grants) to
taxpayers who place specified energy property in service provided
certain conditions are met. Section 1603 precludes a recipient
from claiming PTCs on property for which a grant is claimed.
PSE received two treasury grants with a total amount of $107.9
million, related to Baker and Snoqualmie hydro facilities. These
grants have been accounted as a reduction to utility plant and will
be amortized over the life of the plant based on the Washington
Commission authorization.
The Wild Horse Wind Project (Wild Horse) expansion facility was
placed into service on November 9, 2009. The capacity of the
Wild Horse facility was expanded from 229 megawatts (MW) to 273 MW
through the addition of wind turbines. In February 2010, the
U.S. Treasury approved a Treasury Grant of $28.7 million. The 343
MW Lower Snake River facility was placed into service on
February 29, 2012. In December 2012, the U.S. Treasury
approved a Treasury Grant of $205.3 million.
On February 29, 2012, PSE filed proposed tariff revisions,
with stated effective dates of April 1, 2012, and subsequently
revised by filing on March 29, 2012 with stated effective
dates of June 1, 2012, to pass-through $2.4 million in
interest on the unamortized balance of the Wild Horse Expansion
Treasury Grant. On June 26, 2012, the Washington
Commission approved PSE’s methods and calculations and new
rates became effective on July 3, 2012.
On January 31, 2013, the Washington Commission approved a
rate change to the PSE’s Federal Incentive Tracker tariff,
effective February 1, 2013, which incorporated the effects of
the Treasury Grant related to the Lower Snake River wind generation
project and keeping the ten year amortization period and inclusion
of interest on the unamortized balance of the grants. The rate
change passed through 11 months of amortization for both grants to
eligible customers over 11 months beginning February 1, 2013.
Of the total credit, $34.6 million represents the pass-back of
grant amortization and $23.8 million represents the pass through of
interest. This represents an overall average rate decrease of
2.8%.
On December 27, 2013, the Washington Commission approved the
annual true-up and rate filing to the PSE’s Federal Incentive
Tracker tariff, effective January 1, 2014. The true-up filing
resulted in a total credit of $58.5 million to be passed back to
eligible customers over the twelve months beginning January 1,
2014. Of the total credit, $37.8 million represents the
pass-back of grant amortization and $20.6 million represents the
pass through of interest, in addition to a minor true-up associated
with the 2013 rate period. This filing represents an overall
average rate increase of 0.3%.
Gas Regulation and Rates
Gas General Rate Cases and Other Filings Affecting Rates
On May 7, 2012, the Washington Commission issued its order in
PSE’s natural gas general rate case filed in June 2011,
approving a general rate increase for natural gas customers of
$13.4 million, or 1.3% annually. The rate increases for natural gas
customers became effective May 14, 2012. In its order, the
Washington Commission approved a weighted cost of capital of 7.8%
and a capital structure that included 48.0% common equity with a
return on equity of 9.8%.
On June 1, 2012, PSE filed with the Washington Commission a
petition seeking an Accounting Order authorizing PSE to change the
existing natural gas conservation tracker mechanism into a rider
mechanism to be consistent with the electric conservation program
recovery. The accounting petition requested the ability to recover
the costs associated with the Company’s current gas
conservation programs via transfers from amounts deferred for the
over-recovery of commodity costs in the Company’s PGA
mechanism. The Commission granted PSE’s accounting petition
on June 28, 2012. The approved accounting petition resulted in
an increase to gas conservation revenues of $6.9 million and an
increase to conservation amortization expense of $6.6 million.
On June 25, 2013, the Washington Commission approved
PSE’s electric and natural gas decoupling mechanism and ERF
tariff filings, effective July 1, 2013. The estimated revenue
impact of the decoupling mechanism for natural gas is an increase
of $10.8 million, or 1.1% annually. The estimated revenue impact of
the ERF filings for natural gas is a decrease of $2.0 million, or a
decrease of 0.2% annually. In its order, the Washington Commission
approved a weighted cost of capital of 7.8% and a capital structure
that included 48.0% common equity with a return on equity of
9.8%.
Subsequently, certain parties to this proceeding petitioned the
Washington Commission to reconsider the order. On December 13,
2013, the Washington Commission approved a series of settlement
agreements for rates effective January 1, 2014. These
settlement agreements do not materially change the revenues
originally approved in June 2013. As a result, certain high volume
natural gas industrial customers rate schedules are excluded from
the decoupling mechanism and will be subject to certain effects of
abnormal weather, conservation impacts and changes in customer
usage patterns.
On July 24, 2013, the Public Counsel Division of the
Washington State Attorney General’s Office (Public Counsel)
and the Industrial Customers of Northwest Utilities (ICNU) each
filed a petition in Thurston County Superior Court (the Court)
seeking judicial review of various aspects of the Washington
Commission’s ERF and decoupling mechanism final order. The
parties’ petition argues that the order violates various
procedural and substantive requirements of the Washington
Administrative Procedure Act, and so requests that it be vacated
and that the matter be remanded to the Washington Commission. Oral
arguments regarding this matter were held on May 9, 2014. On
June 25, 2014, the court issued a letter decision in which it
affirmed the attrition adjustment K-Factor and the Washington
Commission’s decision not to consider the case as a general
rate case, but reversed and remanded the cost of equity for further
adjudication consistent with the court’s decision. As a
result, there will be evidentiary proceedings regarding ROE in
February 2015 with an order anticipated in the first half of
2015.
Purchased Gas Adjustment
PSE has a PGA mechanism in retail natural gas rates to recover
variations in natural gas supply and transportation
costs. Variations in natural gas rates are passed through to
customers; therefore, PSE’s net income is not affected by
such variations. Changes in the PGA rates affect PSE’s
revenue, but do not impact net operating income as the changes to
revenue are offset by increased or decreased purchased gas and gas
transportation costs.
On October 30, 2014, the Washington Commission approved the
PGA natural gas tariff which proposed to reflect changes in
wholesale gas and pipeline transportation costs and changes in
deferral amortization rates. The impact of PGA rates is an annual
revenue decrease of $23.3 million , or 2.5% annually, with no
impact on net operating income.
On October 30, 2013, the Washington Commission approved
PSE’s PGA natural gas tariff, effective on November 1,
2013, which reflected changes in wholesale gas and pipeline
transportation costs and changes in deferral amortization rates.
The estimated revenue impact of the approved change is an increase
of $4.0 million, or 0.4% annually, with no impact on net operating
income.
On October 31, 2012, the Washington Commission approved
PSE’s PGA natural gas tariff filing and allowed the rates to
go into effect on November 1, 2012 on a temporary basis
subject to revision. The rates resulted in a decrease to the rates
charged to customers under the PGA. On May 1, 2013, the
Washington Commission approved the proposed rates and allowed them
to be made permanent. The estimated revenue impact of the approved
change is a decrease of $77.0 million, or 7.7% annually, with no
impact on net operating income.
The following table sets forth natural gas rate adjustments that
were approved by the Washington Commission and the corresponding
impact to PSE’s annual revenue based on the effective
dates:
Type of Rate Adjustment Effective Date Average Annual
Purchased Gas Adjustment November 1, 2014 (2.5 )% $ (23.3 )
Decoupling Rate Filing May 1, 2014 (0.1 ) (1.0 )
Purchased Gas Adjustment November 1, 2013 0.4 4.0
Decoupling Rate Filing July 1, 2013 1.1 10.8
Expedited Rate Filing July 1, 2013 (0.2 ) (2.0 )
Purchased Gas Adjustment November 1, 2012 (7.7 ) (77.0 )
Natural Gas General Rate Case May 14, 2012 1.3 13.4
Purchased Gas Adjustment November 1, 2011 (4.3 ) (43.5 )
Natural Gas General Tariff Adjustment April 1, 2011 1.8 19.0
In addition, PSE will be increasing the allowed delivery revenue
per customer under the decoupling filing by 2.2% for natural gas
customers on January 1 of each year until the conclusion of
PSE’s next general rate case.
Environmental Remediation
The Company is subject to environmental laws and regulations by the
federal, state and local authorities and is required to undertake
certain environmental investigative and remedial efforts as a
result of these laws and regulations. The Company has been
named by the Environmental Protection Agency (EPA), the Washington
State Department of Ecology and/or other third parties as
potentially responsible at several contaminated sites and
manufactured gas plant sites. PSE has implemented an ongoing
program to test, replace and remediate certain underground storage
tanks (UST) as required by federal and state laws. The UST
replacement component of this effort is finished, but PSE continues
its work remediating and/or monitoring relevant sites. During
1992, the Washington Commission issued orders regarding the
treatment of costs incurred by the Company for certain sites under
its environmental remediation program. The orders authorize
the Company to accumulate and defer prudently incurred cleanup
costs paid to third parties for recovery in rates established in
future rate proceedings, subject to Washington Commission
review. The Washington Commission consolidated the gas and
electric methodological approaches to remediation and deferred
accounting in an order issued October 8, 2008. Per the
guidance of ASC 450, “Contingencies,” the Company
reviews its estimated future obligations and will record
adjustments, if any, on a quarterly basis. Management believes
it is probable and reasonably estimable that the impact of the
potential outcomes of disputes with certain property owners and
other potentially responsible parties will result in environmental
remediation costs of $35.4 million for gas and $5.7 million for
electric. The Company believes a significant portion of its
past and future environmental remediation costs are recoverable
from insurance companies, from third parties or from customers
under a Washington Commission order. The Company is also
subject to cost-sharing agreements with third parties regarding
environmental remediation projects in Seattle, Washington and
Bellingham, Washington. The Company has taken the lead for both
projects. As of December 31, 2014, the Company’s share
of future remediation costs is estimated to be approximately $25.2
million. The Company’s deferred electric environmental costs
are $13.4 million, $12.3 million, and $10.9 million at
December 31, 2014, 2013 and 2012, respectively, net of
insurance proceeds. The Company’s deferred natural gas
environmental costs are $52.6 million, $45.1 million, and $66.4
million at December 31, 2014, 2013 and 2012, respectively, net
of insurance proceeds.</t>
  </si>
  <si>
    <t>Dividend Payment Restrictions</t>
  </si>
  <si>
    <t>Dividend Payment Restrictions [Abstract]</t>
  </si>
  <si>
    <t>(4) Dividend Payment Restrictions
The payment of dividends by PSE to Puget Energy is restricted by
provisions of certain covenants applicable to long-term debt
contained in PSE’s electric and natural gas mortgage
indentures. At December 31, 2014, approximately $438.4
million of unrestricted retained earnings was available for the
payment of dividends under the most restrictive mortgage indenture
covenant.
Beginning February 6, 2009, pursuant to the terms of the
Washington Commission merger order, PSE may not declare or pay
dividends if PSE’s common equity ratio, calculated on a
regulatory basis, is 44.0% or below except to the extent a lower
equity ratio is ordered by the Washington Commission. Also,
pursuant to the merger order, PSE may not declare or make any
distribution unless on the date of distribution PSE’s
corporate credit/issuer rating is investment grade, or, if its
credit ratings are below investment grade, PSE’s ratio of
Adjusted Earnings Before Interest, Tax, Depreciation and
Amortization (EBITDA) to interest expense for the most recently
ended four fiscal quarter periods prior to such date is equal to or
greater than 3 to one. The common equity ratio, calculated on
a regulatory basis, was 47.7% at December 31, 2014, and the
EBITDA to interest expense was 4.3 to one for the twelve months
then ended.
PSE’s ability to pay dividends is also limited by the terms
of its credit facilities, pursuant to which PSE is not permitted to
pay dividends during any Event of Default (as defined in the
facilities), or if the payment of dividends would result in an
Event of Default, such as failure to comply with certain financial
covenants.
Puget Energy’s ability to pay dividends is also limited by
the merger order issued by the Washington Commission. Pursuant
to the merger order, Puget Energy may not declare or make a
distribution unless on such date Puget Energy’s ratio of
consolidated EBITDA to consolidated interest expense for the four
most recently ended fiscal quarters prior to such date is equal to
or greater than 2 to one. Puget Energy’s EBITDA to
interest expense was 3.1 to one for the twelve months ended
December 31, 2014.
At December 31, 2014, the Company was in compliance with all
applicable covenants, including those pertaining to the payment of
dividends.</t>
  </si>
  <si>
    <t>Utility Plant</t>
  </si>
  <si>
    <t>Regulated Operations [Abstract]</t>
  </si>
  <si>
    <t>(5) Utility Plant
Estimated Puget Energy Puget Sound Energy
Utility Plant At December 31, At December 31,
(Dollars In Thousands) 2014 2013 2014 2013
Electric, gas and common utility plant classified by prescribed
accounts:
Distribution plant 10-50 $ 4,748,988 $ 4,448,451 $ 6,417,551 $ 6,127,732
Production plant 25-125 2,973,853 2,966,223 3,907,224 3,948,270
Transmission plant 45-65 1,189,296 1,043,605 1,306,009 1,162,929
General plant 5-35 481,116 504,965 553,130 599,156
Intangible plant (including capitalized software) 3-50 311,959 316,614 304,135 309,972
Plant acquisition adjustment 7-30 242,826 242,826 282,792 282,792
Underground storage 25-60 28,859 27,857 42,494 41,501
Liquefied natural gas storage 25-45 12,628 12,622 14,498 14,492
Plant held for future use NA 54,996 28,742 55,148 28,895
Recoverable Cushion Gas NA 8,655 8,655 8,655 8,655
Plant not classified 1-100 91,519 124,589 91,519 124,589
Grant NA (105,659 )
— (105,659 )
—
Capital leases, net of accumulated amortization 1 5 9,473 17,051 9,473 17,051
Less: accumulated provision for depreciation (1,611,220 ) (1,373,178 ) (4,449,680 ) (4,297,012 )
Subtotal $ 8,437,289 $ 8,369,022 $ 8,437,289 $ 8,369,022
Construction work in progress NA 239,690 310,318 239,690 310,318
Net utility plant $ 8,676,979 $ 8,679,340 $ 8,676,979 $ 8,679,340
1 Accumulated amortization of
capital leases at Puget Energy was $28.4 million in 2014 and $20.8
million in 2013. Accumulated amortization of capital leases at
PSE was $28.4 million in 2014 and $20.8 million in 2013.
Jointly owned generating plant service costs are included in
utility plant service cost at the Company’s ownership
share. The following table indicates the Company’s
percentage ownership and the extent of the Company’s
investment in jointly owned generating plants in service at
December 31, 2014. These amounts are also included in the
Utility Plant table above.
Jointly Owned Generating Plants
(Dollars in Thousands)
Energy Company’s Puget Energy’s Share Puget Sound Energy’s Share
Plant in Accumulated Plant in Accumulated
Colstrip Units 1 &amp; 2 Coal 50 % $ 158,516 $ (12,047 ) $ 293,103 $ (146,635 )
Colstrip Units 3 &amp; 4 Coal 25 % 234,787 (28,763 ) 509,619 (303,594 )
Colstrip Units 1 – 4 Common Facilities 1 Coal various 83 (21 ) 252 (189 )
Frederickson 1 Gas 49.85 % 61,771 (5,750 ) 70,719 (14,698 )
Jackson Prairie Gas Storage 33.34 % 28,185 (4,099 ) 42,494 (18,409 )
1 The Company’s ownership is
50% for Colstrip 1&amp;2 and 25% for Colstrip Units 3
&amp;4.
As of December 31, 2014, there are no new Asset Retirement
Obligations (ARO) in 2014 and $0.4 million in 2013.
The following table describes all changes to the Company’s
ARO liability:
At December 31,
(Dollars in Thousands) 2014 2013
Asset retirement obligation at beginning of period $ 48,687 $ 45,496
New asset retirement obligation recognized in the period
— 350
Liability settled in the period (602 ) (1,188 )
Revisions in estimated cash flows (480 ) 2,769
Accretion expense 1,304 1,260
Asset retirement obligation at end of period $ 48,909 $ 48,687
The Company has identified the following obligations, as defined by
ASC 410, “Asset Retirement and Environmental
Obligations,” which were not recognized because the liability
for these assets cannot be reasonably estimated at
December 31, 2014 due to:
• A legal obligation under Federal
Dangerous Waste Regulations to dispose of asbestos-containing
material in facilities that are not scheduled for remodeling,
demolition or sales. The disposal cost related to these facilities
could not be measured since the retirement date is indeterminable;
therefore, the liability cannot be reasonably estimated;
• An obligation under Washington state
law to decommission the wells at the Jackson Prairie natural gas
storage facility upon termination of the project. Since the
project is expected to continue as long as the Northwest pipeline
continues to operate, the liability cannot be reasonably
estimated;
• An obligation to pay its share of
decommissioning costs at the end of the functional life of the
major transmission lines. The major transmission lines are
expected to be used indefinitely; therefore, the liability cannot
be reasonably estimated.
• A legal obligation under Washington
state environmental laws to remove and properly dispose of certain
under and above ground fuel storage tanks. The disposal costs
related to under and above ground storage tanks could not be
measured since the retirement date is indeterminable; therefore,
the liability cannot be reasonably estimated;
• An obligation to pay decommissioning
costs at the end of utility service franchise agreements to restore
the surface of the franchise area. The decommissioning costs
related to facilities at the franchise area could not be measured
since the decommissioning date is indeterminable; therefore, the
liability cannot be reasonably estimated; and
• A potential legal obligation may
arise upon the expiration of an existing FERC hydropower license if
FERC orders the project to be decommissioned, although PSE contends
that FERC does not have such authority. Given the value of
ongoing generation, flood control and other benefits provided by
these projects, PSE believes that the potential for decommissioning
is remote and cannot be reasonably estimated.</t>
  </si>
  <si>
    <t>Long-Term Debt</t>
  </si>
  <si>
    <t>Debt Disclosure [Abstract]</t>
  </si>
  <si>
    <t>(6) Long-Term Debt
(Dollars in Thousands) At December 31,
Series
Type Due 2014 2013
Puget Sound Energy:
7.350% First Mortgage Bond 2015 $ 10,000 $ 10,000
7.360% First Mortgage Bond 2015 2,000 2,000
5.197% Senior Secured Note 2015 150,000 150,000
6.750% Senior Secured Note 2016 250,000 250,000
5.500% Promissory Note 1 2017 2,412 2,412
6.740% Senior Secured Note 2018 200,000 200,000
7.150% First Mortgage Bond 2025 15,000 15,000
7.200% First Mortgage Bond 2025 2,000 2,000
7.020% Senior Secured Note 2027 300,000 300,000
7.000% Senior Secured Note 2029 100,000 100,000
3.900% Pollution Control Bond 2031 138,460 138,460
4.000% Pollution Control Bond 2031 23,400 23,400
5.483% Senior Secured Note 2035 250,000 250,000
6.724% Senior Secured Note 2036 250,000 250,000
6.274% Senior Secured Note 2037 300,000 300,000
5.757% Senior Secured Note 2039 350,000 350,000
5.795% Senior Secured Note 2040 325,000 325,000
5.764% Senior Secured Note 2040 250,000 250,000
4.434% Senior Secured Note 2041 250,000 250,000
5.638% Senior Secured Note 2041 300,000 300,000
4.700% Senior Secured Note 2051 45,000 45,000
6.974% Junior Subordinated Note 2067 250,000 250,000
Unamortized discount on senior notes (13 ) (14 )
PSE long-term debt
$ 3,763,259 $ 3,763,258
Puget Energy:
Fair value adjustment of PSE long-term
debt $ (218,619 ) $ (229,746 )
Credit Facility 2017
— 299,000
Term-Loan 2016 100,000
—
Term-Loan 2017 100,000
—
Term-Loan 2016 99,000
—
6.500% Senior Secured Note 2020 450,000 450,000
6.000% Senior Secured Note 2021 500,000 500,000
5.625% Senior Secured Note 2022 450,000 450,000
Unamortized discount on senior notes (32 ) (36 )
Total Puget Energy long-term debt
$ 5,243,608 $ 5,232,476
1 Puget Western, Inc., a wholly
owned subsidiary of PSE, Promissory Note.
PSE’s senior secured notes will cease to be secured by the
pledged first mortgage bonds on the date that all of the first
mortgage bonds issued and outstanding under the electric or natural
gas utility mortgage indenture have been retired. As of
December 31, 2014, the latest maturity date of the first
mortgage bonds, other than pledged first mortgage bonds, is
December 22, 2025.
Puget Sound Energy Long-Term Debt
PSE has in effect a shelf registration statement under which it may
issue, from time to time, up to $800 million aggregate principal
amount of senior notes secured by pledged first mortgage
bonds. The Company remains subject to the restrictions of
PSE’s indentures and credit agreements on the amount of first
mortgage bonds that PSE may issue.
Substantially all utility properties owned by PSE are subject to
the lien of the Company’s electric and natural gas mortgage
indentures. To issue additional first mortgage bonds under
these indentures, PSE’s earnings available for interest must
exceed certain minimums as defined in the indentures. At
December 31, 2014, the earnings available for interest
exceeded the required amount.
Puget Sound Energy Pollution Control Bonds
PSE has two series of Pollution Control Bonds (the Bonds)
outstanding. Amounts outstanding were borrowed from the City
of Forsyth, Montana who obtained the funds from the sale of
Customized Pollution Control Refunding Bonds issued to finance
pollution control facilities at Colstrip Units 3 &amp; 4.
In May 2013, PSE refinanced $161.9 million of the Bonds to a lower
weighted average interest rate from 5.01% to 3.91%. The Bonds will
mature on March 1, 2031. On or after March 1, 2023, the
Company may elect to call the bonds at a redemption price of 100%
of the principal amount thereof, without premium, plus accrued
interest, if any, to the redemption date. Due to the refinance of
the Bonds, Puget Energy wrote off $18.0 million of fair value
related to the Bonds that were redeemed to interest expense.
Each series of the Bonds is collateralized by a pledge of
PSE’s first mortgage bonds, the terms of which match those of
the Bonds. No payment is due with respect to the related
series of first mortgage bonds so long as payment is made on the
Bonds.
Puget Energy Long-Term Debt
At the time of the merger in 2009, Puget Energy entered into a
$1.225 billion five-year term-loan and a $1.0 billion five-year
capital expenditure credit facility for funding capital
expenditures. In February 2012, Puget Energy entered into a $1.0
billion five-year revolving senior secured credit facility and the
2009 term loan and capital expenditure facilities were terminated.
Concurrent with the closing of the new PSE credit facilities in
February 2013, the Company reduced the size of Puget Energy’s
credit facility to $800.0 million. The Puget Energy revolving
senior secured credit facility also has an accordion feature that,
upon the banks’ approval, would increase the size of the
facility to $1.3 billion. In April 2014, the Company completed an
amendment to the senior secured credit facility, extending the
maturity from February 2017 to April 2018, updating the fee
structure, eliminating a financial covenant and updating or
clarifying the definitions of other terms and conditions of the
facility. All other terms and conditions of that facility remain
unchanged from when it was committed in 2012. As a revolving
facility, amounts borrowed may be repaid without a reduction in the
size of the facility.
The Puget Energy revolving senior secured credit facility contains
usual and customary affirmative and negative covenants. The
agreement also contains a financial covenant based on the Maximum
Leverage Ratio, as defined in the agreement governing the senior
secured credit facility.
In June 2014, Puget Energy entered into three bilateral term loans,
with two and three year maturities, which in total, equal $299
million. The proceeds of the term loans were used to pay off the
outstanding Puget Energy revolving credit facility balance, which
subsequently allows the Company to carry the debt with lower
interest expense. All other terms, conditions and covenants are
consistent with each other and the credit facility agreement, with
the exception of maturity and price.
Long-Term Debt Maturities
The principal amounts of long-term debt maturities for the next
five years and thereafter are as follows:
(Dollars in Thousands) 2015 2016 2017 2018 2019 Thereafter Total
Maturities of:
PSE long-term debt $ 162,000 $ 250,000 $ 2,412 $ 200,000 $
— $ 3,148,860 $ 3,763,272
Puget Energy long-term debt
— 199,000 100,000
—
— 1,400,000 1,699,000
Puget Energy long-term debt $ 162,000 $ 449,000 $ 102,412 $ 200,000 $
— $ 4,548,860 $ 5,462,272
Financial Covenants
Puget Energy’s credit facility contains a financial covenant
related to maximum leverage. As of December 31, 2014, the
Company is in compliance with its long-term debt financial
covenants.</t>
  </si>
  <si>
    <t>Liquidity Facilities and Other Financing Arrangements</t>
  </si>
  <si>
    <t>Liquidity Facilities And Other Financing Arrangements [Abstract]</t>
  </si>
  <si>
    <t>(7) Liquidity Facilities and Other Financing
Arrangements
As of December 31, 2014 and 2013, PSE had $85.0 million and
$162.0 million in short-term debt outstanding, respectively,
exclusive of the demand promissory note with Puget
Energy. Outside of the consolidation of PSE’s short-term
debt, Puget Energy had no short-term debt outstanding in either
year as borrowings under its credit facilities are classified as
long-term. PSE’s weighted-average interest rate on
short-term debt, including borrowing rate, commitment fees and the
amortization of debt issuance costs, during 2014 and 2013 was 4.05%
and 3.93%, respectively. As of December 31, 2014, PSE and
Puget Energy had several committed credit facilities that are
described below.
Puget Sound Energy Credit Facilities
PSE has two unsecured revolving credit facilities which provide, in
aggregate, $1.0 billion of short-term liquidity needs. These
facilities consist of a $650.0 million revolving liquidity facility
(which includes a liquidity letter of credit facility and a
swingline facility) to be used for general corporate purposes,
including a backstop to the Company’s commercial paper
program and a $350.0 million revolving energy hedging facility
(which includes an energy hedging letter of credit facility). The
$650.0 million liquidity facility includes a swingline feature
allowing same day availability on borrowings up to $75.0 million.
The credit facilities also have an accordion feature which, upon
the banks’ approval, would increase the total size of these
facilities to $1.450 billion.
In April 2014, the Company completed a one-year extension on both
of the liquidity and hedging facilities, extending the maturity
from February 2018 to April 2019, and updating or clarifying the
definitions of other terms and conditions of the facilities from
when they were committed in 2013. The credit agreements are
syndicated among numerous lenders and contain usual and customary
affirmative and negative covenants that, among other things, place
limitations on PSE’s ability to transact with affiliates,
make asset dispositions and investments or permit liens to exist.
The credit agreements also contain a financial covenant of total
debt to total capitalization of 65% or less. PSE certifies its
compliance with such covenants to participating banks each quarter.
As of December 31, 2014, PSE was in compliance with all
applicable covenant ratios.
The credit agreements provide PSE with the ability to borrow at
different interest rate options. The credit agreements allow PSE to
borrow at the bank’s prime rate or to make floating rate
advances at the London Interbank Offered Rate (LIBOR) plus a spread
that is based upon PSE’s credit rating. PSE must pay a
commitment fee on the unused portion of the credit facilities. The
spreads and the commitment fee depend on PSE’s credit
ratings. As of the date of this report, the spread to the LIBOR is
1.25% and the commitment fee is 0.175%.
As of December 31, 2014, no amounts were drawn and outstanding
under PSE’s liquidity facility. No amounts were drawn and
outstanding under the $350.0 million energy hedging facility. No
letters of credit were outstanding under either facility, and $85.0
million was outstanding under the commercial paper program. Outside
of the credit agreements, PSE had a $4.2 million letter of credit
in support of a long-term transmission contract and a $1.0 million
letter of credit in support of natural gas purchases in Canada.
Demand Promissory Note
In 2006, PSE entered into a revolving credit facility with Puget
Energy, in the form of a credit agreement and a Demand Promissory
Note (Note) pursuant to which PSE may borrow up to $30.0 million
from Puget Energy subject to approval by Puget Energy. Under
the terms of the Note, PSE pays interest on the outstanding
borrowings based on the lower of the weighted-average interest
rates of PSE’s outstanding commercial paper interest rate or
PSE’s senior unsecured revolving credit facility. Absent
such borrowings, interest is charged at one-month LIBOR plus
0.25%. At December 31, 2014, the outstanding balance of
the Note was $28.9 million. The outstanding balance and the
related interest under the Note are eliminated by Puget Energy upon
consolidation of PSE’s financial statements.
Puget Energy Credit Facility
At December 31, 2014, Puget Energy maintained an $800.0
million revolving senior secured credit facility. In April, 2014,
the Company completed an amendment to the senior secured credit
facility, extending the maturity from February 2017 to April 2018,
updating the fee structure, eliminating a financial covenant and
updating or clarifying the definitions of other terms and
conditions of the facility. The Puget Energy revolving senior
secured credit facility also has an accordion feature which, upon
the banks’ approval, would increase the size of the facility
to $1.3 billion.
The revolving senior secured credit facility provides Puget Energy
the ability to borrow at different interest rate options and
includes variable fee levels. Interest rates may be based on the
bank’s prime rate or LIBOR plus a spread based on Puget
Energy’s credit ratings. Puget Energy must pay a commitment
fee on the unused portion of the facility. As of December 31,
2014, there was no amount drawn and outstanding under the facility.
As a result of Puget Energy’s credit rating upgrade in 2014,
the spread over LIBOR was 1.75% and the commitment fee was 0.28% as
of the date of this report. Puget Energy entered into interest rate
swap contracts to manage the interest rate risk associated with the
credit facility or similar variable rate debt.
The revolving senior secured credit facility contains usual and
customary affirmative and negative covenants. The agreement also
contains a Maximum Leverage Ratio financial covenant as defined in
the agreement governing the senior secured credit facility. As of
December 31, 2014, Puget Energy was in compliance with all
applicable covenants.</t>
  </si>
  <si>
    <t>Leases</t>
  </si>
  <si>
    <t>Leases [Abstract]</t>
  </si>
  <si>
    <t>(8) Leases
PSE leases buildings and assets under operating
leases. Certain leases contain purchase options, renewal
options and escalation provisions. Operating lease expenses
net of sublease receipts were:
(Dollars in Thousands)
At December 31,
2014 $ 30,737
2013 29,392
2012 29,661
Payments received for the subleases of properties were immaterial
for each of the years ended 2014, 2013 and 2012. Future minimum
lease payments for non-cancelable leases net of sublease receipts
are:
(Dollars in Thousands)
At December 31, Operating Capital
2015 $ 17,677 $ 8,160
2016 21,454 2,178
2017 22,179
—
2018 20,423
—
2019 15,180
—
Thereafter 120,791
—
Total minimum lease payments $ 217,704 $ 10,338</t>
  </si>
  <si>
    <t>Accounting for Derivative Instruments and Hedging Activities</t>
  </si>
  <si>
    <t>Derivative Instruments and Hedging Activities Disclosure [Abstract]</t>
  </si>
  <si>
    <t>(3) 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CA.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The forward physical electric
agreements are both fixed and variable (at index), while the
physical natural gas agreements are variable. To fix the price of
wholesale electricity and natural gas, PSE may enter into
fixed-for-floating swap (financial) contracts with various
counterparties. PSE also utilizes natural gas call and put options
as an additional hedging instrument to increase the hedging
portfolio’s flexibility to react to commodity price
fluctuation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As of September 30, 2015, Puget
Energy had two interest rate swap contracts outstanding which
extend to January 2017. As of the date of this report, these swap
instruments are no longer hedging any variable interest rate debt.
Management continues to monitor the economics of terminating the
swaps, and unless the economics of terminating the swaps become
more favorable, management intends to let them expire naturally in
January 2017. PSE did not have any outstanding interest rate swap
instruments.
The following table presents the volumes, fair values and locations
of the Company’s derivative instruments recorded on the
balance sheets:
Puget Energy and
Puget Sound Energy
September 30, 2015 December 31, 2014
(Dollars in Thousands) Volumes Assets 1 Liabilities 2 Volumes Assets 1 Liabilities 2
Interest rate swap derivatives 3 $
450 million $
— $ 7,622 $
450 million $
— $ 9,073
Electric portfolio derivatives * 15,916 111,472 * 4,822 107,228
Natural gas derivatives (MMBtus) 4 345.6 million 6,164 69,569 360.4 million 19,526 88,807
Total derivative contracts $ 22,080 $ 188,663 $ 24,348 $ 205,108
Current $ 18,771 $ 133,061 $ 21,178 $ 142,195
Long-term 3,309 55,602 3,170 62,913
Total derivative contracts $ 22,080 $ 188,663 $ 24,348 $ 205,108
1 Balance sheet locations: Current
and Long-term Unrealized gain on derivative instruments.
2 Balance sheet locations: Current
and Long-term Unrealized loss on derivative instruments.
3 Interest rate swap contracts are
only held at Puget Energy.
4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75.1 million One
Million British Thermal Units (MMBtu) and purchased electricity of
1.1 million Megawatt Hours (MWhs) at September 30, 2015,
and 140.2 million MMBtus and 5.4 million MWhs at
December 31, 2014.
For further details regarding the fair value of derivative
instruments, see Note 4.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gas and electric contracts; and North
American Energy Standards Board (NAESB) agreements, which
standardize physic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The following tables present the potential effect of netting
arrangements, including rights of set-off associated with the
Company’s derivative assets and liabilities:
Puget Energy and
Puget Sound Energy
September 30, 2015
(Dollars in Thousands)
Gross Amount 1
Gross Amounts
Net of Amounts
Gross Amounts Not Offset in the Net
Commodity
Cash Collateral
Assets:
Energy derivative contracts $ 22,080 $
— $ 22,080 $ (18,416 ) $
— $ 3,664
Liabilities:
Energy derivative contracts 181,041
— 181,041 (18,416 )
— 162,625
Interest rate swaps 2 7,622
— 7,622
—
— 7,622
Puget Energy and
Puget Sound Energy
December 31, 2014
(Dollars in Thousands)
Gross Amount 1
Gross Amounts
Net of Amounts
Gross Amounts Not Offset in the Net
Commodity
Cash Collateral
Assets:
Energy derivative contracts $ 24,348 $
— $ 24,348 $ (23,066 ) $
— $ 1,282
Liabilities:
Energy derivative contracts 196,035
— 196,035 (23,066 ) (20 ) 172,949
Interest rate swaps 2 9,073
— 9,073
—
— 9,073
1 All derivative contract deals are
executed under ISDA, NAESB and WSPP master netting agreements with
right of set-off.
2 Interest rate swap contracts are
only held at Puget Energy.
The following tables present the effect and locations of the
Company’s derivatives not designated as hedging instruments,
recorded on the statements of income:
Puget Energy Three Months Ended Nine Months Ended
(Dollars in Thousands)
Location 2015 2014 2015 2014
Interest rate contracts:
Non-hedged interest rate swap
(expense) income $ (1,156 ) $ (323 ) $ (4,571 ) $ (2,430 )
Interest expense
— 1,241 560 398
Commodity contracts:
Electric derivatives Unrealized gain (loss) on derivative
instruments, net 1 (5,588 ) (32,648 ) 6,339 (7,714 )
Electric generation fuel (11,768 ) (420 ) (27,512 ) 8,271
Purchased electricity (8,344 ) 972 (34,489 ) 2,687
Total gain (loss) recognized in income on derivatives $ (26,856 ) $ (31,178 ) $ (59,673 ) $ 1,212
Puget Sound Energy Three Months Ended Nine Months Ended
(Dollars in Thousands)
Location 2015 2014 2015 2014
Commodity contracts:
Electric derivatives Unrealized gain (loss) on derivative
instruments, net 1 $ (5,588 ) $ (32,648 ) $ 5,795 $ (8,284 )
Electric generation fuel (11,768 ) (420 ) (27,512 ) 8,271
Purchased electricity (8,344 ) 972 (34,489 ) 2,687
Total gain (loss) recognized in income on derivatives $ (25,700 ) $ (32,096 ) $ (56,206 ) $ 2,674
1 Differences between Puget Energy
and PSE for the nine months ending September 30, 2015 and
September 30, 2014 are due to certain derivative contracts
recorded at fair value in 2009 and subsequently designated as
Normal Purchase Normal Sale (NPNS) or cash flow hedges. These
differences occurred through February 2015.
The unrealized gain or loss on derivative contracts is reported in
the statement of cash flows under the operating activities section.
However, due to purchase accounting requirements, all derivative
contracts at Puget Energy were assessed to identify contracts that
have a “more than an insignificant” fair value. If the
fair value was greater than 10% of the notional value, the contract
was deemed as having a financing element. For those contracts, the
cash inflows (outflows) are presented in the financing activities
section of the statement of cash flows. For the nine months ended
September 30, 2015 and 2014, cash outflows related to
financing activities of $8.0 million, for both periods, were
reported on the Puget Energy statement of cash flows.
For derivative instruments previously designated as cash flow
hedges (including both commodity contracts and interest rate
swaps), the effective portion of the gain or loss on the derivative
was recorded as a component of Other Comprehensive Income (OCI),
and then reclassified into earnings in the same period(s) during
which the hedged transaction affected earnings. As of
March 31, 2015, all gains or losses on purchased electricity
derivatives recorded in OCI have been reclassified into earnings.
The Company does not attempt cash flow hedging for any new
transactions and records all mark-to-market adjustments through
earnings.
The following tables present the Company’s pre-tax gain
(loss) of derivatives that were previously in a cash flow hedge
relationship, and subsequently reclassified out of Accumulated
Other Comprehensive Income (AOCI) into income:
Puget Energy Three Months Ended Nine Months Ended
(Dollars in Thousands)
Location 2015 2014 2015 2014
Interest rate contracts: Interest expense $
— $
— $
— $ (144 )
Commodity contracts:
Electric derivatives Purchased electricity
—
— (512 ) (534 )
Total $
— $
— $ (512 ) $ (678 )
Puget Sound Energy
Three Months Ended Nine Months Ended
(Dollars in Thousands)
Location
2015
2014
2015
2014
Interest rate contracts: Interest expense 1 $ (122 ) $ (122 ) $ (366 ) $ (366 )
Commodity contracts:
Electric derivatives Purchased electricity
—
— (1,055 ) (1,104 )
Total $ (122 ) $ (122 ) $ (1,421 ) $ (1,470 )
1 Within the next twelve months,
$0.5 million of losses in AOCI will be reclassified into
earnings.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exposure monitoring and
exposure mitigation.
The Company monitors counterparties that have significant swings in
credit default swap rates, have credit rating changes by external
rating agencies, have changes in ownership or are experiencing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September 30, 2015,
approximately 99.8% of the Company’s energy portfolio
exposure, excluding NPNS transactions, is with counterparties that
are rated at least investment grade by rating agencies and 0.2%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such as credit default swaps and bond spreads, in
the determination of reserve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As of September 30,
2015, the Company was in a net liability position with many of its
counterparties, so the default factors of counterparties did not
have a significant impact on reserves for the period. The majority
of the Company’s derivative contracts are with financial
institutions and other utilities operating within the Western
Electricity Coordinating Council. As of September 30, 2015,
PSE has posted a $1.0 million letter of credit as a condition of
transacting on a physical energy exchange and clearinghouse in
Canada. PSE did not trigger any collateral requirements with any of
its counterparties during the quarter ended September 30,
2015, nor were any of PSE’s counterparties required to post
collateral resulting from credit rating downgrades.
The table below presents the fair value of the overall contractual
contingent liability positions for the Company’s derivative
activity at September 30, 2015:
Puget Energy and Puget Sound Energy
(Dollars in Thousands)
Contingent Feature
Fair Value 1 Posted Contingent
Credit rating 2 $ 27,360 $
— $ 27,360
Requested credit for adequate assurance 66,785
—
—
Forward value of contract 3
—
—
—
Total $ 94,145 $
— $ 27,360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9) 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CA.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The forward physical electric
agreements are both fixed and variable (at index), while the
physical natural gas contracts are variable. To fix the price of
wholesale electricity and natural gas, PSE may enter into
fixed-for-floating swap (financial) contracts with various
counterparties. PSE also utilizes natural gas call and put options
as an additional hedging instrument to increase the hedging
portfolio’s flexibility to react to commodity price
fluctuation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As of December 31, 2014, Puget
Energy had two interest rate swap contracts outstanding which
extend to January 2017. PSE did not have any outstanding interest
rate swap instruments.
The following table presents the volumes, fair values and locations
of the Company’s derivative instruments recorded on the
balance sheets:
Puget Energy and
Puget Sound Energy Year Ended December 31,
(Dollars in Thousands) Volumes (millions) Assets 1 Liabilities 2
2014 2013 2014 2013 2014 2013
Interest rate swap derivatives 3 $ 450.0 $ 450.0 $
— $
— $ 9,073 $ 13,223
Electric portfolio derivatives * * 4,822 18,479 107,228 37,312
Natural gas derivatives (MMBtus) 4 360.4 423.5 19,526 8,121 88,807 35,676
Total derivative contracts $ 24,348 $ 26,600 $ 205,108 $ 86,211
Current $ 21,178 $ 18,867 $ 142,195 $ 48,049
Long-term 3,170 7,733 62,913 38,162
Total derivative contracts $ 24,348 $ 26,600 $ 205,108 $ 86,211
1 Balance sheet location: Current
and Long-term Unrealized gain on derivative instruments.
2 Balance sheet location: Current
and Long-term Unrealized loss on derivative instruments.
3 Interest rate swap contracts are
only held at Puget Energy.
4 PSE had a net derivative liability
and an offsetting regulatory asset of $69.3 million at
December 31, 2014 and $27.6 million at December 31, 2013
related to contracts used to economically hedge the cost of
physical gas purchased to serve natural gas customers. All fair
value adjustments on derivatives relating to the natural gas
business have been deferred in accordance with ASC 980, due to the
PGA mechanism.
* Electric portfolio derivatives
consist of electric generation fuel of 140.2 million One
Million British Thermal Units (MMBtus) and purchased electricity of
5.4 million Megawatt Hours (MWhs) at December 31, 2014
and 145.6 million MMBtus and 8.6 million MWhs at
December 31, 2013.
For further details regarding the fair value of derivative
instruments, see Note 10.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SDA
agreements which standardize financial gas and electric contracts;
and NAESB agreements which standardize physical gas contracts. The
Company believes that such agreements reduce credit risk exposure
because such agreements provide for the netting and offsetting of
monthly payments as well as right of set-off in the event of
counterparty default. The set-off provision can be used as a final
settlement of accounts which extinguishes the mutual debts owed
between the parties in exchange for a new net amount.
The following tables present the potential effect of netting
arrangements, including rights of set-off associated with the
Company’s derivative assets and liabilities:
Puget Energy and
Puget Sound Energy
At December 31, 2014
(Dollars in Thousands) Gross Amounts 1 Gross Amounts
Net of Amounts
Gross Amounts Not Offset in the Net Amount
Commodity Cash Collateral
Assets
Energy Derivative Contracts $ 24,348 $
— $ 24,348 $ (23,066 ) $
— $ 1,282
Liabilities
Energy Derivative Contracts $ 196,035 $
— $ 196,035 $ (23,066 ) $ (20 ) $ 172,949
Interest Rate Swaps 2 $ 9,073 $
— $ 9,073 $
— $
— $ 9,073
Puget Energy and
Puget Sound Energy
At December 31, 2013
(Dollars in Thousands) Gross Amounts 1 Gross Amounts
Net of Amounts
Gross Amounts Not Offset in the Net Amount
Commodity Cash Collateral
Assets
Energy Derivative Contracts $ 26,600 $
— $ 26,600 $ (19,491 ) $
— $ 7,109
Liabilities
Energy Derivative Contracts $ 72,988 $
— $ 72,988 $ (19,491 ) $
— $ 53,497
Interest Rate Swaps 2 $ 13,223 $
— $ 13,223 $
— $
— $ 13,223
1. All Derivative Contract deals are
executed under ISDA, NAESB and WSPP Master Netting Agreements with
Right of Offset.
2 Interest Rate Swap Contracts are
only held at Puget Energy.
Due to the merger in 2009, Puget Energy recorded all derivative
contracts at fair value as either assets or liabilities. Certain
contracts meeting the criteria defined in ASC 815 were subsequently
designated as NPNS or cash flow hedges, thereby causing differences
in the derivative unrealized gains/losses to be recorded through
earnings between Puget Energy and PSE. These differences will occur
through February 2015.
The following tables present the effect and locations of the
Company’s derivatives not designated as hedging instruments,
recorded on the statements of income:
Puget Energy Year Ended December 31,
(Dollars in Thousands)
Location 2014 2013 2012
Interest rate contracts: Other deductions $ (3,915 ) $ 2,420 $ (4,288 )
Interest expense 500 (5,904 ) (29,727 )
Commodity contracts:
Electric derivatives Unrealized gain (loss) on derivative
instruments, net 1 (84,146 ) 102,744 131,407
Electric generation fuel 6,511 (27,008 ) (66,762 )
Purchased electricity (4,212 ) (38,299 ) (138,551 )
Total gain (loss) recognized in income on derivatives $ (85,262 ) $ 33,953 $ (107,921 )
1 For 2012, the amount differs from
the amount stated in the statement of income as it does not include
amortization related to contracts that were recorded at fair value
at the time of the February 2009 merger and subsequently designated
as NPNS of $2.2 million for the year ended December 31,
2012.
Puget Sound Energy Year Ended December 31,
(Dollars in Thousands)
Location 2014 2013 2012
Commodity contracts:
Electric derivatives Unrealized gain (loss) on derivative
instruments, net $ (85,636 ) $ 98,880 $ 119,120
Electric generation fuel 6,511 (27,008 ) (66,762 )
Purchased electricity (4,212 ) (38,299 ) (138,551 )
Total gain (loss) recognized in income on derivatives $ (83,337 ) $ 33,573 $ (86,193 )
The unrealized gain or loss on derivative contracts is reported in
the statement of cash flows under the operating activities section.
However, at the time of the merger in 2009, all derivative
contracts at Puget Energy were assessed to identify contracts that
have a “more than an insignificant” fair value. If the
fair value was greater than 10% of the notional value, the contract
was deemed as having a financing element. For those contracts, the
cash inflows (outflows) are presented in the financing activities
section of the statement of cash flows. For the years ended
December 31, 2014, 2013 and 2012, cash outflows related to
financing activities of $16.3 million, $34.3 million and $92.7
million, respectively, were reported on Puget Energy’s
statement of cash flows.
For derivative instruments previously designated as cash flow
hedges (including both commodity and interest rate swap contracts),
the effective portion of the gain or loss on the derivative was
recorded as a component of OCI, and then is reclassified into
earnings in the same period(s) during which the hedged transaction
affects earnings.
Puget Energy and PSE expect $0.5 million and $1.1 million of
losses, respectively, in accumulated OCI will be reclassified into
earnings within the next twelve months. The Company does not
attempt cash flow hedging for any new transactions and records all
mark-to-market adjustments through earnings.
The following tables present the Company’s pre-tax gain
(loss) on derivatives that were previously in a cash flow hedge
relationship, and subsequently reclassified out of accumulated OCI
into income:
Puget Energy Year Ended December 31,
(Dollars in Thousands)
Location 2014 2013 2012
Interest rate contracts: Interest expense $ (144 ) $ (4,505 ) $ (17,811 )
Commodity contracts:
Electric derivatives Electric generation fuel
—
— 100
Purchased electricity (572 ) (57 ) (671 )
Total $ (716 ) $ (4,562 ) $ (18,382 )
Puget Sound Energy Year Ended December 31,
(Dollars in Thousands)
Location 2014 2013 2012
Interest rate contracts: Interest expense $ (488 ) $ (488 ) $ (488 )
Commodity contracts:
Electric derivatives Electric generation fuel
—
— 97
Purchased electricity (2,063 ) (3,922 ) (12,955 )
Total $ (2,551 ) $ (4,410 ) $ (13,346 )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exposure monitoring and
exposure mitigation.
The Company monitors counterparties that have significant swings in
credit default swap rates, have credit rating changes by external
rating agencies, have changes in ownership or are experiencing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December 31, 2014,
approximately 99.3% of the Company’s energy portfolio
exposure, excluding NPNS transactions, is with counterparties that
are rated at least investment grade by the major rating agencies
and 0.7% are either rated below investment grade or not rated by
rating agencies. The Company assesses credit risk internally for
counterparties that are not rated.
As the Company generally enters into transactions using the WSPP,
ISDA and NAESB master agreements, it believes that such agreements
reduce credit risk exposure because they provide for the netting
and offsetting of monthly payments and, in the event of
counterparty default, termination payments.
The Company computes credit reserves at a master agreement level by
counterparty (i.e., WSPP, ISDA, or NAESB). The Company considers
external credit ratings and market factors, such as credit default
swaps and bond spreads, in the determination of reserve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unrealized gain (loss) positions. As of December 31, 2014, the
Company was in a net liability position with the majority of
counterparties, so the default factors of counterparties did not
have a significant impact on reserves for the quarter. The majority
of the Company’s derivative contracts are with financial
institutions and other utilities operating within the Western
Electricity Coordinating Council. As of December 31, 2014, PSE
has posted a $1.0 million letter of credit as a condition of
transacting on a physical energy exchange and clearinghouse in
Canada. PSE did not trigger any collateral requirements with any of
its counterparties nor were any of PSE’s counterparties
required to post collateral resulting from credit rating
downgrades.
The table below presents the fair value of the overall contractual
contingent liability positions for the Company’s derivative
activity at December 31, 2014:
Puget Energy and Puget Sound
Energy
Contingent Feature
(Dollars in Thousands) Fair Value 1 Posted Contingent
Credit rating 2 $ (37,398 ) $
— $ 37,398
Requested credit for adequate assurance (66,468 )
—
—
Forward value of contract 3 (2,490 )
—
—
Total $ (106,356 ) $
— $ 37,398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Fair Value Measurements</t>
  </si>
  <si>
    <t>Fair Value Disclosures [Abstract]</t>
  </si>
  <si>
    <t>(10) 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because substantially all assumptions and inputs are
observable in active markets throughout the full term of the
instruments. On a daily basis, the Company obtains quoted forward
prices for the electric and natural gas markets from an independent
external pricing service. For interest rate swaps, the Company
obtains monthly mark-to-market values from an independent external
pricing service for LIBOR forward rates, which is a significant
input. Some of the inputs of the interest rate swap valuations,
which are less significant, include the credit standing of the
counterparties, assumptions for time value and the impact of the
Company’s nonperformance risk of its liabilities. The Company
classifies cash and cash equivalents, and restricted cash as Level
1 financial instruments due to cash being at stated value, and cash
equivalents at quoted market prices.
The Company considers its electric, natural gas and interest rate
swap contracts as Level 2 derivative instruments as such contracts
are commonly traded as over-the-counter forwards with indirectly
observable price quotes. Management’s assessment was based on
the trading activity in real-time and forward electric and natural
gas markets. Each quarter, the Company confirms the validity of
pricing-service quoted prices (e.g., Level 2 in the fair value
hierarchy) used to value commodity contracts with the actual prices
of commodity contracts entered into during the most recent quarter.
However, certain energy derivative instruments with maturity dates
falling outside the range of observable price quotes are classified
as Level 3 in the fair value hierarchy.
Assets and Liabilities with Estimated Fair Value
The following table presents the carrying value for cash, cash
equivalents, restricted cash, notes receivable and short-term debt
by level, within the fair value hierarchy. The carrying values
below are representative of fair values due to the short-term
nature of these financial instruments.
Puget
Energy Carrying / Fair
Value Carrying / Fair
Value
At December 31, 2014 At December 31, 2013
(Dollars in Thousands) Level 1 Level 2 Total Level 1 Level 2 Total
Assets:
Cash and Cash Equivalents $ 37,527 $
— $ 37,527 $ 44,302 $
— $ 44,302
Restricted Cash 32,863
— 32,863 7,171
— 7,171
Notes Receivable and Other
— 53,503 53,503
— 53,449 53,449
Total assets $ 70,390 $ 53,503 $ 123,893 $ 51,473 $ 53,449 $ 104,922
Liabilities:
Short-term debt $ 85,000 $
— $ 85,000 $ 162,000 $
— $ 162,000
Total liabilities $ 85,000 $
— $ 85,000 $ 162,000 $
— $ 162,000
Puget Sound
Energy Carrying / Fair
Value Carrying / Fair
Value
At December 31, 2014 At December 31, 2013
(Dollars in Thousands) Level 1 Level 2 Total Level 1 Level 2 Total
Assets:
Cash and Cash Equivalents $ 37,466 $
— $ 37,466 $ 44,111 $
— $ 44,111
Restricted Cash 32,863
— 32,863 7,171
— 7,171
Notes Receivable and Other
— 53,503 53,503
— 53,449 53,449
Total assets $ 70,329 $ 53,503 $ 123,832 $ 51,282 $ 53,449 $ 104,731
Liabilities:
Short-term debt $ 85,000 $
— $ 85,000 $ 162,000 $
— $ 162,000
Short-term debt owed to parent
— 28,933 28,933
— 29,598 29,598
Total liabilities $ 85,000 $ 28,933 $ 113,933 $ 162,000 $ 29,598 $ 191,598
The fair value of the junior subordinated and long-term notes were
estimated using the discounted cash flow method with U.S. Treasury
yields and Company credit spreads as inputs, interpolating to the
maturity date of each issue. Carrying values and estimated fair
values were as follows:
Puget Energy December 31, 2014 December 31, 2013
(Dollars in Thousands) Level Carrying Fair Carrying Fair
Liabilities:
Junior subordinated notes 2 $ 250,000 $ 276,235 $ 250,000 $ 269,366
Long-term debt (fixed-rate), net of discount 2 4,694,608 6,083,554 4,683,476 5,594,314
Long-term debt (variable-rate) 2 299,000 299,000 299,000 299,000
Total $ 5,243,608 $ 6,658,789 $ 5,232,476 $ 6,162,680
Puget Sound Energy December 31, 2014 December 31, 2013
(Dollars in Thousands) Level Carrying Fair Carrying Fair
Liabilities:
Junior subordinated notes 2 $ 250,000 $ 276,235 $ 250,000 $ 269,366
Long-term debt (fixed-rate), net of discount 2 3,513,259 4,437,473 3,513,258 4,038,455
Total $ 3,763,259 $ 4,713,708 $ 3,763,258 $ 4,307,821
Assets and Liabilities Measured at Fair Value on a Recurring
Basis
The following tables present the Company’s financial assets
and liabilities by level, within the fair value hierarchy, that
were accounted for at fair value on a recurring basis and the
reconciliation of the changes in the fair value of Level 3
derivatives in the fair value hierarchy:
Puget Energy Fair Value Fair Value
(Dollars in Thousands) Level 2 Level 3 Total Level 2 Level 3 Total
Interest rate derivative instruments $ 9,073 $
— $ 9,073 $ 13,223 $
— $ 13,223
Total derivative liabilities $ 9,073 $
— $ 9,073 $ 13,223 $
— $ 13,223
Puget Energy and
Puget Sound Energy Fair Value Fair Value
(Dollars in Thousands) Level 2 Level 3 Total Level 2 Level 3 Total
Assets:
Electric derivative instruments $ 1,654 $ 3,168 $ 4,822 $ 14,661 $ 3,818 $ 18,479
Natural gas derivative instruments 18,064 1,462 19,526 5,448 2,673 8,121
Total assets $ 19,718 $ 4,630 $ 24,348 $ 20,109 $ 6,491 $ 26,600
Liabilities:
Electric derivative instruments $ 91,998 $ 15,230 $ 107,228 $ 18,073 $ 19,239 $ 37,312
Natural gas derivative instruments 85,305 3,502 88,807 32,642 3,034 35,676
Total liabilities $ 177,303 $ 18,732 $ 196,035 $ 50,715 $ 22,273 $ 72,988
Puget Energy and
Puget Sound Energy Year Ended December 31,
Level 3 Roll-Forward Net 2014 2013 2012
(Dollars in Thousands) Electric Gas Total Electric Gas Total Electric Gas Total
Balance at beginning of period $ (15,421 ) $ (361 ) $ (15,782 ) $ (33,924 ) $ (1,602 ) $ (35,526 ) $ (90,311 ) $ (5,041 ) $ (95,352 )
Changes during period
Realized and unrealized energy derivatives:
Included in earnings 1 (5,537 )
— (5,537 ) (10,491 )
— (10,491 ) (21,362 )
— (21,362 )
Included in regulatory assets / liabilities
— 1,630 1,630
— (945 ) (945 )
— (1,937 ) (1,937 )
Settlements 2 1,036 (1,534 ) (498 ) 11,609 (754 ) 10,855 59,133 969 60,102
Transferred into Level 3 5,155 (585 ) 4,570 (7,799 )
— (7,799 ) (55,548 ) (297 ) (55,845 )
Transferred out of Level 3 2,705 (1,190 ) 1,515 25,184 2,940 28,124 74,164 4,704 78,868
Balance at end of period $ (12,062 ) $ (2,040 ) $ (14,102 ) $ (15,421 ) $ (361 ) $ (15,782 ) $ (33,924 ) $ (1,602 ) $ (35,526 )
1 Income Statement location:
Unrealized (gain) loss on derivative instruments, net. Includes
unrealized gains (losses) on derivatives still held in position as
of the reporting date for electric derivatives of $(9.6) million,
$(13.4) million, and $(15.2) million for the years ended
December 31, 2014, 2013 and 2012, respectively.
2 The Company had no purchases,
sales or issuances during the reported periods.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 above. The Company did not have any transfers
between Level 2 and Level 1 during the years ended
December 31, 2014 and 2013.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market prices. Such transactions
are classified as Level 3.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Below
are the forward price ranges for the Company’s commodity
contracts, as of December 31, 2014:
(Dollars in Thousands)
Fair Value
Valuation
Unobservable Range
Weighted
Derivative Instrument Assets 1 Liabilities 1 Low High
Electric $ 3,168 $ 15,230 Discounted cash flow Power Prices $21.79 per $35.46 per $32.89 per MWh
Natural gas $ 1,462 $ 3,502 Discounted cash flow Natural Gas Prices $3.11 per $3.83 per $3.28 per MMBtu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December 31, 2014, a hypothetical
10% increase or decrease in market prices of natural gas and
electricity would change the fair value of the Company’s
derivative portfolio, classified as Level 3 within the fair value
hierarchy, by $3.9 million.
Long-Lived Assets Measured at Fair Value on a Nonrecurring
Basis
At the time of merger, Puget Energy recorded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
At December 31, 2014, Puget Energy completed a valuation and
impairment test of its purchased power contracts classified as
intangible assets. The valuation indicated a fair value of $437.6
million with an impairment to the Wells hydro contract. As of
December 31, 2014, the carrying value for this contract was
$65.3 million and its fair value on a discounted basis was $62.1
million, thereby requiring a write-down of $3.2 million to this
intangible asset with a corresponding reduction in the regulatory
liability.
Below are significant unobservable inputs used in estimating the
impaired long term power purchase contract’s fair value on
December 31, 2014:
Valuation Technique Unobservable Input Low High Average
Discounted cash flow Power prices $19.30 per MWh $37.06 per MWh $29.53 per MWh
Discounted cash flow
Power contract costs $3,015 per qtr $4,783 per qtr $4,469 per qtr
At June 30, 2013, Puget Energy completed a valuation and
impairment test of its purchased power contracts classified as
intangible assets. The valuation indicated a fair value of $484.1
million with an impairment to the Priest Rapids Reasonable Portion
intangible asset contract. As of June 30, 2013, the carrying
value for this intangible asset contract was $47.1 million and its
fair value on a discounted basis was determined to be an asset of
$33.6 million, thereby requiring a write-down of $13.5 million to
the intangible asset with a corresponding reduction in the
regulatory liability.
Below are significant unobservable inputs used in estimating the
impaired long term power purchase contract’s fair value on
June 30, 2013:
Valuation Technique Unobservable Input Low High Average
Discounted cash flow Power prices $30.85 per MWh $65.35 per MWh $48.47 per MWh
Discounted cash flow
Power contract costs $389 per yr $6,845 per yr $4,110 per yr
The valuations were measured using the income approach. Significant
inputs included forward electricity prices and power contract
pricing which provided future net cash flow estimates which are
classified as Level 3 within the fair value hierarchy. A less
significant input is the discount rate reflective of PSE’s
cost of capital used in the valuation.</t>
  </si>
  <si>
    <t>Employee Investment Plans</t>
  </si>
  <si>
    <t>Employee Investment Plans [Abstract]</t>
  </si>
  <si>
    <t>(11) Employee Investment Plans
The Company’s Investment Plan is a qualified employee 401(k)
plan, under which employee salary deferrals and after-tax
contributions are used to purchase several different investment
fund options. PSE’s contributions to the employee
Investment Plan were $14.9 million, $14.6 million and $14.5 million
for the years 2014, 2013, and 2012, respectively. The employee
Investment Plan eligibility requirements are set forth in the plan
documents.
Non-represented employees and United Association of Journeymen and
Apprentices of the Plumbing and Pipefitting Industry (UA)
represented employees hired before January 1, 2014, and
International Brotherhood of Electrical Workers Local Union 77
(IBEW) represented employees hired before December 12, 2014,
have the following company contributions:
• For employees under the Cash Balance
retirement plan formula, PSE will match 100% of an employee’s
contribution up to 6% of plan compensation each paycheck, and will
make an additional year-end contribution equal to 1% of base
pay.
• For employees grandfathered under the
Final Average Earning retirement plan formula, PSE will match 55%
of an employee’s contribution up to 6% of plan compensation
each paycheck.
UA-represented employees hired on or after January 1, 2014
will have access to the 401k Plan. Non-represented employees hired
on or after January 1, 2014, and IBEW-represented employees
hired on or after December 12, 2014, will have access to the
401(k) plan and will choose how they want to accumulate funds for
retirement, with two contribution sources from PSE:
• 401(k) Company Matching: New
non-represented, UA-represented and IBEW-represented employees will
receive company match each paycheck based on a new schedule-100%
match on the first 3% of pay contributed and 50% match on the next
3% of pay contributed. An employee who contributes 6% of pay will
receive 4.5% of pay in company match. Company matching will be
immediately vested.
• Company Contribution: New
UA-represented employees will receive an annual company
contribution of 4% of eligible pay placed in the Cash Balance
retirement plan. New non-represented and IBEW-represented employees
will receive an annual company contribution of 4% of eligible pay,
placed either in the Investment Plan 401(k) plan or in PSE’s
Retirement Plan (Cash Balance retirement plan). New non-represented
and IBEW-represented employees will make a one-time election within
30 days of hire and direct that PSE put the 4% contribution either
into the 401(k) plan or into an account in the Cash Balance
retirement plan. The Company’s 4% contribution will vest
after three years of service.</t>
  </si>
  <si>
    <t>Retirement Benefits</t>
  </si>
  <si>
    <t>Compensation and Retirement Disclosure [Abstract]</t>
  </si>
  <si>
    <t>(5) Retirement Benefits
PSE has a defined benefit pension plan (Qualified Pension Benefits)
covering the largest portion of PSE employees. Pension
benefits earned are a function of age, salary, years of service
and, in the case of employees in the cash balance formula plan, the
applicable annual interest crediting rates. Starting with
January 1, 2014 all newly hired non-represented employees,
United Association of Journeymen and Apprentices of the Plumbing
and Pipe Fitting Industry employees, and International Brotherhood
of Electrical Workers Local Union 77 hired on or after
December 12, 2014 who elect to accumulate the Company
contribution in the cash balance formula portion of the pension
plan, will receive annual pay credits of 4% each year. They will
also receive interest credits like other participants in the cash
balance pension formula of the pension plan, which are at least
1% per quarter. When an employee with a vested cash balance
formula benefit leaves PSE, he or she will have annuity and lump
sum options for distribution. Those who select the lump sum option
will receive their current cash balance amount. PSE also maintains
a non-qualified Supplemental Executive Retirement Plan (SERP) for
its key senior management employees.
In addition to providing pension benefits, PSE provides legacy
group health care and life insurance benefits (Other Benefits) for
certain retired employees. These benefits are provided
principally through an insurance company. The insurance
premiums, paid primarily by retirees, are based on the benefits
provided during the prior year.
Puget Energy records purchase accounting adjustments associated
with the re-measurement of the retirement plans.
The following tables summarize the Company’s net periodic
benefit cost for the three and nine months ended September 30,
2015 and 2014:
Puget Energy Qualified SERP Other
Three Months
Ended
(Dollars in Thousands) 2015 2014 2015 2014 2015 2014
Components of net periodic benefit cost:
Service cost $ 5,322 $ 4,359 $ 277 $ 261 $ 28 $ 28
Interest cost 7,022 7,010 570 577 156 171
Expected return on plan assets (11,260 ) (10,616 )
—
— (133 ) (134 )
Amortization of prior service cost (495 ) (495 ) 11 12
—
—
Amortization of net loss (gain) 972
— 410 228 (33 ) (228 )
Net periodic benefit cost $ 1,561 $ 258 $ 1,268 $ 1,078 $ 18 $ (163 )
Puget Energy Qualified SERP Other
Nine Months Ended
(Dollars in Thousands) 2015 2014 2015 2014 2015 2014
Components of net periodic benefit cost:
Service cost $ 15,966 $ 13,077 $ 831 $ 782 $ 84 $ 84
Interest cost 21,066 21,030 1,710 1,732 467 513
Expected return on plan assets (33,779 ) (31,848 )
—
— (399 ) (401 )
Amortization of prior service cost (1,485 ) (1,485 ) 33 33
—
—
Amortization of net loss (gain) 2,915
— 1,230 684 (99 ) (296 )
Net periodic benefit cost $ 4,683 $ 774 $ 3,804 $ 3,231 $ 53 $ (100 )
Puget Sound Energy Qualified SERP Other
Three Months
Ended
(Dollars in Thousands) 2015 2014 2015 2014 2015 2014
Components of net periodic benefit cost:
Service cost $ 5,322 $ 4,359 $ 277 $ 261 $ 28 $ 28
Interest cost 7,022 7,010 570 577 156 171
Expected return on plan assets (11,366 ) (10,813 )
—
— (133 ) (134 )
Amortization of prior service cost (393 ) (393 ) 11 11
— 1
Amortization of net loss (gain) 5,139 3,298 530 365 (101 ) (175 )
Net periodic benefit cost $ 5,724 $ 3,461 $ 1,388 $ 1,214 $ (50 ) $ (109 )
Puget Sound Energy Qualified SERP Other
Nine Months Ended
(Dollars in Thousands) 2015 2014 2015 2014 2015 2014
Components of net periodic benefit cost:
Service cost $ 15,966 $ 13,077 $ 831 $ 782 $ 84 $ 84
Interest cost 21,066 21,030 1,710 1,732 467 513
Expected return on plan assets (34,097 ) (32,439 )
—
— (399 ) (401 )
Amortization of prior service cost (1,179 ) (1,179 ) 33 33 2 3
Amortization of net loss (gain) 15,416 9,895 1,590 1,095 (304 ) (527 )
Net periodic benefit cost $ 17,172 $ 10,384 $ 4,164 $ 3,642 $ (150 ) $ (328 )
The following table summarizes the Company’s change in
benefit obligation for the periods ended September 30, 2015
and December 31, 2014:
Puget Energy and
Puget Sound Energy Qualified SERP Other
(Dollars in Thousands) Nine Months Year Nine Months Year Nine Months Year
Change in benefit obligation:
Benefit obligation at beginning of period $ 690,194 $ 573,317 $ 55,855 $ 47,279 $ 15,688 $ 14,939
Service cost 15,966 17,437 831 1,042 84 112
Interest cost 21,066 28,039 1,710 2,310 467 684
Actuarial loss (gain) (588 ) 104,618
— 7,162 (540 ) 1,108
Benefits paid (41,804 ) (33,217 ) (3,026 ) (1,938 ) (1,045 ) (1,424 )
Medicare part D subsidy received
—
—
—
— 221 269
Benefit obligation at end of period $ 684,834 $ 690,194 $ 55,370 $ 55,855 $ 14,875 $ 15,688
The aggregate expected contributions by the Company to fund the
qualified pension plan, SERP and the other postretirement plans for
the year ending December 31, 2015 are expected to be at least
$18.0 million, $4.4 million and $0.4 million, respectively. During
the three months ended September 30, 2015, the Company
contributed $4.5 million, $0.5 million, and $0.1 million to fund
the qualified pension plan, SERP and other postretirement plan,
respectively. During the nine months ended September 30, 2015,
the Company contributed $13.5 million, $3.0 million, and $0.5
million to fund the qualified pension plan, SERP and other
postretirement plan, respectively.</t>
  </si>
  <si>
    <t xml:space="preserve">(12) Retirement Benefits
PSE has a defined benefit pension plan covering substantially all
PSE employees. Pension benefits earned are a function of age,
salary, years of service and, in the case of employees in the cash
balance formula plan, the applicable annual interest crediting
rates. Beginning in 2014, all new UA employees and those new
non-represented employees who elect to accumulate the Company
contribution in the Cash Balance pension, (effective
January 1, 2014) and all new IBEW (effective December 12,
2014), will receive annual pay credits of 4% each year. They will
also receive interest credits like other participants in the Cash
Balance pension, which are at least 1% per quarter. When a
newly-hired employee with a vested Cash Balance benefit leaves PSE,
he or she will have annuity and lump sum options for distribution,
with annuities calculated according to the Pension Protection Act.
Those who select the lump sum option will receive their current
cash balance amount. Participation by continuing employees in the
Cash Balance pension plan is not affected. PSE also maintains a
non-qualified Supplemental Executive Retirement Plan (SERP) for its
key senior management employees.
In addition to providing pension benefits, PSE provides group
health care and life insurance benefits for certain retired
employees. These benefits are provided principally through an
insurance company. The insurance premiums, paid primarily by
retirees, are based on the benefits provided during the year.
The 2009 merger of Puget Energy with Puget Holdings triggered a new
basis of accounting for PSE’s retirement benefit plans in the
Puget Energy consolidated financial statements. Such purchase
accounting adjustments associated with the re-measurement of the
retirement plans are recorded at Puget Energy.
The following tables summarize the Company’s change in
benefit obligation, change in plan assets and amounts recognized in
the Statements of Financial Position for the years ended
December 31, 2014 and 2013:
Puget Energy and
Puget Sound Energy Qualified SERP Other
(Dollars in Thousands) 2014 2013 2014 2013 2014 2013
Change in benefit obligation:
Benefit obligation at beginning of period $ 573,317 $ 616,290 $ 47,279 $ 51,795 $ 14,939 $ 17,672
Service cost 17,437 19,285 1,042 1,498 112 134
Interest cost 28,039 24,754 2,310 2,045 684 664
Amendment
—
—
— 478
—
—
Actuarial loss (gain) 104,618 (48,559 ) 7,162 (1,687 ) 1,108 (2,240 )
Benefits paid (33,217 ) (38,453 ) (1,938 ) (6,850 ) (1,424 ) (1,536 )
Medicare part D subsidy received
—
—
—
— 269 245
Benefit obligation at end of period $ 690,194 $ 573,317 $ 55,855 $ 47,279 $ 15,688 $ 14,939
Puget Energy and
Puget Sound Energy Qualified SERP Other
(Dollars in Thousands) 2014 2013 2014 2013 2014 2013
Change in plan assets:
Fair value of plan assets at beginning of period $ 615,721 $ 531,183 $
— $
— $ 8,774 $ 7,541
Actual return on plan assets 25,669 102,591
—
— 522 1,861
Employer contribution 18,000 20,400 1,938 6,850 488 908
Benefits paid (33,217 ) (38,453 ) (1,938 ) (6,850 ) (1,424 ) (1,536 )
Fair value of plan assets at end of period $ 626,173 $ 615,721 $
— $
— $ 8,360 $ 8,774
Funded status at end of period $ (64,021 ) $ 42,404 $ (55,855 ) $ (47,279 ) $ (7,328 ) $ (6,165 )
Puget Energy and
Puget Sound Energy Qualified SERP Other
(Dollars in Thousands) 2014 2013 2014 2013 2014 2013
Amounts recognized in Statement of Financial Position consist
of:
Noncurrent assets $
— $ 42,404 $
— $
— $
— $
—
Current liabilities
—
— (4,386 ) (3,981 ) (355 ) (421 )
Noncurrent liabilities (64,021 )
— (51,469 ) (43,298 ) (6,973 ) (5,744 )
Net assets (liabilities) $ (64,021 ) $ 42,404 $ (55,855 ) $ (47,279 ) $ (7,328 ) $ (6,165 )
Puget Energy and
Puget Sound Energy Qualified SERP Other
(Dollars in Thousands) 2014 2013 2014 2013 2014 2013
Pension Plans with an Accumulated Benefit Obligation in excess
of Plan Assets:
Project benefit obligation $ 690,194 $ 573,317 $ 55,855 $ 47,279 $ 15,688 $ 14,939
Accumulated benefit obligation 681,745 566,689 50,137 40,892 15,553 14,794
Fair value of plan assets $ 626,173 $ 615,721 $
— $
— $ 8,360 $ 8,774
The following tables summarize Puget Energy and Puget Sound
Energy’s pension benefit amounts recognized in Accumulated
Other Comprehensive income for the years ended December 31,
2014 and 2013:
Puget Energy Qualified SERP Other
(Dollars in Thousands) 2014 2013 2014 2013 2014 2013
Amounts recognized in Accumulated Other Comprehensive Income
consist of:
Net loss (gain) $ 55,471 $ (65,943 ) $ 15,918 $ 9,670 $ (1,457 ) $ (2,972 )
Prior service cost (credit) (13,782 ) (15,762 ) 331 373
—
—
Total $ 41,689 $ (81,705 ) $ 16,249 $ 10,043 $ (1,457 ) $ (2,972 )
Puget Sound Energy Qualified SERP Other
(Dollars in Thousands) 2014 2013 2014 2013 2014 2013
Amounts recognized in Accumulated Other Comprehensive Income
consist of:
Net loss (gain) $ 247,331 $ 138,324 $ 19,751 $ 14,050 $ (3,733 ) $ (5,556 )
Prior service cost (credit) (10,952 ) (12,525 ) 339 383 3 6
Total $ 236,379 $ 125,799 $ 20,090 $ 14,433 $ (3,730 ) $ (5,550 )
The following tables summarize Puget Energy’s and Puget Sound
Energy’s net periodic benefit cost for the years ended
December 31, 2014, 2013 and 2012:
Puget Energy Qualified SERP Other
(Dollars in Thousands) 2014 2013 2012 2014 2013 2012 2014 2013 2012
Components of net periodic benefit cost:
Service cost $ 17,437 $ 19,285 $ 16,926 $ 1,042 $ 1,498 $ 1,073 $ 112 $ 134 $ 139
Interest cost 28,039 24,754 25,986 2,310 2,045 2,152 684 664 751
Expected return on plan assets (42,464 ) (39,095 ) (36,203 )
—
—
— (535 ) (436 ) (435 )
Amortization of prior service cost (credit) (1,980 ) (1,980 ) (1,980 ) 42 (17 )
—
—
—
—
Amortization of net loss
— 2,889 768 913 1,461 702 (393 ) 69 53
Net periodic benefit cost $ 1,032 $ 5,853 $ 5,497 $ 4,307 $ 4,987 $ 3,927 $ (132 ) $ 431 $ 508
Puget Sound Energy Qualified SERP Other
(Dollars in Thousands) 2014 2013 2012 2014 2013 2012 2014 2013 2012
Components of net periodic benefit cost:
Service cost $ 17,437 $ 19,285 $ 16,926 $ 1,042 $ 1,498 $ 1,073 $ 112 $ 134 $ 139
Interest cost 28,039 24,753 25,986 2,310 2,045 2,152 684 664 751
Expected return on plan assets (43,252 ) (40,685 ) (41,533 )
—
—
— (535 ) (436 ) (435 )
Amortization of prior service cost (credit) (1,573 ) (1,573 ) (1,573 ) 44 (16 ) 293 3 30 35
Amortization of net loss (gain) 13,195 20,612 15,015 1,461 2,191 1,432 (702 ) (284 ) (245 )
Amortization of transition obligation
—
—
—
—
—
—
—
— 50
Net periodic benefit cost $ 13,846 $ 22,392 $ 14,821 $ 4,857 $ 5,718 $ 4,950 $ (438 ) $ 108 $ 295
The following tables summarize Puget Energy’s and Puget Sound
Energy’s benefit obligations recognized in other
comprehensive income for the years ended December 31, 2014 and
2013:
Puget Energy Qualified SERP Other
(Dollars in Thousands) 2014 2013 2014 2013 2014 2013
Other changes (pre-tax) in plan assets and benefit obligations
recognized in other comprehensive income:
Net loss (gain) $ 121,413 $ (112,055 ) $ 7,162 $ (1,687 ) $ 1,121 $ (3,665 )
Amortization of net loss (gain)
— (2,889 ) (913 ) (1,461 ) 394 (70 )
Prior service credit
—
—
— 478
—
—
Amortization of prior service credit 1,980 1,980 (42 ) 17
—
—
Total change in other comprehensive income for year $ 123,393 $ (112,964 ) $ 6,207 $ (2,653 ) $ 1,515 $ (3,735 )
Puget Sound Energy Qualified SERP Other
(Dollars in Thousands) 2014 2013 2014 2013 2014 2013
Other changes (pre-tax) in plan assets and benefit obligations
recognized in other comprehensive income:
Net loss (gain) $ 122,202 $ (110,465 ) $ 7,162 $ (1,687 ) $ 1,121 $ (3,665 )
Amortization of net (loss) gain (13,195 ) (20,612 ) (1,461 ) (2,191 ) 702 284
Prior service cost (credit)
—
—
— 477
—
—
Amortization of prior service cost (credit) 1,573 1,573 (44 ) 16 (3 ) (30 )
Amortization of transition obligation
—
—
—
—
—
—
Total change in other comprehensive income for year $ 110,580 $ (129,504 ) $ 5,657 $ (3,385 ) $ 1,820 $ (3,411 )
The estimated prior service cost (credit) for the pension plans
that will be amortized from accumulated OCI into net periodic
benefit cost in 2015 by Puget Energy is $3.9 million. The
estimated net (loss) gain for the SERP that will be amortized from
accumulated OCI into net periodic benefit cost in 2015 is $1.6
million. The estimated prior service cost (credit) for the SERP
that will be amortized from accumulated OCI into net periodic
benefit cost in 2015 is immaterial. The estimated net (loss)
gain, prior service cost (credit) and transition (obligation) asset
for the other postretirement plans that will be amortized from
accumulated OCI into net periodic benefit cost in 2015 are
immaterial.
The estimated net (loss) gain and prior service cost (credit) for
the pension plans that will be amortized from accumulated OCI into
net periodic benefit cost in 2015 by Puget Sound Energy are $20.5
million and $1.6 million, respectively. The estimated net loss
(gain) and prior service cost (credit) for the SERP that will be
amortized from accumulated OCI into net periodic benefit cost in
2015 are $2.1 million. The estimated prior service cost (credit)
for the SERP that will be amortized from accumulated OCI into net
periodic benefit cost in 2015 is immaterial. The estimated net
(loss) gain for the other postretirement plan that will be
amortized from accumulated OCI into net periodic benefit cost in
2015 is $0.3 million and prior service cost (credit) and transition
(obligation) asset for the other postretirement plans are
immaterial.
The aggregate expected contributions by the Company to fund the
qualified pension plan, SERP and the other postretirement plans for
the year ending December 31, 2015 are expected to be at least
$18.0 million, $4.4 million and $0.5 million, respectively.
Assumptions
In accounting for pension and other benefit obligations and costs
under the plans, the following weighted-average actuarial
assumptions were used by the Company:
Qualified SERP Other
2014 2013 2012 2014 2013 2012 2014 2013 2012
Benefit Obligation Assumptions
Discount rate 1 4.25 % 5.10 % 4.15 % 4.25 % 5.10 % 4.15 % 4.25 % 5.10 % 4.15 %
Rate of compensation increase 4.50 % 4.50 % 4.50 % 4.50 % 4.50 % 4.50 % 4.50 % 4.50 % 4.50 %
Medical trend rate
—
—
—
—
—
— 5.70 % 6.80 % 7.50 %
Benefit Cost Assumptions
Discount rate 5.10 % 4.15 % 4.75 % 5.10 % 4.15 % 4.75 % 5.10 % 4.15 % 4.75 %
Rate of plan assets 7.75 % 7.75 % 7.75 %
—
—
— 7.00 % 6.90 % 7.50 %
Rate of compensation increase 4.50 % 4.50 % 4.50 % 4.50 % 4.50 % 4.50 % 4.50 % 4.50 % 4.50 %
Medical trend rate
—
—
—
—
—
— 6.70 % 8.20 % 7.50 %
1 The Company calculates the present
value of the pension liability using a discount rate of 4.25% which
represents the single-rate equivalent of the AA rated corporate
bond yield curve.
The assumed medical inflation rate used to determine benefit
obligations is 6.70% in 2015 grading down to 4.30% in 2016. A
1.0% change in the assumed medical inflation rate would have the
following effects:
2014 2013
(Dollars in Thousands) 1% Increase 1% Decrease 1% Increase 1% Decrease
Effect on post-retirement benefit obligation $ 47 $ (47 ) $ 66 $ (66 )
Effect on service and interest cost components 2 (2 ) 3 (3 )
The Company has selected the expected return on plan assets based
on a historical analysis of rates of return and the Company’s
investment mix, market conditions, inflation and other
factors. The expected rate of return is reviewed annually
based on these factors. The Company’s accounting policy
for calculating the market-related value of assets for the
Company’s retirement plan is as follows. PSE
market-related value of assets is based on a five-year smoothing of
asset gains (losses) measured from the expected return on
market-related assets. This is a calculated value that
recognizes changes in fair value in a systematic and rational
manner over five years. The same manner of calculating
market-related value is used for all classes of assets, and is
applied consistently from year to year.
Puget Energy’s pension and other postretirement benefits
income or costs depend on several factors and assumptions,
including plan design, timing and amount of cash contributions to
the plan, earnings on plan assets, discount rate, expected
long-term rate of return, mortality and health care costs
trends. Changes in any of these factors or assumptions will
affect the amount of income or expense that Puget Energy records in
its financial statements in future years and its projected benefit
obligation. Puget Energy has selected an expected return on
plan assets based on a historical analysis of rates of return and
Puget Energy’s investment mix, market conditions, inflation
and other factors. As required by merger accounting rules,
market-related value was reset to market value effective with the
merger.
The discount rates were determined by using market interest rate
data and the weighted-average discount rate from Citigroup Pension
Liability Index Curve. The Company also takes into account in
determining the discount rate the expected changes in market
interest rates and anticipated changes in the duration of the plan
liabilities.
Plan Benefits
The expected total benefits to be paid under the next five years
and the aggregate total to be paid for the five years thereafter
are as follows:
(Dollars in Thousands) 2015 2016 2017 2018 2019 2020-2024
Qualified Pension total benefits $ 41,100 $ 41,400 $ 42,100 $ 43,300 $ 43,900 $ 237,300
SERP Pension total benefits $ 4,386 $ 2,595 1,940 5,346 5,811 18,759
Other Benefits total with Medicare Part D subsidy $ 1,080 $ 1,136 $ 1,113 $ 1,085 $ 1,062 $ 5,935
Other Benefits total without Medicare Part D subsidy $ 1,429 $ 1,414 $ 1,398 $ 1,380 $ 1,362 $ 6,340
Plan Assets
Plan contributions and the actuarial present value of accumulated
plan benefits are prepared based on certain assumptions pertaining
to interest rates, inflation rates and employee demographics, all
of which are subject to change. Due to uncertainties inherent
in the estimations and assumptions process, changes in these
estimates and assumptions in the near term may be material to the
financial statements.
The Company has a Retirement Plan Committee that establishes
investment policies, objectives and strategies designed to balance
expected return with a prudent level of risk. All changes to
the investment policies are reviewed and approved by the Retirement
Plan Committee prior to being implemented.
The Retirement Plan Committee invests trust assets with investment
managers who have historically achieved above-median long-term
investment performance within the risk and asset allocation limits
that have been established. Interim evaluations are routinely
performed with the assistance of an outside investment
consultant. To obtain the desired return needed to fund the
pension benefit plans, the Retirement Plan Committee has
established investment allocation percentages by asset classes as
follows:
Allocation
Asset Class Minimum Target Maximum
Domestic large cap equity 25 % 31 % 40 %
Domestic small cap equity 0 % 9 % 15 %
Non-U.S. equity 10 % 25 % 30 %
Fixed income 15 % 25 % 30 %
Real estate 0 % 0 % 10 %
Absolute return 5 % 10 % 15 %
Cash 0 % 0 % 5 %
Plan Fair Value Measurements
ASC 715, “Compensation—Retirement Benefits” (ASC
715) directs companies to provide additional disclosures about plan
assets of a defined benefit pension or other postretirement
plan. The objectives of the disclosures are to disclose the
following: (1) how investment allocation decisions are made,
including the factors that are pertinent to an understanding of
investment policies and strategies; (2) major categories of
plan assets; (3) inputs and valuation techniques used to
measure the fair value of plan assets; (4) effect of fair
value measurements using significant unobservable inputs (Level 3)
on changes in plan assets for the period; and (5) significant
concentrations of risk within plan assets.
ASC 820 allows the reporting entity, as a practical expedient,
to measure the fair value of investments that do not have readily
determinable fair values on the basis of the net asset value per
share of the investment if the net asset value of the investment is
calculated in a matter consistent with ASC 946, “Financial
Services—Investment Companies.” The standard
requires disclosures about the nature and risk of the investments
and whether the investments are probable of being sold at amounts
different from the net asset value per share.
The following table sets forth by level, within the fair value
hierarchy, the qualified pension plan as of December 31, 2014
and 2013:
Recurring Fair Value Measures Recurring Fair Value Measures
(Dollars in Thousands) Level 1 Level 2 Level 3 Total Level 1 Level 2 Level 3 Total
Assets:
Equities:
Non-US equity 1 $ 71,026 $ 74,131 $
— $ 145,157 $ 76,188 $ 78,816 $
— $ 155,004
Domestic large cap equity 2 134,765 68,336
— 203,101 157,874 35,851
— 193,725
Domestic small cap equity 3 59,657
—
— 59,657 62,867
—
— 62,867
Total equities 265,448 142,467
— 407,915 296,929 114,667
— 411,596
Tactical asset allocation 4
—
—
—
—
—
—
—
—
Fixed income securities 5 72,331 67,182
— 139,513 135,007
—
— 135,007
Absolute return 6
—
— 65,251 65,251
—
— 62,278 62,278
Cash and cash equivalents 7 12,650
—
— 12,650
— 7,054
— 7,054
Subtotal $ 350,429 $ 209,649 $ 65,251 $ 625,329 $ 431,936 $ 121,721 $ 62,278 $ 615,935
Net (payable) receivable
—
—
— 844
—
—
— (417 )
Accrued income
—
—
—
—
—
—
— 203
Total assets $ 626,173 $ 615,721
1 Non—US Equity investments
are comprised of a (1) mutual fund; and a (2) commingled
fund. The investment in the mutual fund is valued using quoted
market prices multiplied by the number of shares owned as of
December 31, 2014. The investment in the commingled fund
is valued at the net asset value per share multiplied by the number
of shares held as of December 31, 2014.
2 Domestic large cap equity
investments are comprised of (1) common stock, and a
(2) commingled fund. Investments in common stock are
valued using quoted market prices multiplied by the number of
shares owned as of December 31, 2014. The investment in
the commingled fund is valued at the net asset value per share
multiplied by the number of shares held as of December 31,
2014.
3 Domestic small cap equity
investments are comprised of (1) common stock and a
(2) mutual fund. The investments in common stock are valued
using quoted market prices multiplied by the number of shares owned
as of December 31, 2014. The investment in the mutual fund is
valued using quoted market prices multiplied by the number of
shares owned as of December 31, 2014.
4 The tactical asset allocation
investment is comprised of a commingled fund, which is valued at
the net asset value per share multiplied by the number of shares
held as of the measurement date.
5 Fixed income securities consist of
a mutual fund. The investment in the mutual fund is valued
using quoted market prices multiplied by the number of shares owned
as of December 31, 2014.
6 As of December 31, 2014
absolute return investments consist of two partnerships. The
partnerships are valued using the financial reports as of
December 31, 2014. These investments are a Level 3 under
ASC 820 because the significant valuation inputs are primarily
internal to the partnerships with little third party
involvement.
7 The investment consists of a money
market fund, which is valued at the net asset value per share of
$1.00 per unit as of December 31, 2014. The money market
fund invests primarily in commercial paper, notes, repurchase
agreements, and other evidences of indebtedness which are payable
on demand or short-term in nature.
Level 3 Roll-Forward
The following table sets forth a reconciliation of changes in the
fair value of the plan’s Level 3 assets:
As of December 31, 2014 As of December 31, 2013
(Dollars in Thousands) Partnership Mutual Total Partnership Mutual Total
Balance at beginning of year $ 62,278 $
— $ 62,278 $ 55,614 $
— $ 55,614
Additional investments
—
—
—
—
—
—
Distributions
—
—
—
—
—
—
Realized losses on distributions
—
—
—
—
—
—
Unrealized gains relating to instruments still held at the
reporting date 2,973
— 2,973 6,664
— 6,664
Transferred out of level 3 1
—
—
—
—
—
—
Balance at end of year $ 65,251 $
— $ 65,251 $ 62,278 $
— $ 62,278
1 The plan had no transfers between
level 2 and level 1 during the years ended December 31, 2014
or 2013.
The following table sets forth by level, within the fair value
hierarchy, the Other Benefits plan assets which consist of
insurance benefits for retired employees, at fair value:
Recurring Fair Value Measures
Recurring Fair Value Measures
(Dollars in Thousands) Level 1 Level 2 Total Level 1 Level 2 Total
Assets:
Mutual fund 1 $ 8,301 $
— $ 8,301 $ 8,703 $
— $ 8,703
Cash equivalents 2 59
— 59
— 71 71
Total assets $ 8,360 $
— $ 8,360 $ 8,703 $ 71 $ 8,774
1 This is a publicly traded balanced
mutual fund. The fund seeks regular income, conservation of
principal, and an opportunity for long-term growth of principal and
income. The fair value is determined by taking the number of
shares owned by the plan, and multiplying by the market price as of
December 31, 2014.
2 This is a money market
fund. The money market fund investments are valued at the net
asset value per share of $1.00 per unit as of December 31,
2014. The money market fund invests primarily in commercial
paper, notes, repurchase agreements, and other evidences of
indebtedness which are payable on demand or short-term in
nature. </t>
  </si>
  <si>
    <t>Income Taxes</t>
  </si>
  <si>
    <t>Income Tax Disclosure [Abstract]</t>
  </si>
  <si>
    <t>(13) Income Taxes
The details of income tax (benefit) expense are as follows:
Puget Energy Year Ended December 31,
(Dollars in Thousands) 2014 2013 2012
Charged to operating expenses:
Current:
Federal $
— $
— $ 4,268
State
—
—
—
Deferred:
Federal 57,152 122,559 100,701
State (167 ) (151 ) (244 )
Total income tax expense $ 56,985 $ 122,408 $ 104,725
Puget Sound Energy Year Ended December 31,
(Dollars in Thousands) 2014 2013 2012
Charged to operating expenses:
Current:
Federal $
— $
— $ 4,268
State
—
—
—
Deferred:
Federal 89,342 160,886 145,040
State
—
—
—
Total income tax expense $ 89,342 $ 160,886 $ 149,308
The following reconciliation compares pre-tax book income at the
federal statutory rate of 35.0% to the actual income tax expense in
the Statements of Income:
Puget Energy Year Ended December 31,
(Dollars in Thousands) 2014 2013 2012
Income taxes at the statutory rate $ 80,087 $ 142,847 $ 132,491
Increase (decrease):
Production tax credit (23,073 ) (22,414 ) (22,188 )
AFUDC excluded from taxable income (3,790 ) (9,406 ) (16,543 )
Capitalized interest 2,947 7,294 9,757
Utility plant differences 7,090 9,527 8,674
Treasury grant amortization (8,808 ) (7,651 ) (1,007 )
Tenaska gas contract
— 1 (4,687 )
Other—net 2,532 2,210 (1,772 )
Total income tax expense $ 56,985 $ 122,408 $ 104,725
Effective tax rate 24.9 % 30.0 % 27.7 %
Puget Sound Energy Year Ended December 31,
(Dollars in Thousands) 2014 2013 2012
Income taxes at the statutory rate $ 114,084 $ 180,955 $ 176,917
Increase (decrease):
Production tax credit (23,073 ) (22,414 ) (22,188 )
AFUDC excluded from taxable income (3,790 ) (9,406 ) (16,543 )
Capitalized interest 2,947 7,294 9,757
Utility plant differences 7,090 9,527 8,674
Treasury grant amortization (8,808 ) (7,651 ) (1,007 )
Tenaska gas contract
— 1 (4,687 )
Other—net 892 2,580 (1,615 )
Total income tax expense $ 89,342 $ 160,886 $ 149,308
Effective tax rate 27.4 % 31.1 % 29.5 %
The Company’s deferred tax liability at December 31,
2014 and 2013 is composed of amounts related to the following types
of temporary differences:
Puget Energy At December 31,
(Dollars in Thousands) 2014 2013
Utility plant and equipment $ 1,720,730 $ 1,625,107
Regulatory asset for income taxes 95,432 146,867
Fair value of debt instruments 73,606 76,991
Other deferred tax liabilities 200,124 202,189
Subtotal deferred tax liabilities 2,089,892 2,051,154
Net operating loss carryforward (417,684 ) (374,606 )
Production tax credit carryforward (158,604 ) (135,531 )
Regulatory liability on production tax credit (84,344 ) (71,880 )
Fair value of derivative instruments (36,227 ) (7,166 )
Other deferred tax assets (32,121 ) (60,970 )
Subtotal deferred tax assets (728,980 ) (650,153 )
Total $ 1,360,912 $ 1,401,001
Puget Sound Energy At December 31,
(Dollars In Thousands) 2014 2013
Utility plant and equipment $ 1,720,730 $ 1,625,107
Regulatory asset for income taxes 94,913 146,350
Other deferred tax liabilities 171,380 131,977
Subtotal deferred tax liabilities 1,987,023 1,903,434
Net operating loss carryforward (181,514 ) (173,068 )
Production tax credit carryforward (158,604 ) (135,531 )
Regulatory liability on production tax credit (84,344 ) (71,880 )
Fair value of derivative instruments (39,067 ) (9,988 )
Other deferred tax assets (82,084 ) (69,175 )
Subtotal deferred tax assets (545,613 ) (459,642 )
Total $ 1,441,410 $ 1,443,792
The above amounts have been classified in the Consolidated Balance
Sheets as follows:
Puget Energy At December 31
(Dollars in Thousands) 2014 2013
Current deferred taxes $ (161,445 ) $ (86,004 )
Non-current deferred taxes 1,522,357 1,487,005
Total $ 1,360,912 $ 1,401,001
Puget Sound Energy At December 31
(Dollars in Thousands) 2014 2013
Current deferred taxes $ (208,447 ) $ (141,058 )
Non-current deferred taxes 1,649,857 1,584,850
Total $ 1,441,410 $ 1,443,792
The Company calculates its deferred tax assets and liabilities
under ASC 740, “Income Taxes” (ASC 740). ASC 740
requires recording deferred tax balances, at the currently enacted
tax rate, on assets and liabilities that are reported differently
for income tax purposes than for financial reporting
purposes. The utilization of deferred tax assets requires
sufficient taxable income in future years. ASC 740 requires a
valuation allowance on deferred tax assets when it is more likely
than not that the deferred tax assets will not be
realized. The Company’s PTC carryforwards expire from
2026 through 2034. The Company’s net operating loss
carryforwards expire from 2029 through 2034.
For ratemaking purposes, deferred taxes are not provided for
certain temporary differences. PSE has established a
regulatory asset for income taxes recoverable through future rates
related to those temporary differences for which no deferred taxes
have been provided, based on prior and expected future ratemaking
treatment.
The Company accounts for uncertain tax position under ASC 740,
which clarifies the accounting for uncertainty in income taxes
recognized in the financial statements. ASC 740 requires the
use of a two-step approach for recognizing and measuring tax
positions taken or expected to be taken in a tax
return. First, a tax position should only be recognized when
it is more likely than not, based on technical merits, that the
position will be sustained upon challenge by the taxing authorities
and taken by management to the court of last resort. Second, a
tax position that meets the recognition threshold should be
measured at the largest amount that has a greater than 50.0%
likelihood of being sustained.
As of December 31, 2014 and 2013, the Company had no material
unrecognized tax benefits. As a result, no interest or
penalties were accrued for unrecognized tax benefits during the
year.
For ASC 740 purposes, the Company has open tax years from 2010
through 2014. The Company classifies interest as interest
expense and penalties as other expense in the financial
statements.</t>
  </si>
  <si>
    <t>Contingencies</t>
  </si>
  <si>
    <t>Commitments and Contingencies Disclosure [Abstract]</t>
  </si>
  <si>
    <t>(8) Contingencies
Colstrip
PSE has a 50% ownership interest in Colstrip Units 1 and 2, and a
25% interest in Colstrip Units 3 and 4. On March 6, 2013, the
Sierra Club and the Montana Environmental Information Center filed
a Clean Air Act citizen suit against all Colstrip owners in the
U.S. District Court, District of Montana. Based on a second amended
complaint filed in August 2014, plaintiffs’ lawsuit currently
alleges violations of permitting requirements under the New Source
Review program of the Clean Air Act and the Montana State
Implementation Plan arising from seven projects undertaken at
Colstrip during 2001-2012. Plaintiffs have since indicated that
they do not intend to pursue three of the seven projects, leaving a
total of four projects remaining. The lawsuit claims that, for each
project, the Colstrip plant should have obtained a permit and
installed pollution control equipment at Colstrip. The
Plaintiffs’ complaint also seeks civil penalties and other
appropriate relief. The case has been bifurcated into separate
liability and remedy trials. The liability trial is currently set
for March 2016, and a date for the remedy trial has yet to be
determined. PSE is litigating the allegations set forth in the
complaint, and as such, it is not reasonably possible to estimate
the outcome of this matter.
Other Proceedings
The Company is also involved in litigation relating to claims
arising out of its operations in the normal course of business. The
Company has recorded reserves of $0.4 million and $1.7 million
relating to these claims as of September 30, 2015 and
December 31, 2014, respectively.</t>
  </si>
  <si>
    <t>(14) Litigation
Colstrip
PSE has a 50% ownership interest in Colstrip Units 1 and 2, and a
25% interest in Colstrip Units 3 and 4. On March 6, 2013,
Sierra Club and Montana Environmental Information Center (MEIC)
filed a Clean Air Act citizen suit against all Colstrip owners
(including PSE) alleging numerous claims for relief, most of which
relate to alleged prevention of significant deterioration (PSD)
violations. One claim relates to the alleged failure to update the
Title V permit to reflect the major modifications alleged in the
first thirty-six claim, another claim alleges that the previous
Title V compliance certifications have been incomplete because they
did not address the alleged major modifications, and the last claim
alleges opacity violations since 2007. The lawsuit was filed in
U.S. District of Montana, Billings Division, requesting injunctive
relief and civil penalties, including a request that the owners
remediate environmental damage and that $100,000 of the civil
penalties be used for beneficial mitigation
projects. Discovery in the case is ongoing, and it has been
bifurcated into separate liability and remedy trials. The liability
trial is currently set for November 2015, and a date for the remedy
trial has yet to be determined. PSE is litigating the allegations
set forth in the notices, and as such, it is not reasonably
possible to estimate the outcome of this matter.
Other Proceedings
The Company is also involved in litigation relating to claims
arising out of its operations in the normal course of
business. The Company has recorded reserves of $1.7
million and $1.4 million relating to these claims as of
December 31, 2014 and 2013, respectively.</t>
  </si>
  <si>
    <t>Commitments and Contingencies</t>
  </si>
  <si>
    <t>(15) Commitments and Contingencies
For the year ended December 31, 2014, approximately 14.9% of
the Company’s energy output was obtained at an average cost
of approximately $0.021 per Kilowatt Hour (kWh) through long-term
contracts with three of the Washington Public Utility Districts
(PUDs) that own hydroelectric projects on the Columbia
River. The purchase of power from the Columbia River projects
is on a pro rata share basis under which the Company pays a
proportionate share of the annual debt service, operating and
maintenance costs and other expenses associated with each project
in proportion to the contractual shares that PSE obtains from that
project. In these instances, PSE’s payments are not
contingent upon the projects being operable; therefore, PSE is
required to make the payments even if power is not
delivered. These projects are financed through substantially
level debt service payments and their annual costs should not vary
significantly over the term of the contracts unless additional
financing is required to meet the costs of major maintenance,
repairs or replacements, or license requirements. The
Company’s share of the costs and the output of the projects
is subject to reduction due to various withdrawal rights of the
PUDs and others over the contract lives.
The Company’s expenses under these PUD contracts were as
follows for the years ended December 31:
(Dollars in Thousands) 2014 2013 2012
PUD contract costs $ 69,661 $ 63,365 $ 70,188
As of December 31, 2014, the Company purchased portions of the
power output of the PUDs’ projects as set forth in the
following table:
Company’s Current Share of
(Dollars in Thousands) Contract Percent of Megawatt Estimated 2015 Debt Interest Debt
Chelan County PUD:
Rock Island Project 2031 25.0 % 156 $ 29,854 $ 11,009 $ 6,174 $ 98,191
Rocky Reach Project 2031 25.0 % 325 27,583 8,245 3,343 53,299
Douglas County PUD:
Wells Project 2018 29.9 % 251 17,277 9,383 2,597 64,931
Grant County PUD:
Priest Rapids Development 2052 0.6 % 8 3,689 2,087 1,245 19,828
Wanapum Development 2052 0.6 % 9 3,689 2,087 1,245 19,828
Total 749 $ 82,092 $ 32,811 $ 14,604 $ 256,077
The following table summarizes the Company’s estimated
payment obligations for power purchases from the Columbia River
projects, contracts with other utilities and contracts with
non-utilities. These contracts have varying terms and may
include escalation and termination provisions.
(Dollars in Thousands) 2015 2016 2017 2018 2019 Thereafter Total
Columbia River projects $ 73,023 $ 75,360 $ 74,851 $ 65,981 $ 53,837 $ 644,666 $ 987,718
Other utilities 16,136 18,884 11,823 1,257 890
— 48,990
Non-utility contracts 117,372 153,863 199,056 204,292 209,699 1,354,191 2,238,473
Total $ 206,531 $ 248,107 $ 285,730 $ 271,530 $ 264,426 $ 1,998,857 $ 3,275,181
Total purchased power contracts provided the Company with
approximately 12.1 million, 10.7 million and
6.1 million MWhs of firm energy at a cost of approximately
$401.4 million, $348.7 million and $203.1 million for the years
2014, 2013 and 2012, respectively.
The Company has natural gas-fired generation facility obligations
for natural gas supply amounting to an estimated $63.6 million in
2015. Longer term agreements for natural gas supply amount to
an estimated $286.7 million for 2016 through 2019.
PSE enters into short-term energy supply contracts to meet its core
customer needs. These contracts are sometimes classified as
NPNS, however in most cases recorded at fair value in accordance
with ASC 815. Commitments under these contracts are $105.8
million, $32.4 million and $6.5 million in 2015, 2016 and 2017,
respectively.
Natural Gas Supply Obligations
The Company has also entered into various firm supply,
transportation and storage service contracts in order to ensure
adequate availability of natural gas supply for its firm
customers. The transportation and storage contracts, which
have remaining terms from less than one year to 30 years, provide
that the Company must pay a fixed demand charge each month,
regardless of actual usage. The Company contracts for its
long-term natural gas supply on a firm basis, which means the
Company has a 100% daily take obligation and the supplier has a
100% daily delivery obligation to ensure service to PSE’s
customers and generation requirements. The Company incurred
demand charges in 2014 for firm transportation service and firm
storage and peaking service of $155.0 million and $6.6 million,
respectively. The demand charge for firm natural gas supply
was immaterial in 2014. The Company incurred demand charges in 2014
for firm transportation and firm storage service for the natural
gas supply for its combustion turbines in the amount of $35.7
million, which is included in the total Company demand charges.
The following table summarizes the Company’s obligations for
future demand charges through the primary terms of its existing
contracts. The quantified obligations are based on the FERC
and NEB (National Energy Board) currently authorized rates, which
are subject to change.
Demand Charge Obligations
(Dollars in Thousands) 2015 2016 2017 2018 2019 Thereafter Total
Firm transportation service $ 154,121 $ 147,424 $ 144,751 $ 131,484 $ 112,249 $ 373,958 $ 1,063,987
Firm storage service 6,528 5,337 5,209 1,407 1,535 1,258 21,274
Total $ 160,649 $ 152,761 $ 149,960 $ 132,891 $ 113,784 $ 375,216 $ 1,085,261
Service Contracts
The following table summarizes the Company’s estimated
obligations for service contracts through the terms of its existing
contracts.
Service Contract Obligations
(Dollars in Thousands) 2015 2016 2017 2018 2019 Thereafter Total
Energy production service contracts $ 32,979 $ 15,650 $ 5,558 $ 4,064 $ 2,372 $ 23,443 $ 84,066
Automated meter reading system 25,402 16,081 13,362 13,996 14,602 51,986 135,429
Total $ 58,381 $ 31,731 $ 18,920 $ 18,060 $ 16,974 $ 75,429 $ 219,495
Other Contingencies
For information regarding PSE’s environmental remediation
obligations, see Note 3 Regulation and Rates.</t>
  </si>
  <si>
    <t>Related Party Transactions</t>
  </si>
  <si>
    <t>Related Party Transactions [Abstract]</t>
  </si>
  <si>
    <t>(16) Related Party Transactions
On October 10, 2014, U.S. Bancorp announced the appointment of
Kimberly Harris to its board of directors effective
October 20, 2014. Ms. Harris is the president and
chief executive officer of both Puget Energy and PSE. U.S.
Bancorp is the parent company of U.S. Bank N.A., which directly or
through its subsidiaries or affiliates provides credit, banking,
investment and trust services to both Puget Energy and
PSE. For the year ended December 31, 2014, Puget Energy
and PSE paid a total of approximately $1.0 million in fees and
interest to U.S. Bank N.A. and its subsidiaries or affiliates.
In 2006, PSE entered into a revolving credit facility with Puget
Energy in the form of a Demand Promissory Note (Note). At
December 31, 2014 and 2013, the outstanding balance of the
Note was $28.9 million and $29.6 million, respectively, and the
interest rate was 0.391% and 0.325%, respectively. (See Note
7).</t>
  </si>
  <si>
    <t>Segment Information</t>
  </si>
  <si>
    <t>Segment Reporting [Abstract]</t>
  </si>
  <si>
    <t>(17) Segment Information
Puget Energy operates one reportable business segment referred to
as the regulated utility segment. Puget Energy’s
regulated utility operation generates, purchases and sells
electricity and purchases, transports and sells natural
gas. The service territory of PSE covers approximately 6,000
square miles in the state of Washington. In managing the business,
management reviews the consolidated financial statements for Puget
Energy and PSE during the year.</t>
  </si>
  <si>
    <t>Equity [Abstract]</t>
  </si>
  <si>
    <t>(9) Accumulated Other Comprehensive Income (Loss)
The following tables present the changes in the Company’s
AOCI (loss) by component for the three and nine months ended
September 30, 2015:
Puget Energy
Changes in AOCI, net of tax
(Dollars in Thousands)
Net unrealized
Net unrealized Total
Balance at June 30, 2015 $ (34,854 ) $
— $ (34,854 )
Other comprehensive income (loss) before reclassifications
—
—
—
Amounts reclassified from accumulated other comprehensive income
(loss), net of tax 562
— 562
Net current-period other comprehensive income (loss) 562
— 562
Balance at September 30, 2015 $ (34,292 ) $
— $ (34,292 )
Puget Energy
Changes in AOCI, net of tax
(Dollars in Thousands)
Net unrealized
Net unrealized Total
Balance at December 31, 2014 $ (36,710 ) $ (333 ) $ (37,043 )
Other comprehensive income (loss) before reclassifications 696
— 696
Amounts reclassified from accumulated other comprehensive income
(loss), net of tax 1,722 333 2,055
Net current-period other comprehensive income (loss) 2,418 333 2,751
Balance at September 30, 2015 $ (34,292 ) $
— $ (34,292 )
Puget Sound Energy
Changes in AOCI, net of tax
(Dollars in Thousands)
Net unrealized
Net unrealized
Net unrealized Total
Balance at June 30, 2015 $ (156,806 ) $
— $ (5,832 ) $ (162,638 )
Other comprehensive income (loss) before reclassifications
—
—
—
—
Amounts reclassified from accumulated other comprehensive income
(loss), net of tax 3,370
— 79 3,449
Net current-period other comprehensive income (loss) 3,370
— 79 3,449
Balance at September 30, 2015 $ (153,436 ) $
— $ (5,753 ) $ (159,189 )
Puget Sound Energy
Changes in AOCI, net of tax
(Dollars in Thousands) Net unrealized Net unrealized Net unrealized Total
Balance at December 31, 2014 $ (164,281 ) $ (686 ) $ (5,990 ) $ (170,957 )
Other comprehensive income (loss) before reclassifications 712
—
— 712
Amounts reclassified from accumulated other comprehensive income
(loss), net of tax 10,133 686 237 11,056
Net current-period other comprehensive income (loss) 10,845 686 237 11,768
Balance at September 30, 2015 $ (153,436 ) $
— $ (5,753 ) $ (159,189 )
Details about these reclassifications out of AOCI for the three and
nine months ended September 30, 2015, and 2014, are as
follows:
Puget Energy
(Dollars in Thousands)
Details about accumulated other
Affected line item in the income (loss) is presented Three Months Ended Nine Months Ended
2015 2014 2015 2014
Amount reclassified from
accumulated
Net unrealized gain (loss) and prior service cost on pension
plans:
Amortization of prior service cost (a) $ 484 $ 483 $ 1,452 $ 1,452
Amortization of net gain (loss) (a) (1,349 )
— (5,172 ) (388 )
Total before tax (865 ) 483 (3,720 ) 1,064
Tax (expense) or benefit 303 (169 ) 1,302 (703 )
Net of Tax $ (562 ) $ 314 $ (2,418 ) $ 361
Net unrealized gain (loss) on energy derivative instruments:
Commodity contracts: electric derivatives Purchased electricity
—
— (512 ) (534 )
Tax (expense) or benefit
—
— 179 187
Net of Tax $
— $
— $ (333 ) $ (347 )
Net unrealized gain (loss) on interest rate swaps:
Interest rate contracts Interest expense
—
—
— (144 )
Tax (expense) or benefit
—
—
— 50
Net of Tax $
— $
— $
— $ (94 )
Total reclassification for the period Net of Tax $ (562 ) $ 314 $ (2,751 ) $ (80 )
(a) These AOCI components are included
in the computation of net periodic pension cost (see Note 5 for
additional details).
Puget Sound Energy
(Dollars in Thousands)
Details about accumulated other
comprehensive income (loss) components
Affected line item in the income (loss) is presented Three Months Ended Nine Months Ended
2015 2014 2015 2014
Amount reclassified from accumulated other
Net unrealized gain (loss) and prior service cost on pension
plans:
Amortization of prior service cost (a) $ 383 $ 381 $ 1,145 $ 1,143
Amortization of net gain (loss) (a) (5,568 ) (3,488 ) (17,830 ) (10,463 )
Total before tax (5,185 ) (3,107 ) (16,685 ) (9,320 )
Tax (expense) or benefit 1,815 1,227 5,840 3,070
Net of Tax $ (3,370 ) $ (1,880 ) $ (10,845 ) $ (6,250 )
Net unrealized gain (loss) on energy derivative instruments:
Commodity contracts: electric derivatives Purchased electricity
—
— (1,055 ) (1,104 )
Tax (expense) or benefit
—
— 369 386
Net of Tax $
— $
— $ (686 ) $ (718 )
Net unrealized gain (loss) on treasury interest rate swaps:
Interest rate contracts Interest expense (122 ) (122 ) (366 ) (366 )
Tax (expense) or benefit 43 43 129 129
Net of Tax $ (79 ) $ (79 ) $ (237 ) $ (237 )
Total reclassification for the period Net of Tax $ (3,449 ) $ (1,959 ) $ (11,768 ) $ (7,205 )
(a) These AOCI components are included
in the computation of net periodic pension cost (see Note 5 for
additional details).</t>
  </si>
  <si>
    <t>(18) Accumulated Other Comprehensive Income (Loss
The following tables present the changes in the Company’s
accumulated other comprehensive income (loss) (AOCI) by component
for the years ended December 31, 2014, 2013 and 2012,
respectively.
Puget Energy
Changes in AOCI, net of tax
(Dollars in Thousands) Net unrealized gain Net unrealized Net unrealized Total
Balance at December 31, 2011 $ (15,195 ) $ (1,113 ) $ (14,599 ) $ (30,907 )
Other comprehensive income (loss) before reclassifications (13,574 )
—
— (13,574 )
Amounts reclassified from accumulated other comprehensive income
(loss), net of tax (296 ) 371 11,577 11,652
Net current-period other comprehensive income (loss) (13,870 ) 371 11,577 (1,922 )
Balance at December 31, 2012 $ (29,065 ) $ (742 ) $ (3,022 ) $ (32,829 )
Other comprehensive income (loss) before reclassifications 76,004
—
— 76,004
Amounts reclassified from accumulated other comprehensive income
(loss), net of tax 1,575 37 2,928 4,540
Net current-period other comprehensive income (loss) 77,579 37 2,928 80,544
Balance at December 31, 2013 $ 48,514 $ (705 ) $ (94 ) $ 47,715
Other comprehensive income (loss) before reclassifications (84,301 )
—
— (84,301 )
Amounts reclassified from accumulated other comprehensive income
(loss), net of tax (923 ) 372 94 (457 )
Net current-period other comprehensive income (loss) (85,224 ) 372 94 (84,758 )
Balance at December 31, 2014 $ (36,710 ) $ (333 ) $
— $ (37,043 )
Puget Sound Energy
Changes in AOCI, net of tax
(Dollars in Thousands) Net unrealized gain Net unrealized gain Net unrealized gain Total
Balance at December 31, 2011 $ (168,704 ) $ (12,934 ) $ (6,941 ) $ (188,579 )
Other comprehensive income (loss) before reclassifications (17,049 )
—
— (17,049 )
Amounts reclassified from accumulated other comprehensive income
(loss), net of tax 9,755 8,358 317 18,430
Net current-period other comprehensive income (loss) (7,294 ) 8,358 317 1,381
Balance at December 31, 2012 $ (175,998 ) $ (4,576 ) $ (6,624 ) $ (187,198 )
Other comprehensive income (loss) before reclassifications 74,969
—
— 74,969
Amounts reclassified from accumulated other comprehensive income
(loss), net of tax 13,624 2,549 317 16,490
Net current-period other comprehensive income (loss) 88,593 2,549 317 91,459
Balance at December 31, 2013 $ (87,405 ) $ (2,027 ) $ (6,307 ) $ (95,739 )
Other comprehensive income (loss) before reclassifications (84,955 )
—
— (84,955 )
Amounts reclassified from accumulated other comprehensive income
(loss), net of tax 8,079 1,341 317 9,737
Net current-period other comprehensive income (loss) (76,876 ) 1,341 317 (75,218 )
Balance at December 31, 2014 $ (164,281 ) $ (686 ) $ (5,990 ) $ (170,957 )
Details about these reclassifications out of accumulated other
comprehensive income (loss) for the years ended December 31,
2014, 2013 and 2012, respectively, are as follows:
Puget Energy
(Dollars in Thousands)
Details about accumulated other
comprehensive income (loss)
components
Affected line item in the
Amount reclassified from accumulated
2014 2013
2012
Net unrealized gain (loss) and prior service cost on pension
plans:
Amortization of prior service cost (a) 1,938 1,997 1,980
Amortization of net gain (loss) (a) (519 ) (4,420 ) (1,524 )
Total before tax 1,419 (2,423 ) 456
Tax (expense) or benefit (496 ) 848 (160 )
Net of Tax $ 923 $ (1,575 ) $ 296
Net unrealized gain (loss) on energy derivative instruments:
Commodity contracts: Electric derivatives Electric generation fuel
—
— 100
Purchased electricity (572 ) (57 ) (671 )
Total before tax (572 ) (57 ) (571 )
Tax (expense) or benefit 200 20 200
Net of Tax $ (372 ) $ (37 ) $ (371 )
Net unrealized gain (loss) on interest rate swaps:
Interest rate contracts Interest expense $ (144 ) $ (4,505 ) $ (17,811 )
Tax (expense) or benefit 50 1,577 6,234
Net of Tax $ (94 ) $ (2,928 ) $ (11,577 )
Total reclassification for the period Net of Tax $ 457 $ (4,540 ) $ (11,652 )
(a) These accumulated other
comprehensive income components are included in the computation of
net periodic pension cost (see Note 12 for additional
details).
Puget Sound Energy
(Dollars in Thousands)
Details about accumulated other
comprehensive income (loss) components
Affected line item in the
Amount reclassified from accumulated
2014 2013 2012
Net unrealized gain (loss) and prior service cost on pension
plans:
Amortization of prior service cost (a) $ 1,526 $ 1,559 $ 1,245
Amortization of net gain (loss) (a) (13,954 ) (22,519 ) (16,203 )
Amortization of transition obligation (a)
—
— (50 )
Total before tax (12,428 ) (20,960 ) (15,008 )
Tax (expense) or benefit 4,349 7,336 5,253
Net of tax $ (8,079 ) $ (13,624 ) $ (9,755 )
Net unrealized gain (loss) on energy derivative instruments:
Commodity contracts:
Electric derivatives Electric generation fuel
—
— 97
Purchased electricity (2,063 ) (3,922 ) (12,955 )
Total before tax (2,063 ) (3,922 ) (12,858 )
Tax (expense) or benefit 722 1,373 4,500
Net of Tax $ (1,341 ) $ (2,549 ) $ (8,358 )
Net unrealized gain (loss) on treasury interest rate swaps:
Interest rate contracts Interest expense (488 ) (488 ) (488 )
Tax (expense) or benefit 171 171 171
Net of Tax $ (317 ) $ (317 ) $ (317 )
Total reclassification for the period Net of Tax $ (9,737 ) $ (16,490 ) $ (18,430 )
(a ) These accumulated other
comprehensive income components are included in the computation of
net periodic pension cost (see Note 12 for additional
details).</t>
  </si>
  <si>
    <t>Summary of Consolidation Policy</t>
  </si>
  <si>
    <t>(1) Summary of Consolidation Policy
Basis of Presentation
Puget Energy is an energy services holding company that owns
PSE. PSE is a public utility incorporated in the state of
Washington that furnishes electric and natural gas services in a
territory covering approximately 6,000 square miles, primarily in
the Puget Sound region. Puget Energy is an indirect
wholly-owned subsidiary of Puget Holdings (Puget Holdings LLC).
The consolidated financial statements of Puget Energy reflect the
accounts of Puget Energy and its subsidiary, PSE. PSE’s
consolidated financial statements include the accounts of PSE and
its subsidiary, Puget Western, Inc. Puget Energy and PSE are
collectively referred to herein as “the
Company.” The consolidated financial statements are
presented after elimination of intercompany
transactions. PSE’s consolidated financial statements
continue to be accounted for on a historical basis and do not
include any purchase accounting adjustments.
The consolidated financial statements contained in this Form 10-Q
are unaudited. In the respective opinions of the management of
Puget Energy and PSE, all adjustments necessary for a fair
statement of the results for the interim periods have been
reflected and were of a normal recurring nature. These
consolidated financial statements should be read in conjunction
with the audited financial statements (and the Combined Notes
thereto) included in the combined Puget Energy and PSE Annual
Report on Form 10-K for the year ended December 31, 2014.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PSE collected Washington State excise taxes (which are a component
of general retail customer rates) and municipal taxes totaling
$47.6 million and $167.5 million for the three and nine months
ended September 30, 2015, respectively, and $43.6 million and
$172.1 million for the three and nine months ended
September 30, 2014, respectively. The Company reports the
collection of such taxes on a gross basis in operating revenue and
as expense in taxes other than income taxes in the accompanying
consolidated statements of income.
PSE’s electric and gas operations contain a revenue
decoupling mechanism under which PSE’s actual energy delivery
revenues related to electric transmission and distribution, gas
operations and general administrative costs are compared with
authorized revenues allowed under the mechanism. Any differences in
revenue are deferred to a regulatory asset for under recovery or
regulatory liability for over recovery under alternative revenue
recognition. To record revenues under this program, the Company
must be able to collect the revenue within 24 months based on
alternative revenue recognition guidance. Decoupled rate increases
are effective May 1 of each year subject to a 3.0% cap of
total revenue for decoupled rate schedules. Any excess revenue
above 3.0% will be included in the following year’s decoupled
rate. The Company will be able to recognize revenue deferred below
the 3.0% cap of total revenue for decoupled rate schedules. For
revenue deferrals exceeding the annual 3.0% rate cap of total
revenue for decoupled rate schedules, the Company will need to
review the excess amount for its ability to be collected within 24
months. If the excess amount cannot be collected within 24 months,
for GAAP purposes only, the Company will not record any decoupling
revenue until it is within the 24 months of collection. Revenues
associated with energy costs under the Power Cost Adjustment (PCA)
mechanism and Purchased Gas Adjustment (PGA) mechanism are excluded
from the decoupling mechanism.</t>
  </si>
  <si>
    <t>(4) 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For interest rate swaps, the Company
obtains monthly market values from an independent external pricing
service using London Interbank Offered Rate (LIBOR) forward rates,
which is a significant input. Some of the inputs of the interest
rate swap valuations, which are less significant, include the
credit standing of the counterparties, assumptions for time value
and the impact of the Company’s nonperformance risk of its
liabilities. The Company classifies cash and cash equivalents, and
restricted cash as Level 1 financial instruments due to cash being
at stated value, and cash equivalents at quoted market prices.
The Company considers its electric, natural gas and interest rate
swap contracts as Level 2 derivative instruments as such contracts
are commonly traded as over-the-counter forwards with indirectly
observable price quotes. However, certain energy derivative
instruments with maturity dates falling outside the range of
observable price quote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following table presents the carrying value for cash, cash
equivalents, restricted cash, notes receivable and short-term debt
by fair value hierarchy level. The carrying values below are
representative of fair values due to the short-term nature of these
financial instruments.
Puget Energy Carrying / Fair Value Carrying / Fair Value
(Dollars in Thousands) Level 1 Level 2 Total Level 1 Level 2 Total
Assets:
Cash and cash equivalents $ 20,200 $
— $ 20,200 $ 37,527 $
— $ 37,527
Restricted cash 7,036
— 7,036 32,863
— 32,863
Notes receivable and other investments
— 50,294 50,294
— 53,503 53,503
Total assets $ 27,236 $ 50,294 $ 77,530 $ 70,390 $ 53,503 $ 123,893
Liabilities:
Short-term debt $ 79,500 $
— $ 79,500 $ 85,000 $
— $ 85,000
Total liabilities $ 79,500 $
— $ 79,500 $ 85,000 $
— $ 85,000
Puget Sound Energy Carrying / Fair Value Carrying / Fair Value
(Dollars in Thousands) Level 1 Level 2 Total Level 1 Level 2 Total
Assets:
Cash and cash equivalents $ 19,419 $
— $ 19,419 $ 37,466 $
— $ 37,466
Restricted cash 7,036
— 7,036 32,863
— 32,863
Notes receivable and other investments
— 50,294 50,294
— 53,503 53,503
Total assets $ 26,455 $ 50,294 $ 76,749 $ 70,329 $ 53,503 $ 123,832
Liabilities:
Short-term debt $ 79,500 $
— $ 79,500 $ 85,000 $
— $ 85,000
Short-term debt owed to parent
—
—
—
— 28,933 28,933
Total liabilities $ 79,500 $
— $ 79,500 $ 85,000 $ 28,933 $ 113,933
The fair value of the junior subordinated and long-term notes was
estimated using the discounted cash flow method with the U.S.
Treasury yields and the Company’s credit spreads as inputs,
interpolating to the maturity date of each issue. Carrying values
and estimated fair values were as follows:
Puget Energy September 30, 2015 December 31, 2014
(Dollars in Thousands) Level Carrying Fair Carrying Fair
Liabilities:
Junior subordinated notes 2 $ 250,000 $ 269,915 $ 250,000 $ 276,235
Long-term debt (fixed-rate), net of discount 2 5,113,717 6,364,901 4,694,608 6,083,554
Long-term debt (variable-rate) 2
—
— 299,000 299,000
Total liabilities $ 5,363,717 $ 6,634,816 $ 5,243,608 $ 6,658,789
Puget Sound Energy September 30, 2015 December 31, 2014
(Dollars in Thousands) Level Carrying Fair Carrying Fair
Liabilities:
Junior subordinated notes 2 $ 250,000 $ 269,915 $ 250,000 $ 276,235
Long-term debt (fixed-rate), net of discount 2 3,524,369 4,358,964 3,513,259 4,437,473
Total liabilities $ 3,774,369 $ 4,628,879 $ 3,763,259 $ 4,713,708
Assets and Liabilities Measured at Fair Value on a Recurring
Basis
The following tables present the Company’s financial assets
and liabilities by level, within the fair value hierarchy, that
were accounted for at fair value on a recurring basis:
Puget Energy Fair Value Fair Value
(Dollars in Thousands) Level 2 Level 3 Total Level 2 Level 3 Total
Liabilities:
Interest rate derivative instruments $ 7,622 $
— $ 7,622 $ 9,073 $
— $ 9,073
Total liabilities $ 7,622 $
— $ 7,622 $ 9,073 $
— $ 9,073
Puget Energy and
Puget Sound Energy Fair Value Fair Value
(Dollars in Thousands) Level 2 Level 3 Total Level 2 Level 3 Total
Assets:
Electric derivative instruments $ 9,369 $ 6,547 $ 15,916 $ 1,654 $ 3,168 $ 4,822
Natural gas derivative instruments 3,535 2,629 6,164 18,064 1,462 19,526
Total assets $ 12,904 $ 9,176 $ 22,080 $ 19,718 $ 4,630 $ 24,348
Liabilities:
Electric derivative instruments $ 92,483 $ 18,989 $ 111,472 $ 91,998 $ 15,230 $ 107,228
Natural gas derivative instruments 66,560 3,009 69,569 85,305 3,502 88,807
Total liabilities $ 159,043 $ 21,998 $ 181,041 $ 177,303 $ 18,732 $ 196,035
The following table presents the Company’s reconciliation of
the changes in the fair value of Level 3 derivatives in the fair
value hierarchy:
Puget Energy and
Puget Sound Energy Three Months Ended
(Dollars in Thousands) 2015 2014
Level 3 Roll-Forward Net Asset/(Liability) Electric Natural Total Electric Natural Total
Balance at beginning of period $ (15,370 ) $ 823 $ (14,547 ) $ (4,693 ) $ (273 ) $ (4,966 )
Changes during period:
Realized and unrealized energy derivatives:
Included in earnings 1 (1,403 )
— (1,403 ) (3,116 )
— (3,116 )
Included in regulatory assets / liabilities
— 1,295 1,295
— (725 ) (725 )
Settlements 3 1,017 (2,122 ) (1,105 ) (965 ) (680 ) (1,645 )
Transferred into Level 3
—
—
— 2,055
— 2,055
Transferred out of Level 3 3,314 (376 ) 2,938 (6,488 ) (60 ) (6,548 )
Balance at end of period $ (12,442 ) $ (380 ) $ (12,822 ) $ (13,207 ) $ (1,738 ) $ (14,945 )
Puget Energy and
Puget Sound Energy Nine Months Ended
(Dollars in Thousands) 2015 2014
Level 3 Roll-Forward Net Asset/(Liability) Electric Natural Total Electric Natural Total
Balance at beginning of period $ (12,061 ) $ (2,039 ) $ (14,100 ) $ (15,421 ) $ (361 ) $ (15,782 )
Changes during period:
Realized and unrealized energy derivatives:
Included in earnings 2 (10,505 )
— (10,505 ) 1,939
— 1,939
Included in regulatory assets / liabilities
— 4,233 4,233
— 1,654 1,654
Settlements 3 1,182 (2,420 ) (1,238 ) 1,114 (1,256 ) (142 )
Transferred into Level 3 (787 )
— (787 ) 5,155 (585 ) 4,570
Transferred out of Level 3 9,729 (154 ) 9,575 (5,994 ) (1,190 ) (7,184 )
Balance at end of period $ (12,442 ) $ (380 ) $ (12,822 ) $ (13,207 ) $ (1,738 ) $ (14,945 )
1 Income Statement locations:
Unrealized (gain) loss on derivative instruments, net. Includes
unrealized gains (losses) on derivatives still held in position as
of the reporting date for electric derivatives of $(1.5) million
and $(3.3) million for the three months ended September 30,
2015 and 2014, respectively.
2 Income Statement locations:
Unrealized (gain) loss on derivative instruments, net. Includes
unrealized gains (losses) on derivatives still held in position as
of the reporting date for electric derivatives of $(10.4) million
and $(3.3) million for the nine months ended September 30,
2015 and 2014, respectively.
3 The Company had no purchases,
sales or issuances during the reported periods.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 above. The Company did not have any transfers
between Level 2 and Level 1 during the reported periods.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market
prices. Such transactions are classified as Level 3.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following table presents the forward price ranges for the
Company’s Level 3 commodity contracts as of
September 30, 2015:
Fair Value
Valuation
Unobservable Range
Weighted
(Dollars in Thousands) Assets 1 Liabilities 1 Low High
Electric $ 6,547 $ 18,989 Discounted cash flow Power Prices $13.39 per $30.06 per $24.05 per MWh
Natural gas $ 2,629 $ 3,009 Discounted cash flow Natural Gas Prices $1.56 per $3.13 per $2.40 per MMBtu
1 The valuation techniques,
unobservable inputs and ranges are the same for asset and liability
positions.
The following table presents the forward price ranges for the
Company’s Level 3 commodity contracts as of December 31,
2014:
Fair Value
Valuation
Unobservable Range
Weighted
(Dollars in Thousands) Assets 1 Liabilities 1 Low High
Electric $ 3,168 $ 15,230 Discounted cash flow Power Prices $21.79 per $35.46 per $32.89 per MWh
Natural gas $ 1,462 $ 3,502 Discounted cash flow Natural Gas Prices $3.11 per $3.83 per $3.28 per MMBtu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September 30, 2015 and
December 31, 2014, a hypothetical 10% increase or decrease in
market prices of natural gas and electricity would change the fair
value of the Company’s derivative portfolio, classified as
Level 3 within the fair value hierarchy, by $0.3 million and $3.9
million, respectively.
Long-Lived Assets Measured at Fair Value on a Nonrecurring
Basis
Puget Energy records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
At September 30, 2015, Puget Energy completed a valuation and
impairment test of its purchased power contracts classified as
intangible assets. The valuation indicated an impairment to the
Wells hydro contract. As of September 30, 2015, the carrying
value for this contract was $42.4 million and its fair value on a
discounted basis was $35.7 million, thereby requiring a write-down
of $6.7 million to this intangible asset with a corresponding
reduction in the regulatory liability. The forward market prices of
power for the duration of the Wells hydro contract decreased on
average 11% from March 31, 2015 to September 30, 2015,
which caused the impairments.
Below are significant unobservable inputs used in valuing the
impaired long-term purchased power contract on September 30,
2015:
Valuation Technique Unobservable Input Low High Average
Discounted cash flow Power prices $18.38 per MWh $27.92 per MWh $24.88 per MWh
Discounted cash flow
Power contract costs $4,100 per qtr. $4,659 per qtr. $4,388 per qtr.</t>
  </si>
  <si>
    <t>Asset Retirement Obligation</t>
  </si>
  <si>
    <t>Asset Retirement Obligation Disclosure [Abstract]</t>
  </si>
  <si>
    <t>(7) Asset Retirement Obligation
The Company has recorded liabilities for steam generation sites,
combustion turbine generation sites, combined cycle generation
sites, wind generation sites, distribution and transmission poles,
gas mains, and leased facilities where disposal is governed by ASC
410 “Asset Retirement and Environmental Obligations
(ARO)”.
On April 17, 2015, the U.S. Environmental Protection Agency
(EPA) published a final rule, effective October 19, 2015, that
regulates Coal Combustion Residuals (CCR) under the Resource
Conservation and Recovery Act, Subtitle D. The CCR rule addresses
the risks from coal ash disposal, such as leaking of contaminants
into ground water, blowing of contaminants into the air as dust,
and the catastrophic failure of coal ash surface impoundments by
establishing technical requirements for CCR landfills and surface
impoundments. The rule also sets out recordkeeping and reporting
requirements including requirements to post specific information to
a publicly-accessible website.
The CCR rule requires significant changes to the Company’s
Colstrip operations and those changes were reviewed by the Company
and the plant operator in the second quarter of 2015. PSE had
previously recognized a legal obligation under the EPA rules to
dispose of coal ash material at Colstrip, in 2003. Due to the CCR
rule, additional disposal costs were added to the ARO.
The actual ARO costs related to the CCR rule requirements may vary
substantially from the estimates used to record the increased
obligation due to uncertainty about the compliance strategies that
will be used and the preliminary nature of available data used to
estimate costs. We will continue to gather additional data and
coordinate with the plant operator to make decisions about
compliance strategies and the timing of closure activities. As
additional information becomes available, the Company will update
the ARO obligation for these changes, which could be material.
The following table describes the changes to the Company’s
ARO for the nine months ended September 30, 2015:
Puget Sound Energy
Changes in ARO
(Dollars in Thousands)
Balance at December 31, 2014 $ 48,909
New asset retirement obligation recognized in the period 34,534
Liability adjustments (3,696 )
Revisions in estimated cash flows 450
Accretion expense 1,220
Balance at September 30, 2015 $ 81,417</t>
  </si>
  <si>
    <t>Other [Abstract]</t>
  </si>
  <si>
    <t>(10) Other
Long-Term Debt
On May 26, 2015, PSE issued $425.0 million of senior notes
secured by first mortgage bonds. The notes mature in May 2045 and
have an interest rate of 4.30%, which is payable semi-annually in
May and November. Net proceeds of the issuance were used to fund
the early retirement, including accrued interest and make-whole
call premiums, of PSE’s $150.0 million 5.197% senior notes
maturing in October 2015 and PSE’s $250.0 million 6.75%
senior notes maturing in January 2016.
On May 12, 2015, Puget Energy issued $400.0 million of senior
secured notes. The notes mature in May 2025 and have an interest
rate of 3.65%, which is payable semi-annually in May and November.
Net proceeds of the issuance were used to repay $299.1 million
principal amount outstanding under Puget Energy’s term loans,
as well as accrued interest, and to fund a special dividend to
shareholders of approximately $96.7 million.
Related Party Transactions
Scott Armstrong serves on the Board of Directors of the Company,
and is the president and Chief Executive Officer of Group Health
Cooperative (Group Health). Group Health provides coverage to over
600,000 residents in Washington and Northern Idaho. Certain
employees of PSE elect Group Health as their medical provider and
as a result, PSE paid Group Health a total of $14.8 million and
$17.7 million for medical coverage for the nine months ended
September 30, 2015, and the year ended December 31, 2014,
respectively.</t>
  </si>
  <si>
    <t>Summary of Significant Accounting Policies (Policies)</t>
  </si>
  <si>
    <t>Basis of Presentation</t>
  </si>
  <si>
    <t>Basis of Presentation
Puget Energy, Inc. (Puget Energy) is an energy services holding
company that owns Puget Sound Energy, Inc. (PSE). PSE is a
public utility incorporated in the state of Washington that
furnishes electric and natural gas services in a territory covering
6,000 square miles, primarily in the Puget Sound region.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y, PSE.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PSE’s financial statements do not
include any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PSE collected Washington State excise taxes (which are a component
of general retail customer rates) and municipal taxes totaling
$231.7 million, $243.9 million and $244.2 million for 2014, 2013
and 2012, respectively. The Company reports the collection of such
taxes on a gross basis in operation revenue and as expense in taxes
other than income taxes in the accompanying consolidated statements
of income.
Beginning July 1, 2013, PSE’s electric and gas
operations contain a revenue decoupling mechanism under which
PSE’s actual energy delivery revenues related to electric
transmission and distribution, gas operations and general
administrative costs are compared with authorized revenues allowed
under the mechanism. Any differences are deferred to a regulatory
asset for under recovery or regulatory liability for over recovery.
Revenues associated with power costs under the Power Cost
Adjustment (PCA) mechanism and Purchased Gas Adjustment (PGA) rates
are excluded from the decoupling mechanism.</t>
  </si>
  <si>
    <t>Utility Plant
Puget Energy and PSE capitalize, at original cost, additions to
utility plant, including renewals and betterments. Costs
include indirect costs such as engineering, supervision, certain
taxes, pension and other employee benefits and an Allowance for
Funds Used During Construction (AFUDC). Replacements of minor
items of property are included in maintenance expense. When the
utility plant is retired and removed from service, the original
cost of the property is charged to accumulated depreciation and
costs associated with removal of the property, less salvage, are
charged to the cost of removal regulatory liability.
Planned Major Maintenance
Planned major maintenance is an activity that typically occurs when
PSE overhauls or substantially upgrades various systems and
equipment on its natural gas fired combustion turbines on a
scheduled basis. Costs related to planned major maintenance are
deferred and amortized to the next scheduled major maintenance.
This accounting method also follows the Washington Utilities and
Transportation Commission (Washington Commission) regulatory
treatment related to these generating facilities.</t>
  </si>
  <si>
    <t>Depreciation and Amortization</t>
  </si>
  <si>
    <t>Non-Utility Property, Plant and Equipment
For PSE, the costs of other property, plant and equipment are
stated at historical cost. Expenditures for refurbishment and
improvements that significantly add to productive capacity or
extend useful life of an asset are capitalized. Replacement of
minor items are expensed on a current basis. Gains and losses
on assets sold or retired are reflected in earnings.
Depreciation and Amortization
For financial statement purposes, the Company provides for
depreciation and amortization on a straight-line
basis. Amortization is recorded for intangibles such as
regulatory assets and liabilities, computer software and
franchises. The depreciation of vehicles and equipment is
allocated to the asset and expense accounts based on
usage. The annual depreciation provision stated as a percent
of a depreciable electric utility plant was 2.8%, 2.8% and 2.9% in
2014, 2013 and 2012, respectively; depreciable gas utility plant
was 3.4%, 3.4% and 3.4% in 2014, 2013 and 2012, respectively; and
depreciable common utility plant was 8.5%, 11.4% and 11.6% in 2014,
2013 and 2012, respectively. The decrease in depreciable
common utility plant that occurred between 2014 and 2013 was
primarily due to asset retirement. Depreciation on other property,
plant and equipment is calculated primarily on a straight-line
basis over the useful lives of the assets. The cost of removal
is collected from PSE’s customers through depreciation
expense and any excess is recorded as a regulatory liability.</t>
  </si>
  <si>
    <t>Goodwill
In 2009, Puget Holdings completed its merger with Puget
Energy. Puget Energy remeasured the carrying amount of all its
assets and liabilities to fair value, which resulted in recognition
of approximately $1.7 billion in goodwill. ASC 350,
“Intangibles—Goodwill and Other” (ASC 350),
requires that goodwill be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Company’s business or regulatory
outlook, legal factors, a sale or disposition of a significant
portion of a reporting unit or significant changes in the financial
markets which could influence the Company’s access to capital
and interest rates. Application of the goodwill impairment
test requires judgment, including the identification of reporting
units, assignment of assets and liabilities to reporting units,
assignment of goodwill to reporting units and the determination of
the fair value of the reporting units. Management has
determined Puget Energy has only one reporting unit.
The goodwill recorded by Puget Energy represents the potential
long-term return to the Company’s investors. Goodwill is
tested for impairment annually using a two-step process. The
first step compares the carrying amount of the reporting unit with
its fair value, with a carrying value higher than fair value
indicating potential impairment. If the first step test fails,
the second step is performed. This would entail a full
valuation of Puget Energy’s assets and liabilities and
comparing the valuation to its carrying amounts, with the aggregate
difference indicating the amount of impairment. Goodwill of a
reporting unit is required to be tested for impairment on an
interim basis if an event occurs or circumstances change that would
cause the fair value of a reporting unit to fall below its carrying
amount.
Puget Energy conducted its annual impairment test in 2014 using an
October 1, 2014 measurement date. The fair value of Puget
Energy’s reporting unit was estimated using both discounted
cash flow and market approach. Such approaches are considered
methodologies that market participants would use. This
analysis requires significant judgments, including estimation of
future cash flows, which is dependent on internal forecasts,
estimation of long-term rate of growth for Puget Energy business,
estimation of the useful life over which cash flows will occur, the
selection of utility holding companies determined to be comparable
to Puget Energy and determination of an appropriate
weighted-average cost of capital or discount rate. The market
approach estimates the fair value of the business based on market
prices of stocks of comparable companies engaged in the same or
similar lines of business. In addition, indications of market
value are estimated by deriving multiples of equity or invested
capital to various measures of revenue, earnings or cash
flow. Changes in these estimates and/or assumptions could
materially affect the determination of fair value and goodwill
impairment of the reporting unit. Based on the test performed,
management has determined that there was no indication of
impairment of Puget Energy’s goodwill as of October 1,
2014. There were no known events or circumstances from the
date of the assessment through December 31, 2014 that would
impact management’s conclusion.</t>
  </si>
  <si>
    <t>Cash and Cash Equivalents</t>
  </si>
  <si>
    <t>Cash and Cash Equivalents
Cash and cash equivalents consist of demand bank deposits and
short-term highly liquid investments with original maturities of
three months or less at the time of purchase. The cash and
cash equivalents balance at Puget Energy was $37.5 million and
$44.3 million as of December 31, 2014 and 2013,
respectively. The 2014 and 2013 balance consisted of cash
equivalents, which are reported at cost and approximate fair value,
and were $1.8 million and $2.6 million, respectively.</t>
  </si>
  <si>
    <t>Materials and Supplies</t>
  </si>
  <si>
    <t>Materials and Supplies
Materials and supplies are used primarily in the operation and
maintenance of electric and natural gas distribution and
transmission systems as well as spare parts for combustion turbines
used for the generation of electricity. Puget Energy and PSE
record these items at weighted-average cost.</t>
  </si>
  <si>
    <t>Fuel and Gas Inventory</t>
  </si>
  <si>
    <t>Fuel and Gas Inventory
Fuel and gas inventory is used in the generation of electricity and
for future sales to the Company’s natural gas
customers. Fuel inventory consists of coal, diesel and natural
gas used for generation. Gas inventory consists of natural gas
and Liquefied Natural Gas (LNG) held in storage for future
sales. Puget Energy and PSE record these items at the lower of
cost or market value using the weighted-average cost method.</t>
  </si>
  <si>
    <t>Regulatory Assets and Liabilities</t>
  </si>
  <si>
    <t>Regulatory Assets and Liabilities
PSE accounts for its regulated operations in accordance with ASC
980 “Regulated Operations” (ASC 980). ASC 980
requires PSE to defer certain costs that would otherwise be charged
to expense, if it is probable that future rates will permit
recovery of such costs. It similarly requires deferral of
revenues or gains and losses that are expected to be returned to
customers in the future. Accounting under ASC 980 is
appropriate as long as rates are established by or subject to
approval by independent third-party regulators; rates are designed
to recover the specific enterprise’s cost of service; and in
view of demand for service, it is reasonable to assume that rates
set at levels that will recover costs can be charged to and
collected from customers. In most cases, PSE classifies
regulatory assets and liabilities as long-term due to the length of
the amortization. For further details regarding regulatory
assets and liabilities, see Note 3.</t>
  </si>
  <si>
    <t>Allowance for Funds Used During Construction</t>
  </si>
  <si>
    <t>Allowance for Funds Used During Construction
AFUDC represents the cost of both the debt and equity funds used to
finance utility plant additions during the construction
period. The amount of AFUDC recorded in each accounting period
varies depending principally upon the level of construction work in
progress and the AFUDC rate used. AFUDC is capitalized as a
part of the cost of utility plant and is credited to interest
expense and as a non-cash item to other income. Cash inflow
related to AFUDC does not occur until these charges are reflected
in rates.
The AFUDC rates authorized by the Washington Commission for natural
gas and electric utility plant additions based on the effective
dates are as follows:
Effective Date Washington Commission
July 1, 2013 - present 7.77 %
May 14, 2012 - June 30, 2013 7.80
April 8, 2010 - May 13, 2012 8.10
The Washington Commission authorized the Company to calculate AFUDC
using its allowed rate of return. To the extent amounts
calculated using this rate exceed the AFUDC calculated rate using
the Federal Energy Regulatory Commission (FERC) formula, PSE
capitalizes the excess as a deferred asset, crediting other
income. The deferred asset is being amortized over the average
useful life of PSE’s non-project electric utility plant which
is approximately 30 years.</t>
  </si>
  <si>
    <t>Revenue Recognition</t>
  </si>
  <si>
    <t>Revenue Recognition
Operating utility revenue is recognized when the basis of services
is rendered, which includes estimated unbilled revenue, in
accordance with ASC 605, “Revenue Recognition” (ASC
605). PSE’s estimate of unbilled revenue is based on a
calculation using meter readings from its automated meter reading
(AMR) system. The estimate calculates unbilled usage at the end of
each month as the difference between the customer meter readings on
the last day of the month and the last customer meter readings
billed. The unbilled usage is then priced at published rates for
each schedule to estimate the unbilled revenues by customer.
The non-utility subsidiary recognizes revenue when services are
performed or upon the sale of assets. Revenue from retail
sales is billed based on tariff rates approved by the Washington
Commission. Sales of Renewable Energy Credits (RECs) are
deferred as a regulatory liability.
Beginning July 1, 2013, PSE’s electric and gas
operations contain a revenue decoupling mechanism under which
PSE’s actual energy delivery revenues related to electric
transmission and distribution, gas operations and general
administrative costs are compared with authorized revenues allowed
under the mechanism. Any differences are deferred to a regulatory
asset for under recovery or regulatory liability for over recovery.
Revenues associated with power costs under the PCA mechanism and
PGA rates are excluded from the decoupling mechanism. The
decoupling mechanism reduces earnings volatility, but does not
materially affect the timing of cash flow due to the timing
difference between the recognition of decoupling revenue and
resulting impacts on rates.</t>
  </si>
  <si>
    <t>Allowance for Doubtful Accounts</t>
  </si>
  <si>
    <t>Allowance for Doubtful Accounts
Allowance for doubtful accounts are provided for electric and
natural gas customer accounts based upon a historical experience
rate of write-offs of energy accounts receivable along with
information on future economic outlook. The allowance account
is adjusted monthly for this experience rate. The allowance
account is maintained until either receipt of payment or the
likelihood of collection is considered remote at which time the
allowance account and corresponding receivable balance are written
off.
The Company’s allowance for doubtful accounts at
December 31, 2014 and 2013 was $7.5 million and $7.4 million,
respectively.</t>
  </si>
  <si>
    <t>Self Insurance</t>
  </si>
  <si>
    <t>Self-Insurance
PSE is self-insured for storm damage and environmental
contamination occurring on PSE-owned property. In addition,
PSE is required to meet a deductible for a portion of the risk
associated with comprehensive liability, workers’
compensation claims and catastrophic property losses other than
those which are storm related. The Washington Commission has
approved the deferral of certain uninsured qualifying storm damage
costs that exceed $8.0 million which will be requested for
collection in future rates. Additionally, costs may only be
deferred if the outage meets the Institute of Electrical and
Electronics Engineers (IEEE) outage criteria for system average
interruption duration index.</t>
  </si>
  <si>
    <t>Federal Income Taxes</t>
  </si>
  <si>
    <t>Federal Income Taxes
For presentation in Puget Energy and PSE’s separate financial
statements, income taxes are allocated to the subsidiaries on the
basis of separate company computations of tax, modified by
allocating certain consolidated group limitations which are
attributed to the separate company. Taxes payable or
receivable are settled with Puget Holdings.</t>
  </si>
  <si>
    <t>Natural Gas Off System Sales and Capacity Release</t>
  </si>
  <si>
    <t>Natural Gas Off-System Sales and Capacity Release
PSE contracts for firm natural gas supplies and holds firm
transportation and storage capacity sufficient to meet the expected
peak winter demand for natural gas by its firm customers. Due
to the variability in weather, winter peaking consumption of
natural gas by most of its customers and other factors, PSE holds
contractual rights to natural gas supplies and transportation and
storage capacity in excess of its average annual requirements to
serve firm customers on its distribution system. For much of
the year, there is excess capacity available for third-party
natural gas sales, exchanges and capacity releases. PSE sells
excess natural gas supplies, enters into natural gas supply
exchanges with third parties outside of its distribution area and
releases to third parties excess interstate natural gas pipeline
capacity and natural gas storage rights on a short-term basis to
mitigate the costs of firm transportation and storage capacity for
its core natural gas customers. The proceeds from such
activities, net of transactional costs, are accounted for as
reductions in the cost of purchased natural gas and passed on to
customers through the PGA mechanism, with no direct impact on net
income. As a result, PSE nets the sales revenue and associated cost
of sales for these transactions in purchased natural gas.</t>
  </si>
  <si>
    <t>Non-Core Gas Sales</t>
  </si>
  <si>
    <t>Non-Core Gas Sales
As part of the Company’s electric operations, PSE provides
natural gas to its gas-fired generation facilities. The
projected volume of natural gas for power is relative to the price
of natural gas. Based on the market prices for natural gas,
PSE may use the gas it has already purchased to generate power or
PSE may sell the already purchased natural gas. The net
proceeds from selling natural gas, previously purchased for power
generation, are accounted for in other electric operating revenue
and are included in the PCA mechanism.</t>
  </si>
  <si>
    <t>Production Tax Credit</t>
  </si>
  <si>
    <t>Production Tax Credit
Production Tax Credits (PTCs) represent federal income tax
incentives available to taxpayers that generate energy from
qualifying renewable sources. PSE records the benefit of the
PTCs as a regulatory liability until such time as PSE utilizes the
tax credit on its tax return. Once utilized, PSE will pass the
benefit to customers.</t>
  </si>
  <si>
    <t>Accounting for Derivatives</t>
  </si>
  <si>
    <t>Accounting for Derivatives
ASC 815 requires that all contracts considered to be derivative
instruments be recorded on the balance sheet at their fair value
unless the contracts qualify for an exception. PSE enters into
derivative contracts to manage its energy resource portfolio and
interest rate exposure including forward physical and financial
contracts and swaps. Some of PSE’s physical electric
supply contracts qualify for the Normal Purchase Normal Sale (NPNS)
exception to derivative accounting rules. PSE may enter into
financial fixed price contracts to economically hedge the
variability of certain index-based contracts. Those contracts
that do not meet the NPNS exception are marked-to-market to current
earnings in the statements of income, subject to deferral under ASC
980, for energy related derivatives due to the PCA mechanism and
PGA mechanism.
Puget Energy and PSE elected to de-designate all energy related
derivative contracts previously recorded as cash flow hedges for
the purpose of simplifying its financial reporting in
2009. The contracts that were de-designated related to
physical electric supply contracts and natural gas swap contracts
used to fix the price of natural gas for electric
generation. For these contracts and for contracts initiated
after such date, all mark-to-market adjustments are recognized
through earnings. The amount previously recorded in
accumulated OCI is transferred to earnings in the same period or
periods during which the hedged transaction affects earnings or
sooner if management determines that the forecasted transaction is
probable of not occurring. As a result, the Company will
continue to experience the earnings impact of these reversals from
OCI in future periods. When these contracts are settled, the
contract price becomes part of purchased electricity or electric
generation fuel which becomes part of PSE’s PCA mechanism and
the unrealized gain or loss is listed separately under energy
costs, as it represents the non-rate treatment of energy costs.
The Company may enter into swap instruments or other financial
derivative instruments to manage the interest rate risk associated
with its long-term debt financing and debt instruments. As of
December 31, 2014, Puget Energy has interest rate swap
contracts outstanding related to its long-term debt. For
additional information, see Note 9 Accounting for Derivative
Instruments and Hedging Activities.</t>
  </si>
  <si>
    <t>Fair Value Measurements of Derivatives</t>
  </si>
  <si>
    <t>Fair Value Measurements of Derivatives
ASC 820, “Fair Value Measurements and Disclosures” (ASC
820), defines fair value as the price that would be received to
sell an asset or paid to transfer a liability in an orderly
transaction between market participants at the measurement date
(exit price). As permitted under ASC 820, the Company utilizes
a mid-market pricing convention (the mid-point price between bid
and ask prices) as a practical expedient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s it believes that the approach is used by
market participants for these types of assets and
liabilities. Accordingly, the Company utilizes valuation
techniques that maximize the use of observable inputs and minimize
the use of unobservable inputs.
The Company values derivative instruments based on daily quoted
prices from an independent external pricing service. When
external quoted market prices are not available for derivative
contracts, the Company uses a valuation model that uses volatility
assumptions relating to future energy prices based on specific
energy markets and utilizes externally available forward market
price curves. All derivative instruments are sensitive to
market price fluctuations that can occur on a daily basis. For
additional information, see Note 10 Fair Value Measurements.</t>
  </si>
  <si>
    <t>Debt Related Costs</t>
  </si>
  <si>
    <t>Debt Related Costs
Debt premiums, discounts, expenses and amounts received or incurred
to settle hedges are amortized over the life of the related debt
for the Company. The premiums and costs associated with
reacquired debt are deferred and amortized over the life of the
related new issuance, in accordance with ratemaking treatment for
PSE.</t>
  </si>
  <si>
    <t>Summary of Significant Accounting Policies (Tables)</t>
  </si>
  <si>
    <t>Schedule of Authorized AFUDC Rates</t>
  </si>
  <si>
    <t xml:space="preserve">The AFUDC rates authorized by the Washington Commission for natural
gas and electric utility plant additions based on the effective
dates are as follows:
Effective Date Washington Commission
July 1, 2013 - present 7.77 %
May 14, 2012 - June 30, 2013 7.80
April 8, 2010 - May 13, 2012 8.10 </t>
  </si>
  <si>
    <t>Regulation and Rates (Tables)</t>
  </si>
  <si>
    <t>Schedule of Allowed Return on the Net Regulatory Assets and Liabilities</t>
  </si>
  <si>
    <t xml:space="preserve">Below is a chart with the allowed return on the net regulatory
assets and liabilities and the associated time periods:
Period Rate of Return After-Tax Return
July 1, 2013 - present 7.77 % 6.69 %
May 14, 2012 - June 30, 2013 7.80 6.71
April 8, 2010 - May 13, 2012 8.10 6.90 </t>
  </si>
  <si>
    <t>Schedule of Net Regulatory Assets and Liabilities</t>
  </si>
  <si>
    <t>The net regulatory assets and liabilities at December 31, 2014
and 2013 included the following:
Puget Sound Energy Remaining Amortization December 31,
(Dollars in Thousands) 2014 2013
PGA deferral of unrealized losses on derivative instruments
(a) $ 69,280 $ 27,555
Chelan PUD contract initiation
16.8 Years 119,316 126,404
Storm damage costs electric
1 to 4 years 118,824 116,328
Environmental remediation (a) 66,018 57,342
Baker Dam licensing operating and maintenance costs 44 years 61,577 57,270
Snoqualmie licensing operating and maintenance costs 30 years 9,202 10,881
Colstrip common property 9.5 years 6,764 7,479
Deferred income taxes (a) 94,913 146,350
Deferred Washington Commission AFUDC 35 years 53,709 55,495
Energy conservation costs 1 to 2 years 42,374 35,987
Unamortized loss on reacquired debt 1 to 21.5 years 35,667 37,832
White River relicensing and other costs 17.9 years 26,685 28,190
Mint Farm ownership and operating costs 10.3 years 20,320 22,320
Investment in Bonneville Exchange power contract 2.5 years 8,816 12,343
Ferndale 4.8 years 19,232 22,811
Lower Snake River
1.3 to 22.3 years 86,275 92,924
Snoqualmie 3.8 years 6,798 8,009
Property tax tracker
Less than 2 years 32,253 22,134
PGA receivable 1 year 21,073
—
PCA mechanism (a) 4,623
—
Electron unrecovered loss 4 years 14,008
—
Decoupling under-collection Less than 2 years 55,363
—
Various other regulatory assets Varies 14,312 8,078
Total PSE regulatory assets $ 987,402 $ 895,732
Cost of removal (b) $ (313,088 ) $ (269,536 )
Production tax credits (c) (93,616 ) (93,618 )
PGA payable 1 year
— (5,938 )
PCA mechanism (a)
— (5,345 )
Decoupling over-collection Less than 2 years (12,582 ) (20,535 )
Summit purchase option buy-out 5.8 years (9,188 ) (10,763 )
Deferred gain on Jefferson County sale Less than 1 year (4,731 ) (60,844 )
Deferred credit on Biogas sale 1 year (1,445 ) (10,908 )
Deferred credit on gas pipeline capacity
Varies up to 3.8 years (3,564 ) (4,508 )
Renewable energy credits 1 year (2,383 ) (5,820 )
Treasury grants 5 to 44 years (180,496 ) (203,889 )
Deferral of treasury grant amortization Less than 4 years (8,197 )
—
Various other regulatory liabilities Up to 4 years (6,092 ) (5,755 )
Total PSE regulatory liabilities $ (635,382 ) $ (697,459 )
PSE net regulatory assets (liabilities) $ 352,020 $ 198,273
(a) Amortization periods vary
depending on timing of underlying transactions or awaiting
regulatory approval in a future Washington Commission rate
proceeding.
(b) The balance is dependent upon the
cost of removal of underlying assets and the life of utility
plant.
(c) Amortization will begin once PTCs
are utilized by PSE on its tax return.
Puget Energy
Remaining Amortization December 31,
(Dollars in Thousands) 2014 2013
Total PSE regulatory assets (a) $ 987,402 $ 895,732
Puget Energy acquisition adjustments:
Regulatory assets related to power contracts 1 to 22 years 29,816 33,753
Various other regulatory assets Varies 561 517
Total Puget Energy regulatory assets $ 1,017,779 $ 930,002
Total PSE regulatory liabilities (a) $ (635,382 ) $ (697,459 )
Puget Energy acquisition adjustments:
Regulatory liabilities related to power contracts 1 to 37 years (391,389 ) (443,065 )
Various other regulatory liabilities Varies (2,820 ) (2,884 )
Total Puget Energy regulatory liabilities $ (1,029,591 ) $ (1,143,408 )
Puget Energy net regulatory asset (liabilities) $ (11,812 ) $ (213,406 )
(a) Puget Energy’s regulatory
assets and liabilities include purchase accounting adjustments
under ASC 805 as a result of the merger.</t>
  </si>
  <si>
    <t>Schedule of Graduated Scale of Rate Adjustment Mechanisms</t>
  </si>
  <si>
    <t xml:space="preserve">Key components of the settlement will include the following changes
to the PCA mechanism:
Company’s Share Customers’ Share
Annual Power Cost Variability Over Under Over Under
+/- $17 million 100 % 100 % — % — %
+/- $17 million—$40 million 35 50 65 50
+/- $40+ million 10 10 90 90 </t>
  </si>
  <si>
    <t xml:space="preserve">The graduated scale is as follows:
Annual Power Cost Variability Customers’ Company’s
+/- $20 million 0 % 100 %
+/- $20 million - $40 million 50 % 50 %
+/- $40 million - $120 million 90 % 10 %
+/- $120 + million 95 % 5 % </t>
  </si>
  <si>
    <t>Electric [Member]</t>
  </si>
  <si>
    <t>Schedule of Effects on Annual Revenue Due to Approved Rate Adjustments</t>
  </si>
  <si>
    <t xml:space="preserve">The following table sets forth electric rate adjustments approved
by the Washington Commission and the corresponding impact on
PSE’s revenue based on the effective dates:
Type of Rate Adjustment Effective Date Average Increase (Decrease)
PCORC December 1, 2014 (0.9 )% $ (19.4 )
Conservation Rider May 1, 2014 0.5 % 12.2
Decoupling Rate Filing May 1, 2014 0.5 10.6
Property Tax Tracker May 1, 2014 0.5 11.0
PCORC November 1, 2013 0.5 10.5
Decoupling Rate Filing July 1, 2013 1.0 21.4
Expedited Rate Filing July 1, 2013 1.5 30.7
Electric General Rate Case May 14, 2012 3.2 63.3 </t>
  </si>
  <si>
    <t>Natural Gas [Member]</t>
  </si>
  <si>
    <t xml:space="preserve">The following table sets forth natural gas rate adjustments that
were approved by the Washington Commission and the corresponding
impact to PSE’s annual revenue based on the effective
dates:
Type of Rate Adjustment Effective Date Average Annual
Purchased Gas Adjustment November 1, 2014 (2.5 )% $ (23.3 )
Decoupling Rate Filing May 1, 2014 (0.1 ) (1.0 )
Purchased Gas Adjustment November 1, 2013 0.4 4.0
Decoupling Rate Filing July 1, 2013 1.1 10.8
Expedited Rate Filing July 1, 2013 (0.2 ) (2.0 )
Purchased Gas Adjustment November 1, 2012 (7.7 ) (77.0 )
Natural Gas General Rate Case May 14, 2012 1.3 13.4
Purchased Gas Adjustment November 1, 2011 (4.3 ) (43.5 )
Natural Gas General Tariff Adjustment April 1, 2011 1.8 19.0 </t>
  </si>
  <si>
    <t>Utility Plant (Tables)</t>
  </si>
  <si>
    <t>Schedule of Utility Plant</t>
  </si>
  <si>
    <t>Estimated Puget Energy Puget Sound Energy
Utility Plant At December 31, At December 31,
(Dollars In Thousands) 2014 2013 2014 2013
Electric, gas and common utility plant classified by prescribed
accounts:
Distribution plant 10-50 $ 4,748,988 $ 4,448,451 $ 6,417,551 $ 6,127,732
Production plant 25-125 2,973,853 2,966,223 3,907,224 3,948,270
Transmission plant 45-65 1,189,296 1,043,605 1,306,009 1,162,929
General plant 5-35 481,116 504,965 553,130 599,156
Intangible plant (including capitalized software) 3-50 311,959 316,614 304,135 309,972
Plant acquisition adjustment 7-30 242,826 242,826 282,792 282,792
Underground storage 25-60 28,859 27,857 42,494 41,501
Liquefied natural gas storage 25-45 12,628 12,622 14,498 14,492
Plant held for future use NA 54,996 28,742 55,148 28,895
Recoverable Cushion Gas NA 8,655 8,655 8,655 8,655
Plant not classified 1-100 91,519 124,589 91,519 124,589
Grant NA (105,659 )
— (105,659 )
—
Capital leases, net of accumulated amortization 1 5 9,473 17,051 9,473 17,051
Less: accumulated provision for depreciation (1,611,220 ) (1,373,178 ) (4,449,680 ) (4,297,012 )
Subtotal $ 8,437,289 $ 8,369,022 $ 8,437,289 $ 8,369,022
Construction work in progress NA 239,690 310,318 239,690 310,318
Net utility plant $ 8,676,979 $ 8,679,340 $ 8,676,979 $ 8,679,340
1 Accumulated amortization of
capital leases at Puget Energy was $28.4 million in 2014 and $20.8
million in 2013. Accumulated amortization of capital leases at
PSE was $28.4 million in 2014 and $20.8 million in 2013.</t>
  </si>
  <si>
    <t>Schedule of Jointly Owned Utility Plants</t>
  </si>
  <si>
    <t>The following table indicates the Company’s percentage
ownership and the extent of the Company’s investment in
jointly owned generating plants in service at December 31,
2014. These amounts are also included in the Utility Plant
table above.
Jointly Owned Generating Plants
(Dollars in Thousands)
Energy Company’s Puget Energy’s Share Puget Sound Energy’s Share
Plant in Accumulated Plant in Accumulated
Colstrip Units 1 &amp; 2 Coal 50 % $ 158,516 $ (12,047 ) $ 293,103 $ (146,635 )
Colstrip Units 3 &amp; 4 Coal 25 % 234,787 (28,763 ) 509,619 (303,594 )
Colstrip Units 1 – 4 Common Facilities 1 Coal various 83 (21 ) 252 (189 )
Frederickson 1 Gas 49.85 % 61,771 (5,750 ) 70,719 (14,698 )
Jackson Prairie Gas Storage 33.34 % 28,185 (4,099 ) 42,494 (18,409 )
1 The Company’s ownership is
50% for Colstrip 1&amp;2 and 25% for Colstrip Units 3
&amp;4.</t>
  </si>
  <si>
    <t>Asset Retirement Obligation (Tables)</t>
  </si>
  <si>
    <t>Schedule of Asset Retirement Obligations</t>
  </si>
  <si>
    <t>Puget Sound Energy
Changes in ARO
(Dollars in Thousands)
Balance at December 31, 2014 $ 48,909
New asset retirement obligation recognized in the period 34,534
Liability adjustments (3,696 )
Revisions in estimated cash flows 450
Accretion expense 1,220
Balance at September 30, 2015 $ 81,417</t>
  </si>
  <si>
    <t>The following table describes all changes to the Company’s
ARO liability:
At December 31,
(Dollars in Thousands) 2014 2013
Asset retirement obligation at beginning of period $ 48,687 $ 45,496
New asset retirement obligation recognized in the period
— 350
Liability settled in the period (602 ) (1,188 )
Revisions in estimated cash flows (480 ) 2,769
Accretion expense 1,304 1,260
Asset retirement obligation at end of period $ 48,909 $ 48,687</t>
  </si>
  <si>
    <t>Long-Term Debt (Tables)</t>
  </si>
  <si>
    <t>Schedule of Long-Term Debt Instruments</t>
  </si>
  <si>
    <t>(Dollars in Thousands) At December 31,
Series
Type Due 2014 2013
Puget Sound Energy:
7.350% First Mortgage Bond 2015 $ 10,000 $ 10,000
7.360% First Mortgage Bond 2015 2,000 2,000
5.197% Senior Secured Note 2015 150,000 150,000
6.750% Senior Secured Note 2016 250,000 250,000
5.500% Promissory Note 1 2017 2,412 2,412
6.740% Senior Secured Note 2018 200,000 200,000
7.150% First Mortgage Bond 2025 15,000 15,000
7.200% First Mortgage Bond 2025 2,000 2,000
7.020% Senior Secured Note 2027 300,000 300,000
7.000% Senior Secured Note 2029 100,000 100,000
3.900% Pollution Control Bond 2031 138,460 138,460
4.000% Pollution Control Bond 2031 23,400 23,400
5.483% Senior Secured Note 2035 250,000 250,000
6.724% Senior Secured Note 2036 250,000 250,000
6.274% Senior Secured Note 2037 300,000 300,000
5.757% Senior Secured Note 2039 350,000 350,000
5.795% Senior Secured Note 2040 325,000 325,000
5.764% Senior Secured Note 2040 250,000 250,000
4.434% Senior Secured Note 2041 250,000 250,000
5.638% Senior Secured Note 2041 300,000 300,000
4.700% Senior Secured Note 2051 45,000 45,000
6.974% Junior Subordinated Note 2067 250,000 250,000
Unamortized discount on senior notes (13 ) (14 )
PSE long-term debt
$ 3,763,259 $ 3,763,258
Puget Energy:
Fair value adjustment of PSE long-term
debt $ (218,619 ) $ (229,746 )
Credit Facility 2017
— 299,000
Term-Loan 2016 100,000
—
Term-Loan 2017 100,000
—
Term-Loan 2016 99,000
—
6.500% Senior Secured Note 2020 450,000 450,000
6.000% Senior Secured Note 2021 500,000 500,000
5.625% Senior Secured Note 2022 450,000 450,000
Unamortized discount on senior notes (32 ) (36 )
Total Puget Energy long-term debt
$ 5,243,608 $ 5,232,476
1 Puget Western, Inc., a wholly
owned subsidiary of PSE, Promissory Note.</t>
  </si>
  <si>
    <t>Schedule of Maturities of Long-Term Debt</t>
  </si>
  <si>
    <t>The principal amounts of long-term debt maturities for the next
five years and thereafter are as follows:
(Dollars in Thousands) 2015 2016 2017 2018 2019 Thereafter Total
Maturities of:
PSE long-term debt $ 162,000 $ 250,000 $ 2,412 $ 200,000 $
— $ 3,148,860 $ 3,763,272
Puget Energy long-term debt
— 199,000 100,000
—
— 1,400,000 1,699,000
Puget Energy long-term debt $ 162,000 $ 449,000 $ 102,412 $ 200,000 $
— $ 4,548,860 $ 5,462,272</t>
  </si>
  <si>
    <t>Leases (Tables)</t>
  </si>
  <si>
    <t>Schedule of Operating Lease Expense</t>
  </si>
  <si>
    <t xml:space="preserve">Operating lease expenses net of sublease receipts were:
(Dollars in Thousands)
At December 31,
2014 $ 30,737
2013 29,392
2012 29,661 </t>
  </si>
  <si>
    <t>Schedule of Future Minimum Lease Payments for Non-cancellable Leases</t>
  </si>
  <si>
    <t>Future minimum lease payments for non-cancelable leases net of
sublease receipts are:
(Dollars in Thousands)
At December 31, Operating Capital
2015 $ 17,677 $ 8,160
2016 21,454 2,178
2017 22,179
—
2018 20,423
—
2019 15,180
—
Thereafter 120,791
—
Total minimum lease payments $ 217,704 $ 10,338</t>
  </si>
  <si>
    <t>Accounting for Derivative Instruments and Hedging Activities (Tables)</t>
  </si>
  <si>
    <t>Schedule of Derivative Instruments in Statement of Financial Position, Fair Value</t>
  </si>
  <si>
    <t>The following table presents the volumes, fair values and locations
of the Company’s derivative instruments recorded on the
balance sheets:
Puget Energy and
Puget Sound Energy
September 30, 2015 December 31, 2014
(Dollars in Thousands) Volumes Assets 1 Liabilities 2 Volumes Assets 1 Liabilities 2
Interest rate swap derivatives 3 $
450 million $
— $ 7,622 $
450 million $
— $ 9,073
Electric portfolio derivatives * 15,916 111,472 * 4,822 107,228
Natural gas derivatives (MMBtus) 4 345.6 million 6,164 69,569 360.4 million 19,526 88,807
Total derivative contracts $ 22,080 $ 188,663 $ 24,348 $ 205,108
Current $ 18,771 $ 133,061 $ 21,178 $ 142,195
Long-term 3,309 55,602 3,170 62,913
Total derivative contracts $ 22,080 $ 188,663 $ 24,348 $ 205,108
1 Balance sheet locations: Current
and Long-term Unrealized gain on derivative instruments.
2 Balance sheet locations: Current
and Long-term Unrealized loss on derivative instruments.
3 Interest rate swap contracts are
only held at Puget Energy.
4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75.1 million One
Million British Thermal Units (MMBtu) and purchased electricity of
1.1 million Megawatt Hours (MWhs) at September 30, 2015,
and 140.2 million MMBtus and 5.4 million MWhs at
December 31, 2014.</t>
  </si>
  <si>
    <t>The following table presents the volumes, fair values and locations
of the Company’s derivative instruments recorded on the
balance sheets:
Puget Energy and
Puget Sound Energy Year Ended December 31,
(Dollars in Thousands) Volumes (millions) Assets 1 Liabilities 2
2014 2013 2014 2013 2014 2013
Interest rate swap derivatives 3 $ 450.0 $ 450.0 $
— $
— $ 9,073 $ 13,223
Electric portfolio derivatives * * 4,822 18,479 107,228 37,312
Natural gas derivatives (MMBtus) 4 360.4 423.5 19,526 8,121 88,807 35,676
Total derivative contracts $ 24,348 $ 26,600 $ 205,108 $ 86,211
Current $ 21,178 $ 18,867 $ 142,195 $ 48,049
Long-term 3,170 7,733 62,913 38,162
Total derivative contracts $ 24,348 $ 26,600 $ 205,108 $ 86,211
1 Balance sheet location: Current
and Long-term Unrealized gain on derivative instruments.
2 Balance sheet location: Current
and Long-term Unrealized loss on derivative instruments.
3 Interest rate swap contracts are
only held at Puget Energy.
4 PSE had a net derivative liability
and an offsetting regulatory asset of $69.3 million at
December 31, 2014 and $27.6 million at December 31, 2013
related to contracts used to economically hedge the cost of
physical gas purchased to serve natural gas customers. All fair
value adjustments on derivatives relating to the natural gas
business have been deferred in accordance with ASC 980, due to the
PGA mechanism.
* Electric portfolio derivatives
consist of electric generation fuel of 140.2 million One
Million British Thermal Units (MMBtus) and purchased electricity of
5.4 million Megawatt Hours (MWhs) at December 31, 2014
and 145.6 million MMBtus and 8.6 million MWhs at
December 31, 2013.</t>
  </si>
  <si>
    <t>Offsetting Assets and Liabilities</t>
  </si>
  <si>
    <t>The following tables present the potential effect of netting
arrangements, including rights of set-off associated with the
Company’s derivative assets and liabilities:
Puget Energy and
Puget Sound Energy
September 30, 2015
(Dollars in Thousands)
Gross Amount 1
Gross Amounts
Net of Amounts
Gross Amounts Not Offset in the Net
Commodity
Cash Collateral
Assets:
Energy derivative contracts $ 22,080 $
— $ 22,080 $ (18,416 ) $
— $ 3,664
Liabilities:
Energy derivative contracts 181,041
— 181,041 (18,416 )
— 162,625
Interest rate swaps 2 7,622
— 7,622
—
— 7,622
Puget Energy and
Puget Sound Energy
December 31, 2014
(Dollars in Thousands)
Gross Amount 1
Gross Amounts
Net of Amounts
Gross Amounts Not Offset in the Net
Commodity
Cash Collateral
Assets:
Energy derivative contracts $ 24,348 $
— $ 24,348 $ (23,066 ) $
— $ 1,282
Liabilities:
Energy derivative contracts 196,035
— 196,035 (23,066 ) (20 ) 172,949
Interest rate swaps 2 9,073
— 9,073
—
— 9,073
1 All derivative contract deals are
executed under ISDA, NAESB and WSPP master netting agreements with
right of set-off.
2 Interest rate swap contracts are
only held at Puget Energy.</t>
  </si>
  <si>
    <t>The following tables present the potential effect of netting
arrangements, including rights of set-off associated with the
Company’s derivative assets and liabilities:
Puget Energy and
Puget Sound Energy
At December 31, 2014
(Dollars in Thousands) Gross Amounts 1 Gross Amounts
Net of Amounts
Gross Amounts Not Offset in the Net Amount
Commodity Cash Collateral
Assets
Energy Derivative Contracts $ 24,348 $
— $ 24,348 $ (23,066 ) $
— $ 1,282
Liabilities
Energy Derivative Contracts $ 196,035 $
— $ 196,035 $ (23,066 ) $ (20 ) $ 172,949
Interest Rate Swaps 2 $ 9,073 $
— $ 9,073 $
— $
— $ 9,073
Puget Energy and
Puget Sound Energy
At December 31, 2013
(Dollars in Thousands) Gross Amounts 1 Gross Amounts
Net of Amounts
Gross Amounts Not Offset in the Net Amount
Commodity Cash Collateral
Assets
Energy Derivative Contracts $ 26,600 $
— $ 26,600 $ (19,491 ) $
— $ 7,109
Liabilities
Energy Derivative Contracts $ 72,988 $
— $ 72,988 $ (19,491 ) $
— $ 53,497
Interest Rate Swaps 2 $ 13,223 $
— $ 13,223 $
— $
— $ 13,223
1. All Derivative Contract deals are
executed under ISDA, NAESB and WSPP Master Netting Agreements with
Right of Offset.
2 Interest Rate Swap Contracts are
only held at Puget Energy.</t>
  </si>
  <si>
    <t>Schedule of Derivative Instruments, Effect on Other Comprehensive Income (Loss)</t>
  </si>
  <si>
    <t>The following tables present the Company’s pre-tax gain
(loss) of derivatives that were previously in a cash flow hedge
relationship, and subsequently reclassified out of Accumulated
Other Comprehensive Income (AOCI) into income:
Puget Energy Three Months Ended Nine Months Ended
(Dollars in Thousands)
Location 2015 2014 2015 2014
Interest rate contracts: Interest expense $
— $
— $
— $ (144 )
Commodity contracts:
Electric derivatives Purchased electricity
—
— (512 ) (534 )
Total $
— $
— $ (512 ) $ (678 )</t>
  </si>
  <si>
    <t>Schedule Of Credit Risk Related Contingent Features</t>
  </si>
  <si>
    <t>The table below presents the fair value of the overall contractual
contingent liability positions for the Company’s derivative
activity at December 31, 2014:
Puget Energy and Puget Sound
Energy
Contingent Feature
(Dollars in Thousands) Fair Value 1 Posted Contingent
Credit rating 2 $ (37,398 ) $
— $ 37,398
Requested credit for adequate assurance (66,468 )
—
—
Forward value of contract 3 (2,490 )
—
—
Total $ (106,356 ) $
— $ 37,398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Subsidiaries [Member]</t>
  </si>
  <si>
    <t>Schedule of Derivative Instruments Gain (Loss) in Statement of Financial Performance</t>
  </si>
  <si>
    <t>Puget Sound Energy Three Months Ended Nine Months Ended
(Dollars in Thousands)
Location 2015 2014 2015 2014
Commodity contracts:
Electric derivatives Unrealized gain (loss) on derivative
instruments, net 1 $ (5,588 ) $ (32,648 ) $ 5,795 $ (8,284 )
Electric generation fuel (11,768 ) (420 ) (27,512 ) 8,271
Purchased electricity (8,344 ) 972 (34,489 ) 2,687
Total gain (loss) recognized in income on derivatives $ (25,700 ) $ (32,096 ) $ (56,206 ) $ 2,674
1 Differences between Puget Energy
and PSE for the nine months ending September 30, 2015 and
September 30, 2014 are due to certain derivative contracts
recorded at fair value in 2009 and subsequently designated as
Normal Purchase Normal Sale (NPNS) or cash flow hedges. These
differences occurred through February 2015.</t>
  </si>
  <si>
    <t>Puget Sound Energy Year Ended December 31,
(Dollars in Thousands)
Location 2014 2013 2012
Commodity contracts:
Electric derivatives Unrealized gain (loss) on derivative
instruments, net $ (85,636 ) $ 98,880 $ 119,120
Electric generation fuel 6,511 (27,008 ) (66,762 )
Purchased electricity (4,212 ) (38,299 ) (138,551 )
Total gain (loss) recognized in income on derivatives $ (83,337 ) $ 33,573 $ (86,193 )</t>
  </si>
  <si>
    <t>Puget Sound Energy
Three Months Ended Nine Months Ended
(Dollars in Thousands)
Location
2015
2014
2015
2014
Interest rate contracts: Interest expense 1 $ (122 ) $ (122 ) $ (366 ) $ (366 )
Commodity contracts:
Electric derivatives Purchased electricity
—
— (1,055 ) (1,104 )
Total $ (122 ) $ (122 ) $ (1,421 ) $ (1,470 )
1 Within the next twelve months,
$0.5 million of losses in AOCI will be reclassified into
earnings.</t>
  </si>
  <si>
    <t>Puget Sound Energy Year Ended December 31,
(Dollars in Thousands)
Location 2014 2013 2012
Interest rate contracts: Interest expense $ (488 ) $ (488 ) $ (488 )
Commodity contracts:
Electric derivatives Electric generation fuel
—
— 97
Purchased electricity (2,063 ) (3,922 ) (12,955 )
Total $ (2,551 ) $ (4,410 ) $ (13,346 )</t>
  </si>
  <si>
    <t>Parent Company [Member]</t>
  </si>
  <si>
    <t>The following tables present the effect and locations of the
Company’s derivatives not designated as hedging instruments,
recorded on the statements of income:
Puget Energy Three Months Ended Nine Months Ended
(Dollars in Thousands)
Location 2015 2014 2015 2014
Interest rate contracts:
Non-hedged interest rate swap
(expense) income $ (1,156 ) $ (323 ) $ (4,571 ) $ (2,430 )
Interest expense
— 1,241 560 398
Commodity contracts:
Electric derivatives Unrealized gain (loss) on derivative
instruments, net 1 (5,588 ) (32,648 ) 6,339 (7,714 )
Electric generation fuel (11,768 ) (420 ) (27,512 ) 8,271
Purchased electricity (8,344 ) 972 (34,489 ) 2,687
Total gain (loss) recognized in income on derivatives $ (26,856 ) $ (31,178 ) $ (59,673 ) $ 1,212</t>
  </si>
  <si>
    <t>The following tables present the effect and locations of the
Company’s derivatives not designated as hedging instruments,
recorded on the statements of income:
Puget Energy Year Ended December 31,
(Dollars in Thousands)
Location 2014 2013 2012
Interest rate contracts: Other deductions $ (3,915 ) $ 2,420 $ (4,288 )
Interest expense 500 (5,904 ) (29,727 )
Commodity contracts:
Electric derivatives Unrealized gain (loss) on derivative
instruments, net 1 (84,146 ) 102,744 131,407
Electric generation fuel 6,511 (27,008 ) (66,762 )
Purchased electricity (4,212 ) (38,299 ) (138,551 )
Total gain (loss) recognized in income on derivatives $ (85,262 ) $ 33,953 $ (107,921 )
1 For 2012, the amount differs from
the amount stated in the statement of income as it does not include
amortization related to contracts that were recorded at fair value
at the time of the February 2009 merger and subsequently designated
as NPNS of $2.2 million for the year ended December 31,
2012.</t>
  </si>
  <si>
    <t>The following tables present the Company’s pre-tax gain
(loss) on derivatives that were previously in a cash flow hedge
relationship, and subsequently reclassified out of accumulated OCI
into income:
Puget Energy Year Ended December 31,
(Dollars in Thousands)
Location 2014 2013 2012
Interest rate contracts: Interest expense $ (144 ) $ (4,505 ) $ (17,811 )
Commodity contracts:
Electric derivatives Electric generation fuel
—
— 100
Purchased electricity (572 ) (57 ) (671 )
Total $ (716 ) $ (4,562 ) $ (18,382 )</t>
  </si>
  <si>
    <t>Fair Value Measurements (Tables)</t>
  </si>
  <si>
    <t>Schedule of Fair Value, Assets and Liabilities Measured on Recurring Basis</t>
  </si>
  <si>
    <t>The carrying values below are representative of fair values due to
the short-term nature of these financial instruments.
Puget
Energy Carrying / Fair
Value Carrying / Fair
Value
At December 31, 2014 At December 31, 2013
(Dollars in Thousands) Level 1 Level 2 Total Level 1 Level 2 Total
Assets:
Cash and Cash Equivalents $ 37,527 $
— $ 37,527 $ 44,302 $
— $ 44,302
Restricted Cash 32,863
— 32,863 7,171
— 7,171
Notes Receivable and Other
— 53,503 53,503
— 53,449 53,449
Total assets $ 70,390 $ 53,503 $ 123,893 $ 51,473 $ 53,449 $ 104,922
Liabilities:
Short-term debt $ 85,000 $
— $ 85,000 $ 162,000 $
— $ 162,000
Total liabilities $ 85,000 $
— $ 85,000 $ 162,000 $
— $ 162,000</t>
  </si>
  <si>
    <t>Fair Value Inputs, Liabilities, Quantitative Information</t>
  </si>
  <si>
    <t>The fair value of the junior subordinated and long-term notes was
estimated using the discounted cash flow method with the U.S.
Treasury yields and the Company’s credit spreads as inputs,
interpolating to the maturity date of each issue. Carrying values
and estimated fair values were as follows:
Puget Energy September 30, 2015 December 31, 2014
(Dollars in Thousands) Level Carrying Fair Carrying Fair
Liabilities:
Junior subordinated notes 2 $ 250,000 $ 269,915 $ 250,000 $ 276,235
Long-term debt (fixed-rate), net of discount 2 5,113,717 6,364,901 4,694,608 6,083,554
Long-term debt (variable-rate) 2
—
— 299,000 299,000
Total liabilities $ 5,363,717 $ 6,634,816 $ 5,243,608 $ 6,658,789
Puget Sound Energy September 30, 2015 December 31, 2014
(Dollars in Thousands) Level Carrying Fair Carrying Fair
Liabilities:
Junior subordinated notes 2 $ 250,000 $ 269,915 $ 250,000 $ 276,235
Long-term debt (fixed-rate), net of discount 2 3,524,369 4,358,964 3,513,259 4,437,473
Total liabilities $ 3,774,369 $ 4,628,879 $ 3,763,259 $ 4,713,708</t>
  </si>
  <si>
    <t>The fair value of the junior subordinated and long-term notes were
estimated using the discounted cash flow method with U.S. Treasury
yields and Company credit spreads as inputs, interpolating to the
maturity date of each issue. Carrying values and estimated fair
values were as follows:
Puget Energy December 31, 2014 December 31, 2013
(Dollars in Thousands) Level Carrying Fair Carrying Fair
Liabilities:
Junior subordinated notes 2 $ 250,000 $ 276,235 $ 250,000 $ 269,366
Long-term debt (fixed-rate), net of discount 2 4,694,608 6,083,554 4,683,476 5,594,314
Long-term debt (variable-rate) 2 299,000 299,000 299,000 299,000
Total $ 5,243,608 $ 6,658,789 $ 5,232,476 $ 6,162,680
Puget Sound Energy December 31, 2014 December 31, 2013
(Dollars in Thousands) Level Carrying Fair Carrying Fair
Liabilities:
Junior subordinated notes 2 $ 250,000 $ 276,235 $ 250,000 $ 269,366
Long-term debt (fixed-rate), net of discount 2 3,513,259 4,437,473 3,513,258 4,038,455
Total $ 3,763,259 $ 4,713,708 $ 3,763,258 $ 4,307,821</t>
  </si>
  <si>
    <t>Fair Value, Assets Measured on Recurring Basis, Unobservable Input Reconciliation</t>
  </si>
  <si>
    <t>The following table presents the Company’s reconciliation of
the changes in the fair value of Level 3 derivatives in the fair
value hierarchy:
Puget Energy and
Puget Sound Energy Three Months Ended
(Dollars in Thousands) 2015 2014
Level 3 Roll-Forward Net Asset/(Liability) Electric Natural Total Electric Natural Total
Balance at beginning of period $ (15,370 ) $ 823 $ (14,547 ) $ (4,693 ) $ (273 ) $ (4,966 )
Changes during period:
Realized and unrealized energy derivatives:
Included in earnings 1 (1,403 )
— (1,403 ) (3,116 )
— (3,116 )
Included in regulatory assets / liabilities
— 1,295 1,295
— (725 ) (725 )
Settlements 3 1,017 (2,122 ) (1,105 ) (965 ) (680 ) (1,645 )
Transferred into Level 3
—
—
— 2,055
— 2,055
Transferred out of Level 3 3,314 (376 ) 2,938 (6,488 ) (60 ) (6,548 )
Balance at end of period $ (12,442 ) $ (380 ) $ (12,822 ) $ (13,207 ) $ (1,738 ) $ (14,945 )
Puget Energy and
Puget Sound Energy Nine Months Ended
(Dollars in Thousands) 2015 2014
Level 3 Roll-Forward Net Asset/(Liability) Electric Natural Total Electric Natural Total
Balance at beginning of period $ (12,061 ) $ (2,039 ) $ (14,100 ) $ (15,421 ) $ (361 ) $ (15,782 )
Changes during period:
Realized and unrealized energy derivatives:
Included in earnings 2 (10,505 )
— (10,505 ) 1,939
— 1,939
Included in regulatory assets / liabilities
— 4,233 4,233
— 1,654 1,654
Settlements 3 1,182 (2,420 ) (1,238 ) 1,114 (1,256 ) (142 )
Transferred into Level 3 (787 )
— (787 ) 5,155 (585 ) 4,570
Transferred out of Level 3 9,729 (154 ) 9,575 (5,994 ) (1,190 ) (7,184 )
Balance at end of period $ (12,442 ) $ (380 ) $ (12,822 ) $ (13,207 ) $ (1,738 ) $ (14,945 )
1 Income Statement locations:
Unrealized (gain) loss on derivative instruments, net. Includes
unrealized gains (losses) on derivatives still held in position as
of the reporting date for electric derivatives of $(1.5) million
and $(3.3) million for the three months ended September 30,
2015 and 2014, respectively.
2 Income Statement locations:
Unrealized (gain) loss on derivative instruments, net. Includes
unrealized gains (losses) on derivatives still held in position as
of the reporting date for electric derivatives of $(10.4) million
and $(3.3) million for the nine months ended September 30,
2015 and 2014, respectively.
3 The Company had no purchases,
sales or issuances during the reported periods.</t>
  </si>
  <si>
    <t>Puget Energy and
Puget Sound Energy Year Ended December 31,
Level 3 Roll-Forward Net 2014 2013 2012
(Dollars in Thousands) Electric Gas Total Electric Gas Total Electric Gas Total
Balance at beginning of period $ (15,421 ) $ (361 ) $ (15,782 ) $ (33,924 ) $ (1,602 ) $ (35,526 ) $ (90,311 ) $ (5,041 ) $ (95,352 )
Changes during period
Realized and unrealized energy derivatives:
Included in earnings 1 (5,537 )
— (5,537 ) (10,491 )
— (10,491 ) (21,362 )
— (21,362 )
Included in regulatory assets / liabilities
— 1,630 1,630
— (945 ) (945 )
— (1,937 ) (1,937 )
Settlements 2 1,036 (1,534 ) (498 ) 11,609 (754 ) 10,855 59,133 969 60,102
Transferred into Level 3 5,155 (585 ) 4,570 (7,799 )
— (7,799 ) (55,548 ) (297 ) (55,845 )
Transferred out of Level 3 2,705 (1,190 ) 1,515 25,184 2,940 28,124 74,164 4,704 78,868
Balance at end of period $ (12,062 ) $ (2,040 ) $ (14,102 ) $ (15,421 ) $ (361 ) $ (15,782 ) $ (33,924 ) $ (1,602 ) $ (35,526 )
1 Income Statement location:
Unrealized (gain) loss on derivative instruments, net. Includes
unrealized gains (losses) on derivatives still held in position as
of the reporting date for electric derivatives of $(9.6) million,
$(13.4) million, and $(15.2) million for the years ended
December 31, 2014, 2013 and 2012, respectively.
2 The Company had no purchases,
sales or issuances during the reported periods.</t>
  </si>
  <si>
    <t>Fair Value Inputs, Assets and Liabilities, Quantitative Information</t>
  </si>
  <si>
    <t>The following table presents the forward price ranges for the
Company’s Level 3 commodity contracts as of
September 30, 2015:
Fair Value
Valuation
Unobservable Range
Weighted
(Dollars in Thousands) Assets 1 Liabilities 1 Low High
Electric $ 6,547 $ 18,989 Discounted cash flow Power Prices $13.39 per $30.06 per $24.05 per MWh
Natural gas $ 2,629 $ 3,009 Discounted cash flow Natural Gas Prices $1.56 per $3.13 per $2.40 per MMBtu
1 The valuation techniques,
unobservable inputs and ranges are the same for asset and liability
positions.
The following table presents the forward price ranges for the
Company’s Level 3 commodity contracts as of December 31,
2014:
Fair Value
Valuation
Unobservable Range
Weighted
(Dollars in Thousands) Assets 1 Liabilities 1 Low High
Electric $ 3,168 $ 15,230 Discounted cash flow Power Prices $21.79 per $35.46 per $32.89 per MWh
Natural gas $ 1,462 $ 3,502 Discounted cash flow Natural Gas Prices $3.11 per $3.83 per $3.28 per MMBtu
1 The valuation techniques,
unobservable inputs and ranges are the same for asset and liability
positions.</t>
  </si>
  <si>
    <t>The only significant unobservable input into the fair value
measurement of the Company’s Level 3 assets and liabilities
is the forward price for electric and natural gas contracts. Below
are the forward price ranges for the Company’s commodity
contracts, as of December 31, 2014:
(Dollars in Thousands)
Fair Value
Valuation
Unobservable Range
Weighted
Derivative Instrument Assets 1 Liabilities 1 Low High
Electric $ 3,168 $ 15,230 Discounted cash flow Power Prices $21.79 per $35.46 per $32.89 per MWh
Natural gas $ 1,462 $ 3,502 Discounted cash flow Natural Gas Prices $3.11 per $3.83 per $3.28 per MMBtu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December 31, 2014, a hypothetical
10% increase or decrease in market prices of natural gas and
electricity would change the fair value of the Company’s
derivative portfolio, classified as Level 3 within the fair value
hierarchy, by $3.9 million.
Long-Lived Assets Measured at Fair Value on a Nonrecurring
Basis
At the time of merger, Puget Energy recorded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
At December 31, 2014, Puget Energy completed a valuation and
impairment test of its purchased power contracts classified as
intangible assets. The valuation indicated a fair value of $437.6
million with an impairment to the Wells hydro contract. As of
December 31, 2014, the carrying value for this contract was
$65.3 million and its fair value on a discounted basis was $62.1
million, thereby requiring a write-down of $3.2 million to this
intangible asset with a corresponding reduction in the regulatory
liability.
Below are significant unobservable inputs used in estimating the
impaired long term power purchase contract’s fair value on
December 31, 2014:
Valuation Technique Unobservable Input Low High Average
Discounted cash flow Power prices $19.30 per MWh $37.06 per MWh $29.53 per MWh
Discounted cash flow
Power contract costs $3,015 per qtr $4,783 per qtr $4,469 per qtr
At June 30, 2013, Puget Energy completed a valuation and
impairment test of its purchased power contracts classified as
intangible assets. The valuation indicated a fair value of $484.1
million with an impairment to the Priest Rapids Reasonable Portion
intangible asset contract. As of June 30, 2013, the carrying
value for this intangible asset contract was $47.1 million and its
fair value on a discounted basis was determined to be an asset of
$33.6 million, thereby requiring a write-down of $13.5 million to
the intangible asset with a corresponding reduction in the
regulatory liability.
Below are significant unobservable inputs used in estimating the
impaired long term power purchase contract’s fair value on
June 30, 2013:
Valuation Technique Unobservable Input Low High Average
Discounted cash flow Power prices $30.85 per MWh $65.35 per MWh $48.47 per MWh
Discounted cash flow
Power contract costs $389 per yr $6,845 per yr $4,110 per yr
The valuations were measured using the income approach. Significant
inputs included forward electricity prices and power contract
pricing which provided future net cash flow estimates which are
classified as Level 3 within the fair value hierarchy. A less
significant input is the discount rate reflective of PSE’s
cost of capital used in the valuation.</t>
  </si>
  <si>
    <t>Fair Value, by Balance Sheet Grouping</t>
  </si>
  <si>
    <t>The following table presents the carrying value for cash, cash
equivalents, restricted cash, notes receivable and short-term debt
by fair value hierarchy level. The carrying values below are
representative of fair values due to the short-term nature of these
financial instruments.
Puget Energy Carrying / Fair Value Carrying / Fair Value
(Dollars in Thousands) Level 1 Level 2 Total Level 1 Level 2 Total
Assets:
Cash and cash equivalents $ 20,200 $
— $ 20,200 $ 37,527 $
— $ 37,527
Restricted cash 7,036
— 7,036 32,863
— 32,863
Notes receivable and other investments
— 50,294 50,294
— 53,503 53,503
Total assets $ 27,236 $ 50,294 $ 77,530 $ 70,390 $ 53,503 $ 123,893
Liabilities:
Short-term debt $ 79,500 $
— $ 79,500 $ 85,000 $
— $ 85,000
Total liabilities $ 79,500 $
— $ 79,500 $ 85,000 $
— $ 85,000
Puget Sound Energy Carrying / Fair Value Carrying / Fair Value
(Dollars in Thousands) Level 1 Level 2 Total Level 1 Level 2 Total
Assets:
Cash and cash equivalents $ 19,419 $
— $ 19,419 $ 37,466 $
— $ 37,466
Restricted cash 7,036
— 7,036 32,863
— 32,863
Notes receivable and other investments
— 50,294 50,294
— 53,503 53,503
Total assets $ 26,455 $ 50,294 $ 76,749 $ 70,329 $ 53,503 $ 123,832
Liabilities:
Short-term debt $ 79,500 $
— $ 79,500 $ 85,000 $
— $ 85,000
Short-term debt owed to parent
—
—
—
— 28,933 28,933
Total liabilities $ 79,500 $
— $ 79,500 $ 85,000 $ 28,933 $ 113,933</t>
  </si>
  <si>
    <t>Puget Energy and
Puget Sound Energy Fair Value Fair Value
(Dollars in Thousands) Level 2 Level 3 Total Level 2 Level 3 Total
Assets:
Electric derivative instruments $ 9,369 $ 6,547 $ 15,916 $ 1,654 $ 3,168 $ 4,822
Natural gas derivative instruments 3,535 2,629 6,164 18,064 1,462 19,526
Total assets $ 12,904 $ 9,176 $ 22,080 $ 19,718 $ 4,630 $ 24,348
Liabilities:
Electric derivative instruments $ 92,483 $ 18,989 $ 111,472 $ 91,998 $ 15,230 $ 107,228
Natural gas derivative instruments 66,560 3,009 69,569 85,305 3,502 88,807
Total liabilities $ 159,043 $ 21,998 $ 181,041 $ 177,303 $ 18,732 $ 196,035</t>
  </si>
  <si>
    <t>Puget Sound
Energy Carrying / Fair
Value Carrying / Fair
Value
At December 31, 2014 At December 31, 2013
(Dollars in Thousands) Level 1 Level 2 Total Level 1 Level 2 Total
Assets:
Cash and Cash Equivalents $ 37,466 $
— $ 37,466 $ 44,111 $
— $ 44,111
Restricted Cash 32,863
— 32,863 7,171
— 7,171
Notes Receivable and Other
— 53,503 53,503
— 53,449 53,449
Total assets $ 70,329 $ 53,503 $ 123,832 $ 51,282 $ 53,449 $ 104,731
Liabilities:
Short-term debt $ 85,000 $
— $ 85,000 $ 162,000 $
— $ 162,000
Short-term debt owed to parent
— 28,933 28,933
— 29,598 29,598
Total liabilities $ 85,000 $ 28,933 $ 113,933 $ 162,000 $ 29,598 $ 191,598</t>
  </si>
  <si>
    <t>The following tables present the Company’s financial assets
and liabilities by level, within the fair value hierarchy, that
were accounted for at fair value on a recurring basis:
Puget Energy Fair Value Fair Value
(Dollars in Thousands) Level 2 Level 3 Total Level 2 Level 3 Total
Liabilities:
Interest rate derivative instruments $ 7,622 $
— $ 7,622 $ 9,073 $
— $ 9,073
Total liabilities $ 7,622 $
— $ 7,622 $ 9,073 $
— $ 9,073</t>
  </si>
  <si>
    <t>Fair Value, Measurements, Recurring</t>
  </si>
  <si>
    <t>The following tables present the Company’s financial assets
and liabilities by level, within the fair value hierarchy, that
were accounted for at fair value on a recurring basis and the
reconciliation of the changes in the fair value of Level 3
derivatives in the fair value hierarchy:
Puget Energy Fair Value Fair Value
(Dollars in Thousands) Level 2 Level 3 Total Level 2 Level 3 Total
Interest rate derivative instruments $ 9,073 $
— $ 9,073 $ 13,223 $
— $ 13,223
Total derivative liabilities $ 9,073 $
— $ 9,073 $ 13,223 $
— $ 13,223
Puget Energy and
Puget Sound Energy Fair Value Fair Value
(Dollars in Thousands) Level 2 Level 3 Total Level 2 Level 3 Total
Assets:
Electric derivative instruments $ 1,654 $ 3,168 $ 4,822 $ 14,661 $ 3,818 $ 18,479
Natural gas derivative instruments 18,064 1,462 19,526 5,448 2,673 8,121
Total assets $ 19,718 $ 4,630 $ 24,348 $ 20,109 $ 6,491 $ 26,600
Liabilities:
Electric derivative instruments $ 91,998 $ 15,230 $ 107,228 $ 18,073 $ 19,239 $ 37,312
Natural gas derivative instruments 85,305 3,502 88,807 32,642 3,034 35,676
Total liabilities $ 177,303 $ 18,732 $ 196,035 $ 50,715 $ 22,273 $ 72,988</t>
  </si>
  <si>
    <t>Retirement Benefits (Tables)</t>
  </si>
  <si>
    <t>Schedule of Changes in Projected Benefit Obligations</t>
  </si>
  <si>
    <t>The following table summarizes the Company’s change in
benefit obligation for the periods ended September 30, 2015
and December 31, 2014:
Puget Energy and
Puget Sound Energy Qualified SERP Other
(Dollars in Thousands) Nine Months Year Nine Months Year Nine Months Year
Change in benefit obligation:
Benefit obligation at beginning of period $ 690,194 $ 573,317 $ 55,855 $ 47,279 $ 15,688 $ 14,939
Service cost 15,966 17,437 831 1,042 84 112
Interest cost 21,066 28,039 1,710 2,310 467 684
Actuarial loss (gain) (588 ) 104,618
— 7,162 (540 ) 1,108
Benefits paid (41,804 ) (33,217 ) (3,026 ) (1,938 ) (1,045 ) (1,424 )
Medicare part D subsidy received
—
—
—
— 221 269
Benefit obligation at end of period $ 684,834 $ 690,194 $ 55,370 $ 55,855 $ 14,875 $ 15,688</t>
  </si>
  <si>
    <t>The following tables summarize the Company’s change in
benefit obligation, change in plan assets and amounts recognized in
the Statements of Financial Position for the years ended
December 31, 2014 and 2013:
Puget Energy and
Puget Sound Energy Qualified SERP Other
(Dollars in Thousands) 2014 2013 2014 2013 2014 2013
Change in benefit obligation:
Benefit obligation at beginning of period $ 573,317 $ 616,290 $ 47,279 $ 51,795 $ 14,939 $ 17,672
Service cost 17,437 19,285 1,042 1,498 112 134
Interest cost 28,039 24,754 2,310 2,045 684 664
Amendment
—
—
— 478
—
—
Actuarial loss (gain) 104,618 (48,559 ) 7,162 (1,687 ) 1,108 (2,240 )
Benefits paid (33,217 ) (38,453 ) (1,938 ) (6,850 ) (1,424 ) (1,536 )
Medicare part D subsidy received
—
—
—
— 269 245
Benefit obligation at end of period $ 690,194 $ 573,317 $ 55,855 $ 47,279 $ 15,688 $ 14,939</t>
  </si>
  <si>
    <t>Schedule of Changes in Fair Value of Plan Assets</t>
  </si>
  <si>
    <t>Puget Energy and
Puget Sound Energy Qualified SERP Other
(Dollars in Thousands) 2014 2013 2014 2013 2014 2013
Change in plan assets:
Fair value of plan assets at beginning of period $ 615,721 $ 531,183 $
— $
— $ 8,774 $ 7,541
Actual return on plan assets 25,669 102,591
—
— 522 1,861
Employer contribution 18,000 20,400 1,938 6,850 488 908
Benefits paid (33,217 ) (38,453 ) (1,938 ) (6,850 ) (1,424 ) (1,536 )
Fair value of plan assets at end of period $ 626,173 $ 615,721 $
— $
— $ 8,360 $ 8,774
Funded status at end of period $ (64,021 ) $ 42,404 $ (55,855 ) $ (47,279 ) $ (7,328 ) $ (6,165 )</t>
  </si>
  <si>
    <t>Schedule of Amounts Recognized in Balance Sheet and Accumulated Other Comprehensive Income</t>
  </si>
  <si>
    <t>Puget Energy and
Puget Sound Energy Qualified SERP Other
(Dollars in Thousands) 2014 2013 2014 2013 2014 2013
Amounts recognized in Statement of Financial Position consist
of:
Noncurrent assets $
— $ 42,404 $
— $
— $
— $
—
Current liabilities
—
— (4,386 ) (3,981 ) (355 ) (421 )
Noncurrent liabilities (64,021 )
— (51,469 ) (43,298 ) (6,973 ) (5,744 )
Net assets (liabilities) $ (64,021 ) $ 42,404 $ (55,855 ) $ (47,279 ) $ (7,328 ) $ (6,165 )</t>
  </si>
  <si>
    <t>Schedule of Amounts Recognized in Other Comprehensive Income (Loss)</t>
  </si>
  <si>
    <t>The following tables summarize Puget Energy’s and Puget Sound
Energy’s benefit obligations recognized in other
comprehensive income for the years ended December 31, 2014 and
2013:
Puget Energy Qualified SERP Other
(Dollars in Thousands) 2014 2013 2014 2013 2014 2013
Other changes (pre-tax) in plan assets and benefit obligations
recognized in other comprehensive income:
Net loss (gain) $ 121,413 $ (112,055 ) $ 7,162 $ (1,687 ) $ 1,121 $ (3,665 )
Amortization of net loss (gain)
— (2,889 ) (913 ) (1,461 ) 394 (70 )
Prior service credit
—
—
— 478
—
—
Amortization of prior service credit 1,980 1,980 (42 ) 17
—
—
Total change in other comprehensive income for year $ 123,393 $ (112,964 ) $ 6,207 $ (2,653 ) $ 1,515 $ (3,735 )</t>
  </si>
  <si>
    <t>Schedule of Assumptions Used</t>
  </si>
  <si>
    <t>In accounting for pension and other benefit obligations and costs
under the plans, the following weighted-average actuarial
assumptions were used by the Company:
Qualified SERP Other
2014 2013 2012 2014 2013 2012 2014 2013 2012
Benefit Obligation Assumptions
Discount rate 1 4.25 % 5.10 % 4.15 % 4.25 % 5.10 % 4.15 % 4.25 % 5.10 % 4.15 %
Rate of compensation increase 4.50 % 4.50 % 4.50 % 4.50 % 4.50 % 4.50 % 4.50 % 4.50 % 4.50 %
Medical trend rate
—
—
—
—
—
— 5.70 % 6.80 % 7.50 %
Benefit Cost Assumptions
Discount rate 5.10 % 4.15 % 4.75 % 5.10 % 4.15 % 4.75 % 5.10 % 4.15 % 4.75 %
Rate of plan assets 7.75 % 7.75 % 7.75 %
—
—
— 7.00 % 6.90 % 7.50 %
Rate of compensation increase 4.50 % 4.50 % 4.50 % 4.50 % 4.50 % 4.50 % 4.50 % 4.50 % 4.50 %
Medical trend rate
—
—
—
—
—
— 6.70 % 8.20 % 7.50 %
1 The Company calculates the present
value of the pension liability using a discount rate of 4.25% which
represents the single-rate equivalent of the AA rated corporate
bond yield curve.</t>
  </si>
  <si>
    <t>Schedule of Effect of One-Percentage-Point Change in Assumed Health Care Cost Trend Rates</t>
  </si>
  <si>
    <t xml:space="preserve">A 1.0% change in the assumed medical inflation rate would have the
following effects:
2014 2013
(Dollars in Thousands) 1% Increase 1% Decrease 1% Increase 1% Decrease
Effect on post-retirement benefit obligation $ 47 $ (47 ) $ 66 $ (66 )
Effect on service and interest cost components 2 (2 ) 3 (3 ) </t>
  </si>
  <si>
    <t>Schedule of Expected Benefit Payments</t>
  </si>
  <si>
    <t xml:space="preserve">The expected total benefits to be paid under the next five years
and the aggregate total to be paid for the five years thereafter
are as follows:
(Dollars in Thousands) 2015 2016 2017 2018 2019 2020-2024
Qualified Pension total benefits $ 41,100 $ 41,400 $ 42,100 $ 43,300 $ 43,900 $ 237,300
SERP Pension total benefits $ 4,386 $ 2,595 1,940 5,346 5,811 18,759
Other Benefits total with Medicare Part D subsidy $ 1,080 $ 1,136 $ 1,113 $ 1,085 $ 1,062 $ 5,935
Other Benefits total without Medicare Part D subsidy $ 1,429 $ 1,414 $ 1,398 $ 1,380 $ 1,362 $ 6,340 </t>
  </si>
  <si>
    <t>Schedule of Effect of Significant Unobservable Inputs, Changes in Plan Assets</t>
  </si>
  <si>
    <t xml:space="preserve">To obtain the desired return needed to fund the pension benefit
plans, the Retirement Plan Committee has established investment
allocation percentages by asset classes as follows:
Allocation
Asset Class Minimum Target Maximum
Domestic large cap equity 25 % 31 % 40 %
Domestic small cap equity 0 % 9 % 15 %
Non-U.S. equity 10 % 25 % 30 %
Fixed income 15 % 25 % 30 %
Real estate 0 % 0 % 10 %
Absolute return 5 % 10 % 15 %
Cash 0 % 0 % 5 % </t>
  </si>
  <si>
    <t>Schedule of Allocation of Plan Assets</t>
  </si>
  <si>
    <t xml:space="preserve">To obtain the desired return needed to fund the pension
benefit plans, the Retirement Plan Committee has established
investment allocation percentages by asset classes as follows:
Allocation
Asset Class Minimum Target Maximum
Domestic large cap equity 25 % 31 % 40 %
Domestic small cap equity 0 % 9 % 15 %
Non-U.S. equity 10 % 25 % 30 %
Fixed income 15 % 25 % 30 %
Real estate 0 % 0 % 10 %
Absolute return 5 % 10 % 15 %
Cash 0 % 0 % 5 %
The following table sets forth by level, within the fair value
hierarchy, the qualified pension plan as of December 31, 2014
and 2013:
Recurring Fair Value Measures Recurring Fair Value Measures
(Dollars in Thousands) Level 1 Level 2 Level 3 Total Level 1 Level 2 Level 3 Total
Assets:
Equities:
Non-US equity 1 $ 71,026 $ 74,131 $
— $ 145,157 $ 76,188 $ 78,816 $
— $ 155,004
Domestic large cap equity 2 134,765 68,336
— 203,101 157,874 35,851
— 193,725
Domestic small cap equity 3 59,657
—
— 59,657 62,867
—
— 62,867
Total equities 265,448 142,467
— 407,915 296,929 114,667
— 411,596
Tactical asset allocation 4
—
—
—
—
—
—
—
—
Fixed income securities 5 72,331 67,182
— 139,513 135,007
—
— 135,007
Absolute return 6
—
— 65,251 65,251
—
— 62,278 62,278
Cash and cash equivalents 7 12,650
—
— 12,650
— 7,054
— 7,054
Subtotal $ 350,429 $ 209,649 $ 65,251 $ 625,329 $ 431,936 $ 121,721 $ 62,278 $ 615,935
Net (payable) receivable
—
—
— 844
—
—
— (417 )
Accrued income
—
—
—
—
—
—
— 203
Total assets $ 626,173 $ 615,721
1 Non—US Equity investments
are comprised of a (1) mutual fund; and a (2) commingled
fund. The investment in the mutual fund is valued using quoted
market prices multiplied by the number of shares owned as of
December 31, 2014. The investment in the commingled fund
is valued at the net asset value per share multiplied by the number
of shares held as of December 31, 2014.
2 Domestic large cap equity
investments are comprised of (1) common stock, and a
(2) commingled fund. Investments in common stock are
valued using quoted market prices multiplied by the number of
shares owned as of December 31, 2014. The investment in
the commingled fund is valued at the net asset value per share
multiplied by the number of shares held as of December 31,
2014.
3 Domestic small cap equity
investments are comprised of (1) common stock and a
(2) mutual fund. The investments in common stock are valued
using quoted market prices multiplied by the number of shares owned
as of December 31, 2014. The investment in the mutual fund is
valued using quoted market prices multiplied by the number of
shares owned as of December 31, 2014.
4 The tactical asset allocation
investment is comprised of a commingled fund, which is valued at
the net asset value per share multiplied by the number of shares
held as of the measurement date.
5 Fixed income securities consist of
a mutual fund. The investment in the mutual fund is valued
using quoted market prices multiplied by the number of shares owned
as of December 31, 2014.
6 As of December 31, 2014
absolute return investments consist of two partnerships. The
partnerships are valued using the financial reports as of
December 31, 2014. These investments are a Level 3 under
ASC 820 because the significant valuation inputs are primarily
internal to the partnerships with little third party
involvement.
7 The investment consists of a money
market fund, which is valued at the net asset value per share of
$1.00 per unit as of December 31, 2014. The money market
fund invests primarily in commercial paper, notes, repurchase
agreements, and other evidences of indebtedness which are payable
on demand or short-term in nature.
The following table sets forth by level, within the fair value
hierarchy, the Other Benefits plan assets which consist of
insurance benefits for retired employees, at fair value:
Recurring Fair Value Measures
Recurring Fair Value Measures
(Dollars in Thousands) Level 1 Level 2 Total Level 1 Level 2 Total
Assets:
Mutual fund 1 $ 8,301 $
— $ 8,301 $ 8,703 $
— $ 8,703
Cash equivalents 2 59
— 59
— 71 71
Total assets $ 8,360 $
— $ 8,360 $ 8,703 $ 71 $ 8,774
1 This is a publicly traded balanced
mutual fund. The fund seeks regular income, conservation of
principal, and an opportunity for long-term growth of principal and
income. The fair value is determined by taking the number of
shares owned by the plan, and multiplying by the market price as of
December 31, 2014.
2 This is a money market
fund. The money market fund investments are valued at the net
asset value per share of $1.00 per unit as of December 31,
2014. The money market fund invests primarily in commercial
paper, notes, repurchase agreements, and other evidences of
indebtedness which are payable on demand or short-term in
nature. </t>
  </si>
  <si>
    <t>Puget Sound Energy Qualified SERP Other
(Dollars in Thousands) 2014 2013 2014 2013 2014 2013
Amounts recognized in Accumulated Other Comprehensive Income
consist of:
Net loss (gain) $ 247,331 $ 138,324 $ 19,751 $ 14,050 $ (3,733 ) $ (5,556 )
Prior service cost (credit) (10,952 ) (12,525 ) 339 383 3 6
Total $ 236,379 $ 125,799 $ 20,090 $ 14,433 $ (3,730 ) $ (5,550 )</t>
  </si>
  <si>
    <t>Schedule of Net Benefit Costs</t>
  </si>
  <si>
    <t>Puget Sound Energy Qualified SERP Other
Three Months
Ended
(Dollars in Thousands) 2015 2014 2015 2014 2015 2014
Components of net periodic benefit cost:
Service cost $ 5,322 $ 4,359 $ 277 $ 261 $ 28 $ 28
Interest cost 7,022 7,010 570 577 156 171
Expected return on plan assets (11,366 ) (10,813 )
—
— (133 ) (134 )
Amortization of prior service cost (393 ) (393 ) 11 11
— 1
Amortization of net loss (gain) 5,139 3,298 530 365 (101 ) (175 )
Net periodic benefit cost $ 5,724 $ 3,461 $ 1,388 $ 1,214 $ (50 ) $ (109 )
Puget Sound Energy Qualified SERP Other
Nine Months Ended
(Dollars in Thousands) 2015 2014 2015 2014 2015 2014
Components of net periodic benefit cost:
Service cost $ 15,966 $ 13,077 $ 831 $ 782 $ 84 $ 84
Interest cost 21,066 21,030 1,710 1,732 467 513
Expected return on plan assets (34,097 ) (32,439 )
—
— (399 ) (401 )
Amortization of prior service cost (1,179 ) (1,179 ) 33 33 2 3
Amortization of net loss (gain) 15,416 9,895 1,590 1,095 (304 ) (527 )
Net periodic benefit cost $ 17,172 $ 10,384 $ 4,164 $ 3,642 $ (150 ) $ (328 )</t>
  </si>
  <si>
    <t>Puget Sound Energy Qualified SERP Other
(Dollars in Thousands) 2014 2013 2012 2014 2013 2012 2014 2013 2012
Components of net periodic benefit cost:
Service cost $ 17,437 $ 19,285 $ 16,926 $ 1,042 $ 1,498 $ 1,073 $ 112 $ 134 $ 139
Interest cost 28,039 24,753 25,986 2,310 2,045 2,152 684 664 751
Expected return on plan assets (43,252 ) (40,685 ) (41,533 )
—
—
— (535 ) (436 ) (435 )
Amortization of prior service cost (credit) (1,573 ) (1,573 ) (1,573 ) 44 (16 ) 293 3 30 35
Amortization of net loss (gain) 13,195 20,612 15,015 1,461 2,191 1,432 (702 ) (284 ) (245 )
Amortization of transition obligation
—
—
—
—
—
—
—
— 50
Net periodic benefit cost $ 13,846 $ 22,392 $ 14,821 $ 4,857 $ 5,718 $ 4,950 $ (438 ) $ 108 $ 295</t>
  </si>
  <si>
    <t>Puget Sound Energy Qualified SERP Other
(Dollars in Thousands) 2014 2013 2014 2013 2014 2013
Other changes (pre-tax) in plan assets and benefit obligations
recognized in other comprehensive income:
Net loss (gain) $ 122,202 $ (110,465 ) $ 7,162 $ (1,687 ) $ 1,121 $ (3,665 )
Amortization of net (loss) gain (13,195 ) (20,612 ) (1,461 ) (2,191 ) 702 284
Prior service cost (credit)
—
—
— 477
—
—
Amortization of prior service cost (credit) 1,573 1,573 (44 ) 16 (3 ) (30 )
Amortization of transition obligation
—
—
—
—
—
—
Total change in other comprehensive income for year $ 110,580 $ (129,504 ) $ 5,657 $ (3,385 ) $ 1,820 $ (3,411 )</t>
  </si>
  <si>
    <t>Puget Energy Qualified SERP Other
(Dollars in Thousands) 2014 2013 2014 2013 2014 2013
Amounts recognized in Accumulated Other Comprehensive Income
consist of:
Net loss (gain) $ 55,471 $ (65,943 ) $ 15,918 $ 9,670 $ (1,457 ) $ (2,972 )
Prior service cost (credit) (13,782 ) (15,762 ) 331 373
—
—
Total $ 41,689 $ (81,705 ) $ 16,249 $ 10,043 $ (1,457 ) $ (2,972 )</t>
  </si>
  <si>
    <t>The following tables summarize the Company’s net periodic
benefit cost for the three and nine months ended September 30,
2015 and 2014:
Puget Energy Qualified SERP Other
Three Months
Ended
(Dollars in Thousands) 2015 2014 2015 2014 2015 2014
Components of net periodic benefit cost:
Service cost $ 5,322 $ 4,359 $ 277 $ 261 $ 28 $ 28
Interest cost 7,022 7,010 570 577 156 171
Expected return on plan assets (11,260 ) (10,616 )
—
— (133 ) (134 )
Amortization of prior service cost (495 ) (495 ) 11 12
—
—
Amortization of net loss (gain) 972
— 410 228 (33 ) (228 )
Net periodic benefit cost $ 1,561 $ 258 $ 1,268 $ 1,078 $ 18 $ (163 )
Puget Energy Qualified SERP Other
Nine Months Ended
(Dollars in Thousands) 2015 2014 2015 2014 2015 2014
Components of net periodic benefit cost:
Service cost $ 15,966 $ 13,077 $ 831 $ 782 $ 84 $ 84
Interest cost 21,066 21,030 1,710 1,732 467 513
Expected return on plan assets (33,779 ) (31,848 )
—
— (399 ) (401 )
Amortization of prior service cost (1,485 ) (1,485 ) 33 33
—
—
Amortization of net loss (gain) 2,915
— 1,230 684 (99 ) (296 )
Net periodic benefit cost $ 4,683 $ 774 $ 3,804 $ 3,231 $ 53 $ (100 )</t>
  </si>
  <si>
    <t>The following tables summarize Puget Energy’s and Puget Sound
Energy’s net periodic benefit cost for the years ended
December 31, 2014, 2013 and 2012:
Puget Energy Qualified SERP Other
(Dollars in Thousands) 2014 2013 2012 2014 2013 2012 2014 2013 2012
Components of net periodic benefit cost:
Service cost $ 17,437 $ 19,285 $ 16,926 $ 1,042 $ 1,498 $ 1,073 $ 112 $ 134 $ 139
Interest cost 28,039 24,754 25,986 2,310 2,045 2,152 684 664 751
Expected return on plan assets (42,464 ) (39,095 ) (36,203 )
—
—
— (535 ) (436 ) (435 )
Amortization of prior service cost (credit) (1,980 ) (1,980 ) (1,980 ) 42 (17 )
—
—
—
—
Amortization of net loss
— 2,889 768 913 1,461 702 (393 ) 69 53
Net periodic benefit cost $ 1,032 $ 5,853 $ 5,497 $ 4,307 $ 4,987 $ 3,927 $ (132 ) $ 431 $ 508</t>
  </si>
  <si>
    <t>Income Taxes (Tables)</t>
  </si>
  <si>
    <t>Schedule of Components of Income Tax Expense (Benefit)</t>
  </si>
  <si>
    <t>The details of income tax (benefit) expense are as follows:
Puget Energy Year Ended December 31,
(Dollars in Thousands) 2014 2013 2012
Charged to operating expenses:
Current:
Federal $
— $
— $ 4,268
State
—
—
—
Deferred:
Federal 57,152 122,559 100,701
State (167 ) (151 ) (244 )
Total income tax expense $ 56,985 $ 122,408 $ 104,725</t>
  </si>
  <si>
    <t>Schedule of Effective Income Tax Rate Reconciliation</t>
  </si>
  <si>
    <t>Puget Energy Year Ended December 31,
(Dollars in Thousands) 2014 2013 2012
Income taxes at the statutory rate $ 80,087 $ 142,847 $ 132,491
Increase (decrease):
Production tax credit (23,073 ) (22,414 ) (22,188 )
AFUDC excluded from taxable income (3,790 ) (9,406 ) (16,543 )
Capitalized interest 2,947 7,294 9,757
Utility plant differences 7,090 9,527 8,674
Treasury grant amortization (8,808 ) (7,651 ) (1,007 )
Tenaska gas contract
— 1 (4,687 )
Other—net 2,532 2,210 (1,772 )
Total income tax expense $ 56,985 $ 122,408 $ 104,725
Effective tax rate 24.9 % 30.0 % 27.7 %</t>
  </si>
  <si>
    <t>Schedule of Deferred Tax Assets and Liabilities</t>
  </si>
  <si>
    <t>The Company’s deferred tax liability at December 31,
2014 and 2013 is composed of amounts related to the following types
of temporary differences:
Puget Energy At December 31,
(Dollars in Thousands) 2014 2013
Utility plant and equipment $ 1,720,730 $ 1,625,107
Regulatory asset for income taxes 95,432 146,867
Fair value of debt instruments 73,606 76,991
Other deferred tax liabilities 200,124 202,189
Subtotal deferred tax liabilities 2,089,892 2,051,154
Net operating loss carryforward (417,684 ) (374,606 )
Production tax credit carryforward (158,604 ) (135,531 )
Regulatory liability on production tax credit (84,344 ) (71,880 )
Fair value of derivative instruments (36,227 ) (7,166 )
Other deferred tax assets (32,121 ) (60,970 )
Subtotal deferred tax assets (728,980 ) (650,153 )
Total $ 1,360,912 $ 1,401,001</t>
  </si>
  <si>
    <t>Schedule of Deferred Income Taxes by Balance Sheet Location</t>
  </si>
  <si>
    <t>The above amounts have been classified in the Consolidated Balance
Sheets as follows:
Puget Energy At December 31
(Dollars in Thousands) 2014 2013
Current deferred taxes $ (161,445 ) $ (86,004 )
Non-current deferred taxes 1,522,357 1,487,005
Total $ 1,360,912 $ 1,401,001</t>
  </si>
  <si>
    <t>Puget Sound Energy Year Ended December 31,
(Dollars in Thousands) 2014 2013 2012
Charged to operating expenses:
Current:
Federal $
— $
— $ 4,268
State
—
—
—
Deferred:
Federal 89,342 160,886 145,040
State
—
—
—
Total income tax expense $ 89,342 $ 160,886 $ 149,308</t>
  </si>
  <si>
    <t>Puget Sound Energy Year Ended December 31,
(Dollars in Thousands) 2014 2013 2012
Income taxes at the statutory rate $ 114,084 $ 180,955 $ 176,917
Increase (decrease):
Production tax credit (23,073 ) (22,414 ) (22,188 )
AFUDC excluded from taxable income (3,790 ) (9,406 ) (16,543 )
Capitalized interest 2,947 7,294 9,757
Utility plant differences 7,090 9,527 8,674
Treasury grant amortization (8,808 ) (7,651 ) (1,007 )
Tenaska gas contract
— 1 (4,687 )
Other—net 892 2,580 (1,615 )
Total income tax expense $ 89,342 $ 160,886 $ 149,308
Effective tax rate 27.4 % 31.1 % 29.5 %</t>
  </si>
  <si>
    <t>Puget Sound Energy At December 31,
(Dollars In Thousands) 2014 2013
Utility plant and equipment $ 1,720,730 $ 1,625,107
Regulatory asset for income taxes 94,913 146,350
Other deferred tax liabilities 171,380 131,977
Subtotal deferred tax liabilities 1,987,023 1,903,434
Net operating loss carryforward (181,514 ) (173,068 )
Production tax credit carryforward (158,604 ) (135,531 )
Regulatory liability on production tax credit (84,344 ) (71,880 )
Fair value of derivative instruments (39,067 ) (9,988 )
Other deferred tax assets (82,084 ) (69,175 )
Subtotal deferred tax assets (545,613 ) (459,642 )
Total $ 1,441,410 $ 1,443,792</t>
  </si>
  <si>
    <t>Puget Sound Energy At December 31
(Dollars in Thousands) 2014 2013
Current deferred taxes $ (208,447 ) $ (141,058 )
Non-current deferred taxes 1,649,857 1,584,850
Total $ 1,441,410 $ 1,443,792</t>
  </si>
  <si>
    <t>Commitments and Contingencies (Tables)</t>
  </si>
  <si>
    <t>Schedule of Long-term Contracts for Purchase of Electric Power</t>
  </si>
  <si>
    <t>The Company’s expenses under these PUD contracts were as
follows for the years ended December 31:
(Dollars in Thousands) 2014 2013 2012
PUD contract costs $ 69,661 $ 63,365 $ 70,188
As of December 31, 2014, the Company purchased portions of the
power output of the PUDs’ projects as set forth in the
following table:
Company’s Current Share of
(Dollars in Thousands) Contract Percent of Megawatt Estimated 2015 Debt Interest Debt
Chelan County PUD:
Rock Island Project 2031 25.0 % 156 $ 29,854 $ 11,009 $ 6,174 $ 98,191
Rocky Reach Project 2031 25.0 % 325 27,583 8,245 3,343 53,299
Douglas County PUD:
Wells Project 2018 29.9 % 251 17,277 9,383 2,597 64,931
Grant County PUD:
Priest Rapids Development 2052 0.6 % 8 3,689 2,087 1,245 19,828
Wanapum Development 2052 0.6 % 9 3,689 2,087 1,245 19,828
Total 749 $ 82,092 $ 32,811 $ 14,604 $ 256,077</t>
  </si>
  <si>
    <t>Schedule of Long-term Purchase Commitments</t>
  </si>
  <si>
    <t>These contracts have varying terms and may include escalation and
termination provisions.
(Dollars in Thousands) 2015 2016 2017 2018 2019 Thereafter Total
Columbia River projects $ 73,023 $ 75,360 $ 74,851 $ 65,981 $ 53,837 $ 644,666 $ 987,718
Other utilities 16,136 18,884 11,823 1,257 890
— 48,990
Non-utility contracts 117,372 153,863 199,056 204,292 209,699 1,354,191 2,238,473
Total $ 206,531 $ 248,107 $ 285,730 $ 271,530 $ 264,426 $ 1,998,857 $ 3,275,181
The quantified obligations are based on the FERC and NEB (National
Energy Board) currently authorized rates, which are subject to
change.
Demand Charge Obligations
(Dollars in Thousands) 2015 2016 2017 2018 2019 Thereafter Total
Firm transportation service $ 154,121 $ 147,424 $ 144,751 $ 131,484 $ 112,249 $ 373,958 $ 1,063,987
Firm storage service 6,528 5,337 5,209 1,407 1,535 1,258 21,274
Total $ 160,649 $ 152,761 $ 149,960 $ 132,891 $ 113,784 $ 375,216 $ 1,085,261
The following table summarizes the Company’s estimated
obligations for service contracts through the terms of its existing
contracts.
Service Contract Obligations
(Dollars in Thousands) 2015 2016 2017 2018 2019 Thereafter Total
Energy production service contracts $ 32,979 $ 15,650 $ 5,558 $ 4,064 $ 2,372 $ 23,443 $ 84,066
Automated meter reading system 25,402 16,081 13,362 13,996 14,602 51,986 135,429
Total $ 58,381 $ 31,731 $ 18,920 $ 18,060 $ 16,974 $ 75,429 $ 219,495</t>
  </si>
  <si>
    <t>Accumulated Other Comprehensive Income (Loss) (Tables)</t>
  </si>
  <si>
    <t>Schedule of Accumulated Other Comprehensive Income (Loss)</t>
  </si>
  <si>
    <t>The following tables present the changes in the Company’s
AOCI (loss) by component for the three and nine months ended
September 30, 2015:
Puget Energy
Changes in AOCI, net of tax
(Dollars in Thousands)
Net unrealized
Net unrealized Total
Balance at June 30, 2015 $ (34,854 ) $
— $ (34,854 )
Other comprehensive income (loss) before reclassifications
—
—
—
Amounts reclassified from accumulated other comprehensive income
(loss), net of tax 562
— 562
Net current-period other comprehensive income (loss) 562
— 562
Balance at September 30, 2015 $ (34,292 ) $
— $ (34,292 )
Puget Energy
Changes in AOCI, net of tax
(Dollars in Thousands)
Net unrealized
Net unrealized Total
Balance at December 31, 2014 $ (36,710 ) $ (333 ) $ (37,043 )
Other comprehensive income (loss) before reclassifications 696
— 696
Amounts reclassified from accumulated other comprehensive income
(loss), net of tax 1,722 333 2,055
Net current-period other comprehensive income (loss) 2,418 333 2,751
Balance at September 30, 2015 $ (34,292 ) $
— $ (34,292 )</t>
  </si>
  <si>
    <t>The following tables set forth the components of the
Company’s accumulated other comprehensive income (loss)
at:
Puget Energy December 31,
(Dollars in Thousands) 2014 2013
Net unrealized loss on energy derivative instruments $ (333 ) $ (705 )
Net unrealized loss on interest rate swaps
— (94 )
Net unrealized loss and prior service cost on pension plans (36,710 ) 48,514
Total Puget Energy, net of tax $ (37,043 ) $ 47,715
Puget Sound Energy December 31,
(Dollars in Thousands) 2014 2013
Net unrealized loss on energy derivative instruments $ (686 ) $ (2,027 )
Net unrealized loss on treasury interest rate swaps (5,990 ) (6,307 )
Net unrealized loss and prior service cost on pension plans (164,281 ) (87,405 )
Total PSE, net of tax $ (170,957 ) $ (95,739 )
The following tables present the changes in the Company’s
accumulated other comprehensive income (loss) (AOCI) by component
for the years ended December 31, 2014, 2013 and 2012,
respectively.
Puget Energy
Changes in AOCI, net of tax
(Dollars in Thousands) Net unrealized gain Net unrealized Net unrealized Total
Balance at December 31, 2011 $ (15,195 ) $ (1,113 ) $ (14,599 ) $ (30,907 )
Other comprehensive income (loss) before reclassifications (13,574 )
—
— (13,574 )
Amounts reclassified from accumulated other comprehensive income
(loss), net of tax (296 ) 371 11,577 11,652
Net current-period other comprehensive income (loss) (13,870 ) 371 11,577 (1,922 )
Balance at December 31, 2012 $ (29,065 ) $ (742 ) $ (3,022 ) $ (32,829 )
Other comprehensive income (loss) before reclassifications 76,004
—
— 76,004
Amounts reclassified from accumulated other comprehensive income
(loss), net of tax 1,575 37 2,928 4,540
Net current-period other comprehensive income (loss) 77,579 37 2,928 80,544
Balance at December 31, 2013 $ 48,514 $ (705 ) $ (94 ) $ 47,715
Other comprehensive income (loss) before reclassifications (84,301 )
—
— (84,301 )
Amounts reclassified from accumulated other comprehensive income
(loss), net of tax (923 ) 372 94 (457 )
Net current-period other comprehensive income (loss) (85,224 ) 372 94 (84,758 )
Balance at December 31, 2014 $ (36,710 ) $ (333 ) $
— $ (37,043 )
Puget Sound Energy
Changes in AOCI, net of tax
(Dollars in Thousands) Net unrealized gain Net unrealized gain Net unrealized gain Total
Balance at December 31, 2011 $ (168,704 ) $ (12,934 ) $ (6,941 ) $ (188,579 )
Other comprehensive income (loss) before reclassifications (17,049 )
—
— (17,049 )
Amounts reclassified from accumulated other comprehensive income
(loss), net of tax 9,755 8,358 317 18,430
Net current-period other comprehensive income (loss) (7,294 ) 8,358 317 1,381
Balance at December 31, 2012 $ (175,998 ) $ (4,576 ) $ (6,624 ) $ (187,198 )
Other comprehensive income (loss) before reclassifications 74,969
—
— 74,969
Amounts reclassified from accumulated other comprehensive income
(loss), net of tax 13,624 2,549 317 16,490
Net current-period other comprehensive income (loss) 88,593 2,549 317 91,459
Balance at December 31, 2013 $ (87,405 ) $ (2,027 ) $ (6,307 ) $ (95,739 )
Other comprehensive income (loss) before reclassifications (84,955 )
—
— (84,955 )
Amounts reclassified from accumulated other comprehensive income
(loss), net of tax 8,079 1,341 317 9,737
Net current-period other comprehensive income (loss) (76,876 ) 1,341 317 (75,218 )
Balance at December 31, 2014 $ (164,281 ) $ (686 ) $ (5,990 ) $ (170,957 )</t>
  </si>
  <si>
    <t>Reclassification out of Accumulated Other Comprehensive Income</t>
  </si>
  <si>
    <t>Details about these reclassifications out of accumulated other
comprehensive income (loss) for the years ended December 31,
2014, 2013 and 2012, respectively, are as follows:
Puget Energy
(Dollars in Thousands)
Details about accumulated other
comprehensive income (loss)
components
Affected line item in the
Amount reclassified from accumulated
2014 2013
2012
Net unrealized gain (loss) and prior service cost on pension
plans:
Amortization of prior service cost (a) 1,938 1,997 1,980
Amortization of net gain (loss) (a) (519 ) (4,420 ) (1,524 )
Total before tax 1,419 (2,423 ) 456
Tax (expense) or benefit (496 ) 848 (160 )
Net of Tax $ 923 $ (1,575 ) $ 296
Net unrealized gain (loss) on energy derivative instruments:
Commodity contracts: Electric derivatives Electric generation fuel
—
— 100
Purchased electricity (572 ) (57 ) (671 )
Total before tax (572 ) (57 ) (571 )
Tax (expense) or benefit 200 20 200
Net of Tax $ (372 ) $ (37 ) $ (371 )
Net unrealized gain (loss) on interest rate swaps:
Interest rate contracts Interest expense $ (144 ) $ (4,505 ) $ (17,811 )
Tax (expense) or benefit 50 1,577 6,234
Net of Tax $ (94 ) $ (2,928 ) $ (11,577 )
Total reclassification for the period Net of Tax $ 457 $ (4,540 ) $ (11,652 )
(a) These accumulated other
comprehensive income components are included in the computation of
net periodic pension cost (see Note 12 for additional
details).
Puget Sound Energy
(Dollars in Thousands)
Details about accumulated other
comprehensive income (loss) components
Affected line item in the
Amount reclassified from accumulated
2014 2013 2012
Net unrealized gain (loss) and prior service cost on pension
plans:
Amortization of prior service cost (a) $ 1,526 $ 1,559 $ 1,245
Amortization of net gain (loss) (a) (13,954 ) (22,519 ) (16,203 )
Amortization of transition obligation (a)
—
— (50 )
Total before tax (12,428 ) (20,960 ) (15,008 )
Tax (expense) or benefit 4,349 7,336 5,253
Net of tax $ (8,079 ) $ (13,624 ) $ (9,755 )
Net unrealized gain (loss) on energy derivative instruments:
Commodity contracts:
Electric derivatives Electric generation fuel
—
— 97
Purchased electricity (2,063 ) (3,922 ) (12,955 )
Total before tax (2,063 ) (3,922 ) (12,858 )
Tax (expense) or benefit 722 1,373 4,500
Net of Tax $ (1,341 ) $ (2,549 ) $ (8,358 )
Net unrealized gain (loss) on treasury interest rate swaps:
Interest rate contracts Interest expense (488 ) (488 ) (488 )
Tax (expense) or benefit 171 171 171
Net of Tax $ (317 ) $ (317 ) $ (317 )
Total reclassification for the period Net of Tax $ (9,737 ) $ (16,490 ) $ (18,430 )
(a ) These accumulated other
comprehensive income components are included in the computation of
net periodic pension cost (see Note 12 for additional
details).</t>
  </si>
  <si>
    <t>Puget Sound Energy
Changes in AOCI, net of tax
(Dollars in Thousands)
Net unrealized
Net unrealized
Net unrealized Total
Balance at June 30, 2015 $ (156,806 ) $
— $ (5,832 ) $ (162,638 )
Other comprehensive income (loss) before reclassifications
—
—
—
—
Amounts reclassified from accumulated other comprehensive income
(loss), net of tax 3,370
— 79 3,449
Net current-period other comprehensive income (loss) 3,370
— 79 3,449
Balance at September 30, 2015 $ (153,436 ) $
— $ (5,753 ) $ (159,189 )
Puget Sound Energy
Changes in AOCI, net of tax
(Dollars in Thousands) Net unrealized Net unrealized Net unrealized Total
Balance at December 31, 2014 $ (164,281 ) $ (686 ) $ (5,990 ) $ (170,957 )
Other comprehensive income (loss) before reclassifications 712
—
— 712
Amounts reclassified from accumulated other comprehensive income
(loss), net of tax 10,133 686 237 11,056
Net current-period other comprehensive income (loss) 10,845 686 237 11,768
Balance at September 30, 2015 $ (153,436 ) $
— $ (5,753 ) $ (159,189 )</t>
  </si>
  <si>
    <t>Puget Sound Energy
(Dollars in Thousands)
Details about accumulated other
comprehensive income (loss) components
Affected line item in the income (loss) is presented Three Months Ended Nine Months Ended
2015 2014 2015 2014
Amount reclassified from accumulated other
Net unrealized gain (loss) and prior service cost on pension
plans:
Amortization of prior service cost (a) $ 383 $ 381 $ 1,145 $ 1,143
Amortization of net gain (loss) (a) (5,568 ) (3,488 ) (17,830 ) (10,463 )
Total before tax (5,185 ) (3,107 ) (16,685 ) (9,320 )
Tax (expense) or benefit 1,815 1,227 5,840 3,070
Net of Tax $ (3,370 ) $ (1,880 ) $ (10,845 ) $ (6,250 )
Net unrealized gain (loss) on energy derivative instruments:
Commodity contracts: electric derivatives Purchased electricity
—
— (1,055 ) (1,104 )
Tax (expense) or benefit
—
— 369 386
Net of Tax $
— $
— $ (686 ) $ (718 )
Net unrealized gain (loss) on treasury interest rate swaps:
Interest rate contracts Interest expense (122 ) (122 ) (366 ) (366 )
Tax (expense) or benefit 43 43 129 129
Net of Tax $ (79 ) $ (79 ) $ (237 ) $ (237 )
Total reclassification for the period Net of Tax $ (3,449 ) $ (1,959 ) $ (11,768 ) $ (7,205 )
(a) These AOCI components are included
in the computation of net periodic pension cost (see Note 5 for
additional details).</t>
  </si>
  <si>
    <t>Details about these reclassifications out of AOCI for the three and
nine months ended September 30, 2015, and 2014, are as
follows:
Puget Energy
(Dollars in Thousands)
Details about accumulated other
Affected line item in the income (loss) is presented Three Months Ended Nine Months Ended
2015 2014 2015 2014
Amount reclassified from
accumulated
Net unrealized gain (loss) and prior service cost on pension
plans:
Amortization of prior service cost (a) $ 484 $ 483 $ 1,452 $ 1,452
Amortization of net gain (loss) (a) (1,349 )
— (5,172 ) (388 )
Total before tax (865 ) 483 (3,720 ) 1,064
Tax (expense) or benefit 303 (169 ) 1,302 (703 )
Net of Tax $ (562 ) $ 314 $ (2,418 ) $ 361
Net unrealized gain (loss) on energy derivative instruments:
Commodity contracts: electric derivatives Purchased electricity
—
— (512 ) (534 )
Tax (expense) or benefit
—
— 179 187
Net of Tax $
— $
— $ (333 ) $ (347 )
Net unrealized gain (loss) on interest rate swaps:
Interest rate contracts Interest expense
—
—
— (144 )
Tax (expense) or benefit
—
—
— 50
Net of Tax $
— $
— $
— $ (94 )
Total reclassification for the period Net of Tax $ (562 ) $ 314 $ (2,751 ) $ (80 )
(a) These AOCI components are included
in the computation of net periodic pension cost (see Note 5 for
additional details).</t>
  </si>
  <si>
    <t>Summary of Consolidation Accounting Policy (Detail) $ in Thousands</t>
  </si>
  <si>
    <t>Sep. 30, 2015USD ($)mi²</t>
  </si>
  <si>
    <t>Sep. 30, 2014USD ($)</t>
  </si>
  <si>
    <t>Dec. 31, 2014USD ($)mi²Unit</t>
  </si>
  <si>
    <t>Dec. 31, 2013USD ($)</t>
  </si>
  <si>
    <t>Dec. 31, 2012USD ($)</t>
  </si>
  <si>
    <t>Jan. 01, 2015</t>
  </si>
  <si>
    <t>Dec. 31, 2011USD ($)</t>
  </si>
  <si>
    <t>Feb. 06, 2009USD ($)</t>
  </si>
  <si>
    <t>Excise taxes collected</t>
  </si>
  <si>
    <t>Number of reportable segments | Unit</t>
  </si>
  <si>
    <t>Cash and Cash Equivalents, at Carrying Value</t>
  </si>
  <si>
    <t>Cash equivalents</t>
  </si>
  <si>
    <t>Self Insurance [Abstract]</t>
  </si>
  <si>
    <t>Public Utilities, Rate Case, Deferred Storm Costs Threshold</t>
  </si>
  <si>
    <t>Electric Transmission</t>
  </si>
  <si>
    <t>Annual depreciation provision</t>
  </si>
  <si>
    <t>2.80%</t>
  </si>
  <si>
    <t>2.90%</t>
  </si>
  <si>
    <t>Gas Transmission Equipment</t>
  </si>
  <si>
    <t>3.40%</t>
  </si>
  <si>
    <t>Common Plant</t>
  </si>
  <si>
    <t>8.50%</t>
  </si>
  <si>
    <t>11.40%</t>
  </si>
  <si>
    <t>11.60%</t>
  </si>
  <si>
    <t>Maximum</t>
  </si>
  <si>
    <t>Public Utilities, Rate Case, Approved Effective Annual Rate Percentage Increase (Decrease)</t>
  </si>
  <si>
    <t>3.00%</t>
  </si>
  <si>
    <t>Accounting Policies [Line Items]</t>
  </si>
  <si>
    <t>Area of service territory | mi²</t>
  </si>
  <si>
    <t>Summary of Significant Accounting Policies - AFUDC (Detail)</t>
  </si>
  <si>
    <t>6 Months Ended</t>
  </si>
  <si>
    <t>14 Months Ended</t>
  </si>
  <si>
    <t>25 Months Ended</t>
  </si>
  <si>
    <t>Jun. 30, 2013</t>
  </si>
  <si>
    <t>May. 13, 2012</t>
  </si>
  <si>
    <t>Regulatory Assets [Line Items]</t>
  </si>
  <si>
    <t>Washington Commission AFUDC Rates</t>
  </si>
  <si>
    <t>7.77%</t>
  </si>
  <si>
    <t>7.80%</t>
  </si>
  <si>
    <t>8.10%</t>
  </si>
  <si>
    <t>Public Utilities, Property, Plant and Equipment, Non-project Electric Utility Plant, Estimated Useful Life Average</t>
  </si>
  <si>
    <t>30 years</t>
  </si>
  <si>
    <t>Summary of Significant Accounting Policies - Accumulated Other Comprehensive Income (Loss) (Detail) - USD ($) $ in Thousands</t>
  </si>
  <si>
    <t>Jun. 29, 2015</t>
  </si>
  <si>
    <t>Dec. 31, 2011</t>
  </si>
  <si>
    <t>Net unrealized loss on energy derivative instruments</t>
  </si>
  <si>
    <t>Net unrealized loss on interest rate swaps</t>
  </si>
  <si>
    <t>Net unrealized loss and prior service cost on pension plans</t>
  </si>
  <si>
    <t>Regulation and Rates Schedule of Allowed Return on the Net Regulatory Assets and Liabilities (Detail)</t>
  </si>
  <si>
    <t>Regulated Utility, Allowed Rate of Return on Net Regulatory Assets and Liabilities</t>
  </si>
  <si>
    <t>Regulated Utility, After-tax Allowed Rate of Return on Net Regulatory Assets and Liabilities</t>
  </si>
  <si>
    <t>6.69%</t>
  </si>
  <si>
    <t>6.71%</t>
  </si>
  <si>
    <t>6.90%</t>
  </si>
  <si>
    <t>Regulation and Rates Net regulatory assets and liabilities (Detail) - USD ($) $ in Thousands</t>
  </si>
  <si>
    <t>Regulatory Liabilities</t>
  </si>
  <si>
    <t>Subsidiaries [Member] | Cost of removal</t>
  </si>
  <si>
    <t>[1]</t>
  </si>
  <si>
    <t>Subsidiaries [Member] | Deferred income taxes</t>
  </si>
  <si>
    <t>[2]</t>
  </si>
  <si>
    <t>Subsidiaries [Member] | PGA payable</t>
  </si>
  <si>
    <t>Net Regulatory Assets, Remaining Amortization Period</t>
  </si>
  <si>
    <t>1 year</t>
  </si>
  <si>
    <t>Subsidiaries [Member] | PCA mechanism</t>
  </si>
  <si>
    <t>[3]</t>
  </si>
  <si>
    <t>Subsidiaries [Member] | Decoupling over-collection</t>
  </si>
  <si>
    <t>2 years</t>
  </si>
  <si>
    <t>Subsidiaries [Member] | Summit purchase option buy-out</t>
  </si>
  <si>
    <t>5 years 9 months 18 days</t>
  </si>
  <si>
    <t>Subsidiaries [Member] | Deferred gain on Jefferson County sale</t>
  </si>
  <si>
    <t>Subsidiaries [Member] | Deferred credit on Biogas sale</t>
  </si>
  <si>
    <t>Subsidiaries [Member] | Deferred credit on gas pipeline capacity</t>
  </si>
  <si>
    <t>Net Regulatory Assets, Remaining Amortization Period, Max</t>
  </si>
  <si>
    <t>3 years 9 months 18 days</t>
  </si>
  <si>
    <t>Subsidiaries [Member] | Renewable energy credits</t>
  </si>
  <si>
    <t>Subsidiaries [Member] | Treasury grants</t>
  </si>
  <si>
    <t>44 years</t>
  </si>
  <si>
    <t>Subsidiaries [Member] | Treasury grant amortization deferral [Member]</t>
  </si>
  <si>
    <t>4 years</t>
  </si>
  <si>
    <t>Subsidiaries [Member] | Various other regulatory liabilities</t>
  </si>
  <si>
    <t>Subsidiaries [Member] | Liabilities, Total</t>
  </si>
  <si>
    <t>Subsidiaries [Member] | Net Regulatory Assets</t>
  </si>
  <si>
    <t>Net Regulatory Assets</t>
  </si>
  <si>
    <t>Subsidiaries [Member] | PGA deferral of unrealized losses on derivative instruments</t>
  </si>
  <si>
    <t>Regulatory Assets</t>
  </si>
  <si>
    <t>Subsidiaries [Member] | Chelan PUD contract initiation</t>
  </si>
  <si>
    <t>16 years 9 months 18 days</t>
  </si>
  <si>
    <t>Subsidiaries [Member] | Storm damage costs electric</t>
  </si>
  <si>
    <t>Subsidiaries [Member] | Environmental remediation</t>
  </si>
  <si>
    <t>Subsidiaries [Member] | Baker Dam Licensing Operating Maintenance Costs [Member]</t>
  </si>
  <si>
    <t>Subsidiaries [Member] | Snoqualmie Licensing Operating Maintenance Costs</t>
  </si>
  <si>
    <t>Subsidiaries [Member] | Colstrip common property</t>
  </si>
  <si>
    <t>9 years 6 months</t>
  </si>
  <si>
    <t>Subsidiaries [Member] | Deferred Washington Commission AFUDC</t>
  </si>
  <si>
    <t>35 years</t>
  </si>
  <si>
    <t>Subsidiaries [Member] | Energy Conservation Costs [Member]</t>
  </si>
  <si>
    <t>Subsidiaries [Member] | Unamortized loss on reacquired debt</t>
  </si>
  <si>
    <t>21 years 6 months</t>
  </si>
  <si>
    <t>Subsidiaries [Member] | White River relicensing and other costs</t>
  </si>
  <si>
    <t>17 years 10 months 24 days</t>
  </si>
  <si>
    <t>Subsidiaries [Member] | Mint Farm ownership and operating costs</t>
  </si>
  <si>
    <t>10 years 3 months 18 days</t>
  </si>
  <si>
    <t>Subsidiaries [Member] | Investment in Bonneville Exchange power contract</t>
  </si>
  <si>
    <t>2 years 6 months</t>
  </si>
  <si>
    <t>Subsidiaries [Member] | Ferndale</t>
  </si>
  <si>
    <t>4 years 9 months 18 days</t>
  </si>
  <si>
    <t>Subsidiaries [Member] | Lower Snake River</t>
  </si>
  <si>
    <t>22 years 3 months 18 days</t>
  </si>
  <si>
    <t>Subsidiaries [Member] | Snoqualmie</t>
  </si>
  <si>
    <t>Subsidiaries [Member] | Property tax tracker</t>
  </si>
  <si>
    <t>Subsidiaries [Member] | PGA receivable [Domain]</t>
  </si>
  <si>
    <t>Subsidiaries [Member] | Electron Unrecovered Loss</t>
  </si>
  <si>
    <t>Subsidiaries [Member] | Decoupling Under-Collection</t>
  </si>
  <si>
    <t>Subsidiaries [Member] | Various other regulatory assets</t>
  </si>
  <si>
    <t>Subsidiaries [Member] | Assets, Total</t>
  </si>
  <si>
    <t>Subsidiaries [Member] | Maximum | Deferred gain on Jefferson County sale</t>
  </si>
  <si>
    <t>Subsidiaries [Member] | Maximum | Property tax tracker</t>
  </si>
  <si>
    <t>Subsidiaries [Member] | Maximum | Decoupling Under-Collection</t>
  </si>
  <si>
    <t>Parent Company [Member] | Various other regulatory liabilities</t>
  </si>
  <si>
    <t>Parent Company [Member] | Liabilities, Total</t>
  </si>
  <si>
    <t>Parent Company [Member] | Net Regulatory Assets</t>
  </si>
  <si>
    <t>Parent Company [Member] | Regulatory liabilities related to power contracts</t>
  </si>
  <si>
    <t>37 years</t>
  </si>
  <si>
    <t>Parent Company [Member] | Various other regulatory assets</t>
  </si>
  <si>
    <t>Parent Company [Member] | Assets, Total</t>
  </si>
  <si>
    <t>Parent Company [Member] | Requlatory Assets Related to Power Contracts</t>
  </si>
  <si>
    <t>22 years</t>
  </si>
  <si>
    <t>The balance is dependent upon the cost of removal of underlying assets and the life of utility plant.</t>
  </si>
  <si>
    <t>Amortization will begin once PTCs are utilized by PSE on its tax return.</t>
  </si>
  <si>
    <t>Amortization periods vary depending on timing of underlying transactions or awaiting regulatory approval in a future Washington Commission rate proceeding.</t>
  </si>
  <si>
    <t>Regulation and Rates (Detail)</t>
  </si>
  <si>
    <t>11 Months Ended</t>
  </si>
  <si>
    <t>Dec. 31, 2014USD ($)</t>
  </si>
  <si>
    <t>Jan. 31, 2013USD ($)</t>
  </si>
  <si>
    <t>Feb. 28, 2012MW</t>
  </si>
  <si>
    <t>Dec. 22, 2009USD ($)</t>
  </si>
  <si>
    <t>Nov. 09, 2009MW</t>
  </si>
  <si>
    <t>Nov. 08, 2009MW</t>
  </si>
  <si>
    <t>Facility Power Capacity | MW</t>
  </si>
  <si>
    <t>Accrual for Environmental Loss Contingencies</t>
  </si>
  <si>
    <t>Environmental Exit Costs, Reasonably Possible Additional Losses, Low Estimate</t>
  </si>
  <si>
    <t>Environmental Expense and Liabilities</t>
  </si>
  <si>
    <t>Gas Plant [Member]</t>
  </si>
  <si>
    <t>Regulatory Liabilities Reclassified from Accumulated Depreciation</t>
  </si>
  <si>
    <t>Storm Damage Costs Incurred During Period</t>
  </si>
  <si>
    <t>Storm Damage Costs Deferred During Period</t>
  </si>
  <si>
    <t>American Recovery and Reinvestment Tax Act of 2009, Grant Approved Amount</t>
  </si>
  <si>
    <t>American Recovery and Reinvestment Tax Act of 2009, Grant, Amortization Period Included in Customer Pass Through</t>
  </si>
  <si>
    <t>11 months</t>
  </si>
  <si>
    <t>American Recovery and Reinvestment Tax Act of 2009, Grant, Overall Average Rate Reduction</t>
  </si>
  <si>
    <t>2.76%</t>
  </si>
  <si>
    <t>0.26%</t>
  </si>
  <si>
    <t>American Recovery and Reinvestment Tax Act of 2009, Grant Amortization Period</t>
  </si>
  <si>
    <t>10 years</t>
  </si>
  <si>
    <t>American Recovery and Reinvestment Tax Act of 2009, Grant Pass Through Amount</t>
  </si>
  <si>
    <t>American Recovery and Reinvestment Tax Act of 2009, Grant Pass Through Interest Amount</t>
  </si>
  <si>
    <t>American Recovery and Reinvestment Tax Act of 2009, Total Grant Pass Through Amount</t>
  </si>
  <si>
    <t>Regulation and Rates Rate Adjustments (Detail) - USD ($) $ in Thousands</t>
  </si>
  <si>
    <t>Sep. 11, 2014</t>
  </si>
  <si>
    <t>Mar. 28, 2014</t>
  </si>
  <si>
    <t>Mar. 30, 2013</t>
  </si>
  <si>
    <t>Sep. 18, 2015</t>
  </si>
  <si>
    <t>Jun. 01, 2015</t>
  </si>
  <si>
    <t>May. 01, 2015</t>
  </si>
  <si>
    <t>Dec. 01, 2014</t>
  </si>
  <si>
    <t>Nov. 01, 2014</t>
  </si>
  <si>
    <t>Oct. 30, 2014</t>
  </si>
  <si>
    <t>May. 23, 2014</t>
  </si>
  <si>
    <t>May. 01, 2014</t>
  </si>
  <si>
    <t>Jan. 02, 2014</t>
  </si>
  <si>
    <t>Nov. 01, 2013</t>
  </si>
  <si>
    <t>Jul. 01, 2013</t>
  </si>
  <si>
    <t>Jun. 25, 2013</t>
  </si>
  <si>
    <t>Nov. 01, 2012</t>
  </si>
  <si>
    <t>Jun. 28, 2012</t>
  </si>
  <si>
    <t>May. 14, 2012</t>
  </si>
  <si>
    <t>Nov. 01, 2011</t>
  </si>
  <si>
    <t>Apr. 01, 2011</t>
  </si>
  <si>
    <t>Regulation and Rates [Line Items]</t>
  </si>
  <si>
    <t>Treasury grant payment received</t>
  </si>
  <si>
    <t>Deferral Trigger [Member]</t>
  </si>
  <si>
    <t>Annual Power Cost Variability, Amount</t>
  </si>
  <si>
    <t>Jefferson County Public Utility District</t>
  </si>
  <si>
    <t>Property, Plant and Equipment, Net</t>
  </si>
  <si>
    <t>Significant Acquisitions and Disposals, Gain (Loss) on Sale or Disposal, Pretax</t>
  </si>
  <si>
    <t>Decoupling Mechanism | Natural Gas [Member]</t>
  </si>
  <si>
    <t>Public Utilities, Rate Case, Approved Effective Annual Rate Increase (Decrease)</t>
  </si>
  <si>
    <t>2.20%</t>
  </si>
  <si>
    <t>Public Utilities, Rate Case, Approved Effective Weighted Cost of Capital</t>
  </si>
  <si>
    <t>Public Utilities, Rate Case, Approved Effective Common Equity in Capital Structure</t>
  </si>
  <si>
    <t>48.00%</t>
  </si>
  <si>
    <t>Public Utilities, Rate Case, Approved Effective Return on Equity</t>
  </si>
  <si>
    <t>9.80%</t>
  </si>
  <si>
    <t>Subsidiaries [Member] | Jefferson County Public Utility District</t>
  </si>
  <si>
    <t>Subsidiaries [Member] | Electric [Member]</t>
  </si>
  <si>
    <t>Subsidiaries [Member] | Natural Gas [Member]</t>
  </si>
  <si>
    <t>Accounting Petition, Approved Effective Increase (Decrease) to Revenue</t>
  </si>
  <si>
    <t>Accounting Petition, Approved Effective Increase (Decrease) to Conservation Amortization Expense</t>
  </si>
  <si>
    <t>Subsidiaries [Member] | Power Cost Only Rate Case (PCORC) [Member] | Electric [Member]</t>
  </si>
  <si>
    <t>(0.90%)</t>
  </si>
  <si>
    <t>(0.50%)</t>
  </si>
  <si>
    <t>0.50%</t>
  </si>
  <si>
    <t>Subsidiaries [Member] | Decoupling Mechanism</t>
  </si>
  <si>
    <t>Subsidiaries [Member] | Decoupling Mechanism | Electric [Member]</t>
  </si>
  <si>
    <t>2.60%</t>
  </si>
  <si>
    <t>1.00%</t>
  </si>
  <si>
    <t>Subsidiaries [Member] | Decoupling Mechanism | Natural Gas [Member]</t>
  </si>
  <si>
    <t>2.10%</t>
  </si>
  <si>
    <t>(0.10%)</t>
  </si>
  <si>
    <t>1.10%</t>
  </si>
  <si>
    <t>Subsidiaries [Member] | Property tax tracker | Electric [Member]</t>
  </si>
  <si>
    <t>Subsidiaries [Member] | Property tax tracker | Natural Gas [Member]</t>
  </si>
  <si>
    <t>0.60%</t>
  </si>
  <si>
    <t>Subsidiaries [Member] | Energy Conservation Costs [Member] | Electric [Member]</t>
  </si>
  <si>
    <t>Subsidiaries [Member] | Energy Conservation Costs [Member] | Natural Gas [Member]</t>
  </si>
  <si>
    <t>Subsidiaries [Member] | Expedited Rate Filing | Electric [Member]</t>
  </si>
  <si>
    <t>1.50%</t>
  </si>
  <si>
    <t>Subsidiaries [Member] | Expedited Rate Filing | Natural Gas [Member]</t>
  </si>
  <si>
    <t>(0.20%)</t>
  </si>
  <si>
    <t>Subsidiaries [Member] | General Rate Case [Member] | Electric [Member]</t>
  </si>
  <si>
    <t>3.20%</t>
  </si>
  <si>
    <t>Subsidiaries [Member] | General Rate Case [Member] | Natural Gas [Member]</t>
  </si>
  <si>
    <t>1.30%</t>
  </si>
  <si>
    <t>1.80%</t>
  </si>
  <si>
    <t>Subsidiaries [Member] | Purchased Gas Adjustment (PGA) [Member] | Natural Gas [Member]</t>
  </si>
  <si>
    <t>(17.40%)</t>
  </si>
  <si>
    <t>(2.50%)</t>
  </si>
  <si>
    <t>2.50%</t>
  </si>
  <si>
    <t>0.40%</t>
  </si>
  <si>
    <t>(7.70%)</t>
  </si>
  <si>
    <t>(4.30%)</t>
  </si>
  <si>
    <t>Subsidiaries [Member] | Property tax tracker [Member] [Domain] [Domain] | Electric [Member]</t>
  </si>
  <si>
    <t>0.30%</t>
  </si>
  <si>
    <t>Subsidiaries [Member] | Property tax tracker [Member] [Domain] [Domain] | Natural Gas [Member]</t>
  </si>
  <si>
    <t>Subsidiaries [Member] | Conservation Rider [Member] | Electric [Member]</t>
  </si>
  <si>
    <t>Subsidiaries [Member] | Conservation Rider [Member] | Natural Gas [Member]</t>
  </si>
  <si>
    <t>Customers | Jefferson County Public Utility District</t>
  </si>
  <si>
    <t>Maximum | Decoupling Mechanism</t>
  </si>
  <si>
    <t>Deferred Revenue [Domain] | Subsidiaries [Member] | Decoupling Mechanism | Electric [Member]</t>
  </si>
  <si>
    <t>Deferred Revenue [Domain] | Subsidiaries [Member] | Decoupling Mechanism | Natural Gas [Member]</t>
  </si>
  <si>
    <t>Regulation and Rates Power Cost Adjustment Mechanism (Detail) - USD ($) $ in Millions</t>
  </si>
  <si>
    <t>Plus/Minus $20 million</t>
  </si>
  <si>
    <t>Plus/Minus $20 million | Customers' Share</t>
  </si>
  <si>
    <t>Annual Power Cost Variability</t>
  </si>
  <si>
    <t>0.00%</t>
  </si>
  <si>
    <t>Plus/Minus $20 million | Company's Share</t>
  </si>
  <si>
    <t>100.00%</t>
  </si>
  <si>
    <t>Plus/Minus $20 million - $40 million | Customers' Share</t>
  </si>
  <si>
    <t>50.00%</t>
  </si>
  <si>
    <t>Plus/Minus $20 million - $40 million | Company's Share</t>
  </si>
  <si>
    <t>Plus/Minus $40 million - $120 million | Customers' Share</t>
  </si>
  <si>
    <t>90.00%</t>
  </si>
  <si>
    <t>Plus/Minus $40 million - $120 million | Company's Share</t>
  </si>
  <si>
    <t>10.00%</t>
  </si>
  <si>
    <t>Plus/Minus $120 million</t>
  </si>
  <si>
    <t>Plus/Minus $120 million | Customers' Share</t>
  </si>
  <si>
    <t>95.00%</t>
  </si>
  <si>
    <t>Plus/Minus $120 million | Company's Share</t>
  </si>
  <si>
    <t>5.00%</t>
  </si>
  <si>
    <t>Plus/Minus $17 million</t>
  </si>
  <si>
    <t>Plus/Minus $17 million | Customers' Share | Over Recovery [Member]</t>
  </si>
  <si>
    <t>Annual Power Cost Variability, Percentage</t>
  </si>
  <si>
    <t>Plus/Minus $17 million | Customers' Share | Under Recovery [Member]</t>
  </si>
  <si>
    <t>Plus/Minus $17 million | Company's Share | Over Recovery [Member]</t>
  </si>
  <si>
    <t>Plus/Minus $17 million | Company's Share | Under Recovery [Member]</t>
  </si>
  <si>
    <t>Plus/Minus $17 million - $40 million | Customers' Share | Over Recovery [Member]</t>
  </si>
  <si>
    <t>65.00%</t>
  </si>
  <si>
    <t>Plus/Minus $17 million - $40 million | Customers' Share | Under Recovery [Member]</t>
  </si>
  <si>
    <t>Plus/Minus $17 million - $40 million | Company's Share | Over Recovery [Member]</t>
  </si>
  <si>
    <t>35.00%</t>
  </si>
  <si>
    <t>Plus/Minus $17 million - $40 million | Company's Share | Under Recovery [Member]</t>
  </si>
  <si>
    <t>Plus/Minus $40 million</t>
  </si>
  <si>
    <t>Plus/Minus $40 million | Customers' Share | Over Recovery [Member]</t>
  </si>
  <si>
    <t>Plus/Minus $40 million | Customers' Share | Under Recovery [Member]</t>
  </si>
  <si>
    <t>Plus/Minus $40 million | Company's Share | Over Recovery [Member]</t>
  </si>
  <si>
    <t>Plus/Minus $40 million | Company's Share | Under Recovery [Member]</t>
  </si>
  <si>
    <t>Minimum | Plus/Minus $20 million - $40 million</t>
  </si>
  <si>
    <t>Minimum | Plus/Minus $40 million - $120 million</t>
  </si>
  <si>
    <t>Minimum | Plus/Minus $17 million - $40 million</t>
  </si>
  <si>
    <t>Maximum | Plus/Minus $20 million - $40 million</t>
  </si>
  <si>
    <t>Maximum | Plus/Minus $40 million - $120 million</t>
  </si>
  <si>
    <t>Maximum | Plus/Minus $17 million - $40 million</t>
  </si>
  <si>
    <t>Dividend Payment Restrictions (Detail) $ in Millions</t>
  </si>
  <si>
    <t>Parent [Line Items]</t>
  </si>
  <si>
    <t>Retained Earnings, Unappropriated</t>
  </si>
  <si>
    <t>Dividends, Earnings Before Interest, Tax, Deprecation and Amortization Ratio, Threshold For Dividend Payment</t>
  </si>
  <si>
    <t>Dividends, Earnings Before Interest, Tax, Deprecation and Amortization Ratio at Period End</t>
  </si>
  <si>
    <t>Dividends, Common Equity Ratio, Threshold For Dividend Payment</t>
  </si>
  <si>
    <t>44.00%</t>
  </si>
  <si>
    <t>Dividends, Common Equity Ratio at Period End</t>
  </si>
  <si>
    <t>47.70%</t>
  </si>
  <si>
    <t>Utility Plant (Detail) - USD ($) $ in Thousands</t>
  </si>
  <si>
    <t>Distribution plant</t>
  </si>
  <si>
    <t>Production plant</t>
  </si>
  <si>
    <t>Transmission plant</t>
  </si>
  <si>
    <t>General plant</t>
  </si>
  <si>
    <t>Intangible plant (including capitalized software)</t>
  </si>
  <si>
    <t>Plant acquisition adjustment</t>
  </si>
  <si>
    <t>Underground storage</t>
  </si>
  <si>
    <t>Liquefied natural gas storage</t>
  </si>
  <si>
    <t>Plant held for future use</t>
  </si>
  <si>
    <t>Recoverable cushion gas</t>
  </si>
  <si>
    <t>Public Utilities, Property, Plant and Equipment, Other Property, Plant and Equipment</t>
  </si>
  <si>
    <t>Public Utilities, Property, Plant and Equipment Grant</t>
  </si>
  <si>
    <t>Capital leases, net of accumulated amortization</t>
  </si>
  <si>
    <t>Subtotal</t>
  </si>
  <si>
    <t>Accumulated amortization of capital leases</t>
  </si>
  <si>
    <t>Minimum</t>
  </si>
  <si>
    <t>Distribution plant, Estimated Useful Life</t>
  </si>
  <si>
    <t>Production plant, Estimated Useful Life</t>
  </si>
  <si>
    <t>25 years</t>
  </si>
  <si>
    <t>Transmission plant, Estimated Useful Life</t>
  </si>
  <si>
    <t>45 years</t>
  </si>
  <si>
    <t>General plant, Estimated Useful Life</t>
  </si>
  <si>
    <t>5 years</t>
  </si>
  <si>
    <t>Intangible plant (including capitalized software), Estimated Useful Life</t>
  </si>
  <si>
    <t>3 years</t>
  </si>
  <si>
    <t>Plant acquisition adjustment, Estimated Useful Life</t>
  </si>
  <si>
    <t>7 years</t>
  </si>
  <si>
    <t>Underground storage, Estimated Useful Life</t>
  </si>
  <si>
    <t>Liquefied natural gas storage, Estimated Useful Life</t>
  </si>
  <si>
    <t>Public Utilities, Property, Plant and Equipment, Plant Not Classified, Estimated Useful Life</t>
  </si>
  <si>
    <t>Capital leases, net of accumulated amortization, Estimated Useful Life</t>
  </si>
  <si>
    <t>50 years</t>
  </si>
  <si>
    <t>125 years</t>
  </si>
  <si>
    <t>65 years</t>
  </si>
  <si>
    <t>60 years</t>
  </si>
  <si>
    <t>100 years</t>
  </si>
  <si>
    <t>Accumulated amortization of capital leases at Puget Energy was $28.4 million in 2014 and $20.8 million in 2013. Accumulated amortization of capital leases at PSE was $28.4 million in 2014 and $20.8 million in 2013.</t>
  </si>
  <si>
    <t>Utility Plant - Jointly Owned Utility Plant (Detail) - USD ($) $ in Thousands</t>
  </si>
  <si>
    <t>Jointly Owned Utility Plant Interests</t>
  </si>
  <si>
    <t>Asset Retirement Obligation, Liabilities Incurred</t>
  </si>
  <si>
    <t>Colstrip Units 1 &amp; 2</t>
  </si>
  <si>
    <t>Company's Ownership Share</t>
  </si>
  <si>
    <t>Plant in Service at Cost</t>
  </si>
  <si>
    <t>Accumulated Depreciation</t>
  </si>
  <si>
    <t>Colstrip Units 3 &amp; 4</t>
  </si>
  <si>
    <t>25.00%</t>
  </si>
  <si>
    <t>Colstrip Units 1 - 4 Common Facilities</t>
  </si>
  <si>
    <t>49.85%</t>
  </si>
  <si>
    <t>Jackson Prairie [Member]</t>
  </si>
  <si>
    <t>33.34%</t>
  </si>
  <si>
    <t>Subsidiaries [Member] | Colstrip Units 1 &amp; 2</t>
  </si>
  <si>
    <t>Subsidiaries [Member] | Colstrip Units 3 &amp; 4</t>
  </si>
  <si>
    <t>Subsidiaries [Member] | Colstrip Units 1 - 4 Common Facilities</t>
  </si>
  <si>
    <t>Subsidiaries [Member] | Frederickson 1</t>
  </si>
  <si>
    <t>Subsidiaries [Member] | Jackson Prairie [Member]</t>
  </si>
  <si>
    <t>Utility Plant - Asset Retirement Obligation (Detail) - USD ($) $ in Thousands</t>
  </si>
  <si>
    <t>Asset Retirement Obligation, Roll Forward Analysis [Roll Forward]</t>
  </si>
  <si>
    <t>Asset retirement obligation at beginning of period</t>
  </si>
  <si>
    <t>New asset retirement obligation recognized in the period</t>
  </si>
  <si>
    <t>Liability settled in the period</t>
  </si>
  <si>
    <t>Revisions in estimated cash flows</t>
  </si>
  <si>
    <t>Accretion expense</t>
  </si>
  <si>
    <t>Asset retirement obligation at end of period</t>
  </si>
  <si>
    <t>Long-Term Debt (Schedule of Long-Term Debt Instruments) (Detail) - USD ($) $ in Thousands</t>
  </si>
  <si>
    <t>May. 26, 2015</t>
  </si>
  <si>
    <t>May. 12, 2015</t>
  </si>
  <si>
    <t>Jun. 29, 2014</t>
  </si>
  <si>
    <t>Feb. 28, 2009</t>
  </si>
  <si>
    <t>Debt Instrument [Line Items]</t>
  </si>
  <si>
    <t>Total PSE long-term debt</t>
  </si>
  <si>
    <t>Net PSE long-term debt</t>
  </si>
  <si>
    <t>Long Term Debt, Reconciliation, Fair Value Adjustment</t>
  </si>
  <si>
    <t>Senior secured credit facility</t>
  </si>
  <si>
    <t>Term Loan</t>
  </si>
  <si>
    <t>Term Loan | Term Loan</t>
  </si>
  <si>
    <t>Term Loan | Term Loan series due 2017 [Member]</t>
  </si>
  <si>
    <t>Term Loan | Term Loanseriesdue 2016 [Member]</t>
  </si>
  <si>
    <t>Senior Secured Note</t>
  </si>
  <si>
    <t>Unamortized discount on senior notes</t>
  </si>
  <si>
    <t>Senior Secured Note | 6.500% Senior Secured Note Due 2020</t>
  </si>
  <si>
    <t>Senior Secured Note | 6.000% Senior Secured Note Due 2021</t>
  </si>
  <si>
    <t>Senior Secured Note | 5.625% Senior Secured Note Due 2022</t>
  </si>
  <si>
    <t>Stated interest rate percent</t>
  </si>
  <si>
    <t>4.30%</t>
  </si>
  <si>
    <t>3.65%</t>
  </si>
  <si>
    <t>Subsidiaries [Member] | Senior Notes and First Mortgage Bonds | 7.350% Series Due 2015</t>
  </si>
  <si>
    <t>7.35%</t>
  </si>
  <si>
    <t>Subsidiaries [Member] | Senior Notes and First Mortgage Bonds | 7.360% Series Due 2015</t>
  </si>
  <si>
    <t>7.36%</t>
  </si>
  <si>
    <t>Subsidiaries [Member] | Senior Notes and First Mortgage Bonds | 5.197% Series Due 2015</t>
  </si>
  <si>
    <t>5.197%</t>
  </si>
  <si>
    <t>Subsidiaries [Member] | Senior Notes and First Mortgage Bonds | 6.750% Series Due 2016</t>
  </si>
  <si>
    <t>6.75%</t>
  </si>
  <si>
    <t>Subsidiaries [Member] | Senior Notes and First Mortgage Bonds | 5.500% Secured Promissory Note Due 2017</t>
  </si>
  <si>
    <t>5.50%</t>
  </si>
  <si>
    <t>Subsidiaries [Member] | Senior Notes and First Mortgage Bonds | 6.740% Series Due 2018</t>
  </si>
  <si>
    <t>6.74%</t>
  </si>
  <si>
    <t>Subsidiaries [Member] | Senior Notes and First Mortgage Bonds | 7.150% Series Due 2025</t>
  </si>
  <si>
    <t>7.15%</t>
  </si>
  <si>
    <t>Subsidiaries [Member] | Senior Notes and First Mortgage Bonds | 7.200% Series Due 2025</t>
  </si>
  <si>
    <t>7.20%</t>
  </si>
  <si>
    <t>Subsidiaries [Member] | Senior Notes and First Mortgage Bonds | 7.020% Series Due 2027</t>
  </si>
  <si>
    <t>7.02%</t>
  </si>
  <si>
    <t>Subsidiaries [Member] | Senior Notes and First Mortgage Bonds | 7.000% Series Due 2029</t>
  </si>
  <si>
    <t>7.00%</t>
  </si>
  <si>
    <t>Subsidiaries [Member] | Senior Notes and First Mortgage Bonds | 3.900% Series Due 2031</t>
  </si>
  <si>
    <t>3.90%</t>
  </si>
  <si>
    <t>Subsidiaries [Member] | Senior Notes and First Mortgage Bonds | 4.000% Series Due 2031</t>
  </si>
  <si>
    <t>4.00%</t>
  </si>
  <si>
    <t>Subsidiaries [Member] | Senior Notes and First Mortgage Bonds | 5.483% Series Due 2035</t>
  </si>
  <si>
    <t>5.483%</t>
  </si>
  <si>
    <t>Subsidiaries [Member] | Senior Notes and First Mortgage Bonds | 6.724% Series Due 2036</t>
  </si>
  <si>
    <t>6.724%</t>
  </si>
  <si>
    <t>Subsidiaries [Member] | Senior Notes and First Mortgage Bonds | 6.274% Series Due 2037</t>
  </si>
  <si>
    <t>6.274%</t>
  </si>
  <si>
    <t>Subsidiaries [Member] | Senior Notes and First Mortgage Bonds | 5.757% Series Due 2039</t>
  </si>
  <si>
    <t>5.757%</t>
  </si>
  <si>
    <t>Subsidiaries [Member] | Senior Notes and First Mortgage Bonds | 5.795% Series Due 2040</t>
  </si>
  <si>
    <t>5.795%</t>
  </si>
  <si>
    <t>Subsidiaries [Member] | Senior Notes and First Mortgage Bonds | 5.764% Series Due 2040</t>
  </si>
  <si>
    <t>5.764%</t>
  </si>
  <si>
    <t>Subsidiaries [Member] | Senior Notes and First Mortgage Bonds | 4.434% Series Due 2041</t>
  </si>
  <si>
    <t>4.434%</t>
  </si>
  <si>
    <t>Subsidiaries [Member] | Senior Notes and First Mortgage Bonds | 5.638% Series Due 2041</t>
  </si>
  <si>
    <t>5.638%</t>
  </si>
  <si>
    <t>Subsidiaries [Member] | Senior Notes and First Mortgage Bonds | 4.700% Series Due 2051</t>
  </si>
  <si>
    <t>4.70%</t>
  </si>
  <si>
    <t>Subsidiaries [Member] | Senior Notes and First Mortgage Bonds | 6.974% Series Due 2067</t>
  </si>
  <si>
    <t>6.974%</t>
  </si>
  <si>
    <t>Subsidiaries [Member] | Junior Subordinated Notes | 6.500% Senior Secured Note Due 2020</t>
  </si>
  <si>
    <t>6.50%</t>
  </si>
  <si>
    <t>Subsidiaries [Member] | Junior Subordinated Notes | 6.000% Senior Secured Note Due 2021</t>
  </si>
  <si>
    <t>6.00%</t>
  </si>
  <si>
    <t>Subsidiaries [Member] | Junior Subordinated Notes | 5.625% Senior Secured Note Due 2022</t>
  </si>
  <si>
    <t>5.625%</t>
  </si>
  <si>
    <t>Long-Term Debt (Narrative) (Detail) - USD ($)</t>
  </si>
  <si>
    <t>Dec. 06, 2010</t>
  </si>
  <si>
    <t>Jun. 30, 2014</t>
  </si>
  <si>
    <t>May. 23, 2013</t>
  </si>
  <si>
    <t>Feb. 10, 2012</t>
  </si>
  <si>
    <t>Current borrowing capacity of line of credit</t>
  </si>
  <si>
    <t>Debt Instrument, Term</t>
  </si>
  <si>
    <t>Maximum borrowing capacity</t>
  </si>
  <si>
    <t>Capital Expenditure Facility</t>
  </si>
  <si>
    <t>Revolving Credit Facility</t>
  </si>
  <si>
    <t>Subsidiaries [Member] | Pollution Control Bonds</t>
  </si>
  <si>
    <t>Subsidiaries [Member] | Pollution Control Bonds | 5.010% Series Due 2031</t>
  </si>
  <si>
    <t>5.01%</t>
  </si>
  <si>
    <t>Subsidiaries [Member] | Pollution Control Bonds | 3.910% Series Due 2031</t>
  </si>
  <si>
    <t>3.91%</t>
  </si>
  <si>
    <t>Puget Energy | Pollution Control Bonds</t>
  </si>
  <si>
    <t>Liabilities and Equity, Fair Value Adjustment</t>
  </si>
  <si>
    <t>Long-Term Debt (Schedule of Maturities of Long-Term Debt) (Detail) - USD ($) $ in Thousands</t>
  </si>
  <si>
    <t>Maturities of Long-term Debt [Abstract]</t>
  </si>
  <si>
    <t>Thereafter</t>
  </si>
  <si>
    <t>Liquidity Facilities and Other Financing Arrangements (Detail) - USD ($)</t>
  </si>
  <si>
    <t>Short-term Debt [Line Items]</t>
  </si>
  <si>
    <t>Energy Hedging Activities [Member]</t>
  </si>
  <si>
    <t>Basis spread on variable rate (percent)</t>
  </si>
  <si>
    <t>1.75%</t>
  </si>
  <si>
    <t>Commitment fee percentage for line of credit</t>
  </si>
  <si>
    <t>0.275%</t>
  </si>
  <si>
    <t>Weighted-average interest rate on short-term debt (percent)</t>
  </si>
  <si>
    <t>4.05%</t>
  </si>
  <si>
    <t>3.93%</t>
  </si>
  <si>
    <t>Current same-day borrowing capacity</t>
  </si>
  <si>
    <t>Maximum capitalization percentage</t>
  </si>
  <si>
    <t>Derivative, Basis Spread on Variable Rate</t>
  </si>
  <si>
    <t>1.25%</t>
  </si>
  <si>
    <t>Line of Credit, Unused Capacity, Commitment Fee Percentage</t>
  </si>
  <si>
    <t>0.175%</t>
  </si>
  <si>
    <t>Subsidiaries [Member] | Affiliated Entity [Member]</t>
  </si>
  <si>
    <t>Outstanding amount for line of credit</t>
  </si>
  <si>
    <t>Subsidiaries [Member] | Senior secured credit facility | Affiliated Entity [Member]</t>
  </si>
  <si>
    <t>One-month LIBOR</t>
  </si>
  <si>
    <t>0.25%</t>
  </si>
  <si>
    <t>Subsidiaries [Member] | Working Capital Needs</t>
  </si>
  <si>
    <t>Subsidiaries [Member] | Working Capital Needs | Letter of Credit</t>
  </si>
  <si>
    <t>Subsidiaries [Member] | Energy Hedging Activities [Member]</t>
  </si>
  <si>
    <t>Leases (Schedule of Operating Lease Expense) (Detail) - USD ($) $ in Thousands</t>
  </si>
  <si>
    <t>Operating Leases, Rent Expense, Net [Abstract]</t>
  </si>
  <si>
    <t>Operating lease expense net of sublease receipts</t>
  </si>
  <si>
    <t>Leases (Schedule of Future Minimum Lease Payments for Non-cancellable Leases) (Detail) - Subsidiaries [Member] $ in Thousands</t>
  </si>
  <si>
    <t>Operating</t>
  </si>
  <si>
    <t>Total minimum lease payments</t>
  </si>
  <si>
    <t>Capital</t>
  </si>
  <si>
    <t>Accounting for Derivative Instruments and Hedging Activities Derivative Activity and Notional Amounts (Detail) MWh in Millions, MMBTU in Millions, $ in Millions</t>
  </si>
  <si>
    <t>Sep. 30, 2015USD ($)MMBTUMWhContract</t>
  </si>
  <si>
    <t>Dec. 31, 2014USD ($)MMBTUMWh</t>
  </si>
  <si>
    <t>Dec. 31, 2013USD ($)MMBTUMWh</t>
  </si>
  <si>
    <t>Interest Rate Swap [Member] | Parent Company [Member]</t>
  </si>
  <si>
    <t>Derivative [Line Items]</t>
  </si>
  <si>
    <t>Number of Interest Rate Derivatives Held</t>
  </si>
  <si>
    <t>Not Designated as Hedging Instrument [Member] | Interest Rate Swap [Member]</t>
  </si>
  <si>
    <t>Derivative, Notional Amount | $</t>
  </si>
  <si>
    <t>Not Designated as Hedging Instrument [Member] | Natural Gas Derivatives [Member]</t>
  </si>
  <si>
    <t>Derivative, Notional amount, Nonmonetary</t>
  </si>
  <si>
    <t>[2],[3]</t>
  </si>
  <si>
    <t>Not Designated as Hedging Instrument [Member] | Electric generation fuel [Member]</t>
  </si>
  <si>
    <t>Not Designated as Hedging Instrument [Member] | Purchased Electricity [Member]</t>
  </si>
  <si>
    <t>Derivative, Notional amount, Nonmonetary | MWh</t>
  </si>
  <si>
    <t>Interest rate swap contracts are only held at Puget Energy.</t>
  </si>
  <si>
    <t>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t>
  </si>
  <si>
    <t>PSE had a net derivative liability and an offsetting regulatory asset of $69.3 million at December 31, 2014 and $27.6 million at December 31, 2013 related to contracts used to economically hedge the cost of physical gas purchased to serve natural gas customers. All fair value adjustments on derivatives relating to the natural gas business have been deferred in accordance with ASC 980, due to the PGA mechanism.</t>
  </si>
  <si>
    <t>Accounting for Derivative Instruments and Hedging Activities Derivative Assets and Liabilities (Detail) - USD ($) $ in Thousands</t>
  </si>
  <si>
    <t>Assets, Current</t>
  </si>
  <si>
    <t>Assets, Long-term</t>
  </si>
  <si>
    <t>Liabilities, Current</t>
  </si>
  <si>
    <t>Liabilities, Long-term</t>
  </si>
  <si>
    <t>Commodity Contract [Member]</t>
  </si>
  <si>
    <t>Derivative Assets</t>
  </si>
  <si>
    <t>Derivative Liability</t>
  </si>
  <si>
    <t>Natural gas portfolio [Member]</t>
  </si>
  <si>
    <t>Offsetting regulatory assets</t>
  </si>
  <si>
    <t>Not Designated as Hedging Instrument [Member]</t>
  </si>
  <si>
    <t>[1],[2]</t>
  </si>
  <si>
    <t>[3],[4]</t>
  </si>
  <si>
    <t>[4]</t>
  </si>
  <si>
    <t>Not Designated as Hedging Instrument [Member] | Parent Company [Member]</t>
  </si>
  <si>
    <t>[5]</t>
  </si>
  <si>
    <t>Not Designated as Hedging Instrument [Member] | Electric portfolio [Member]</t>
  </si>
  <si>
    <t>[1],[6]</t>
  </si>
  <si>
    <t>[1],[2],[6],[7]</t>
  </si>
  <si>
    <t>[2],[7]</t>
  </si>
  <si>
    <t>[3],[6]</t>
  </si>
  <si>
    <t>[3],[4],[6],[7]</t>
  </si>
  <si>
    <t>[4],[7]</t>
  </si>
  <si>
    <t>Not Designated as Hedging Instrument [Member] | Natural gas portfolio [Member]</t>
  </si>
  <si>
    <t>[1],[8]</t>
  </si>
  <si>
    <t>[1],[2],[8],[9]</t>
  </si>
  <si>
    <t>[2],[9]</t>
  </si>
  <si>
    <t>[3],[8]</t>
  </si>
  <si>
    <t>[3],[4],[8],[9]</t>
  </si>
  <si>
    <t>[4],[9]</t>
  </si>
  <si>
    <t>Balance sheet locations: Current and Long-term Unrealized gain on derivative instruments.</t>
  </si>
  <si>
    <t>Balance sheet location: Current and Long-term Unrealized gain on derivative instruments.</t>
  </si>
  <si>
    <t>Balance sheet locations: Current and Long-term Unrealized loss on derivative instruments.</t>
  </si>
  <si>
    <t>Balance sheet location: Current and Long-term Unrealized loss on derivative instruments.</t>
  </si>
  <si>
    <t>[6]</t>
  </si>
  <si>
    <t>Electric portfolio derivatives consist of electric generation fuel of 175.1 million One Million British Thermal Units (MMBtu) and purchased electricity of 1.1 million Megawatt Hours (MWhs) at September 30, 2015, and 140.2 million MMBtus and 5.4 million MWhs at December 31, 2014.</t>
  </si>
  <si>
    <t>[7]</t>
  </si>
  <si>
    <t>Electric portfolio derivatives consist of electric generation fuel of 140.2 million One Million British Thermal Units (MMBtus) and purchased electricity of 5.4 million Megawatt Hours (MWhs) at December 31, 2014 and 145.6 million MMBtus and 8.6 million MWhs at December 31, 2013.</t>
  </si>
  <si>
    <t>[8]</t>
  </si>
  <si>
    <t>[9]</t>
  </si>
  <si>
    <t>Accounting for Derivative Instruments and Hedging Activities Net Amount of Derivatives Reported in the Statement of Financial Position (Detail) - USD ($) $ in Thousands</t>
  </si>
  <si>
    <t>Assets:</t>
  </si>
  <si>
    <t>Derivative Asset, Fair Value, Gross Asset</t>
  </si>
  <si>
    <t>Derivative Asset, Collateral, Obligation to Return Cash, Offset</t>
  </si>
  <si>
    <t>Total derivative assets</t>
  </si>
  <si>
    <t>Derivative, Collateral, Obligation to Return Securities</t>
  </si>
  <si>
    <t>Derivative, Collateral, Obligation to Return Cash</t>
  </si>
  <si>
    <t>Derivative Asset, Fair Value, Amount Offset Against Collateral</t>
  </si>
  <si>
    <t>Liabilities:</t>
  </si>
  <si>
    <t>Derivative Liability, Fair Value, Gross Liability</t>
  </si>
  <si>
    <t>Derivative Liability, Collateral, Right to Reclaim Cash, Offset</t>
  </si>
  <si>
    <t>Total derivative liabilities</t>
  </si>
  <si>
    <t>Derivative, Collateral, Right to Reclaim Securities</t>
  </si>
  <si>
    <t>Derivative, Collateral, Right to Reclaim Cash</t>
  </si>
  <si>
    <t>Derivative Liability, Fair Value, Amount Offset Against Collateral</t>
  </si>
  <si>
    <t>Interest Rate Contract [Member]</t>
  </si>
  <si>
    <t>All derivative contract deals are executed under ISDA, NAESB and WSPP master netting agreements with right of set-off.</t>
  </si>
  <si>
    <t>All Derivative Contract deals are executed under ISDA, NAESB and WSPP Master Netting Agreements with Right of Offset.</t>
  </si>
  <si>
    <t>Accounting for Derivative Instruments and Hedging Activities Recognized in Statement of Income (Detail) - USD ($) $ in Thousands</t>
  </si>
  <si>
    <t>Derivative Instruments, Gain (Loss) [Line Items]</t>
  </si>
  <si>
    <t>Unrealized (gain) loss on derivative instruments</t>
  </si>
  <si>
    <t>Derivative Instruments, Amount Not Designated as Normal Purchase, Normal Sale</t>
  </si>
  <si>
    <t>Not Designated as Hedging Instrument [Member] | Interest Rate Contract [Member] | Other Income (Deductions) [Member]</t>
  </si>
  <si>
    <t>Not Designated as Hedging Instrument [Member] | Interest Rate Contract [Member] | Interest Expense [Member]</t>
  </si>
  <si>
    <t>Not Designated as Hedging Instrument [Member] | Commodity Contract [Member] | Unrealized (Gain) Loss on Derivative Instruments, Net [Member]</t>
  </si>
  <si>
    <t>Not Designated as Hedging Instrument [Member] | Commodity Contract [Member] | Electric generation fuel [Member]</t>
  </si>
  <si>
    <t>Not Designated as Hedging Instrument [Member] | Commodity Contract [Member] | Purchased Electricity [Member]</t>
  </si>
  <si>
    <t>Not Designated as Hedging Instrument [Member] | Subsidiaries [Member]</t>
  </si>
  <si>
    <t>Not Designated as Hedging Instrument [Member] | Subsidiaries [Member] | Commodity Contract [Member] | Unrealized (Gain) Loss on Derivative Instruments, Net [Member]</t>
  </si>
  <si>
    <t>Not Designated as Hedging Instrument [Member] | Subsidiaries [Member] | Commodity Contract [Member] | Electric generation fuel [Member]</t>
  </si>
  <si>
    <t>Not Designated as Hedging Instrument [Member] | Subsidiaries [Member] | Commodity Contract [Member] | Purchased Electricity [Member]</t>
  </si>
  <si>
    <t>Differences between Puget Energy and PSE for the nine months ending September 30, 2015 and September 30, 2014 are due to certain derivative contracts recorded at fair value in 2009 and subsequently designated as Normal Purchase Normal Sale (NPNS) or cash flow hedges. These differences occurred through February 2015.</t>
  </si>
  <si>
    <t>For 2012, the amount differs from the amount stated in the statement of income as it does not include amortization related to contracts that were recorded at fair value at the time of the February 2009 merger and subsequently designated as NPNS of $2.2 million for the year ended December 31, 2012.</t>
  </si>
  <si>
    <t>Accounting for Derivative Instruments and Hedging Activities Recognized in Other Comprehensive Income (Detail) - USD ($) $ in Thousands</t>
  </si>
  <si>
    <t>Cash Flow Hedge Gain (Loss) to be Reclassified within Twelve Months</t>
  </si>
  <si>
    <t>Cash Flow Hedging [Member] | Subsidiaries [Member] | Interest Expense [Member] | Interest Rate Swap [Member]</t>
  </si>
  <si>
    <t>Pre-tax gain (loss) of derivatives that were previously in a cash flow hedge relationship</t>
  </si>
  <si>
    <t>Cash Flow Hedging [Member] | Subsidiaries [Member] | Electric generation fuel [Member] | Energy Related Derivative [Member]</t>
  </si>
  <si>
    <t>Cash Flow Hedging [Member] | Subsidiaries [Member] | Purchased Electricity [Member] | Energy Related Derivative [Member]</t>
  </si>
  <si>
    <t>Other Comprehensive Income (Loss) [Member] | Cash Flow Hedging [Member] | Parent Company [Member]</t>
  </si>
  <si>
    <t>Other Comprehensive Income (Loss) [Member] | Cash Flow Hedging [Member] | Parent Company [Member] | Interest Expense [Member] | Interest Rate Swap [Member]</t>
  </si>
  <si>
    <t>Other Comprehensive Income (Loss) [Member] | Cash Flow Hedging [Member] | Parent Company [Member] | Electric generation fuel [Member] | Energy Related Derivative [Member]</t>
  </si>
  <si>
    <t>Other Comprehensive Income (Loss) [Member] | Cash Flow Hedging [Member] | Parent Company [Member] | Purchased Electricity [Member] | Energy Related Derivative [Member]</t>
  </si>
  <si>
    <t>Other Comprehensive Income (Loss) [Member] | Cash Flow Hedging [Member] | Subsidiaries [Member]</t>
  </si>
  <si>
    <t>Within the next twelve months, $0.5 million of losses in AOCI will be reclassified into earnings.</t>
  </si>
  <si>
    <t>Accounting for Derivative Instruments and Hedging Activities Contractual Contingent Liability (Detail) - USD ($) $ in Thousands</t>
  </si>
  <si>
    <t>Electric portfolio [Member]</t>
  </si>
  <si>
    <t>Collateral Already Posted, Aggregate Fair Value</t>
  </si>
  <si>
    <t>Fair Value Liability</t>
  </si>
  <si>
    <t>Additional Collateral, Aggregate Fair Value</t>
  </si>
  <si>
    <t>Electric portfolio [Member] | External Credit Rating, Investment Grade [Member]</t>
  </si>
  <si>
    <t>Derivative, Credit Risk Exposure, Percentage</t>
  </si>
  <si>
    <t>99.80%</t>
  </si>
  <si>
    <t>99.30%</t>
  </si>
  <si>
    <t>Electric portfolio [Member] | External Credit Rating, Non Investment Grade [Member]</t>
  </si>
  <si>
    <t>0.20%</t>
  </si>
  <si>
    <t>0.70%</t>
  </si>
  <si>
    <t>Electric portfolio [Member] | Credit Rating [Member]</t>
  </si>
  <si>
    <t>Electric portfolio [Member] | Requested credit for adequate assurance [Member]</t>
  </si>
  <si>
    <t>Electric portfolio [Member] | Forward Value Of Contract [Member]</t>
  </si>
  <si>
    <t>[1],[3]</t>
  </si>
  <si>
    <t>Natural gas portfolio [Member] | Credit Rating [Member]</t>
  </si>
  <si>
    <t>Represents the derivative fair value of contracts with contingent features for counterparties in net derivative liability positions. Excludes NPNS, accounts payable and accounts receivable.</t>
  </si>
  <si>
    <t>Failure by PSE to maintain an investment grade credit rating from each of the major credit rating agencies provides counterparties a contractual right to demand collateral.</t>
  </si>
  <si>
    <t>Collateral requirements may vary, based on changes in the forward value of underlying transactions relative to contractually defined collateral thresholds.</t>
  </si>
  <si>
    <t>Fair Value Measurements - Assets and Liabilities With Estimated Fair Value (Detail) - Carrying Value [Member] - USD ($) $ in Thousands</t>
  </si>
  <si>
    <t>Restricted Cash</t>
  </si>
  <si>
    <t>Notes receivable and other investments</t>
  </si>
  <si>
    <t>Short-term Debt</t>
  </si>
  <si>
    <t>Total liabilities</t>
  </si>
  <si>
    <t>Parent Company [Member] | Level 1 [Member]</t>
  </si>
  <si>
    <t>Parent Company [Member] | Level 2 [Member]</t>
  </si>
  <si>
    <t>Short-term debt owed to parent</t>
  </si>
  <si>
    <t>Subsidiaries [Member] | Level 1 [Member]</t>
  </si>
  <si>
    <t>Subsidiaries [Member] | Level 2 [Member]</t>
  </si>
  <si>
    <t>Fair Value Measurements Debt at at Carrying and Fair Value (Detail) - Discounted cash flow [Member] - USD ($) $ in Thousands</t>
  </si>
  <si>
    <t>Carrying Value [Member] | Parent Company [Member]</t>
  </si>
  <si>
    <t>Long-term Debt, Excluding Current Maturities, Fair Value Disclosure</t>
  </si>
  <si>
    <t>Carrying Value [Member] | Parent Company [Member] | Level 2 [Member]</t>
  </si>
  <si>
    <t>Long-term debt (fixed-rate), net of discount</t>
  </si>
  <si>
    <t>Long-term debt (variable-rate)</t>
  </si>
  <si>
    <t>Carrying Value [Member] | Subsidiaries [Member]</t>
  </si>
  <si>
    <t>Carrying Value [Member] | Subsidiaries [Member] | Level 2 [Member]</t>
  </si>
  <si>
    <t>Fair Value [Member] | Parent Company [Member]</t>
  </si>
  <si>
    <t>Fair Value [Member] | Parent Company [Member] | Level 2 [Member]</t>
  </si>
  <si>
    <t>Fair Value [Member] | Subsidiaries [Member]</t>
  </si>
  <si>
    <t>Fair Value [Member] | Subsidiaries [Member] | Level 2 [Member]</t>
  </si>
  <si>
    <t>Fair Value Measurements - Assets and Liabilities Measured on Recurring Basis (Detail) - USD ($) $ in Thousands</t>
  </si>
  <si>
    <t>Fair Value, Assets and Liabilities Measured on Recurring and Nonrecurring Basis [Line Items]</t>
  </si>
  <si>
    <t>Balance at beginning of period</t>
  </si>
  <si>
    <t>Included in earnings</t>
  </si>
  <si>
    <t>Included in regulatory assets/liabilities</t>
  </si>
  <si>
    <t>Settlements</t>
  </si>
  <si>
    <t>Transferred into Level 3</t>
  </si>
  <si>
    <t>Transferred out of Level 3</t>
  </si>
  <si>
    <t>Balance at end of period</t>
  </si>
  <si>
    <t>Scenario, Previously Reported [Member]</t>
  </si>
  <si>
    <t>Unrealized Gain (Loss) on Derivatives and Commodity Contracts</t>
  </si>
  <si>
    <t>Electric portfolio [Member] | Scenario, Previously Reported [Member]</t>
  </si>
  <si>
    <t>Natural gas portfolio [Member] | Scenario, Previously Reported [Member]</t>
  </si>
  <si>
    <t>Derivative Liabilities</t>
  </si>
  <si>
    <t>Fair Value, Measurements, Recurring | Parent Company [Member]</t>
  </si>
  <si>
    <t>Fair Value, Measurements, Recurring | Parent Company [Member] | Interest Rate Contract [Member]</t>
  </si>
  <si>
    <t>Fair Value, Measurements, Recurring | Parent Company [Member] | Level 2 [Member]</t>
  </si>
  <si>
    <t>Fair Value, Measurements, Recurring | Parent Company [Member] | Level 2 [Member] | Interest Rate Contract [Member]</t>
  </si>
  <si>
    <t>Fair Value, Measurements, Recurring | Parent Company [Member] | Level 3</t>
  </si>
  <si>
    <t>Fair Value, Measurements, Recurring | Parent Company [Member] | Level 3 | Interest Rate Contract [Member]</t>
  </si>
  <si>
    <t>Fair Value, Measurements, Recurring | Parent Company [Member] | Fair Value [Member]</t>
  </si>
  <si>
    <t>Fair Value, Measurements, Recurring | Parent Company [Member] | Fair Value [Member] | Interest Rate Contract [Member]</t>
  </si>
  <si>
    <t>Fair Value, Measurements, Recurring | Subsidiaries [Member]</t>
  </si>
  <si>
    <t>Fair Value, Measurements, Recurring | Subsidiaries [Member] | Commodity Contract [Member] | Electric portfolio [Member]</t>
  </si>
  <si>
    <t>Fair Value, Measurements, Recurring | Subsidiaries [Member] | Commodity Contract [Member] | Natural gas portfolio [Member]</t>
  </si>
  <si>
    <t>Fair Value, Measurements, Recurring | Subsidiaries [Member] | Level 2 [Member]</t>
  </si>
  <si>
    <t>Fair Value, Measurements, Recurring | Subsidiaries [Member] | Level 2 [Member] | Commodity Contract [Member]</t>
  </si>
  <si>
    <t>Fair Value, Measurements, Recurring | Subsidiaries [Member] | Level 2 [Member] | Commodity Contract [Member] | Electric portfolio [Member]</t>
  </si>
  <si>
    <t>Fair Value, Measurements, Recurring | Subsidiaries [Member] | Level 2 [Member] | Commodity Contract [Member] | Natural gas portfolio [Member]</t>
  </si>
  <si>
    <t>Fair Value, Measurements, Recurring | Subsidiaries [Member] | Level 3</t>
  </si>
  <si>
    <t>Fair Value, Measurements, Recurring | Subsidiaries [Member] | Level 3 | Commodity Contract [Member]</t>
  </si>
  <si>
    <t>Fair Value, Measurements, Recurring | Subsidiaries [Member] | Level 3 | Commodity Contract [Member] | Electric portfolio [Member]</t>
  </si>
  <si>
    <t>Fair Value, Measurements, Recurring | Subsidiaries [Member] | Level 3 | Commodity Contract [Member] | Natural gas portfolio [Member]</t>
  </si>
  <si>
    <t>Fair Value, Measurements, Recurring | Subsidiaries [Member] | Fair Value [Member]</t>
  </si>
  <si>
    <t>Fair Value, Measurements, Recurring | Subsidiaries [Member] | Fair Value [Member] | Electric portfolio [Member]</t>
  </si>
  <si>
    <t>Fair Value, Measurements, Recurring | Subsidiaries [Member] | Fair Value [Member] | Natural gas portfolio [Member]</t>
  </si>
  <si>
    <t>Income Statement locations: Unrealized (gain) loss on derivative instruments, net. Includes unrealized gains (losses) on derivatives still held in position as of the reporting date for electric derivatives of $(1.5) million and $(3.3) million for the three months ended September 30, 2015 and 2014, respectively.</t>
  </si>
  <si>
    <t>Income Statement locations: Unrealized (gain) loss on derivative instruments, net. Includes unrealized gains (losses) on derivatives still held in position as of the reporting date for electric derivatives of $(10.4) million and $(3.3) million for the nine months ended September 30, 2015 and 2014, respectively.</t>
  </si>
  <si>
    <t>Income Statement location: Unrealized (gain) loss on derivative instruments, net. Includes unrealized gains (losses) on derivatives still held in position as of the reporting date for electric derivatives of $(9.6) million, $(13.4) million, and $(15.2) million for the years ended December 31, 2014, 2013 and 2012, respectively.</t>
  </si>
  <si>
    <t>The Company had no purchases, sales or issuances during the reported periods.</t>
  </si>
  <si>
    <t>Fair Value Measurements Valuation Techniques for Measurement with Unobservable Inputs (Detail) $ in Thousands</t>
  </si>
  <si>
    <t>Jun. 30, 2013USD ($)$ / MWh</t>
  </si>
  <si>
    <t>Sep. 30, 2015USD ($)$ / MWh</t>
  </si>
  <si>
    <t>Dec. 31, 2014USD ($)$ / MWh$ / MMBTU</t>
  </si>
  <si>
    <t>Dec. 31, 2013$ / MWh$ / MMBTU</t>
  </si>
  <si>
    <t>Dec. 31, 2012$ / MWh$ / MMBTU</t>
  </si>
  <si>
    <t>Jul. 01, 2013USD ($)</t>
  </si>
  <si>
    <t>Mar. 31, 2012USD ($)</t>
  </si>
  <si>
    <t>Fair Value, Liabilities Measured on Recurring Basis, Unobservable Input Reconciliation [Line Items]</t>
  </si>
  <si>
    <t>Fair Value measurement, sensitivity analysis, hypothetical increase or decrease of market prices, result on fair value</t>
  </si>
  <si>
    <t>Fair Value Measurements, Sensitivity Analysis, Hypothetical Increase or Decrease of Market Prices, Result on Fair Value</t>
  </si>
  <si>
    <t>Finite-lived Intangible Assets, Fair Value Disclosure</t>
  </si>
  <si>
    <t>Impairment of Intangible Assets (Excluding Goodwill)</t>
  </si>
  <si>
    <t>Fair Value Inputs, Comparability Adjustments</t>
  </si>
  <si>
    <t>11.00%</t>
  </si>
  <si>
    <t>Carrying Value [Member]</t>
  </si>
  <si>
    <t>Finite-Lived Intangible Assets, Net</t>
  </si>
  <si>
    <t>Portion at Fair Value Measurement [Member]</t>
  </si>
  <si>
    <t>Priest Rapids Development</t>
  </si>
  <si>
    <t>Wells Project</t>
  </si>
  <si>
    <t>Minimum | Discounted cash flow [Member]</t>
  </si>
  <si>
    <t>Fair Value Inputs, Price Per Megawatt-Hour | $ / MWh</t>
  </si>
  <si>
    <t>Fair Value Inputs, Power Contract Costs</t>
  </si>
  <si>
    <t>Minimum | Discounted cash flow [Member] | Electric portfolio [Member]</t>
  </si>
  <si>
    <t>Minimum | Discounted cash flow [Member] | Natural gas portfolio [Member]</t>
  </si>
  <si>
    <t>Price (per MMBtu)</t>
  </si>
  <si>
    <t>Maximum | Discounted cash flow [Member]</t>
  </si>
  <si>
    <t>Maximum | Discounted cash flow [Member] | Electric portfolio [Member]</t>
  </si>
  <si>
    <t>Maximum | Discounted cash flow [Member] | Natural gas portfolio [Member]</t>
  </si>
  <si>
    <t>Weighted Average [Member] | Discounted cash flow [Member]</t>
  </si>
  <si>
    <t>Weighted Average [Member] | Discounted cash flow [Member] | Electric portfolio [Member]</t>
  </si>
  <si>
    <t>Weighted Average [Member] | Discounted cash flow [Member] | Natural gas portfolio [Member]</t>
  </si>
  <si>
    <t>Employee Investment Plans (Detail) - Subsidiaries [Member] - USD ($) $ in Millions</t>
  </si>
  <si>
    <t>Mar. 31, 2014</t>
  </si>
  <si>
    <t>Defined Contribution Plan</t>
  </si>
  <si>
    <t>Employer discretionary contribution amount</t>
  </si>
  <si>
    <t>Employer matching contribution, percent</t>
  </si>
  <si>
    <t>6 percent</t>
  </si>
  <si>
    <t>4.50%</t>
  </si>
  <si>
    <t>Maximum annual contribution per employee, percent</t>
  </si>
  <si>
    <t>Cash Balance Formula</t>
  </si>
  <si>
    <t>Employer additional contribution of base pay, percentage</t>
  </si>
  <si>
    <t>Cash Balance Formula | First 3 Percent</t>
  </si>
  <si>
    <t>Cash Balance Formula | Second 3 Percent</t>
  </si>
  <si>
    <t>Final Average Earnings Formula</t>
  </si>
  <si>
    <t>55.00%</t>
  </si>
  <si>
    <t>Retirement Benefits Activity (Detail) - USD ($)</t>
  </si>
  <si>
    <t>Qualified Pension Benefits [Member]</t>
  </si>
  <si>
    <t>Defined Benefit Plans and Other Postretirement Benefit Plans Table Text Block [Line Items]</t>
  </si>
  <si>
    <t>Pension and Other Postretirement Benefit Plans, Net Prior Service Cost or Credit, Amounts that Will be Amortized from Accumulated Other Comprehensive Income (Loss) in Next Fiscal Year</t>
  </si>
  <si>
    <t>Aggregate expected contributions</t>
  </si>
  <si>
    <t>Company Contribution</t>
  </si>
  <si>
    <t>SERP Pension Benefits [Member]</t>
  </si>
  <si>
    <t>Amounts that Will be Amortized from Accumulated Other Comprehensive Income (Loss) in Next Fiscal Year, Net Gain (Loss)</t>
  </si>
  <si>
    <t>Other Benefit [Member]</t>
  </si>
  <si>
    <t>Supplemental Employee Retirement Plan [Member]</t>
  </si>
  <si>
    <t>Defined Contribution Plan, Employer Matching Contribution, Percent</t>
  </si>
  <si>
    <t>Subsidiaries [Member] | Scenario, Forecast [Member]</t>
  </si>
  <si>
    <t>Subsidiaries [Member] | Qualified Pension Benefits [Member]</t>
  </si>
  <si>
    <t>Subsidiaries [Member] | SERP Pension Benefits [Member]</t>
  </si>
  <si>
    <t>Subsidiaries [Member] | Other Benefit [Member]</t>
  </si>
  <si>
    <t>Retirement Benefits - Change in Net Benefit Obligation (Detail) - USD ($) $ in Thousands</t>
  </si>
  <si>
    <t>Defined Benefit Plan, Change in Benefit Obligation [Roll Forward]</t>
  </si>
  <si>
    <t>Benefit obligation at beginning of period</t>
  </si>
  <si>
    <t>Service cost</t>
  </si>
  <si>
    <t>Interest cost</t>
  </si>
  <si>
    <t>Amendment</t>
  </si>
  <si>
    <t>Actuarial loss (gain)</t>
  </si>
  <si>
    <t>Benefits paid</t>
  </si>
  <si>
    <t>Medicare part D subsidiary received</t>
  </si>
  <si>
    <t>Benefit obligation at end of period</t>
  </si>
  <si>
    <t>Defined Benefit Plan, Change in Plan Asset [Roll Forward]</t>
  </si>
  <si>
    <t>Fair value of plan assets at beginning of period</t>
  </si>
  <si>
    <t>Actual return on plan assets</t>
  </si>
  <si>
    <t>Employer contribution</t>
  </si>
  <si>
    <t>Fair value of plan assets at end of period</t>
  </si>
  <si>
    <t>Funded status at end of period</t>
  </si>
  <si>
    <t>Retirement Benefits - Amounts Recognized (Detail) - USD ($) $ in Thousands</t>
  </si>
  <si>
    <t>Other changes (pre-tax) in plan assets and benefit obligations recognized in other comprehensive income:</t>
  </si>
  <si>
    <t>Defined Benefit Plan, Amounts Recognized in Statement of Financial Position Consist of: [Abstract]</t>
  </si>
  <si>
    <t>Noncurrent assets</t>
  </si>
  <si>
    <t>Current liabilities</t>
  </si>
  <si>
    <t>Noncurrent liabilities</t>
  </si>
  <si>
    <t>Net assets (liabilities)</t>
  </si>
  <si>
    <t>Net loss (gain)</t>
  </si>
  <si>
    <t>Amortization of net (loss) gain</t>
  </si>
  <si>
    <t>Prior service cost (credit)</t>
  </si>
  <si>
    <t>Amortization of prior service cost (credit)</t>
  </si>
  <si>
    <t>Total change in other comprehensive income for year</t>
  </si>
  <si>
    <t>Parent Company [Member] | Qualified Pension Benefits [Member]</t>
  </si>
  <si>
    <t>Parent Company [Member] | Supplemental Employee Retirement Plan [Member]</t>
  </si>
  <si>
    <t>Parent Company [Member] | Other Benefit [Member]</t>
  </si>
  <si>
    <t>Amortization of transition obligation</t>
  </si>
  <si>
    <t>Subsidiaries [Member] | Supplemental Employee Retirement Plan [Member]</t>
  </si>
  <si>
    <t>Retirement Benefits Accumulated Benefit Obligation (Detail) - USD ($) $ in Thousands</t>
  </si>
  <si>
    <t>Defined Contribution Plan Disclosure [Line Items]</t>
  </si>
  <si>
    <t>Defined Benefit Plan, Benefit Obligation</t>
  </si>
  <si>
    <t>Defined Benefit Plan, Accumulated Benefit Obligation</t>
  </si>
  <si>
    <t>Defined Benefit Plan, Fair Value of Plan Assets</t>
  </si>
  <si>
    <t>Retirement Benefits - Net Periodic Benefit Cost (Detail) - USD ($) $ in Thousands</t>
  </si>
  <si>
    <t>Components of net periodic benefit cost:</t>
  </si>
  <si>
    <t>Expected return on plan assets</t>
  </si>
  <si>
    <t>Amortization of prior service cost</t>
  </si>
  <si>
    <t>Amortization of net loss</t>
  </si>
  <si>
    <t>Defined Benefit Plan, Net Periodic Benefit Cost</t>
  </si>
  <si>
    <t>Retirement Benefits - Assumptions (Details) (Detail) - USD ($) $ in Thousands</t>
  </si>
  <si>
    <t>Assumed Health Care Cost Trend Rates</t>
  </si>
  <si>
    <t>Medical inflation rate assumed for next fiscal year</t>
  </si>
  <si>
    <t>6.70%</t>
  </si>
  <si>
    <t>Ultimate health care cost trend rate</t>
  </si>
  <si>
    <t>Effect of One-Percentage Point Change in Assumed Health Care Cost Trend Rates</t>
  </si>
  <si>
    <t>1% Increase, Effect on post-retirement benefit obligation</t>
  </si>
  <si>
    <t>1% Decrease, Effect on post-retirement benefit obligation</t>
  </si>
  <si>
    <t>1% Increase, Effect on service and interest cost components</t>
  </si>
  <si>
    <t>1% Decrease, Effect on service and interest cost components</t>
  </si>
  <si>
    <t>Benefit Obligation Assumptions</t>
  </si>
  <si>
    <t>Discount rate</t>
  </si>
  <si>
    <t>4.25%</t>
  </si>
  <si>
    <t>5.10%</t>
  </si>
  <si>
    <t>4.15%</t>
  </si>
  <si>
    <t>Rate of compensation increase</t>
  </si>
  <si>
    <t>Medical trend rate</t>
  </si>
  <si>
    <t>Benefit Cost Assumptions</t>
  </si>
  <si>
    <t>4.75%</t>
  </si>
  <si>
    <t>Rate of plan assets</t>
  </si>
  <si>
    <t>7.75%</t>
  </si>
  <si>
    <t>5.70%</t>
  </si>
  <si>
    <t>6.80%</t>
  </si>
  <si>
    <t>7.50%</t>
  </si>
  <si>
    <t>8.20%</t>
  </si>
  <si>
    <t>The Company calculates the present value of the pension liability using a discount rate of 4.25% which represents the single-rate equivalent of the AA rated corporate bond yield curve.</t>
  </si>
  <si>
    <t>Retirement Benefits - Future Benefit Payments (Detail) $ in Thousands</t>
  </si>
  <si>
    <t>2020-2024</t>
  </si>
  <si>
    <t>2014, without Medicare Part D subsidy</t>
  </si>
  <si>
    <t>2015, without Medicare Part D subsidy</t>
  </si>
  <si>
    <t>2016, without Medicare Part D subsidy</t>
  </si>
  <si>
    <t>2017, without Medicare Part D subsidy</t>
  </si>
  <si>
    <t>2018, without Medicare Part D subsidy</t>
  </si>
  <si>
    <t>2019-2023, without Medicare Part D subsidy</t>
  </si>
  <si>
    <t>Retirement Benefits - Plan Asset Allocation (Detail) - USD ($) $ in Thousands</t>
  </si>
  <si>
    <t>Fair Value, Measurements, Recurring | Qualified Pension Benefits [Member] | Level 3</t>
  </si>
  <si>
    <t>Fair Value, Measurements, Recurring | Subtotal | Fair Value [Member]</t>
  </si>
  <si>
    <t>Fair Value, Measurements, Recurring | Subtotal | Level 1 [Member]</t>
  </si>
  <si>
    <t>Fair Value, Measurements, Recurring | Subtotal | Level 2 [Member]</t>
  </si>
  <si>
    <t>Fair Value, Measurements, Recurring | Subtotal | Level 3</t>
  </si>
  <si>
    <t>Fair Value, Measurements, Recurring | Other Benefit [Member] | Fair Value [Member]</t>
  </si>
  <si>
    <t>Fair Value, Measurements, Recurring | Other Benefit [Member] | Level 1 [Member]</t>
  </si>
  <si>
    <t>Fair Value, Measurements, Recurring | Other Benefit [Member] | Level 2 [Member]</t>
  </si>
  <si>
    <t>Domestic large cap equity</t>
  </si>
  <si>
    <t>Target Allocation, Minimum</t>
  </si>
  <si>
    <t>Target Allocation</t>
  </si>
  <si>
    <t>31.00%</t>
  </si>
  <si>
    <t>Target Allocation, Maximum</t>
  </si>
  <si>
    <t>40.00%</t>
  </si>
  <si>
    <t>Domestic large cap equity | Fair Value, Measurements, Recurring | Qualified Pension Benefits [Member] | Fair Value [Member]</t>
  </si>
  <si>
    <t>Domestic large cap equity | Fair Value, Measurements, Recurring | Qualified Pension Benefits [Member] | Level 1 [Member]</t>
  </si>
  <si>
    <t>Domestic large cap equity | Fair Value, Measurements, Recurring | Qualified Pension Benefits [Member] | Level 2 [Member]</t>
  </si>
  <si>
    <t>Domestic large cap equity | Fair Value, Measurements, Recurring | Qualified Pension Benefits [Member] | Level 3</t>
  </si>
  <si>
    <t>Domestic small cap equity</t>
  </si>
  <si>
    <t>9.00%</t>
  </si>
  <si>
    <t>15.00%</t>
  </si>
  <si>
    <t>Domestic small cap equity | Fair Value, Measurements, Recurring | Qualified Pension Benefits [Member] | Fair Value [Member]</t>
  </si>
  <si>
    <t>Domestic small cap equity | Fair Value, Measurements, Recurring | Qualified Pension Benefits [Member] | Level 1 [Member]</t>
  </si>
  <si>
    <t>Domestic small cap equity | Fair Value, Measurements, Recurring | Qualified Pension Benefits [Member] | Level 2 [Member]</t>
  </si>
  <si>
    <t>Domestic small cap equity | Fair Value, Measurements, Recurring | Qualified Pension Benefits [Member] | Level 3</t>
  </si>
  <si>
    <t>Non-U.S. equity</t>
  </si>
  <si>
    <t>30.00%</t>
  </si>
  <si>
    <t>Non-U.S. equity | Fair Value, Measurements, Recurring | Qualified Pension Benefits [Member] | Fair Value [Member]</t>
  </si>
  <si>
    <t>Non-U.S. equity | Fair Value, Measurements, Recurring | Qualified Pension Benefits [Member] | Level 1 [Member]</t>
  </si>
  <si>
    <t>Non-U.S. equity | Fair Value, Measurements, Recurring | Qualified Pension Benefits [Member] | Level 2 [Member]</t>
  </si>
  <si>
    <t>Non-U.S. equity | Fair Value, Measurements, Recurring | Qualified Pension Benefits [Member] | Level 3</t>
  </si>
  <si>
    <t>Fixed income</t>
  </si>
  <si>
    <t>Fixed income | Fair Value, Measurements, Recurring | Qualified Pension Benefits [Member] | Fair Value [Member]</t>
  </si>
  <si>
    <t>Fixed income | Fair Value, Measurements, Recurring | Qualified Pension Benefits [Member] | Level 1 [Member]</t>
  </si>
  <si>
    <t>Fixed income | Fair Value, Measurements, Recurring | Qualified Pension Benefits [Member] | Level 2 [Member]</t>
  </si>
  <si>
    <t>Fixed income | Fair Value, Measurements, Recurring | Qualified Pension Benefits [Member] | Level 3</t>
  </si>
  <si>
    <t>Real estate</t>
  </si>
  <si>
    <t>Absolute return</t>
  </si>
  <si>
    <t>Absolute return | Fair Value, Measurements, Recurring | Qualified Pension Benefits [Member] | Fair Value [Member]</t>
  </si>
  <si>
    <t>Absolute return | Fair Value, Measurements, Recurring | Qualified Pension Benefits [Member] | Level 1 [Member]</t>
  </si>
  <si>
    <t>Absolute return | Fair Value, Measurements, Recurring | Qualified Pension Benefits [Member] | Level 2 [Member]</t>
  </si>
  <si>
    <t>Absolute return | Fair Value, Measurements, Recurring | Qualified Pension Benefits [Member] | Level 3</t>
  </si>
  <si>
    <t>Cash and cash equivalents | Fair Value, Measurements, Recurring | Qualified Pension Benefits [Member] | Fair Value [Member]</t>
  </si>
  <si>
    <t>Cash and cash equivalents | Fair Value, Measurements, Recurring | Qualified Pension Benefits [Member] | Level 1 [Member]</t>
  </si>
  <si>
    <t>Cash and cash equivalents | Fair Value, Measurements, Recurring | Qualified Pension Benefits [Member] | Level 2 [Member]</t>
  </si>
  <si>
    <t>Cash and cash equivalents | Fair Value, Measurements, Recurring | Qualified Pension Benefits [Member] | Level 3</t>
  </si>
  <si>
    <t>Cash and cash equivalents | Fair Value, Measurements, Recurring | Other Benefit [Member] | Fair Value [Member]</t>
  </si>
  <si>
    <t>Cash and cash equivalents | Fair Value, Measurements, Recurring | Other Benefit [Member] | Level 1 [Member]</t>
  </si>
  <si>
    <t>Cash and cash equivalents | Fair Value, Measurements, Recurring | Other Benefit [Member] | Level 2 [Member]</t>
  </si>
  <si>
    <t>Net (Payable) Receivable [Member] | Fair Value, Measurements, Recurring | Qualified Pension Benefits [Member] | Fair Value [Member]</t>
  </si>
  <si>
    <t>Accrued income | Fair Value, Measurements, Recurring | Qualified Pension Benefits [Member] | Fair Value [Member]</t>
  </si>
  <si>
    <t>Equities: | Fair Value, Measurements, Recurring | Qualified Pension Benefits [Member] | Fair Value [Member]</t>
  </si>
  <si>
    <t>Equities: | Fair Value, Measurements, Recurring | Qualified Pension Benefits [Member] | Level 1 [Member]</t>
  </si>
  <si>
    <t>Equities: | Fair Value, Measurements, Recurring | Qualified Pension Benefits [Member] | Level 2 [Member]</t>
  </si>
  <si>
    <t>Equities: | Fair Value, Measurements, Recurring | Qualified Pension Benefits [Member] | Level 3</t>
  </si>
  <si>
    <t>Tactical asset allocation | Fair Value, Measurements, Recurring | Qualified Pension Benefits [Member] | Fair Value [Member]</t>
  </si>
  <si>
    <t>Tactical asset allocation | Fair Value, Measurements, Recurring | Qualified Pension Benefits [Member] | Level 1 [Member]</t>
  </si>
  <si>
    <t>Tactical asset allocation | Fair Value, Measurements, Recurring | Qualified Pension Benefits [Member] | Level 2 [Member]</t>
  </si>
  <si>
    <t>Tactical asset allocation | Fair Value, Measurements, Recurring | Qualified Pension Benefits [Member] | Level 3</t>
  </si>
  <si>
    <t>Mutual Funds | Fair Value, Measurements, Recurring | Qualified Pension Benefits [Member] | Level 3</t>
  </si>
  <si>
    <t>Mutual Funds | Fair Value, Measurements, Recurring | Other Benefit [Member] | Fair Value [Member]</t>
  </si>
  <si>
    <t>Mutual Funds | Fair Value, Measurements, Recurring | Other Benefit [Member] | Level 1 [Member]</t>
  </si>
  <si>
    <t>Mutual Funds | Fair Value, Measurements, Recurring | Other Benefit [Member] | Level 2 [Member]</t>
  </si>
  <si>
    <t>Domestic large cap equity investments are comprised of (1) common stock, and a (2) commingled fund. Investments in common stock are valued using quoted market prices multiplied by the number of shares owned as of December 31, 2014. The investment in the commingled fund is valued at the net asset value per share multiplied by the number of shares held as of December 31, 2014.</t>
  </si>
  <si>
    <t>Domestic small cap equity investments are comprised of (1) common stock and a (2) mutual fund. The investments in common stock are valued using quoted market prices multiplied by the number of shares owned as of December 31, 2014. The investment in the mutual fund is valued using quoted market prices multiplied by the number of shares owned as of December 31, 2014.</t>
  </si>
  <si>
    <t>Non-US Equity investments are comprised of a (1) mutual fund; and a (2) commingled fund. The investment in the mutual fund is valued using quoted market prices multiplied by the number of shares owned as of December 31, 2014. The investment in the commingled fund is valued at the net asset value per share multiplied by the number of shares held as of December 31, 2014.</t>
  </si>
  <si>
    <t>Fixed income securities consist of a mutual fund. The investment in the mutual fund is valued using quoted market prices multiplied by the number of shares owned as of December 31, 2014.</t>
  </si>
  <si>
    <t>As of December 31, 2014 absolute return investments consist of two partnerships. The partnerships are valued using the financial reports as of December 31, 2014. These investments are a Level 3 under ASC 820 because the significant valuation inputs are primarily internal to the partnerships with little third party involvement.</t>
  </si>
  <si>
    <t>The investment consists of a money market fund, which is valued at the net asset value per share of $1.00 per unit as of December 31, 2014. The money market fund invests primarily in commercial paper, notes, repurchase agreements, and other evidences of indebtedness which are payable on demand or short-term in nature.</t>
  </si>
  <si>
    <t>This is a money market fund. The money market fund investments are valued at the net asset value per share of $1.00 per unit as of December 31, 2014. The money market fund invests primarily in commercial paper, notes, repurchase agreements, and other evidences of indebtedness which are payable on demand or short-term in nature.</t>
  </si>
  <si>
    <t>The tactical asset allocation investment is comprised of a commingled fund, which is valued at the net asset value per share multiplied by the number of shares held as of the measurement date.</t>
  </si>
  <si>
    <t>This is a publicly traded balanced mutual fund. The fund seeks regular income, conservation of principal, and an opportunity for long-term growth of principal and income. The fair value is determined by taking the number of shares owned by the plan, and multiplying by the market price as of December 31, 2014.</t>
  </si>
  <si>
    <t>Retirement Benefits - Fair Value Level 3 Rollforward (Detail) - Qualified Pension Benefits [Member] - USD ($) $ in Thousands</t>
  </si>
  <si>
    <t>Change in plan assets:</t>
  </si>
  <si>
    <t>Fair Value, Measurements, Recurring | Level 3</t>
  </si>
  <si>
    <t>Additional investments</t>
  </si>
  <si>
    <t>Distributions</t>
  </si>
  <si>
    <t>Realized losses on distributions</t>
  </si>
  <si>
    <t>Unrealized gains relating to instruments still held at the reporting date</t>
  </si>
  <si>
    <t>Transferred out of level 3</t>
  </si>
  <si>
    <t>Fair Value, Measurements, Recurring | Partnership | Level 3</t>
  </si>
  <si>
    <t>Fair Value, Measurements, Recurring | Mutual Funds | Level 3</t>
  </si>
  <si>
    <t>The plan had no transfers between level 2 and level 1 during the years ended December 31, 2014 or 2013.</t>
  </si>
  <si>
    <t>Income Taxes - Components of Income Tax Expense (Benefit) (Detail) - USD ($) $ in Thousands</t>
  </si>
  <si>
    <t>Income Tax Disclosures [Line Items]</t>
  </si>
  <si>
    <t>Federal</t>
  </si>
  <si>
    <t>State</t>
  </si>
  <si>
    <t>Total income tax expense</t>
  </si>
  <si>
    <t>Income Taxes - Income Tax Reconciliation (Detail) - USD ($) $ in Thousands</t>
  </si>
  <si>
    <t>Federal statutory rate</t>
  </si>
  <si>
    <t>Income Tax Reconciliation [Abstract]</t>
  </si>
  <si>
    <t>Income taxes at the statutory rate</t>
  </si>
  <si>
    <t>Production tax credit</t>
  </si>
  <si>
    <t>AFUDC excluded from taxable income</t>
  </si>
  <si>
    <t>Capitalized interest</t>
  </si>
  <si>
    <t>Utility plant differences</t>
  </si>
  <si>
    <t>Income Tax Reconciliation, Treasury Grant</t>
  </si>
  <si>
    <t>Tenaska gas contract</t>
  </si>
  <si>
    <t>Other - net</t>
  </si>
  <si>
    <t>Effective tax rate</t>
  </si>
  <si>
    <t>24.90%</t>
  </si>
  <si>
    <t>27.70%</t>
  </si>
  <si>
    <t>27.40%</t>
  </si>
  <si>
    <t>31.10%</t>
  </si>
  <si>
    <t>29.50%</t>
  </si>
  <si>
    <t>Income Taxes - Deferred Income Taxes (Detail) - USD ($) $ in Thousands</t>
  </si>
  <si>
    <t>Deferred Tax Liabilities, Gross</t>
  </si>
  <si>
    <t>Utility plant and equipment</t>
  </si>
  <si>
    <t>Regulatory asset for income taxes</t>
  </si>
  <si>
    <t>Fair value of debt instruments</t>
  </si>
  <si>
    <t>Other deferred tax liabilities</t>
  </si>
  <si>
    <t>Subtotal deferred tax liabilities</t>
  </si>
  <si>
    <t>Deferred Tax Assets, Gross</t>
  </si>
  <si>
    <t>Net operating loss carryforward</t>
  </si>
  <si>
    <t>Production tax credit carryforward</t>
  </si>
  <si>
    <t>Regulatory liability on production tax credit</t>
  </si>
  <si>
    <t>Fair value of derivative instruments</t>
  </si>
  <si>
    <t>Other deferred tax assets</t>
  </si>
  <si>
    <t>Subtotal deferred tax assets</t>
  </si>
  <si>
    <t>Income Taxes - Balance Sheet Location (Detail) - USD ($) $ in Thousands</t>
  </si>
  <si>
    <t>Current deferred taxes</t>
  </si>
  <si>
    <t>Non-current deferred taxes</t>
  </si>
  <si>
    <t>Litigation (Detail)</t>
  </si>
  <si>
    <t>Mar. 06, 2013USD ($)Claim</t>
  </si>
  <si>
    <t>Sep. 30, 2015USD ($)</t>
  </si>
  <si>
    <t>Pending Litigation [Member]</t>
  </si>
  <si>
    <t>Loss Contingencies [Line Items]</t>
  </si>
  <si>
    <t>Litigation claims accrual | $</t>
  </si>
  <si>
    <t>Colstrip Units 1 and 2 [Member]</t>
  </si>
  <si>
    <t>Equity Method Investment, Ownership Percentage</t>
  </si>
  <si>
    <t>Colstrip Units 3 and 4 [Member]</t>
  </si>
  <si>
    <t>Sierra Club and Montana Environmental Information Center [Member] | Pending Litigation [Member]</t>
  </si>
  <si>
    <t>Loss Contingency, Damages Sought, Value | $</t>
  </si>
  <si>
    <t>Sierra Club and Montana Environmental Information Center [Member] | Failure to Update Title V Permit | Pending Litigation [Member]</t>
  </si>
  <si>
    <t>Loss Contingency, Pending Claims, Number</t>
  </si>
  <si>
    <t>Sierra Club and Montana Environmental Information Center [Member] | Title V compliance certifications incomplete | Pending Litigation [Member]</t>
  </si>
  <si>
    <t>Sierra Club and Montana Environmental Information Center [Member] | Opacity | Pending Litigation [Member]</t>
  </si>
  <si>
    <t>Commitments and Contingencies (Detail) $ in Thousands, MWh in Millions</t>
  </si>
  <si>
    <t>Dec. 31, 2014USD ($)MWhMW</t>
  </si>
  <si>
    <t>Dec. 31, 2012USD ($)MWh</t>
  </si>
  <si>
    <t>Dec. 31, 2010USD ($)MWh</t>
  </si>
  <si>
    <t>Payment Obligations for Power Purchases</t>
  </si>
  <si>
    <t>Percentage of Company's energy output (percent)</t>
  </si>
  <si>
    <t>14.90%</t>
  </si>
  <si>
    <t>Contract expenses</t>
  </si>
  <si>
    <t>Megawatt Capacity | MW</t>
  </si>
  <si>
    <t>Estimated 2015 Costs</t>
  </si>
  <si>
    <t>2015 Debt Service Costs</t>
  </si>
  <si>
    <t>Interest included in 2015 Debt Service Costs</t>
  </si>
  <si>
    <t>Debt Outstanding</t>
  </si>
  <si>
    <t>Total energy obtained during period under purchased power contracts (MWh) | MWh</t>
  </si>
  <si>
    <t>Cost incurred during period to provide energy under purchased power contracts</t>
  </si>
  <si>
    <t>Daily take obligation under long-term service contract (percent)</t>
  </si>
  <si>
    <t>Daily delivery obligation under long-term service contract (percent)</t>
  </si>
  <si>
    <t>Columbia River projects</t>
  </si>
  <si>
    <t>Other utilities</t>
  </si>
  <si>
    <t>Non-utility contracts</t>
  </si>
  <si>
    <t>Gas-fired generation facility</t>
  </si>
  <si>
    <t>Purchase obligation under longer term (2013 through 2029) agreements</t>
  </si>
  <si>
    <t>Short-term energy supply contracts</t>
  </si>
  <si>
    <t>Combustion turbines</t>
  </si>
  <si>
    <t>Deman charges incurred under firm supply and service contracts</t>
  </si>
  <si>
    <t>Firm transportation service</t>
  </si>
  <si>
    <t>Firm storage service</t>
  </si>
  <si>
    <t>Firm natural gas supply</t>
  </si>
  <si>
    <t>Energy production service contracts</t>
  </si>
  <si>
    <t>Automated meter reading system</t>
  </si>
  <si>
    <t>Service contract obligations</t>
  </si>
  <si>
    <t>Rock Island Project</t>
  </si>
  <si>
    <t>Percent of Output</t>
  </si>
  <si>
    <t>Rocky Reach Project</t>
  </si>
  <si>
    <t>29.90%</t>
  </si>
  <si>
    <t>Wanapum Development</t>
  </si>
  <si>
    <t>Litigation claims accrual</t>
  </si>
  <si>
    <t>Minimum | Combustion turbines</t>
  </si>
  <si>
    <t>Remaining terms under contract</t>
  </si>
  <si>
    <t>Less than one year</t>
  </si>
  <si>
    <t>Maximum | Combustion turbines</t>
  </si>
  <si>
    <t>Ownership interest (percent)</t>
  </si>
  <si>
    <t>Related Party Transactions (Detail) - Subsidiaries [Member] - USD ($) $ in Thousands</t>
  </si>
  <si>
    <t>Related Party Transaction [Line Items]</t>
  </si>
  <si>
    <t>Debt Instrument, Fee Amount</t>
  </si>
  <si>
    <t>Short-term note owed to parent</t>
  </si>
  <si>
    <t>Affiliated Entity [Member]</t>
  </si>
  <si>
    <t>Applicable interest rate on credit facility at period end</t>
  </si>
  <si>
    <t>0.391%</t>
  </si>
  <si>
    <t>0.325%</t>
  </si>
  <si>
    <t>Segment Information (Detail)</t>
  </si>
  <si>
    <t>Dec. 31, 2014mi²Segment</t>
  </si>
  <si>
    <t>Sep. 30, 2015mi²</t>
  </si>
  <si>
    <t>Segment Reporting Information [Line Items]</t>
  </si>
  <si>
    <t>Number of operating segments | Segment</t>
  </si>
  <si>
    <t>Area of service territory (sqmi)</t>
  </si>
  <si>
    <t>Accumulated Other Comprehensive Income (Loss) - Changes by Component (Detail) - USD ($) $ in Thousands</t>
  </si>
  <si>
    <t>Accumulated Other Comprehensive Income (Loss) [Line Items]</t>
  </si>
  <si>
    <t>Other comprehensive income (loss) before reclassifications</t>
  </si>
  <si>
    <t>Amounts reclassified from accumulated other comprehensive income (loss), net of tax</t>
  </si>
  <si>
    <t>Net current-period other comprehensive income (loss)</t>
  </si>
  <si>
    <t>Parent Company [Member] | Net Unrealized Gain (Loss) on Prior Service Cost on Pension Plans [Member]</t>
  </si>
  <si>
    <t>Parent Company [Member] | Energy Related Derivative [Member] | Accumulated Net Gain (Loss) from Cash Flow Hedges Attributable to Parent [Member]</t>
  </si>
  <si>
    <t>Parent Company [Member] | Interest Rate Swap [Member] | Accumulated Net Gain (Loss) from Cash Flow Hedges Attributable to Parent [Member]</t>
  </si>
  <si>
    <t>Subsidiaries [Member] | Net Unrealized Gain (Loss) on Prior Service Cost on Pension Plans [Member]</t>
  </si>
  <si>
    <t>Subsidiaries [Member] | Energy Related Derivative [Member] | Accumulated Net Gain (Loss) from Cash Flow Hedges Attributable to Parent [Member]</t>
  </si>
  <si>
    <t>Subsidiaries [Member] | Interest Rate Swap [Member] | Accumulated Net Gain (Loss) from Cash Flow Hedges Attributable to Parent [Member]</t>
  </si>
  <si>
    <t>Accumulated Other Comprehensive Income (Loss) - Reclassification Location (Detail) - USD ($) $ in Thousands</t>
  </si>
  <si>
    <t>Reclassification Out Of Accumulated Other Comprehensive Income [Line Items]</t>
  </si>
  <si>
    <t>Reclassification of net unrealized loss on derivative instruments during the period, tax</t>
  </si>
  <si>
    <t>Other Comprehensive Income (Loss), Reclassification Adjustment from AOCI on Derivatives, Net of Tax</t>
  </si>
  <si>
    <t>Parent Company [Member] | Reclassification out of Accumulated Other Comprehensive Income</t>
  </si>
  <si>
    <t>Reclassification from AOCI, Current Period, Net of Tax, Attributable to Parent</t>
  </si>
  <si>
    <t>Parent Company [Member] | Reclassification out of Accumulated Other Comprehensive Income | Net Unrealized Gain (Loss) on Prior Service Cost on Pension Plans [Member]</t>
  </si>
  <si>
    <t>Amortization of net gain (loss)</t>
  </si>
  <si>
    <t>Other Comprehensive (Income) Loss, Reclassification Adjustment from AOCI, Pension and Other Postretirement Benefit Plans, before Tax</t>
  </si>
  <si>
    <t>Tax (expense) or benefit</t>
  </si>
  <si>
    <t>Other Comprehensive (Income) Loss, Reclassification Adjustment from AOCI, Pension and Other Postretirement Benefit Plans, Net of Tax</t>
  </si>
  <si>
    <t>Parent Company [Member] | Energy Related Derivative [Member] | Reclassification out of Accumulated Other Comprehensive Income | Accumulated Net Gain (Loss) from Cash Flow Hedges Attributable to Parent [Member]</t>
  </si>
  <si>
    <t>Other Comprehensive Income (Loss), Reclassification Adjustment from AOCI on Derivatives, before Tax</t>
  </si>
  <si>
    <t>Parent Company [Member] | Energy Related Derivative [Member] | Electric generation fuel [Member] | Reclassification out of Accumulated Other Comprehensive Income | Accumulated Net Gain (Loss) from Cash Flow Hedges Attributable to Parent [Member]</t>
  </si>
  <si>
    <t>Parent Company [Member] | Energy Related Derivative [Member] | Purchased Electricity [Member] | Reclassification out of Accumulated Other Comprehensive Income | Accumulated Net Gain (Loss) from Cash Flow Hedges Attributable to Parent [Member]</t>
  </si>
  <si>
    <t>Parent Company [Member] | Interest Rate Swap [Member] | Reclassification out of Accumulated Other Comprehensive Income | Accumulated Net Gain (Loss) from Cash Flow Hedges Attributable to Parent [Member]</t>
  </si>
  <si>
    <t>Subsidiaries [Member] | Reclassification out of Accumulated Other Comprehensive Income</t>
  </si>
  <si>
    <t>Subsidiaries [Member] | Reclassification out of Accumulated Other Comprehensive Income | Net Unrealized Gain (Loss) on Prior Service Cost on Pension Plans [Member]</t>
  </si>
  <si>
    <t>Subsidiaries [Member] | Energy Related Derivative [Member] | Reclassification out of Accumulated Other Comprehensive Income | Accumulated Net Gain (Loss) from Cash Flow Hedges Attributable to Parent [Member]</t>
  </si>
  <si>
    <t>Subsidiaries [Member] | Energy Related Derivative [Member] | Electric generation fuel [Member] | Reclassification out of Accumulated Other Comprehensive Income | Accumulated Net Gain (Loss) from Cash Flow Hedges Attributable to Parent [Member]</t>
  </si>
  <si>
    <t>Subsidiaries [Member] | Energy Related Derivative [Member] | Purchased Electricity [Member] | Reclassification out of Accumulated Other Comprehensive Income | Accumulated Net Gain (Loss) from Cash Flow Hedges Attributable to Parent [Member]</t>
  </si>
  <si>
    <t>Subsidiaries [Member] | Interest Rate Swap [Member] | Reclassification out of Accumulated Other Comprehensive Income | Accumulated Net Gain (Loss) from Cash Flow Hedges Attributable to Parent [Member]</t>
  </si>
  <si>
    <t>These AOCI components are included in the computation of net periodic pension cost (see Note 5 for additional details).</t>
  </si>
  <si>
    <t>These accumulated other comprehensive income components are included in the computation of net periodic pension cost (see Note 12 for additional details).</t>
  </si>
  <si>
    <t>New Accounting Pronouncements Debt Issuance Costs (Detail) - USD ($) $ in Millions</t>
  </si>
  <si>
    <t>Debt Issuance Cost</t>
  </si>
  <si>
    <t>Asset Retirement Obligation (Detail) - USD ($) $ in Thousands</t>
  </si>
  <si>
    <t>Asset Retirement Obligation, Revision of Estimate</t>
  </si>
  <si>
    <t>Asset Retirement Obligation, Accretion Expense</t>
  </si>
  <si>
    <t>Asset Retirement Obligations, Significant Changes</t>
  </si>
  <si>
    <t>Other (Term Loan) (Detail) - USD ($) $ in Thousands</t>
  </si>
  <si>
    <t>Jan. 31, 2016</t>
  </si>
  <si>
    <t>Oct. 31, 2015</t>
  </si>
  <si>
    <t>Debt and Financial Instruments [Line Items]</t>
  </si>
  <si>
    <t>Long-term Debt, Gross</t>
  </si>
  <si>
    <t>Special Dividend [Line Items]</t>
  </si>
  <si>
    <t>Debt Instrument, Interest Rate, Stated Percentage</t>
  </si>
  <si>
    <t>Other Related Party Transactions (Detail) - USD ($) $ in Millions</t>
  </si>
  <si>
    <t>Related Party Transaction, Amounts of Transaction</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Frederickson &quot;#,##0_);_(&quot;Frederickson &quot;(#,##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2"/>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n" s="5">
        <v>1085392</v>
      </c>
    </row>
    <row r="9" spans="1:2">
      <c r="A9" t="s" s="4">
        <v>13</v>
      </c>
      <c r="B9" t="s"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r="A1" t="s" s="1">
        <v>199</v>
      </c>
      <c r="B1" t="s" s="2">
        <v>1</v>
      </c>
      <c r="C1" t="s" s="2">
        <v>17</v>
      </c>
    </row>
    <row r="2" spans="1:3">
      <c r="B2" t="s" s="2">
        <v>2</v>
      </c>
      <c r="C2" t="s" s="2">
        <v>19</v>
      </c>
    </row>
    <row r="3" spans="1:3">
      <c r="A3" t="s" s="3">
        <v>200</v>
      </c>
    </row>
    <row r="4" spans="1:3">
      <c r="A4" t="s" s="4">
        <v>199</v>
      </c>
      <c r="B4" t="s" s="4">
        <v>201</v>
      </c>
      <c r="C4" t="s"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t="s" s="1">
        <v>203</v>
      </c>
      <c r="B1" t="s" s="2">
        <v>1</v>
      </c>
      <c r="C1" t="s" s="2">
        <v>17</v>
      </c>
    </row>
    <row r="2" spans="1:3">
      <c r="B2" t="s" s="2">
        <v>2</v>
      </c>
      <c r="C2" t="s" s="2">
        <v>19</v>
      </c>
    </row>
    <row r="3" spans="1:3">
      <c r="A3" t="s" s="3">
        <v>204</v>
      </c>
    </row>
    <row r="4" spans="1:3">
      <c r="A4" t="s" s="4">
        <v>203</v>
      </c>
      <c r="B4" t="s" s="4">
        <v>205</v>
      </c>
      <c r="C4" t="s"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7</v>
      </c>
      <c r="B1" t="s" s="2">
        <v>17</v>
      </c>
    </row>
    <row r="2" spans="1:2">
      <c r="B2" t="s" s="2">
        <v>19</v>
      </c>
    </row>
    <row r="3" spans="1:2">
      <c r="A3" t="s" s="3">
        <v>208</v>
      </c>
    </row>
    <row r="4" spans="1:2">
      <c r="A4" t="s" s="4">
        <v>207</v>
      </c>
      <c r="B4" t="s"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0</v>
      </c>
      <c r="B1" t="s" s="2">
        <v>17</v>
      </c>
    </row>
    <row r="2" spans="1:2">
      <c r="B2" t="s" s="2">
        <v>19</v>
      </c>
    </row>
    <row r="3" spans="1:2">
      <c r="A3" t="s" s="3">
        <v>211</v>
      </c>
    </row>
    <row r="4" spans="1:2">
      <c r="A4" t="s" s="4">
        <v>210</v>
      </c>
      <c r="B4" t="s"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3</v>
      </c>
      <c r="B1" t="s" s="2">
        <v>17</v>
      </c>
    </row>
    <row r="2" spans="1:2">
      <c r="B2" t="s" s="2">
        <v>19</v>
      </c>
    </row>
    <row r="3" spans="1:2">
      <c r="A3" t="s" s="3">
        <v>214</v>
      </c>
    </row>
    <row r="4" spans="1:2">
      <c r="A4" t="s" s="4">
        <v>213</v>
      </c>
      <c r="B4" t="s"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16</v>
      </c>
      <c r="B1" t="s" s="2">
        <v>17</v>
      </c>
    </row>
    <row r="2" spans="1:2">
      <c r="B2" t="s" s="2">
        <v>19</v>
      </c>
    </row>
    <row r="3" spans="1:2">
      <c r="A3" t="s" s="3">
        <v>217</v>
      </c>
    </row>
    <row r="4" spans="1:2">
      <c r="A4" t="s" s="4">
        <v>216</v>
      </c>
      <c r="B4" t="s"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19</v>
      </c>
      <c r="B1" t="s" s="2">
        <v>17</v>
      </c>
    </row>
    <row r="2" spans="1:2">
      <c r="B2" t="s" s="2">
        <v>19</v>
      </c>
    </row>
    <row r="3" spans="1:2">
      <c r="A3" t="s" s="3">
        <v>220</v>
      </c>
    </row>
    <row r="4" spans="1:2">
      <c r="A4" t="s" s="4">
        <v>219</v>
      </c>
      <c r="B4" t="s"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r="A1" t="s" s="1">
        <v>222</v>
      </c>
      <c r="B1" t="s" s="2">
        <v>1</v>
      </c>
      <c r="C1" t="s" s="2">
        <v>17</v>
      </c>
    </row>
    <row r="2" spans="1:3">
      <c r="B2" t="s" s="2">
        <v>2</v>
      </c>
      <c r="C2" t="s" s="2">
        <v>19</v>
      </c>
    </row>
    <row r="3" spans="1:3">
      <c r="A3" t="s" s="3">
        <v>223</v>
      </c>
    </row>
    <row r="4" spans="1:3">
      <c r="A4" t="s" s="4">
        <v>222</v>
      </c>
      <c r="B4" t="s" s="4">
        <v>224</v>
      </c>
      <c r="C4" t="s"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6</v>
      </c>
      <c r="B1" t="s" s="2">
        <v>17</v>
      </c>
    </row>
    <row r="2" spans="1:2">
      <c r="B2" t="s" s="2">
        <v>19</v>
      </c>
    </row>
    <row r="3" spans="1:2">
      <c r="A3" t="s" s="3">
        <v>227</v>
      </c>
    </row>
    <row r="4" spans="1:2">
      <c r="A4" t="s" s="4">
        <v>226</v>
      </c>
      <c r="B4" t="s"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9</v>
      </c>
      <c r="B1" t="s" s="2">
        <v>17</v>
      </c>
    </row>
    <row r="2" spans="1:2">
      <c r="B2" t="s" s="2">
        <v>19</v>
      </c>
    </row>
    <row r="3" spans="1:2">
      <c r="A3" t="s" s="3">
        <v>230</v>
      </c>
    </row>
    <row r="4" spans="1:2">
      <c r="A4" t="s" s="4">
        <v>229</v>
      </c>
      <c r="B4" t="s"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15</v>
      </c>
      <c r="B1" t="s" s="2">
        <v>16</v>
      </c>
      <c r="D1" t="s" s="2">
        <v>1</v>
      </c>
      <c r="F1" t="s" s="2">
        <v>17</v>
      </c>
    </row>
    <row r="2" spans="1:8">
      <c r="B2" t="s" s="2">
        <v>2</v>
      </c>
      <c r="C2" t="s" s="2">
        <v>18</v>
      </c>
      <c r="D2" t="s" s="2">
        <v>2</v>
      </c>
      <c r="E2" t="s" s="2">
        <v>18</v>
      </c>
      <c r="F2" t="s" s="2">
        <v>19</v>
      </c>
      <c r="G2" t="s" s="2">
        <v>20</v>
      </c>
      <c r="H2" t="s" s="2">
        <v>21</v>
      </c>
    </row>
    <row r="3" spans="1:8">
      <c r="A3" t="s" s="3">
        <v>22</v>
      </c>
    </row>
    <row r="4" spans="1:8">
      <c r="A4" t="s" s="4">
        <v>23</v>
      </c>
      <c r="B4" t="n" s="6">
        <v>482786</v>
      </c>
      <c r="C4" t="n" s="6">
        <v>468530</v>
      </c>
      <c r="D4" t="n" s="6">
        <v>1526029</v>
      </c>
      <c r="E4" t="n" s="6">
        <v>1577663</v>
      </c>
      <c r="F4" t="n" s="6">
        <v>2083797</v>
      </c>
      <c r="G4" t="n" s="6">
        <v>2156920</v>
      </c>
      <c r="H4" t="n" s="6">
        <v>2128230</v>
      </c>
    </row>
    <row r="5" spans="1:8">
      <c r="A5" t="s" s="4">
        <v>24</v>
      </c>
      <c r="B5" t="n" s="5">
        <v>119582</v>
      </c>
      <c r="C5" t="n" s="5">
        <v>121402</v>
      </c>
      <c r="D5" t="n" s="5">
        <v>653385</v>
      </c>
      <c r="E5" t="n" s="5">
        <v>692780</v>
      </c>
      <c r="F5" t="n" s="5">
        <v>1012859</v>
      </c>
      <c r="G5" t="n" s="5">
        <v>1028357</v>
      </c>
      <c r="H5" t="n" s="5">
        <v>1086095</v>
      </c>
    </row>
    <row r="6" spans="1:8">
      <c r="A6" t="s" s="4">
        <v>25</v>
      </c>
      <c r="B6" t="n" s="5">
        <v>3365</v>
      </c>
      <c r="C6" t="n" s="5">
        <v>3783</v>
      </c>
      <c r="D6" t="n" s="5">
        <v>11495</v>
      </c>
      <c r="E6" t="n" s="5">
        <v>11563</v>
      </c>
      <c r="F6" t="n" s="5">
        <v>16515</v>
      </c>
      <c r="G6" t="n" s="5">
        <v>2020</v>
      </c>
      <c r="H6" t="n" s="5">
        <v>831</v>
      </c>
    </row>
    <row r="7" spans="1:8">
      <c r="A7" t="s" s="4">
        <v>26</v>
      </c>
      <c r="B7" t="n" s="5">
        <v>605733</v>
      </c>
      <c r="C7" t="n" s="5">
        <v>593715</v>
      </c>
      <c r="D7" t="n" s="5">
        <v>2190909</v>
      </c>
      <c r="E7" t="n" s="5">
        <v>2282006</v>
      </c>
      <c r="F7" t="n" s="5">
        <v>3113171</v>
      </c>
      <c r="G7" t="n" s="5">
        <v>3187297</v>
      </c>
      <c r="H7" t="n" s="5">
        <v>3215156</v>
      </c>
    </row>
    <row r="8" spans="1:8">
      <c r="A8" t="s" s="3">
        <v>27</v>
      </c>
    </row>
    <row r="9" spans="1:8">
      <c r="A9" t="s" s="4">
        <v>28</v>
      </c>
      <c r="B9" t="n" s="5">
        <v>97694</v>
      </c>
      <c r="C9" t="n" s="5">
        <v>67984</v>
      </c>
      <c r="D9" t="n" s="5">
        <v>355645</v>
      </c>
      <c r="E9" t="n" s="5">
        <v>363769</v>
      </c>
      <c r="F9" t="n" s="5">
        <v>514087</v>
      </c>
      <c r="G9" t="n" s="5">
        <v>541905</v>
      </c>
      <c r="H9" t="n" s="5">
        <v>622288</v>
      </c>
    </row>
    <row r="10" spans="1:8">
      <c r="A10" t="s" s="4">
        <v>29</v>
      </c>
      <c r="B10" t="n" s="5">
        <v>76863</v>
      </c>
      <c r="C10" t="n" s="5">
        <v>92510</v>
      </c>
      <c r="D10" t="n" s="5">
        <v>180531</v>
      </c>
      <c r="E10" t="n" s="5">
        <v>202741</v>
      </c>
      <c r="F10" t="n" s="5">
        <v>263493</v>
      </c>
      <c r="G10" t="n" s="5">
        <v>261332</v>
      </c>
      <c r="H10" t="n" s="5">
        <v>204956</v>
      </c>
    </row>
    <row r="11" spans="1:8">
      <c r="A11" t="s" s="4">
        <v>30</v>
      </c>
      <c r="B11" t="n" s="5">
        <v>-19530</v>
      </c>
      <c r="C11" t="n" s="5">
        <v>-30963</v>
      </c>
      <c r="D11" t="n" s="5">
        <v>-92297</v>
      </c>
      <c r="E11" t="n" s="5">
        <v>-84587</v>
      </c>
      <c r="F11" t="n" s="5">
        <v>-129036</v>
      </c>
      <c r="G11" t="n" s="5">
        <v>-81053</v>
      </c>
      <c r="H11" t="n" s="5">
        <v>-73555</v>
      </c>
    </row>
    <row r="12" spans="1:8">
      <c r="A12" t="s" s="4">
        <v>31</v>
      </c>
      <c r="B12" t="n" s="5">
        <v>46436</v>
      </c>
      <c r="C12" t="n" s="5">
        <v>42550</v>
      </c>
      <c r="D12" t="n" s="5">
        <v>282334</v>
      </c>
      <c r="E12" t="n" s="5">
        <v>310128</v>
      </c>
      <c r="F12" t="n" s="5">
        <v>458691</v>
      </c>
      <c r="G12" t="n" s="5">
        <v>488201</v>
      </c>
      <c r="H12" t="n" s="5">
        <v>538612</v>
      </c>
    </row>
    <row r="13" spans="1:8">
      <c r="A13" t="s" s="4">
        <v>32</v>
      </c>
      <c r="B13" t="n" s="5">
        <v>5588</v>
      </c>
      <c r="C13" t="n" s="5">
        <v>32648</v>
      </c>
      <c r="D13" t="n" s="5">
        <v>-6339</v>
      </c>
      <c r="E13" t="n" s="5">
        <v>7714</v>
      </c>
      <c r="F13" t="n" s="5">
        <v>84146</v>
      </c>
      <c r="G13" t="n" s="5">
        <v>-102744</v>
      </c>
      <c r="H13" t="n" s="5">
        <v>-133606</v>
      </c>
    </row>
    <row r="14" spans="1:8">
      <c r="A14" t="s" s="4">
        <v>33</v>
      </c>
      <c r="B14" t="n" s="5">
        <v>131208</v>
      </c>
      <c r="C14" t="n" s="5">
        <v>132109</v>
      </c>
      <c r="D14" t="n" s="5">
        <v>400355</v>
      </c>
      <c r="E14" t="n" s="5">
        <v>411068</v>
      </c>
      <c r="F14" t="n" s="5">
        <v>550146</v>
      </c>
      <c r="G14" t="n" s="5">
        <v>529939</v>
      </c>
      <c r="H14" t="n" s="5">
        <v>512765</v>
      </c>
    </row>
    <row r="15" spans="1:8">
      <c r="A15" t="s" s="4">
        <v>34</v>
      </c>
      <c r="B15" t="n" s="5">
        <v>1573</v>
      </c>
      <c r="C15" t="n" s="5">
        <v>2911</v>
      </c>
      <c r="D15" t="n" s="5">
        <v>7106</v>
      </c>
      <c r="E15" t="n" s="5">
        <v>8627</v>
      </c>
      <c r="F15" t="n" s="5">
        <v>13109</v>
      </c>
      <c r="G15" t="n" s="5">
        <v>-3555</v>
      </c>
      <c r="H15" t="n" s="5">
        <v>814</v>
      </c>
    </row>
    <row r="16" spans="1:8">
      <c r="A16" t="s" s="4">
        <v>35</v>
      </c>
      <c r="F16" t="n" s="5">
        <v>370962</v>
      </c>
      <c r="G16" t="n" s="5">
        <v>364324</v>
      </c>
      <c r="H16" t="n" s="5">
        <v>337952</v>
      </c>
    </row>
    <row r="17" spans="1:8">
      <c r="A17" t="s" s="4">
        <v>36</v>
      </c>
      <c r="B17" t="n" s="5">
        <v>107759</v>
      </c>
      <c r="C17" t="n" s="5">
        <v>105905</v>
      </c>
      <c r="D17" t="n" s="5">
        <v>314348</v>
      </c>
      <c r="E17" t="n" s="5">
        <v>312821</v>
      </c>
    </row>
    <row r="18" spans="1:8">
      <c r="A18" t="s" s="4">
        <v>37</v>
      </c>
      <c r="F18" t="n" s="5">
        <v>-5356</v>
      </c>
      <c r="G18" t="n" s="5">
        <v>24631</v>
      </c>
      <c r="H18" t="n" s="5">
        <v>55819</v>
      </c>
    </row>
    <row r="19" spans="1:8">
      <c r="A19" t="s" s="4">
        <v>38</v>
      </c>
      <c r="B19" t="n" s="5">
        <v>24224</v>
      </c>
      <c r="C19" t="n" s="5">
        <v>23047</v>
      </c>
      <c r="D19" t="n" s="5">
        <v>78389</v>
      </c>
      <c r="E19" t="n" s="5">
        <v>74554</v>
      </c>
      <c r="F19" t="n" s="5">
        <v>104096</v>
      </c>
      <c r="G19" t="n" s="5">
        <v>105897</v>
      </c>
      <c r="H19" t="n" s="5">
        <v>114177</v>
      </c>
    </row>
    <row r="20" spans="1:8">
      <c r="A20" t="s" s="4">
        <v>39</v>
      </c>
      <c r="B20" t="n" s="5">
        <v>64030</v>
      </c>
      <c r="C20" t="n" s="5">
        <v>59945</v>
      </c>
      <c r="D20" t="n" s="5">
        <v>228942</v>
      </c>
      <c r="E20" t="n" s="5">
        <v>228534</v>
      </c>
      <c r="F20" t="n" s="5">
        <v>310982</v>
      </c>
      <c r="G20" t="n" s="5">
        <v>303260</v>
      </c>
      <c r="H20" t="n" s="5">
        <v>319399</v>
      </c>
    </row>
    <row r="21" spans="1:8">
      <c r="A21" t="s" s="4">
        <v>40</v>
      </c>
      <c r="B21" t="n" s="5">
        <v>535845</v>
      </c>
      <c r="C21" t="n" s="5">
        <v>528646</v>
      </c>
      <c r="D21" t="n" s="5">
        <v>1749014</v>
      </c>
      <c r="E21" t="n" s="5">
        <v>1835369</v>
      </c>
      <c r="F21" t="n" s="5">
        <v>2535320</v>
      </c>
      <c r="G21" t="n" s="5">
        <v>2432137</v>
      </c>
      <c r="H21" t="n" s="5">
        <v>2499621</v>
      </c>
    </row>
    <row r="22" spans="1:8">
      <c r="A22" t="s" s="4">
        <v>41</v>
      </c>
      <c r="B22" t="n" s="5">
        <v>69888</v>
      </c>
      <c r="C22" t="n" s="5">
        <v>65069</v>
      </c>
      <c r="D22" t="n" s="5">
        <v>441895</v>
      </c>
      <c r="E22" t="n" s="5">
        <v>446637</v>
      </c>
      <c r="F22" t="n" s="5">
        <v>577851</v>
      </c>
      <c r="G22" t="n" s="5">
        <v>755160</v>
      </c>
      <c r="H22" t="n" s="5">
        <v>715535</v>
      </c>
    </row>
    <row r="23" spans="1:8">
      <c r="A23" t="s" s="3">
        <v>42</v>
      </c>
    </row>
    <row r="24" spans="1:8">
      <c r="A24" t="s" s="4">
        <v>43</v>
      </c>
      <c r="B24" t="n" s="5">
        <v>4732</v>
      </c>
      <c r="C24" t="n" s="5">
        <v>10956</v>
      </c>
      <c r="D24" t="n" s="5">
        <v>14770</v>
      </c>
      <c r="E24" t="n" s="5">
        <v>19817</v>
      </c>
      <c r="F24" t="n" s="5">
        <v>24038</v>
      </c>
      <c r="G24" t="n" s="5">
        <v>38693</v>
      </c>
      <c r="H24" t="n" s="5">
        <v>49069</v>
      </c>
    </row>
    <row r="25" spans="1:8">
      <c r="A25" t="s" s="4">
        <v>44</v>
      </c>
      <c r="B25" t="n" s="5">
        <v>-1621</v>
      </c>
      <c r="C25" t="n" s="5">
        <v>-1806</v>
      </c>
      <c r="D25" t="n" s="5">
        <v>-4843</v>
      </c>
      <c r="E25" t="n" s="5">
        <v>-5032</v>
      </c>
      <c r="F25" t="n" s="5">
        <v>-7457</v>
      </c>
      <c r="G25" t="n" s="5">
        <v>-7134</v>
      </c>
      <c r="H25" t="n" s="5">
        <v>-11770</v>
      </c>
    </row>
    <row r="26" spans="1:8">
      <c r="A26" t="s" s="4">
        <v>45</v>
      </c>
      <c r="B26" t="n" s="5">
        <v>-1156</v>
      </c>
      <c r="C26" t="n" s="5">
        <v>-323</v>
      </c>
      <c r="D26" t="n" s="5">
        <v>-4571</v>
      </c>
      <c r="E26" t="n" s="5">
        <v>-2430</v>
      </c>
      <c r="F26" t="n" s="5">
        <v>-3915</v>
      </c>
      <c r="G26" t="n" s="5">
        <v>2420</v>
      </c>
      <c r="H26" t="n" s="5">
        <v>-4288</v>
      </c>
    </row>
    <row r="27" spans="1:8">
      <c r="A27" t="s" s="3">
        <v>46</v>
      </c>
    </row>
    <row r="28" spans="1:8">
      <c r="A28" t="s" s="4">
        <v>47</v>
      </c>
      <c r="B28" t="n" s="5">
        <v>2102</v>
      </c>
      <c r="C28" t="n" s="5">
        <v>1474</v>
      </c>
      <c r="D28" t="n" s="5">
        <v>5262</v>
      </c>
      <c r="E28" t="n" s="5">
        <v>4189</v>
      </c>
      <c r="F28" t="n" s="5">
        <v>5611</v>
      </c>
      <c r="G28" t="n" s="5">
        <v>11261</v>
      </c>
      <c r="H28" t="n" s="5">
        <v>22216</v>
      </c>
    </row>
    <row r="29" spans="1:8">
      <c r="A29" t="s" s="4">
        <v>48</v>
      </c>
      <c r="B29" t="n" s="5">
        <v>-88753</v>
      </c>
      <c r="C29" t="n" s="5">
        <v>-93258</v>
      </c>
      <c r="D29" t="n" s="5">
        <v>-267484</v>
      </c>
      <c r="E29" t="n" s="5">
        <v>-275685</v>
      </c>
      <c r="F29" t="n" s="5">
        <v>-367308</v>
      </c>
      <c r="G29" t="n" s="5">
        <v>-392264</v>
      </c>
      <c r="H29" t="n" s="5">
        <v>-392216</v>
      </c>
    </row>
    <row r="30" spans="1:8">
      <c r="A30" t="s" s="4">
        <v>49</v>
      </c>
      <c r="B30" t="n" s="5">
        <v>-14808</v>
      </c>
      <c r="C30" t="n" s="5">
        <v>-17888</v>
      </c>
      <c r="D30" t="n" s="5">
        <v>185029</v>
      </c>
      <c r="E30" t="n" s="5">
        <v>187496</v>
      </c>
      <c r="F30" t="n" s="5">
        <v>228820</v>
      </c>
      <c r="G30" t="n" s="5">
        <v>408136</v>
      </c>
      <c r="H30" t="n" s="5">
        <v>378546</v>
      </c>
    </row>
    <row r="31" spans="1:8">
      <c r="A31" t="s" s="4">
        <v>50</v>
      </c>
      <c r="B31" t="n" s="5">
        <v>-6880</v>
      </c>
      <c r="C31" t="n" s="5">
        <v>-4930</v>
      </c>
      <c r="D31" t="n" s="5">
        <v>51665</v>
      </c>
      <c r="E31" t="n" s="5">
        <v>51749</v>
      </c>
      <c r="F31" t="n" s="5">
        <v>56985</v>
      </c>
      <c r="G31" t="n" s="5">
        <v>122408</v>
      </c>
      <c r="H31" t="n" s="5">
        <v>104725</v>
      </c>
    </row>
    <row r="32" spans="1:8">
      <c r="A32" t="s" s="4">
        <v>51</v>
      </c>
      <c r="B32" t="n" s="6">
        <v>-7928</v>
      </c>
      <c r="C32" t="n" s="6">
        <v>-12958</v>
      </c>
      <c r="D32" t="n" s="6">
        <v>133364</v>
      </c>
      <c r="E32" t="n" s="6">
        <v>135747</v>
      </c>
      <c r="F32" t="n" s="6">
        <v>171835</v>
      </c>
      <c r="G32" t="n" s="6">
        <v>285728</v>
      </c>
      <c r="H32" t="n" s="6">
        <v>273821</v>
      </c>
    </row>
  </sheetData>
  <mergeCells count="4">
    <mergeCell ref="A1:A2"/>
    <mergeCell ref="B1:C1"/>
    <mergeCell ref="D1:E1"/>
    <mergeCell ref="F1:H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t="s" s="1">
        <v>232</v>
      </c>
      <c r="B1" t="s" s="2">
        <v>1</v>
      </c>
      <c r="C1" t="s" s="2">
        <v>17</v>
      </c>
    </row>
    <row r="2" spans="1:3">
      <c r="B2" t="s" s="2">
        <v>2</v>
      </c>
      <c r="C2" t="s" s="2">
        <v>19</v>
      </c>
    </row>
    <row r="3" spans="1:3">
      <c r="A3" t="s" s="3">
        <v>233</v>
      </c>
    </row>
    <row r="4" spans="1:3">
      <c r="A4" t="s" s="4">
        <v>232</v>
      </c>
      <c r="B4" t="s" s="4">
        <v>234</v>
      </c>
      <c r="C4" t="s"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6</v>
      </c>
      <c r="B1" t="s" s="2">
        <v>17</v>
      </c>
    </row>
    <row r="2" spans="1:2">
      <c r="B2" t="s" s="2">
        <v>19</v>
      </c>
    </row>
    <row r="3" spans="1:2">
      <c r="A3" t="s" s="3">
        <v>237</v>
      </c>
    </row>
    <row r="4" spans="1:2">
      <c r="A4" t="s" s="4">
        <v>236</v>
      </c>
      <c r="B4" t="s"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239</v>
      </c>
      <c r="B1" t="s" s="2">
        <v>1</v>
      </c>
      <c r="C1" t="s" s="2">
        <v>17</v>
      </c>
    </row>
    <row r="2" spans="1:3">
      <c r="B2" t="s" s="2">
        <v>2</v>
      </c>
      <c r="C2" t="s" s="2">
        <v>19</v>
      </c>
    </row>
    <row r="3" spans="1:3">
      <c r="A3" t="s" s="3">
        <v>240</v>
      </c>
    </row>
    <row r="4" spans="1:3">
      <c r="A4" t="s" s="4">
        <v>239</v>
      </c>
      <c r="B4" t="s" s="4">
        <v>241</v>
      </c>
      <c r="C4" t="s"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3</v>
      </c>
      <c r="B1" t="s" s="2">
        <v>17</v>
      </c>
    </row>
    <row r="2" spans="1:2">
      <c r="B2" t="s" s="2">
        <v>19</v>
      </c>
    </row>
    <row r="3" spans="1:2">
      <c r="A3" t="s" s="3">
        <v>240</v>
      </c>
    </row>
    <row r="4" spans="1:2">
      <c r="A4" t="s" s="4">
        <v>243</v>
      </c>
      <c r="B4" t="s"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5</v>
      </c>
      <c r="B1" t="s" s="2">
        <v>17</v>
      </c>
    </row>
    <row r="2" spans="1:2">
      <c r="B2" t="s" s="2">
        <v>19</v>
      </c>
    </row>
    <row r="3" spans="1:2">
      <c r="A3" t="s" s="3">
        <v>246</v>
      </c>
    </row>
    <row r="4" spans="1:2">
      <c r="A4" t="s" s="4">
        <v>245</v>
      </c>
      <c r="B4" t="s"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8</v>
      </c>
      <c r="B1" t="s" s="2">
        <v>17</v>
      </c>
    </row>
    <row r="2" spans="1:2">
      <c r="B2" t="s" s="2">
        <v>19</v>
      </c>
    </row>
    <row r="3" spans="1:2">
      <c r="A3" t="s" s="3">
        <v>249</v>
      </c>
    </row>
    <row r="4" spans="1:2">
      <c r="A4" t="s" s="4">
        <v>248</v>
      </c>
      <c r="B4" t="s"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143</v>
      </c>
      <c r="B1" t="s" s="2">
        <v>1</v>
      </c>
      <c r="C1" t="s" s="2">
        <v>17</v>
      </c>
    </row>
    <row r="2" spans="1:3">
      <c r="B2" t="s" s="2">
        <v>2</v>
      </c>
      <c r="C2" t="s" s="2">
        <v>19</v>
      </c>
    </row>
    <row r="3" spans="1:3">
      <c r="A3" t="s" s="3">
        <v>251</v>
      </c>
    </row>
    <row r="4" spans="1:3">
      <c r="A4" t="s" s="4">
        <v>143</v>
      </c>
      <c r="B4" t="s" s="4">
        <v>252</v>
      </c>
      <c r="C4" t="s"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4</v>
      </c>
      <c r="B1" t="s" s="2">
        <v>1</v>
      </c>
    </row>
    <row r="2" spans="1:2">
      <c r="B2" t="s" s="2">
        <v>2</v>
      </c>
    </row>
    <row r="3" spans="1:2">
      <c r="A3" t="s" s="3">
        <v>197</v>
      </c>
    </row>
    <row r="4" spans="1:2">
      <c r="A4" t="s" s="4">
        <v>254</v>
      </c>
      <c r="B4"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6</v>
      </c>
      <c r="B1" t="s" s="2">
        <v>1</v>
      </c>
    </row>
    <row r="2" spans="1:2">
      <c r="B2" t="s" s="2">
        <v>2</v>
      </c>
    </row>
    <row r="3" spans="1:2">
      <c r="A3" t="s" s="3">
        <v>227</v>
      </c>
    </row>
    <row r="4" spans="1:2">
      <c r="A4" t="s" s="4">
        <v>226</v>
      </c>
      <c r="B4" t="s"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57</v>
      </c>
      <c r="B1" t="s" s="2">
        <v>1</v>
      </c>
    </row>
    <row r="2" spans="1:2">
      <c r="B2" t="s" s="2">
        <v>2</v>
      </c>
    </row>
    <row r="3" spans="1:2">
      <c r="A3" t="s" s="3">
        <v>258</v>
      </c>
    </row>
    <row r="4" spans="1:2">
      <c r="A4" t="s" s="4">
        <v>257</v>
      </c>
      <c r="B4" t="s"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52</v>
      </c>
      <c r="B1" t="s" s="2">
        <v>16</v>
      </c>
      <c r="D1" t="s" s="2">
        <v>1</v>
      </c>
      <c r="F1" t="s" s="2">
        <v>17</v>
      </c>
    </row>
    <row r="2" spans="1:8">
      <c r="B2" t="s" s="2">
        <v>2</v>
      </c>
      <c r="C2" t="s" s="2">
        <v>18</v>
      </c>
      <c r="D2" t="s" s="2">
        <v>2</v>
      </c>
      <c r="E2" t="s" s="2">
        <v>18</v>
      </c>
      <c r="F2" t="s" s="2">
        <v>19</v>
      </c>
      <c r="G2" t="s" s="2">
        <v>20</v>
      </c>
      <c r="H2" t="s" s="2">
        <v>21</v>
      </c>
    </row>
    <row r="3" spans="1:8">
      <c r="A3" t="s" s="3">
        <v>53</v>
      </c>
    </row>
    <row r="4" spans="1:8">
      <c r="A4" t="s" s="4">
        <v>51</v>
      </c>
      <c r="B4" t="n" s="6">
        <v>-7928</v>
      </c>
      <c r="C4" t="n" s="6">
        <v>-12958</v>
      </c>
      <c r="D4" t="n" s="6">
        <v>133364</v>
      </c>
      <c r="E4" t="n" s="6">
        <v>135747</v>
      </c>
      <c r="F4" t="n" s="6">
        <v>171835</v>
      </c>
      <c r="G4" t="n" s="6">
        <v>285728</v>
      </c>
      <c r="H4" t="n" s="6">
        <v>273821</v>
      </c>
    </row>
    <row r="5" spans="1:8">
      <c r="A5" t="s" s="3">
        <v>54</v>
      </c>
    </row>
    <row r="6" spans="1:8">
      <c r="A6" t="s" s="4">
        <v>55</v>
      </c>
      <c r="B6" t="n" s="5">
        <v>562</v>
      </c>
      <c r="C6" t="n" s="5">
        <v>-314</v>
      </c>
      <c r="D6" t="n" s="5">
        <v>2418</v>
      </c>
      <c r="E6" t="n" s="5">
        <v>-1306</v>
      </c>
      <c r="F6" t="n" s="5">
        <v>-85224</v>
      </c>
      <c r="G6" t="n" s="5">
        <v>77579</v>
      </c>
      <c r="H6" t="n" s="5">
        <v>-13870</v>
      </c>
    </row>
    <row r="7" spans="1:8">
      <c r="A7" t="s" s="4">
        <v>56</v>
      </c>
      <c r="B7" t="n" s="5">
        <v>0</v>
      </c>
      <c r="C7" t="n" s="5">
        <v>0</v>
      </c>
      <c r="D7" t="n" s="5">
        <v>333</v>
      </c>
      <c r="E7" t="n" s="5">
        <v>347</v>
      </c>
      <c r="F7" t="n" s="5">
        <v>372</v>
      </c>
      <c r="G7" t="n" s="5">
        <v>37</v>
      </c>
      <c r="H7" t="n" s="5">
        <v>371</v>
      </c>
    </row>
    <row r="8" spans="1:8">
      <c r="A8" t="s" s="4">
        <v>57</v>
      </c>
      <c r="B8" t="n" s="5">
        <v>0</v>
      </c>
      <c r="C8" t="n" s="5">
        <v>0</v>
      </c>
      <c r="D8" t="n" s="5">
        <v>0</v>
      </c>
      <c r="E8" t="n" s="5">
        <v>94</v>
      </c>
      <c r="F8" t="n" s="5">
        <v>94</v>
      </c>
      <c r="G8" t="n" s="5">
        <v>2928</v>
      </c>
      <c r="H8" t="n" s="5">
        <v>11577</v>
      </c>
    </row>
    <row r="9" spans="1:8">
      <c r="A9" t="s" s="4">
        <v>58</v>
      </c>
      <c r="B9" t="n" s="5">
        <v>562</v>
      </c>
      <c r="C9" t="n" s="5">
        <v>-314</v>
      </c>
      <c r="D9" t="n" s="5">
        <v>2751</v>
      </c>
      <c r="E9" t="n" s="5">
        <v>-865</v>
      </c>
      <c r="F9" t="n" s="5">
        <v>-84758</v>
      </c>
      <c r="G9" t="n" s="5">
        <v>80544</v>
      </c>
      <c r="H9" t="n" s="5">
        <v>-1922</v>
      </c>
    </row>
    <row r="10" spans="1:8">
      <c r="A10" t="s" s="4">
        <v>59</v>
      </c>
      <c r="B10" t="n" s="6">
        <v>-7366</v>
      </c>
      <c r="C10" t="n" s="6">
        <v>-13272</v>
      </c>
      <c r="D10" t="n" s="6">
        <v>136115</v>
      </c>
      <c r="E10" t="n" s="6">
        <v>134882</v>
      </c>
      <c r="F10" t="n" s="6">
        <v>87077</v>
      </c>
      <c r="G10" t="n" s="6">
        <v>366272</v>
      </c>
      <c r="H10" t="n" s="6">
        <v>271899</v>
      </c>
    </row>
  </sheetData>
  <mergeCells count="4">
    <mergeCell ref="A1:A2"/>
    <mergeCell ref="B1:C1"/>
    <mergeCell ref="D1:E1"/>
    <mergeCell ref="F1:H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25</v>
      </c>
      <c r="B1" t="s" s="2">
        <v>1</v>
      </c>
    </row>
    <row r="2" spans="1:2">
      <c r="B2" t="s" s="2">
        <v>2</v>
      </c>
    </row>
    <row r="3" spans="1:2">
      <c r="A3" t="s" s="3">
        <v>260</v>
      </c>
    </row>
    <row r="4" spans="1:2">
      <c r="A4" t="s" s="4">
        <v>25</v>
      </c>
      <c r="B4" t="s"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t="s" s="1">
        <v>262</v>
      </c>
      <c r="B1" t="s" s="2">
        <v>17</v>
      </c>
    </row>
    <row r="2" spans="1:2">
      <c r="B2" t="s" s="2">
        <v>19</v>
      </c>
    </row>
    <row r="3" spans="1:2">
      <c r="A3" t="s" s="3">
        <v>197</v>
      </c>
    </row>
    <row r="4" spans="1:2">
      <c r="A4" t="s" s="4">
        <v>263</v>
      </c>
      <c r="B4" t="s" s="4">
        <v>264</v>
      </c>
    </row>
    <row r="5" spans="1:2">
      <c r="A5" t="s" s="4">
        <v>210</v>
      </c>
      <c r="B5" t="s" s="4">
        <v>265</v>
      </c>
    </row>
    <row r="6" spans="1:2">
      <c r="A6" t="s" s="4">
        <v>266</v>
      </c>
      <c r="B6" t="s" s="4">
        <v>267</v>
      </c>
    </row>
    <row r="7" spans="1:2">
      <c r="A7" t="s" s="4">
        <v>72</v>
      </c>
      <c r="B7" t="s" s="4">
        <v>268</v>
      </c>
    </row>
    <row r="8" spans="1:2">
      <c r="A8" t="s" s="4">
        <v>269</v>
      </c>
      <c r="B8" t="s" s="4">
        <v>270</v>
      </c>
    </row>
    <row r="9" spans="1:2">
      <c r="A9" t="s" s="4">
        <v>271</v>
      </c>
      <c r="B9" t="s" s="4">
        <v>272</v>
      </c>
    </row>
    <row r="10" spans="1:2">
      <c r="A10" t="s" s="4">
        <v>273</v>
      </c>
      <c r="B10" t="s" s="4">
        <v>274</v>
      </c>
    </row>
    <row r="11" spans="1:2">
      <c r="A11" t="s" s="4">
        <v>275</v>
      </c>
      <c r="B11" t="s" s="4">
        <v>276</v>
      </c>
    </row>
    <row r="12" spans="1:2">
      <c r="A12" t="s" s="4">
        <v>277</v>
      </c>
      <c r="B12" t="s" s="4">
        <v>278</v>
      </c>
    </row>
    <row r="13" spans="1:2">
      <c r="A13" t="s" s="4">
        <v>279</v>
      </c>
      <c r="B13" t="s" s="4">
        <v>280</v>
      </c>
    </row>
    <row r="14" spans="1:2">
      <c r="A14" t="s" s="4">
        <v>281</v>
      </c>
      <c r="B14" t="s" s="4">
        <v>282</v>
      </c>
    </row>
    <row r="15" spans="1:2">
      <c r="A15" t="s" s="4">
        <v>283</v>
      </c>
      <c r="B15" t="s" s="4">
        <v>284</v>
      </c>
    </row>
    <row r="16" spans="1:2">
      <c r="A16" t="s" s="4">
        <v>285</v>
      </c>
      <c r="B16" t="s" s="4">
        <v>286</v>
      </c>
    </row>
    <row r="17" spans="1:2">
      <c r="A17" t="s" s="4">
        <v>287</v>
      </c>
      <c r="B17" t="s" s="4">
        <v>288</v>
      </c>
    </row>
    <row r="18" spans="1:2">
      <c r="A18" t="s" s="4">
        <v>289</v>
      </c>
      <c r="B18" t="s" s="4">
        <v>290</v>
      </c>
    </row>
    <row r="19" spans="1:2">
      <c r="A19" t="s" s="4">
        <v>291</v>
      </c>
      <c r="B19" t="s" s="4">
        <v>292</v>
      </c>
    </row>
    <row r="20" spans="1:2">
      <c r="A20" t="s" s="4">
        <v>293</v>
      </c>
      <c r="B20" t="s" s="4">
        <v>294</v>
      </c>
    </row>
    <row r="21" spans="1:2">
      <c r="A21" t="s" s="4">
        <v>295</v>
      </c>
      <c r="B21" t="s" s="4">
        <v>296</v>
      </c>
    </row>
    <row r="22" spans="1:2">
      <c r="A22" t="s" s="4">
        <v>297</v>
      </c>
      <c r="B22" t="s"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99</v>
      </c>
      <c r="B1" t="s" s="2">
        <v>17</v>
      </c>
    </row>
    <row r="2" spans="1:2">
      <c r="B2" t="s" s="2">
        <v>19</v>
      </c>
    </row>
    <row r="3" spans="1:2">
      <c r="A3" t="s" s="3">
        <v>197</v>
      </c>
    </row>
    <row r="4" spans="1:2">
      <c r="A4" t="s" s="4">
        <v>300</v>
      </c>
      <c r="B4" t="s"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80"/>
    <col customWidth="1" max="3" min="3" width="80"/>
  </cols>
  <sheetData>
    <row r="1" spans="1:3">
      <c r="A1" t="s" s="1">
        <v>302</v>
      </c>
      <c r="B1" t="s" s="2">
        <v>1</v>
      </c>
      <c r="C1" t="s" s="2">
        <v>17</v>
      </c>
    </row>
    <row r="2" spans="1:3">
      <c r="B2" t="s" s="2">
        <v>2</v>
      </c>
      <c r="C2" t="s" s="2">
        <v>19</v>
      </c>
    </row>
    <row r="3" spans="1:3">
      <c r="A3" t="s" s="4">
        <v>303</v>
      </c>
      <c r="C3" t="s" s="4">
        <v>304</v>
      </c>
    </row>
    <row r="4" spans="1:3">
      <c r="A4" t="s" s="4">
        <v>305</v>
      </c>
      <c r="C4" t="s" s="4">
        <v>306</v>
      </c>
    </row>
    <row r="5" spans="1:3">
      <c r="A5" t="s" s="4">
        <v>307</v>
      </c>
      <c r="B5" t="s" s="4">
        <v>308</v>
      </c>
      <c r="C5" t="s" s="4">
        <v>309</v>
      </c>
    </row>
    <row r="6" spans="1:3">
      <c r="A6" t="s" s="4">
        <v>310</v>
      </c>
    </row>
    <row r="7" spans="1:3">
      <c r="A7" t="s" s="4">
        <v>311</v>
      </c>
      <c r="C7" t="s" s="4">
        <v>312</v>
      </c>
    </row>
    <row r="8" spans="1:3">
      <c r="A8" t="s" s="4">
        <v>313</v>
      </c>
    </row>
    <row r="9" spans="1:3">
      <c r="A9" t="s" s="4">
        <v>311</v>
      </c>
      <c r="C9" t="s"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315</v>
      </c>
      <c r="B1" t="s" s="2">
        <v>17</v>
      </c>
    </row>
    <row r="2" spans="1:2">
      <c r="B2" t="s" s="2">
        <v>19</v>
      </c>
    </row>
    <row r="3" spans="1:2">
      <c r="A3" t="s" s="3">
        <v>211</v>
      </c>
    </row>
    <row r="4" spans="1:2">
      <c r="A4" t="s" s="4">
        <v>316</v>
      </c>
      <c r="B4" t="s" s="4">
        <v>317</v>
      </c>
    </row>
    <row r="5" spans="1:2">
      <c r="A5" t="s" s="4">
        <v>318</v>
      </c>
      <c r="B5" t="s"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t="s" s="1">
        <v>320</v>
      </c>
      <c r="B1" t="s" s="2">
        <v>1</v>
      </c>
      <c r="C1" t="s" s="2">
        <v>17</v>
      </c>
    </row>
    <row r="2" spans="1:3">
      <c r="B2" t="s" s="2">
        <v>2</v>
      </c>
      <c r="C2" t="s" s="2">
        <v>19</v>
      </c>
    </row>
    <row r="3" spans="1:3">
      <c r="A3" t="s" s="3">
        <v>258</v>
      </c>
    </row>
    <row r="4" spans="1:3">
      <c r="A4" t="s" s="4">
        <v>321</v>
      </c>
      <c r="B4" t="s" s="4">
        <v>322</v>
      </c>
      <c r="C4" t="s"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324</v>
      </c>
      <c r="B1" t="s" s="2">
        <v>17</v>
      </c>
    </row>
    <row r="2" spans="1:2">
      <c r="B2" t="s" s="2">
        <v>19</v>
      </c>
    </row>
    <row r="3" spans="1:2">
      <c r="A3" t="s" s="3">
        <v>214</v>
      </c>
    </row>
    <row r="4" spans="1:2">
      <c r="A4" t="s" s="4">
        <v>325</v>
      </c>
      <c r="B4" t="s" s="4">
        <v>326</v>
      </c>
    </row>
    <row r="5" spans="1:2">
      <c r="A5" t="s" s="4">
        <v>327</v>
      </c>
      <c r="B5" t="s" s="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329</v>
      </c>
      <c r="B1" t="s" s="2">
        <v>17</v>
      </c>
    </row>
    <row r="2" spans="1:2">
      <c r="B2" t="s" s="2">
        <v>19</v>
      </c>
    </row>
    <row r="3" spans="1:2">
      <c r="A3" t="s" s="3">
        <v>220</v>
      </c>
    </row>
    <row r="4" spans="1:2">
      <c r="A4" t="s" s="4">
        <v>330</v>
      </c>
      <c r="B4" t="s" s="4">
        <v>331</v>
      </c>
    </row>
    <row r="5" spans="1:2">
      <c r="A5" t="s" s="4">
        <v>332</v>
      </c>
      <c r="B5" t="s" s="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34</v>
      </c>
      <c r="B1" t="s" s="2">
        <v>1</v>
      </c>
      <c r="C1" t="s" s="2">
        <v>17</v>
      </c>
    </row>
    <row r="2" spans="1:3">
      <c r="B2" t="s" s="2">
        <v>2</v>
      </c>
      <c r="C2" t="s" s="2">
        <v>19</v>
      </c>
    </row>
    <row r="3" spans="1:3">
      <c r="A3" t="s" s="4">
        <v>335</v>
      </c>
      <c r="B3" t="s" s="4">
        <v>336</v>
      </c>
      <c r="C3" t="s" s="4">
        <v>337</v>
      </c>
    </row>
    <row r="4" spans="1:3">
      <c r="A4" t="s" s="4">
        <v>338</v>
      </c>
      <c r="B4" t="s" s="4">
        <v>339</v>
      </c>
      <c r="C4" t="s" s="4">
        <v>340</v>
      </c>
    </row>
    <row r="5" spans="1:3">
      <c r="A5" t="s" s="4">
        <v>341</v>
      </c>
      <c r="B5" t="s" s="4">
        <v>342</v>
      </c>
    </row>
    <row r="6" spans="1:3">
      <c r="A6" t="s" s="4">
        <v>343</v>
      </c>
      <c r="C6" t="s" s="4">
        <v>344</v>
      </c>
    </row>
    <row r="7" spans="1:3">
      <c r="A7" t="s" s="4">
        <v>345</v>
      </c>
    </row>
    <row r="8" spans="1:3">
      <c r="A8" t="s" s="4">
        <v>346</v>
      </c>
      <c r="B8" t="s" s="4">
        <v>347</v>
      </c>
      <c r="C8" t="s" s="4">
        <v>348</v>
      </c>
    </row>
    <row r="9" spans="1:3">
      <c r="A9" t="s" s="4">
        <v>341</v>
      </c>
      <c r="B9" t="s" s="4">
        <v>349</v>
      </c>
      <c r="C9" t="s" s="4">
        <v>350</v>
      </c>
    </row>
    <row r="10" spans="1:3">
      <c r="A10" t="s" s="4">
        <v>351</v>
      </c>
    </row>
    <row r="11" spans="1:3">
      <c r="A11" t="s" s="4">
        <v>346</v>
      </c>
      <c r="B11" t="s" s="4">
        <v>352</v>
      </c>
      <c r="C11" t="s" s="4">
        <v>353</v>
      </c>
    </row>
    <row r="12" spans="1:3">
      <c r="A12" t="s" s="4">
        <v>341</v>
      </c>
      <c r="C12" t="s" s="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55</v>
      </c>
      <c r="B1" t="s" s="2">
        <v>1</v>
      </c>
      <c r="C1" t="s" s="2">
        <v>17</v>
      </c>
    </row>
    <row r="2" spans="1:3">
      <c r="B2" t="s" s="2">
        <v>2</v>
      </c>
      <c r="C2" t="s" s="2">
        <v>19</v>
      </c>
    </row>
    <row r="3" spans="1:3">
      <c r="A3" t="s" s="4">
        <v>356</v>
      </c>
      <c r="C3" t="s" s="4">
        <v>357</v>
      </c>
    </row>
    <row r="4" spans="1:3">
      <c r="A4" t="s" s="4">
        <v>358</v>
      </c>
      <c r="B4" t="s" s="4">
        <v>359</v>
      </c>
      <c r="C4" t="s" s="4">
        <v>360</v>
      </c>
    </row>
    <row r="5" spans="1:3">
      <c r="A5" t="s" s="4">
        <v>361</v>
      </c>
      <c r="B5" t="s" s="4">
        <v>362</v>
      </c>
      <c r="C5" t="s" s="4">
        <v>363</v>
      </c>
    </row>
    <row r="6" spans="1:3">
      <c r="A6" t="s" s="4">
        <v>364</v>
      </c>
      <c r="B6" t="s" s="4">
        <v>365</v>
      </c>
      <c r="C6" t="s" s="4">
        <v>366</v>
      </c>
    </row>
    <row r="7" spans="1:3">
      <c r="A7" t="s" s="4">
        <v>367</v>
      </c>
      <c r="B7" t="s" s="4">
        <v>368</v>
      </c>
    </row>
    <row r="8" spans="1:3">
      <c r="A8" t="s" s="4">
        <v>345</v>
      </c>
    </row>
    <row r="9" spans="1:3">
      <c r="A9" t="s" s="4">
        <v>356</v>
      </c>
      <c r="B9" t="s" s="4">
        <v>369</v>
      </c>
      <c r="C9" t="s" s="4">
        <v>370</v>
      </c>
    </row>
    <row r="10" spans="1:3">
      <c r="A10" t="s" s="4">
        <v>351</v>
      </c>
    </row>
    <row r="11" spans="1:3">
      <c r="A11" t="s" s="4">
        <v>356</v>
      </c>
      <c r="B11" t="s" s="4">
        <v>371</v>
      </c>
    </row>
    <row r="12" spans="1:3">
      <c r="A12" t="s" s="4">
        <v>372</v>
      </c>
    </row>
    <row r="13" spans="1:3">
      <c r="A13" t="s" s="4">
        <v>356</v>
      </c>
      <c r="C13" t="s" s="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60</v>
      </c>
      <c r="B1" t="s" s="2">
        <v>16</v>
      </c>
      <c r="D1" t="s" s="2">
        <v>1</v>
      </c>
      <c r="F1" t="s" s="2">
        <v>17</v>
      </c>
    </row>
    <row r="2" spans="1:8">
      <c r="B2" t="s" s="2">
        <v>2</v>
      </c>
      <c r="C2" t="s" s="2">
        <v>18</v>
      </c>
      <c r="D2" t="s" s="2">
        <v>2</v>
      </c>
      <c r="E2" t="s" s="2">
        <v>18</v>
      </c>
      <c r="F2" t="s" s="2">
        <v>19</v>
      </c>
      <c r="G2" t="s" s="2">
        <v>20</v>
      </c>
      <c r="H2" t="s" s="2">
        <v>21</v>
      </c>
    </row>
    <row r="3" spans="1:8">
      <c r="A3" t="s" s="3">
        <v>53</v>
      </c>
    </row>
    <row r="4" spans="1:8">
      <c r="A4" t="s" s="4">
        <v>61</v>
      </c>
      <c r="B4" t="n" s="6">
        <v>303</v>
      </c>
      <c r="C4" t="n" s="6">
        <v>-169</v>
      </c>
      <c r="D4" t="n" s="6">
        <v>1303</v>
      </c>
      <c r="E4" t="n" s="6">
        <v>-703</v>
      </c>
      <c r="F4" t="n" s="6">
        <v>-45890</v>
      </c>
      <c r="G4" t="n" s="6">
        <v>41773</v>
      </c>
      <c r="H4" t="n" s="6">
        <v>-7469</v>
      </c>
    </row>
    <row r="5" spans="1:8">
      <c r="A5" t="s" s="4">
        <v>62</v>
      </c>
      <c r="B5" t="n" s="5">
        <v>0</v>
      </c>
      <c r="C5" t="n" s="5">
        <v>0</v>
      </c>
      <c r="D5" t="n" s="5">
        <v>179</v>
      </c>
      <c r="E5" t="n" s="5">
        <v>187</v>
      </c>
      <c r="F5" t="n" s="5">
        <v>200</v>
      </c>
      <c r="G5" t="n" s="5">
        <v>20</v>
      </c>
      <c r="H5" t="n" s="5">
        <v>200</v>
      </c>
    </row>
    <row r="6" spans="1:8">
      <c r="A6" t="s" s="4">
        <v>63</v>
      </c>
      <c r="B6" t="n" s="6">
        <v>0</v>
      </c>
      <c r="C6" t="n" s="6">
        <v>0</v>
      </c>
      <c r="D6" t="n" s="6">
        <v>0</v>
      </c>
      <c r="E6" t="n" s="6">
        <v>50</v>
      </c>
      <c r="F6" t="n" s="6">
        <v>50</v>
      </c>
      <c r="G6" t="n" s="6">
        <v>1577</v>
      </c>
      <c r="H6" t="n" s="6">
        <v>6234</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74</v>
      </c>
      <c r="B1" t="s" s="2">
        <v>1</v>
      </c>
      <c r="C1" t="s" s="2">
        <v>17</v>
      </c>
    </row>
    <row r="2" spans="1:3">
      <c r="B2" t="s" s="2">
        <v>2</v>
      </c>
      <c r="C2" t="s" s="2">
        <v>19</v>
      </c>
    </row>
    <row r="3" spans="1:3">
      <c r="A3" t="s" s="4">
        <v>375</v>
      </c>
      <c r="B3" t="s" s="4">
        <v>376</v>
      </c>
      <c r="C3" t="s" s="4">
        <v>377</v>
      </c>
    </row>
    <row r="4" spans="1:3">
      <c r="A4" t="s" s="4">
        <v>378</v>
      </c>
      <c r="C4" t="s" s="4">
        <v>379</v>
      </c>
    </row>
    <row r="5" spans="1:3">
      <c r="A5" t="s" s="4">
        <v>380</v>
      </c>
      <c r="C5" t="s" s="4">
        <v>381</v>
      </c>
    </row>
    <row r="6" spans="1:3">
      <c r="A6" t="s" s="4">
        <v>382</v>
      </c>
      <c r="C6" t="s" s="4">
        <v>383</v>
      </c>
    </row>
    <row r="7" spans="1:3">
      <c r="A7" t="s" s="4">
        <v>384</v>
      </c>
      <c r="C7" t="s" s="4">
        <v>385</v>
      </c>
    </row>
    <row r="8" spans="1:3">
      <c r="A8" t="s" s="4">
        <v>386</v>
      </c>
      <c r="C8" t="s" s="4">
        <v>387</v>
      </c>
    </row>
    <row r="9" spans="1:3">
      <c r="A9" t="s" s="4">
        <v>388</v>
      </c>
      <c r="C9" t="s" s="4">
        <v>389</v>
      </c>
    </row>
    <row r="10" spans="1:3">
      <c r="A10" t="s" s="4">
        <v>390</v>
      </c>
      <c r="C10" t="s" s="4">
        <v>391</v>
      </c>
    </row>
    <row r="11" spans="1:3">
      <c r="A11" t="s" s="4">
        <v>392</v>
      </c>
      <c r="C11" t="s" s="4">
        <v>393</v>
      </c>
    </row>
    <row r="12" spans="1:3">
      <c r="A12" t="s" s="4">
        <v>345</v>
      </c>
    </row>
    <row r="13" spans="1:3">
      <c r="A13" t="s" s="4">
        <v>380</v>
      </c>
      <c r="C13" t="s" s="4">
        <v>394</v>
      </c>
    </row>
    <row r="14" spans="1:3">
      <c r="A14" t="s" s="4">
        <v>395</v>
      </c>
      <c r="B14" t="s" s="4">
        <v>396</v>
      </c>
      <c r="C14" t="s" s="4">
        <v>397</v>
      </c>
    </row>
    <row r="15" spans="1:3">
      <c r="A15" t="s" s="4">
        <v>382</v>
      </c>
      <c r="C15" t="s" s="4">
        <v>398</v>
      </c>
    </row>
    <row r="16" spans="1:3">
      <c r="A16" t="s" s="4">
        <v>351</v>
      </c>
    </row>
    <row r="17" spans="1:3">
      <c r="A17" t="s" s="4">
        <v>380</v>
      </c>
      <c r="C17" t="s" s="4">
        <v>399</v>
      </c>
    </row>
    <row r="18" spans="1:3">
      <c r="A18" t="s" s="4">
        <v>395</v>
      </c>
      <c r="B18" t="s" s="4">
        <v>400</v>
      </c>
      <c r="C18" t="s" s="4">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t="s" s="1">
        <v>402</v>
      </c>
      <c r="B1" t="s" s="2">
        <v>17</v>
      </c>
    </row>
    <row r="2" spans="1:2">
      <c r="B2" t="s" s="2">
        <v>19</v>
      </c>
    </row>
    <row r="3" spans="1:2">
      <c r="A3" t="s" s="4">
        <v>403</v>
      </c>
      <c r="B3" t="s" s="4">
        <v>404</v>
      </c>
    </row>
    <row r="4" spans="1:2">
      <c r="A4" t="s" s="4">
        <v>405</v>
      </c>
      <c r="B4" t="s" s="4">
        <v>406</v>
      </c>
    </row>
    <row r="5" spans="1:2">
      <c r="A5" t="s" s="4">
        <v>407</v>
      </c>
      <c r="B5" t="s" s="4">
        <v>408</v>
      </c>
    </row>
    <row r="6" spans="1:2">
      <c r="A6" t="s" s="4">
        <v>409</v>
      </c>
      <c r="B6" t="s" s="4">
        <v>410</v>
      </c>
    </row>
    <row r="7" spans="1:2">
      <c r="A7" t="s" s="4">
        <v>345</v>
      </c>
    </row>
    <row r="8" spans="1:2">
      <c r="A8" t="s" s="4">
        <v>403</v>
      </c>
      <c r="B8" t="s" s="4">
        <v>411</v>
      </c>
    </row>
    <row r="9" spans="1:2">
      <c r="A9" t="s" s="4">
        <v>405</v>
      </c>
      <c r="B9" t="s" s="4">
        <v>412</v>
      </c>
    </row>
    <row r="10" spans="1:2">
      <c r="A10" t="s" s="4">
        <v>407</v>
      </c>
      <c r="B10" t="s" s="4">
        <v>413</v>
      </c>
    </row>
    <row r="11" spans="1:2">
      <c r="A11" t="s" s="4">
        <v>409</v>
      </c>
      <c r="B11" t="s" s="4">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415</v>
      </c>
      <c r="B1" t="s" s="2">
        <v>17</v>
      </c>
    </row>
    <row r="2" spans="1:2">
      <c r="B2" t="s" s="2">
        <v>19</v>
      </c>
    </row>
    <row r="3" spans="1:2">
      <c r="A3" t="s" s="3">
        <v>240</v>
      </c>
    </row>
    <row r="4" spans="1:2">
      <c r="A4" t="s" s="4">
        <v>416</v>
      </c>
      <c r="B4" t="s" s="4">
        <v>417</v>
      </c>
    </row>
    <row r="5" spans="1:2">
      <c r="A5" t="s" s="4">
        <v>418</v>
      </c>
      <c r="B5" t="s" s="4">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r="A1" t="s" s="1">
        <v>420</v>
      </c>
      <c r="B1" t="s" s="2">
        <v>1</v>
      </c>
      <c r="C1" t="s" s="2">
        <v>17</v>
      </c>
    </row>
    <row r="2" spans="1:3">
      <c r="B2" t="s" s="2">
        <v>2</v>
      </c>
      <c r="C2" t="s" s="2">
        <v>19</v>
      </c>
    </row>
    <row r="3" spans="1:3">
      <c r="A3" t="s" s="4">
        <v>421</v>
      </c>
      <c r="B3" t="s" s="4">
        <v>422</v>
      </c>
      <c r="C3" t="s" s="4">
        <v>423</v>
      </c>
    </row>
    <row r="4" spans="1:3">
      <c r="A4" t="s" s="4">
        <v>424</v>
      </c>
      <c r="C4" t="s" s="4">
        <v>425</v>
      </c>
    </row>
    <row r="5" spans="1:3">
      <c r="A5" t="s" s="4">
        <v>345</v>
      </c>
    </row>
    <row r="6" spans="1:3">
      <c r="A6" t="s" s="4">
        <v>421</v>
      </c>
      <c r="B6" t="s" s="4">
        <v>426</v>
      </c>
    </row>
    <row r="7" spans="1:3">
      <c r="A7" t="s" s="4">
        <v>424</v>
      </c>
      <c r="B7" t="s" s="4">
        <v>427</v>
      </c>
    </row>
    <row r="8" spans="1:3">
      <c r="A8" t="s" s="4">
        <v>351</v>
      </c>
    </row>
    <row r="9" spans="1:3">
      <c r="A9" t="s" s="4">
        <v>424</v>
      </c>
      <c r="B9" t="s" s="4">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8"/>
    <col customWidth="1" max="7" min="7" width="21"/>
    <col customWidth="1" max="8" min="8" width="21"/>
    <col customWidth="1" max="9" min="9" width="14"/>
    <col customWidth="1" max="10" min="10" width="21"/>
    <col customWidth="1" max="11" min="11" width="21"/>
  </cols>
  <sheetData>
    <row r="1" spans="1:11">
      <c r="A1" t="s" s="1">
        <v>429</v>
      </c>
      <c r="B1" t="s" s="2">
        <v>16</v>
      </c>
      <c r="D1" t="s" s="2">
        <v>1</v>
      </c>
      <c r="F1" t="s" s="2">
        <v>17</v>
      </c>
    </row>
    <row r="2" spans="1:11">
      <c r="B2" t="s" s="2">
        <v>430</v>
      </c>
      <c r="C2" t="s" s="2">
        <v>431</v>
      </c>
      <c r="D2" t="s" s="2">
        <v>430</v>
      </c>
      <c r="E2" t="s" s="2">
        <v>431</v>
      </c>
      <c r="F2" t="s" s="2">
        <v>432</v>
      </c>
      <c r="G2" t="s" s="2">
        <v>433</v>
      </c>
      <c r="H2" t="s" s="2">
        <v>434</v>
      </c>
      <c r="I2" t="s" s="2">
        <v>435</v>
      </c>
      <c r="J2" t="s" s="2">
        <v>436</v>
      </c>
      <c r="K2" t="s" s="2">
        <v>437</v>
      </c>
    </row>
    <row r="3" spans="1:11">
      <c r="A3" t="s" s="3">
        <v>279</v>
      </c>
    </row>
    <row r="4" spans="1:11">
      <c r="A4" t="s" s="4">
        <v>438</v>
      </c>
      <c r="F4" t="n" s="6">
        <v>231700</v>
      </c>
      <c r="G4" t="n" s="6">
        <v>243900</v>
      </c>
      <c r="H4" t="n" s="6">
        <v>244200</v>
      </c>
    </row>
    <row r="5" spans="1:11">
      <c r="A5" t="s" s="4">
        <v>72</v>
      </c>
      <c r="B5" t="n" s="6">
        <v>1656513</v>
      </c>
      <c r="D5" t="n" s="6">
        <v>1656513</v>
      </c>
      <c r="F5" t="n" s="6">
        <v>1656513</v>
      </c>
      <c r="G5" t="n" s="5">
        <v>1656513</v>
      </c>
      <c r="K5" t="n" s="6">
        <v>1700000</v>
      </c>
    </row>
    <row r="6" spans="1:11">
      <c r="A6" t="s" s="4">
        <v>439</v>
      </c>
      <c r="F6" t="n" s="5">
        <v>1</v>
      </c>
    </row>
    <row r="7" spans="1:11">
      <c r="A7" t="s" s="4">
        <v>440</v>
      </c>
      <c r="B7" t="n" s="5">
        <v>20200</v>
      </c>
      <c r="C7" t="n" s="6">
        <v>26470</v>
      </c>
      <c r="D7" t="n" s="5">
        <v>20200</v>
      </c>
      <c r="E7" t="n" s="6">
        <v>26470</v>
      </c>
      <c r="F7" t="n" s="6">
        <v>37527</v>
      </c>
      <c r="G7" t="n" s="5">
        <v>44302</v>
      </c>
      <c r="H7" t="n" s="6">
        <v>135542</v>
      </c>
      <c r="J7" t="n" s="6">
        <v>37235</v>
      </c>
    </row>
    <row r="8" spans="1:11">
      <c r="A8" t="s" s="4">
        <v>441</v>
      </c>
      <c r="F8" t="n" s="5">
        <v>1800</v>
      </c>
      <c r="G8" t="n" s="5">
        <v>2600</v>
      </c>
    </row>
    <row r="9" spans="1:11">
      <c r="A9" t="s" s="4">
        <v>134</v>
      </c>
      <c r="B9" t="n" s="6">
        <v>11488</v>
      </c>
      <c r="D9" t="n" s="6">
        <v>11488</v>
      </c>
      <c r="F9" t="n" s="5">
        <v>7472</v>
      </c>
      <c r="G9" t="n" s="6">
        <v>7385</v>
      </c>
    </row>
    <row r="10" spans="1:11">
      <c r="A10" t="s" s="3">
        <v>442</v>
      </c>
    </row>
    <row r="11" spans="1:11">
      <c r="A11" t="s" s="4">
        <v>443</v>
      </c>
      <c r="F11" t="n" s="6">
        <v>8000</v>
      </c>
    </row>
    <row r="12" spans="1:11">
      <c r="A12" t="s" s="4">
        <v>444</v>
      </c>
    </row>
    <row r="13" spans="1:11">
      <c r="A13" t="s" s="3">
        <v>279</v>
      </c>
    </row>
    <row r="14" spans="1:11">
      <c r="A14" t="s" s="4">
        <v>445</v>
      </c>
      <c r="F14" t="s" s="4">
        <v>446</v>
      </c>
      <c r="G14" t="s" s="4">
        <v>446</v>
      </c>
      <c r="H14" t="s" s="4">
        <v>447</v>
      </c>
    </row>
    <row r="15" spans="1:11">
      <c r="A15" t="s" s="4">
        <v>448</v>
      </c>
    </row>
    <row r="16" spans="1:11">
      <c r="A16" t="s" s="3">
        <v>279</v>
      </c>
    </row>
    <row r="17" spans="1:11">
      <c r="A17" t="s" s="4">
        <v>445</v>
      </c>
      <c r="F17" t="s" s="4">
        <v>449</v>
      </c>
      <c r="G17" t="s" s="4">
        <v>449</v>
      </c>
      <c r="H17" t="s" s="4">
        <v>449</v>
      </c>
    </row>
    <row r="18" spans="1:11">
      <c r="A18" t="s" s="4">
        <v>450</v>
      </c>
    </row>
    <row r="19" spans="1:11">
      <c r="A19" t="s" s="3">
        <v>279</v>
      </c>
    </row>
    <row r="20" spans="1:11">
      <c r="A20" t="s" s="4">
        <v>445</v>
      </c>
      <c r="F20" t="s" s="4">
        <v>451</v>
      </c>
      <c r="G20" t="s" s="4">
        <v>452</v>
      </c>
      <c r="H20" t="s" s="4">
        <v>453</v>
      </c>
    </row>
    <row r="21" spans="1:11">
      <c r="A21" t="s" s="4">
        <v>454</v>
      </c>
    </row>
    <row r="22" spans="1:11">
      <c r="A22" t="s" s="3">
        <v>442</v>
      </c>
    </row>
    <row r="23" spans="1:11">
      <c r="A23" t="s" s="4">
        <v>455</v>
      </c>
      <c r="I23" t="s" s="4">
        <v>456</v>
      </c>
    </row>
    <row r="24" spans="1:11">
      <c r="A24" t="s" s="4">
        <v>345</v>
      </c>
    </row>
    <row r="25" spans="1:11">
      <c r="A25" t="s" s="3">
        <v>457</v>
      </c>
    </row>
    <row r="26" spans="1:11">
      <c r="A26" t="s" s="4">
        <v>458</v>
      </c>
      <c r="B26" t="n" s="5">
        <v>6000</v>
      </c>
      <c r="D26" t="n" s="5">
        <v>6000</v>
      </c>
      <c r="F26" t="n" s="5">
        <v>6000</v>
      </c>
    </row>
    <row r="27" spans="1:11">
      <c r="A27" t="s" s="3">
        <v>279</v>
      </c>
    </row>
    <row r="28" spans="1:11">
      <c r="A28" t="s" s="4">
        <v>438</v>
      </c>
      <c r="B28" t="n" s="6">
        <v>47600</v>
      </c>
      <c r="C28" t="n" s="6">
        <v>43600</v>
      </c>
      <c r="D28" t="n" s="6">
        <v>167500</v>
      </c>
      <c r="E28" t="n" s="6">
        <v>172100</v>
      </c>
    </row>
    <row r="29" spans="1:11">
      <c r="A29" t="s" s="4">
        <v>134</v>
      </c>
      <c r="F29" t="n" s="6">
        <v>7472</v>
      </c>
      <c r="G29" t="n" s="6">
        <v>7385</v>
      </c>
    </row>
  </sheetData>
  <mergeCells count="4">
    <mergeCell ref="A1:A2"/>
    <mergeCell ref="B1:C1"/>
    <mergeCell ref="D1:E1"/>
    <mergeCell ref="F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s>
  <sheetData>
    <row r="1" spans="1:5">
      <c r="A1" t="s" s="1">
        <v>459</v>
      </c>
      <c r="B1" t="s" s="2">
        <v>460</v>
      </c>
      <c r="C1" t="s" s="2">
        <v>17</v>
      </c>
      <c r="D1" t="s" s="2">
        <v>461</v>
      </c>
      <c r="E1" t="s" s="2">
        <v>462</v>
      </c>
    </row>
    <row r="2" spans="1:5">
      <c r="B2" t="s" s="2">
        <v>20</v>
      </c>
      <c r="C2" t="s" s="2">
        <v>19</v>
      </c>
      <c r="D2" t="s" s="2">
        <v>463</v>
      </c>
      <c r="E2" t="s" s="2">
        <v>464</v>
      </c>
    </row>
    <row r="3" spans="1:5">
      <c r="A3" t="s" s="3">
        <v>465</v>
      </c>
    </row>
    <row r="4" spans="1:5">
      <c r="A4" t="s" s="4">
        <v>466</v>
      </c>
      <c r="B4" t="s" s="4">
        <v>467</v>
      </c>
      <c r="D4" t="s" s="4">
        <v>468</v>
      </c>
      <c r="E4" t="s" s="4">
        <v>469</v>
      </c>
    </row>
    <row r="5" spans="1:5">
      <c r="A5" t="s" s="4">
        <v>470</v>
      </c>
      <c r="C5" t="s" s="4">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72</v>
      </c>
      <c r="B1" t="s" s="2">
        <v>2</v>
      </c>
      <c r="C1" t="s" s="2">
        <v>473</v>
      </c>
      <c r="D1" t="s" s="2">
        <v>19</v>
      </c>
      <c r="E1" t="s" s="2">
        <v>20</v>
      </c>
      <c r="F1" t="s" s="2">
        <v>21</v>
      </c>
      <c r="G1" t="s" s="2">
        <v>474</v>
      </c>
    </row>
    <row r="2" spans="1:7">
      <c r="A2" t="s" s="3">
        <v>254</v>
      </c>
    </row>
    <row r="3" spans="1:7">
      <c r="A3" t="s" s="4">
        <v>475</v>
      </c>
      <c r="D3" t="n" s="6">
        <v>-333</v>
      </c>
      <c r="E3" t="n" s="6">
        <v>-705</v>
      </c>
    </row>
    <row r="4" spans="1:7">
      <c r="A4" t="s" s="4">
        <v>476</v>
      </c>
      <c r="D4" t="n" s="5">
        <v>0</v>
      </c>
      <c r="E4" t="n" s="5">
        <v>-94</v>
      </c>
    </row>
    <row r="5" spans="1:7">
      <c r="A5" t="s" s="4">
        <v>477</v>
      </c>
      <c r="D5" t="n" s="5">
        <v>-36710</v>
      </c>
      <c r="E5" t="n" s="5">
        <v>48514</v>
      </c>
    </row>
    <row r="6" spans="1:7">
      <c r="A6" t="s" s="4">
        <v>100</v>
      </c>
      <c r="B6" t="n" s="6">
        <v>-34292</v>
      </c>
      <c r="D6" t="n" s="5">
        <v>-37043</v>
      </c>
      <c r="E6" t="n" s="5">
        <v>47715</v>
      </c>
    </row>
    <row r="7" spans="1:7">
      <c r="A7" t="s" s="4">
        <v>345</v>
      </c>
    </row>
    <row r="8" spans="1:7">
      <c r="A8" t="s" s="3">
        <v>254</v>
      </c>
    </row>
    <row r="9" spans="1:7">
      <c r="A9" t="s" s="4">
        <v>475</v>
      </c>
      <c r="D9" t="n" s="5">
        <v>-686</v>
      </c>
      <c r="E9" t="n" s="5">
        <v>-2027</v>
      </c>
    </row>
    <row r="10" spans="1:7">
      <c r="A10" t="s" s="4">
        <v>476</v>
      </c>
      <c r="D10" t="n" s="5">
        <v>-5990</v>
      </c>
      <c r="E10" t="n" s="5">
        <v>-6307</v>
      </c>
    </row>
    <row r="11" spans="1:7">
      <c r="A11" t="s" s="4">
        <v>477</v>
      </c>
      <c r="D11" t="n" s="5">
        <v>-164281</v>
      </c>
      <c r="E11" t="n" s="5">
        <v>-87405</v>
      </c>
    </row>
    <row r="12" spans="1:7">
      <c r="A12" t="s" s="4">
        <v>100</v>
      </c>
      <c r="B12" t="n" s="6">
        <v>-159189</v>
      </c>
      <c r="C12" t="n" s="6">
        <v>-162638</v>
      </c>
      <c r="D12" t="n" s="6">
        <v>-170957</v>
      </c>
      <c r="E12" t="n" s="6">
        <v>-95739</v>
      </c>
      <c r="F12" t="n" s="6">
        <v>-187198</v>
      </c>
      <c r="G12" t="n" s="6">
        <v>-1885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t="s" s="1">
        <v>478</v>
      </c>
      <c r="B1" t="s" s="2">
        <v>460</v>
      </c>
      <c r="C1" t="s" s="2">
        <v>461</v>
      </c>
      <c r="D1" t="s" s="2">
        <v>462</v>
      </c>
    </row>
    <row r="2" spans="1:4">
      <c r="B2" t="s" s="2">
        <v>20</v>
      </c>
      <c r="C2" t="s" s="2">
        <v>463</v>
      </c>
      <c r="D2" t="s" s="2">
        <v>464</v>
      </c>
    </row>
    <row r="3" spans="1:4">
      <c r="A3" t="s" s="3">
        <v>211</v>
      </c>
    </row>
    <row r="4" spans="1:4">
      <c r="A4" t="s" s="4">
        <v>479</v>
      </c>
      <c r="B4" t="s" s="4">
        <v>467</v>
      </c>
      <c r="C4" t="s" s="4">
        <v>468</v>
      </c>
      <c r="D4" t="s" s="4">
        <v>469</v>
      </c>
    </row>
    <row r="5" spans="1:4">
      <c r="A5" t="s" s="4">
        <v>480</v>
      </c>
      <c r="B5" t="s" s="4">
        <v>481</v>
      </c>
      <c r="C5" t="s" s="4">
        <v>482</v>
      </c>
      <c r="D5" t="s" s="4">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4"/>
    <col customWidth="1" max="5" min="5" width="14"/>
  </cols>
  <sheetData>
    <row r="1" spans="1:5">
      <c r="A1" t="s" s="1">
        <v>484</v>
      </c>
      <c r="C1" t="s" s="2">
        <v>17</v>
      </c>
    </row>
    <row r="2" spans="1:5">
      <c r="C2" t="s" s="2">
        <v>19</v>
      </c>
      <c r="D2" t="s" s="2">
        <v>2</v>
      </c>
      <c r="E2" t="s" s="2">
        <v>20</v>
      </c>
    </row>
    <row r="3" spans="1:5">
      <c r="A3" t="s" s="3">
        <v>465</v>
      </c>
    </row>
    <row r="4" spans="1:5">
      <c r="A4" t="s" s="4">
        <v>485</v>
      </c>
      <c r="C4" t="n" s="6">
        <v>-633471</v>
      </c>
      <c r="D4" t="n" s="6">
        <v>-637195</v>
      </c>
      <c r="E4" t="n" s="6">
        <v>-689060</v>
      </c>
    </row>
    <row r="5" spans="1:5">
      <c r="A5" t="s" s="4">
        <v>486</v>
      </c>
    </row>
    <row r="6" spans="1:5">
      <c r="A6" t="s" s="3">
        <v>465</v>
      </c>
    </row>
    <row r="7" spans="1:5">
      <c r="A7" t="s" s="4">
        <v>485</v>
      </c>
      <c r="B7" t="s" s="4">
        <v>487</v>
      </c>
      <c r="C7" t="n" s="5">
        <v>-313088</v>
      </c>
      <c r="E7" t="n" s="5">
        <v>-269536</v>
      </c>
    </row>
    <row r="8" spans="1:5">
      <c r="A8" t="s" s="4">
        <v>488</v>
      </c>
    </row>
    <row r="9" spans="1:5">
      <c r="A9" t="s" s="3">
        <v>465</v>
      </c>
    </row>
    <row r="10" spans="1:5">
      <c r="A10" t="s" s="4">
        <v>485</v>
      </c>
      <c r="B10" t="s" s="4">
        <v>489</v>
      </c>
      <c r="C10" t="n" s="6">
        <v>-93616</v>
      </c>
      <c r="E10" t="n" s="5">
        <v>-93618</v>
      </c>
    </row>
    <row r="11" spans="1:5">
      <c r="A11" t="s" s="4">
        <v>490</v>
      </c>
    </row>
    <row r="12" spans="1:5">
      <c r="A12" t="s" s="3">
        <v>465</v>
      </c>
    </row>
    <row r="13" spans="1:5">
      <c r="A13" t="s" s="4">
        <v>491</v>
      </c>
      <c r="C13" t="s" s="4">
        <v>492</v>
      </c>
    </row>
    <row r="14" spans="1:5">
      <c r="A14" t="s" s="4">
        <v>485</v>
      </c>
      <c r="C14" t="n" s="6">
        <v>0</v>
      </c>
      <c r="E14" t="n" s="5">
        <v>-5938</v>
      </c>
    </row>
    <row r="15" spans="1:5">
      <c r="A15" t="s" s="4">
        <v>493</v>
      </c>
    </row>
    <row r="16" spans="1:5">
      <c r="A16" t="s" s="3">
        <v>465</v>
      </c>
    </row>
    <row r="17" spans="1:5">
      <c r="A17" t="s" s="4">
        <v>485</v>
      </c>
      <c r="B17" t="s" s="4">
        <v>494</v>
      </c>
      <c r="C17" t="n" s="6">
        <v>0</v>
      </c>
      <c r="E17" t="n" s="5">
        <v>-5345</v>
      </c>
    </row>
    <row r="18" spans="1:5">
      <c r="A18" t="s" s="4">
        <v>495</v>
      </c>
    </row>
    <row r="19" spans="1:5">
      <c r="A19" t="s" s="3">
        <v>465</v>
      </c>
    </row>
    <row r="20" spans="1:5">
      <c r="A20" t="s" s="4">
        <v>491</v>
      </c>
      <c r="C20" t="s" s="4">
        <v>496</v>
      </c>
    </row>
    <row r="21" spans="1:5">
      <c r="A21" t="s" s="4">
        <v>485</v>
      </c>
      <c r="C21" t="n" s="6">
        <v>-12582</v>
      </c>
      <c r="E21" t="n" s="5">
        <v>-20535</v>
      </c>
    </row>
    <row r="22" spans="1:5">
      <c r="A22" t="s" s="4">
        <v>497</v>
      </c>
    </row>
    <row r="23" spans="1:5">
      <c r="A23" t="s" s="3">
        <v>465</v>
      </c>
    </row>
    <row r="24" spans="1:5">
      <c r="A24" t="s" s="4">
        <v>491</v>
      </c>
      <c r="C24" t="s" s="4">
        <v>498</v>
      </c>
    </row>
    <row r="25" spans="1:5">
      <c r="A25" t="s" s="4">
        <v>485</v>
      </c>
      <c r="C25" t="n" s="6">
        <v>-9188</v>
      </c>
      <c r="E25" t="n" s="5">
        <v>-10763</v>
      </c>
    </row>
    <row r="26" spans="1:5">
      <c r="A26" t="s" s="4">
        <v>499</v>
      </c>
    </row>
    <row r="27" spans="1:5">
      <c r="A27" t="s" s="3">
        <v>465</v>
      </c>
    </row>
    <row r="28" spans="1:5">
      <c r="A28" t="s" s="4">
        <v>485</v>
      </c>
      <c r="C28" t="n" s="6">
        <v>-4731</v>
      </c>
      <c r="E28" t="n" s="5">
        <v>-60844</v>
      </c>
    </row>
    <row r="29" spans="1:5">
      <c r="A29" t="s" s="4">
        <v>500</v>
      </c>
    </row>
    <row r="30" spans="1:5">
      <c r="A30" t="s" s="3">
        <v>465</v>
      </c>
    </row>
    <row r="31" spans="1:5">
      <c r="A31" t="s" s="4">
        <v>491</v>
      </c>
      <c r="C31" t="s" s="4">
        <v>492</v>
      </c>
    </row>
    <row r="32" spans="1:5">
      <c r="A32" t="s" s="4">
        <v>485</v>
      </c>
      <c r="C32" t="n" s="6">
        <v>-1445</v>
      </c>
      <c r="E32" t="n" s="5">
        <v>-10908</v>
      </c>
    </row>
    <row r="33" spans="1:5">
      <c r="A33" t="s" s="4">
        <v>501</v>
      </c>
    </row>
    <row r="34" spans="1:5">
      <c r="A34" t="s" s="3">
        <v>465</v>
      </c>
    </row>
    <row r="35" spans="1:5">
      <c r="A35" t="s" s="4">
        <v>485</v>
      </c>
      <c r="C35" t="n" s="6">
        <v>-3564</v>
      </c>
      <c r="E35" t="n" s="5">
        <v>-4508</v>
      </c>
    </row>
    <row r="36" spans="1:5">
      <c r="A36" t="s" s="4">
        <v>502</v>
      </c>
      <c r="C36" t="s" s="4">
        <v>503</v>
      </c>
    </row>
    <row r="37" spans="1:5">
      <c r="A37" t="s" s="4">
        <v>504</v>
      </c>
    </row>
    <row r="38" spans="1:5">
      <c r="A38" t="s" s="3">
        <v>465</v>
      </c>
    </row>
    <row r="39" spans="1:5">
      <c r="A39" t="s" s="4">
        <v>491</v>
      </c>
      <c r="C39" t="s" s="4">
        <v>492</v>
      </c>
    </row>
    <row r="40" spans="1:5">
      <c r="A40" t="s" s="4">
        <v>485</v>
      </c>
      <c r="C40" t="n" s="6">
        <v>-2383</v>
      </c>
      <c r="E40" t="n" s="5">
        <v>-5820</v>
      </c>
    </row>
    <row r="41" spans="1:5">
      <c r="A41" t="s" s="4">
        <v>505</v>
      </c>
    </row>
    <row r="42" spans="1:5">
      <c r="A42" t="s" s="3">
        <v>465</v>
      </c>
    </row>
    <row r="43" spans="1:5">
      <c r="A43" t="s" s="4">
        <v>485</v>
      </c>
      <c r="C43" t="n" s="6">
        <v>-180496</v>
      </c>
      <c r="E43" t="n" s="5">
        <v>-203889</v>
      </c>
    </row>
    <row r="44" spans="1:5">
      <c r="A44" t="s" s="4">
        <v>502</v>
      </c>
      <c r="C44" t="s" s="4">
        <v>506</v>
      </c>
    </row>
    <row r="45" spans="1:5">
      <c r="A45" t="s" s="4">
        <v>507</v>
      </c>
    </row>
    <row r="46" spans="1:5">
      <c r="A46" t="s" s="3">
        <v>465</v>
      </c>
    </row>
    <row r="47" spans="1:5">
      <c r="A47" t="s" s="4">
        <v>485</v>
      </c>
      <c r="C47" t="n" s="6">
        <v>-8197</v>
      </c>
      <c r="E47" t="n" s="5">
        <v>0</v>
      </c>
    </row>
    <row r="48" spans="1:5">
      <c r="A48" t="s" s="4">
        <v>502</v>
      </c>
      <c r="C48" t="s" s="4">
        <v>508</v>
      </c>
    </row>
    <row r="49" spans="1:5">
      <c r="A49" t="s" s="4">
        <v>509</v>
      </c>
    </row>
    <row r="50" spans="1:5">
      <c r="A50" t="s" s="3">
        <v>465</v>
      </c>
    </row>
    <row r="51" spans="1:5">
      <c r="A51" t="s" s="4">
        <v>485</v>
      </c>
      <c r="C51" t="n" s="6">
        <v>-6092</v>
      </c>
      <c r="E51" t="n" s="5">
        <v>-5755</v>
      </c>
    </row>
    <row r="52" spans="1:5">
      <c r="A52" t="s" s="4">
        <v>502</v>
      </c>
      <c r="C52" t="s" s="4">
        <v>508</v>
      </c>
    </row>
    <row r="53" spans="1:5">
      <c r="A53" t="s" s="4">
        <v>510</v>
      </c>
    </row>
    <row r="54" spans="1:5">
      <c r="A54" t="s" s="3">
        <v>465</v>
      </c>
    </row>
    <row r="55" spans="1:5">
      <c r="A55" t="s" s="4">
        <v>485</v>
      </c>
      <c r="C55" t="n" s="6">
        <v>-635382</v>
      </c>
      <c r="E55" t="n" s="5">
        <v>-697459</v>
      </c>
    </row>
    <row r="56" spans="1:5">
      <c r="A56" t="s" s="4">
        <v>511</v>
      </c>
    </row>
    <row r="57" spans="1:5">
      <c r="A57" t="s" s="3">
        <v>465</v>
      </c>
    </row>
    <row r="58" spans="1:5">
      <c r="A58" t="s" s="4">
        <v>512</v>
      </c>
      <c r="C58" t="n" s="5">
        <v>352020</v>
      </c>
      <c r="E58" t="n" s="5">
        <v>198273</v>
      </c>
    </row>
    <row r="59" spans="1:5">
      <c r="A59" t="s" s="4">
        <v>513</v>
      </c>
    </row>
    <row r="60" spans="1:5">
      <c r="A60" t="s" s="3">
        <v>465</v>
      </c>
    </row>
    <row r="61" spans="1:5">
      <c r="A61" t="s" s="4">
        <v>514</v>
      </c>
      <c r="B61" t="s" s="4">
        <v>494</v>
      </c>
      <c r="C61" t="n" s="6">
        <v>69280</v>
      </c>
      <c r="E61" t="n" s="5">
        <v>27555</v>
      </c>
    </row>
    <row r="62" spans="1:5">
      <c r="A62" t="s" s="4">
        <v>515</v>
      </c>
    </row>
    <row r="63" spans="1:5">
      <c r="A63" t="s" s="3">
        <v>465</v>
      </c>
    </row>
    <row r="64" spans="1:5">
      <c r="A64" t="s" s="4">
        <v>491</v>
      </c>
      <c r="C64" t="s" s="4">
        <v>516</v>
      </c>
    </row>
    <row r="65" spans="1:5">
      <c r="A65" t="s" s="4">
        <v>514</v>
      </c>
      <c r="C65" t="n" s="6">
        <v>119316</v>
      </c>
      <c r="E65" t="n" s="5">
        <v>126404</v>
      </c>
    </row>
    <row r="66" spans="1:5">
      <c r="A66" t="s" s="4">
        <v>517</v>
      </c>
    </row>
    <row r="67" spans="1:5">
      <c r="A67" t="s" s="3">
        <v>465</v>
      </c>
    </row>
    <row r="68" spans="1:5">
      <c r="A68" t="s" s="4">
        <v>502</v>
      </c>
      <c r="C68" t="s" s="4">
        <v>508</v>
      </c>
    </row>
    <row r="69" spans="1:5">
      <c r="A69" t="s" s="4">
        <v>514</v>
      </c>
      <c r="C69" t="n" s="6">
        <v>118824</v>
      </c>
      <c r="E69" t="n" s="5">
        <v>116328</v>
      </c>
    </row>
    <row r="70" spans="1:5">
      <c r="A70" t="s" s="4">
        <v>518</v>
      </c>
    </row>
    <row r="71" spans="1:5">
      <c r="A71" t="s" s="3">
        <v>465</v>
      </c>
    </row>
    <row r="72" spans="1:5">
      <c r="A72" t="s" s="4">
        <v>514</v>
      </c>
      <c r="B72" t="s" s="4">
        <v>494</v>
      </c>
      <c r="C72" t="n" s="6">
        <v>66018</v>
      </c>
      <c r="E72" t="n" s="5">
        <v>57342</v>
      </c>
    </row>
    <row r="73" spans="1:5">
      <c r="A73" t="s" s="4">
        <v>519</v>
      </c>
    </row>
    <row r="74" spans="1:5">
      <c r="A74" t="s" s="3">
        <v>465</v>
      </c>
    </row>
    <row r="75" spans="1:5">
      <c r="A75" t="s" s="4">
        <v>491</v>
      </c>
      <c r="C75" t="s" s="4">
        <v>506</v>
      </c>
    </row>
    <row r="76" spans="1:5">
      <c r="A76" t="s" s="4">
        <v>514</v>
      </c>
      <c r="C76" t="n" s="6">
        <v>61577</v>
      </c>
      <c r="E76" t="n" s="5">
        <v>57270</v>
      </c>
    </row>
    <row r="77" spans="1:5">
      <c r="A77" t="s" s="4">
        <v>520</v>
      </c>
    </row>
    <row r="78" spans="1:5">
      <c r="A78" t="s" s="3">
        <v>465</v>
      </c>
    </row>
    <row r="79" spans="1:5">
      <c r="A79" t="s" s="4">
        <v>491</v>
      </c>
      <c r="C79" t="s" s="4">
        <v>471</v>
      </c>
    </row>
    <row r="80" spans="1:5">
      <c r="A80" t="s" s="4">
        <v>514</v>
      </c>
      <c r="C80" t="n" s="6">
        <v>9202</v>
      </c>
      <c r="E80" t="n" s="5">
        <v>10881</v>
      </c>
    </row>
    <row r="81" spans="1:5">
      <c r="A81" t="s" s="4">
        <v>521</v>
      </c>
    </row>
    <row r="82" spans="1:5">
      <c r="A82" t="s" s="3">
        <v>465</v>
      </c>
    </row>
    <row r="83" spans="1:5">
      <c r="A83" t="s" s="4">
        <v>491</v>
      </c>
      <c r="C83" t="s" s="4">
        <v>522</v>
      </c>
    </row>
    <row r="84" spans="1:5">
      <c r="A84" t="s" s="4">
        <v>514</v>
      </c>
      <c r="C84" t="n" s="6">
        <v>6764</v>
      </c>
      <c r="E84" t="n" s="5">
        <v>7479</v>
      </c>
    </row>
    <row r="85" spans="1:5">
      <c r="A85" t="s" s="4">
        <v>488</v>
      </c>
    </row>
    <row r="86" spans="1:5">
      <c r="A86" t="s" s="3">
        <v>465</v>
      </c>
    </row>
    <row r="87" spans="1:5">
      <c r="A87" t="s" s="4">
        <v>514</v>
      </c>
      <c r="B87" t="s" s="4">
        <v>494</v>
      </c>
      <c r="C87" t="n" s="6">
        <v>94913</v>
      </c>
      <c r="E87" t="n" s="5">
        <v>146350</v>
      </c>
    </row>
    <row r="88" spans="1:5">
      <c r="A88" t="s" s="4">
        <v>523</v>
      </c>
    </row>
    <row r="89" spans="1:5">
      <c r="A89" t="s" s="3">
        <v>465</v>
      </c>
    </row>
    <row r="90" spans="1:5">
      <c r="A90" t="s" s="4">
        <v>502</v>
      </c>
      <c r="C90" t="s" s="4">
        <v>524</v>
      </c>
    </row>
    <row r="91" spans="1:5">
      <c r="A91" t="s" s="4">
        <v>514</v>
      </c>
      <c r="C91" t="n" s="6">
        <v>53709</v>
      </c>
      <c r="E91" t="n" s="5">
        <v>55495</v>
      </c>
    </row>
    <row r="92" spans="1:5">
      <c r="A92" t="s" s="4">
        <v>525</v>
      </c>
    </row>
    <row r="93" spans="1:5">
      <c r="A93" t="s" s="3">
        <v>465</v>
      </c>
    </row>
    <row r="94" spans="1:5">
      <c r="A94" t="s" s="4">
        <v>502</v>
      </c>
      <c r="C94" t="s" s="4">
        <v>496</v>
      </c>
    </row>
    <row r="95" spans="1:5">
      <c r="A95" t="s" s="4">
        <v>514</v>
      </c>
      <c r="C95" t="n" s="6">
        <v>42374</v>
      </c>
      <c r="E95" t="n" s="5">
        <v>35987</v>
      </c>
    </row>
    <row r="96" spans="1:5">
      <c r="A96" t="s" s="4">
        <v>526</v>
      </c>
    </row>
    <row r="97" spans="1:5">
      <c r="A97" t="s" s="3">
        <v>465</v>
      </c>
    </row>
    <row r="98" spans="1:5">
      <c r="A98" t="s" s="4">
        <v>502</v>
      </c>
      <c r="C98" t="s" s="4">
        <v>527</v>
      </c>
    </row>
    <row r="99" spans="1:5">
      <c r="A99" t="s" s="4">
        <v>514</v>
      </c>
      <c r="C99" t="n" s="6">
        <v>35667</v>
      </c>
      <c r="E99" t="n" s="5">
        <v>37832</v>
      </c>
    </row>
    <row r="100" spans="1:5">
      <c r="A100" t="s" s="4">
        <v>528</v>
      </c>
    </row>
    <row r="101" spans="1:5">
      <c r="A101" t="s" s="3">
        <v>465</v>
      </c>
    </row>
    <row r="102" spans="1:5">
      <c r="A102" t="s" s="4">
        <v>491</v>
      </c>
      <c r="C102" t="s" s="4">
        <v>529</v>
      </c>
    </row>
    <row r="103" spans="1:5">
      <c r="A103" t="s" s="4">
        <v>514</v>
      </c>
      <c r="C103" t="n" s="6">
        <v>26685</v>
      </c>
      <c r="E103" t="n" s="5">
        <v>28190</v>
      </c>
    </row>
    <row r="104" spans="1:5">
      <c r="A104" t="s" s="4">
        <v>530</v>
      </c>
    </row>
    <row r="105" spans="1:5">
      <c r="A105" t="s" s="3">
        <v>465</v>
      </c>
    </row>
    <row r="106" spans="1:5">
      <c r="A106" t="s" s="4">
        <v>491</v>
      </c>
      <c r="C106" t="s" s="4">
        <v>531</v>
      </c>
    </row>
    <row r="107" spans="1:5">
      <c r="A107" t="s" s="4">
        <v>514</v>
      </c>
      <c r="C107" t="n" s="6">
        <v>20320</v>
      </c>
      <c r="E107" t="n" s="5">
        <v>22320</v>
      </c>
    </row>
    <row r="108" spans="1:5">
      <c r="A108" t="s" s="4">
        <v>532</v>
      </c>
    </row>
    <row r="109" spans="1:5">
      <c r="A109" t="s" s="3">
        <v>465</v>
      </c>
    </row>
    <row r="110" spans="1:5">
      <c r="A110" t="s" s="4">
        <v>491</v>
      </c>
      <c r="C110" t="s" s="4">
        <v>533</v>
      </c>
    </row>
    <row r="111" spans="1:5">
      <c r="A111" t="s" s="4">
        <v>514</v>
      </c>
      <c r="C111" t="n" s="6">
        <v>8816</v>
      </c>
      <c r="E111" t="n" s="5">
        <v>12343</v>
      </c>
    </row>
    <row r="112" spans="1:5">
      <c r="A112" t="s" s="4">
        <v>534</v>
      </c>
    </row>
    <row r="113" spans="1:5">
      <c r="A113" t="s" s="3">
        <v>465</v>
      </c>
    </row>
    <row r="114" spans="1:5">
      <c r="A114" t="s" s="4">
        <v>491</v>
      </c>
      <c r="C114" t="s" s="4">
        <v>535</v>
      </c>
    </row>
    <row r="115" spans="1:5">
      <c r="A115" t="s" s="4">
        <v>514</v>
      </c>
      <c r="C115" t="n" s="6">
        <v>19232</v>
      </c>
      <c r="E115" t="n" s="5">
        <v>22811</v>
      </c>
    </row>
    <row r="116" spans="1:5">
      <c r="A116" t="s" s="4">
        <v>536</v>
      </c>
    </row>
    <row r="117" spans="1:5">
      <c r="A117" t="s" s="3">
        <v>465</v>
      </c>
    </row>
    <row r="118" spans="1:5">
      <c r="A118" t="s" s="4">
        <v>502</v>
      </c>
      <c r="C118" t="s" s="4">
        <v>537</v>
      </c>
    </row>
    <row r="119" spans="1:5">
      <c r="A119" t="s" s="4">
        <v>514</v>
      </c>
      <c r="C119" t="n" s="6">
        <v>86275</v>
      </c>
      <c r="E119" t="n" s="5">
        <v>92924</v>
      </c>
    </row>
    <row r="120" spans="1:5">
      <c r="A120" t="s" s="4">
        <v>538</v>
      </c>
    </row>
    <row r="121" spans="1:5">
      <c r="A121" t="s" s="3">
        <v>465</v>
      </c>
    </row>
    <row r="122" spans="1:5">
      <c r="A122" t="s" s="4">
        <v>491</v>
      </c>
      <c r="C122" t="s" s="4">
        <v>503</v>
      </c>
    </row>
    <row r="123" spans="1:5">
      <c r="A123" t="s" s="4">
        <v>514</v>
      </c>
      <c r="C123" t="n" s="6">
        <v>6798</v>
      </c>
      <c r="E123" t="n" s="5">
        <v>8009</v>
      </c>
    </row>
    <row r="124" spans="1:5">
      <c r="A124" t="s" s="4">
        <v>539</v>
      </c>
    </row>
    <row r="125" spans="1:5">
      <c r="A125" t="s" s="3">
        <v>465</v>
      </c>
    </row>
    <row r="126" spans="1:5">
      <c r="A126" t="s" s="4">
        <v>514</v>
      </c>
      <c r="C126" t="n" s="6">
        <v>32253</v>
      </c>
      <c r="E126" t="n" s="5">
        <v>22134</v>
      </c>
    </row>
    <row r="127" spans="1:5">
      <c r="A127" t="s" s="4">
        <v>540</v>
      </c>
    </row>
    <row r="128" spans="1:5">
      <c r="A128" t="s" s="3">
        <v>465</v>
      </c>
    </row>
    <row r="129" spans="1:5">
      <c r="A129" t="s" s="4">
        <v>491</v>
      </c>
      <c r="C129" t="s" s="4">
        <v>492</v>
      </c>
    </row>
    <row r="130" spans="1:5">
      <c r="A130" t="s" s="4">
        <v>514</v>
      </c>
      <c r="C130" t="n" s="6">
        <v>21073</v>
      </c>
      <c r="E130" t="n" s="5">
        <v>0</v>
      </c>
    </row>
    <row r="131" spans="1:5">
      <c r="A131" t="s" s="4">
        <v>493</v>
      </c>
    </row>
    <row r="132" spans="1:5">
      <c r="A132" t="s" s="3">
        <v>465</v>
      </c>
    </row>
    <row r="133" spans="1:5">
      <c r="A133" t="s" s="4">
        <v>514</v>
      </c>
      <c r="B133" t="s" s="4">
        <v>494</v>
      </c>
      <c r="C133" t="n" s="6">
        <v>4623</v>
      </c>
      <c r="E133" t="n" s="5">
        <v>0</v>
      </c>
    </row>
    <row r="134" spans="1:5">
      <c r="A134" t="s" s="4">
        <v>541</v>
      </c>
    </row>
    <row r="135" spans="1:5">
      <c r="A135" t="s" s="3">
        <v>465</v>
      </c>
    </row>
    <row r="136" spans="1:5">
      <c r="A136" t="s" s="4">
        <v>491</v>
      </c>
      <c r="C136" t="s" s="4">
        <v>508</v>
      </c>
    </row>
    <row r="137" spans="1:5">
      <c r="A137" t="s" s="4">
        <v>514</v>
      </c>
      <c r="C137" t="n" s="6">
        <v>14008</v>
      </c>
      <c r="E137" t="n" s="5">
        <v>0</v>
      </c>
    </row>
    <row r="138" spans="1:5">
      <c r="A138" t="s" s="4">
        <v>542</v>
      </c>
    </row>
    <row r="139" spans="1:5">
      <c r="A139" t="s" s="3">
        <v>465</v>
      </c>
    </row>
    <row r="140" spans="1:5">
      <c r="A140" t="s" s="4">
        <v>514</v>
      </c>
      <c r="C140" t="n" s="5">
        <v>55363</v>
      </c>
      <c r="E140" t="n" s="5">
        <v>0</v>
      </c>
    </row>
    <row r="141" spans="1:5">
      <c r="A141" t="s" s="4">
        <v>543</v>
      </c>
    </row>
    <row r="142" spans="1:5">
      <c r="A142" t="s" s="3">
        <v>465</v>
      </c>
    </row>
    <row r="143" spans="1:5">
      <c r="A143" t="s" s="4">
        <v>514</v>
      </c>
      <c r="C143" t="n" s="5">
        <v>14312</v>
      </c>
      <c r="E143" t="n" s="5">
        <v>8078</v>
      </c>
    </row>
    <row r="144" spans="1:5">
      <c r="A144" t="s" s="4">
        <v>544</v>
      </c>
    </row>
    <row r="145" spans="1:5">
      <c r="A145" t="s" s="3">
        <v>465</v>
      </c>
    </row>
    <row r="146" spans="1:5">
      <c r="A146" t="s" s="4">
        <v>514</v>
      </c>
      <c r="C146" t="n" s="6">
        <v>987402</v>
      </c>
      <c r="E146" t="n" s="5">
        <v>895732</v>
      </c>
    </row>
    <row r="147" spans="1:5">
      <c r="A147" t="s" s="4">
        <v>545</v>
      </c>
    </row>
    <row r="148" spans="1:5">
      <c r="A148" t="s" s="3">
        <v>465</v>
      </c>
    </row>
    <row r="149" spans="1:5">
      <c r="A149" t="s" s="4">
        <v>491</v>
      </c>
      <c r="C149" t="s" s="4">
        <v>492</v>
      </c>
    </row>
    <row r="150" spans="1:5">
      <c r="A150" t="s" s="4">
        <v>546</v>
      </c>
    </row>
    <row r="151" spans="1:5">
      <c r="A151" t="s" s="3">
        <v>465</v>
      </c>
    </row>
    <row r="152" spans="1:5">
      <c r="A152" t="s" s="4">
        <v>491</v>
      </c>
      <c r="C152" t="s" s="4">
        <v>496</v>
      </c>
    </row>
    <row r="153" spans="1:5">
      <c r="A153" t="s" s="4">
        <v>547</v>
      </c>
    </row>
    <row r="154" spans="1:5">
      <c r="A154" t="s" s="3">
        <v>465</v>
      </c>
    </row>
    <row r="155" spans="1:5">
      <c r="A155" t="s" s="4">
        <v>491</v>
      </c>
      <c r="C155" t="s" s="4">
        <v>496</v>
      </c>
    </row>
    <row r="156" spans="1:5">
      <c r="A156" t="s" s="4">
        <v>548</v>
      </c>
    </row>
    <row r="157" spans="1:5">
      <c r="A157" t="s" s="3">
        <v>465</v>
      </c>
    </row>
    <row r="158" spans="1:5">
      <c r="A158" t="s" s="4">
        <v>485</v>
      </c>
      <c r="C158" t="n" s="6">
        <v>-2820</v>
      </c>
      <c r="E158" t="n" s="5">
        <v>-2884</v>
      </c>
    </row>
    <row r="159" spans="1:5">
      <c r="A159" t="s" s="4">
        <v>549</v>
      </c>
    </row>
    <row r="160" spans="1:5">
      <c r="A160" t="s" s="3">
        <v>465</v>
      </c>
    </row>
    <row r="161" spans="1:5">
      <c r="A161" t="s" s="4">
        <v>485</v>
      </c>
      <c r="C161" t="n" s="5">
        <v>-1029591</v>
      </c>
      <c r="E161" t="n" s="5">
        <v>-1143408</v>
      </c>
    </row>
    <row r="162" spans="1:5">
      <c r="A162" t="s" s="4">
        <v>550</v>
      </c>
    </row>
    <row r="163" spans="1:5">
      <c r="A163" t="s" s="3">
        <v>465</v>
      </c>
    </row>
    <row r="164" spans="1:5">
      <c r="A164" t="s" s="4">
        <v>512</v>
      </c>
      <c r="C164" t="n" s="5">
        <v>-11812</v>
      </c>
      <c r="E164" t="n" s="5">
        <v>-213406</v>
      </c>
    </row>
    <row r="165" spans="1:5">
      <c r="A165" t="s" s="4">
        <v>551</v>
      </c>
    </row>
    <row r="166" spans="1:5">
      <c r="A166" t="s" s="3">
        <v>465</v>
      </c>
    </row>
    <row r="167" spans="1:5">
      <c r="A167" t="s" s="4">
        <v>485</v>
      </c>
      <c r="C167" t="n" s="6">
        <v>-391389</v>
      </c>
      <c r="E167" t="n" s="5">
        <v>-443065</v>
      </c>
    </row>
    <row r="168" spans="1:5">
      <c r="A168" t="s" s="4">
        <v>502</v>
      </c>
      <c r="C168" t="s" s="4">
        <v>552</v>
      </c>
    </row>
    <row r="169" spans="1:5">
      <c r="A169" t="s" s="4">
        <v>553</v>
      </c>
    </row>
    <row r="170" spans="1:5">
      <c r="A170" t="s" s="3">
        <v>465</v>
      </c>
    </row>
    <row r="171" spans="1:5">
      <c r="A171" t="s" s="4">
        <v>514</v>
      </c>
      <c r="C171" t="n" s="6">
        <v>561</v>
      </c>
      <c r="E171" t="n" s="5">
        <v>517</v>
      </c>
    </row>
    <row r="172" spans="1:5">
      <c r="A172" t="s" s="4">
        <v>554</v>
      </c>
    </row>
    <row r="173" spans="1:5">
      <c r="A173" t="s" s="3">
        <v>465</v>
      </c>
    </row>
    <row r="174" spans="1:5">
      <c r="A174" t="s" s="4">
        <v>514</v>
      </c>
      <c r="C174" t="n" s="6">
        <v>1017779</v>
      </c>
      <c r="E174" t="n" s="5">
        <v>930002</v>
      </c>
    </row>
    <row r="175" spans="1:5">
      <c r="A175" t="s" s="4">
        <v>555</v>
      </c>
    </row>
    <row r="176" spans="1:5">
      <c r="A176" t="s" s="3">
        <v>465</v>
      </c>
    </row>
    <row r="177" spans="1:5">
      <c r="A177" t="s" s="4">
        <v>502</v>
      </c>
      <c r="C177" t="s" s="4">
        <v>556</v>
      </c>
    </row>
    <row r="178" spans="1:5">
      <c r="A178" t="s" s="4">
        <v>514</v>
      </c>
      <c r="C178" t="n" s="6">
        <v>29816</v>
      </c>
      <c r="E178" t="n" s="6">
        <v>33753</v>
      </c>
    </row>
    <row r="179" spans="1:5">
      <c r="A179" t="n"/>
    </row>
    <row r="180" spans="1:5">
      <c r="A180" t="s" s="4">
        <v>487</v>
      </c>
      <c r="B180" t="s" s="4">
        <v>557</v>
      </c>
    </row>
    <row r="181" spans="1:5">
      <c r="A181" t="s" s="4">
        <v>489</v>
      </c>
      <c r="B181" t="s" s="4">
        <v>558</v>
      </c>
    </row>
    <row r="182" spans="1:5">
      <c r="A182" t="s" s="4">
        <v>494</v>
      </c>
      <c r="B182" t="s" s="4">
        <v>559</v>
      </c>
    </row>
  </sheetData>
  <mergeCells count="5">
    <mergeCell ref="A1:B2"/>
    <mergeCell ref="A179:D179"/>
    <mergeCell ref="B180:D180"/>
    <mergeCell ref="B181:D181"/>
    <mergeCell ref="B182:D18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6"/>
    <col customWidth="1" max="8" min="8" width="21"/>
    <col customWidth="1" max="9" min="9" width="16"/>
    <col customWidth="1" max="10" min="10" width="16"/>
  </cols>
  <sheetData>
    <row r="1" spans="1:10">
      <c r="A1" t="s" s="1">
        <v>560</v>
      </c>
      <c r="B1" t="s" s="2">
        <v>561</v>
      </c>
      <c r="C1" t="s" s="2">
        <v>17</v>
      </c>
    </row>
    <row r="2" spans="1:10">
      <c r="B2" t="s" s="2">
        <v>433</v>
      </c>
      <c r="C2" t="s" s="2">
        <v>562</v>
      </c>
      <c r="D2" t="s" s="2">
        <v>433</v>
      </c>
      <c r="E2" t="s" s="2">
        <v>434</v>
      </c>
      <c r="F2" t="s" s="2">
        <v>563</v>
      </c>
      <c r="G2" t="s" s="2">
        <v>564</v>
      </c>
      <c r="H2" t="s" s="2">
        <v>565</v>
      </c>
      <c r="I2" t="s" s="2">
        <v>566</v>
      </c>
      <c r="J2" t="s" s="2">
        <v>567</v>
      </c>
    </row>
    <row r="3" spans="1:10">
      <c r="A3" t="s" s="3">
        <v>465</v>
      </c>
    </row>
    <row r="4" spans="1:10">
      <c r="A4" t="s" s="4">
        <v>443</v>
      </c>
      <c r="C4" t="n" s="6">
        <v>8000000</v>
      </c>
    </row>
    <row r="5" spans="1:10">
      <c r="A5" t="s" s="4">
        <v>568</v>
      </c>
      <c r="G5" t="n" s="5">
        <v>343</v>
      </c>
      <c r="I5" t="n" s="5">
        <v>273</v>
      </c>
      <c r="J5" t="n" s="5">
        <v>229</v>
      </c>
    </row>
    <row r="6" spans="1:10">
      <c r="A6" t="s" s="4">
        <v>569</v>
      </c>
      <c r="C6" t="n" s="5">
        <v>25200000</v>
      </c>
    </row>
    <row r="7" spans="1:10">
      <c r="A7" t="s" s="4">
        <v>310</v>
      </c>
    </row>
    <row r="8" spans="1:10">
      <c r="A8" t="s" s="3">
        <v>465</v>
      </c>
    </row>
    <row r="9" spans="1:10">
      <c r="A9" t="s" s="4">
        <v>570</v>
      </c>
      <c r="C9" t="n" s="5">
        <v>5700000</v>
      </c>
    </row>
    <row r="10" spans="1:10">
      <c r="A10" t="s" s="4">
        <v>571</v>
      </c>
      <c r="C10" t="n" s="5">
        <v>13400000</v>
      </c>
      <c r="D10" t="n" s="6">
        <v>12300000</v>
      </c>
      <c r="E10" t="n" s="6">
        <v>10900000</v>
      </c>
    </row>
    <row r="11" spans="1:10">
      <c r="A11" t="s" s="4">
        <v>572</v>
      </c>
    </row>
    <row r="12" spans="1:10">
      <c r="A12" t="s" s="3">
        <v>465</v>
      </c>
    </row>
    <row r="13" spans="1:10">
      <c r="A13" t="s" s="4">
        <v>570</v>
      </c>
      <c r="C13" t="n" s="5">
        <v>35400000</v>
      </c>
    </row>
    <row r="14" spans="1:10">
      <c r="A14" t="s" s="4">
        <v>571</v>
      </c>
      <c r="C14" t="n" s="5">
        <v>52600000</v>
      </c>
      <c r="D14" t="n" s="5">
        <v>45100000</v>
      </c>
      <c r="E14" t="n" s="5">
        <v>66400000</v>
      </c>
    </row>
    <row r="15" spans="1:10">
      <c r="A15" t="s" s="4">
        <v>345</v>
      </c>
    </row>
    <row r="16" spans="1:10">
      <c r="A16" t="s" s="3">
        <v>465</v>
      </c>
    </row>
    <row r="17" spans="1:10">
      <c r="A17" t="s" s="4">
        <v>573</v>
      </c>
      <c r="C17" t="n" s="5">
        <v>313100000</v>
      </c>
      <c r="D17" t="n" s="5">
        <v>269500000</v>
      </c>
    </row>
    <row r="18" spans="1:10">
      <c r="A18" t="s" s="4">
        <v>574</v>
      </c>
      <c r="C18" t="n" s="5">
        <v>29700000</v>
      </c>
      <c r="D18" t="n" s="5">
        <v>9400000</v>
      </c>
    </row>
    <row r="19" spans="1:10">
      <c r="A19" t="s" s="4">
        <v>575</v>
      </c>
      <c r="C19" t="n" s="6">
        <v>18000000</v>
      </c>
      <c r="D19" t="n" s="6">
        <v>0</v>
      </c>
    </row>
    <row r="20" spans="1:10">
      <c r="A20" t="s" s="4">
        <v>576</v>
      </c>
      <c r="E20" t="n" s="6">
        <v>205300000</v>
      </c>
      <c r="F20" t="n" s="6">
        <v>2400000</v>
      </c>
      <c r="H20" t="n" s="6">
        <v>28700000</v>
      </c>
    </row>
    <row r="21" spans="1:10">
      <c r="A21" t="s" s="4">
        <v>577</v>
      </c>
      <c r="B21" t="s" s="4">
        <v>578</v>
      </c>
    </row>
    <row r="22" spans="1:10">
      <c r="A22" t="s" s="4">
        <v>579</v>
      </c>
      <c r="B22" t="s" s="4">
        <v>580</v>
      </c>
      <c r="C22" t="s" s="4">
        <v>581</v>
      </c>
    </row>
    <row r="23" spans="1:10">
      <c r="A23" t="s" s="4">
        <v>582</v>
      </c>
      <c r="B23" t="s" s="4">
        <v>583</v>
      </c>
    </row>
    <row r="24" spans="1:10">
      <c r="A24" t="s" s="4">
        <v>584</v>
      </c>
      <c r="B24" t="n" s="6">
        <v>34600000</v>
      </c>
      <c r="C24" t="n" s="6">
        <v>37800000</v>
      </c>
    </row>
    <row r="25" spans="1:10">
      <c r="A25" t="s" s="4">
        <v>585</v>
      </c>
      <c r="B25" t="n" s="6">
        <v>23800000</v>
      </c>
      <c r="C25" t="n" s="5">
        <v>20600000</v>
      </c>
    </row>
    <row r="26" spans="1:10">
      <c r="A26" t="s" s="4">
        <v>586</v>
      </c>
      <c r="C26" t="n" s="6">
        <v>585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t="s" s="1">
        <v>64</v>
      </c>
      <c r="B1" t="s" s="2">
        <v>2</v>
      </c>
      <c r="C1" t="s" s="2">
        <v>19</v>
      </c>
      <c r="D1" t="s" s="2">
        <v>20</v>
      </c>
    </row>
    <row r="2" spans="1:4">
      <c r="A2" t="s" s="3">
        <v>65</v>
      </c>
    </row>
    <row r="3" spans="1:4">
      <c r="A3" t="s" s="4">
        <v>66</v>
      </c>
      <c r="B3" t="n" s="6">
        <v>7352382</v>
      </c>
      <c r="C3" t="n" s="6">
        <v>7135206</v>
      </c>
      <c r="D3" t="n" s="6">
        <v>7019853</v>
      </c>
    </row>
    <row r="4" spans="1:4">
      <c r="A4" t="s" s="4">
        <v>67</v>
      </c>
      <c r="B4" t="n" s="5">
        <v>2805551</v>
      </c>
      <c r="C4" t="n" s="5">
        <v>2680067</v>
      </c>
      <c r="D4" t="n" s="5">
        <v>2528629</v>
      </c>
    </row>
    <row r="5" spans="1:4">
      <c r="A5" t="s" s="4">
        <v>68</v>
      </c>
      <c r="B5" t="n" s="5">
        <v>481184</v>
      </c>
      <c r="C5" t="n" s="5">
        <v>472926</v>
      </c>
      <c r="D5" t="n" s="5">
        <v>504036</v>
      </c>
    </row>
    <row r="6" spans="1:4">
      <c r="A6" t="s" s="4">
        <v>69</v>
      </c>
      <c r="B6" t="n" s="5">
        <v>-1804201</v>
      </c>
      <c r="C6" t="n" s="5">
        <v>-1611220</v>
      </c>
      <c r="D6" t="n" s="5">
        <v>-1373178</v>
      </c>
    </row>
    <row r="7" spans="1:4">
      <c r="A7" t="s" s="4">
        <v>70</v>
      </c>
      <c r="B7" t="n" s="5">
        <v>8834916</v>
      </c>
      <c r="C7" t="n" s="5">
        <v>8676979</v>
      </c>
      <c r="D7" t="n" s="5">
        <v>8679340</v>
      </c>
    </row>
    <row r="8" spans="1:4">
      <c r="A8" t="s" s="3">
        <v>71</v>
      </c>
    </row>
    <row r="9" spans="1:4">
      <c r="A9" t="s" s="4">
        <v>72</v>
      </c>
      <c r="B9" t="n" s="5">
        <v>1656513</v>
      </c>
      <c r="C9" t="n" s="5">
        <v>1656513</v>
      </c>
      <c r="D9" t="n" s="5">
        <v>1656513</v>
      </c>
    </row>
    <row r="10" spans="1:4">
      <c r="A10" t="s" s="4">
        <v>73</v>
      </c>
      <c r="B10" t="n" s="5">
        <v>87410</v>
      </c>
      <c r="C10" t="n" s="5">
        <v>91139</v>
      </c>
      <c r="D10" t="n" s="5">
        <v>100332</v>
      </c>
    </row>
    <row r="11" spans="1:4">
      <c r="A11" t="s" s="4">
        <v>74</v>
      </c>
      <c r="B11" t="n" s="5">
        <v>1743923</v>
      </c>
      <c r="C11" t="n" s="5">
        <v>1747652</v>
      </c>
      <c r="D11" t="n" s="5">
        <v>1756845</v>
      </c>
    </row>
    <row r="12" spans="1:4">
      <c r="A12" t="s" s="3">
        <v>75</v>
      </c>
    </row>
    <row r="13" spans="1:4">
      <c r="A13" t="s" s="4">
        <v>76</v>
      </c>
      <c r="B13" t="n" s="5">
        <v>20200</v>
      </c>
      <c r="C13" t="n" s="5">
        <v>37527</v>
      </c>
      <c r="D13" t="n" s="5">
        <v>44302</v>
      </c>
    </row>
    <row r="14" spans="1:4">
      <c r="A14" t="s" s="4">
        <v>77</v>
      </c>
      <c r="B14" t="n" s="5">
        <v>7036</v>
      </c>
      <c r="C14" t="n" s="5">
        <v>32863</v>
      </c>
      <c r="D14" t="n" s="5">
        <v>7171</v>
      </c>
    </row>
    <row r="15" spans="1:4">
      <c r="A15" t="s" s="4">
        <v>78</v>
      </c>
      <c r="B15" t="n" s="5">
        <v>245344</v>
      </c>
      <c r="C15" t="n" s="5">
        <v>306923</v>
      </c>
      <c r="D15" t="n" s="5">
        <v>408512</v>
      </c>
    </row>
    <row r="16" spans="1:4">
      <c r="A16" t="s" s="4">
        <v>79</v>
      </c>
      <c r="B16" t="n" s="5">
        <v>127620</v>
      </c>
      <c r="C16" t="n" s="5">
        <v>168039</v>
      </c>
      <c r="D16" t="n" s="5">
        <v>219884</v>
      </c>
    </row>
    <row r="17" spans="1:4">
      <c r="A17" t="s" s="4">
        <v>80</v>
      </c>
      <c r="B17" t="n" s="5">
        <v>0</v>
      </c>
      <c r="C17" t="n" s="5">
        <v>21073</v>
      </c>
    </row>
    <row r="18" spans="1:4">
      <c r="A18" t="s" s="4">
        <v>81</v>
      </c>
      <c r="B18" t="n" s="5">
        <v>84489</v>
      </c>
      <c r="C18" t="n" s="5">
        <v>83189</v>
      </c>
      <c r="D18" t="n" s="5">
        <v>88140</v>
      </c>
    </row>
    <row r="19" spans="1:4">
      <c r="A19" t="s" s="4">
        <v>82</v>
      </c>
      <c r="B19" t="n" s="5">
        <v>68360</v>
      </c>
      <c r="C19" t="n" s="5">
        <v>69433</v>
      </c>
      <c r="D19" t="n" s="5">
        <v>66717</v>
      </c>
    </row>
    <row r="20" spans="1:4">
      <c r="A20" t="s" s="4">
        <v>83</v>
      </c>
      <c r="B20" t="n" s="5">
        <v>18771</v>
      </c>
      <c r="C20" t="n" s="5">
        <v>21178</v>
      </c>
      <c r="D20" t="n" s="5">
        <v>18867</v>
      </c>
    </row>
    <row r="21" spans="1:4">
      <c r="A21" t="s" s="4">
        <v>84</v>
      </c>
      <c r="B21" t="n" s="5">
        <v>31</v>
      </c>
      <c r="C21" t="n" s="5">
        <v>301</v>
      </c>
      <c r="D21" t="n" s="5">
        <v>297</v>
      </c>
    </row>
    <row r="22" spans="1:4">
      <c r="A22" t="s" s="4">
        <v>85</v>
      </c>
      <c r="B22" t="n" s="5">
        <v>39306</v>
      </c>
      <c r="C22" t="n" s="5">
        <v>20905</v>
      </c>
      <c r="D22" t="n" s="5">
        <v>18787</v>
      </c>
    </row>
    <row r="23" spans="1:4">
      <c r="A23" t="s" s="4">
        <v>86</v>
      </c>
      <c r="B23" t="n" s="5">
        <v>40348</v>
      </c>
      <c r="C23" t="n" s="5">
        <v>43843</v>
      </c>
      <c r="D23" t="n" s="5">
        <v>48509</v>
      </c>
    </row>
    <row r="24" spans="1:4">
      <c r="A24" t="s" s="4">
        <v>87</v>
      </c>
      <c r="B24" t="n" s="5">
        <v>162336</v>
      </c>
      <c r="C24" t="n" s="5">
        <v>161445</v>
      </c>
      <c r="D24" t="n" s="5">
        <v>86004</v>
      </c>
    </row>
    <row r="25" spans="1:4">
      <c r="A25" t="s" s="4">
        <v>88</v>
      </c>
      <c r="B25" t="n" s="5">
        <v>813841</v>
      </c>
      <c r="C25" t="n" s="5">
        <v>966719</v>
      </c>
      <c r="D25" t="n" s="5">
        <v>1007190</v>
      </c>
    </row>
    <row r="26" spans="1:4">
      <c r="A26" t="s" s="3">
        <v>89</v>
      </c>
    </row>
    <row r="27" spans="1:4">
      <c r="A27" t="s" s="4">
        <v>90</v>
      </c>
      <c r="B27" t="n" s="5">
        <v>71499</v>
      </c>
      <c r="C27" t="n" s="5">
        <v>95432</v>
      </c>
      <c r="D27" t="n" s="5">
        <v>146867</v>
      </c>
    </row>
    <row r="28" spans="1:4">
      <c r="A28" t="s" s="4">
        <v>91</v>
      </c>
      <c r="B28" t="n" s="5">
        <v>4717</v>
      </c>
      <c r="C28" t="n" s="5">
        <v>4623</v>
      </c>
    </row>
    <row r="29" spans="1:4">
      <c r="A29" t="s" s="4">
        <v>92</v>
      </c>
      <c r="B29" t="n" s="5">
        <v>26843</v>
      </c>
      <c r="C29" t="n" s="5">
        <v>29816</v>
      </c>
      <c r="D29" t="n" s="5">
        <v>33753</v>
      </c>
    </row>
    <row r="30" spans="1:4">
      <c r="A30" t="s" s="4">
        <v>93</v>
      </c>
      <c r="B30" t="n" s="5">
        <v>893869</v>
      </c>
      <c r="C30" t="n" s="5">
        <v>866835</v>
      </c>
      <c r="D30" t="n" s="5">
        <v>749382</v>
      </c>
    </row>
    <row r="31" spans="1:4">
      <c r="A31" t="s" s="4">
        <v>83</v>
      </c>
      <c r="B31" t="n" s="5">
        <v>3309</v>
      </c>
      <c r="C31" t="n" s="5">
        <v>3170</v>
      </c>
      <c r="D31" t="n" s="5">
        <v>7733</v>
      </c>
    </row>
    <row r="32" spans="1:4">
      <c r="A32" t="s" s="4">
        <v>86</v>
      </c>
      <c r="B32" t="n" s="5">
        <v>300325</v>
      </c>
      <c r="C32" t="n" s="5">
        <v>347547</v>
      </c>
      <c r="D32" t="n" s="5">
        <v>394556</v>
      </c>
    </row>
    <row r="33" spans="1:4">
      <c r="A33" t="s" s="4">
        <v>25</v>
      </c>
      <c r="B33" t="n" s="5">
        <v>95978</v>
      </c>
      <c r="C33" t="n" s="5">
        <v>96275</v>
      </c>
      <c r="D33" t="n" s="5">
        <v>130909</v>
      </c>
    </row>
    <row r="34" spans="1:4">
      <c r="A34" t="s" s="4">
        <v>94</v>
      </c>
      <c r="B34" t="n" s="5">
        <v>1396540</v>
      </c>
      <c r="C34" t="n" s="5">
        <v>1443698</v>
      </c>
      <c r="D34" t="n" s="5">
        <v>1463200</v>
      </c>
    </row>
    <row r="35" spans="1:4">
      <c r="A35" t="s" s="4">
        <v>95</v>
      </c>
      <c r="B35" t="n" s="5">
        <v>12789220</v>
      </c>
      <c r="C35" t="n" s="5">
        <v>12835048</v>
      </c>
      <c r="D35" t="n" s="5">
        <v>12906575</v>
      </c>
    </row>
    <row r="36" spans="1:4">
      <c r="A36" t="s" s="3">
        <v>96</v>
      </c>
    </row>
    <row r="37" spans="1:4">
      <c r="A37" t="s" s="4">
        <v>97</v>
      </c>
      <c r="B37" t="n" s="5">
        <v>0</v>
      </c>
      <c r="C37" t="n" s="5">
        <v>0</v>
      </c>
      <c r="D37" t="n" s="5">
        <v>0</v>
      </c>
    </row>
    <row r="38" spans="1:4">
      <c r="A38" t="s" s="4">
        <v>98</v>
      </c>
      <c r="B38" t="n" s="5">
        <v>3308957</v>
      </c>
      <c r="C38" t="n" s="5">
        <v>3308957</v>
      </c>
      <c r="D38" t="n" s="5">
        <v>3308957</v>
      </c>
    </row>
    <row r="39" spans="1:4">
      <c r="A39" t="s" s="4">
        <v>99</v>
      </c>
      <c r="B39" t="n" s="5">
        <v>212188</v>
      </c>
      <c r="C39" t="n" s="5">
        <v>271414</v>
      </c>
      <c r="D39" t="n" s="5">
        <v>323007</v>
      </c>
    </row>
    <row r="40" spans="1:4">
      <c r="A40" t="s" s="4">
        <v>100</v>
      </c>
      <c r="B40" t="n" s="5">
        <v>-34292</v>
      </c>
      <c r="C40" t="n" s="5">
        <v>-37043</v>
      </c>
      <c r="D40" t="n" s="5">
        <v>47715</v>
      </c>
    </row>
    <row r="41" spans="1:4">
      <c r="A41" t="s" s="4">
        <v>101</v>
      </c>
      <c r="B41" t="n" s="5">
        <v>3486853</v>
      </c>
      <c r="C41" t="n" s="5">
        <v>3543328</v>
      </c>
      <c r="D41" t="n" s="5">
        <v>3679679</v>
      </c>
    </row>
    <row r="42" spans="1:4">
      <c r="A42" t="s" s="3">
        <v>102</v>
      </c>
    </row>
    <row r="43" spans="1:4">
      <c r="A43" t="s" s="4">
        <v>103</v>
      </c>
      <c r="B43" t="n" s="5">
        <v>3364412</v>
      </c>
      <c r="C43" t="n" s="5">
        <v>3189412</v>
      </c>
      <c r="D43" t="n" s="5">
        <v>3351412</v>
      </c>
    </row>
    <row r="44" spans="1:4">
      <c r="A44" t="s" s="4">
        <v>104</v>
      </c>
      <c r="B44" t="n" s="5">
        <v>161860</v>
      </c>
      <c r="C44" t="n" s="5">
        <v>161860</v>
      </c>
      <c r="D44" t="n" s="5">
        <v>161860</v>
      </c>
    </row>
    <row r="45" spans="1:4">
      <c r="A45" t="s" s="4">
        <v>105</v>
      </c>
      <c r="B45" t="n" s="5">
        <v>250000</v>
      </c>
      <c r="C45" t="n" s="5">
        <v>250000</v>
      </c>
      <c r="D45" t="n" s="5">
        <v>250000</v>
      </c>
    </row>
    <row r="46" spans="1:4">
      <c r="A46" t="s" s="4">
        <v>106</v>
      </c>
      <c r="B46" t="n" s="5">
        <v>1800000</v>
      </c>
      <c r="C46" t="n" s="5">
        <v>1699000</v>
      </c>
      <c r="D46" t="n" s="5">
        <v>1699000</v>
      </c>
    </row>
    <row r="47" spans="1:4">
      <c r="A47" t="s" s="4">
        <v>107</v>
      </c>
      <c r="B47" t="n" s="5">
        <v>-212555</v>
      </c>
      <c r="C47" t="n" s="5">
        <v>-218664</v>
      </c>
      <c r="D47" t="n" s="5">
        <v>-229796</v>
      </c>
    </row>
    <row r="48" spans="1:4">
      <c r="A48" t="s" s="4">
        <v>108</v>
      </c>
      <c r="B48" t="n" s="5">
        <v>5363717</v>
      </c>
      <c r="C48" t="n" s="5">
        <v>5081608</v>
      </c>
      <c r="D48" t="n" s="5">
        <v>5232476</v>
      </c>
    </row>
    <row r="49" spans="1:4">
      <c r="A49" t="s" s="4">
        <v>109</v>
      </c>
      <c r="B49" t="n" s="5">
        <v>8850570</v>
      </c>
      <c r="C49" t="n" s="5">
        <v>8624936</v>
      </c>
      <c r="D49" t="n" s="5">
        <v>8912155</v>
      </c>
    </row>
    <row r="50" spans="1:4">
      <c r="A50" t="s" s="3">
        <v>110</v>
      </c>
    </row>
    <row r="51" spans="1:4">
      <c r="A51" t="s" s="4">
        <v>111</v>
      </c>
      <c r="B51" t="n" s="5">
        <v>233582</v>
      </c>
      <c r="C51" t="n" s="5">
        <v>307578</v>
      </c>
      <c r="D51" t="n" s="5">
        <v>296681</v>
      </c>
    </row>
    <row r="52" spans="1:4">
      <c r="A52" t="s" s="4">
        <v>112</v>
      </c>
      <c r="B52" t="n" s="5">
        <v>79500</v>
      </c>
      <c r="C52" t="n" s="5">
        <v>85000</v>
      </c>
      <c r="D52" t="n" s="5">
        <v>162000</v>
      </c>
    </row>
    <row r="53" spans="1:4">
      <c r="A53" t="s" s="4">
        <v>113</v>
      </c>
      <c r="B53" t="n" s="5">
        <v>0</v>
      </c>
      <c r="C53" t="n" s="5">
        <v>162000</v>
      </c>
      <c r="D53" t="n" s="5">
        <v>0</v>
      </c>
    </row>
    <row r="54" spans="1:4">
      <c r="A54" t="s" s="4">
        <v>114</v>
      </c>
      <c r="B54" t="n" s="5">
        <v>8347</v>
      </c>
      <c r="C54" t="n" s="5">
        <v>0</v>
      </c>
      <c r="D54" t="n" s="5">
        <v>5938</v>
      </c>
    </row>
    <row r="55" spans="1:4">
      <c r="A55" t="s" s="3">
        <v>115</v>
      </c>
    </row>
    <row r="56" spans="1:4">
      <c r="A56" t="s" s="4">
        <v>116</v>
      </c>
      <c r="B56" t="n" s="5">
        <v>80055</v>
      </c>
      <c r="C56" t="n" s="5">
        <v>107782</v>
      </c>
      <c r="D56" t="n" s="5">
        <v>109559</v>
      </c>
    </row>
    <row r="57" spans="1:4">
      <c r="A57" t="s" s="4">
        <v>117</v>
      </c>
      <c r="B57" t="n" s="5">
        <v>36161</v>
      </c>
      <c r="C57" t="n" s="5">
        <v>40970</v>
      </c>
      <c r="D57" t="n" s="5">
        <v>38491</v>
      </c>
    </row>
    <row r="58" spans="1:4">
      <c r="A58" t="s" s="4">
        <v>118</v>
      </c>
      <c r="B58" t="n" s="5">
        <v>78011</v>
      </c>
      <c r="C58" t="n" s="5">
        <v>78914</v>
      </c>
      <c r="D58" t="n" s="5">
        <v>79303</v>
      </c>
    </row>
    <row r="59" spans="1:4">
      <c r="A59" t="s" s="4">
        <v>119</v>
      </c>
      <c r="B59" t="n" s="5">
        <v>133061</v>
      </c>
      <c r="C59" t="n" s="5">
        <v>142195</v>
      </c>
      <c r="D59" t="n" s="5">
        <v>48049</v>
      </c>
    </row>
    <row r="60" spans="1:4">
      <c r="A60" t="s" s="4">
        <v>120</v>
      </c>
      <c r="B60" t="n" s="5">
        <v>3624</v>
      </c>
      <c r="C60" t="n" s="5">
        <v>3593</v>
      </c>
      <c r="D60" t="n" s="5">
        <v>3937</v>
      </c>
    </row>
    <row r="61" spans="1:4">
      <c r="A61" t="s" s="4">
        <v>25</v>
      </c>
      <c r="B61" t="n" s="5">
        <v>57509</v>
      </c>
      <c r="C61" t="n" s="5">
        <v>62464</v>
      </c>
      <c r="D61" t="n" s="5">
        <v>60335</v>
      </c>
    </row>
    <row r="62" spans="1:4">
      <c r="A62" t="s" s="4">
        <v>121</v>
      </c>
      <c r="B62" t="n" s="5">
        <v>709850</v>
      </c>
      <c r="C62" t="n" s="5">
        <v>990496</v>
      </c>
      <c r="D62" t="n" s="5">
        <v>804293</v>
      </c>
    </row>
    <row r="63" spans="1:4">
      <c r="A63" t="s" s="3">
        <v>122</v>
      </c>
    </row>
    <row r="64" spans="1:4">
      <c r="A64" t="s" s="4">
        <v>87</v>
      </c>
      <c r="B64" t="n" s="5">
        <v>1552461</v>
      </c>
      <c r="C64" t="n" s="5">
        <v>1522357</v>
      </c>
      <c r="D64" t="n" s="5">
        <v>1487005</v>
      </c>
    </row>
    <row r="65" spans="1:4">
      <c r="A65" t="s" s="4">
        <v>119</v>
      </c>
      <c r="B65" t="n" s="5">
        <v>55602</v>
      </c>
      <c r="C65" t="n" s="5">
        <v>62913</v>
      </c>
      <c r="D65" t="n" s="5">
        <v>38162</v>
      </c>
    </row>
    <row r="66" spans="1:4">
      <c r="A66" t="s" s="4">
        <v>123</v>
      </c>
      <c r="C66" t="n" s="5">
        <v>0</v>
      </c>
      <c r="D66" t="n" s="5">
        <v>5345</v>
      </c>
    </row>
    <row r="67" spans="1:4">
      <c r="A67" t="s" s="4">
        <v>124</v>
      </c>
      <c r="B67" t="n" s="5">
        <v>637195</v>
      </c>
      <c r="C67" t="n" s="5">
        <v>633471</v>
      </c>
      <c r="D67" t="n" s="5">
        <v>689060</v>
      </c>
    </row>
    <row r="68" spans="1:4">
      <c r="A68" t="s" s="4">
        <v>125</v>
      </c>
      <c r="B68" t="n" s="5">
        <v>340673</v>
      </c>
      <c r="C68" t="n" s="5">
        <v>391389</v>
      </c>
      <c r="D68" t="n" s="5">
        <v>443065</v>
      </c>
    </row>
    <row r="69" spans="1:4">
      <c r="A69" t="s" s="4">
        <v>120</v>
      </c>
      <c r="B69" t="n" s="5">
        <v>23219</v>
      </c>
      <c r="C69" t="n" s="5">
        <v>26223</v>
      </c>
      <c r="D69" t="n" s="5">
        <v>29816</v>
      </c>
    </row>
    <row r="70" spans="1:4">
      <c r="A70" t="s" s="4">
        <v>126</v>
      </c>
      <c r="B70" t="n" s="5">
        <v>619650</v>
      </c>
      <c r="C70" t="n" s="5">
        <v>583263</v>
      </c>
      <c r="D70" t="n" s="5">
        <v>497674</v>
      </c>
    </row>
    <row r="71" spans="1:4">
      <c r="A71" t="s" s="4">
        <v>127</v>
      </c>
      <c r="B71" t="n" s="6">
        <v>3228800</v>
      </c>
      <c r="C71" t="n" s="6">
        <v>3219616</v>
      </c>
      <c r="D71" t="n" s="6">
        <v>3190127</v>
      </c>
    </row>
    <row r="72" spans="1:4">
      <c r="A72" t="s" s="4">
        <v>128</v>
      </c>
      <c r="B72" t="s" s="4">
        <v>129</v>
      </c>
      <c r="C72" t="s" s="4">
        <v>129</v>
      </c>
      <c r="D72" t="s" s="4">
        <v>129</v>
      </c>
    </row>
    <row r="73" spans="1:4">
      <c r="A73" t="s" s="4">
        <v>130</v>
      </c>
      <c r="B73" t="n" s="6">
        <v>12789220</v>
      </c>
      <c r="C73" t="n" s="6">
        <v>12835048</v>
      </c>
      <c r="D73" t="n" s="6">
        <v>129065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B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t="s" s="1">
        <v>587</v>
      </c>
      <c r="B1" t="s" s="2">
        <v>588</v>
      </c>
      <c r="C1" t="s" s="2">
        <v>589</v>
      </c>
      <c r="D1" t="s" s="2">
        <v>590</v>
      </c>
      <c r="E1" t="s" s="2">
        <v>2</v>
      </c>
      <c r="F1" t="s" s="2">
        <v>18</v>
      </c>
      <c r="G1" t="s" s="2">
        <v>19</v>
      </c>
      <c r="H1" t="s" s="2">
        <v>20</v>
      </c>
      <c r="I1" t="s" s="2">
        <v>21</v>
      </c>
      <c r="J1" t="s" s="2">
        <v>591</v>
      </c>
      <c r="K1" t="s" s="2">
        <v>473</v>
      </c>
      <c r="L1" t="s" s="2">
        <v>592</v>
      </c>
      <c r="M1" t="s" s="2">
        <v>593</v>
      </c>
      <c r="N1" t="s" s="2">
        <v>435</v>
      </c>
      <c r="O1" t="s" s="2">
        <v>594</v>
      </c>
      <c r="P1" t="s" s="2">
        <v>595</v>
      </c>
      <c r="Q1" t="s" s="2">
        <v>596</v>
      </c>
      <c r="R1" t="s" s="2">
        <v>597</v>
      </c>
      <c r="S1" t="s" s="2">
        <v>598</v>
      </c>
      <c r="T1" t="s" s="2">
        <v>599</v>
      </c>
      <c r="U1" t="s" s="2">
        <v>600</v>
      </c>
      <c r="V1" t="s" s="2">
        <v>601</v>
      </c>
      <c r="W1" t="s" s="2">
        <v>602</v>
      </c>
      <c r="X1" t="s" s="2">
        <v>603</v>
      </c>
      <c r="Y1" t="s" s="2">
        <v>604</v>
      </c>
      <c r="Z1" t="s" s="2">
        <v>605</v>
      </c>
      <c r="AA1" t="s" s="2">
        <v>606</v>
      </c>
      <c r="AB1" t="s" s="2">
        <v>607</v>
      </c>
    </row>
    <row r="2" spans="1:28">
      <c r="A2" t="s" s="3">
        <v>608</v>
      </c>
    </row>
    <row r="3" spans="1:28">
      <c r="A3" t="s" s="4">
        <v>609</v>
      </c>
      <c r="E3" t="n" s="6">
        <v>0</v>
      </c>
      <c r="F3" t="n" s="6">
        <v>107876</v>
      </c>
      <c r="G3" t="n" s="6">
        <v>107876</v>
      </c>
      <c r="H3" t="n" s="6">
        <v>0</v>
      </c>
      <c r="I3" t="n" s="6">
        <v>205261</v>
      </c>
    </row>
    <row r="4" spans="1:28">
      <c r="A4" t="s" s="4">
        <v>610</v>
      </c>
    </row>
    <row r="5" spans="1:28">
      <c r="A5" t="s" s="3">
        <v>608</v>
      </c>
    </row>
    <row r="6" spans="1:28">
      <c r="A6" t="s" s="4">
        <v>611</v>
      </c>
      <c r="E6" t="n" s="5">
        <v>20000</v>
      </c>
      <c r="W6" t="n" s="6">
        <v>30000</v>
      </c>
    </row>
    <row r="7" spans="1:28">
      <c r="A7" t="s" s="4">
        <v>612</v>
      </c>
    </row>
    <row r="8" spans="1:28">
      <c r="A8" t="s" s="3">
        <v>608</v>
      </c>
    </row>
    <row r="9" spans="1:28">
      <c r="A9" t="s" s="4">
        <v>613</v>
      </c>
      <c r="D9" t="n" s="6">
        <v>46700</v>
      </c>
    </row>
    <row r="10" spans="1:28">
      <c r="A10" t="s" s="4">
        <v>614</v>
      </c>
      <c r="D10" t="n" s="5">
        <v>60000</v>
      </c>
    </row>
    <row r="11" spans="1:28">
      <c r="A11" t="s" s="4">
        <v>615</v>
      </c>
    </row>
    <row r="12" spans="1:28">
      <c r="A12" t="s" s="3">
        <v>608</v>
      </c>
    </row>
    <row r="13" spans="1:28">
      <c r="A13" t="s" s="4">
        <v>616</v>
      </c>
      <c r="N13" t="s" s="4">
        <v>617</v>
      </c>
    </row>
    <row r="14" spans="1:28">
      <c r="A14" t="s" s="4">
        <v>345</v>
      </c>
    </row>
    <row r="15" spans="1:28">
      <c r="A15" t="s" s="3">
        <v>608</v>
      </c>
    </row>
    <row r="16" spans="1:28">
      <c r="A16" t="s" s="4">
        <v>618</v>
      </c>
      <c r="K16" t="s" s="4">
        <v>467</v>
      </c>
      <c r="V16" t="s" s="4">
        <v>467</v>
      </c>
    </row>
    <row r="17" spans="1:28">
      <c r="A17" t="s" s="4">
        <v>619</v>
      </c>
      <c r="K17" t="s" s="4">
        <v>620</v>
      </c>
      <c r="V17" t="s" s="4">
        <v>620</v>
      </c>
    </row>
    <row r="18" spans="1:28">
      <c r="A18" t="s" s="4">
        <v>621</v>
      </c>
      <c r="K18" t="s" s="4">
        <v>622</v>
      </c>
      <c r="V18" t="s" s="4">
        <v>622</v>
      </c>
    </row>
    <row r="19" spans="1:28">
      <c r="A19" t="s" s="4">
        <v>609</v>
      </c>
      <c r="G19" t="n" s="5">
        <v>107876</v>
      </c>
    </row>
    <row r="20" spans="1:28">
      <c r="A20" t="s" s="4">
        <v>623</v>
      </c>
    </row>
    <row r="21" spans="1:28">
      <c r="A21" t="s" s="3">
        <v>608</v>
      </c>
    </row>
    <row r="22" spans="1:28">
      <c r="A22" t="s" s="4">
        <v>614</v>
      </c>
      <c r="B22" t="n" s="6">
        <v>7500</v>
      </c>
      <c r="C22" t="n" s="6">
        <v>3000</v>
      </c>
      <c r="D22" t="n" s="5">
        <v>45000</v>
      </c>
    </row>
    <row r="23" spans="1:28">
      <c r="A23" t="s" s="4">
        <v>624</v>
      </c>
    </row>
    <row r="24" spans="1:28">
      <c r="A24" t="s" s="3">
        <v>608</v>
      </c>
    </row>
    <row r="25" spans="1:28">
      <c r="A25" t="s" s="4">
        <v>618</v>
      </c>
      <c r="Z25" t="s" s="4">
        <v>468</v>
      </c>
    </row>
    <row r="26" spans="1:28">
      <c r="A26" t="s" s="4">
        <v>619</v>
      </c>
      <c r="Z26" t="s" s="4">
        <v>620</v>
      </c>
    </row>
    <row r="27" spans="1:28">
      <c r="A27" t="s" s="4">
        <v>621</v>
      </c>
      <c r="Z27" t="s" s="4">
        <v>622</v>
      </c>
    </row>
    <row r="28" spans="1:28">
      <c r="A28" t="s" s="4">
        <v>625</v>
      </c>
    </row>
    <row r="29" spans="1:28">
      <c r="A29" t="s" s="3">
        <v>608</v>
      </c>
    </row>
    <row r="30" spans="1:28">
      <c r="A30" t="s" s="4">
        <v>618</v>
      </c>
      <c r="Z30" t="s" s="4">
        <v>468</v>
      </c>
    </row>
    <row r="31" spans="1:28">
      <c r="A31" t="s" s="4">
        <v>619</v>
      </c>
      <c r="Z31" t="s" s="4">
        <v>620</v>
      </c>
    </row>
    <row r="32" spans="1:28">
      <c r="A32" t="s" s="4">
        <v>621</v>
      </c>
      <c r="Z32" t="s" s="4">
        <v>622</v>
      </c>
    </row>
    <row r="33" spans="1:28">
      <c r="A33" t="s" s="4">
        <v>626</v>
      </c>
      <c r="Y33" t="n" s="6">
        <v>6900</v>
      </c>
    </row>
    <row r="34" spans="1:28">
      <c r="A34" t="s" s="4">
        <v>627</v>
      </c>
      <c r="Y34" t="n" s="6">
        <v>6600</v>
      </c>
    </row>
    <row r="35" spans="1:28">
      <c r="A35" t="s" s="4">
        <v>628</v>
      </c>
    </row>
    <row r="36" spans="1:28">
      <c r="A36" t="s" s="3">
        <v>608</v>
      </c>
    </row>
    <row r="37" spans="1:28">
      <c r="A37" t="s" s="4">
        <v>616</v>
      </c>
      <c r="O37" t="n" s="6">
        <v>-19400</v>
      </c>
      <c r="R37" t="n" s="6">
        <v>-9600</v>
      </c>
      <c r="U37" t="n" s="6">
        <v>10500</v>
      </c>
    </row>
    <row r="38" spans="1:28">
      <c r="A38" t="s" s="4">
        <v>616</v>
      </c>
      <c r="O38" t="s" s="4">
        <v>629</v>
      </c>
      <c r="R38" t="s" s="4">
        <v>630</v>
      </c>
      <c r="U38" t="s" s="4">
        <v>631</v>
      </c>
    </row>
    <row r="39" spans="1:28">
      <c r="A39" t="s" s="4">
        <v>632</v>
      </c>
    </row>
    <row r="40" spans="1:28">
      <c r="A40" t="s" s="3">
        <v>608</v>
      </c>
    </row>
    <row r="41" spans="1:28">
      <c r="A41" t="s" s="4">
        <v>616</v>
      </c>
      <c r="M41" t="n" s="6">
        <v>-12000</v>
      </c>
    </row>
    <row r="42" spans="1:28">
      <c r="A42" t="s" s="4">
        <v>633</v>
      </c>
    </row>
    <row r="43" spans="1:28">
      <c r="A43" t="s" s="3">
        <v>608</v>
      </c>
    </row>
    <row r="44" spans="1:28">
      <c r="A44" t="s" s="4">
        <v>616</v>
      </c>
      <c r="M44" t="n" s="6">
        <v>53800</v>
      </c>
      <c r="S44" t="n" s="6">
        <v>10600</v>
      </c>
      <c r="V44" t="n" s="6">
        <v>21400</v>
      </c>
    </row>
    <row r="45" spans="1:28">
      <c r="A45" t="s" s="4">
        <v>616</v>
      </c>
      <c r="M45" t="s" s="4">
        <v>634</v>
      </c>
      <c r="S45" t="s" s="4">
        <v>631</v>
      </c>
      <c r="V45" t="s" s="4">
        <v>635</v>
      </c>
    </row>
    <row r="46" spans="1:28">
      <c r="A46" t="s" s="4">
        <v>636</v>
      </c>
    </row>
    <row r="47" spans="1:28">
      <c r="A47" t="s" s="3">
        <v>608</v>
      </c>
    </row>
    <row r="48" spans="1:28">
      <c r="A48" t="s" s="4">
        <v>616</v>
      </c>
      <c r="G48" t="n" s="5">
        <v>-1300</v>
      </c>
      <c r="M48" t="n" s="6">
        <v>22000</v>
      </c>
      <c r="S48" t="n" s="6">
        <v>-1000</v>
      </c>
      <c r="V48" t="n" s="6">
        <v>10800</v>
      </c>
    </row>
    <row r="49" spans="1:28">
      <c r="A49" t="s" s="4">
        <v>616</v>
      </c>
      <c r="M49" t="s" s="4">
        <v>637</v>
      </c>
      <c r="S49" t="s" s="4">
        <v>638</v>
      </c>
      <c r="V49" t="s" s="4">
        <v>639</v>
      </c>
    </row>
    <row r="50" spans="1:28">
      <c r="A50" t="s" s="4">
        <v>640</v>
      </c>
    </row>
    <row r="51" spans="1:28">
      <c r="A51" t="s" s="3">
        <v>608</v>
      </c>
    </row>
    <row r="52" spans="1:28">
      <c r="A52" t="s" s="4">
        <v>616</v>
      </c>
      <c r="S52" t="n" s="6">
        <v>11000</v>
      </c>
    </row>
    <row r="53" spans="1:28">
      <c r="A53" t="s" s="4">
        <v>616</v>
      </c>
      <c r="S53" t="s" s="4">
        <v>631</v>
      </c>
    </row>
    <row r="54" spans="1:28">
      <c r="A54" t="s" s="4">
        <v>641</v>
      </c>
    </row>
    <row r="55" spans="1:28">
      <c r="A55" t="s" s="3">
        <v>608</v>
      </c>
    </row>
    <row r="56" spans="1:28">
      <c r="A56" t="s" s="4">
        <v>616</v>
      </c>
      <c r="S56" t="n" s="6">
        <v>5600</v>
      </c>
    </row>
    <row r="57" spans="1:28">
      <c r="A57" t="s" s="4">
        <v>616</v>
      </c>
      <c r="S57" t="s" s="4">
        <v>642</v>
      </c>
    </row>
    <row r="58" spans="1:28">
      <c r="A58" t="s" s="4">
        <v>643</v>
      </c>
    </row>
    <row r="59" spans="1:28">
      <c r="A59" t="s" s="3">
        <v>608</v>
      </c>
    </row>
    <row r="60" spans="1:28">
      <c r="A60" t="s" s="4">
        <v>616</v>
      </c>
      <c r="S60" t="n" s="6">
        <v>12200</v>
      </c>
    </row>
    <row r="61" spans="1:28">
      <c r="A61" t="s" s="4">
        <v>616</v>
      </c>
      <c r="S61" t="s" s="4">
        <v>631</v>
      </c>
    </row>
    <row r="62" spans="1:28">
      <c r="A62" t="s" s="4">
        <v>644</v>
      </c>
    </row>
    <row r="63" spans="1:28">
      <c r="A63" t="s" s="3">
        <v>608</v>
      </c>
    </row>
    <row r="64" spans="1:28">
      <c r="A64" t="s" s="4">
        <v>616</v>
      </c>
      <c r="S64" t="n" s="6">
        <v>300</v>
      </c>
    </row>
    <row r="65" spans="1:28">
      <c r="A65" t="s" s="4">
        <v>645</v>
      </c>
    </row>
    <row r="66" spans="1:28">
      <c r="A66" t="s" s="3">
        <v>608</v>
      </c>
    </row>
    <row r="67" spans="1:28">
      <c r="A67" t="s" s="4">
        <v>616</v>
      </c>
      <c r="V67" t="n" s="6">
        <v>30700</v>
      </c>
    </row>
    <row r="68" spans="1:28">
      <c r="A68" t="s" s="4">
        <v>616</v>
      </c>
      <c r="T68" t="s" s="4">
        <v>456</v>
      </c>
      <c r="V68" t="s" s="4">
        <v>646</v>
      </c>
    </row>
    <row r="69" spans="1:28">
      <c r="A69" t="s" s="4">
        <v>647</v>
      </c>
    </row>
    <row r="70" spans="1:28">
      <c r="A70" t="s" s="3">
        <v>608</v>
      </c>
    </row>
    <row r="71" spans="1:28">
      <c r="A71" t="s" s="4">
        <v>616</v>
      </c>
      <c r="V71" t="n" s="6">
        <v>-2000</v>
      </c>
    </row>
    <row r="72" spans="1:28">
      <c r="A72" t="s" s="4">
        <v>616</v>
      </c>
      <c r="T72" t="s" s="4">
        <v>617</v>
      </c>
      <c r="V72" t="s" s="4">
        <v>648</v>
      </c>
    </row>
    <row r="73" spans="1:28">
      <c r="A73" t="s" s="4">
        <v>649</v>
      </c>
    </row>
    <row r="74" spans="1:28">
      <c r="A74" t="s" s="3">
        <v>608</v>
      </c>
    </row>
    <row r="75" spans="1:28">
      <c r="A75" t="s" s="4">
        <v>616</v>
      </c>
      <c r="Z75" t="n" s="6">
        <v>63300</v>
      </c>
    </row>
    <row r="76" spans="1:28">
      <c r="A76" t="s" s="4">
        <v>616</v>
      </c>
      <c r="Z76" t="s" s="4">
        <v>650</v>
      </c>
    </row>
    <row r="77" spans="1:28">
      <c r="A77" t="s" s="4">
        <v>651</v>
      </c>
    </row>
    <row r="78" spans="1:28">
      <c r="A78" t="s" s="3">
        <v>608</v>
      </c>
    </row>
    <row r="79" spans="1:28">
      <c r="A79" t="s" s="4">
        <v>616</v>
      </c>
      <c r="Z79" t="n" s="6">
        <v>13400</v>
      </c>
      <c r="AB79" t="n" s="6">
        <v>19000</v>
      </c>
    </row>
    <row r="80" spans="1:28">
      <c r="A80" t="s" s="4">
        <v>616</v>
      </c>
      <c r="Z80" t="s" s="4">
        <v>652</v>
      </c>
      <c r="AB80" t="s" s="4">
        <v>653</v>
      </c>
    </row>
    <row r="81" spans="1:28">
      <c r="A81" t="s" s="4">
        <v>654</v>
      </c>
    </row>
    <row r="82" spans="1:28">
      <c r="A82" t="s" s="3">
        <v>608</v>
      </c>
    </row>
    <row r="83" spans="1:28">
      <c r="A83" t="s" s="4">
        <v>616</v>
      </c>
      <c r="J83" t="n" s="6">
        <v>-185900</v>
      </c>
      <c r="P83" t="n" s="6">
        <v>-23300</v>
      </c>
      <c r="Q83" t="n" s="6">
        <v>23300</v>
      </c>
      <c r="U83" t="n" s="6">
        <v>4000</v>
      </c>
      <c r="X83" t="n" s="6">
        <v>-77000</v>
      </c>
      <c r="AA83" t="n" s="6">
        <v>-43500</v>
      </c>
    </row>
    <row r="84" spans="1:28">
      <c r="A84" t="s" s="4">
        <v>616</v>
      </c>
      <c r="J84" t="s" s="4">
        <v>655</v>
      </c>
      <c r="P84" t="s" s="4">
        <v>656</v>
      </c>
      <c r="Q84" t="s" s="4">
        <v>657</v>
      </c>
      <c r="U84" t="s" s="4">
        <v>658</v>
      </c>
      <c r="X84" t="s" s="4">
        <v>659</v>
      </c>
      <c r="AA84" t="s" s="4">
        <v>660</v>
      </c>
    </row>
    <row r="85" spans="1:28">
      <c r="A85" t="s" s="4">
        <v>661</v>
      </c>
    </row>
    <row r="86" spans="1:28">
      <c r="A86" t="s" s="3">
        <v>608</v>
      </c>
    </row>
    <row r="87" spans="1:28">
      <c r="A87" t="s" s="4">
        <v>616</v>
      </c>
      <c r="M87" t="n" s="6">
        <v>6500</v>
      </c>
      <c r="S87" t="n" s="6">
        <v>11000</v>
      </c>
    </row>
    <row r="88" spans="1:28">
      <c r="A88" t="s" s="4">
        <v>616</v>
      </c>
      <c r="M88" t="s" s="4">
        <v>662</v>
      </c>
      <c r="S88" t="s" s="4">
        <v>631</v>
      </c>
    </row>
    <row r="89" spans="1:28">
      <c r="A89" t="s" s="4">
        <v>663</v>
      </c>
    </row>
    <row r="90" spans="1:28">
      <c r="A90" t="s" s="3">
        <v>608</v>
      </c>
    </row>
    <row r="91" spans="1:28">
      <c r="A91" t="s" s="4">
        <v>616</v>
      </c>
      <c r="L91" t="n" s="6">
        <v>-2300</v>
      </c>
      <c r="S91" t="n" s="6">
        <v>5600</v>
      </c>
    </row>
    <row r="92" spans="1:28">
      <c r="A92" t="s" s="4">
        <v>616</v>
      </c>
      <c r="L92" t="s" s="4">
        <v>648</v>
      </c>
      <c r="S92" t="s" s="4">
        <v>642</v>
      </c>
    </row>
    <row r="93" spans="1:28">
      <c r="A93" t="s" s="4">
        <v>664</v>
      </c>
    </row>
    <row r="94" spans="1:28">
      <c r="A94" t="s" s="3">
        <v>608</v>
      </c>
    </row>
    <row r="95" spans="1:28">
      <c r="A95" t="s" s="4">
        <v>616</v>
      </c>
      <c r="S95" t="n" s="6">
        <v>12200</v>
      </c>
    </row>
    <row r="96" spans="1:28">
      <c r="A96" t="s" s="4">
        <v>616</v>
      </c>
      <c r="S96" t="s" s="4">
        <v>642</v>
      </c>
    </row>
    <row r="97" spans="1:28">
      <c r="A97" t="s" s="4">
        <v>665</v>
      </c>
    </row>
    <row r="98" spans="1:28">
      <c r="A98" t="s" s="3">
        <v>608</v>
      </c>
    </row>
    <row r="99" spans="1:28">
      <c r="A99" t="s" s="4">
        <v>616</v>
      </c>
      <c r="S99" t="n" s="6">
        <v>300</v>
      </c>
    </row>
    <row r="100" spans="1:28">
      <c r="A100" t="s" s="4">
        <v>666</v>
      </c>
    </row>
    <row r="101" spans="1:28">
      <c r="A101" t="s" s="3">
        <v>608</v>
      </c>
    </row>
    <row r="102" spans="1:28">
      <c r="A102" t="s" s="4">
        <v>614</v>
      </c>
      <c r="B102" t="n" s="6">
        <v>52700</v>
      </c>
      <c r="C102" t="n" s="6">
        <v>57000</v>
      </c>
      <c r="D102" t="n" s="6">
        <v>15000</v>
      </c>
    </row>
    <row r="103" spans="1:28">
      <c r="A103" t="s" s="4">
        <v>454</v>
      </c>
    </row>
    <row r="104" spans="1:28">
      <c r="A104" t="s" s="3">
        <v>608</v>
      </c>
    </row>
    <row r="105" spans="1:28">
      <c r="A105" t="s" s="4">
        <v>616</v>
      </c>
      <c r="N105" t="s" s="4">
        <v>456</v>
      </c>
    </row>
    <row r="106" spans="1:28">
      <c r="A106" t="s" s="4">
        <v>667</v>
      </c>
    </row>
    <row r="107" spans="1:28">
      <c r="A107" t="s" s="3">
        <v>608</v>
      </c>
    </row>
    <row r="108" spans="1:28">
      <c r="A108" t="s" s="4">
        <v>616</v>
      </c>
      <c r="N108" t="s" s="4">
        <v>456</v>
      </c>
    </row>
    <row r="109" spans="1:28">
      <c r="A109" t="s" s="4">
        <v>668</v>
      </c>
    </row>
    <row r="110" spans="1:28">
      <c r="A110" t="s" s="3">
        <v>608</v>
      </c>
    </row>
    <row r="111" spans="1:28">
      <c r="A111" t="s" s="4">
        <v>616</v>
      </c>
      <c r="G111" t="n" s="6">
        <v>1900</v>
      </c>
    </row>
    <row r="112" spans="1:28">
      <c r="A112" t="s" s="4">
        <v>669</v>
      </c>
    </row>
    <row r="113" spans="1:28">
      <c r="A113" t="s" s="3">
        <v>608</v>
      </c>
    </row>
    <row r="114" spans="1:28">
      <c r="A114" t="s" s="4">
        <v>616</v>
      </c>
      <c r="E114" t="n" s="6">
        <v>8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0</v>
      </c>
      <c r="B1" t="s" s="2">
        <v>2</v>
      </c>
      <c r="C1" t="s" s="2">
        <v>19</v>
      </c>
    </row>
    <row r="2" spans="1:3">
      <c r="A2" t="s" s="4">
        <v>671</v>
      </c>
    </row>
    <row r="3" spans="1:3">
      <c r="A3" t="s" s="3">
        <v>608</v>
      </c>
    </row>
    <row r="4" spans="1:3">
      <c r="A4" t="s" s="4">
        <v>611</v>
      </c>
      <c r="C4" t="n" s="6">
        <v>20</v>
      </c>
    </row>
    <row r="5" spans="1:3">
      <c r="A5" t="s" s="4">
        <v>672</v>
      </c>
    </row>
    <row r="6" spans="1:3">
      <c r="A6" t="s" s="3">
        <v>608</v>
      </c>
    </row>
    <row r="7" spans="1:3">
      <c r="A7" t="s" s="4">
        <v>673</v>
      </c>
      <c r="C7" t="s" s="4">
        <v>674</v>
      </c>
    </row>
    <row r="8" spans="1:3">
      <c r="A8" t="s" s="4">
        <v>675</v>
      </c>
    </row>
    <row r="9" spans="1:3">
      <c r="A9" t="s" s="3">
        <v>608</v>
      </c>
    </row>
    <row r="10" spans="1:3">
      <c r="A10" t="s" s="4">
        <v>673</v>
      </c>
      <c r="C10" t="s" s="4">
        <v>676</v>
      </c>
    </row>
    <row r="11" spans="1:3">
      <c r="A11" t="s" s="4">
        <v>677</v>
      </c>
    </row>
    <row r="12" spans="1:3">
      <c r="A12" t="s" s="3">
        <v>608</v>
      </c>
    </row>
    <row r="13" spans="1:3">
      <c r="A13" t="s" s="4">
        <v>673</v>
      </c>
      <c r="C13" t="s" s="4">
        <v>678</v>
      </c>
    </row>
    <row r="14" spans="1:3">
      <c r="A14" t="s" s="4">
        <v>679</v>
      </c>
    </row>
    <row r="15" spans="1:3">
      <c r="A15" t="s" s="3">
        <v>608</v>
      </c>
    </row>
    <row r="16" spans="1:3">
      <c r="A16" t="s" s="4">
        <v>673</v>
      </c>
      <c r="C16" t="s" s="4">
        <v>678</v>
      </c>
    </row>
    <row r="17" spans="1:3">
      <c r="A17" t="s" s="4">
        <v>680</v>
      </c>
    </row>
    <row r="18" spans="1:3">
      <c r="A18" t="s" s="3">
        <v>608</v>
      </c>
    </row>
    <row r="19" spans="1:3">
      <c r="A19" t="s" s="4">
        <v>673</v>
      </c>
      <c r="C19" t="s" s="4">
        <v>681</v>
      </c>
    </row>
    <row r="20" spans="1:3">
      <c r="A20" t="s" s="4">
        <v>682</v>
      </c>
    </row>
    <row r="21" spans="1:3">
      <c r="A21" t="s" s="3">
        <v>608</v>
      </c>
    </row>
    <row r="22" spans="1:3">
      <c r="A22" t="s" s="4">
        <v>673</v>
      </c>
      <c r="C22" t="s" s="4">
        <v>683</v>
      </c>
    </row>
    <row r="23" spans="1:3">
      <c r="A23" t="s" s="4">
        <v>684</v>
      </c>
    </row>
    <row r="24" spans="1:3">
      <c r="A24" t="s" s="3">
        <v>608</v>
      </c>
    </row>
    <row r="25" spans="1:3">
      <c r="A25" t="s" s="4">
        <v>611</v>
      </c>
      <c r="C25" t="n" s="6">
        <v>120</v>
      </c>
    </row>
    <row r="26" spans="1:3">
      <c r="A26" t="s" s="4">
        <v>685</v>
      </c>
    </row>
    <row r="27" spans="1:3">
      <c r="A27" t="s" s="3">
        <v>608</v>
      </c>
    </row>
    <row r="28" spans="1:3">
      <c r="A28" t="s" s="4">
        <v>673</v>
      </c>
      <c r="C28" t="s" s="4">
        <v>686</v>
      </c>
    </row>
    <row r="29" spans="1:3">
      <c r="A29" t="s" s="4">
        <v>687</v>
      </c>
    </row>
    <row r="30" spans="1:3">
      <c r="A30" t="s" s="3">
        <v>608</v>
      </c>
    </row>
    <row r="31" spans="1:3">
      <c r="A31" t="s" s="4">
        <v>673</v>
      </c>
      <c r="C31" t="s" s="4">
        <v>688</v>
      </c>
    </row>
    <row r="32" spans="1:3">
      <c r="A32" t="s" s="4">
        <v>689</v>
      </c>
    </row>
    <row r="33" spans="1:3">
      <c r="A33" t="s" s="3">
        <v>608</v>
      </c>
    </row>
    <row r="34" spans="1:3">
      <c r="A34" t="s" s="4">
        <v>611</v>
      </c>
      <c r="B34" t="n" s="6">
        <v>17</v>
      </c>
    </row>
    <row r="35" spans="1:3">
      <c r="A35" t="s" s="4">
        <v>690</v>
      </c>
    </row>
    <row r="36" spans="1:3">
      <c r="A36" t="s" s="3">
        <v>608</v>
      </c>
    </row>
    <row r="37" spans="1:3">
      <c r="A37" t="s" s="4">
        <v>691</v>
      </c>
      <c r="B37" t="s" s="4">
        <v>674</v>
      </c>
    </row>
    <row r="38" spans="1:3">
      <c r="A38" t="s" s="4">
        <v>692</v>
      </c>
    </row>
    <row r="39" spans="1:3">
      <c r="A39" t="s" s="3">
        <v>608</v>
      </c>
    </row>
    <row r="40" spans="1:3">
      <c r="A40" t="s" s="4">
        <v>691</v>
      </c>
      <c r="B40" t="s" s="4">
        <v>674</v>
      </c>
    </row>
    <row r="41" spans="1:3">
      <c r="A41" t="s" s="4">
        <v>693</v>
      </c>
    </row>
    <row r="42" spans="1:3">
      <c r="A42" t="s" s="3">
        <v>608</v>
      </c>
    </row>
    <row r="43" spans="1:3">
      <c r="A43" t="s" s="4">
        <v>691</v>
      </c>
      <c r="B43" t="s" s="4">
        <v>676</v>
      </c>
    </row>
    <row r="44" spans="1:3">
      <c r="A44" t="s" s="4">
        <v>694</v>
      </c>
    </row>
    <row r="45" spans="1:3">
      <c r="A45" t="s" s="3">
        <v>608</v>
      </c>
    </row>
    <row r="46" spans="1:3">
      <c r="A46" t="s" s="4">
        <v>691</v>
      </c>
      <c r="B46" t="s" s="4">
        <v>676</v>
      </c>
    </row>
    <row r="47" spans="1:3">
      <c r="A47" t="s" s="4">
        <v>695</v>
      </c>
    </row>
    <row r="48" spans="1:3">
      <c r="A48" t="s" s="3">
        <v>608</v>
      </c>
    </row>
    <row r="49" spans="1:3">
      <c r="A49" t="s" s="4">
        <v>691</v>
      </c>
      <c r="B49" t="s" s="4">
        <v>696</v>
      </c>
    </row>
    <row r="50" spans="1:3">
      <c r="A50" t="s" s="4">
        <v>697</v>
      </c>
    </row>
    <row r="51" spans="1:3">
      <c r="A51" t="s" s="3">
        <v>608</v>
      </c>
    </row>
    <row r="52" spans="1:3">
      <c r="A52" t="s" s="4">
        <v>691</v>
      </c>
      <c r="B52" t="s" s="4">
        <v>678</v>
      </c>
    </row>
    <row r="53" spans="1:3">
      <c r="A53" t="s" s="4">
        <v>698</v>
      </c>
    </row>
    <row r="54" spans="1:3">
      <c r="A54" t="s" s="3">
        <v>608</v>
      </c>
    </row>
    <row r="55" spans="1:3">
      <c r="A55" t="s" s="4">
        <v>691</v>
      </c>
      <c r="B55" t="s" s="4">
        <v>699</v>
      </c>
    </row>
    <row r="56" spans="1:3">
      <c r="A56" t="s" s="4">
        <v>700</v>
      </c>
    </row>
    <row r="57" spans="1:3">
      <c r="A57" t="s" s="3">
        <v>608</v>
      </c>
    </row>
    <row r="58" spans="1:3">
      <c r="A58" t="s" s="4">
        <v>691</v>
      </c>
      <c r="B58" t="s" s="4">
        <v>678</v>
      </c>
    </row>
    <row r="59" spans="1:3">
      <c r="A59" t="s" s="4">
        <v>701</v>
      </c>
    </row>
    <row r="60" spans="1:3">
      <c r="A60" t="s" s="3">
        <v>608</v>
      </c>
    </row>
    <row r="61" spans="1:3">
      <c r="A61" t="s" s="4">
        <v>611</v>
      </c>
      <c r="B61" t="n" s="6">
        <v>40</v>
      </c>
    </row>
    <row r="62" spans="1:3">
      <c r="A62" t="s" s="4">
        <v>702</v>
      </c>
    </row>
    <row r="63" spans="1:3">
      <c r="A63" t="s" s="3">
        <v>608</v>
      </c>
    </row>
    <row r="64" spans="1:3">
      <c r="A64" t="s" s="4">
        <v>691</v>
      </c>
      <c r="B64" t="s" s="4">
        <v>681</v>
      </c>
    </row>
    <row r="65" spans="1:3">
      <c r="A65" t="s" s="4">
        <v>703</v>
      </c>
    </row>
    <row r="66" spans="1:3">
      <c r="A66" t="s" s="3">
        <v>608</v>
      </c>
    </row>
    <row r="67" spans="1:3">
      <c r="A67" t="s" s="4">
        <v>691</v>
      </c>
      <c r="B67" t="s" s="4">
        <v>681</v>
      </c>
    </row>
    <row r="68" spans="1:3">
      <c r="A68" t="s" s="4">
        <v>704</v>
      </c>
    </row>
    <row r="69" spans="1:3">
      <c r="A69" t="s" s="3">
        <v>608</v>
      </c>
    </row>
    <row r="70" spans="1:3">
      <c r="A70" t="s" s="4">
        <v>691</v>
      </c>
      <c r="B70" t="s" s="4">
        <v>683</v>
      </c>
    </row>
    <row r="71" spans="1:3">
      <c r="A71" t="s" s="4">
        <v>705</v>
      </c>
    </row>
    <row r="72" spans="1:3">
      <c r="A72" t="s" s="3">
        <v>608</v>
      </c>
    </row>
    <row r="73" spans="1:3">
      <c r="A73" t="s" s="4">
        <v>691</v>
      </c>
      <c r="B73" t="s" s="4">
        <v>683</v>
      </c>
    </row>
    <row r="74" spans="1:3">
      <c r="A74" t="s" s="4">
        <v>706</v>
      </c>
    </row>
    <row r="75" spans="1:3">
      <c r="A75" t="s" s="3">
        <v>608</v>
      </c>
    </row>
    <row r="76" spans="1:3">
      <c r="A76" t="s" s="4">
        <v>611</v>
      </c>
      <c r="C76" t="n" s="6">
        <v>20</v>
      </c>
    </row>
    <row r="77" spans="1:3">
      <c r="A77" t="s" s="4">
        <v>707</v>
      </c>
    </row>
    <row r="78" spans="1:3">
      <c r="A78" t="s" s="3">
        <v>608</v>
      </c>
    </row>
    <row r="79" spans="1:3">
      <c r="A79" t="s" s="4">
        <v>611</v>
      </c>
      <c r="C79" t="n" s="5">
        <v>40</v>
      </c>
    </row>
    <row r="80" spans="1:3">
      <c r="A80" t="s" s="4">
        <v>708</v>
      </c>
    </row>
    <row r="81" spans="1:3">
      <c r="A81" t="s" s="3">
        <v>608</v>
      </c>
    </row>
    <row r="82" spans="1:3">
      <c r="A82" t="s" s="4">
        <v>611</v>
      </c>
      <c r="B82" t="n" s="6">
        <v>17</v>
      </c>
    </row>
    <row r="83" spans="1:3">
      <c r="A83" t="s" s="4">
        <v>709</v>
      </c>
    </row>
    <row r="84" spans="1:3">
      <c r="A84" t="s" s="3">
        <v>608</v>
      </c>
    </row>
    <row r="85" spans="1:3">
      <c r="A85" t="s" s="4">
        <v>611</v>
      </c>
      <c r="C85" t="n" s="5">
        <v>40</v>
      </c>
    </row>
    <row r="86" spans="1:3">
      <c r="A86" t="s" s="4">
        <v>710</v>
      </c>
    </row>
    <row r="87" spans="1:3">
      <c r="A87" t="s" s="3">
        <v>608</v>
      </c>
    </row>
    <row r="88" spans="1:3">
      <c r="A88" t="s" s="4">
        <v>611</v>
      </c>
      <c r="C88" t="n" s="6">
        <v>120</v>
      </c>
    </row>
    <row r="89" spans="1:3">
      <c r="A89" t="s" s="4">
        <v>711</v>
      </c>
    </row>
    <row r="90" spans="1:3">
      <c r="A90" t="s" s="3">
        <v>608</v>
      </c>
    </row>
    <row r="91" spans="1:3">
      <c r="A91" t="s" s="4">
        <v>611</v>
      </c>
      <c r="B91" t="n" s="6">
        <v>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712</v>
      </c>
      <c r="B1" t="s" s="2">
        <v>17</v>
      </c>
    </row>
    <row r="2" spans="1:2">
      <c r="B2" t="s" s="2">
        <v>562</v>
      </c>
    </row>
    <row r="3" spans="1:2">
      <c r="A3" t="s" s="3">
        <v>713</v>
      </c>
    </row>
    <row r="4" spans="1:2">
      <c r="A4" t="s" s="4">
        <v>714</v>
      </c>
      <c r="B4" t="n" s="8">
        <v>438.4</v>
      </c>
    </row>
    <row r="5" spans="1:2">
      <c r="A5" t="s" s="4">
        <v>715</v>
      </c>
      <c r="B5" t="n" s="5">
        <v>2</v>
      </c>
    </row>
    <row r="6" spans="1:2">
      <c r="A6" t="s" s="4">
        <v>716</v>
      </c>
      <c r="B6" t="n" s="9">
        <v>3.1</v>
      </c>
    </row>
    <row r="7" spans="1:2">
      <c r="A7" t="s" s="4">
        <v>345</v>
      </c>
    </row>
    <row r="8" spans="1:2">
      <c r="A8" t="s" s="3">
        <v>713</v>
      </c>
    </row>
    <row r="9" spans="1:2">
      <c r="A9" t="s" s="4">
        <v>717</v>
      </c>
      <c r="B9" t="s" s="4">
        <v>718</v>
      </c>
    </row>
    <row r="10" spans="1:2">
      <c r="A10" t="s" s="4">
        <v>715</v>
      </c>
      <c r="B10" t="n" s="5">
        <v>3</v>
      </c>
    </row>
    <row r="11" spans="1:2">
      <c r="A11" t="s" s="4">
        <v>719</v>
      </c>
      <c r="B11" t="s" s="4">
        <v>720</v>
      </c>
    </row>
    <row r="12" spans="1:2">
      <c r="A12" t="s" s="4">
        <v>716</v>
      </c>
      <c r="B12" t="n" s="9">
        <v>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721</v>
      </c>
      <c r="C1" t="s" s="2">
        <v>17</v>
      </c>
    </row>
    <row r="2" spans="1:5">
      <c r="C2" t="s" s="2">
        <v>19</v>
      </c>
      <c r="D2" t="s" s="2">
        <v>2</v>
      </c>
      <c r="E2" t="s" s="2">
        <v>20</v>
      </c>
    </row>
    <row r="3" spans="1:5">
      <c r="A3" t="s" s="3">
        <v>210</v>
      </c>
    </row>
    <row r="4" spans="1:5">
      <c r="A4" t="s" s="4">
        <v>722</v>
      </c>
      <c r="C4" t="n" s="6">
        <v>4748988</v>
      </c>
      <c r="E4" t="n" s="6">
        <v>4448451</v>
      </c>
    </row>
    <row r="5" spans="1:5">
      <c r="A5" t="s" s="4">
        <v>723</v>
      </c>
      <c r="C5" t="n" s="5">
        <v>2973853</v>
      </c>
      <c r="E5" t="n" s="5">
        <v>2966223</v>
      </c>
    </row>
    <row r="6" spans="1:5">
      <c r="A6" t="s" s="4">
        <v>724</v>
      </c>
      <c r="C6" t="n" s="5">
        <v>1189296</v>
      </c>
      <c r="E6" t="n" s="5">
        <v>1043605</v>
      </c>
    </row>
    <row r="7" spans="1:5">
      <c r="A7" t="s" s="4">
        <v>725</v>
      </c>
      <c r="C7" t="n" s="5">
        <v>481116</v>
      </c>
      <c r="E7" t="n" s="5">
        <v>504965</v>
      </c>
    </row>
    <row r="8" spans="1:5">
      <c r="A8" t="s" s="4">
        <v>726</v>
      </c>
      <c r="C8" t="n" s="5">
        <v>311959</v>
      </c>
      <c r="E8" t="n" s="5">
        <v>316614</v>
      </c>
    </row>
    <row r="9" spans="1:5">
      <c r="A9" t="s" s="4">
        <v>727</v>
      </c>
      <c r="C9" t="n" s="5">
        <v>242826</v>
      </c>
      <c r="E9" t="n" s="5">
        <v>242826</v>
      </c>
    </row>
    <row r="10" spans="1:5">
      <c r="A10" t="s" s="4">
        <v>728</v>
      </c>
      <c r="C10" t="n" s="5">
        <v>28859</v>
      </c>
      <c r="E10" t="n" s="5">
        <v>27857</v>
      </c>
    </row>
    <row r="11" spans="1:5">
      <c r="A11" t="s" s="4">
        <v>729</v>
      </c>
      <c r="C11" t="n" s="5">
        <v>12628</v>
      </c>
      <c r="E11" t="n" s="5">
        <v>12622</v>
      </c>
    </row>
    <row r="12" spans="1:5">
      <c r="A12" t="s" s="4">
        <v>730</v>
      </c>
      <c r="C12" t="n" s="5">
        <v>54996</v>
      </c>
      <c r="E12" t="n" s="5">
        <v>28742</v>
      </c>
    </row>
    <row r="13" spans="1:5">
      <c r="A13" t="s" s="4">
        <v>731</v>
      </c>
      <c r="C13" t="n" s="5">
        <v>8655</v>
      </c>
      <c r="E13" t="n" s="5">
        <v>8655</v>
      </c>
    </row>
    <row r="14" spans="1:5">
      <c r="A14" t="s" s="4">
        <v>732</v>
      </c>
      <c r="C14" t="n" s="5">
        <v>91519</v>
      </c>
      <c r="E14" t="n" s="5">
        <v>124589</v>
      </c>
    </row>
    <row r="15" spans="1:5">
      <c r="A15" t="s" s="4">
        <v>733</v>
      </c>
      <c r="C15" t="n" s="5">
        <v>-105659</v>
      </c>
      <c r="E15" t="n" s="5">
        <v>0</v>
      </c>
    </row>
    <row r="16" spans="1:5">
      <c r="A16" t="s" s="4">
        <v>734</v>
      </c>
      <c r="B16" t="s" s="4">
        <v>487</v>
      </c>
      <c r="C16" t="n" s="5">
        <v>9473</v>
      </c>
      <c r="E16" t="n" s="5">
        <v>17051</v>
      </c>
    </row>
    <row r="17" spans="1:5">
      <c r="A17" t="s" s="4">
        <v>69</v>
      </c>
      <c r="C17" t="n" s="5">
        <v>-1611220</v>
      </c>
      <c r="D17" t="n" s="6">
        <v>-1804201</v>
      </c>
      <c r="E17" t="n" s="5">
        <v>-1373178</v>
      </c>
    </row>
    <row r="18" spans="1:5">
      <c r="A18" t="s" s="4">
        <v>735</v>
      </c>
      <c r="C18" t="n" s="5">
        <v>8437289</v>
      </c>
      <c r="E18" t="n" s="5">
        <v>8369022</v>
      </c>
    </row>
    <row r="19" spans="1:5">
      <c r="A19" t="s" s="4">
        <v>133</v>
      </c>
      <c r="C19" t="n" s="5">
        <v>239690</v>
      </c>
      <c r="D19" t="n" s="5">
        <v>353388</v>
      </c>
      <c r="E19" t="n" s="5">
        <v>310318</v>
      </c>
    </row>
    <row r="20" spans="1:5">
      <c r="A20" t="s" s="4">
        <v>70</v>
      </c>
      <c r="C20" t="n" s="5">
        <v>8676979</v>
      </c>
      <c r="D20" t="n" s="6">
        <v>8834916</v>
      </c>
      <c r="E20" t="n" s="5">
        <v>8679340</v>
      </c>
    </row>
    <row r="21" spans="1:5">
      <c r="A21" t="s" s="4">
        <v>736</v>
      </c>
      <c r="C21" t="n" s="6">
        <v>28400</v>
      </c>
      <c r="E21" t="n" s="5">
        <v>20800</v>
      </c>
    </row>
    <row r="22" spans="1:5">
      <c r="A22" t="s" s="4">
        <v>737</v>
      </c>
    </row>
    <row r="23" spans="1:5">
      <c r="A23" t="s" s="3">
        <v>210</v>
      </c>
    </row>
    <row r="24" spans="1:5">
      <c r="A24" t="s" s="4">
        <v>738</v>
      </c>
      <c r="C24" t="s" s="4">
        <v>583</v>
      </c>
    </row>
    <row r="25" spans="1:5">
      <c r="A25" t="s" s="4">
        <v>739</v>
      </c>
      <c r="C25" t="s" s="4">
        <v>740</v>
      </c>
    </row>
    <row r="26" spans="1:5">
      <c r="A26" t="s" s="4">
        <v>741</v>
      </c>
      <c r="C26" t="s" s="4">
        <v>742</v>
      </c>
    </row>
    <row r="27" spans="1:5">
      <c r="A27" t="s" s="4">
        <v>743</v>
      </c>
      <c r="C27" t="s" s="4">
        <v>744</v>
      </c>
    </row>
    <row r="28" spans="1:5">
      <c r="A28" t="s" s="4">
        <v>745</v>
      </c>
      <c r="C28" t="s" s="4">
        <v>746</v>
      </c>
    </row>
    <row r="29" spans="1:5">
      <c r="A29" t="s" s="4">
        <v>747</v>
      </c>
      <c r="C29" t="s" s="4">
        <v>748</v>
      </c>
    </row>
    <row r="30" spans="1:5">
      <c r="A30" t="s" s="4">
        <v>749</v>
      </c>
      <c r="C30" t="s" s="4">
        <v>740</v>
      </c>
    </row>
    <row r="31" spans="1:5">
      <c r="A31" t="s" s="4">
        <v>750</v>
      </c>
      <c r="C31" t="s" s="4">
        <v>740</v>
      </c>
    </row>
    <row r="32" spans="1:5">
      <c r="A32" t="s" s="4">
        <v>751</v>
      </c>
      <c r="C32" t="s" s="4">
        <v>492</v>
      </c>
    </row>
    <row r="33" spans="1:5">
      <c r="A33" t="s" s="4">
        <v>752</v>
      </c>
      <c r="B33" t="s" s="4">
        <v>487</v>
      </c>
      <c r="C33" t="s" s="4">
        <v>492</v>
      </c>
    </row>
    <row r="34" spans="1:5">
      <c r="A34" t="s" s="4">
        <v>454</v>
      </c>
    </row>
    <row r="35" spans="1:5">
      <c r="A35" t="s" s="3">
        <v>210</v>
      </c>
    </row>
    <row r="36" spans="1:5">
      <c r="A36" t="s" s="4">
        <v>738</v>
      </c>
      <c r="C36" t="s" s="4">
        <v>753</v>
      </c>
    </row>
    <row r="37" spans="1:5">
      <c r="A37" t="s" s="4">
        <v>739</v>
      </c>
      <c r="C37" t="s" s="4">
        <v>754</v>
      </c>
    </row>
    <row r="38" spans="1:5">
      <c r="A38" t="s" s="4">
        <v>741</v>
      </c>
      <c r="C38" t="s" s="4">
        <v>755</v>
      </c>
    </row>
    <row r="39" spans="1:5">
      <c r="A39" t="s" s="4">
        <v>743</v>
      </c>
      <c r="C39" t="s" s="4">
        <v>524</v>
      </c>
    </row>
    <row r="40" spans="1:5">
      <c r="A40" t="s" s="4">
        <v>745</v>
      </c>
      <c r="C40" t="s" s="4">
        <v>753</v>
      </c>
    </row>
    <row r="41" spans="1:5">
      <c r="A41" t="s" s="4">
        <v>747</v>
      </c>
      <c r="C41" t="s" s="4">
        <v>471</v>
      </c>
    </row>
    <row r="42" spans="1:5">
      <c r="A42" t="s" s="4">
        <v>749</v>
      </c>
      <c r="C42" t="s" s="4">
        <v>756</v>
      </c>
    </row>
    <row r="43" spans="1:5">
      <c r="A43" t="s" s="4">
        <v>750</v>
      </c>
      <c r="C43" t="s" s="4">
        <v>742</v>
      </c>
    </row>
    <row r="44" spans="1:5">
      <c r="A44" t="s" s="4">
        <v>751</v>
      </c>
      <c r="C44" t="s" s="4">
        <v>757</v>
      </c>
    </row>
    <row r="45" spans="1:5">
      <c r="A45" t="s" s="4">
        <v>752</v>
      </c>
      <c r="B45" t="s" s="4">
        <v>487</v>
      </c>
      <c r="C45" t="s" s="4">
        <v>744</v>
      </c>
    </row>
    <row r="46" spans="1:5">
      <c r="A46" t="s" s="4">
        <v>345</v>
      </c>
    </row>
    <row r="47" spans="1:5">
      <c r="A47" t="s" s="3">
        <v>210</v>
      </c>
    </row>
    <row r="48" spans="1:5">
      <c r="A48" t="s" s="4">
        <v>722</v>
      </c>
      <c r="C48" t="n" s="6">
        <v>6417551</v>
      </c>
      <c r="E48" t="n" s="5">
        <v>6127732</v>
      </c>
    </row>
    <row r="49" spans="1:5">
      <c r="A49" t="s" s="4">
        <v>723</v>
      </c>
      <c r="C49" t="n" s="5">
        <v>3907224</v>
      </c>
      <c r="E49" t="n" s="5">
        <v>3948270</v>
      </c>
    </row>
    <row r="50" spans="1:5">
      <c r="A50" t="s" s="4">
        <v>724</v>
      </c>
      <c r="C50" t="n" s="5">
        <v>1306009</v>
      </c>
      <c r="E50" t="n" s="5">
        <v>1162929</v>
      </c>
    </row>
    <row r="51" spans="1:5">
      <c r="A51" t="s" s="4">
        <v>725</v>
      </c>
      <c r="C51" t="n" s="5">
        <v>553130</v>
      </c>
      <c r="E51" t="n" s="5">
        <v>599156</v>
      </c>
    </row>
    <row r="52" spans="1:5">
      <c r="A52" t="s" s="4">
        <v>726</v>
      </c>
      <c r="C52" t="n" s="5">
        <v>304135</v>
      </c>
      <c r="E52" t="n" s="5">
        <v>309972</v>
      </c>
    </row>
    <row r="53" spans="1:5">
      <c r="A53" t="s" s="4">
        <v>727</v>
      </c>
      <c r="C53" t="n" s="5">
        <v>282792</v>
      </c>
      <c r="E53" t="n" s="5">
        <v>282792</v>
      </c>
    </row>
    <row r="54" spans="1:5">
      <c r="A54" t="s" s="4">
        <v>728</v>
      </c>
      <c r="C54" t="n" s="5">
        <v>42494</v>
      </c>
      <c r="E54" t="n" s="5">
        <v>41501</v>
      </c>
    </row>
    <row r="55" spans="1:5">
      <c r="A55" t="s" s="4">
        <v>729</v>
      </c>
      <c r="C55" t="n" s="5">
        <v>14498</v>
      </c>
      <c r="E55" t="n" s="5">
        <v>14492</v>
      </c>
    </row>
    <row r="56" spans="1:5">
      <c r="A56" t="s" s="4">
        <v>730</v>
      </c>
      <c r="C56" t="n" s="5">
        <v>55148</v>
      </c>
      <c r="E56" t="n" s="5">
        <v>28895</v>
      </c>
    </row>
    <row r="57" spans="1:5">
      <c r="A57" t="s" s="4">
        <v>731</v>
      </c>
      <c r="C57" t="n" s="5">
        <v>8655</v>
      </c>
      <c r="E57" t="n" s="5">
        <v>8655</v>
      </c>
    </row>
    <row r="58" spans="1:5">
      <c r="A58" t="s" s="4">
        <v>732</v>
      </c>
      <c r="C58" t="n" s="5">
        <v>91519</v>
      </c>
      <c r="E58" t="n" s="5">
        <v>124589</v>
      </c>
    </row>
    <row r="59" spans="1:5">
      <c r="A59" t="s" s="4">
        <v>733</v>
      </c>
      <c r="C59" t="n" s="5">
        <v>-105659</v>
      </c>
      <c r="E59" t="n" s="5">
        <v>0</v>
      </c>
    </row>
    <row r="60" spans="1:5">
      <c r="A60" t="s" s="4">
        <v>734</v>
      </c>
      <c r="B60" t="s" s="4">
        <v>487</v>
      </c>
      <c r="C60" t="n" s="5">
        <v>9473</v>
      </c>
      <c r="E60" t="n" s="5">
        <v>17051</v>
      </c>
    </row>
    <row r="61" spans="1:5">
      <c r="A61" t="s" s="4">
        <v>69</v>
      </c>
      <c r="C61" t="n" s="5">
        <v>-4449680</v>
      </c>
      <c r="E61" t="n" s="5">
        <v>-4297012</v>
      </c>
    </row>
    <row r="62" spans="1:5">
      <c r="A62" t="s" s="4">
        <v>735</v>
      </c>
      <c r="C62" t="n" s="5">
        <v>8437289</v>
      </c>
      <c r="E62" t="n" s="5">
        <v>8369022</v>
      </c>
    </row>
    <row r="63" spans="1:5">
      <c r="A63" t="s" s="4">
        <v>133</v>
      </c>
      <c r="C63" t="n" s="5">
        <v>239690</v>
      </c>
      <c r="E63" t="n" s="5">
        <v>310318</v>
      </c>
    </row>
    <row r="64" spans="1:5">
      <c r="A64" t="s" s="4">
        <v>70</v>
      </c>
      <c r="C64" t="n" s="5">
        <v>8676979</v>
      </c>
      <c r="E64" t="n" s="5">
        <v>8679340</v>
      </c>
    </row>
    <row r="65" spans="1:5">
      <c r="A65" t="s" s="4">
        <v>736</v>
      </c>
      <c r="C65" t="n" s="6">
        <v>28400</v>
      </c>
      <c r="E65" t="n" s="6">
        <v>20800</v>
      </c>
    </row>
    <row r="66" spans="1:5">
      <c r="A66" t="n"/>
    </row>
    <row r="67" spans="1:5">
      <c r="A67" t="s" s="4">
        <v>487</v>
      </c>
      <c r="B67" t="s" s="4">
        <v>758</v>
      </c>
    </row>
  </sheetData>
  <mergeCells count="3">
    <mergeCell ref="A1:B2"/>
    <mergeCell ref="A66:D66"/>
    <mergeCell ref="B67:D6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t="s" s="1">
        <v>759</v>
      </c>
      <c r="B1" t="s" s="2">
        <v>1</v>
      </c>
      <c r="C1" t="s" s="2">
        <v>17</v>
      </c>
    </row>
    <row r="2" spans="1:4">
      <c r="B2" t="s" s="2">
        <v>2</v>
      </c>
      <c r="C2" t="s" s="2">
        <v>19</v>
      </c>
      <c r="D2" t="s" s="2">
        <v>20</v>
      </c>
    </row>
    <row r="3" spans="1:4">
      <c r="A3" t="s" s="3">
        <v>760</v>
      </c>
    </row>
    <row r="4" spans="1:4">
      <c r="A4" t="s" s="4">
        <v>761</v>
      </c>
      <c r="C4" t="n" s="6">
        <v>0</v>
      </c>
      <c r="D4" t="n" s="6">
        <v>350</v>
      </c>
    </row>
    <row r="5" spans="1:4">
      <c r="A5" t="s" s="4">
        <v>762</v>
      </c>
    </row>
    <row r="6" spans="1:4">
      <c r="A6" t="s" s="3">
        <v>760</v>
      </c>
    </row>
    <row r="7" spans="1:4">
      <c r="A7" t="s" s="4">
        <v>763</v>
      </c>
      <c r="C7" t="s" s="4">
        <v>678</v>
      </c>
    </row>
    <row r="8" spans="1:4">
      <c r="A8" t="s" s="4">
        <v>764</v>
      </c>
      <c r="C8" t="n" s="6">
        <v>158516</v>
      </c>
    </row>
    <row r="9" spans="1:4">
      <c r="A9" t="s" s="4">
        <v>765</v>
      </c>
      <c r="C9" t="n" s="6">
        <v>-12047</v>
      </c>
    </row>
    <row r="10" spans="1:4">
      <c r="A10" t="s" s="4">
        <v>766</v>
      </c>
    </row>
    <row r="11" spans="1:4">
      <c r="A11" t="s" s="3">
        <v>760</v>
      </c>
    </row>
    <row r="12" spans="1:4">
      <c r="A12" t="s" s="4">
        <v>763</v>
      </c>
      <c r="C12" t="s" s="4">
        <v>767</v>
      </c>
    </row>
    <row r="13" spans="1:4">
      <c r="A13" t="s" s="4">
        <v>764</v>
      </c>
      <c r="C13" t="n" s="6">
        <v>234787</v>
      </c>
    </row>
    <row r="14" spans="1:4">
      <c r="A14" t="s" s="4">
        <v>765</v>
      </c>
      <c r="C14" t="n" s="5">
        <v>-28763</v>
      </c>
    </row>
    <row r="15" spans="1:4">
      <c r="A15" t="s" s="4">
        <v>768</v>
      </c>
    </row>
    <row r="16" spans="1:4">
      <c r="A16" t="s" s="3">
        <v>760</v>
      </c>
    </row>
    <row r="17" spans="1:4">
      <c r="A17" t="s" s="4">
        <v>764</v>
      </c>
      <c r="C17" t="n" s="5">
        <v>83</v>
      </c>
    </row>
    <row r="18" spans="1:4">
      <c r="A18" t="s" s="4">
        <v>765</v>
      </c>
      <c r="C18" t="n" s="6">
        <v>-21</v>
      </c>
    </row>
    <row r="19" spans="1:4">
      <c r="A19" t="n" s="10">
        <v>1</v>
      </c>
    </row>
    <row r="20" spans="1:4">
      <c r="A20" t="s" s="3">
        <v>760</v>
      </c>
    </row>
    <row r="21" spans="1:4">
      <c r="A21" t="s" s="4">
        <v>763</v>
      </c>
      <c r="C21" t="s" s="4">
        <v>769</v>
      </c>
    </row>
    <row r="22" spans="1:4">
      <c r="A22" t="s" s="4">
        <v>764</v>
      </c>
      <c r="C22" t="n" s="6">
        <v>61771</v>
      </c>
    </row>
    <row r="23" spans="1:4">
      <c r="A23" t="s" s="4">
        <v>765</v>
      </c>
      <c r="C23" t="n" s="6">
        <v>-5750</v>
      </c>
    </row>
    <row r="24" spans="1:4">
      <c r="A24" t="s" s="4">
        <v>770</v>
      </c>
    </row>
    <row r="25" spans="1:4">
      <c r="A25" t="s" s="3">
        <v>760</v>
      </c>
    </row>
    <row r="26" spans="1:4">
      <c r="A26" t="s" s="4">
        <v>763</v>
      </c>
      <c r="C26" t="s" s="4">
        <v>771</v>
      </c>
    </row>
    <row r="27" spans="1:4">
      <c r="A27" t="s" s="4">
        <v>764</v>
      </c>
      <c r="C27" t="n" s="6">
        <v>28185</v>
      </c>
    </row>
    <row r="28" spans="1:4">
      <c r="A28" t="s" s="4">
        <v>765</v>
      </c>
      <c r="C28" t="n" s="5">
        <v>-4099</v>
      </c>
    </row>
    <row r="29" spans="1:4">
      <c r="A29" t="s" s="4">
        <v>345</v>
      </c>
    </row>
    <row r="30" spans="1:4">
      <c r="A30" t="s" s="3">
        <v>760</v>
      </c>
    </row>
    <row r="31" spans="1:4">
      <c r="A31" t="s" s="4">
        <v>761</v>
      </c>
      <c r="B31" t="n" s="6">
        <v>-3696</v>
      </c>
    </row>
    <row r="32" spans="1:4">
      <c r="A32" t="s" s="4">
        <v>772</v>
      </c>
    </row>
    <row r="33" spans="1:4">
      <c r="A33" t="s" s="3">
        <v>760</v>
      </c>
    </row>
    <row r="34" spans="1:4">
      <c r="A34" t="s" s="4">
        <v>764</v>
      </c>
      <c r="C34" t="n" s="5">
        <v>293103</v>
      </c>
    </row>
    <row r="35" spans="1:4">
      <c r="A35" t="s" s="4">
        <v>765</v>
      </c>
      <c r="C35" t="n" s="5">
        <v>-146635</v>
      </c>
    </row>
    <row r="36" spans="1:4">
      <c r="A36" t="s" s="4">
        <v>773</v>
      </c>
    </row>
    <row r="37" spans="1:4">
      <c r="A37" t="s" s="3">
        <v>760</v>
      </c>
    </row>
    <row r="38" spans="1:4">
      <c r="A38" t="s" s="4">
        <v>764</v>
      </c>
      <c r="C38" t="n" s="5">
        <v>509619</v>
      </c>
    </row>
    <row r="39" spans="1:4">
      <c r="A39" t="s" s="4">
        <v>765</v>
      </c>
      <c r="C39" t="n" s="5">
        <v>-303594</v>
      </c>
    </row>
    <row r="40" spans="1:4">
      <c r="A40" t="s" s="4">
        <v>774</v>
      </c>
    </row>
    <row r="41" spans="1:4">
      <c r="A41" t="s" s="3">
        <v>760</v>
      </c>
    </row>
    <row r="42" spans="1:4">
      <c r="A42" t="s" s="4">
        <v>764</v>
      </c>
      <c r="C42" t="n" s="5">
        <v>252</v>
      </c>
    </row>
    <row r="43" spans="1:4">
      <c r="A43" t="s" s="4">
        <v>765</v>
      </c>
      <c r="C43" t="n" s="5">
        <v>-189</v>
      </c>
    </row>
    <row r="44" spans="1:4">
      <c r="A44" t="s" s="4">
        <v>775</v>
      </c>
    </row>
    <row r="45" spans="1:4">
      <c r="A45" t="s" s="3">
        <v>760</v>
      </c>
    </row>
    <row r="46" spans="1:4">
      <c r="A46" t="s" s="4">
        <v>764</v>
      </c>
      <c r="C46" t="n" s="5">
        <v>70719</v>
      </c>
    </row>
    <row r="47" spans="1:4">
      <c r="A47" t="s" s="4">
        <v>765</v>
      </c>
      <c r="C47" t="n" s="5">
        <v>-14698</v>
      </c>
    </row>
    <row r="48" spans="1:4">
      <c r="A48" t="s" s="4">
        <v>776</v>
      </c>
    </row>
    <row r="49" spans="1:4">
      <c r="A49" t="s" s="3">
        <v>760</v>
      </c>
    </row>
    <row r="50" spans="1:4">
      <c r="A50" t="s" s="4">
        <v>764</v>
      </c>
      <c r="C50" t="n" s="5">
        <v>42494</v>
      </c>
    </row>
    <row r="51" spans="1:4">
      <c r="A51" t="s" s="4">
        <v>765</v>
      </c>
      <c r="C51" t="n" s="6">
        <v>-1840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t="s" s="1">
        <v>777</v>
      </c>
      <c r="B1" t="s" s="2">
        <v>17</v>
      </c>
    </row>
    <row r="2" spans="1:3">
      <c r="B2" t="s" s="2">
        <v>19</v>
      </c>
      <c r="C2" t="s" s="2">
        <v>20</v>
      </c>
    </row>
    <row r="3" spans="1:3">
      <c r="A3" t="s" s="3">
        <v>778</v>
      </c>
    </row>
    <row r="4" spans="1:3">
      <c r="A4" t="s" s="4">
        <v>779</v>
      </c>
      <c r="B4" t="n" s="6">
        <v>48687</v>
      </c>
      <c r="C4" t="n" s="6">
        <v>45496</v>
      </c>
    </row>
    <row r="5" spans="1:3">
      <c r="A5" t="s" s="4">
        <v>780</v>
      </c>
      <c r="B5" t="n" s="5">
        <v>0</v>
      </c>
      <c r="C5" t="n" s="5">
        <v>350</v>
      </c>
    </row>
    <row r="6" spans="1:3">
      <c r="A6" t="s" s="4">
        <v>781</v>
      </c>
      <c r="B6" t="n" s="5">
        <v>-602</v>
      </c>
      <c r="C6" t="n" s="5">
        <v>-1188</v>
      </c>
    </row>
    <row r="7" spans="1:3">
      <c r="A7" t="s" s="4">
        <v>782</v>
      </c>
      <c r="B7" t="n" s="5">
        <v>-480</v>
      </c>
      <c r="C7" t="n" s="5">
        <v>2769</v>
      </c>
    </row>
    <row r="8" spans="1:3">
      <c r="A8" t="s" s="4">
        <v>783</v>
      </c>
      <c r="B8" t="n" s="5">
        <v>1304</v>
      </c>
      <c r="C8" t="n" s="5">
        <v>1260</v>
      </c>
    </row>
    <row r="9" spans="1:3">
      <c r="A9" t="s" s="4">
        <v>784</v>
      </c>
      <c r="B9" t="n" s="6">
        <v>48909</v>
      </c>
      <c r="C9" t="n" s="6">
        <v>486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785</v>
      </c>
      <c r="B1" t="s" s="2">
        <v>786</v>
      </c>
      <c r="C1" t="s" s="2">
        <v>787</v>
      </c>
      <c r="D1" t="s" s="2">
        <v>19</v>
      </c>
      <c r="E1" t="s" s="2">
        <v>788</v>
      </c>
      <c r="F1" t="s" s="2">
        <v>20</v>
      </c>
      <c r="G1" t="s" s="2">
        <v>789</v>
      </c>
    </row>
    <row r="2" spans="1:7">
      <c r="A2" t="s" s="3">
        <v>790</v>
      </c>
    </row>
    <row r="3" spans="1:7">
      <c r="A3" t="s" s="4">
        <v>791</v>
      </c>
      <c r="C3" t="n" s="6">
        <v>400000</v>
      </c>
      <c r="D3" t="n" s="6">
        <v>5462272</v>
      </c>
      <c r="E3" t="n" s="6">
        <v>299100</v>
      </c>
    </row>
    <row r="4" spans="1:7">
      <c r="A4" t="s" s="4">
        <v>792</v>
      </c>
      <c r="D4" t="n" s="5">
        <v>5243608</v>
      </c>
      <c r="F4" t="n" s="6">
        <v>5232476</v>
      </c>
    </row>
    <row r="5" spans="1:7">
      <c r="A5" t="s" s="4">
        <v>793</v>
      </c>
      <c r="D5" t="n" s="5">
        <v>-218619</v>
      </c>
      <c r="F5" t="n" s="5">
        <v>-229746</v>
      </c>
    </row>
    <row r="6" spans="1:7">
      <c r="A6" t="s" s="4">
        <v>794</v>
      </c>
    </row>
    <row r="7" spans="1:7">
      <c r="A7" t="s" s="3">
        <v>790</v>
      </c>
    </row>
    <row r="8" spans="1:7">
      <c r="A8" t="s" s="4">
        <v>791</v>
      </c>
      <c r="F8" t="n" s="5">
        <v>299000</v>
      </c>
    </row>
    <row r="9" spans="1:7">
      <c r="A9" t="s" s="4">
        <v>795</v>
      </c>
    </row>
    <row r="10" spans="1:7">
      <c r="A10" t="s" s="3">
        <v>790</v>
      </c>
    </row>
    <row r="11" spans="1:7">
      <c r="A11" t="s" s="4">
        <v>791</v>
      </c>
      <c r="E11" t="n" s="6">
        <v>299000</v>
      </c>
      <c r="G11" t="n" s="6">
        <v>1225000</v>
      </c>
    </row>
    <row r="12" spans="1:7">
      <c r="A12" t="s" s="4">
        <v>796</v>
      </c>
    </row>
    <row r="13" spans="1:7">
      <c r="A13" t="s" s="3">
        <v>790</v>
      </c>
    </row>
    <row r="14" spans="1:7">
      <c r="A14" t="s" s="4">
        <v>791</v>
      </c>
      <c r="D14" t="n" s="5">
        <v>100000</v>
      </c>
    </row>
    <row r="15" spans="1:7">
      <c r="A15" t="s" s="4">
        <v>797</v>
      </c>
    </row>
    <row r="16" spans="1:7">
      <c r="A16" t="s" s="3">
        <v>790</v>
      </c>
    </row>
    <row r="17" spans="1:7">
      <c r="A17" t="s" s="4">
        <v>791</v>
      </c>
      <c r="D17" t="n" s="5">
        <v>100000</v>
      </c>
    </row>
    <row r="18" spans="1:7">
      <c r="A18" t="s" s="4">
        <v>798</v>
      </c>
    </row>
    <row r="19" spans="1:7">
      <c r="A19" t="s" s="3">
        <v>790</v>
      </c>
    </row>
    <row r="20" spans="1:7">
      <c r="A20" t="s" s="4">
        <v>791</v>
      </c>
      <c r="D20" t="n" s="5">
        <v>99000</v>
      </c>
    </row>
    <row r="21" spans="1:7">
      <c r="A21" t="s" s="4">
        <v>799</v>
      </c>
    </row>
    <row r="22" spans="1:7">
      <c r="A22" t="s" s="3">
        <v>790</v>
      </c>
    </row>
    <row r="23" spans="1:7">
      <c r="A23" t="s" s="4">
        <v>800</v>
      </c>
      <c r="D23" t="n" s="5">
        <v>-32</v>
      </c>
      <c r="F23" t="n" s="5">
        <v>-36</v>
      </c>
    </row>
    <row r="24" spans="1:7">
      <c r="A24" t="s" s="4">
        <v>801</v>
      </c>
    </row>
    <row r="25" spans="1:7">
      <c r="A25" t="s" s="3">
        <v>790</v>
      </c>
    </row>
    <row r="26" spans="1:7">
      <c r="A26" t="s" s="4">
        <v>791</v>
      </c>
      <c r="D26" t="n" s="5">
        <v>450000</v>
      </c>
      <c r="F26" t="n" s="5">
        <v>450000</v>
      </c>
    </row>
    <row r="27" spans="1:7">
      <c r="A27" t="s" s="4">
        <v>802</v>
      </c>
    </row>
    <row r="28" spans="1:7">
      <c r="A28" t="s" s="3">
        <v>790</v>
      </c>
    </row>
    <row r="29" spans="1:7">
      <c r="A29" t="s" s="4">
        <v>791</v>
      </c>
      <c r="D29" t="n" s="5">
        <v>500000</v>
      </c>
      <c r="F29" t="n" s="5">
        <v>500000</v>
      </c>
    </row>
    <row r="30" spans="1:7">
      <c r="A30" t="s" s="4">
        <v>803</v>
      </c>
    </row>
    <row r="31" spans="1:7">
      <c r="A31" t="s" s="3">
        <v>790</v>
      </c>
    </row>
    <row r="32" spans="1:7">
      <c r="A32" t="s" s="4">
        <v>791</v>
      </c>
      <c r="D32" t="n" s="5">
        <v>450000</v>
      </c>
      <c r="F32" t="n" s="5">
        <v>450000</v>
      </c>
    </row>
    <row r="33" spans="1:7">
      <c r="A33" t="s" s="4">
        <v>345</v>
      </c>
    </row>
    <row r="34" spans="1:7">
      <c r="A34" t="s" s="3">
        <v>790</v>
      </c>
    </row>
    <row r="35" spans="1:7">
      <c r="A35" t="s" s="4">
        <v>804</v>
      </c>
      <c r="B35" t="s" s="4">
        <v>805</v>
      </c>
      <c r="C35" t="s" s="4">
        <v>806</v>
      </c>
    </row>
    <row r="36" spans="1:7">
      <c r="A36" t="s" s="4">
        <v>791</v>
      </c>
      <c r="B36" t="n" s="6">
        <v>425000</v>
      </c>
      <c r="D36" t="n" s="5">
        <v>3763272</v>
      </c>
    </row>
    <row r="37" spans="1:7">
      <c r="A37" t="s" s="4">
        <v>800</v>
      </c>
      <c r="D37" t="n" s="5">
        <v>-13</v>
      </c>
      <c r="F37" t="n" s="5">
        <v>-14</v>
      </c>
    </row>
    <row r="38" spans="1:7">
      <c r="A38" t="s" s="4">
        <v>792</v>
      </c>
      <c r="D38" t="n" s="6">
        <v>3763259</v>
      </c>
      <c r="F38" t="n" s="5">
        <v>3763258</v>
      </c>
    </row>
    <row r="39" spans="1:7">
      <c r="A39" t="s" s="4">
        <v>807</v>
      </c>
    </row>
    <row r="40" spans="1:7">
      <c r="A40" t="s" s="3">
        <v>790</v>
      </c>
    </row>
    <row r="41" spans="1:7">
      <c r="A41" t="s" s="4">
        <v>804</v>
      </c>
      <c r="D41" t="s" s="4">
        <v>808</v>
      </c>
    </row>
    <row r="42" spans="1:7">
      <c r="A42" t="s" s="4">
        <v>791</v>
      </c>
      <c r="D42" t="n" s="6">
        <v>10000</v>
      </c>
      <c r="F42" t="n" s="5">
        <v>10000</v>
      </c>
    </row>
    <row r="43" spans="1:7">
      <c r="A43" t="s" s="4">
        <v>809</v>
      </c>
    </row>
    <row r="44" spans="1:7">
      <c r="A44" t="s" s="3">
        <v>790</v>
      </c>
    </row>
    <row r="45" spans="1:7">
      <c r="A45" t="s" s="4">
        <v>804</v>
      </c>
      <c r="D45" t="s" s="4">
        <v>810</v>
      </c>
    </row>
    <row r="46" spans="1:7">
      <c r="A46" t="s" s="4">
        <v>791</v>
      </c>
      <c r="D46" t="n" s="6">
        <v>2000</v>
      </c>
      <c r="F46" t="n" s="5">
        <v>2000</v>
      </c>
    </row>
    <row r="47" spans="1:7">
      <c r="A47" t="s" s="4">
        <v>811</v>
      </c>
    </row>
    <row r="48" spans="1:7">
      <c r="A48" t="s" s="3">
        <v>790</v>
      </c>
    </row>
    <row r="49" spans="1:7">
      <c r="A49" t="s" s="4">
        <v>804</v>
      </c>
      <c r="D49" t="s" s="4">
        <v>812</v>
      </c>
    </row>
    <row r="50" spans="1:7">
      <c r="A50" t="s" s="4">
        <v>791</v>
      </c>
      <c r="D50" t="n" s="6">
        <v>150000</v>
      </c>
      <c r="F50" t="n" s="5">
        <v>150000</v>
      </c>
    </row>
    <row r="51" spans="1:7">
      <c r="A51" t="s" s="4">
        <v>813</v>
      </c>
    </row>
    <row r="52" spans="1:7">
      <c r="A52" t="s" s="3">
        <v>790</v>
      </c>
    </row>
    <row r="53" spans="1:7">
      <c r="A53" t="s" s="4">
        <v>804</v>
      </c>
      <c r="D53" t="s" s="4">
        <v>814</v>
      </c>
    </row>
    <row r="54" spans="1:7">
      <c r="A54" t="s" s="4">
        <v>791</v>
      </c>
      <c r="D54" t="n" s="6">
        <v>250000</v>
      </c>
      <c r="F54" t="n" s="5">
        <v>250000</v>
      </c>
    </row>
    <row r="55" spans="1:7">
      <c r="A55" t="s" s="4">
        <v>815</v>
      </c>
    </row>
    <row r="56" spans="1:7">
      <c r="A56" t="s" s="3">
        <v>790</v>
      </c>
    </row>
    <row r="57" spans="1:7">
      <c r="A57" t="s" s="4">
        <v>804</v>
      </c>
      <c r="D57" t="s" s="4">
        <v>816</v>
      </c>
    </row>
    <row r="58" spans="1:7">
      <c r="A58" t="s" s="4">
        <v>791</v>
      </c>
      <c r="D58" t="n" s="6">
        <v>2412</v>
      </c>
      <c r="F58" t="n" s="5">
        <v>2412</v>
      </c>
    </row>
    <row r="59" spans="1:7">
      <c r="A59" t="s" s="4">
        <v>817</v>
      </c>
    </row>
    <row r="60" spans="1:7">
      <c r="A60" t="s" s="3">
        <v>790</v>
      </c>
    </row>
    <row r="61" spans="1:7">
      <c r="A61" t="s" s="4">
        <v>804</v>
      </c>
      <c r="D61" t="s" s="4">
        <v>818</v>
      </c>
    </row>
    <row r="62" spans="1:7">
      <c r="A62" t="s" s="4">
        <v>791</v>
      </c>
      <c r="D62" t="n" s="6">
        <v>200000</v>
      </c>
      <c r="F62" t="n" s="5">
        <v>200000</v>
      </c>
    </row>
    <row r="63" spans="1:7">
      <c r="A63" t="s" s="4">
        <v>819</v>
      </c>
    </row>
    <row r="64" spans="1:7">
      <c r="A64" t="s" s="3">
        <v>790</v>
      </c>
    </row>
    <row r="65" spans="1:7">
      <c r="A65" t="s" s="4">
        <v>804</v>
      </c>
      <c r="D65" t="s" s="4">
        <v>820</v>
      </c>
    </row>
    <row r="66" spans="1:7">
      <c r="A66" t="s" s="4">
        <v>791</v>
      </c>
      <c r="D66" t="n" s="6">
        <v>15000</v>
      </c>
      <c r="F66" t="n" s="5">
        <v>15000</v>
      </c>
    </row>
    <row r="67" spans="1:7">
      <c r="A67" t="s" s="4">
        <v>821</v>
      </c>
    </row>
    <row r="68" spans="1:7">
      <c r="A68" t="s" s="3">
        <v>790</v>
      </c>
    </row>
    <row r="69" spans="1:7">
      <c r="A69" t="s" s="4">
        <v>804</v>
      </c>
      <c r="D69" t="s" s="4">
        <v>822</v>
      </c>
    </row>
    <row r="70" spans="1:7">
      <c r="A70" t="s" s="4">
        <v>791</v>
      </c>
      <c r="D70" t="n" s="6">
        <v>2000</v>
      </c>
      <c r="F70" t="n" s="5">
        <v>2000</v>
      </c>
    </row>
    <row r="71" spans="1:7">
      <c r="A71" t="s" s="4">
        <v>823</v>
      </c>
    </row>
    <row r="72" spans="1:7">
      <c r="A72" t="s" s="3">
        <v>790</v>
      </c>
    </row>
    <row r="73" spans="1:7">
      <c r="A73" t="s" s="4">
        <v>804</v>
      </c>
      <c r="D73" t="s" s="4">
        <v>824</v>
      </c>
    </row>
    <row r="74" spans="1:7">
      <c r="A74" t="s" s="4">
        <v>791</v>
      </c>
      <c r="D74" t="n" s="6">
        <v>300000</v>
      </c>
      <c r="F74" t="n" s="5">
        <v>300000</v>
      </c>
    </row>
    <row r="75" spans="1:7">
      <c r="A75" t="s" s="4">
        <v>825</v>
      </c>
    </row>
    <row r="76" spans="1:7">
      <c r="A76" t="s" s="3">
        <v>790</v>
      </c>
    </row>
    <row r="77" spans="1:7">
      <c r="A77" t="s" s="4">
        <v>804</v>
      </c>
      <c r="D77" t="s" s="4">
        <v>826</v>
      </c>
    </row>
    <row r="78" spans="1:7">
      <c r="A78" t="s" s="4">
        <v>791</v>
      </c>
      <c r="D78" t="n" s="6">
        <v>100000</v>
      </c>
      <c r="F78" t="n" s="5">
        <v>100000</v>
      </c>
    </row>
    <row r="79" spans="1:7">
      <c r="A79" t="s" s="4">
        <v>827</v>
      </c>
    </row>
    <row r="80" spans="1:7">
      <c r="A80" t="s" s="3">
        <v>790</v>
      </c>
    </row>
    <row r="81" spans="1:7">
      <c r="A81" t="s" s="4">
        <v>804</v>
      </c>
      <c r="D81" t="s" s="4">
        <v>828</v>
      </c>
    </row>
    <row r="82" spans="1:7">
      <c r="A82" t="s" s="4">
        <v>791</v>
      </c>
      <c r="D82" t="n" s="6">
        <v>138460</v>
      </c>
      <c r="F82" t="n" s="5">
        <v>138460</v>
      </c>
    </row>
    <row r="83" spans="1:7">
      <c r="A83" t="s" s="4">
        <v>829</v>
      </c>
    </row>
    <row r="84" spans="1:7">
      <c r="A84" t="s" s="3">
        <v>790</v>
      </c>
    </row>
    <row r="85" spans="1:7">
      <c r="A85" t="s" s="4">
        <v>804</v>
      </c>
      <c r="D85" t="s" s="4">
        <v>830</v>
      </c>
    </row>
    <row r="86" spans="1:7">
      <c r="A86" t="s" s="4">
        <v>791</v>
      </c>
      <c r="D86" t="n" s="6">
        <v>23400</v>
      </c>
      <c r="F86" t="n" s="5">
        <v>23400</v>
      </c>
    </row>
    <row r="87" spans="1:7">
      <c r="A87" t="s" s="4">
        <v>831</v>
      </c>
    </row>
    <row r="88" spans="1:7">
      <c r="A88" t="s" s="3">
        <v>790</v>
      </c>
    </row>
    <row r="89" spans="1:7">
      <c r="A89" t="s" s="4">
        <v>804</v>
      </c>
      <c r="D89" t="s" s="4">
        <v>832</v>
      </c>
    </row>
    <row r="90" spans="1:7">
      <c r="A90" t="s" s="4">
        <v>791</v>
      </c>
      <c r="D90" t="n" s="6">
        <v>250000</v>
      </c>
      <c r="F90" t="n" s="5">
        <v>250000</v>
      </c>
    </row>
    <row r="91" spans="1:7">
      <c r="A91" t="s" s="4">
        <v>833</v>
      </c>
    </row>
    <row r="92" spans="1:7">
      <c r="A92" t="s" s="3">
        <v>790</v>
      </c>
    </row>
    <row r="93" spans="1:7">
      <c r="A93" t="s" s="4">
        <v>804</v>
      </c>
      <c r="D93" t="s" s="4">
        <v>834</v>
      </c>
    </row>
    <row r="94" spans="1:7">
      <c r="A94" t="s" s="4">
        <v>791</v>
      </c>
      <c r="D94" t="n" s="6">
        <v>250000</v>
      </c>
      <c r="F94" t="n" s="5">
        <v>250000</v>
      </c>
    </row>
    <row r="95" spans="1:7">
      <c r="A95" t="s" s="4">
        <v>835</v>
      </c>
    </row>
    <row r="96" spans="1:7">
      <c r="A96" t="s" s="3">
        <v>790</v>
      </c>
    </row>
    <row r="97" spans="1:7">
      <c r="A97" t="s" s="4">
        <v>804</v>
      </c>
      <c r="D97" t="s" s="4">
        <v>836</v>
      </c>
    </row>
    <row r="98" spans="1:7">
      <c r="A98" t="s" s="4">
        <v>791</v>
      </c>
      <c r="D98" t="n" s="6">
        <v>300000</v>
      </c>
      <c r="F98" t="n" s="5">
        <v>300000</v>
      </c>
    </row>
    <row r="99" spans="1:7">
      <c r="A99" t="s" s="4">
        <v>837</v>
      </c>
    </row>
    <row r="100" spans="1:7">
      <c r="A100" t="s" s="3">
        <v>790</v>
      </c>
    </row>
    <row r="101" spans="1:7">
      <c r="A101" t="s" s="4">
        <v>804</v>
      </c>
      <c r="D101" t="s" s="4">
        <v>838</v>
      </c>
    </row>
    <row r="102" spans="1:7">
      <c r="A102" t="s" s="4">
        <v>791</v>
      </c>
      <c r="D102" t="n" s="6">
        <v>350000</v>
      </c>
      <c r="F102" t="n" s="5">
        <v>350000</v>
      </c>
    </row>
    <row r="103" spans="1:7">
      <c r="A103" t="s" s="4">
        <v>839</v>
      </c>
    </row>
    <row r="104" spans="1:7">
      <c r="A104" t="s" s="3">
        <v>790</v>
      </c>
    </row>
    <row r="105" spans="1:7">
      <c r="A105" t="s" s="4">
        <v>804</v>
      </c>
      <c r="D105" t="s" s="4">
        <v>840</v>
      </c>
    </row>
    <row r="106" spans="1:7">
      <c r="A106" t="s" s="4">
        <v>791</v>
      </c>
      <c r="D106" t="n" s="6">
        <v>325000</v>
      </c>
      <c r="F106" t="n" s="5">
        <v>325000</v>
      </c>
    </row>
    <row r="107" spans="1:7">
      <c r="A107" t="s" s="4">
        <v>841</v>
      </c>
    </row>
    <row r="108" spans="1:7">
      <c r="A108" t="s" s="3">
        <v>790</v>
      </c>
    </row>
    <row r="109" spans="1:7">
      <c r="A109" t="s" s="4">
        <v>804</v>
      </c>
      <c r="D109" t="s" s="4">
        <v>842</v>
      </c>
    </row>
    <row r="110" spans="1:7">
      <c r="A110" t="s" s="4">
        <v>791</v>
      </c>
      <c r="D110" t="n" s="6">
        <v>250000</v>
      </c>
      <c r="F110" t="n" s="5">
        <v>250000</v>
      </c>
    </row>
    <row r="111" spans="1:7">
      <c r="A111" t="s" s="4">
        <v>843</v>
      </c>
    </row>
    <row r="112" spans="1:7">
      <c r="A112" t="s" s="3">
        <v>790</v>
      </c>
    </row>
    <row r="113" spans="1:7">
      <c r="A113" t="s" s="4">
        <v>804</v>
      </c>
      <c r="D113" t="s" s="4">
        <v>844</v>
      </c>
    </row>
    <row r="114" spans="1:7">
      <c r="A114" t="s" s="4">
        <v>791</v>
      </c>
      <c r="D114" t="n" s="6">
        <v>250000</v>
      </c>
      <c r="F114" t="n" s="5">
        <v>250000</v>
      </c>
    </row>
    <row r="115" spans="1:7">
      <c r="A115" t="s" s="4">
        <v>845</v>
      </c>
    </row>
    <row r="116" spans="1:7">
      <c r="A116" t="s" s="3">
        <v>790</v>
      </c>
    </row>
    <row r="117" spans="1:7">
      <c r="A117" t="s" s="4">
        <v>804</v>
      </c>
      <c r="D117" t="s" s="4">
        <v>846</v>
      </c>
    </row>
    <row r="118" spans="1:7">
      <c r="A118" t="s" s="4">
        <v>791</v>
      </c>
      <c r="D118" t="n" s="6">
        <v>300000</v>
      </c>
      <c r="F118" t="n" s="5">
        <v>300000</v>
      </c>
    </row>
    <row r="119" spans="1:7">
      <c r="A119" t="s" s="4">
        <v>847</v>
      </c>
    </row>
    <row r="120" spans="1:7">
      <c r="A120" t="s" s="3">
        <v>790</v>
      </c>
    </row>
    <row r="121" spans="1:7">
      <c r="A121" t="s" s="4">
        <v>804</v>
      </c>
      <c r="D121" t="s" s="4">
        <v>848</v>
      </c>
    </row>
    <row r="122" spans="1:7">
      <c r="A122" t="s" s="4">
        <v>791</v>
      </c>
      <c r="D122" t="n" s="6">
        <v>45000</v>
      </c>
      <c r="F122" t="n" s="5">
        <v>45000</v>
      </c>
    </row>
    <row r="123" spans="1:7">
      <c r="A123" t="s" s="4">
        <v>849</v>
      </c>
    </row>
    <row r="124" spans="1:7">
      <c r="A124" t="s" s="3">
        <v>790</v>
      </c>
    </row>
    <row r="125" spans="1:7">
      <c r="A125" t="s" s="4">
        <v>804</v>
      </c>
      <c r="D125" t="s" s="4">
        <v>850</v>
      </c>
    </row>
    <row r="126" spans="1:7">
      <c r="A126" t="s" s="4">
        <v>791</v>
      </c>
      <c r="D126" t="n" s="6">
        <v>250000</v>
      </c>
      <c r="F126" t="n" s="6">
        <v>250000</v>
      </c>
    </row>
    <row r="127" spans="1:7">
      <c r="A127" t="s" s="4">
        <v>851</v>
      </c>
    </row>
    <row r="128" spans="1:7">
      <c r="A128" t="s" s="3">
        <v>790</v>
      </c>
    </row>
    <row r="129" spans="1:7">
      <c r="A129" t="s" s="4">
        <v>804</v>
      </c>
      <c r="D129" t="s" s="4">
        <v>852</v>
      </c>
    </row>
    <row r="130" spans="1:7">
      <c r="A130" t="s" s="4">
        <v>853</v>
      </c>
    </row>
    <row r="131" spans="1:7">
      <c r="A131" t="s" s="3">
        <v>790</v>
      </c>
    </row>
    <row r="132" spans="1:7">
      <c r="A132" t="s" s="4">
        <v>804</v>
      </c>
      <c r="D132" t="s" s="4">
        <v>854</v>
      </c>
    </row>
    <row r="133" spans="1:7">
      <c r="A133" t="s" s="4">
        <v>855</v>
      </c>
    </row>
    <row r="134" spans="1:7">
      <c r="A134" t="s" s="3">
        <v>790</v>
      </c>
    </row>
    <row r="135" spans="1:7">
      <c r="A135" t="s" s="4">
        <v>804</v>
      </c>
      <c r="D135" t="s" s="4">
        <v>8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5"/>
  </cols>
  <sheetData>
    <row r="1" spans="1:11">
      <c r="A1" t="s" s="1">
        <v>857</v>
      </c>
      <c r="B1" t="s" s="2">
        <v>858</v>
      </c>
      <c r="C1" t="s" s="2">
        <v>859</v>
      </c>
      <c r="D1" t="s" s="2">
        <v>19</v>
      </c>
      <c r="E1" t="s" s="2">
        <v>786</v>
      </c>
      <c r="F1" t="s" s="2">
        <v>787</v>
      </c>
      <c r="G1" t="s" s="2">
        <v>788</v>
      </c>
      <c r="H1" t="s" s="2">
        <v>20</v>
      </c>
      <c r="I1" t="s" s="2">
        <v>860</v>
      </c>
      <c r="J1" t="s" s="2">
        <v>861</v>
      </c>
      <c r="K1" t="s" s="2">
        <v>789</v>
      </c>
    </row>
    <row r="2" spans="1:11">
      <c r="A2" t="s" s="3">
        <v>790</v>
      </c>
    </row>
    <row r="3" spans="1:11">
      <c r="A3" t="s" s="4">
        <v>862</v>
      </c>
      <c r="J3" t="n" s="6">
        <v>1000000000</v>
      </c>
    </row>
    <row r="4" spans="1:11">
      <c r="A4" t="s" s="4">
        <v>106</v>
      </c>
      <c r="D4" t="n" s="6">
        <v>5462272000</v>
      </c>
      <c r="F4" t="n" s="6">
        <v>400000000</v>
      </c>
      <c r="G4" t="n" s="6">
        <v>299100000</v>
      </c>
    </row>
    <row r="5" spans="1:11">
      <c r="A5" t="s" s="4">
        <v>863</v>
      </c>
      <c r="C5" t="s" s="4">
        <v>746</v>
      </c>
    </row>
    <row r="6" spans="1:11">
      <c r="A6" t="s" s="4">
        <v>864</v>
      </c>
      <c r="D6" t="n" s="5">
        <v>1300000000</v>
      </c>
    </row>
    <row r="7" spans="1:11">
      <c r="A7" t="s" s="4">
        <v>794</v>
      </c>
    </row>
    <row r="8" spans="1:11">
      <c r="A8" t="s" s="3">
        <v>790</v>
      </c>
    </row>
    <row r="9" spans="1:11">
      <c r="A9" t="s" s="4">
        <v>106</v>
      </c>
      <c r="H9" t="n" s="6">
        <v>299000000</v>
      </c>
    </row>
    <row r="10" spans="1:11">
      <c r="A10" t="s" s="4">
        <v>863</v>
      </c>
      <c r="B10" t="s" s="4">
        <v>744</v>
      </c>
    </row>
    <row r="11" spans="1:11">
      <c r="A11" t="s" s="4">
        <v>865</v>
      </c>
    </row>
    <row r="12" spans="1:11">
      <c r="A12" t="s" s="3">
        <v>790</v>
      </c>
    </row>
    <row r="13" spans="1:11">
      <c r="A13" t="s" s="4">
        <v>862</v>
      </c>
      <c r="K13" t="n" s="6">
        <v>1000000000</v>
      </c>
    </row>
    <row r="14" spans="1:11">
      <c r="A14" t="s" s="4">
        <v>795</v>
      </c>
    </row>
    <row r="15" spans="1:11">
      <c r="A15" t="s" s="3">
        <v>790</v>
      </c>
    </row>
    <row r="16" spans="1:11">
      <c r="A16" t="s" s="4">
        <v>106</v>
      </c>
      <c r="G16" t="n" s="6">
        <v>299000000</v>
      </c>
      <c r="K16" t="n" s="6">
        <v>1225000000</v>
      </c>
    </row>
    <row r="17" spans="1:11">
      <c r="A17" t="s" s="4">
        <v>863</v>
      </c>
      <c r="B17" t="s" s="4">
        <v>744</v>
      </c>
      <c r="C17" t="s" s="4">
        <v>496</v>
      </c>
    </row>
    <row r="18" spans="1:11">
      <c r="A18" t="s" s="4">
        <v>866</v>
      </c>
    </row>
    <row r="19" spans="1:11">
      <c r="A19" t="s" s="3">
        <v>790</v>
      </c>
    </row>
    <row r="20" spans="1:11">
      <c r="A20" t="s" s="4">
        <v>862</v>
      </c>
      <c r="J20" t="n" s="6">
        <v>800000000</v>
      </c>
    </row>
    <row r="21" spans="1:11">
      <c r="A21" t="s" s="4">
        <v>345</v>
      </c>
    </row>
    <row r="22" spans="1:11">
      <c r="A22" t="s" s="3">
        <v>790</v>
      </c>
    </row>
    <row r="23" spans="1:11">
      <c r="A23" t="s" s="4">
        <v>862</v>
      </c>
      <c r="D23" t="n" s="5">
        <v>1000000000</v>
      </c>
    </row>
    <row r="24" spans="1:11">
      <c r="A24" t="s" s="4">
        <v>804</v>
      </c>
      <c r="E24" t="s" s="4">
        <v>805</v>
      </c>
      <c r="F24" t="s" s="4">
        <v>806</v>
      </c>
    </row>
    <row r="25" spans="1:11">
      <c r="A25" t="s" s="4">
        <v>106</v>
      </c>
      <c r="D25" t="n" s="5">
        <v>3763272000</v>
      </c>
      <c r="E25" t="n" s="6">
        <v>425000000</v>
      </c>
    </row>
    <row r="26" spans="1:11">
      <c r="A26" t="s" s="4">
        <v>864</v>
      </c>
      <c r="D26" t="n" s="5">
        <v>1450000000</v>
      </c>
    </row>
    <row r="27" spans="1:11">
      <c r="A27" t="s" s="4">
        <v>867</v>
      </c>
    </row>
    <row r="28" spans="1:11">
      <c r="A28" t="s" s="3">
        <v>790</v>
      </c>
    </row>
    <row r="29" spans="1:11">
      <c r="A29" t="s" s="4">
        <v>862</v>
      </c>
      <c r="I29" t="n" s="6">
        <v>161900000</v>
      </c>
    </row>
    <row r="30" spans="1:11">
      <c r="A30" t="s" s="4">
        <v>868</v>
      </c>
    </row>
    <row r="31" spans="1:11">
      <c r="A31" t="s" s="3">
        <v>790</v>
      </c>
    </row>
    <row r="32" spans="1:11">
      <c r="A32" t="s" s="4">
        <v>804</v>
      </c>
      <c r="I32" t="s" s="4">
        <v>869</v>
      </c>
    </row>
    <row r="33" spans="1:11">
      <c r="A33" t="s" s="4">
        <v>870</v>
      </c>
    </row>
    <row r="34" spans="1:11">
      <c r="A34" t="s" s="3">
        <v>790</v>
      </c>
    </row>
    <row r="35" spans="1:11">
      <c r="A35" t="s" s="4">
        <v>804</v>
      </c>
      <c r="I35" t="s" s="4">
        <v>871</v>
      </c>
    </row>
    <row r="36" spans="1:11">
      <c r="A36" t="s" s="4">
        <v>872</v>
      </c>
    </row>
    <row r="37" spans="1:11">
      <c r="A37" t="s" s="3">
        <v>790</v>
      </c>
    </row>
    <row r="38" spans="1:11">
      <c r="A38" t="s" s="4">
        <v>873</v>
      </c>
      <c r="D38" t="n" s="6">
        <v>18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874</v>
      </c>
      <c r="B1" t="s" s="2">
        <v>786</v>
      </c>
      <c r="C1" t="s" s="2">
        <v>787</v>
      </c>
      <c r="D1" t="s" s="2">
        <v>19</v>
      </c>
      <c r="E1" t="s" s="2">
        <v>788</v>
      </c>
    </row>
    <row r="2" spans="1:5">
      <c r="A2" t="s" s="3">
        <v>875</v>
      </c>
    </row>
    <row r="3" spans="1:5">
      <c r="A3" t="n" s="5">
        <v>2015</v>
      </c>
      <c r="D3" t="n" s="6">
        <v>162000</v>
      </c>
    </row>
    <row r="4" spans="1:5">
      <c r="A4" t="n" s="5">
        <v>2016</v>
      </c>
      <c r="D4" t="n" s="5">
        <v>449000</v>
      </c>
    </row>
    <row r="5" spans="1:5">
      <c r="A5" t="n" s="5">
        <v>2017</v>
      </c>
      <c r="D5" t="n" s="5">
        <v>102412</v>
      </c>
    </row>
    <row r="6" spans="1:5">
      <c r="A6" t="n" s="5">
        <v>2018</v>
      </c>
      <c r="D6" t="n" s="5">
        <v>200000</v>
      </c>
    </row>
    <row r="7" spans="1:5">
      <c r="A7" t="n" s="5">
        <v>2019</v>
      </c>
      <c r="D7" t="n" s="5">
        <v>0</v>
      </c>
    </row>
    <row r="8" spans="1:5">
      <c r="A8" t="s" s="4">
        <v>876</v>
      </c>
      <c r="D8" t="n" s="5">
        <v>4548860</v>
      </c>
    </row>
    <row r="9" spans="1:5">
      <c r="A9" t="s" s="4">
        <v>139</v>
      </c>
      <c r="C9" t="n" s="6">
        <v>400000</v>
      </c>
      <c r="D9" t="n" s="5">
        <v>5462272</v>
      </c>
      <c r="E9" t="n" s="6">
        <v>299100</v>
      </c>
    </row>
    <row r="10" spans="1:5">
      <c r="A10" t="s" s="4">
        <v>345</v>
      </c>
    </row>
    <row r="11" spans="1:5">
      <c r="A11" t="s" s="3">
        <v>875</v>
      </c>
    </row>
    <row r="12" spans="1:5">
      <c r="A12" t="n" s="5">
        <v>2015</v>
      </c>
      <c r="D12" t="n" s="5">
        <v>162000</v>
      </c>
    </row>
    <row r="13" spans="1:5">
      <c r="A13" t="n" s="5">
        <v>2016</v>
      </c>
      <c r="D13" t="n" s="5">
        <v>250000</v>
      </c>
    </row>
    <row r="14" spans="1:5">
      <c r="A14" t="n" s="5">
        <v>2017</v>
      </c>
      <c r="D14" t="n" s="5">
        <v>2412</v>
      </c>
    </row>
    <row r="15" spans="1:5">
      <c r="A15" t="n" s="5">
        <v>2018</v>
      </c>
      <c r="D15" t="n" s="5">
        <v>200000</v>
      </c>
    </row>
    <row r="16" spans="1:5">
      <c r="A16" t="n" s="5">
        <v>2019</v>
      </c>
      <c r="D16" t="n" s="5">
        <v>0</v>
      </c>
    </row>
    <row r="17" spans="1:5">
      <c r="A17" t="s" s="4">
        <v>876</v>
      </c>
      <c r="D17" t="n" s="5">
        <v>3148860</v>
      </c>
    </row>
    <row r="18" spans="1:5">
      <c r="A18" t="s" s="4">
        <v>139</v>
      </c>
      <c r="B18" t="n" s="6">
        <v>425000</v>
      </c>
      <c r="D18" t="n" s="5">
        <v>3763272</v>
      </c>
    </row>
    <row r="19" spans="1:5">
      <c r="A19" t="s" s="4">
        <v>351</v>
      </c>
    </row>
    <row r="20" spans="1:5">
      <c r="A20" t="s" s="3">
        <v>875</v>
      </c>
    </row>
    <row r="21" spans="1:5">
      <c r="A21" t="n" s="5">
        <v>2015</v>
      </c>
      <c r="D21" t="n" s="5">
        <v>0</v>
      </c>
    </row>
    <row r="22" spans="1:5">
      <c r="A22" t="n" s="5">
        <v>2016</v>
      </c>
      <c r="D22" t="n" s="5">
        <v>199000</v>
      </c>
    </row>
    <row r="23" spans="1:5">
      <c r="A23" t="n" s="5">
        <v>2017</v>
      </c>
      <c r="D23" t="n" s="5">
        <v>100000</v>
      </c>
    </row>
    <row r="24" spans="1:5">
      <c r="A24" t="n" s="5">
        <v>2018</v>
      </c>
      <c r="D24" t="n" s="5">
        <v>0</v>
      </c>
    </row>
    <row r="25" spans="1:5">
      <c r="A25" t="n" s="5">
        <v>2019</v>
      </c>
      <c r="D25" t="n" s="5">
        <v>0</v>
      </c>
    </row>
    <row r="26" spans="1:5">
      <c r="A26" t="s" s="4">
        <v>876</v>
      </c>
      <c r="D26" t="n" s="5">
        <v>1400000</v>
      </c>
    </row>
    <row r="27" spans="1:5">
      <c r="A27" t="s" s="4">
        <v>139</v>
      </c>
      <c r="D27" t="n" s="6">
        <v>1699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t="s" s="1">
        <v>877</v>
      </c>
      <c r="B1" t="s" s="2">
        <v>861</v>
      </c>
      <c r="C1" t="s" s="2">
        <v>19</v>
      </c>
      <c r="D1" t="s" s="2">
        <v>2</v>
      </c>
      <c r="E1" t="s" s="2">
        <v>20</v>
      </c>
      <c r="F1" t="s" s="2">
        <v>21</v>
      </c>
    </row>
    <row r="2" spans="1:6">
      <c r="A2" t="s" s="3">
        <v>878</v>
      </c>
    </row>
    <row r="3" spans="1:6">
      <c r="A3" t="s" s="4">
        <v>112</v>
      </c>
      <c r="C3" t="n" s="6">
        <v>85000000</v>
      </c>
      <c r="D3" t="n" s="6">
        <v>79500000</v>
      </c>
      <c r="E3" t="n" s="6">
        <v>162000000</v>
      </c>
    </row>
    <row r="4" spans="1:6">
      <c r="A4" t="s" s="4">
        <v>862</v>
      </c>
      <c r="B4" t="n" s="6">
        <v>1000000000</v>
      </c>
    </row>
    <row r="5" spans="1:6">
      <c r="A5" t="s" s="4">
        <v>864</v>
      </c>
      <c r="C5" t="n" s="5">
        <v>1300000000</v>
      </c>
    </row>
    <row r="6" spans="1:6">
      <c r="A6" t="s" s="4">
        <v>879</v>
      </c>
    </row>
    <row r="7" spans="1:6">
      <c r="A7" t="s" s="3">
        <v>878</v>
      </c>
    </row>
    <row r="8" spans="1:6">
      <c r="A8" t="s" s="4">
        <v>862</v>
      </c>
      <c r="C8" t="n" s="6">
        <v>350000000</v>
      </c>
    </row>
    <row r="9" spans="1:6">
      <c r="A9" t="s" s="4">
        <v>866</v>
      </c>
    </row>
    <row r="10" spans="1:6">
      <c r="A10" t="s" s="3">
        <v>878</v>
      </c>
    </row>
    <row r="11" spans="1:6">
      <c r="A11" t="s" s="4">
        <v>862</v>
      </c>
      <c r="B11" t="n" s="6">
        <v>800000000</v>
      </c>
    </row>
    <row r="12" spans="1:6">
      <c r="A12" t="s" s="4">
        <v>880</v>
      </c>
      <c r="C12" t="s" s="4">
        <v>881</v>
      </c>
    </row>
    <row r="13" spans="1:6">
      <c r="A13" t="s" s="4">
        <v>882</v>
      </c>
      <c r="B13" t="s" s="4">
        <v>883</v>
      </c>
    </row>
    <row r="14" spans="1:6">
      <c r="A14" t="s" s="4">
        <v>345</v>
      </c>
    </row>
    <row r="15" spans="1:6">
      <c r="A15" t="s" s="3">
        <v>878</v>
      </c>
    </row>
    <row r="16" spans="1:6">
      <c r="A16" t="s" s="4">
        <v>112</v>
      </c>
      <c r="C16" t="n" s="6">
        <v>85000000</v>
      </c>
      <c r="E16" t="n" s="6">
        <v>162000000</v>
      </c>
    </row>
    <row r="17" spans="1:6">
      <c r="A17" t="s" s="4">
        <v>884</v>
      </c>
      <c r="C17" t="s" s="4">
        <v>885</v>
      </c>
      <c r="F17" t="s" s="4">
        <v>886</v>
      </c>
    </row>
    <row r="18" spans="1:6">
      <c r="A18" t="s" s="4">
        <v>862</v>
      </c>
      <c r="C18" t="n" s="6">
        <v>1000000000</v>
      </c>
    </row>
    <row r="19" spans="1:6">
      <c r="A19" t="s" s="4">
        <v>887</v>
      </c>
      <c r="C19" t="n" s="5">
        <v>75000000</v>
      </c>
    </row>
    <row r="20" spans="1:6">
      <c r="A20" t="s" s="4">
        <v>864</v>
      </c>
      <c r="C20" t="n" s="6">
        <v>1450000000</v>
      </c>
    </row>
    <row r="21" spans="1:6">
      <c r="A21" t="s" s="4">
        <v>888</v>
      </c>
      <c r="C21" t="s" s="4">
        <v>696</v>
      </c>
    </row>
    <row r="22" spans="1:6">
      <c r="A22" t="s" s="4">
        <v>889</v>
      </c>
      <c r="C22" t="s" s="4">
        <v>890</v>
      </c>
    </row>
    <row r="23" spans="1:6">
      <c r="A23" t="s" s="4">
        <v>891</v>
      </c>
      <c r="C23" t="s" s="4">
        <v>892</v>
      </c>
    </row>
    <row r="24" spans="1:6">
      <c r="A24" t="s" s="4">
        <v>893</v>
      </c>
    </row>
    <row r="25" spans="1:6">
      <c r="A25" t="s" s="3">
        <v>878</v>
      </c>
    </row>
    <row r="26" spans="1:6">
      <c r="A26" t="s" s="4">
        <v>894</v>
      </c>
      <c r="C26" t="n" s="6">
        <v>28900000</v>
      </c>
    </row>
    <row r="27" spans="1:6">
      <c r="A27" t="s" s="4">
        <v>895</v>
      </c>
    </row>
    <row r="28" spans="1:6">
      <c r="A28" t="s" s="3">
        <v>878</v>
      </c>
    </row>
    <row r="29" spans="1:6">
      <c r="A29" t="s" s="4">
        <v>862</v>
      </c>
      <c r="C29" t="n" s="6">
        <v>30000000</v>
      </c>
    </row>
    <row r="30" spans="1:6">
      <c r="A30" t="s" s="4">
        <v>880</v>
      </c>
      <c r="C30" t="s" s="4">
        <v>896</v>
      </c>
    </row>
    <row r="31" spans="1:6">
      <c r="A31" t="s" s="4">
        <v>880</v>
      </c>
      <c r="C31" t="s" s="4">
        <v>897</v>
      </c>
    </row>
    <row r="32" spans="1:6">
      <c r="A32" t="s" s="4">
        <v>898</v>
      </c>
    </row>
    <row r="33" spans="1:6">
      <c r="A33" t="s" s="3">
        <v>878</v>
      </c>
    </row>
    <row r="34" spans="1:6">
      <c r="A34" t="s" s="4">
        <v>862</v>
      </c>
      <c r="C34" t="n" s="6">
        <v>650000000</v>
      </c>
    </row>
    <row r="35" spans="1:6">
      <c r="A35" t="s" s="4">
        <v>899</v>
      </c>
    </row>
    <row r="36" spans="1:6">
      <c r="A36" t="s" s="3">
        <v>878</v>
      </c>
    </row>
    <row r="37" spans="1:6">
      <c r="A37" t="s" s="4">
        <v>862</v>
      </c>
      <c r="C37" t="n" s="5">
        <v>4200000</v>
      </c>
    </row>
    <row r="38" spans="1:6">
      <c r="A38" t="s" s="4">
        <v>894</v>
      </c>
      <c r="C38" t="n" s="5">
        <v>85000000</v>
      </c>
    </row>
    <row r="39" spans="1:6">
      <c r="A39" t="s" s="4">
        <v>900</v>
      </c>
    </row>
    <row r="40" spans="1:6">
      <c r="A40" t="s" s="3">
        <v>878</v>
      </c>
    </row>
    <row r="41" spans="1:6">
      <c r="A41" t="s" s="4">
        <v>862</v>
      </c>
      <c r="C41" t="n" s="5">
        <v>350000000</v>
      </c>
    </row>
    <row r="42" spans="1:6">
      <c r="A42" t="s" s="4">
        <v>894</v>
      </c>
      <c r="C42" t="n" s="6">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t="s" s="1">
        <v>131</v>
      </c>
      <c r="B1" t="s" s="2">
        <v>2</v>
      </c>
      <c r="C1" t="s" s="2">
        <v>19</v>
      </c>
      <c r="D1" t="s" s="2">
        <v>20</v>
      </c>
    </row>
    <row r="2" spans="1:4">
      <c r="A2" t="s" s="3">
        <v>132</v>
      </c>
    </row>
    <row r="3" spans="1:4">
      <c r="A3" t="s" s="4">
        <v>133</v>
      </c>
      <c r="B3" t="n" s="6">
        <v>353388</v>
      </c>
      <c r="C3" t="n" s="6">
        <v>239690</v>
      </c>
      <c r="D3" t="n" s="6">
        <v>310318</v>
      </c>
    </row>
    <row r="4" spans="1:4">
      <c r="A4" t="s" s="4">
        <v>134</v>
      </c>
      <c r="B4" t="n" s="6">
        <v>11488</v>
      </c>
      <c r="C4" t="n" s="6">
        <v>7472</v>
      </c>
      <c r="D4" t="n" s="6">
        <v>7385</v>
      </c>
    </row>
    <row r="5" spans="1:4">
      <c r="A5" t="s" s="4">
        <v>135</v>
      </c>
      <c r="B5" t="n" s="7">
        <v>0.01</v>
      </c>
      <c r="C5" t="n" s="7">
        <v>0.01</v>
      </c>
      <c r="D5" t="n" s="7">
        <v>0.01</v>
      </c>
    </row>
    <row r="6" spans="1:4">
      <c r="A6" t="s" s="4">
        <v>136</v>
      </c>
      <c r="B6" t="n" s="5">
        <v>1000</v>
      </c>
      <c r="C6" t="n" s="5">
        <v>1000</v>
      </c>
      <c r="D6" t="n" s="5">
        <v>1000</v>
      </c>
    </row>
    <row r="7" spans="1:4">
      <c r="A7" t="s" s="4">
        <v>137</v>
      </c>
      <c r="B7" t="n" s="5">
        <v>200</v>
      </c>
      <c r="C7" t="n" s="5">
        <v>200</v>
      </c>
      <c r="D7" t="n" s="5">
        <v>2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t="s" s="1">
        <v>901</v>
      </c>
      <c r="B1" t="s" s="2">
        <v>17</v>
      </c>
    </row>
    <row r="2" spans="1:4">
      <c r="B2" t="s" s="2">
        <v>19</v>
      </c>
      <c r="C2" t="s" s="2">
        <v>20</v>
      </c>
      <c r="D2" t="s" s="2">
        <v>21</v>
      </c>
    </row>
    <row r="3" spans="1:4">
      <c r="A3" t="s" s="4">
        <v>345</v>
      </c>
    </row>
    <row r="4" spans="1:4">
      <c r="A4" t="s" s="3">
        <v>902</v>
      </c>
    </row>
    <row r="5" spans="1:4">
      <c r="A5" t="s" s="4">
        <v>903</v>
      </c>
      <c r="B5" t="n" s="6">
        <v>30737</v>
      </c>
      <c r="C5" t="n" s="6">
        <v>29392</v>
      </c>
      <c r="D5" t="n" s="6">
        <v>296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904</v>
      </c>
      <c r="B1" t="s" s="2">
        <v>562</v>
      </c>
    </row>
    <row r="2" spans="1:2">
      <c r="A2" t="s" s="3">
        <v>905</v>
      </c>
    </row>
    <row r="3" spans="1:2">
      <c r="A3" t="n" s="5">
        <v>2015</v>
      </c>
      <c r="B3" t="n" s="6">
        <v>17677</v>
      </c>
    </row>
    <row r="4" spans="1:2">
      <c r="A4" t="n" s="5">
        <v>2016</v>
      </c>
      <c r="B4" t="n" s="5">
        <v>21454</v>
      </c>
    </row>
    <row r="5" spans="1:2">
      <c r="A5" t="n" s="5">
        <v>2017</v>
      </c>
      <c r="B5" t="n" s="5">
        <v>22179</v>
      </c>
    </row>
    <row r="6" spans="1:2">
      <c r="A6" t="n" s="5">
        <v>2018</v>
      </c>
      <c r="B6" t="n" s="5">
        <v>20423</v>
      </c>
    </row>
    <row r="7" spans="1:2">
      <c r="A7" t="n" s="5">
        <v>2019</v>
      </c>
      <c r="B7" t="n" s="5">
        <v>15180</v>
      </c>
    </row>
    <row r="8" spans="1:2">
      <c r="A8" t="s" s="4">
        <v>876</v>
      </c>
      <c r="B8" t="n" s="5">
        <v>120791</v>
      </c>
    </row>
    <row r="9" spans="1:2">
      <c r="A9" t="s" s="4">
        <v>906</v>
      </c>
      <c r="B9" t="n" s="5">
        <v>217704</v>
      </c>
    </row>
    <row r="10" spans="1:2">
      <c r="A10" t="s" s="3">
        <v>907</v>
      </c>
    </row>
    <row r="11" spans="1:2">
      <c r="A11" t="n" s="5">
        <v>2015</v>
      </c>
      <c r="B11" t="n" s="5">
        <v>8160</v>
      </c>
    </row>
    <row r="12" spans="1:2">
      <c r="A12" t="n" s="5">
        <v>2016</v>
      </c>
      <c r="B12" t="n" s="5">
        <v>2178</v>
      </c>
    </row>
    <row r="13" spans="1:2">
      <c r="A13" t="n" s="5">
        <v>2017</v>
      </c>
      <c r="B13" t="n" s="5">
        <v>0</v>
      </c>
    </row>
    <row r="14" spans="1:2">
      <c r="A14" t="n" s="5">
        <v>2018</v>
      </c>
      <c r="B14" t="n" s="5">
        <v>0</v>
      </c>
    </row>
    <row r="15" spans="1:2">
      <c r="A15" t="n" s="5">
        <v>2019</v>
      </c>
      <c r="B15" t="n" s="5">
        <v>0</v>
      </c>
    </row>
    <row r="16" spans="1:2">
      <c r="A16" t="s" s="4">
        <v>876</v>
      </c>
      <c r="B16" t="n" s="5">
        <v>0</v>
      </c>
    </row>
    <row r="17" spans="1:2">
      <c r="A17" t="s" s="4">
        <v>906</v>
      </c>
      <c r="B17" t="n" s="6">
        <v>103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29"/>
    <col customWidth="1" max="6" min="6" width="8"/>
    <col customWidth="1" max="7" min="7" width="29"/>
    <col customWidth="1" max="8" min="8" width="4"/>
  </cols>
  <sheetData>
    <row r="1" spans="1:8">
      <c r="A1" t="s" s="1">
        <v>908</v>
      </c>
      <c r="C1" t="s" s="2">
        <v>909</v>
      </c>
      <c r="E1" t="s" s="2">
        <v>910</v>
      </c>
      <c r="G1" t="s" s="2">
        <v>911</v>
      </c>
    </row>
    <row r="2" spans="1:8">
      <c r="A2" t="s" s="4">
        <v>912</v>
      </c>
    </row>
    <row r="3" spans="1:8">
      <c r="A3" t="s" s="3">
        <v>913</v>
      </c>
    </row>
    <row r="4" spans="1:8">
      <c r="A4" t="s" s="4">
        <v>914</v>
      </c>
      <c r="C4" t="n" s="5">
        <v>2</v>
      </c>
      <c r="E4" t="n" s="5">
        <v>2</v>
      </c>
    </row>
    <row r="5" spans="1:8">
      <c r="A5" t="s" s="4">
        <v>915</v>
      </c>
    </row>
    <row r="6" spans="1:8">
      <c r="A6" t="s" s="3">
        <v>913</v>
      </c>
    </row>
    <row r="7" spans="1:8">
      <c r="A7" t="s" s="4">
        <v>916</v>
      </c>
      <c r="B7" t="s" s="4">
        <v>487</v>
      </c>
      <c r="C7" t="n" s="6">
        <v>450</v>
      </c>
      <c r="E7" t="n" s="6">
        <v>450</v>
      </c>
      <c r="G7" t="n" s="6">
        <v>450</v>
      </c>
    </row>
    <row r="8" spans="1:8">
      <c r="A8" t="s" s="4">
        <v>917</v>
      </c>
    </row>
    <row r="9" spans="1:8">
      <c r="A9" t="s" s="3">
        <v>913</v>
      </c>
    </row>
    <row r="10" spans="1:8">
      <c r="A10" t="s" s="4">
        <v>918</v>
      </c>
      <c r="C10" t="n" s="9">
        <v>345.6</v>
      </c>
      <c r="D10" t="s" s="4">
        <v>489</v>
      </c>
      <c r="E10" t="n" s="9">
        <v>360.4</v>
      </c>
      <c r="F10" t="s" s="4">
        <v>919</v>
      </c>
      <c r="G10" t="n" s="9">
        <v>423.5</v>
      </c>
      <c r="H10" t="s" s="4">
        <v>494</v>
      </c>
    </row>
    <row r="11" spans="1:8">
      <c r="A11" t="s" s="4">
        <v>920</v>
      </c>
    </row>
    <row r="12" spans="1:8">
      <c r="A12" t="s" s="3">
        <v>913</v>
      </c>
    </row>
    <row r="13" spans="1:8">
      <c r="A13" t="s" s="4">
        <v>918</v>
      </c>
      <c r="C13" t="n" s="9">
        <v>175.1</v>
      </c>
      <c r="E13" t="n" s="9">
        <v>140.2</v>
      </c>
      <c r="G13" t="n" s="9">
        <v>145.6</v>
      </c>
    </row>
    <row r="14" spans="1:8">
      <c r="A14" t="s" s="4">
        <v>921</v>
      </c>
    </row>
    <row r="15" spans="1:8">
      <c r="A15" t="s" s="3">
        <v>913</v>
      </c>
    </row>
    <row r="16" spans="1:8">
      <c r="A16" t="s" s="4">
        <v>922</v>
      </c>
      <c r="C16" t="n" s="9">
        <v>1.1</v>
      </c>
      <c r="E16" t="n" s="9">
        <v>5.4</v>
      </c>
      <c r="G16" t="n" s="9">
        <v>8.6</v>
      </c>
    </row>
    <row r="17" spans="1:8">
      <c r="A17" t="n"/>
    </row>
    <row r="18" spans="1:8">
      <c r="A18" t="s" s="4">
        <v>487</v>
      </c>
      <c r="B18" t="s" s="4">
        <v>923</v>
      </c>
    </row>
    <row r="19" spans="1:8">
      <c r="A19" t="s" s="4">
        <v>489</v>
      </c>
      <c r="B19" t="s" s="4">
        <v>924</v>
      </c>
    </row>
    <row r="20" spans="1:8">
      <c r="A20" t="s" s="4">
        <v>494</v>
      </c>
      <c r="B20" t="s" s="4">
        <v>925</v>
      </c>
    </row>
  </sheetData>
  <mergeCells count="8">
    <mergeCell ref="A1:B1"/>
    <mergeCell ref="C1:D1"/>
    <mergeCell ref="E1:F1"/>
    <mergeCell ref="G1:H1"/>
    <mergeCell ref="A17:G17"/>
    <mergeCell ref="B18:G18"/>
    <mergeCell ref="B19:G19"/>
    <mergeCell ref="B20:G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6"/>
    <col customWidth="1" max="7" min="7" width="14"/>
    <col customWidth="1" max="8" min="8" width="8"/>
  </cols>
  <sheetData>
    <row r="1" spans="1:8">
      <c r="A1" t="s" s="1">
        <v>926</v>
      </c>
      <c r="C1" t="s" s="2">
        <v>2</v>
      </c>
      <c r="E1" t="s" s="2">
        <v>19</v>
      </c>
      <c r="G1" t="s" s="2">
        <v>20</v>
      </c>
    </row>
    <row r="2" spans="1:8">
      <c r="A2" t="s" s="3">
        <v>913</v>
      </c>
    </row>
    <row r="3" spans="1:8">
      <c r="A3" t="s" s="4">
        <v>927</v>
      </c>
      <c r="C3" t="n" s="6">
        <v>18771</v>
      </c>
      <c r="E3" t="n" s="6">
        <v>21178</v>
      </c>
      <c r="G3" t="n" s="6">
        <v>18867</v>
      </c>
    </row>
    <row r="4" spans="1:8">
      <c r="A4" t="s" s="4">
        <v>928</v>
      </c>
      <c r="C4" t="n" s="5">
        <v>3309</v>
      </c>
      <c r="E4" t="n" s="5">
        <v>3170</v>
      </c>
      <c r="G4" t="n" s="5">
        <v>7733</v>
      </c>
    </row>
    <row r="5" spans="1:8">
      <c r="A5" t="s" s="4">
        <v>929</v>
      </c>
      <c r="C5" t="n" s="5">
        <v>133061</v>
      </c>
      <c r="E5" t="n" s="5">
        <v>142195</v>
      </c>
      <c r="G5" t="n" s="5">
        <v>48049</v>
      </c>
    </row>
    <row r="6" spans="1:8">
      <c r="A6" t="s" s="4">
        <v>930</v>
      </c>
      <c r="C6" t="n" s="5">
        <v>55602</v>
      </c>
      <c r="E6" t="n" s="5">
        <v>62913</v>
      </c>
      <c r="G6" t="n" s="5">
        <v>38162</v>
      </c>
    </row>
    <row r="7" spans="1:8">
      <c r="A7" t="s" s="4">
        <v>931</v>
      </c>
    </row>
    <row r="8" spans="1:8">
      <c r="A8" t="s" s="3">
        <v>913</v>
      </c>
    </row>
    <row r="9" spans="1:8">
      <c r="A9" t="s" s="4">
        <v>932</v>
      </c>
      <c r="C9" t="n" s="5">
        <v>22080</v>
      </c>
      <c r="D9" t="s" s="4">
        <v>487</v>
      </c>
      <c r="E9" t="n" s="5">
        <v>24348</v>
      </c>
      <c r="F9" t="s" s="4">
        <v>487</v>
      </c>
      <c r="G9" t="n" s="5">
        <v>26600</v>
      </c>
    </row>
    <row r="10" spans="1:8">
      <c r="A10" t="s" s="4">
        <v>933</v>
      </c>
      <c r="C10" t="n" s="5">
        <v>181041</v>
      </c>
      <c r="E10" t="n" s="5">
        <v>196035</v>
      </c>
      <c r="G10" t="n" s="5">
        <v>72988</v>
      </c>
    </row>
    <row r="11" spans="1:8">
      <c r="A11" t="s" s="4">
        <v>934</v>
      </c>
    </row>
    <row r="12" spans="1:8">
      <c r="A12" t="s" s="3">
        <v>913</v>
      </c>
    </row>
    <row r="13" spans="1:8">
      <c r="A13" t="s" s="4">
        <v>935</v>
      </c>
      <c r="E13" t="n" s="5">
        <v>69300</v>
      </c>
      <c r="G13" t="n" s="5">
        <v>27600</v>
      </c>
    </row>
    <row r="14" spans="1:8">
      <c r="A14" t="s" s="4">
        <v>936</v>
      </c>
    </row>
    <row r="15" spans="1:8">
      <c r="A15" t="s" s="3">
        <v>913</v>
      </c>
    </row>
    <row r="16" spans="1:8">
      <c r="A16" t="s" s="4">
        <v>932</v>
      </c>
      <c r="C16" t="n" s="5">
        <v>22080</v>
      </c>
      <c r="D16" t="s" s="4">
        <v>487</v>
      </c>
      <c r="E16" t="n" s="5">
        <v>24348</v>
      </c>
      <c r="F16" t="s" s="4">
        <v>937</v>
      </c>
      <c r="G16" t="n" s="5">
        <v>26600</v>
      </c>
      <c r="H16" t="s" s="4">
        <v>489</v>
      </c>
    </row>
    <row r="17" spans="1:8">
      <c r="A17" t="s" s="4">
        <v>933</v>
      </c>
      <c r="C17" t="n" s="5">
        <v>188663</v>
      </c>
      <c r="D17" t="s" s="4">
        <v>494</v>
      </c>
      <c r="E17" t="n" s="5">
        <v>205108</v>
      </c>
      <c r="F17" t="s" s="4">
        <v>938</v>
      </c>
      <c r="G17" t="n" s="5">
        <v>86211</v>
      </c>
      <c r="H17" t="s" s="4">
        <v>939</v>
      </c>
    </row>
    <row r="18" spans="1:8">
      <c r="A18" t="s" s="4">
        <v>940</v>
      </c>
    </row>
    <row r="19" spans="1:8">
      <c r="A19" t="s" s="3">
        <v>913</v>
      </c>
    </row>
    <row r="20" spans="1:8">
      <c r="A20" t="s" s="4">
        <v>927</v>
      </c>
      <c r="C20" t="n" s="5">
        <v>18771</v>
      </c>
      <c r="D20" t="s" s="4">
        <v>487</v>
      </c>
      <c r="E20" t="n" s="5">
        <v>21178</v>
      </c>
      <c r="F20" t="s" s="4">
        <v>937</v>
      </c>
      <c r="G20" t="n" s="5">
        <v>18867</v>
      </c>
      <c r="H20" t="s" s="4">
        <v>489</v>
      </c>
    </row>
    <row r="21" spans="1:8">
      <c r="A21" t="s" s="4">
        <v>928</v>
      </c>
      <c r="C21" t="n" s="5">
        <v>3309</v>
      </c>
      <c r="D21" t="s" s="4">
        <v>487</v>
      </c>
      <c r="E21" t="n" s="5">
        <v>3170</v>
      </c>
      <c r="F21" t="s" s="4">
        <v>937</v>
      </c>
      <c r="G21" t="n" s="5">
        <v>7733</v>
      </c>
      <c r="H21" t="s" s="4">
        <v>489</v>
      </c>
    </row>
    <row r="22" spans="1:8">
      <c r="A22" t="s" s="4">
        <v>929</v>
      </c>
      <c r="C22" t="n" s="5">
        <v>133061</v>
      </c>
      <c r="D22" t="s" s="4">
        <v>494</v>
      </c>
      <c r="E22" t="n" s="5">
        <v>142195</v>
      </c>
      <c r="F22" t="s" s="4">
        <v>938</v>
      </c>
      <c r="G22" t="n" s="5">
        <v>48049</v>
      </c>
      <c r="H22" t="s" s="4">
        <v>939</v>
      </c>
    </row>
    <row r="23" spans="1:8">
      <c r="A23" t="s" s="4">
        <v>930</v>
      </c>
      <c r="C23" t="n" s="5">
        <v>55602</v>
      </c>
      <c r="D23" t="s" s="4">
        <v>494</v>
      </c>
      <c r="E23" t="n" s="5">
        <v>62913</v>
      </c>
      <c r="F23" t="s" s="4">
        <v>938</v>
      </c>
      <c r="G23" t="n" s="5">
        <v>38162</v>
      </c>
      <c r="H23" t="s" s="4">
        <v>939</v>
      </c>
    </row>
    <row r="24" spans="1:8">
      <c r="A24" t="s" s="4">
        <v>915</v>
      </c>
    </row>
    <row r="25" spans="1:8">
      <c r="A25" t="s" s="3">
        <v>913</v>
      </c>
    </row>
    <row r="26" spans="1:8">
      <c r="A26" t="s" s="4">
        <v>932</v>
      </c>
      <c r="B26" t="s" s="4">
        <v>941</v>
      </c>
      <c r="C26" t="n" s="5">
        <v>0</v>
      </c>
      <c r="D26" t="s" s="4">
        <v>487</v>
      </c>
      <c r="E26" t="n" s="5">
        <v>0</v>
      </c>
      <c r="F26" t="s" s="4">
        <v>937</v>
      </c>
      <c r="G26" t="n" s="5">
        <v>0</v>
      </c>
      <c r="H26" t="s" s="4">
        <v>489</v>
      </c>
    </row>
    <row r="27" spans="1:8">
      <c r="A27" t="s" s="4">
        <v>933</v>
      </c>
      <c r="B27" t="s" s="4">
        <v>941</v>
      </c>
      <c r="C27" t="n" s="5">
        <v>7622</v>
      </c>
      <c r="D27" t="s" s="4">
        <v>494</v>
      </c>
      <c r="E27" t="n" s="5">
        <v>9073</v>
      </c>
      <c r="F27" t="s" s="4">
        <v>938</v>
      </c>
      <c r="G27" t="n" s="5">
        <v>13223</v>
      </c>
      <c r="H27" t="s" s="4">
        <v>939</v>
      </c>
    </row>
    <row r="28" spans="1:8">
      <c r="A28" t="s" s="4">
        <v>942</v>
      </c>
    </row>
    <row r="29" spans="1:8">
      <c r="A29" t="s" s="3">
        <v>913</v>
      </c>
    </row>
    <row r="30" spans="1:8">
      <c r="A30" t="s" s="4">
        <v>932</v>
      </c>
      <c r="C30" t="n" s="5">
        <v>15916</v>
      </c>
      <c r="D30" t="s" s="4">
        <v>943</v>
      </c>
      <c r="E30" t="n" s="5">
        <v>4822</v>
      </c>
      <c r="F30" t="s" s="4">
        <v>944</v>
      </c>
      <c r="G30" t="n" s="5">
        <v>18479</v>
      </c>
      <c r="H30" t="s" s="4">
        <v>945</v>
      </c>
    </row>
    <row r="31" spans="1:8">
      <c r="A31" t="s" s="4">
        <v>933</v>
      </c>
      <c r="C31" t="n" s="5">
        <v>111472</v>
      </c>
      <c r="D31" t="s" s="4">
        <v>946</v>
      </c>
      <c r="E31" t="n" s="5">
        <v>107228</v>
      </c>
      <c r="F31" t="s" s="4">
        <v>947</v>
      </c>
      <c r="G31" t="n" s="5">
        <v>37312</v>
      </c>
      <c r="H31" t="s" s="4">
        <v>948</v>
      </c>
    </row>
    <row r="32" spans="1:8">
      <c r="A32" t="s" s="4">
        <v>949</v>
      </c>
    </row>
    <row r="33" spans="1:8">
      <c r="A33" t="s" s="3">
        <v>913</v>
      </c>
    </row>
    <row r="34" spans="1:8">
      <c r="A34" t="s" s="4">
        <v>932</v>
      </c>
      <c r="C34" t="n" s="5">
        <v>6164</v>
      </c>
      <c r="D34" t="s" s="4">
        <v>950</v>
      </c>
      <c r="E34" t="n" s="5">
        <v>19526</v>
      </c>
      <c r="F34" t="s" s="4">
        <v>951</v>
      </c>
      <c r="G34" t="n" s="5">
        <v>8121</v>
      </c>
      <c r="H34" t="s" s="4">
        <v>952</v>
      </c>
    </row>
    <row r="35" spans="1:8">
      <c r="A35" t="s" s="4">
        <v>933</v>
      </c>
      <c r="C35" t="n" s="6">
        <v>69569</v>
      </c>
      <c r="D35" t="s" s="4">
        <v>953</v>
      </c>
      <c r="E35" t="n" s="6">
        <v>88807</v>
      </c>
      <c r="F35" t="s" s="4">
        <v>954</v>
      </c>
      <c r="G35" t="n" s="6">
        <v>35676</v>
      </c>
      <c r="H35" t="s" s="4">
        <v>955</v>
      </c>
    </row>
    <row r="36" spans="1:8">
      <c r="A36" t="n"/>
    </row>
    <row r="37" spans="1:8">
      <c r="A37" t="s" s="4">
        <v>487</v>
      </c>
      <c r="B37" t="s" s="4">
        <v>956</v>
      </c>
    </row>
    <row r="38" spans="1:8">
      <c r="A38" t="s" s="4">
        <v>489</v>
      </c>
      <c r="B38" t="s" s="4">
        <v>957</v>
      </c>
    </row>
    <row r="39" spans="1:8">
      <c r="A39" t="s" s="4">
        <v>494</v>
      </c>
      <c r="B39" t="s" s="4">
        <v>958</v>
      </c>
    </row>
    <row r="40" spans="1:8">
      <c r="A40" t="s" s="4">
        <v>939</v>
      </c>
      <c r="B40" t="s" s="4">
        <v>959</v>
      </c>
    </row>
    <row r="41" spans="1:8">
      <c r="A41" t="s" s="4">
        <v>941</v>
      </c>
      <c r="B41" t="s" s="4">
        <v>923</v>
      </c>
    </row>
    <row r="42" spans="1:8">
      <c r="A42" t="s" s="4">
        <v>960</v>
      </c>
      <c r="B42" t="s" s="4">
        <v>961</v>
      </c>
    </row>
    <row r="43" spans="1:8">
      <c r="A43" t="s" s="4">
        <v>962</v>
      </c>
      <c r="B43" t="s" s="4">
        <v>963</v>
      </c>
    </row>
    <row r="44" spans="1:8">
      <c r="A44" t="s" s="4">
        <v>964</v>
      </c>
      <c r="B44" t="s" s="4">
        <v>924</v>
      </c>
    </row>
    <row r="45" spans="1:8">
      <c r="A45" t="s" s="4">
        <v>965</v>
      </c>
      <c r="B45" t="s" s="4">
        <v>925</v>
      </c>
    </row>
  </sheetData>
  <mergeCells count="14">
    <mergeCell ref="A1:B1"/>
    <mergeCell ref="C1:D1"/>
    <mergeCell ref="E1:F1"/>
    <mergeCell ref="G1:H1"/>
    <mergeCell ref="A36:G36"/>
    <mergeCell ref="B37:G37"/>
    <mergeCell ref="B38:G38"/>
    <mergeCell ref="B39:G39"/>
    <mergeCell ref="B40:G40"/>
    <mergeCell ref="B41:G41"/>
    <mergeCell ref="B42:G42"/>
    <mergeCell ref="B43:G43"/>
    <mergeCell ref="B44:G44"/>
    <mergeCell ref="B45:G4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t="s" s="1">
        <v>966</v>
      </c>
      <c r="C1" t="s" s="2">
        <v>2</v>
      </c>
      <c r="E1" t="s" s="2">
        <v>19</v>
      </c>
      <c r="G1" t="s" s="2">
        <v>20</v>
      </c>
    </row>
    <row r="2" spans="1:8">
      <c r="A2" t="s" s="4">
        <v>931</v>
      </c>
    </row>
    <row r="3" spans="1:8">
      <c r="A3" t="s" s="3">
        <v>967</v>
      </c>
    </row>
    <row r="4" spans="1:8">
      <c r="A4" t="s" s="4">
        <v>968</v>
      </c>
      <c r="C4" t="n" s="6">
        <v>22080</v>
      </c>
      <c r="D4" t="s" s="4">
        <v>487</v>
      </c>
      <c r="E4" t="n" s="6">
        <v>24348</v>
      </c>
      <c r="F4" t="s" s="4">
        <v>489</v>
      </c>
      <c r="G4" t="n" s="6">
        <v>26600</v>
      </c>
      <c r="H4" t="s" s="4">
        <v>489</v>
      </c>
    </row>
    <row r="5" spans="1:8">
      <c r="A5" t="s" s="4">
        <v>969</v>
      </c>
      <c r="C5" t="n" s="5">
        <v>0</v>
      </c>
      <c r="E5" t="n" s="5">
        <v>0</v>
      </c>
      <c r="G5" t="n" s="5">
        <v>0</v>
      </c>
    </row>
    <row r="6" spans="1:8">
      <c r="A6" t="s" s="4">
        <v>970</v>
      </c>
      <c r="C6" t="n" s="5">
        <v>22080</v>
      </c>
      <c r="D6" t="s" s="4">
        <v>494</v>
      </c>
      <c r="E6" t="n" s="5">
        <v>24348</v>
      </c>
      <c r="F6" t="s" s="4">
        <v>494</v>
      </c>
      <c r="G6" t="n" s="5">
        <v>26600</v>
      </c>
    </row>
    <row r="7" spans="1:8">
      <c r="A7" t="s" s="4">
        <v>971</v>
      </c>
      <c r="C7" t="n" s="5">
        <v>-18416</v>
      </c>
      <c r="E7" t="n" s="5">
        <v>-23066</v>
      </c>
      <c r="G7" t="n" s="5">
        <v>-19491</v>
      </c>
    </row>
    <row r="8" spans="1:8">
      <c r="A8" t="s" s="4">
        <v>972</v>
      </c>
      <c r="C8" t="n" s="5">
        <v>0</v>
      </c>
      <c r="E8" t="n" s="5">
        <v>0</v>
      </c>
      <c r="G8" t="n" s="5">
        <v>0</v>
      </c>
    </row>
    <row r="9" spans="1:8">
      <c r="A9" t="s" s="4">
        <v>973</v>
      </c>
      <c r="C9" t="n" s="5">
        <v>3664</v>
      </c>
      <c r="E9" t="n" s="5">
        <v>1282</v>
      </c>
      <c r="G9" t="n" s="5">
        <v>7109</v>
      </c>
    </row>
    <row r="10" spans="1:8">
      <c r="A10" t="s" s="3">
        <v>974</v>
      </c>
    </row>
    <row r="11" spans="1:8">
      <c r="A11" t="s" s="4">
        <v>975</v>
      </c>
      <c r="C11" t="n" s="5">
        <v>181041</v>
      </c>
      <c r="D11" t="s" s="4">
        <v>487</v>
      </c>
      <c r="E11" t="n" s="5">
        <v>196035</v>
      </c>
      <c r="F11" t="s" s="4">
        <v>489</v>
      </c>
      <c r="G11" t="n" s="5">
        <v>72988</v>
      </c>
      <c r="H11" t="s" s="4">
        <v>489</v>
      </c>
    </row>
    <row r="12" spans="1:8">
      <c r="A12" t="s" s="4">
        <v>976</v>
      </c>
      <c r="C12" t="n" s="5">
        <v>0</v>
      </c>
      <c r="E12" t="n" s="5">
        <v>0</v>
      </c>
      <c r="G12" t="n" s="5">
        <v>0</v>
      </c>
    </row>
    <row r="13" spans="1:8">
      <c r="A13" t="s" s="4">
        <v>977</v>
      </c>
      <c r="C13" t="n" s="5">
        <v>181041</v>
      </c>
      <c r="E13" t="n" s="5">
        <v>196035</v>
      </c>
      <c r="G13" t="n" s="5">
        <v>72988</v>
      </c>
    </row>
    <row r="14" spans="1:8">
      <c r="A14" t="s" s="4">
        <v>978</v>
      </c>
      <c r="C14" t="n" s="5">
        <v>-18416</v>
      </c>
      <c r="E14" t="n" s="5">
        <v>-23066</v>
      </c>
      <c r="G14" t="n" s="5">
        <v>-19491</v>
      </c>
    </row>
    <row r="15" spans="1:8">
      <c r="A15" t="s" s="4">
        <v>979</v>
      </c>
      <c r="C15" t="n" s="5">
        <v>0</v>
      </c>
      <c r="E15" t="n" s="5">
        <v>-20</v>
      </c>
      <c r="G15" t="n" s="5">
        <v>0</v>
      </c>
    </row>
    <row r="16" spans="1:8">
      <c r="A16" t="s" s="4">
        <v>980</v>
      </c>
      <c r="C16" t="n" s="5">
        <v>162625</v>
      </c>
      <c r="E16" t="n" s="5">
        <v>172949</v>
      </c>
      <c r="G16" t="n" s="5">
        <v>53497</v>
      </c>
    </row>
    <row r="17" spans="1:8">
      <c r="A17" t="s" s="4">
        <v>981</v>
      </c>
    </row>
    <row r="18" spans="1:8">
      <c r="A18" t="s" s="3">
        <v>974</v>
      </c>
    </row>
    <row r="19" spans="1:8">
      <c r="A19" t="s" s="4">
        <v>975</v>
      </c>
      <c r="B19" t="s" s="4">
        <v>939</v>
      </c>
      <c r="C19" t="n" s="5">
        <v>7622</v>
      </c>
      <c r="D19" t="s" s="4">
        <v>487</v>
      </c>
      <c r="E19" t="n" s="5">
        <v>9073</v>
      </c>
      <c r="F19" t="s" s="4">
        <v>489</v>
      </c>
      <c r="G19" t="n" s="5">
        <v>13223</v>
      </c>
      <c r="H19" t="s" s="4">
        <v>489</v>
      </c>
    </row>
    <row r="20" spans="1:8">
      <c r="A20" t="s" s="4">
        <v>976</v>
      </c>
      <c r="B20" t="s" s="4">
        <v>939</v>
      </c>
      <c r="C20" t="n" s="5">
        <v>0</v>
      </c>
      <c r="E20" t="n" s="5">
        <v>0</v>
      </c>
      <c r="G20" t="n" s="5">
        <v>0</v>
      </c>
    </row>
    <row r="21" spans="1:8">
      <c r="A21" t="s" s="4">
        <v>977</v>
      </c>
      <c r="B21" t="s" s="4">
        <v>939</v>
      </c>
      <c r="C21" t="n" s="5">
        <v>7622</v>
      </c>
      <c r="E21" t="n" s="5">
        <v>9073</v>
      </c>
      <c r="G21" t="n" s="5">
        <v>13223</v>
      </c>
    </row>
    <row r="22" spans="1:8">
      <c r="A22" t="s" s="4">
        <v>978</v>
      </c>
      <c r="B22" t="s" s="4">
        <v>939</v>
      </c>
      <c r="C22" t="n" s="5">
        <v>0</v>
      </c>
      <c r="E22" t="n" s="5">
        <v>0</v>
      </c>
      <c r="G22" t="n" s="5">
        <v>0</v>
      </c>
    </row>
    <row r="23" spans="1:8">
      <c r="A23" t="s" s="4">
        <v>979</v>
      </c>
      <c r="B23" t="s" s="4">
        <v>939</v>
      </c>
      <c r="C23" t="n" s="5">
        <v>0</v>
      </c>
      <c r="E23" t="n" s="5">
        <v>0</v>
      </c>
      <c r="G23" t="n" s="5">
        <v>0</v>
      </c>
    </row>
    <row r="24" spans="1:8">
      <c r="A24" t="s" s="4">
        <v>980</v>
      </c>
      <c r="B24" t="s" s="4">
        <v>939</v>
      </c>
      <c r="C24" t="n" s="6">
        <v>7622</v>
      </c>
      <c r="E24" t="n" s="6">
        <v>9073</v>
      </c>
      <c r="G24" t="n" s="6">
        <v>13223</v>
      </c>
    </row>
    <row r="25" spans="1:8">
      <c r="A25" t="n"/>
    </row>
    <row r="26" spans="1:8">
      <c r="A26" t="s" s="4">
        <v>487</v>
      </c>
      <c r="B26" t="s" s="4">
        <v>982</v>
      </c>
    </row>
    <row r="27" spans="1:8">
      <c r="A27" t="s" s="4">
        <v>489</v>
      </c>
      <c r="B27" t="s" s="4">
        <v>983</v>
      </c>
    </row>
    <row r="28" spans="1:8">
      <c r="A28" t="s" s="4">
        <v>494</v>
      </c>
      <c r="B28" t="s" s="4">
        <v>956</v>
      </c>
    </row>
    <row r="29" spans="1:8">
      <c r="A29" t="s" s="4">
        <v>939</v>
      </c>
      <c r="B29" t="s" s="4">
        <v>923</v>
      </c>
    </row>
  </sheetData>
  <mergeCells count="9">
    <mergeCell ref="A1:B1"/>
    <mergeCell ref="C1:D1"/>
    <mergeCell ref="E1:F1"/>
    <mergeCell ref="G1:H1"/>
    <mergeCell ref="A25:G25"/>
    <mergeCell ref="B26:G26"/>
    <mergeCell ref="B27:G27"/>
    <mergeCell ref="B28:G28"/>
    <mergeCell ref="B29:G2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s>
  <sheetData>
    <row r="1" spans="1:15">
      <c r="A1" t="s" s="1">
        <v>984</v>
      </c>
      <c r="B1" t="s" s="2">
        <v>16</v>
      </c>
      <c r="F1" t="s" s="2">
        <v>1</v>
      </c>
      <c r="J1" t="s" s="2">
        <v>17</v>
      </c>
    </row>
    <row r="2" spans="1:15">
      <c r="B2" t="s" s="2">
        <v>2</v>
      </c>
      <c r="D2" t="s" s="2">
        <v>18</v>
      </c>
      <c r="F2" t="s" s="2">
        <v>2</v>
      </c>
      <c r="H2" t="s" s="2">
        <v>18</v>
      </c>
      <c r="J2" t="s" s="2">
        <v>19</v>
      </c>
      <c r="L2" t="s" s="2">
        <v>20</v>
      </c>
      <c r="N2" t="s" s="2">
        <v>21</v>
      </c>
    </row>
    <row r="3" spans="1:15">
      <c r="A3" t="s" s="3">
        <v>985</v>
      </c>
    </row>
    <row r="4" spans="1:15">
      <c r="A4" t="s" s="4">
        <v>986</v>
      </c>
      <c r="B4" t="n" s="6">
        <v>-5588</v>
      </c>
      <c r="D4" t="n" s="6">
        <v>-32648</v>
      </c>
      <c r="F4" t="n" s="6">
        <v>6339</v>
      </c>
      <c r="H4" t="n" s="6">
        <v>-7714</v>
      </c>
      <c r="J4" t="n" s="6">
        <v>-84146</v>
      </c>
      <c r="L4" t="n" s="6">
        <v>102744</v>
      </c>
      <c r="N4" t="n" s="6">
        <v>133606</v>
      </c>
    </row>
    <row r="5" spans="1:15">
      <c r="A5" t="s" s="4">
        <v>162</v>
      </c>
      <c r="F5" t="n" s="5">
        <v>-8045</v>
      </c>
      <c r="H5" t="n" s="5">
        <v>-8026</v>
      </c>
      <c r="J5" t="n" s="5">
        <v>-16349</v>
      </c>
      <c r="L5" t="n" s="5">
        <v>-34250</v>
      </c>
      <c r="N5" t="n" s="5">
        <v>-92681</v>
      </c>
    </row>
    <row r="6" spans="1:15">
      <c r="A6" t="s" s="4">
        <v>351</v>
      </c>
    </row>
    <row r="7" spans="1:15">
      <c r="A7" t="s" s="3">
        <v>985</v>
      </c>
    </row>
    <row r="8" spans="1:15">
      <c r="A8" t="s" s="4">
        <v>987</v>
      </c>
      <c r="N8" t="n" s="5">
        <v>2200</v>
      </c>
    </row>
    <row r="9" spans="1:15">
      <c r="A9" t="s" s="4">
        <v>936</v>
      </c>
    </row>
    <row r="10" spans="1:15">
      <c r="A10" t="s" s="3">
        <v>985</v>
      </c>
    </row>
    <row r="11" spans="1:15">
      <c r="A11" t="s" s="4">
        <v>986</v>
      </c>
      <c r="B11" t="n" s="5">
        <v>-26856</v>
      </c>
      <c r="D11" t="n" s="5">
        <v>-31178</v>
      </c>
      <c r="F11" t="n" s="5">
        <v>-59673</v>
      </c>
      <c r="H11" t="n" s="5">
        <v>1212</v>
      </c>
      <c r="J11" t="n" s="5">
        <v>-85262</v>
      </c>
      <c r="L11" t="n" s="5">
        <v>33953</v>
      </c>
      <c r="N11" t="n" s="5">
        <v>-107921</v>
      </c>
    </row>
    <row r="12" spans="1:15">
      <c r="A12" t="s" s="4">
        <v>988</v>
      </c>
    </row>
    <row r="13" spans="1:15">
      <c r="A13" t="s" s="3">
        <v>985</v>
      </c>
    </row>
    <row r="14" spans="1:15">
      <c r="A14" t="s" s="4">
        <v>986</v>
      </c>
      <c r="B14" t="n" s="5">
        <v>-1156</v>
      </c>
      <c r="D14" t="n" s="5">
        <v>-323</v>
      </c>
      <c r="F14" t="n" s="5">
        <v>-4571</v>
      </c>
      <c r="H14" t="n" s="5">
        <v>-2430</v>
      </c>
      <c r="J14" t="n" s="5">
        <v>-3915</v>
      </c>
      <c r="L14" t="n" s="5">
        <v>2420</v>
      </c>
      <c r="N14" t="n" s="5">
        <v>-4288</v>
      </c>
    </row>
    <row r="15" spans="1:15">
      <c r="A15" t="s" s="4">
        <v>989</v>
      </c>
    </row>
    <row r="16" spans="1:15">
      <c r="A16" t="s" s="3">
        <v>985</v>
      </c>
    </row>
    <row r="17" spans="1:15">
      <c r="A17" t="s" s="4">
        <v>986</v>
      </c>
      <c r="B17" t="n" s="5">
        <v>0</v>
      </c>
      <c r="D17" t="n" s="5">
        <v>1241</v>
      </c>
      <c r="F17" t="n" s="5">
        <v>560</v>
      </c>
      <c r="H17" t="n" s="5">
        <v>398</v>
      </c>
      <c r="J17" t="n" s="5">
        <v>500</v>
      </c>
      <c r="L17" t="n" s="5">
        <v>-5904</v>
      </c>
      <c r="N17" t="n" s="5">
        <v>-29727</v>
      </c>
    </row>
    <row r="18" spans="1:15">
      <c r="A18" t="s" s="4">
        <v>990</v>
      </c>
    </row>
    <row r="19" spans="1:15">
      <c r="A19" t="s" s="3">
        <v>985</v>
      </c>
    </row>
    <row r="20" spans="1:15">
      <c r="A20" t="s" s="4">
        <v>986</v>
      </c>
      <c r="B20" t="n" s="5">
        <v>-5588</v>
      </c>
      <c r="C20" t="s" s="4">
        <v>487</v>
      </c>
      <c r="D20" t="n" s="5">
        <v>-32648</v>
      </c>
      <c r="E20" t="s" s="4">
        <v>487</v>
      </c>
      <c r="F20" t="n" s="5">
        <v>6339</v>
      </c>
      <c r="G20" t="s" s="4">
        <v>487</v>
      </c>
      <c r="H20" t="n" s="5">
        <v>-7714</v>
      </c>
      <c r="I20" t="s" s="4">
        <v>487</v>
      </c>
      <c r="J20" t="n" s="5">
        <v>-84146</v>
      </c>
      <c r="K20" t="s" s="4">
        <v>489</v>
      </c>
      <c r="L20" t="n" s="5">
        <v>102744</v>
      </c>
      <c r="M20" t="s" s="4">
        <v>489</v>
      </c>
      <c r="N20" t="n" s="5">
        <v>131407</v>
      </c>
      <c r="O20" t="s" s="4">
        <v>489</v>
      </c>
    </row>
    <row r="21" spans="1:15">
      <c r="A21" t="s" s="4">
        <v>991</v>
      </c>
    </row>
    <row r="22" spans="1:15">
      <c r="A22" t="s" s="3">
        <v>985</v>
      </c>
    </row>
    <row r="23" spans="1:15">
      <c r="A23" t="s" s="4">
        <v>986</v>
      </c>
      <c r="B23" t="n" s="5">
        <v>-11768</v>
      </c>
      <c r="D23" t="n" s="5">
        <v>-420</v>
      </c>
      <c r="F23" t="n" s="5">
        <v>-27512</v>
      </c>
      <c r="H23" t="n" s="5">
        <v>8271</v>
      </c>
      <c r="J23" t="n" s="5">
        <v>6511</v>
      </c>
      <c r="L23" t="n" s="5">
        <v>-27008</v>
      </c>
      <c r="N23" t="n" s="5">
        <v>-66762</v>
      </c>
    </row>
    <row r="24" spans="1:15">
      <c r="A24" t="s" s="4">
        <v>992</v>
      </c>
    </row>
    <row r="25" spans="1:15">
      <c r="A25" t="s" s="3">
        <v>985</v>
      </c>
    </row>
    <row r="26" spans="1:15">
      <c r="A26" t="s" s="4">
        <v>986</v>
      </c>
      <c r="B26" t="n" s="5">
        <v>-8344</v>
      </c>
      <c r="D26" t="n" s="5">
        <v>972</v>
      </c>
      <c r="F26" t="n" s="5">
        <v>-34489</v>
      </c>
      <c r="H26" t="n" s="5">
        <v>2687</v>
      </c>
      <c r="J26" t="n" s="5">
        <v>-4212</v>
      </c>
      <c r="L26" t="n" s="5">
        <v>-38299</v>
      </c>
      <c r="N26" t="n" s="5">
        <v>-138551</v>
      </c>
    </row>
    <row r="27" spans="1:15">
      <c r="A27" t="s" s="4">
        <v>993</v>
      </c>
    </row>
    <row r="28" spans="1:15">
      <c r="A28" t="s" s="3">
        <v>985</v>
      </c>
    </row>
    <row r="29" spans="1:15">
      <c r="A29" t="s" s="4">
        <v>986</v>
      </c>
      <c r="B29" t="n" s="5">
        <v>-25700</v>
      </c>
      <c r="D29" t="n" s="5">
        <v>-32096</v>
      </c>
      <c r="F29" t="n" s="5">
        <v>-56206</v>
      </c>
      <c r="H29" t="n" s="5">
        <v>2674</v>
      </c>
      <c r="J29" t="n" s="5">
        <v>-83337</v>
      </c>
      <c r="L29" t="n" s="5">
        <v>33573</v>
      </c>
      <c r="N29" t="n" s="5">
        <v>-86193</v>
      </c>
    </row>
    <row r="30" spans="1:15">
      <c r="A30" t="s" s="4">
        <v>994</v>
      </c>
    </row>
    <row r="31" spans="1:15">
      <c r="A31" t="s" s="3">
        <v>985</v>
      </c>
    </row>
    <row r="32" spans="1:15">
      <c r="A32" t="s" s="4">
        <v>986</v>
      </c>
      <c r="B32" t="n" s="5">
        <v>-5588</v>
      </c>
      <c r="C32" t="s" s="4">
        <v>487</v>
      </c>
      <c r="D32" t="n" s="5">
        <v>-32648</v>
      </c>
      <c r="E32" t="s" s="4">
        <v>487</v>
      </c>
      <c r="F32" t="n" s="5">
        <v>5795</v>
      </c>
      <c r="G32" t="s" s="4">
        <v>487</v>
      </c>
      <c r="H32" t="n" s="5">
        <v>-8284</v>
      </c>
      <c r="I32" t="s" s="4">
        <v>487</v>
      </c>
      <c r="J32" t="n" s="5">
        <v>-85636</v>
      </c>
      <c r="L32" t="n" s="5">
        <v>98880</v>
      </c>
      <c r="N32" t="n" s="5">
        <v>119120</v>
      </c>
    </row>
    <row r="33" spans="1:15">
      <c r="A33" t="s" s="4">
        <v>995</v>
      </c>
    </row>
    <row r="34" spans="1:15">
      <c r="A34" t="s" s="3">
        <v>985</v>
      </c>
    </row>
    <row r="35" spans="1:15">
      <c r="A35" t="s" s="4">
        <v>986</v>
      </c>
      <c r="B35" t="n" s="5">
        <v>-11768</v>
      </c>
      <c r="D35" t="n" s="5">
        <v>-420</v>
      </c>
      <c r="F35" t="n" s="5">
        <v>-27512</v>
      </c>
      <c r="H35" t="n" s="5">
        <v>8271</v>
      </c>
      <c r="J35" t="n" s="5">
        <v>6511</v>
      </c>
      <c r="L35" t="n" s="5">
        <v>-27008</v>
      </c>
      <c r="N35" t="n" s="5">
        <v>-66762</v>
      </c>
    </row>
    <row r="36" spans="1:15">
      <c r="A36" t="s" s="4">
        <v>996</v>
      </c>
    </row>
    <row r="37" spans="1:15">
      <c r="A37" t="s" s="3">
        <v>985</v>
      </c>
    </row>
    <row r="38" spans="1:15">
      <c r="A38" t="s" s="4">
        <v>986</v>
      </c>
      <c r="B38" t="n" s="6">
        <v>-8344</v>
      </c>
      <c r="D38" t="n" s="6">
        <v>972</v>
      </c>
      <c r="F38" t="n" s="6">
        <v>-34489</v>
      </c>
      <c r="H38" t="n" s="6">
        <v>2687</v>
      </c>
      <c r="J38" t="n" s="6">
        <v>-4212</v>
      </c>
      <c r="L38" t="n" s="6">
        <v>-38299</v>
      </c>
      <c r="N38" t="n" s="6">
        <v>-138551</v>
      </c>
    </row>
    <row r="39" spans="1:15">
      <c r="A39" t="n"/>
    </row>
    <row r="40" spans="1:15">
      <c r="A40" t="s" s="4">
        <v>487</v>
      </c>
      <c r="B40" t="s" s="4">
        <v>997</v>
      </c>
    </row>
    <row r="41" spans="1:15">
      <c r="A41" t="s" s="4">
        <v>489</v>
      </c>
      <c r="B41" t="s" s="4">
        <v>998</v>
      </c>
    </row>
  </sheetData>
  <mergeCells count="14">
    <mergeCell ref="A1:A2"/>
    <mergeCell ref="B1:E1"/>
    <mergeCell ref="F1:I1"/>
    <mergeCell ref="J1:O1"/>
    <mergeCell ref="B2:C2"/>
    <mergeCell ref="D2:E2"/>
    <mergeCell ref="F2:G2"/>
    <mergeCell ref="H2:I2"/>
    <mergeCell ref="J2:K2"/>
    <mergeCell ref="L2:M2"/>
    <mergeCell ref="N2:O2"/>
    <mergeCell ref="A39:O39"/>
    <mergeCell ref="B40:O40"/>
    <mergeCell ref="B41:O4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 customWidth="1" max="12" min="12" width="14"/>
  </cols>
  <sheetData>
    <row r="1" spans="1:12">
      <c r="A1" t="s" s="1">
        <v>999</v>
      </c>
      <c r="B1" t="s" s="2">
        <v>16</v>
      </c>
      <c r="F1" t="s" s="2">
        <v>1</v>
      </c>
      <c r="J1" t="s" s="2">
        <v>17</v>
      </c>
    </row>
    <row r="2" spans="1:12">
      <c r="B2" t="s" s="2">
        <v>2</v>
      </c>
      <c r="D2" t="s" s="2">
        <v>18</v>
      </c>
      <c r="F2" t="s" s="2">
        <v>2</v>
      </c>
      <c r="H2" t="s" s="2">
        <v>18</v>
      </c>
      <c r="J2" t="s" s="2">
        <v>19</v>
      </c>
      <c r="K2" t="s" s="2">
        <v>20</v>
      </c>
      <c r="L2" t="s" s="2">
        <v>21</v>
      </c>
    </row>
    <row r="3" spans="1:12">
      <c r="A3" t="s" s="3">
        <v>985</v>
      </c>
    </row>
    <row r="4" spans="1:12">
      <c r="A4" t="s" s="4">
        <v>1000</v>
      </c>
      <c r="J4" t="n" s="6">
        <v>-500</v>
      </c>
    </row>
    <row r="5" spans="1:12">
      <c r="A5" t="s" s="4">
        <v>345</v>
      </c>
    </row>
    <row r="6" spans="1:12">
      <c r="A6" t="s" s="3">
        <v>985</v>
      </c>
    </row>
    <row r="7" spans="1:12">
      <c r="A7" t="s" s="4">
        <v>1000</v>
      </c>
      <c r="F7" t="n" s="6">
        <v>500</v>
      </c>
      <c r="J7" t="n" s="5">
        <v>-1100</v>
      </c>
    </row>
    <row r="8" spans="1:12">
      <c r="A8" t="s" s="4">
        <v>1001</v>
      </c>
    </row>
    <row r="9" spans="1:12">
      <c r="A9" t="s" s="3">
        <v>985</v>
      </c>
    </row>
    <row r="10" spans="1:12">
      <c r="A10" t="s" s="4">
        <v>1002</v>
      </c>
      <c r="B10" t="n" s="6">
        <v>-122</v>
      </c>
      <c r="C10" t="s" s="4">
        <v>487</v>
      </c>
      <c r="D10" t="n" s="6">
        <v>-122</v>
      </c>
      <c r="E10" t="s" s="4">
        <v>487</v>
      </c>
      <c r="F10" t="n" s="5">
        <v>-366</v>
      </c>
      <c r="G10" t="s" s="4">
        <v>487</v>
      </c>
      <c r="H10" t="n" s="6">
        <v>-366</v>
      </c>
      <c r="I10" t="s" s="4">
        <v>487</v>
      </c>
      <c r="J10" t="n" s="5">
        <v>-488</v>
      </c>
      <c r="K10" t="n" s="6">
        <v>-488</v>
      </c>
      <c r="L10" t="n" s="6">
        <v>-488</v>
      </c>
    </row>
    <row r="11" spans="1:12">
      <c r="A11" t="s" s="4">
        <v>1003</v>
      </c>
    </row>
    <row r="12" spans="1:12">
      <c r="A12" t="s" s="3">
        <v>985</v>
      </c>
    </row>
    <row r="13" spans="1:12">
      <c r="A13" t="s" s="4">
        <v>1002</v>
      </c>
      <c r="J13" t="n" s="5">
        <v>0</v>
      </c>
      <c r="K13" t="n" s="5">
        <v>0</v>
      </c>
      <c r="L13" t="n" s="5">
        <v>97</v>
      </c>
    </row>
    <row r="14" spans="1:12">
      <c r="A14" t="s" s="4">
        <v>1004</v>
      </c>
    </row>
    <row r="15" spans="1:12">
      <c r="A15" t="s" s="3">
        <v>985</v>
      </c>
    </row>
    <row r="16" spans="1:12">
      <c r="A16" t="s" s="4">
        <v>1002</v>
      </c>
      <c r="B16" t="n" s="5">
        <v>0</v>
      </c>
      <c r="D16" t="n" s="5">
        <v>0</v>
      </c>
      <c r="F16" t="n" s="5">
        <v>-1055</v>
      </c>
      <c r="H16" t="n" s="5">
        <v>-1104</v>
      </c>
      <c r="J16" t="n" s="5">
        <v>-2063</v>
      </c>
      <c r="K16" t="n" s="5">
        <v>-3922</v>
      </c>
      <c r="L16" t="n" s="5">
        <v>-12955</v>
      </c>
    </row>
    <row r="17" spans="1:12">
      <c r="A17" t="s" s="4">
        <v>1005</v>
      </c>
    </row>
    <row r="18" spans="1:12">
      <c r="A18" t="s" s="3">
        <v>985</v>
      </c>
    </row>
    <row r="19" spans="1:12">
      <c r="A19" t="s" s="4">
        <v>1002</v>
      </c>
      <c r="B19" t="n" s="5">
        <v>0</v>
      </c>
      <c r="D19" t="n" s="5">
        <v>0</v>
      </c>
      <c r="F19" t="n" s="5">
        <v>-512</v>
      </c>
      <c r="H19" t="n" s="5">
        <v>-678</v>
      </c>
      <c r="J19" t="n" s="5">
        <v>-716</v>
      </c>
      <c r="K19" t="n" s="5">
        <v>-4562</v>
      </c>
      <c r="L19" t="n" s="5">
        <v>-18382</v>
      </c>
    </row>
    <row r="20" spans="1:12">
      <c r="A20" t="s" s="4">
        <v>1006</v>
      </c>
    </row>
    <row r="21" spans="1:12">
      <c r="A21" t="s" s="3">
        <v>985</v>
      </c>
    </row>
    <row r="22" spans="1:12">
      <c r="A22" t="s" s="4">
        <v>1002</v>
      </c>
      <c r="B22" t="n" s="5">
        <v>0</v>
      </c>
      <c r="D22" t="n" s="5">
        <v>0</v>
      </c>
      <c r="F22" t="n" s="5">
        <v>0</v>
      </c>
      <c r="H22" t="n" s="5">
        <v>-144</v>
      </c>
      <c r="J22" t="n" s="5">
        <v>-144</v>
      </c>
      <c r="K22" t="n" s="5">
        <v>-4505</v>
      </c>
      <c r="L22" t="n" s="5">
        <v>-17811</v>
      </c>
    </row>
    <row r="23" spans="1:12">
      <c r="A23" t="s" s="4">
        <v>1007</v>
      </c>
    </row>
    <row r="24" spans="1:12">
      <c r="A24" t="s" s="3">
        <v>985</v>
      </c>
    </row>
    <row r="25" spans="1:12">
      <c r="A25" t="s" s="4">
        <v>1002</v>
      </c>
      <c r="J25" t="n" s="5">
        <v>0</v>
      </c>
      <c r="K25" t="n" s="5">
        <v>0</v>
      </c>
      <c r="L25" t="n" s="5">
        <v>100</v>
      </c>
    </row>
    <row r="26" spans="1:12">
      <c r="A26" t="s" s="4">
        <v>1008</v>
      </c>
    </row>
    <row r="27" spans="1:12">
      <c r="A27" t="s" s="3">
        <v>985</v>
      </c>
    </row>
    <row r="28" spans="1:12">
      <c r="A28" t="s" s="4">
        <v>1002</v>
      </c>
      <c r="B28" t="n" s="5">
        <v>0</v>
      </c>
      <c r="D28" t="n" s="5">
        <v>0</v>
      </c>
      <c r="F28" t="n" s="5">
        <v>-512</v>
      </c>
      <c r="H28" t="n" s="5">
        <v>-534</v>
      </c>
      <c r="J28" t="n" s="5">
        <v>-572</v>
      </c>
      <c r="K28" t="n" s="5">
        <v>-57</v>
      </c>
      <c r="L28" t="n" s="5">
        <v>-671</v>
      </c>
    </row>
    <row r="29" spans="1:12">
      <c r="A29" t="s" s="4">
        <v>1009</v>
      </c>
    </row>
    <row r="30" spans="1:12">
      <c r="A30" t="s" s="3">
        <v>985</v>
      </c>
    </row>
    <row r="31" spans="1:12">
      <c r="A31" t="s" s="4">
        <v>1002</v>
      </c>
      <c r="B31" t="n" s="6">
        <v>-122</v>
      </c>
      <c r="D31" t="n" s="6">
        <v>-122</v>
      </c>
      <c r="F31" t="n" s="6">
        <v>-1421</v>
      </c>
      <c r="H31" t="n" s="6">
        <v>-1470</v>
      </c>
      <c r="J31" t="n" s="6">
        <v>-2551</v>
      </c>
      <c r="K31" t="n" s="6">
        <v>-4410</v>
      </c>
      <c r="L31" t="n" s="6">
        <v>-13346</v>
      </c>
    </row>
    <row r="32" spans="1:12">
      <c r="A32" t="n"/>
    </row>
    <row r="33" spans="1:12">
      <c r="A33" t="s" s="4">
        <v>487</v>
      </c>
      <c r="B33" t="s" s="4">
        <v>1010</v>
      </c>
    </row>
  </sheetData>
  <mergeCells count="10">
    <mergeCell ref="A1:A2"/>
    <mergeCell ref="B1:E1"/>
    <mergeCell ref="F1:I1"/>
    <mergeCell ref="J1:L1"/>
    <mergeCell ref="B2:C2"/>
    <mergeCell ref="D2:E2"/>
    <mergeCell ref="F2:G2"/>
    <mergeCell ref="H2:I2"/>
    <mergeCell ref="A32:L32"/>
    <mergeCell ref="B33:L3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011</v>
      </c>
      <c r="C1" t="s" s="2">
        <v>2</v>
      </c>
      <c r="D1" t="s" s="2">
        <v>19</v>
      </c>
    </row>
    <row r="2" spans="1:4">
      <c r="A2" t="s" s="4">
        <v>1012</v>
      </c>
    </row>
    <row r="3" spans="1:4">
      <c r="A3" t="s" s="3">
        <v>913</v>
      </c>
    </row>
    <row r="4" spans="1:4">
      <c r="A4" t="s" s="4">
        <v>1013</v>
      </c>
      <c r="D4" t="n" s="6">
        <v>0</v>
      </c>
    </row>
    <row r="5" spans="1:4">
      <c r="A5" t="s" s="4">
        <v>1014</v>
      </c>
      <c r="B5" t="s" s="4">
        <v>487</v>
      </c>
      <c r="C5" t="n" s="6">
        <v>94145</v>
      </c>
      <c r="D5" t="n" s="5">
        <v>-106356</v>
      </c>
    </row>
    <row r="6" spans="1:4">
      <c r="A6" t="s" s="4">
        <v>1015</v>
      </c>
      <c r="C6" t="n" s="6">
        <v>27360</v>
      </c>
      <c r="D6" t="n" s="6">
        <v>37398</v>
      </c>
    </row>
    <row r="7" spans="1:4">
      <c r="A7" t="s" s="4">
        <v>1016</v>
      </c>
    </row>
    <row r="8" spans="1:4">
      <c r="A8" t="s" s="3">
        <v>913</v>
      </c>
    </row>
    <row r="9" spans="1:4">
      <c r="A9" t="s" s="4">
        <v>1017</v>
      </c>
      <c r="C9" t="s" s="4">
        <v>1018</v>
      </c>
      <c r="D9" t="s" s="4">
        <v>1019</v>
      </c>
    </row>
    <row r="10" spans="1:4">
      <c r="A10" t="s" s="4">
        <v>1020</v>
      </c>
    </row>
    <row r="11" spans="1:4">
      <c r="A11" t="s" s="3">
        <v>913</v>
      </c>
    </row>
    <row r="12" spans="1:4">
      <c r="A12" t="s" s="4">
        <v>1017</v>
      </c>
      <c r="C12" t="s" s="4">
        <v>1021</v>
      </c>
      <c r="D12" t="s" s="4">
        <v>1022</v>
      </c>
    </row>
    <row r="13" spans="1:4">
      <c r="A13" t="s" s="4">
        <v>1023</v>
      </c>
    </row>
    <row r="14" spans="1:4">
      <c r="A14" t="s" s="3">
        <v>913</v>
      </c>
    </row>
    <row r="15" spans="1:4">
      <c r="A15" t="s" s="4">
        <v>1013</v>
      </c>
      <c r="B15" t="s" s="4">
        <v>489</v>
      </c>
      <c r="D15" t="n" s="6">
        <v>0</v>
      </c>
    </row>
    <row r="16" spans="1:4">
      <c r="A16" t="s" s="4">
        <v>1014</v>
      </c>
      <c r="B16" t="s" s="4">
        <v>937</v>
      </c>
      <c r="C16" t="n" s="6">
        <v>27360</v>
      </c>
      <c r="D16" t="n" s="5">
        <v>-37398</v>
      </c>
    </row>
    <row r="17" spans="1:4">
      <c r="A17" t="s" s="4">
        <v>1015</v>
      </c>
      <c r="B17" t="s" s="4">
        <v>489</v>
      </c>
      <c r="C17" t="n" s="5">
        <v>27360</v>
      </c>
      <c r="D17" t="n" s="5">
        <v>37398</v>
      </c>
    </row>
    <row r="18" spans="1:4">
      <c r="A18" t="s" s="4">
        <v>1024</v>
      </c>
    </row>
    <row r="19" spans="1:4">
      <c r="A19" t="s" s="3">
        <v>913</v>
      </c>
    </row>
    <row r="20" spans="1:4">
      <c r="A20" t="s" s="4">
        <v>1013</v>
      </c>
      <c r="D20" t="n" s="5">
        <v>0</v>
      </c>
    </row>
    <row r="21" spans="1:4">
      <c r="A21" t="s" s="4">
        <v>1014</v>
      </c>
      <c r="B21" t="s" s="4">
        <v>487</v>
      </c>
      <c r="C21" t="n" s="5">
        <v>66785</v>
      </c>
      <c r="D21" t="n" s="5">
        <v>-66468</v>
      </c>
    </row>
    <row r="22" spans="1:4">
      <c r="A22" t="s" s="4">
        <v>1015</v>
      </c>
      <c r="D22" t="n" s="5">
        <v>0</v>
      </c>
    </row>
    <row r="23" spans="1:4">
      <c r="A23" t="s" s="4">
        <v>1025</v>
      </c>
    </row>
    <row r="24" spans="1:4">
      <c r="A24" t="s" s="3">
        <v>913</v>
      </c>
    </row>
    <row r="25" spans="1:4">
      <c r="A25" t="s" s="4">
        <v>1013</v>
      </c>
      <c r="B25" t="s" s="4">
        <v>494</v>
      </c>
      <c r="D25" t="n" s="5">
        <v>0</v>
      </c>
    </row>
    <row r="26" spans="1:4">
      <c r="A26" t="s" s="4">
        <v>1014</v>
      </c>
      <c r="B26" t="s" s="4">
        <v>1026</v>
      </c>
      <c r="D26" t="n" s="5">
        <v>-2490</v>
      </c>
    </row>
    <row r="27" spans="1:4">
      <c r="A27" t="s" s="4">
        <v>1015</v>
      </c>
      <c r="B27" t="s" s="4">
        <v>494</v>
      </c>
      <c r="D27" t="n" s="5">
        <v>0</v>
      </c>
    </row>
    <row r="28" spans="1:4">
      <c r="A28" t="s" s="4">
        <v>1027</v>
      </c>
    </row>
    <row r="29" spans="1:4">
      <c r="A29" t="s" s="3">
        <v>913</v>
      </c>
    </row>
    <row r="30" spans="1:4">
      <c r="A30" t="s" s="4">
        <v>1013</v>
      </c>
      <c r="C30" t="n" s="6">
        <v>1000</v>
      </c>
      <c r="D30" t="n" s="6">
        <v>1000</v>
      </c>
    </row>
    <row r="31" spans="1:4">
      <c r="A31" t="n"/>
    </row>
    <row r="32" spans="1:4">
      <c r="A32" t="s" s="4">
        <v>487</v>
      </c>
      <c r="B32" t="s" s="4">
        <v>1028</v>
      </c>
    </row>
    <row r="33" spans="1:4">
      <c r="A33" t="s" s="4">
        <v>489</v>
      </c>
      <c r="B33" t="s" s="4">
        <v>1029</v>
      </c>
    </row>
    <row r="34" spans="1:4">
      <c r="A34" t="s" s="4">
        <v>494</v>
      </c>
      <c r="B34" t="s" s="4">
        <v>1030</v>
      </c>
    </row>
  </sheetData>
  <mergeCells count="5">
    <mergeCell ref="A1:B1"/>
    <mergeCell ref="A31:C31"/>
    <mergeCell ref="B32:C32"/>
    <mergeCell ref="B33:C33"/>
    <mergeCell ref="B34:C3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31</v>
      </c>
      <c r="B1" t="s" s="2">
        <v>2</v>
      </c>
      <c r="C1" t="s" s="2">
        <v>19</v>
      </c>
      <c r="D1" t="s" s="2">
        <v>20</v>
      </c>
    </row>
    <row r="2" spans="1:4">
      <c r="A2" t="s" s="4">
        <v>351</v>
      </c>
    </row>
    <row r="3" spans="1:4">
      <c r="A3" t="s" s="3">
        <v>967</v>
      </c>
    </row>
    <row r="4" spans="1:4">
      <c r="A4" t="s" s="4">
        <v>269</v>
      </c>
      <c r="B4" t="n" s="6">
        <v>20200</v>
      </c>
      <c r="C4" t="n" s="6">
        <v>37527</v>
      </c>
      <c r="D4" t="n" s="6">
        <v>44302</v>
      </c>
    </row>
    <row r="5" spans="1:4">
      <c r="A5" t="s" s="4">
        <v>1032</v>
      </c>
      <c r="B5" t="n" s="5">
        <v>7036</v>
      </c>
      <c r="C5" t="n" s="5">
        <v>32863</v>
      </c>
      <c r="D5" t="n" s="5">
        <v>7171</v>
      </c>
    </row>
    <row r="6" spans="1:4">
      <c r="A6" t="s" s="4">
        <v>1033</v>
      </c>
      <c r="B6" t="n" s="5">
        <v>50294</v>
      </c>
      <c r="C6" t="n" s="5">
        <v>53503</v>
      </c>
      <c r="D6" t="n" s="5">
        <v>53449</v>
      </c>
    </row>
    <row r="7" spans="1:4">
      <c r="A7" t="s" s="4">
        <v>95</v>
      </c>
      <c r="B7" t="n" s="5">
        <v>77530</v>
      </c>
      <c r="C7" t="n" s="5">
        <v>123893</v>
      </c>
      <c r="D7" t="n" s="5">
        <v>104922</v>
      </c>
    </row>
    <row r="8" spans="1:4">
      <c r="A8" t="s" s="3">
        <v>974</v>
      </c>
    </row>
    <row r="9" spans="1:4">
      <c r="A9" t="s" s="4">
        <v>1034</v>
      </c>
      <c r="B9" t="n" s="5">
        <v>79500</v>
      </c>
      <c r="C9" t="n" s="5">
        <v>85000</v>
      </c>
      <c r="D9" t="n" s="5">
        <v>162000</v>
      </c>
    </row>
    <row r="10" spans="1:4">
      <c r="A10" t="s" s="4">
        <v>1035</v>
      </c>
      <c r="B10" t="n" s="5">
        <v>79500</v>
      </c>
      <c r="C10" t="n" s="5">
        <v>85000</v>
      </c>
      <c r="D10" t="n" s="5">
        <v>162000</v>
      </c>
    </row>
    <row r="11" spans="1:4">
      <c r="A11" t="s" s="4">
        <v>1036</v>
      </c>
    </row>
    <row r="12" spans="1:4">
      <c r="A12" t="s" s="3">
        <v>967</v>
      </c>
    </row>
    <row r="13" spans="1:4">
      <c r="A13" t="s" s="4">
        <v>269</v>
      </c>
      <c r="B13" t="n" s="5">
        <v>20200</v>
      </c>
      <c r="C13" t="n" s="5">
        <v>37527</v>
      </c>
      <c r="D13" t="n" s="5">
        <v>44302</v>
      </c>
    </row>
    <row r="14" spans="1:4">
      <c r="A14" t="s" s="4">
        <v>1032</v>
      </c>
      <c r="B14" t="n" s="5">
        <v>7036</v>
      </c>
      <c r="C14" t="n" s="5">
        <v>32863</v>
      </c>
      <c r="D14" t="n" s="5">
        <v>7171</v>
      </c>
    </row>
    <row r="15" spans="1:4">
      <c r="A15" t="s" s="4">
        <v>1033</v>
      </c>
      <c r="B15" t="n" s="5">
        <v>0</v>
      </c>
      <c r="C15" t="n" s="5">
        <v>0</v>
      </c>
    </row>
    <row r="16" spans="1:4">
      <c r="A16" t="s" s="4">
        <v>95</v>
      </c>
      <c r="B16" t="n" s="5">
        <v>27236</v>
      </c>
      <c r="C16" t="n" s="5">
        <v>70390</v>
      </c>
      <c r="D16" t="n" s="5">
        <v>51473</v>
      </c>
    </row>
    <row r="17" spans="1:4">
      <c r="A17" t="s" s="3">
        <v>974</v>
      </c>
    </row>
    <row r="18" spans="1:4">
      <c r="A18" t="s" s="4">
        <v>1034</v>
      </c>
      <c r="B18" t="n" s="5">
        <v>79500</v>
      </c>
      <c r="C18" t="n" s="5">
        <v>85000</v>
      </c>
      <c r="D18" t="n" s="5">
        <v>162000</v>
      </c>
    </row>
    <row r="19" spans="1:4">
      <c r="A19" t="s" s="4">
        <v>1035</v>
      </c>
      <c r="B19" t="n" s="5">
        <v>79500</v>
      </c>
      <c r="C19" t="n" s="5">
        <v>85000</v>
      </c>
      <c r="D19" t="n" s="5">
        <v>162000</v>
      </c>
    </row>
    <row r="20" spans="1:4">
      <c r="A20" t="s" s="4">
        <v>1037</v>
      </c>
    </row>
    <row r="21" spans="1:4">
      <c r="A21" t="s" s="3">
        <v>967</v>
      </c>
    </row>
    <row r="22" spans="1:4">
      <c r="A22" t="s" s="4">
        <v>269</v>
      </c>
      <c r="B22" t="n" s="5">
        <v>0</v>
      </c>
      <c r="C22" t="n" s="5">
        <v>0</v>
      </c>
    </row>
    <row r="23" spans="1:4">
      <c r="A23" t="s" s="4">
        <v>1032</v>
      </c>
      <c r="B23" t="n" s="5">
        <v>0</v>
      </c>
      <c r="C23" t="n" s="5">
        <v>0</v>
      </c>
    </row>
    <row r="24" spans="1:4">
      <c r="A24" t="s" s="4">
        <v>1033</v>
      </c>
      <c r="B24" t="n" s="5">
        <v>50294</v>
      </c>
      <c r="C24" t="n" s="5">
        <v>53503</v>
      </c>
      <c r="D24" t="n" s="5">
        <v>53449</v>
      </c>
    </row>
    <row r="25" spans="1:4">
      <c r="A25" t="s" s="4">
        <v>95</v>
      </c>
      <c r="B25" t="n" s="5">
        <v>50294</v>
      </c>
      <c r="C25" t="n" s="5">
        <v>53503</v>
      </c>
      <c r="D25" t="n" s="5">
        <v>53449</v>
      </c>
    </row>
    <row r="26" spans="1:4">
      <c r="A26" t="s" s="3">
        <v>974</v>
      </c>
    </row>
    <row r="27" spans="1:4">
      <c r="A27" t="s" s="4">
        <v>1034</v>
      </c>
      <c r="B27" t="n" s="5">
        <v>0</v>
      </c>
      <c r="C27" t="n" s="5">
        <v>0</v>
      </c>
    </row>
    <row r="28" spans="1:4">
      <c r="A28" t="s" s="4">
        <v>1035</v>
      </c>
      <c r="B28" t="n" s="5">
        <v>0</v>
      </c>
      <c r="C28" t="n" s="5">
        <v>0</v>
      </c>
    </row>
    <row r="29" spans="1:4">
      <c r="A29" t="s" s="4">
        <v>345</v>
      </c>
    </row>
    <row r="30" spans="1:4">
      <c r="A30" t="s" s="3">
        <v>967</v>
      </c>
    </row>
    <row r="31" spans="1:4">
      <c r="A31" t="s" s="4">
        <v>269</v>
      </c>
      <c r="B31" t="n" s="5">
        <v>19419</v>
      </c>
      <c r="C31" t="n" s="5">
        <v>37466</v>
      </c>
      <c r="D31" t="n" s="5">
        <v>44111</v>
      </c>
    </row>
    <row r="32" spans="1:4">
      <c r="A32" t="s" s="4">
        <v>1032</v>
      </c>
      <c r="B32" t="n" s="5">
        <v>7036</v>
      </c>
      <c r="C32" t="n" s="5">
        <v>32863</v>
      </c>
      <c r="D32" t="n" s="5">
        <v>7171</v>
      </c>
    </row>
    <row r="33" spans="1:4">
      <c r="A33" t="s" s="4">
        <v>1033</v>
      </c>
      <c r="B33" t="n" s="5">
        <v>50294</v>
      </c>
      <c r="C33" t="n" s="5">
        <v>53503</v>
      </c>
      <c r="D33" t="n" s="5">
        <v>53449</v>
      </c>
    </row>
    <row r="34" spans="1:4">
      <c r="A34" t="s" s="4">
        <v>95</v>
      </c>
      <c r="B34" t="n" s="5">
        <v>76749</v>
      </c>
      <c r="C34" t="n" s="5">
        <v>123832</v>
      </c>
      <c r="D34" t="n" s="5">
        <v>104731</v>
      </c>
    </row>
    <row r="35" spans="1:4">
      <c r="A35" t="s" s="3">
        <v>974</v>
      </c>
    </row>
    <row r="36" spans="1:4">
      <c r="A36" t="s" s="4">
        <v>1034</v>
      </c>
      <c r="B36" t="n" s="5">
        <v>79500</v>
      </c>
      <c r="C36" t="n" s="5">
        <v>85000</v>
      </c>
      <c r="D36" t="n" s="5">
        <v>162000</v>
      </c>
    </row>
    <row r="37" spans="1:4">
      <c r="A37" t="s" s="4">
        <v>1038</v>
      </c>
      <c r="B37" t="n" s="5">
        <v>0</v>
      </c>
      <c r="C37" t="n" s="5">
        <v>28933</v>
      </c>
      <c r="D37" t="n" s="5">
        <v>29598</v>
      </c>
    </row>
    <row r="38" spans="1:4">
      <c r="A38" t="s" s="4">
        <v>1035</v>
      </c>
      <c r="B38" t="n" s="5">
        <v>79500</v>
      </c>
      <c r="C38" t="n" s="5">
        <v>113933</v>
      </c>
      <c r="D38" t="n" s="5">
        <v>191598</v>
      </c>
    </row>
    <row r="39" spans="1:4">
      <c r="A39" t="s" s="4">
        <v>1039</v>
      </c>
    </row>
    <row r="40" spans="1:4">
      <c r="A40" t="s" s="3">
        <v>967</v>
      </c>
    </row>
    <row r="41" spans="1:4">
      <c r="A41" t="s" s="4">
        <v>269</v>
      </c>
      <c r="B41" t="n" s="5">
        <v>19419</v>
      </c>
      <c r="C41" t="n" s="5">
        <v>37466</v>
      </c>
      <c r="D41" t="n" s="5">
        <v>44111</v>
      </c>
    </row>
    <row r="42" spans="1:4">
      <c r="A42" t="s" s="4">
        <v>1032</v>
      </c>
      <c r="B42" t="n" s="5">
        <v>7036</v>
      </c>
      <c r="C42" t="n" s="5">
        <v>32863</v>
      </c>
      <c r="D42" t="n" s="5">
        <v>7171</v>
      </c>
    </row>
    <row r="43" spans="1:4">
      <c r="A43" t="s" s="4">
        <v>1033</v>
      </c>
      <c r="B43" t="n" s="5">
        <v>0</v>
      </c>
      <c r="C43" t="n" s="5">
        <v>0</v>
      </c>
      <c r="D43" t="n" s="5">
        <v>0</v>
      </c>
    </row>
    <row r="44" spans="1:4">
      <c r="A44" t="s" s="4">
        <v>95</v>
      </c>
      <c r="B44" t="n" s="5">
        <v>26455</v>
      </c>
      <c r="C44" t="n" s="5">
        <v>70329</v>
      </c>
      <c r="D44" t="n" s="5">
        <v>51282</v>
      </c>
    </row>
    <row r="45" spans="1:4">
      <c r="A45" t="s" s="3">
        <v>974</v>
      </c>
    </row>
    <row r="46" spans="1:4">
      <c r="A46" t="s" s="4">
        <v>1034</v>
      </c>
      <c r="B46" t="n" s="5">
        <v>79500</v>
      </c>
      <c r="C46" t="n" s="5">
        <v>85000</v>
      </c>
      <c r="D46" t="n" s="5">
        <v>162000</v>
      </c>
    </row>
    <row r="47" spans="1:4">
      <c r="A47" t="s" s="4">
        <v>1038</v>
      </c>
      <c r="B47" t="n" s="5">
        <v>0</v>
      </c>
      <c r="C47" t="n" s="5">
        <v>0</v>
      </c>
      <c r="D47" t="n" s="5">
        <v>0</v>
      </c>
    </row>
    <row r="48" spans="1:4">
      <c r="A48" t="s" s="4">
        <v>1035</v>
      </c>
      <c r="B48" t="n" s="5">
        <v>79500</v>
      </c>
      <c r="C48" t="n" s="5">
        <v>85000</v>
      </c>
      <c r="D48" t="n" s="5">
        <v>162000</v>
      </c>
    </row>
    <row r="49" spans="1:4">
      <c r="A49" t="s" s="4">
        <v>1040</v>
      </c>
    </row>
    <row r="50" spans="1:4">
      <c r="A50" t="s" s="3">
        <v>967</v>
      </c>
    </row>
    <row r="51" spans="1:4">
      <c r="A51" t="s" s="4">
        <v>269</v>
      </c>
      <c r="B51" t="n" s="5">
        <v>0</v>
      </c>
      <c r="C51" t="n" s="5">
        <v>0</v>
      </c>
      <c r="D51" t="n" s="5">
        <v>0</v>
      </c>
    </row>
    <row r="52" spans="1:4">
      <c r="A52" t="s" s="4">
        <v>1032</v>
      </c>
      <c r="B52" t="n" s="5">
        <v>0</v>
      </c>
      <c r="C52" t="n" s="5">
        <v>0</v>
      </c>
      <c r="D52" t="n" s="5">
        <v>0</v>
      </c>
    </row>
    <row r="53" spans="1:4">
      <c r="A53" t="s" s="4">
        <v>1033</v>
      </c>
      <c r="B53" t="n" s="5">
        <v>50294</v>
      </c>
      <c r="C53" t="n" s="5">
        <v>53503</v>
      </c>
      <c r="D53" t="n" s="5">
        <v>53449</v>
      </c>
    </row>
    <row r="54" spans="1:4">
      <c r="A54" t="s" s="4">
        <v>95</v>
      </c>
      <c r="B54" t="n" s="5">
        <v>50294</v>
      </c>
      <c r="C54" t="n" s="5">
        <v>53503</v>
      </c>
      <c r="D54" t="n" s="5">
        <v>53449</v>
      </c>
    </row>
    <row r="55" spans="1:4">
      <c r="A55" t="s" s="3">
        <v>974</v>
      </c>
    </row>
    <row r="56" spans="1:4">
      <c r="A56" t="s" s="4">
        <v>1034</v>
      </c>
      <c r="B56" t="n" s="5">
        <v>0</v>
      </c>
      <c r="C56" t="n" s="5">
        <v>0</v>
      </c>
      <c r="D56" t="n" s="5">
        <v>0</v>
      </c>
    </row>
    <row r="57" spans="1:4">
      <c r="A57" t="s" s="4">
        <v>1038</v>
      </c>
      <c r="B57" t="n" s="5">
        <v>0</v>
      </c>
      <c r="C57" t="n" s="5">
        <v>28933</v>
      </c>
      <c r="D57" t="n" s="5">
        <v>29598</v>
      </c>
    </row>
    <row r="58" spans="1:4">
      <c r="A58" t="s" s="4">
        <v>1035</v>
      </c>
      <c r="B58" t="n" s="6">
        <v>0</v>
      </c>
      <c r="C58" t="n" s="6">
        <v>28933</v>
      </c>
      <c r="D58" t="n" s="6">
        <v>2959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41</v>
      </c>
      <c r="B1" t="s" s="2">
        <v>2</v>
      </c>
      <c r="C1" t="s" s="2">
        <v>19</v>
      </c>
      <c r="D1" t="s" s="2">
        <v>20</v>
      </c>
    </row>
    <row r="2" spans="1:4">
      <c r="A2" t="s" s="4">
        <v>1042</v>
      </c>
    </row>
    <row r="3" spans="1:4">
      <c r="A3" t="s" s="3">
        <v>974</v>
      </c>
    </row>
    <row r="4" spans="1:4">
      <c r="A4" t="s" s="4">
        <v>1043</v>
      </c>
      <c r="B4" t="n" s="6">
        <v>5363717</v>
      </c>
      <c r="C4" t="n" s="6">
        <v>5243608</v>
      </c>
      <c r="D4" t="n" s="6">
        <v>5232476</v>
      </c>
    </row>
    <row r="5" spans="1:4">
      <c r="A5" t="s" s="4">
        <v>1044</v>
      </c>
    </row>
    <row r="6" spans="1:4">
      <c r="A6" t="s" s="3">
        <v>974</v>
      </c>
    </row>
    <row r="7" spans="1:4">
      <c r="A7" t="s" s="4">
        <v>105</v>
      </c>
      <c r="B7" t="n" s="5">
        <v>250000</v>
      </c>
      <c r="C7" t="n" s="5">
        <v>250000</v>
      </c>
      <c r="D7" t="n" s="5">
        <v>250000</v>
      </c>
    </row>
    <row r="8" spans="1:4">
      <c r="A8" t="s" s="4">
        <v>1045</v>
      </c>
      <c r="B8" t="n" s="5">
        <v>5113717</v>
      </c>
      <c r="C8" t="n" s="5">
        <v>4694608</v>
      </c>
      <c r="D8" t="n" s="5">
        <v>4683476</v>
      </c>
    </row>
    <row r="9" spans="1:4">
      <c r="A9" t="s" s="4">
        <v>1046</v>
      </c>
      <c r="B9" t="n" s="5">
        <v>0</v>
      </c>
      <c r="C9" t="n" s="5">
        <v>299000</v>
      </c>
      <c r="D9" t="n" s="5">
        <v>299000</v>
      </c>
    </row>
    <row r="10" spans="1:4">
      <c r="A10" t="s" s="4">
        <v>1047</v>
      </c>
    </row>
    <row r="11" spans="1:4">
      <c r="A11" t="s" s="3">
        <v>974</v>
      </c>
    </row>
    <row r="12" spans="1:4">
      <c r="A12" t="s" s="4">
        <v>1043</v>
      </c>
      <c r="B12" t="n" s="5">
        <v>3774369</v>
      </c>
      <c r="C12" t="n" s="5">
        <v>3763259</v>
      </c>
      <c r="D12" t="n" s="5">
        <v>3763258</v>
      </c>
    </row>
    <row r="13" spans="1:4">
      <c r="A13" t="s" s="4">
        <v>1048</v>
      </c>
    </row>
    <row r="14" spans="1:4">
      <c r="A14" t="s" s="3">
        <v>974</v>
      </c>
    </row>
    <row r="15" spans="1:4">
      <c r="A15" t="s" s="4">
        <v>105</v>
      </c>
      <c r="B15" t="n" s="5">
        <v>250000</v>
      </c>
      <c r="C15" t="n" s="5">
        <v>250000</v>
      </c>
      <c r="D15" t="n" s="5">
        <v>250000</v>
      </c>
    </row>
    <row r="16" spans="1:4">
      <c r="A16" t="s" s="4">
        <v>1045</v>
      </c>
      <c r="B16" t="n" s="5">
        <v>3524369</v>
      </c>
      <c r="C16" t="n" s="5">
        <v>3513259</v>
      </c>
      <c r="D16" t="n" s="5">
        <v>3513258</v>
      </c>
    </row>
    <row r="17" spans="1:4">
      <c r="A17" t="s" s="4">
        <v>1049</v>
      </c>
    </row>
    <row r="18" spans="1:4">
      <c r="A18" t="s" s="3">
        <v>974</v>
      </c>
    </row>
    <row r="19" spans="1:4">
      <c r="A19" t="s" s="4">
        <v>1043</v>
      </c>
      <c r="B19" t="n" s="5">
        <v>6634816</v>
      </c>
      <c r="C19" t="n" s="5">
        <v>6658789</v>
      </c>
      <c r="D19" t="n" s="5">
        <v>6162680</v>
      </c>
    </row>
    <row r="20" spans="1:4">
      <c r="A20" t="s" s="4">
        <v>1050</v>
      </c>
    </row>
    <row r="21" spans="1:4">
      <c r="A21" t="s" s="3">
        <v>974</v>
      </c>
    </row>
    <row r="22" spans="1:4">
      <c r="A22" t="s" s="4">
        <v>105</v>
      </c>
      <c r="B22" t="n" s="5">
        <v>269915</v>
      </c>
      <c r="C22" t="n" s="5">
        <v>276235</v>
      </c>
      <c r="D22" t="n" s="5">
        <v>269366</v>
      </c>
    </row>
    <row r="23" spans="1:4">
      <c r="A23" t="s" s="4">
        <v>1045</v>
      </c>
      <c r="B23" t="n" s="5">
        <v>6364901</v>
      </c>
      <c r="C23" t="n" s="5">
        <v>6083554</v>
      </c>
      <c r="D23" t="n" s="5">
        <v>5594314</v>
      </c>
    </row>
    <row r="24" spans="1:4">
      <c r="A24" t="s" s="4">
        <v>1046</v>
      </c>
      <c r="B24" t="n" s="5">
        <v>0</v>
      </c>
      <c r="C24" t="n" s="5">
        <v>299000</v>
      </c>
      <c r="D24" t="n" s="5">
        <v>299000</v>
      </c>
    </row>
    <row r="25" spans="1:4">
      <c r="A25" t="s" s="4">
        <v>1051</v>
      </c>
    </row>
    <row r="26" spans="1:4">
      <c r="A26" t="s" s="3">
        <v>974</v>
      </c>
    </row>
    <row r="27" spans="1:4">
      <c r="A27" t="s" s="4">
        <v>1043</v>
      </c>
      <c r="B27" t="n" s="5">
        <v>4628879</v>
      </c>
      <c r="C27" t="n" s="5">
        <v>4713708</v>
      </c>
      <c r="D27" t="n" s="5">
        <v>4307821</v>
      </c>
    </row>
    <row r="28" spans="1:4">
      <c r="A28" t="s" s="4">
        <v>1052</v>
      </c>
    </row>
    <row r="29" spans="1:4">
      <c r="A29" t="s" s="3">
        <v>974</v>
      </c>
    </row>
    <row r="30" spans="1:4">
      <c r="A30" t="s" s="4">
        <v>105</v>
      </c>
      <c r="B30" t="n" s="5">
        <v>269915</v>
      </c>
      <c r="C30" t="n" s="5">
        <v>276235</v>
      </c>
      <c r="D30" t="n" s="5">
        <v>269366</v>
      </c>
    </row>
    <row r="31" spans="1:4">
      <c r="A31" t="s" s="4">
        <v>1045</v>
      </c>
      <c r="B31" t="n" s="6">
        <v>4358964</v>
      </c>
      <c r="C31" t="n" s="6">
        <v>4437473</v>
      </c>
      <c r="D31" t="n" s="6">
        <v>40384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6"/>
    <col customWidth="1" max="6" min="6" width="46"/>
  </cols>
  <sheetData>
    <row r="1" spans="1:6">
      <c r="A1" t="s" s="1">
        <v>138</v>
      </c>
      <c r="B1" t="s" s="2">
        <v>139</v>
      </c>
      <c r="C1" t="s" s="2">
        <v>140</v>
      </c>
      <c r="D1" t="s" s="2">
        <v>141</v>
      </c>
      <c r="E1" t="s" s="2">
        <v>142</v>
      </c>
      <c r="F1" t="s" s="2">
        <v>143</v>
      </c>
    </row>
    <row r="2" spans="1:6">
      <c r="A2" t="s" s="4">
        <v>144</v>
      </c>
      <c r="B2" t="n" s="6">
        <v>3300923</v>
      </c>
      <c r="D2" t="n" s="6">
        <v>3308957</v>
      </c>
      <c r="E2" t="n" s="6">
        <v>22873</v>
      </c>
      <c r="F2" t="n" s="6">
        <v>-30907</v>
      </c>
    </row>
    <row r="3" spans="1:6">
      <c r="A3" t="s" s="4">
        <v>145</v>
      </c>
      <c r="C3" t="n" s="5">
        <v>200</v>
      </c>
    </row>
    <row r="4" spans="1:6">
      <c r="A4" t="s" s="3">
        <v>146</v>
      </c>
    </row>
    <row r="5" spans="1:6">
      <c r="A5" t="s" s="4">
        <v>51</v>
      </c>
      <c r="B5" t="n" s="5">
        <v>273821</v>
      </c>
      <c r="E5" t="n" s="5">
        <v>273821</v>
      </c>
    </row>
    <row r="6" spans="1:6">
      <c r="A6" t="s" s="4">
        <v>147</v>
      </c>
      <c r="B6" t="n" s="5">
        <v>-88594</v>
      </c>
      <c r="E6" t="n" s="5">
        <v>-88594</v>
      </c>
    </row>
    <row r="7" spans="1:6">
      <c r="A7" t="s" s="4">
        <v>58</v>
      </c>
      <c r="B7" t="n" s="5">
        <v>-1922</v>
      </c>
      <c r="F7" t="n" s="5">
        <v>-1922</v>
      </c>
    </row>
    <row r="8" spans="1:6">
      <c r="A8" t="s" s="4">
        <v>148</v>
      </c>
      <c r="B8" t="n" s="5">
        <v>3484228</v>
      </c>
      <c r="D8" t="n" s="5">
        <v>3308957</v>
      </c>
      <c r="E8" t="n" s="5">
        <v>208100</v>
      </c>
      <c r="F8" t="n" s="5">
        <v>-32829</v>
      </c>
    </row>
    <row r="9" spans="1:6">
      <c r="A9" t="s" s="4">
        <v>149</v>
      </c>
      <c r="C9" t="n" s="5">
        <v>200</v>
      </c>
    </row>
    <row r="10" spans="1:6">
      <c r="A10" t="s" s="3">
        <v>146</v>
      </c>
    </row>
    <row r="11" spans="1:6">
      <c r="A11" t="s" s="4">
        <v>51</v>
      </c>
      <c r="B11" t="n" s="5">
        <v>285728</v>
      </c>
      <c r="E11" t="n" s="5">
        <v>285728</v>
      </c>
    </row>
    <row r="12" spans="1:6">
      <c r="A12" t="s" s="4">
        <v>147</v>
      </c>
      <c r="B12" t="n" s="5">
        <v>-170821</v>
      </c>
      <c r="E12" t="n" s="5">
        <v>-170821</v>
      </c>
    </row>
    <row r="13" spans="1:6">
      <c r="A13" t="s" s="4">
        <v>58</v>
      </c>
      <c r="B13" t="n" s="5">
        <v>80544</v>
      </c>
      <c r="F13" t="n" s="5">
        <v>80544</v>
      </c>
    </row>
    <row r="14" spans="1:6">
      <c r="A14" t="s" s="4">
        <v>150</v>
      </c>
      <c r="B14" t="n" s="6">
        <v>3679679</v>
      </c>
      <c r="D14" t="n" s="5">
        <v>3308957</v>
      </c>
      <c r="E14" t="n" s="5">
        <v>323007</v>
      </c>
      <c r="F14" t="n" s="5">
        <v>47715</v>
      </c>
    </row>
    <row r="15" spans="1:6">
      <c r="A15" t="s" s="4">
        <v>151</v>
      </c>
      <c r="B15" t="n" s="5">
        <v>200</v>
      </c>
      <c r="C15" t="n" s="5">
        <v>200</v>
      </c>
    </row>
    <row r="16" spans="1:6">
      <c r="A16" t="s" s="3">
        <v>146</v>
      </c>
    </row>
    <row r="17" spans="1:6">
      <c r="A17" t="s" s="4">
        <v>51</v>
      </c>
      <c r="B17" t="n" s="6">
        <v>171835</v>
      </c>
      <c r="E17" t="n" s="5">
        <v>171835</v>
      </c>
    </row>
    <row r="18" spans="1:6">
      <c r="A18" t="s" s="4">
        <v>147</v>
      </c>
      <c r="B18" t="n" s="5">
        <v>-223428</v>
      </c>
      <c r="E18" t="n" s="5">
        <v>-223428</v>
      </c>
    </row>
    <row r="19" spans="1:6">
      <c r="A19" t="s" s="4">
        <v>58</v>
      </c>
      <c r="B19" t="n" s="5">
        <v>-84758</v>
      </c>
      <c r="F19" t="n" s="5">
        <v>-84758</v>
      </c>
    </row>
    <row r="20" spans="1:6">
      <c r="A20" t="s" s="4">
        <v>152</v>
      </c>
      <c r="B20" t="n" s="6">
        <v>3543328</v>
      </c>
      <c r="D20" t="n" s="6">
        <v>3308957</v>
      </c>
      <c r="E20" t="n" s="6">
        <v>271414</v>
      </c>
      <c r="F20" t="n" s="6">
        <v>-37043</v>
      </c>
    </row>
    <row r="21" spans="1:6">
      <c r="A21" t="s" s="4">
        <v>153</v>
      </c>
      <c r="B21" t="n" s="5">
        <v>200</v>
      </c>
      <c r="C21" t="n" s="5">
        <v>200</v>
      </c>
    </row>
    <row r="22" spans="1:6">
      <c r="A22" t="s" s="3">
        <v>146</v>
      </c>
    </row>
    <row r="23" spans="1:6">
      <c r="A23" t="s" s="4">
        <v>51</v>
      </c>
      <c r="B23" t="n" s="6">
        <v>133364</v>
      </c>
    </row>
    <row r="24" spans="1:6">
      <c r="A24" t="s" s="4">
        <v>58</v>
      </c>
      <c r="B24" t="n" s="5">
        <v>2751</v>
      </c>
    </row>
    <row r="25" spans="1:6">
      <c r="A25" t="s" s="4">
        <v>154</v>
      </c>
      <c r="B25" t="n" s="6">
        <v>3486853</v>
      </c>
    </row>
    <row r="26" spans="1:6">
      <c r="A26" t="s" s="4">
        <v>155</v>
      </c>
      <c r="B26" t="n" s="5">
        <v>2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P1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 customWidth="1" max="15" min="15" width="14"/>
    <col customWidth="1" max="16" min="16" width="4"/>
  </cols>
  <sheetData>
    <row r="1" spans="1:16">
      <c r="A1" t="s" s="1">
        <v>1053</v>
      </c>
      <c r="C1" t="s" s="2">
        <v>16</v>
      </c>
      <c r="G1" t="s" s="2">
        <v>1</v>
      </c>
      <c r="K1" t="s" s="2">
        <v>17</v>
      </c>
    </row>
    <row r="2" spans="1:16">
      <c r="C2" t="s" s="2">
        <v>2</v>
      </c>
      <c r="E2" t="s" s="2">
        <v>18</v>
      </c>
      <c r="G2" t="s" s="2">
        <v>2</v>
      </c>
      <c r="I2" t="s" s="2">
        <v>18</v>
      </c>
      <c r="K2" t="s" s="2">
        <v>19</v>
      </c>
      <c r="M2" t="s" s="2">
        <v>20</v>
      </c>
      <c r="O2" t="s" s="2">
        <v>21</v>
      </c>
    </row>
    <row r="3" spans="1:16">
      <c r="A3" t="s" s="3">
        <v>1054</v>
      </c>
    </row>
    <row r="4" spans="1:16">
      <c r="A4" t="s" s="4">
        <v>1055</v>
      </c>
      <c r="C4" t="n" s="6">
        <v>-14547</v>
      </c>
      <c r="E4" t="n" s="6">
        <v>-4966</v>
      </c>
      <c r="G4" t="n" s="6">
        <v>-14100</v>
      </c>
      <c r="I4" t="n" s="6">
        <v>-15782</v>
      </c>
      <c r="K4" t="n" s="6">
        <v>-15782</v>
      </c>
      <c r="M4" t="n" s="6">
        <v>-35526</v>
      </c>
      <c r="O4" t="n" s="6">
        <v>-95352</v>
      </c>
    </row>
    <row r="5" spans="1:16">
      <c r="A5" t="s" s="4">
        <v>1056</v>
      </c>
      <c r="C5" t="n" s="5">
        <v>-1403</v>
      </c>
      <c r="D5" t="s" s="4">
        <v>487</v>
      </c>
      <c r="E5" t="n" s="5">
        <v>-3116</v>
      </c>
      <c r="F5" t="s" s="4">
        <v>487</v>
      </c>
      <c r="G5" t="n" s="5">
        <v>-10505</v>
      </c>
      <c r="H5" t="s" s="4">
        <v>489</v>
      </c>
      <c r="I5" t="n" s="5">
        <v>1939</v>
      </c>
      <c r="J5" t="s" s="4">
        <v>489</v>
      </c>
      <c r="K5" t="n" s="5">
        <v>-5537</v>
      </c>
      <c r="L5" t="s" s="4">
        <v>494</v>
      </c>
      <c r="M5" t="n" s="5">
        <v>-10491</v>
      </c>
      <c r="N5" t="s" s="4">
        <v>494</v>
      </c>
      <c r="O5" t="n" s="5">
        <v>-21362</v>
      </c>
      <c r="P5" t="s" s="4">
        <v>494</v>
      </c>
    </row>
    <row r="6" spans="1:16">
      <c r="A6" t="s" s="4">
        <v>1057</v>
      </c>
      <c r="C6" t="n" s="5">
        <v>1295</v>
      </c>
      <c r="E6" t="n" s="5">
        <v>-725</v>
      </c>
      <c r="G6" t="n" s="5">
        <v>4233</v>
      </c>
      <c r="I6" t="n" s="5">
        <v>1654</v>
      </c>
      <c r="K6" t="n" s="5">
        <v>1630</v>
      </c>
      <c r="M6" t="n" s="5">
        <v>-945</v>
      </c>
      <c r="O6" t="n" s="5">
        <v>-1937</v>
      </c>
    </row>
    <row r="7" spans="1:16">
      <c r="A7" t="s" s="4">
        <v>1058</v>
      </c>
      <c r="B7" t="s" s="4">
        <v>939</v>
      </c>
      <c r="C7" t="n" s="5">
        <v>-1105</v>
      </c>
      <c r="E7" t="n" s="5">
        <v>-1645</v>
      </c>
      <c r="G7" t="n" s="5">
        <v>-1238</v>
      </c>
      <c r="I7" t="n" s="5">
        <v>-142</v>
      </c>
      <c r="K7" t="n" s="5">
        <v>-498</v>
      </c>
      <c r="M7" t="n" s="5">
        <v>10855</v>
      </c>
      <c r="O7" t="n" s="5">
        <v>60102</v>
      </c>
    </row>
    <row r="8" spans="1:16">
      <c r="A8" t="s" s="4">
        <v>1059</v>
      </c>
      <c r="C8" t="n" s="5">
        <v>0</v>
      </c>
      <c r="E8" t="n" s="5">
        <v>2055</v>
      </c>
      <c r="G8" t="n" s="5">
        <v>-787</v>
      </c>
      <c r="I8" t="n" s="5">
        <v>4570</v>
      </c>
      <c r="K8" t="n" s="5">
        <v>4570</v>
      </c>
      <c r="M8" t="n" s="5">
        <v>-7799</v>
      </c>
      <c r="O8" t="n" s="5">
        <v>-55845</v>
      </c>
    </row>
    <row r="9" spans="1:16">
      <c r="A9" t="s" s="4">
        <v>1060</v>
      </c>
      <c r="C9" t="n" s="5">
        <v>2938</v>
      </c>
      <c r="E9" t="n" s="5">
        <v>-6548</v>
      </c>
      <c r="G9" t="n" s="5">
        <v>9575</v>
      </c>
      <c r="I9" t="n" s="5">
        <v>-7184</v>
      </c>
      <c r="K9" t="n" s="5">
        <v>1515</v>
      </c>
      <c r="M9" t="n" s="5">
        <v>28124</v>
      </c>
      <c r="O9" t="n" s="5">
        <v>78868</v>
      </c>
    </row>
    <row r="10" spans="1:16">
      <c r="A10" t="s" s="4">
        <v>1061</v>
      </c>
      <c r="C10" t="n" s="5">
        <v>-12822</v>
      </c>
      <c r="E10" t="n" s="5">
        <v>-14945</v>
      </c>
      <c r="G10" t="n" s="5">
        <v>-12822</v>
      </c>
      <c r="I10" t="n" s="5">
        <v>-14945</v>
      </c>
      <c r="K10" t="n" s="5">
        <v>-14100</v>
      </c>
      <c r="M10" t="n" s="5">
        <v>-15782</v>
      </c>
      <c r="O10" t="n" s="5">
        <v>-35526</v>
      </c>
    </row>
    <row r="11" spans="1:16">
      <c r="A11" t="s" s="4">
        <v>1062</v>
      </c>
    </row>
    <row r="12" spans="1:16">
      <c r="A12" t="s" s="3">
        <v>1054</v>
      </c>
    </row>
    <row r="13" spans="1:16">
      <c r="A13" t="s" s="4">
        <v>1055</v>
      </c>
      <c r="G13" t="n" s="5">
        <v>-14102</v>
      </c>
    </row>
    <row r="14" spans="1:16">
      <c r="A14" t="s" s="4">
        <v>1061</v>
      </c>
      <c r="K14" t="n" s="5">
        <v>-14102</v>
      </c>
    </row>
    <row r="15" spans="1:16">
      <c r="A15" t="s" s="4">
        <v>1012</v>
      </c>
    </row>
    <row r="16" spans="1:16">
      <c r="A16" t="s" s="3">
        <v>1054</v>
      </c>
    </row>
    <row r="17" spans="1:16">
      <c r="A17" t="s" s="4">
        <v>1055</v>
      </c>
      <c r="C17" t="n" s="5">
        <v>-15370</v>
      </c>
      <c r="E17" t="n" s="5">
        <v>-4693</v>
      </c>
      <c r="G17" t="n" s="5">
        <v>-12061</v>
      </c>
      <c r="I17" t="n" s="5">
        <v>-15421</v>
      </c>
      <c r="K17" t="n" s="5">
        <v>-15421</v>
      </c>
      <c r="M17" t="n" s="5">
        <v>-33924</v>
      </c>
      <c r="O17" t="n" s="5">
        <v>-90311</v>
      </c>
    </row>
    <row r="18" spans="1:16">
      <c r="A18" t="s" s="4">
        <v>1056</v>
      </c>
      <c r="C18" t="n" s="5">
        <v>-1403</v>
      </c>
      <c r="D18" t="s" s="4">
        <v>487</v>
      </c>
      <c r="E18" t="n" s="5">
        <v>-3116</v>
      </c>
      <c r="F18" t="s" s="4">
        <v>487</v>
      </c>
      <c r="G18" t="n" s="5">
        <v>-10505</v>
      </c>
      <c r="H18" t="s" s="4">
        <v>489</v>
      </c>
      <c r="I18" t="n" s="5">
        <v>1939</v>
      </c>
      <c r="J18" t="s" s="4">
        <v>489</v>
      </c>
      <c r="K18" t="n" s="5">
        <v>-5537</v>
      </c>
      <c r="L18" t="s" s="4">
        <v>494</v>
      </c>
      <c r="M18" t="n" s="5">
        <v>-10491</v>
      </c>
      <c r="N18" t="s" s="4">
        <v>494</v>
      </c>
      <c r="O18" t="n" s="5">
        <v>-21362</v>
      </c>
      <c r="P18" t="s" s="4">
        <v>494</v>
      </c>
    </row>
    <row r="19" spans="1:16">
      <c r="A19" t="s" s="4">
        <v>1057</v>
      </c>
      <c r="C19" t="n" s="5">
        <v>0</v>
      </c>
      <c r="E19" t="n" s="5">
        <v>0</v>
      </c>
      <c r="G19" t="n" s="5">
        <v>0</v>
      </c>
      <c r="I19" t="n" s="5">
        <v>0</v>
      </c>
      <c r="K19" t="n" s="5">
        <v>0</v>
      </c>
      <c r="M19" t="n" s="5">
        <v>0</v>
      </c>
      <c r="O19" t="n" s="5">
        <v>0</v>
      </c>
    </row>
    <row r="20" spans="1:16">
      <c r="A20" t="s" s="4">
        <v>1058</v>
      </c>
      <c r="B20" t="s" s="4">
        <v>939</v>
      </c>
      <c r="C20" t="n" s="5">
        <v>1017</v>
      </c>
      <c r="E20" t="n" s="5">
        <v>-965</v>
      </c>
      <c r="G20" t="n" s="5">
        <v>1182</v>
      </c>
      <c r="I20" t="n" s="5">
        <v>1114</v>
      </c>
      <c r="K20" t="n" s="5">
        <v>1036</v>
      </c>
      <c r="M20" t="n" s="5">
        <v>11609</v>
      </c>
      <c r="O20" t="n" s="5">
        <v>59133</v>
      </c>
    </row>
    <row r="21" spans="1:16">
      <c r="A21" t="s" s="4">
        <v>1059</v>
      </c>
      <c r="C21" t="n" s="5">
        <v>0</v>
      </c>
      <c r="E21" t="n" s="5">
        <v>2055</v>
      </c>
      <c r="G21" t="n" s="5">
        <v>-787</v>
      </c>
      <c r="I21" t="n" s="5">
        <v>5155</v>
      </c>
      <c r="K21" t="n" s="5">
        <v>5155</v>
      </c>
      <c r="M21" t="n" s="5">
        <v>-7799</v>
      </c>
      <c r="O21" t="n" s="5">
        <v>-55548</v>
      </c>
    </row>
    <row r="22" spans="1:16">
      <c r="A22" t="s" s="4">
        <v>1060</v>
      </c>
      <c r="C22" t="n" s="5">
        <v>3314</v>
      </c>
      <c r="E22" t="n" s="5">
        <v>-6488</v>
      </c>
      <c r="G22" t="n" s="5">
        <v>9729</v>
      </c>
      <c r="I22" t="n" s="5">
        <v>-5994</v>
      </c>
      <c r="K22" t="n" s="5">
        <v>2705</v>
      </c>
      <c r="M22" t="n" s="5">
        <v>25184</v>
      </c>
      <c r="O22" t="n" s="5">
        <v>74164</v>
      </c>
    </row>
    <row r="23" spans="1:16">
      <c r="A23" t="s" s="4">
        <v>1061</v>
      </c>
      <c r="C23" t="n" s="5">
        <v>-12442</v>
      </c>
      <c r="E23" t="n" s="5">
        <v>-13207</v>
      </c>
      <c r="G23" t="n" s="5">
        <v>-12442</v>
      </c>
      <c r="I23" t="n" s="5">
        <v>-13207</v>
      </c>
      <c r="K23" t="n" s="5">
        <v>-12061</v>
      </c>
      <c r="M23" t="n" s="5">
        <v>-15421</v>
      </c>
      <c r="O23" t="n" s="5">
        <v>-33924</v>
      </c>
    </row>
    <row r="24" spans="1:16">
      <c r="A24" t="s" s="4">
        <v>1063</v>
      </c>
      <c r="C24" t="n" s="5">
        <v>-1500</v>
      </c>
      <c r="E24" t="n" s="5">
        <v>-3300</v>
      </c>
      <c r="G24" t="n" s="5">
        <v>-10400</v>
      </c>
      <c r="I24" t="n" s="5">
        <v>-3300</v>
      </c>
      <c r="K24" t="n" s="5">
        <v>-9600</v>
      </c>
      <c r="M24" t="n" s="5">
        <v>-13400</v>
      </c>
      <c r="O24" t="n" s="5">
        <v>-15200</v>
      </c>
    </row>
    <row r="25" spans="1:16">
      <c r="A25" t="s" s="4">
        <v>1064</v>
      </c>
    </row>
    <row r="26" spans="1:16">
      <c r="A26" t="s" s="3">
        <v>1054</v>
      </c>
    </row>
    <row r="27" spans="1:16">
      <c r="A27" t="s" s="4">
        <v>1055</v>
      </c>
      <c r="G27" t="n" s="5">
        <v>-12062</v>
      </c>
    </row>
    <row r="28" spans="1:16">
      <c r="A28" t="s" s="4">
        <v>1061</v>
      </c>
      <c r="K28" t="n" s="5">
        <v>-12062</v>
      </c>
    </row>
    <row r="29" spans="1:16">
      <c r="A29" t="s" s="4">
        <v>934</v>
      </c>
    </row>
    <row r="30" spans="1:16">
      <c r="A30" t="s" s="3">
        <v>1054</v>
      </c>
    </row>
    <row r="31" spans="1:16">
      <c r="A31" t="s" s="4">
        <v>1055</v>
      </c>
      <c r="C31" t="n" s="5">
        <v>823</v>
      </c>
      <c r="E31" t="n" s="5">
        <v>-273</v>
      </c>
      <c r="G31" t="n" s="5">
        <v>-2039</v>
      </c>
      <c r="I31" t="n" s="5">
        <v>-361</v>
      </c>
      <c r="K31" t="n" s="5">
        <v>-361</v>
      </c>
      <c r="M31" t="n" s="5">
        <v>-1602</v>
      </c>
      <c r="O31" t="n" s="5">
        <v>-5041</v>
      </c>
    </row>
    <row r="32" spans="1:16">
      <c r="A32" t="s" s="4">
        <v>1056</v>
      </c>
      <c r="C32" t="n" s="5">
        <v>0</v>
      </c>
      <c r="D32" t="s" s="4">
        <v>487</v>
      </c>
      <c r="E32" t="n" s="5">
        <v>0</v>
      </c>
      <c r="F32" t="s" s="4">
        <v>487</v>
      </c>
      <c r="G32" t="n" s="5">
        <v>0</v>
      </c>
      <c r="H32" t="s" s="4">
        <v>489</v>
      </c>
      <c r="I32" t="n" s="5">
        <v>0</v>
      </c>
      <c r="J32" t="s" s="4">
        <v>489</v>
      </c>
      <c r="K32" t="n" s="5">
        <v>0</v>
      </c>
      <c r="L32" t="s" s="4">
        <v>494</v>
      </c>
      <c r="M32" t="n" s="5">
        <v>0</v>
      </c>
      <c r="N32" t="s" s="4">
        <v>494</v>
      </c>
      <c r="O32" t="n" s="5">
        <v>0</v>
      </c>
      <c r="P32" t="s" s="4">
        <v>494</v>
      </c>
    </row>
    <row r="33" spans="1:16">
      <c r="A33" t="s" s="4">
        <v>1057</v>
      </c>
      <c r="C33" t="n" s="5">
        <v>1295</v>
      </c>
      <c r="E33" t="n" s="5">
        <v>-725</v>
      </c>
      <c r="G33" t="n" s="5">
        <v>4233</v>
      </c>
      <c r="I33" t="n" s="5">
        <v>1654</v>
      </c>
      <c r="K33" t="n" s="5">
        <v>1630</v>
      </c>
      <c r="M33" t="n" s="5">
        <v>-945</v>
      </c>
      <c r="O33" t="n" s="5">
        <v>-1937</v>
      </c>
    </row>
    <row r="34" spans="1:16">
      <c r="A34" t="s" s="4">
        <v>1058</v>
      </c>
      <c r="B34" t="s" s="4">
        <v>939</v>
      </c>
      <c r="C34" t="n" s="5">
        <v>-2122</v>
      </c>
      <c r="E34" t="n" s="5">
        <v>-680</v>
      </c>
      <c r="G34" t="n" s="5">
        <v>-2420</v>
      </c>
      <c r="I34" t="n" s="5">
        <v>-1256</v>
      </c>
      <c r="K34" t="n" s="5">
        <v>-1534</v>
      </c>
      <c r="M34" t="n" s="5">
        <v>-754</v>
      </c>
      <c r="O34" t="n" s="5">
        <v>969</v>
      </c>
    </row>
    <row r="35" spans="1:16">
      <c r="A35" t="s" s="4">
        <v>1059</v>
      </c>
      <c r="C35" t="n" s="5">
        <v>0</v>
      </c>
      <c r="E35" t="n" s="5">
        <v>0</v>
      </c>
      <c r="G35" t="n" s="5">
        <v>0</v>
      </c>
      <c r="I35" t="n" s="5">
        <v>-585</v>
      </c>
      <c r="K35" t="n" s="5">
        <v>-585</v>
      </c>
      <c r="M35" t="n" s="5">
        <v>0</v>
      </c>
      <c r="O35" t="n" s="5">
        <v>-297</v>
      </c>
    </row>
    <row r="36" spans="1:16">
      <c r="A36" t="s" s="4">
        <v>1060</v>
      </c>
      <c r="C36" t="n" s="5">
        <v>-376</v>
      </c>
      <c r="E36" t="n" s="5">
        <v>-60</v>
      </c>
      <c r="G36" t="n" s="5">
        <v>-154</v>
      </c>
      <c r="I36" t="n" s="5">
        <v>-1190</v>
      </c>
      <c r="K36" t="n" s="5">
        <v>-1190</v>
      </c>
      <c r="M36" t="n" s="5">
        <v>2940</v>
      </c>
      <c r="O36" t="n" s="5">
        <v>4704</v>
      </c>
    </row>
    <row r="37" spans="1:16">
      <c r="A37" t="s" s="4">
        <v>1061</v>
      </c>
      <c r="C37" t="n" s="5">
        <v>-380</v>
      </c>
      <c r="E37" t="n" s="6">
        <v>-1738</v>
      </c>
      <c r="G37" t="n" s="5">
        <v>-380</v>
      </c>
      <c r="I37" t="n" s="6">
        <v>-1738</v>
      </c>
      <c r="K37" t="n" s="5">
        <v>-2039</v>
      </c>
      <c r="M37" t="n" s="5">
        <v>-361</v>
      </c>
      <c r="O37" t="n" s="6">
        <v>-1602</v>
      </c>
    </row>
    <row r="38" spans="1:16">
      <c r="A38" t="s" s="4">
        <v>1065</v>
      </c>
    </row>
    <row r="39" spans="1:16">
      <c r="A39" t="s" s="3">
        <v>1054</v>
      </c>
    </row>
    <row r="40" spans="1:16">
      <c r="A40" t="s" s="4">
        <v>1055</v>
      </c>
      <c r="G40" t="n" s="5">
        <v>-2040</v>
      </c>
    </row>
    <row r="41" spans="1:16">
      <c r="A41" t="s" s="4">
        <v>1061</v>
      </c>
      <c r="K41" t="n" s="5">
        <v>-2040</v>
      </c>
    </row>
    <row r="42" spans="1:16">
      <c r="A42" t="s" s="4">
        <v>981</v>
      </c>
    </row>
    <row r="43" spans="1:16">
      <c r="A43" t="s" s="3">
        <v>1054</v>
      </c>
    </row>
    <row r="44" spans="1:16">
      <c r="A44" t="s" s="4">
        <v>1066</v>
      </c>
      <c r="B44" t="s" s="4">
        <v>941</v>
      </c>
      <c r="C44" t="n" s="5">
        <v>7622</v>
      </c>
      <c r="G44" t="n" s="5">
        <v>7622</v>
      </c>
      <c r="K44" t="n" s="5">
        <v>9073</v>
      </c>
      <c r="M44" t="n" s="5">
        <v>13223</v>
      </c>
    </row>
    <row r="45" spans="1:16">
      <c r="A45" t="s" s="4">
        <v>931</v>
      </c>
    </row>
    <row r="46" spans="1:16">
      <c r="A46" t="s" s="3">
        <v>1054</v>
      </c>
    </row>
    <row r="47" spans="1:16">
      <c r="A47" t="s" s="4">
        <v>1066</v>
      </c>
      <c r="C47" t="n" s="5">
        <v>181041</v>
      </c>
      <c r="G47" t="n" s="5">
        <v>181041</v>
      </c>
      <c r="K47" t="n" s="5">
        <v>196035</v>
      </c>
      <c r="M47" t="n" s="5">
        <v>72988</v>
      </c>
    </row>
    <row r="48" spans="1:16">
      <c r="A48" t="s" s="4">
        <v>932</v>
      </c>
      <c r="C48" t="n" s="5">
        <v>22080</v>
      </c>
      <c r="D48" t="s" s="4">
        <v>960</v>
      </c>
      <c r="G48" t="n" s="5">
        <v>22080</v>
      </c>
      <c r="H48" t="s" s="4">
        <v>960</v>
      </c>
      <c r="K48" t="n" s="5">
        <v>24348</v>
      </c>
      <c r="L48" t="s" s="4">
        <v>960</v>
      </c>
      <c r="M48" t="n" s="5">
        <v>26600</v>
      </c>
    </row>
    <row r="49" spans="1:16">
      <c r="A49" t="s" s="4">
        <v>1067</v>
      </c>
    </row>
    <row r="50" spans="1:16">
      <c r="A50" t="s" s="3">
        <v>1054</v>
      </c>
    </row>
    <row r="51" spans="1:16">
      <c r="A51" t="s" s="4">
        <v>1066</v>
      </c>
      <c r="C51" t="n" s="5">
        <v>7622</v>
      </c>
      <c r="G51" t="n" s="5">
        <v>7622</v>
      </c>
      <c r="K51" t="n" s="5">
        <v>9073</v>
      </c>
    </row>
    <row r="52" spans="1:16">
      <c r="A52" t="s" s="4">
        <v>1068</v>
      </c>
    </row>
    <row r="53" spans="1:16">
      <c r="A53" t="s" s="3">
        <v>1054</v>
      </c>
    </row>
    <row r="54" spans="1:16">
      <c r="A54" t="s" s="4">
        <v>1066</v>
      </c>
      <c r="C54" t="n" s="5">
        <v>7622</v>
      </c>
      <c r="G54" t="n" s="5">
        <v>7622</v>
      </c>
      <c r="K54" t="n" s="5">
        <v>9073</v>
      </c>
    </row>
    <row r="55" spans="1:16">
      <c r="A55" t="s" s="4">
        <v>1069</v>
      </c>
    </row>
    <row r="56" spans="1:16">
      <c r="A56" t="s" s="3">
        <v>1054</v>
      </c>
    </row>
    <row r="57" spans="1:16">
      <c r="A57" t="s" s="4">
        <v>1066</v>
      </c>
      <c r="C57" t="n" s="5">
        <v>7622</v>
      </c>
      <c r="G57" t="n" s="5">
        <v>7622</v>
      </c>
      <c r="K57" t="n" s="5">
        <v>9073</v>
      </c>
      <c r="M57" t="n" s="5">
        <v>13223</v>
      </c>
    </row>
    <row r="58" spans="1:16">
      <c r="A58" t="s" s="4">
        <v>1070</v>
      </c>
    </row>
    <row r="59" spans="1:16">
      <c r="A59" t="s" s="3">
        <v>1054</v>
      </c>
    </row>
    <row r="60" spans="1:16">
      <c r="A60" t="s" s="4">
        <v>1066</v>
      </c>
      <c r="C60" t="n" s="5">
        <v>7622</v>
      </c>
      <c r="G60" t="n" s="5">
        <v>7622</v>
      </c>
      <c r="K60" t="n" s="5">
        <v>9073</v>
      </c>
      <c r="M60" t="n" s="5">
        <v>13223</v>
      </c>
    </row>
    <row r="61" spans="1:16">
      <c r="A61" t="s" s="4">
        <v>1071</v>
      </c>
    </row>
    <row r="62" spans="1:16">
      <c r="A62" t="s" s="3">
        <v>1054</v>
      </c>
    </row>
    <row r="63" spans="1:16">
      <c r="A63" t="s" s="4">
        <v>1066</v>
      </c>
      <c r="C63" t="n" s="5">
        <v>0</v>
      </c>
      <c r="G63" t="n" s="5">
        <v>0</v>
      </c>
      <c r="K63" t="n" s="5">
        <v>0</v>
      </c>
      <c r="M63" t="n" s="5">
        <v>0</v>
      </c>
    </row>
    <row r="64" spans="1:16">
      <c r="A64" t="s" s="4">
        <v>1072</v>
      </c>
    </row>
    <row r="65" spans="1:16">
      <c r="A65" t="s" s="3">
        <v>1054</v>
      </c>
    </row>
    <row r="66" spans="1:16">
      <c r="A66" t="s" s="4">
        <v>1066</v>
      </c>
      <c r="C66" t="n" s="5">
        <v>0</v>
      </c>
      <c r="G66" t="n" s="5">
        <v>0</v>
      </c>
      <c r="K66" t="n" s="5">
        <v>0</v>
      </c>
      <c r="M66" t="n" s="5">
        <v>0</v>
      </c>
    </row>
    <row r="67" spans="1:16">
      <c r="A67" t="s" s="4">
        <v>1073</v>
      </c>
    </row>
    <row r="68" spans="1:16">
      <c r="A68" t="s" s="3">
        <v>1054</v>
      </c>
    </row>
    <row r="69" spans="1:16">
      <c r="A69" t="s" s="4">
        <v>1066</v>
      </c>
      <c r="K69" t="n" s="5">
        <v>9073</v>
      </c>
      <c r="M69" t="n" s="5">
        <v>13223</v>
      </c>
    </row>
    <row r="70" spans="1:16">
      <c r="A70" t="s" s="4">
        <v>1074</v>
      </c>
    </row>
    <row r="71" spans="1:16">
      <c r="A71" t="s" s="3">
        <v>1054</v>
      </c>
    </row>
    <row r="72" spans="1:16">
      <c r="A72" t="s" s="4">
        <v>1066</v>
      </c>
      <c r="K72" t="n" s="5">
        <v>9073</v>
      </c>
      <c r="M72" t="n" s="5">
        <v>13223</v>
      </c>
    </row>
    <row r="73" spans="1:16">
      <c r="A73" t="s" s="4">
        <v>1075</v>
      </c>
    </row>
    <row r="74" spans="1:16">
      <c r="A74" t="s" s="3">
        <v>1054</v>
      </c>
    </row>
    <row r="75" spans="1:16">
      <c r="A75" t="s" s="4">
        <v>1066</v>
      </c>
      <c r="C75" t="n" s="5">
        <v>181041</v>
      </c>
      <c r="G75" t="n" s="5">
        <v>181041</v>
      </c>
      <c r="K75" t="n" s="5">
        <v>196035</v>
      </c>
    </row>
    <row r="76" spans="1:16">
      <c r="A76" t="s" s="4">
        <v>932</v>
      </c>
      <c r="C76" t="n" s="5">
        <v>22080</v>
      </c>
      <c r="G76" t="n" s="5">
        <v>22080</v>
      </c>
      <c r="K76" t="n" s="5">
        <v>24348</v>
      </c>
    </row>
    <row r="77" spans="1:16">
      <c r="A77" t="s" s="4">
        <v>1076</v>
      </c>
    </row>
    <row r="78" spans="1:16">
      <c r="A78" t="s" s="3">
        <v>1054</v>
      </c>
    </row>
    <row r="79" spans="1:16">
      <c r="A79" t="s" s="4">
        <v>1066</v>
      </c>
      <c r="C79" t="n" s="5">
        <v>111472</v>
      </c>
      <c r="G79" t="n" s="5">
        <v>111472</v>
      </c>
      <c r="K79" t="n" s="5">
        <v>107228</v>
      </c>
    </row>
    <row r="80" spans="1:16">
      <c r="A80" t="s" s="4">
        <v>932</v>
      </c>
      <c r="C80" t="n" s="5">
        <v>15916</v>
      </c>
      <c r="G80" t="n" s="5">
        <v>15916</v>
      </c>
      <c r="K80" t="n" s="5">
        <v>4822</v>
      </c>
    </row>
    <row r="81" spans="1:16">
      <c r="A81" t="s" s="4">
        <v>1077</v>
      </c>
    </row>
    <row r="82" spans="1:16">
      <c r="A82" t="s" s="3">
        <v>1054</v>
      </c>
    </row>
    <row r="83" spans="1:16">
      <c r="A83" t="s" s="4">
        <v>1066</v>
      </c>
      <c r="C83" t="n" s="5">
        <v>69569</v>
      </c>
      <c r="G83" t="n" s="5">
        <v>69569</v>
      </c>
      <c r="K83" t="n" s="5">
        <v>88807</v>
      </c>
    </row>
    <row r="84" spans="1:16">
      <c r="A84" t="s" s="4">
        <v>932</v>
      </c>
      <c r="C84" t="n" s="5">
        <v>6164</v>
      </c>
      <c r="G84" t="n" s="5">
        <v>6164</v>
      </c>
      <c r="K84" t="n" s="5">
        <v>19526</v>
      </c>
    </row>
    <row r="85" spans="1:16">
      <c r="A85" t="s" s="4">
        <v>1078</v>
      </c>
    </row>
    <row r="86" spans="1:16">
      <c r="A86" t="s" s="3">
        <v>1054</v>
      </c>
    </row>
    <row r="87" spans="1:16">
      <c r="A87" t="s" s="4">
        <v>1066</v>
      </c>
      <c r="C87" t="n" s="5">
        <v>159043</v>
      </c>
      <c r="G87" t="n" s="5">
        <v>159043</v>
      </c>
      <c r="K87" t="n" s="5">
        <v>177303</v>
      </c>
    </row>
    <row r="88" spans="1:16">
      <c r="A88" t="s" s="4">
        <v>932</v>
      </c>
      <c r="C88" t="n" s="5">
        <v>12904</v>
      </c>
      <c r="G88" t="n" s="5">
        <v>12904</v>
      </c>
      <c r="K88" t="n" s="5">
        <v>19718</v>
      </c>
    </row>
    <row r="89" spans="1:16">
      <c r="A89" t="s" s="4">
        <v>1079</v>
      </c>
    </row>
    <row r="90" spans="1:16">
      <c r="A90" t="s" s="3">
        <v>1054</v>
      </c>
    </row>
    <row r="91" spans="1:16">
      <c r="A91" t="s" s="4">
        <v>1066</v>
      </c>
      <c r="K91" t="n" s="5">
        <v>177303</v>
      </c>
      <c r="M91" t="n" s="5">
        <v>50715</v>
      </c>
    </row>
    <row r="92" spans="1:16">
      <c r="A92" t="s" s="4">
        <v>932</v>
      </c>
      <c r="K92" t="n" s="5">
        <v>19718</v>
      </c>
      <c r="M92" t="n" s="5">
        <v>20109</v>
      </c>
    </row>
    <row r="93" spans="1:16">
      <c r="A93" t="s" s="4">
        <v>1080</v>
      </c>
    </row>
    <row r="94" spans="1:16">
      <c r="A94" t="s" s="3">
        <v>1054</v>
      </c>
    </row>
    <row r="95" spans="1:16">
      <c r="A95" t="s" s="4">
        <v>1066</v>
      </c>
      <c r="C95" t="n" s="5">
        <v>92483</v>
      </c>
      <c r="G95" t="n" s="5">
        <v>92483</v>
      </c>
      <c r="K95" t="n" s="5">
        <v>91998</v>
      </c>
      <c r="M95" t="n" s="5">
        <v>18073</v>
      </c>
    </row>
    <row r="96" spans="1:16">
      <c r="A96" t="s" s="4">
        <v>932</v>
      </c>
      <c r="C96" t="n" s="5">
        <v>9369</v>
      </c>
      <c r="G96" t="n" s="5">
        <v>9369</v>
      </c>
      <c r="K96" t="n" s="5">
        <v>1654</v>
      </c>
      <c r="M96" t="n" s="5">
        <v>14661</v>
      </c>
    </row>
    <row r="97" spans="1:16">
      <c r="A97" t="s" s="4">
        <v>1081</v>
      </c>
    </row>
    <row r="98" spans="1:16">
      <c r="A98" t="s" s="3">
        <v>1054</v>
      </c>
    </row>
    <row r="99" spans="1:16">
      <c r="A99" t="s" s="4">
        <v>1066</v>
      </c>
      <c r="C99" t="n" s="5">
        <v>66560</v>
      </c>
      <c r="G99" t="n" s="5">
        <v>66560</v>
      </c>
      <c r="K99" t="n" s="5">
        <v>85305</v>
      </c>
      <c r="M99" t="n" s="5">
        <v>32642</v>
      </c>
    </row>
    <row r="100" spans="1:16">
      <c r="A100" t="s" s="4">
        <v>932</v>
      </c>
      <c r="C100" t="n" s="5">
        <v>3535</v>
      </c>
      <c r="G100" t="n" s="5">
        <v>3535</v>
      </c>
      <c r="K100" t="n" s="5">
        <v>18064</v>
      </c>
      <c r="M100" t="n" s="5">
        <v>5448</v>
      </c>
    </row>
    <row r="101" spans="1:16">
      <c r="A101" t="s" s="4">
        <v>1082</v>
      </c>
    </row>
    <row r="102" spans="1:16">
      <c r="A102" t="s" s="3">
        <v>1054</v>
      </c>
    </row>
    <row r="103" spans="1:16">
      <c r="A103" t="s" s="4">
        <v>1066</v>
      </c>
      <c r="C103" t="n" s="5">
        <v>21998</v>
      </c>
      <c r="G103" t="n" s="5">
        <v>21998</v>
      </c>
      <c r="K103" t="n" s="5">
        <v>18732</v>
      </c>
    </row>
    <row r="104" spans="1:16">
      <c r="A104" t="s" s="4">
        <v>932</v>
      </c>
      <c r="C104" t="n" s="5">
        <v>9176</v>
      </c>
      <c r="G104" t="n" s="5">
        <v>9176</v>
      </c>
      <c r="K104" t="n" s="5">
        <v>4630</v>
      </c>
    </row>
    <row r="105" spans="1:16">
      <c r="A105" t="s" s="4">
        <v>1083</v>
      </c>
    </row>
    <row r="106" spans="1:16">
      <c r="A106" t="s" s="3">
        <v>1054</v>
      </c>
    </row>
    <row r="107" spans="1:16">
      <c r="A107" t="s" s="4">
        <v>1066</v>
      </c>
      <c r="K107" t="n" s="5">
        <v>18732</v>
      </c>
      <c r="M107" t="n" s="5">
        <v>22273</v>
      </c>
    </row>
    <row r="108" spans="1:16">
      <c r="A108" t="s" s="4">
        <v>932</v>
      </c>
      <c r="K108" t="n" s="5">
        <v>4630</v>
      </c>
      <c r="M108" t="n" s="5">
        <v>6491</v>
      </c>
    </row>
    <row r="109" spans="1:16">
      <c r="A109" t="s" s="4">
        <v>1084</v>
      </c>
    </row>
    <row r="110" spans="1:16">
      <c r="A110" t="s" s="3">
        <v>1054</v>
      </c>
    </row>
    <row r="111" spans="1:16">
      <c r="A111" t="s" s="4">
        <v>1066</v>
      </c>
      <c r="C111" t="n" s="5">
        <v>18989</v>
      </c>
      <c r="G111" t="n" s="5">
        <v>18989</v>
      </c>
      <c r="K111" t="n" s="5">
        <v>15230</v>
      </c>
      <c r="M111" t="n" s="5">
        <v>19239</v>
      </c>
    </row>
    <row r="112" spans="1:16">
      <c r="A112" t="s" s="4">
        <v>932</v>
      </c>
      <c r="C112" t="n" s="5">
        <v>6547</v>
      </c>
      <c r="G112" t="n" s="5">
        <v>6547</v>
      </c>
      <c r="K112" t="n" s="5">
        <v>3168</v>
      </c>
      <c r="M112" t="n" s="5">
        <v>3818</v>
      </c>
    </row>
    <row r="113" spans="1:16">
      <c r="A113" t="s" s="4">
        <v>1085</v>
      </c>
    </row>
    <row r="114" spans="1:16">
      <c r="A114" t="s" s="3">
        <v>1054</v>
      </c>
    </row>
    <row r="115" spans="1:16">
      <c r="A115" t="s" s="4">
        <v>1066</v>
      </c>
      <c r="C115" t="n" s="5">
        <v>3009</v>
      </c>
      <c r="G115" t="n" s="5">
        <v>3009</v>
      </c>
      <c r="K115" t="n" s="5">
        <v>3502</v>
      </c>
      <c r="M115" t="n" s="5">
        <v>3034</v>
      </c>
    </row>
    <row r="116" spans="1:16">
      <c r="A116" t="s" s="4">
        <v>932</v>
      </c>
      <c r="C116" t="n" s="6">
        <v>2629</v>
      </c>
      <c r="G116" t="n" s="6">
        <v>2629</v>
      </c>
      <c r="K116" t="n" s="5">
        <v>1462</v>
      </c>
      <c r="M116" t="n" s="5">
        <v>2673</v>
      </c>
    </row>
    <row r="117" spans="1:16">
      <c r="A117" t="s" s="4">
        <v>1086</v>
      </c>
    </row>
    <row r="118" spans="1:16">
      <c r="A118" t="s" s="3">
        <v>1054</v>
      </c>
    </row>
    <row r="119" spans="1:16">
      <c r="A119" t="s" s="4">
        <v>1066</v>
      </c>
      <c r="K119" t="n" s="5">
        <v>196035</v>
      </c>
      <c r="M119" t="n" s="5">
        <v>72988</v>
      </c>
    </row>
    <row r="120" spans="1:16">
      <c r="A120" t="s" s="4">
        <v>932</v>
      </c>
      <c r="K120" t="n" s="5">
        <v>24348</v>
      </c>
      <c r="M120" t="n" s="5">
        <v>26600</v>
      </c>
    </row>
    <row r="121" spans="1:16">
      <c r="A121" t="s" s="4">
        <v>1087</v>
      </c>
    </row>
    <row r="122" spans="1:16">
      <c r="A122" t="s" s="3">
        <v>1054</v>
      </c>
    </row>
    <row r="123" spans="1:16">
      <c r="A123" t="s" s="4">
        <v>1066</v>
      </c>
      <c r="K123" t="n" s="5">
        <v>107228</v>
      </c>
      <c r="M123" t="n" s="5">
        <v>37312</v>
      </c>
    </row>
    <row r="124" spans="1:16">
      <c r="A124" t="s" s="4">
        <v>932</v>
      </c>
      <c r="K124" t="n" s="5">
        <v>4822</v>
      </c>
      <c r="M124" t="n" s="5">
        <v>18479</v>
      </c>
    </row>
    <row r="125" spans="1:16">
      <c r="A125" t="s" s="4">
        <v>1088</v>
      </c>
    </row>
    <row r="126" spans="1:16">
      <c r="A126" t="s" s="3">
        <v>1054</v>
      </c>
    </row>
    <row r="127" spans="1:16">
      <c r="A127" t="s" s="4">
        <v>1066</v>
      </c>
      <c r="K127" t="n" s="5">
        <v>88807</v>
      </c>
      <c r="M127" t="n" s="5">
        <v>35676</v>
      </c>
    </row>
    <row r="128" spans="1:16">
      <c r="A128" t="s" s="4">
        <v>932</v>
      </c>
      <c r="K128" t="n" s="6">
        <v>19526</v>
      </c>
      <c r="M128" t="n" s="6">
        <v>8121</v>
      </c>
    </row>
    <row r="129" spans="1:16">
      <c r="A129" t="n"/>
    </row>
    <row r="130" spans="1:16">
      <c r="A130" t="s" s="4">
        <v>487</v>
      </c>
      <c r="B130" t="s" s="4">
        <v>1089</v>
      </c>
    </row>
    <row r="131" spans="1:16">
      <c r="A131" t="s" s="4">
        <v>489</v>
      </c>
      <c r="B131" t="s" s="4">
        <v>1090</v>
      </c>
    </row>
    <row r="132" spans="1:16">
      <c r="A132" t="s" s="4">
        <v>494</v>
      </c>
      <c r="B132" t="s" s="4">
        <v>1091</v>
      </c>
    </row>
    <row r="133" spans="1:16">
      <c r="A133" t="s" s="4">
        <v>939</v>
      </c>
      <c r="B133" t="s" s="4">
        <v>1092</v>
      </c>
    </row>
    <row r="134" spans="1:16">
      <c r="A134" t="s" s="4">
        <v>941</v>
      </c>
      <c r="B134" t="s" s="4">
        <v>923</v>
      </c>
    </row>
    <row r="135" spans="1:16">
      <c r="A135" t="s" s="4">
        <v>960</v>
      </c>
      <c r="B135" t="s" s="4">
        <v>956</v>
      </c>
    </row>
  </sheetData>
  <mergeCells count="18">
    <mergeCell ref="A1:B2"/>
    <mergeCell ref="C1:F1"/>
    <mergeCell ref="G1:J1"/>
    <mergeCell ref="K1:P1"/>
    <mergeCell ref="C2:D2"/>
    <mergeCell ref="E2:F2"/>
    <mergeCell ref="G2:H2"/>
    <mergeCell ref="I2:J2"/>
    <mergeCell ref="K2:L2"/>
    <mergeCell ref="M2:N2"/>
    <mergeCell ref="O2:P2"/>
    <mergeCell ref="A129:O129"/>
    <mergeCell ref="B130:O130"/>
    <mergeCell ref="B131:O131"/>
    <mergeCell ref="B132:O132"/>
    <mergeCell ref="B133:O133"/>
    <mergeCell ref="B134:O134"/>
    <mergeCell ref="B135:O13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37"/>
    <col customWidth="1" max="5" min="5" width="30"/>
    <col customWidth="1" max="6" min="6" width="30"/>
    <col customWidth="1" max="7" min="7" width="21"/>
    <col customWidth="1" max="8" min="8" width="21"/>
  </cols>
  <sheetData>
    <row r="1" spans="1:8">
      <c r="A1" t="s" s="1">
        <v>1093</v>
      </c>
      <c r="B1" t="s" s="2">
        <v>460</v>
      </c>
      <c r="C1" t="s" s="2">
        <v>1</v>
      </c>
      <c r="D1" t="s" s="2">
        <v>17</v>
      </c>
    </row>
    <row r="2" spans="1:8">
      <c r="B2" t="s" s="2">
        <v>1094</v>
      </c>
      <c r="C2" t="s" s="2">
        <v>1095</v>
      </c>
      <c r="D2" t="s" s="2">
        <v>1096</v>
      </c>
      <c r="E2" t="s" s="2">
        <v>1097</v>
      </c>
      <c r="F2" t="s" s="2">
        <v>1098</v>
      </c>
      <c r="G2" t="s" s="2">
        <v>1099</v>
      </c>
      <c r="H2" t="s" s="2">
        <v>1100</v>
      </c>
    </row>
    <row r="3" spans="1:8">
      <c r="A3" t="s" s="3">
        <v>1101</v>
      </c>
    </row>
    <row r="4" spans="1:8">
      <c r="A4" t="s" s="4">
        <v>1102</v>
      </c>
      <c r="C4" t="s" s="4">
        <v>683</v>
      </c>
      <c r="D4" t="s" s="4">
        <v>683</v>
      </c>
    </row>
    <row r="5" spans="1:8">
      <c r="A5" t="s" s="4">
        <v>1103</v>
      </c>
      <c r="C5" t="n" s="6">
        <v>300</v>
      </c>
      <c r="D5" t="n" s="6">
        <v>-3900</v>
      </c>
    </row>
    <row r="6" spans="1:8">
      <c r="A6" t="s" s="4">
        <v>1104</v>
      </c>
      <c r="D6" t="n" s="5">
        <v>437600</v>
      </c>
      <c r="G6" t="n" s="6">
        <v>484100</v>
      </c>
    </row>
    <row r="7" spans="1:8">
      <c r="A7" t="s" s="4">
        <v>1105</v>
      </c>
      <c r="C7" t="n" s="6">
        <v>6700</v>
      </c>
    </row>
    <row r="8" spans="1:8">
      <c r="A8" t="s" s="4">
        <v>1106</v>
      </c>
      <c r="C8" t="s" s="4">
        <v>1107</v>
      </c>
    </row>
    <row r="9" spans="1:8">
      <c r="A9" t="s" s="4">
        <v>1108</v>
      </c>
    </row>
    <row r="10" spans="1:8">
      <c r="A10" t="s" s="3">
        <v>1101</v>
      </c>
    </row>
    <row r="11" spans="1:8">
      <c r="A11" t="s" s="4">
        <v>1104</v>
      </c>
      <c r="C11" t="n" s="6">
        <v>35700</v>
      </c>
      <c r="D11" t="n" s="6">
        <v>62100</v>
      </c>
    </row>
    <row r="12" spans="1:8">
      <c r="A12" t="s" s="4">
        <v>1109</v>
      </c>
      <c r="G12" t="n" s="5">
        <v>33600</v>
      </c>
    </row>
    <row r="13" spans="1:8">
      <c r="A13" t="s" s="4">
        <v>1110</v>
      </c>
    </row>
    <row r="14" spans="1:8">
      <c r="A14" t="s" s="3">
        <v>1101</v>
      </c>
    </row>
    <row r="15" spans="1:8">
      <c r="A15" t="s" s="4">
        <v>1104</v>
      </c>
      <c r="H15" t="n" s="6">
        <v>3200</v>
      </c>
    </row>
    <row r="16" spans="1:8">
      <c r="A16" t="s" s="4">
        <v>1109</v>
      </c>
      <c r="G16" t="n" s="5">
        <v>13500</v>
      </c>
    </row>
    <row r="17" spans="1:8">
      <c r="A17" t="s" s="4">
        <v>1111</v>
      </c>
    </row>
    <row r="18" spans="1:8">
      <c r="A18" t="s" s="3">
        <v>1101</v>
      </c>
    </row>
    <row r="19" spans="1:8">
      <c r="A19" t="s" s="4">
        <v>1109</v>
      </c>
      <c r="G19" t="n" s="6">
        <v>47100</v>
      </c>
    </row>
    <row r="20" spans="1:8">
      <c r="A20" t="s" s="4">
        <v>1112</v>
      </c>
    </row>
    <row r="21" spans="1:8">
      <c r="A21" t="s" s="3">
        <v>1101</v>
      </c>
    </row>
    <row r="22" spans="1:8">
      <c r="A22" t="s" s="4">
        <v>1109</v>
      </c>
      <c r="C22" t="n" s="6">
        <v>42400</v>
      </c>
    </row>
    <row r="23" spans="1:8">
      <c r="A23" t="s" s="4">
        <v>1113</v>
      </c>
    </row>
    <row r="24" spans="1:8">
      <c r="A24" t="s" s="3">
        <v>1101</v>
      </c>
    </row>
    <row r="25" spans="1:8">
      <c r="A25" t="s" s="4">
        <v>1114</v>
      </c>
      <c r="B25" t="n" s="11">
        <v>30.85</v>
      </c>
      <c r="C25" t="n" s="11">
        <v>18.38</v>
      </c>
      <c r="D25" t="n" s="11">
        <v>19.3</v>
      </c>
    </row>
    <row r="26" spans="1:8">
      <c r="A26" t="s" s="4">
        <v>1115</v>
      </c>
      <c r="B26" t="n" s="6">
        <v>389</v>
      </c>
      <c r="C26" t="n" s="6">
        <v>4100</v>
      </c>
      <c r="D26" t="n" s="6">
        <v>3015</v>
      </c>
    </row>
    <row r="27" spans="1:8">
      <c r="A27" t="s" s="4">
        <v>1116</v>
      </c>
    </row>
    <row r="28" spans="1:8">
      <c r="A28" t="s" s="3">
        <v>1101</v>
      </c>
    </row>
    <row r="29" spans="1:8">
      <c r="A29" t="s" s="4">
        <v>1114</v>
      </c>
      <c r="C29" t="n" s="11">
        <v>13.39</v>
      </c>
      <c r="D29" t="n" s="11">
        <v>21.79</v>
      </c>
    </row>
    <row r="30" spans="1:8">
      <c r="A30" t="s" s="4">
        <v>1117</v>
      </c>
    </row>
    <row r="31" spans="1:8">
      <c r="A31" t="s" s="3">
        <v>1101</v>
      </c>
    </row>
    <row r="32" spans="1:8">
      <c r="A32" t="s" s="4">
        <v>1118</v>
      </c>
      <c r="C32" t="n" s="11">
        <v>1.56</v>
      </c>
      <c r="D32" t="n" s="11">
        <v>3.11</v>
      </c>
    </row>
    <row r="33" spans="1:8">
      <c r="A33" t="s" s="4">
        <v>1119</v>
      </c>
    </row>
    <row r="34" spans="1:8">
      <c r="A34" t="s" s="3">
        <v>1101</v>
      </c>
    </row>
    <row r="35" spans="1:8">
      <c r="A35" t="s" s="4">
        <v>1114</v>
      </c>
      <c r="B35" t="n" s="11">
        <v>65.34999999999999</v>
      </c>
      <c r="C35" t="n" s="11">
        <v>27.92</v>
      </c>
      <c r="D35" t="n" s="11">
        <v>37.06</v>
      </c>
    </row>
    <row r="36" spans="1:8">
      <c r="A36" t="s" s="4">
        <v>1115</v>
      </c>
      <c r="B36" t="n" s="6">
        <v>6845</v>
      </c>
      <c r="C36" t="n" s="6">
        <v>4659</v>
      </c>
      <c r="D36" t="n" s="6">
        <v>4783</v>
      </c>
    </row>
    <row r="37" spans="1:8">
      <c r="A37" t="s" s="4">
        <v>1120</v>
      </c>
    </row>
    <row r="38" spans="1:8">
      <c r="A38" t="s" s="3">
        <v>1101</v>
      </c>
    </row>
    <row r="39" spans="1:8">
      <c r="A39" t="s" s="4">
        <v>1114</v>
      </c>
      <c r="C39" t="n" s="11">
        <v>30.06</v>
      </c>
      <c r="D39" t="n" s="11">
        <v>35.46</v>
      </c>
      <c r="E39" t="n" s="11">
        <v>35.46</v>
      </c>
    </row>
    <row r="40" spans="1:8">
      <c r="A40" t="s" s="4">
        <v>1121</v>
      </c>
    </row>
    <row r="41" spans="1:8">
      <c r="A41" t="s" s="3">
        <v>1101</v>
      </c>
    </row>
    <row r="42" spans="1:8">
      <c r="A42" t="s" s="4">
        <v>1118</v>
      </c>
      <c r="C42" t="n" s="11">
        <v>3.13</v>
      </c>
      <c r="D42" t="n" s="11">
        <v>3.83</v>
      </c>
      <c r="E42" t="n" s="11">
        <v>3.83</v>
      </c>
    </row>
    <row r="43" spans="1:8">
      <c r="A43" t="s" s="4">
        <v>1122</v>
      </c>
    </row>
    <row r="44" spans="1:8">
      <c r="A44" t="s" s="3">
        <v>1101</v>
      </c>
    </row>
    <row r="45" spans="1:8">
      <c r="A45" t="s" s="4">
        <v>1114</v>
      </c>
      <c r="B45" t="n" s="11">
        <v>48.47</v>
      </c>
      <c r="C45" t="n" s="11">
        <v>24.88</v>
      </c>
      <c r="D45" t="n" s="11">
        <v>29.53</v>
      </c>
    </row>
    <row r="46" spans="1:8">
      <c r="A46" t="s" s="4">
        <v>1115</v>
      </c>
      <c r="B46" t="n" s="6">
        <v>4110</v>
      </c>
      <c r="C46" t="n" s="6">
        <v>4388</v>
      </c>
      <c r="D46" t="n" s="6">
        <v>4469</v>
      </c>
    </row>
    <row r="47" spans="1:8">
      <c r="A47" t="s" s="4">
        <v>1123</v>
      </c>
    </row>
    <row r="48" spans="1:8">
      <c r="A48" t="s" s="3">
        <v>1101</v>
      </c>
    </row>
    <row r="49" spans="1:8">
      <c r="A49" t="s" s="4">
        <v>1114</v>
      </c>
      <c r="C49" t="n" s="11">
        <v>24.05</v>
      </c>
      <c r="D49" t="n" s="11">
        <v>32.89</v>
      </c>
      <c r="F49" t="n" s="11">
        <v>32.89</v>
      </c>
    </row>
    <row r="50" spans="1:8">
      <c r="A50" t="s" s="4">
        <v>1124</v>
      </c>
    </row>
    <row r="51" spans="1:8">
      <c r="A51" t="s" s="3">
        <v>1101</v>
      </c>
    </row>
    <row r="52" spans="1:8">
      <c r="A52" t="s" s="4">
        <v>1118</v>
      </c>
      <c r="C52" t="n" s="11">
        <v>2.4</v>
      </c>
      <c r="D52" t="n" s="11">
        <v>3.28</v>
      </c>
      <c r="F52" t="n" s="11">
        <v>3.28</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1125</v>
      </c>
      <c r="B1" t="s" s="2">
        <v>16</v>
      </c>
      <c r="D1" t="s" s="2">
        <v>17</v>
      </c>
    </row>
    <row r="2" spans="1:6">
      <c r="B2" t="s" s="2">
        <v>2</v>
      </c>
      <c r="C2" t="s" s="2">
        <v>1126</v>
      </c>
      <c r="D2" t="s" s="2">
        <v>19</v>
      </c>
      <c r="E2" t="s" s="2">
        <v>20</v>
      </c>
      <c r="F2" t="s" s="2">
        <v>21</v>
      </c>
    </row>
    <row r="3" spans="1:6">
      <c r="A3" t="s" s="3">
        <v>1127</v>
      </c>
    </row>
    <row r="4" spans="1:6">
      <c r="A4" t="s" s="4">
        <v>1128</v>
      </c>
      <c r="D4" t="n" s="8">
        <v>14.9</v>
      </c>
      <c r="E4" t="n" s="8">
        <v>14.6</v>
      </c>
      <c r="F4" t="n" s="8">
        <v>14.5</v>
      </c>
    </row>
    <row r="5" spans="1:6">
      <c r="A5" t="s" s="4">
        <v>1129</v>
      </c>
      <c r="B5" t="s" s="4">
        <v>635</v>
      </c>
      <c r="C5" t="s" s="4">
        <v>635</v>
      </c>
      <c r="D5" t="s" s="4">
        <v>830</v>
      </c>
    </row>
    <row r="6" spans="1:6">
      <c r="A6" t="s" s="4">
        <v>1130</v>
      </c>
    </row>
    <row r="7" spans="1:6">
      <c r="A7" t="s" s="3">
        <v>1127</v>
      </c>
    </row>
    <row r="8" spans="1:6">
      <c r="A8" t="s" s="4">
        <v>1129</v>
      </c>
      <c r="D8" t="s" s="4">
        <v>1131</v>
      </c>
    </row>
    <row r="9" spans="1:6">
      <c r="A9" t="s" s="4">
        <v>1132</v>
      </c>
      <c r="D9" t="s" s="4">
        <v>854</v>
      </c>
    </row>
    <row r="10" spans="1:6">
      <c r="A10" t="s" s="4">
        <v>1133</v>
      </c>
    </row>
    <row r="11" spans="1:6">
      <c r="A11" t="s" s="3">
        <v>1127</v>
      </c>
    </row>
    <row r="12" spans="1:6">
      <c r="A12" t="s" s="4">
        <v>1129</v>
      </c>
      <c r="D12" t="s" s="4">
        <v>676</v>
      </c>
    </row>
    <row r="13" spans="1:6">
      <c r="A13" t="s" s="4">
        <v>1132</v>
      </c>
      <c r="D13" t="s" s="4">
        <v>854</v>
      </c>
    </row>
    <row r="14" spans="1:6">
      <c r="A14" t="s" s="4">
        <v>1134</v>
      </c>
      <c r="D14" t="s" s="4">
        <v>635</v>
      </c>
    </row>
    <row r="15" spans="1:6">
      <c r="A15" t="s" s="4">
        <v>1135</v>
      </c>
    </row>
    <row r="16" spans="1:6">
      <c r="A16" t="s" s="3">
        <v>1127</v>
      </c>
    </row>
    <row r="17" spans="1:6">
      <c r="A17" t="s" s="4">
        <v>1129</v>
      </c>
      <c r="D17" t="s" s="4">
        <v>676</v>
      </c>
    </row>
    <row r="18" spans="1:6">
      <c r="A18" t="s" s="4">
        <v>1132</v>
      </c>
      <c r="D18" t="s" s="4">
        <v>456</v>
      </c>
    </row>
    <row r="19" spans="1:6">
      <c r="A19" t="s" s="4">
        <v>1136</v>
      </c>
    </row>
    <row r="20" spans="1:6">
      <c r="A20" t="s" s="3">
        <v>1127</v>
      </c>
    </row>
    <row r="21" spans="1:6">
      <c r="A21" t="s" s="4">
        <v>1129</v>
      </c>
      <c r="D21" t="s" s="4">
        <v>678</v>
      </c>
    </row>
    <row r="22" spans="1:6">
      <c r="A22" t="s" s="4">
        <v>1132</v>
      </c>
      <c r="D22" t="s" s="4">
        <v>456</v>
      </c>
    </row>
    <row r="23" spans="1:6">
      <c r="A23" t="s" s="4">
        <v>1137</v>
      </c>
    </row>
    <row r="24" spans="1:6">
      <c r="A24" t="s" s="3">
        <v>1127</v>
      </c>
    </row>
    <row r="25" spans="1:6">
      <c r="A25" t="s" s="4">
        <v>1129</v>
      </c>
      <c r="D25" t="s" s="4">
        <v>1138</v>
      </c>
    </row>
    <row r="26" spans="1:6">
      <c r="A26" t="s" s="4">
        <v>1132</v>
      </c>
      <c r="D26" t="s" s="4">
        <v>854</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t="s" s="1">
        <v>1139</v>
      </c>
      <c r="B1" t="s" s="2">
        <v>16</v>
      </c>
      <c r="D1" t="s" s="2">
        <v>1</v>
      </c>
      <c r="E1" t="s" s="2">
        <v>17</v>
      </c>
    </row>
    <row r="2" spans="1:6">
      <c r="B2" t="s" s="2">
        <v>2</v>
      </c>
      <c r="C2" t="s" s="2">
        <v>1126</v>
      </c>
      <c r="D2" t="s" s="2">
        <v>2</v>
      </c>
      <c r="E2" t="s" s="2">
        <v>19</v>
      </c>
      <c r="F2" t="s" s="2">
        <v>20</v>
      </c>
    </row>
    <row r="3" spans="1:6">
      <c r="A3" t="s" s="4">
        <v>1140</v>
      </c>
    </row>
    <row r="4" spans="1:6">
      <c r="A4" t="s" s="3">
        <v>1141</v>
      </c>
    </row>
    <row r="5" spans="1:6">
      <c r="A5" t="s" s="4">
        <v>1142</v>
      </c>
      <c r="E5" t="n" s="12">
        <v>0.039</v>
      </c>
    </row>
    <row r="6" spans="1:6">
      <c r="A6" t="s" s="4">
        <v>1143</v>
      </c>
      <c r="D6" t="n" s="6">
        <v>18000000</v>
      </c>
    </row>
    <row r="7" spans="1:6">
      <c r="A7" t="s" s="4">
        <v>1144</v>
      </c>
      <c r="B7" t="n" s="6">
        <v>4500000</v>
      </c>
      <c r="D7" t="n" s="5">
        <v>13500000</v>
      </c>
      <c r="E7" t="n" s="5">
        <v>18000000</v>
      </c>
      <c r="F7" t="n" s="6">
        <v>20400000</v>
      </c>
    </row>
    <row r="8" spans="1:6">
      <c r="A8" t="s" s="4">
        <v>1145</v>
      </c>
    </row>
    <row r="9" spans="1:6">
      <c r="A9" t="s" s="3">
        <v>1141</v>
      </c>
    </row>
    <row r="10" spans="1:6">
      <c r="A10" t="s" s="4">
        <v>1146</v>
      </c>
      <c r="E10" t="n" s="13">
        <v>0.016</v>
      </c>
    </row>
    <row r="11" spans="1:6">
      <c r="A11" t="s" s="4">
        <v>1144</v>
      </c>
      <c r="E11" t="n" s="5">
        <v>1938000</v>
      </c>
      <c r="F11" t="n" s="5">
        <v>6850000</v>
      </c>
    </row>
    <row r="12" spans="1:6">
      <c r="A12" t="s" s="4">
        <v>1147</v>
      </c>
    </row>
    <row r="13" spans="1:6">
      <c r="A13" t="s" s="3">
        <v>1141</v>
      </c>
    </row>
    <row r="14" spans="1:6">
      <c r="A14" t="s" s="4">
        <v>1143</v>
      </c>
      <c r="D14" t="n" s="5">
        <v>400000</v>
      </c>
    </row>
    <row r="15" spans="1:6">
      <c r="A15" t="s" s="4">
        <v>1144</v>
      </c>
      <c r="B15" t="n" s="5">
        <v>100000</v>
      </c>
      <c r="D15" t="n" s="5">
        <v>500000</v>
      </c>
      <c r="E15" t="n" s="6">
        <v>488000</v>
      </c>
      <c r="F15" t="n" s="6">
        <v>908000</v>
      </c>
    </row>
    <row r="16" spans="1:6">
      <c r="A16" t="s" s="4">
        <v>1148</v>
      </c>
    </row>
    <row r="17" spans="1:6">
      <c r="A17" t="s" s="3">
        <v>1141</v>
      </c>
    </row>
    <row r="18" spans="1:6">
      <c r="A18" t="s" s="4">
        <v>1143</v>
      </c>
      <c r="D18" t="n" s="5">
        <v>4400000</v>
      </c>
    </row>
    <row r="19" spans="1:6">
      <c r="A19" t="s" s="4">
        <v>1144</v>
      </c>
      <c r="B19" t="n" s="6">
        <v>500000</v>
      </c>
      <c r="D19" t="n" s="6">
        <v>3000000</v>
      </c>
    </row>
    <row r="20" spans="1:6">
      <c r="A20" t="s" s="4">
        <v>345</v>
      </c>
    </row>
    <row r="21" spans="1:6">
      <c r="A21" t="s" s="3">
        <v>1141</v>
      </c>
    </row>
    <row r="22" spans="1:6">
      <c r="A22" t="s" s="4">
        <v>1149</v>
      </c>
      <c r="B22" t="s" s="4">
        <v>635</v>
      </c>
      <c r="C22" t="s" s="4">
        <v>635</v>
      </c>
      <c r="E22" t="s" s="4">
        <v>830</v>
      </c>
    </row>
    <row r="23" spans="1:6">
      <c r="A23" t="s" s="4">
        <v>1150</v>
      </c>
    </row>
    <row r="24" spans="1:6">
      <c r="A24" t="s" s="3">
        <v>1141</v>
      </c>
    </row>
    <row r="25" spans="1:6">
      <c r="A25" t="s" s="4">
        <v>1149</v>
      </c>
      <c r="D25" t="s" s="4">
        <v>830</v>
      </c>
    </row>
    <row r="26" spans="1:6">
      <c r="A26" t="s" s="4">
        <v>1151</v>
      </c>
    </row>
    <row r="27" spans="1:6">
      <c r="A27" t="s" s="3">
        <v>1141</v>
      </c>
    </row>
    <row r="28" spans="1:6">
      <c r="A28" t="s" s="4">
        <v>1142</v>
      </c>
      <c r="E28" t="n" s="6">
        <v>1600000</v>
      </c>
    </row>
    <row r="29" spans="1:6">
      <c r="A29" t="s" s="4">
        <v>1146</v>
      </c>
      <c r="E29" t="n" s="5">
        <v>20500000</v>
      </c>
    </row>
    <row r="30" spans="1:6">
      <c r="A30" t="s" s="4">
        <v>1143</v>
      </c>
      <c r="E30" t="n" s="5">
        <v>18000000</v>
      </c>
    </row>
    <row r="31" spans="1:6">
      <c r="A31" t="s" s="4">
        <v>1152</v>
      </c>
    </row>
    <row r="32" spans="1:6">
      <c r="A32" t="s" s="3">
        <v>1141</v>
      </c>
    </row>
    <row r="33" spans="1:6">
      <c r="A33" t="s" s="4">
        <v>1146</v>
      </c>
      <c r="E33" t="n" s="5">
        <v>2100000</v>
      </c>
    </row>
    <row r="34" spans="1:6">
      <c r="A34" t="s" s="4">
        <v>1143</v>
      </c>
      <c r="E34" t="n" s="5">
        <v>4400000</v>
      </c>
    </row>
    <row r="35" spans="1:6">
      <c r="A35" t="s" s="4">
        <v>1153</v>
      </c>
    </row>
    <row r="36" spans="1:6">
      <c r="A36" t="s" s="3">
        <v>1141</v>
      </c>
    </row>
    <row r="37" spans="1:6">
      <c r="A37" t="s" s="4">
        <v>1146</v>
      </c>
      <c r="E37" t="n" s="5">
        <v>300000</v>
      </c>
    </row>
    <row r="38" spans="1:6">
      <c r="A38" t="s" s="4">
        <v>1143</v>
      </c>
      <c r="E38" t="n" s="6">
        <v>500000</v>
      </c>
    </row>
  </sheetData>
  <mergeCells count="3">
    <mergeCell ref="A1:A2"/>
    <mergeCell ref="B1:C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t="s" s="1">
        <v>1154</v>
      </c>
      <c r="B1" t="s" s="2">
        <v>16</v>
      </c>
      <c r="C1" t="s" s="2">
        <v>1</v>
      </c>
      <c r="D1" t="s" s="2">
        <v>17</v>
      </c>
    </row>
    <row r="2" spans="1:5">
      <c r="B2" t="s" s="2">
        <v>2</v>
      </c>
      <c r="C2" t="s" s="2">
        <v>2</v>
      </c>
      <c r="D2" t="s" s="2">
        <v>19</v>
      </c>
      <c r="E2" t="s" s="2">
        <v>20</v>
      </c>
    </row>
    <row r="3" spans="1:5">
      <c r="A3" t="s" s="4">
        <v>1140</v>
      </c>
    </row>
    <row r="4" spans="1:5">
      <c r="A4" t="s" s="3">
        <v>1155</v>
      </c>
    </row>
    <row r="5" spans="1:5">
      <c r="A5" t="s" s="4">
        <v>1156</v>
      </c>
      <c r="C5" t="n" s="6">
        <v>690194</v>
      </c>
      <c r="D5" t="n" s="6">
        <v>573317</v>
      </c>
      <c r="E5" t="n" s="6">
        <v>616290</v>
      </c>
    </row>
    <row r="6" spans="1:5">
      <c r="A6" t="s" s="4">
        <v>1157</v>
      </c>
      <c r="C6" t="n" s="5">
        <v>15966</v>
      </c>
      <c r="D6" t="n" s="5">
        <v>17437</v>
      </c>
      <c r="E6" t="n" s="5">
        <v>19285</v>
      </c>
    </row>
    <row r="7" spans="1:5">
      <c r="A7" t="s" s="4">
        <v>1158</v>
      </c>
      <c r="C7" t="n" s="5">
        <v>21066</v>
      </c>
      <c r="D7" t="n" s="5">
        <v>28039</v>
      </c>
      <c r="E7" t="n" s="5">
        <v>24754</v>
      </c>
    </row>
    <row r="8" spans="1:5">
      <c r="A8" t="s" s="4">
        <v>1159</v>
      </c>
      <c r="D8" t="n" s="5">
        <v>0</v>
      </c>
      <c r="E8" t="n" s="5">
        <v>0</v>
      </c>
    </row>
    <row r="9" spans="1:5">
      <c r="A9" t="s" s="4">
        <v>1160</v>
      </c>
      <c r="C9" t="n" s="5">
        <v>-588</v>
      </c>
      <c r="D9" t="n" s="5">
        <v>104618</v>
      </c>
      <c r="E9" t="n" s="5">
        <v>-48559</v>
      </c>
    </row>
    <row r="10" spans="1:5">
      <c r="A10" t="s" s="4">
        <v>1161</v>
      </c>
      <c r="C10" t="n" s="5">
        <v>-41804</v>
      </c>
      <c r="D10" t="n" s="5">
        <v>-33217</v>
      </c>
      <c r="E10" t="n" s="5">
        <v>-38453</v>
      </c>
    </row>
    <row r="11" spans="1:5">
      <c r="A11" t="s" s="4">
        <v>1162</v>
      </c>
      <c r="C11" t="n" s="5">
        <v>0</v>
      </c>
      <c r="D11" t="n" s="5">
        <v>0</v>
      </c>
      <c r="E11" t="n" s="5">
        <v>0</v>
      </c>
    </row>
    <row r="12" spans="1:5">
      <c r="A12" t="s" s="4">
        <v>1163</v>
      </c>
      <c r="B12" t="n" s="6">
        <v>684834</v>
      </c>
      <c r="C12" t="n" s="5">
        <v>684834</v>
      </c>
      <c r="D12" t="n" s="5">
        <v>690194</v>
      </c>
      <c r="E12" t="n" s="5">
        <v>573317</v>
      </c>
    </row>
    <row r="13" spans="1:5">
      <c r="A13" t="s" s="3">
        <v>1164</v>
      </c>
    </row>
    <row r="14" spans="1:5">
      <c r="A14" t="s" s="4">
        <v>1165</v>
      </c>
      <c r="C14" t="n" s="5">
        <v>626173</v>
      </c>
      <c r="D14" t="n" s="5">
        <v>615721</v>
      </c>
      <c r="E14" t="n" s="5">
        <v>531183</v>
      </c>
    </row>
    <row r="15" spans="1:5">
      <c r="A15" t="s" s="4">
        <v>1166</v>
      </c>
      <c r="D15" t="n" s="5">
        <v>25669</v>
      </c>
      <c r="E15" t="n" s="5">
        <v>102591</v>
      </c>
    </row>
    <row r="16" spans="1:5">
      <c r="A16" t="s" s="4">
        <v>1167</v>
      </c>
      <c r="B16" t="n" s="5">
        <v>4500</v>
      </c>
      <c r="C16" t="n" s="5">
        <v>13500</v>
      </c>
      <c r="D16" t="n" s="5">
        <v>18000</v>
      </c>
      <c r="E16" t="n" s="5">
        <v>20400</v>
      </c>
    </row>
    <row r="17" spans="1:5">
      <c r="A17" t="s" s="4">
        <v>1161</v>
      </c>
      <c r="C17" t="n" s="5">
        <v>-41804</v>
      </c>
      <c r="D17" t="n" s="5">
        <v>-33217</v>
      </c>
      <c r="E17" t="n" s="5">
        <v>-38453</v>
      </c>
    </row>
    <row r="18" spans="1:5">
      <c r="A18" t="s" s="4">
        <v>1168</v>
      </c>
      <c r="D18" t="n" s="5">
        <v>626173</v>
      </c>
      <c r="E18" t="n" s="5">
        <v>615721</v>
      </c>
    </row>
    <row r="19" spans="1:5">
      <c r="A19" t="s" s="4">
        <v>1169</v>
      </c>
      <c r="D19" t="n" s="5">
        <v>-64021</v>
      </c>
      <c r="E19" t="n" s="5">
        <v>42404</v>
      </c>
    </row>
    <row r="20" spans="1:5">
      <c r="A20" t="s" s="4">
        <v>1148</v>
      </c>
    </row>
    <row r="21" spans="1:5">
      <c r="A21" t="s" s="3">
        <v>1155</v>
      </c>
    </row>
    <row r="22" spans="1:5">
      <c r="A22" t="s" s="4">
        <v>1156</v>
      </c>
      <c r="C22" t="n" s="5">
        <v>55855</v>
      </c>
      <c r="D22" t="n" s="5">
        <v>47279</v>
      </c>
    </row>
    <row r="23" spans="1:5">
      <c r="A23" t="s" s="4">
        <v>1157</v>
      </c>
      <c r="C23" t="n" s="5">
        <v>831</v>
      </c>
      <c r="D23" t="n" s="5">
        <v>1042</v>
      </c>
    </row>
    <row r="24" spans="1:5">
      <c r="A24" t="s" s="4">
        <v>1158</v>
      </c>
      <c r="C24" t="n" s="5">
        <v>1710</v>
      </c>
      <c r="D24" t="n" s="5">
        <v>2310</v>
      </c>
    </row>
    <row r="25" spans="1:5">
      <c r="A25" t="s" s="4">
        <v>1160</v>
      </c>
      <c r="C25" t="n" s="5">
        <v>0</v>
      </c>
      <c r="D25" t="n" s="5">
        <v>7162</v>
      </c>
    </row>
    <row r="26" spans="1:5">
      <c r="A26" t="s" s="4">
        <v>1161</v>
      </c>
      <c r="C26" t="n" s="5">
        <v>-3026</v>
      </c>
      <c r="D26" t="n" s="5">
        <v>-1938</v>
      </c>
    </row>
    <row r="27" spans="1:5">
      <c r="A27" t="s" s="4">
        <v>1162</v>
      </c>
      <c r="C27" t="n" s="5">
        <v>0</v>
      </c>
      <c r="D27" t="n" s="5">
        <v>0</v>
      </c>
    </row>
    <row r="28" spans="1:5">
      <c r="A28" t="s" s="4">
        <v>1163</v>
      </c>
      <c r="B28" t="n" s="5">
        <v>55370</v>
      </c>
      <c r="C28" t="n" s="5">
        <v>55370</v>
      </c>
      <c r="D28" t="n" s="5">
        <v>55855</v>
      </c>
      <c r="E28" t="n" s="5">
        <v>47279</v>
      </c>
    </row>
    <row r="29" spans="1:5">
      <c r="A29" t="s" s="3">
        <v>1164</v>
      </c>
    </row>
    <row r="30" spans="1:5">
      <c r="A30" t="s" s="4">
        <v>1167</v>
      </c>
      <c r="B30" t="n" s="5">
        <v>500</v>
      </c>
      <c r="C30" t="n" s="5">
        <v>3000</v>
      </c>
    </row>
    <row r="31" spans="1:5">
      <c r="A31" t="s" s="4">
        <v>1161</v>
      </c>
      <c r="C31" t="n" s="5">
        <v>-3026</v>
      </c>
      <c r="D31" t="n" s="5">
        <v>-1938</v>
      </c>
    </row>
    <row r="32" spans="1:5">
      <c r="A32" t="s" s="4">
        <v>1147</v>
      </c>
    </row>
    <row r="33" spans="1:5">
      <c r="A33" t="s" s="3">
        <v>1155</v>
      </c>
    </row>
    <row r="34" spans="1:5">
      <c r="A34" t="s" s="4">
        <v>1156</v>
      </c>
      <c r="C34" t="n" s="5">
        <v>15688</v>
      </c>
      <c r="D34" t="n" s="5">
        <v>14939</v>
      </c>
      <c r="E34" t="n" s="5">
        <v>17672</v>
      </c>
    </row>
    <row r="35" spans="1:5">
      <c r="A35" t="s" s="4">
        <v>1157</v>
      </c>
      <c r="C35" t="n" s="5">
        <v>84</v>
      </c>
      <c r="D35" t="n" s="5">
        <v>112</v>
      </c>
      <c r="E35" t="n" s="5">
        <v>134</v>
      </c>
    </row>
    <row r="36" spans="1:5">
      <c r="A36" t="s" s="4">
        <v>1158</v>
      </c>
      <c r="C36" t="n" s="5">
        <v>467</v>
      </c>
      <c r="D36" t="n" s="5">
        <v>684</v>
      </c>
      <c r="E36" t="n" s="5">
        <v>664</v>
      </c>
    </row>
    <row r="37" spans="1:5">
      <c r="A37" t="s" s="4">
        <v>1159</v>
      </c>
      <c r="D37" t="n" s="5">
        <v>0</v>
      </c>
      <c r="E37" t="n" s="5">
        <v>0</v>
      </c>
    </row>
    <row r="38" spans="1:5">
      <c r="A38" t="s" s="4">
        <v>1160</v>
      </c>
      <c r="C38" t="n" s="5">
        <v>-540</v>
      </c>
      <c r="D38" t="n" s="5">
        <v>1108</v>
      </c>
      <c r="E38" t="n" s="5">
        <v>-2240</v>
      </c>
    </row>
    <row r="39" spans="1:5">
      <c r="A39" t="s" s="4">
        <v>1161</v>
      </c>
      <c r="C39" t="n" s="5">
        <v>-1045</v>
      </c>
      <c r="D39" t="n" s="5">
        <v>-1424</v>
      </c>
      <c r="E39" t="n" s="5">
        <v>-1536</v>
      </c>
    </row>
    <row r="40" spans="1:5">
      <c r="A40" t="s" s="4">
        <v>1162</v>
      </c>
      <c r="C40" t="n" s="5">
        <v>221</v>
      </c>
      <c r="D40" t="n" s="5">
        <v>269</v>
      </c>
      <c r="E40" t="n" s="5">
        <v>245</v>
      </c>
    </row>
    <row r="41" spans="1:5">
      <c r="A41" t="s" s="4">
        <v>1163</v>
      </c>
      <c r="B41" t="n" s="5">
        <v>14875</v>
      </c>
      <c r="C41" t="n" s="5">
        <v>14875</v>
      </c>
      <c r="D41" t="n" s="5">
        <v>15688</v>
      </c>
      <c r="E41" t="n" s="5">
        <v>14939</v>
      </c>
    </row>
    <row r="42" spans="1:5">
      <c r="A42" t="s" s="3">
        <v>1164</v>
      </c>
    </row>
    <row r="43" spans="1:5">
      <c r="A43" t="s" s="4">
        <v>1165</v>
      </c>
      <c r="C43" t="n" s="5">
        <v>8360</v>
      </c>
      <c r="D43" t="n" s="5">
        <v>8774</v>
      </c>
      <c r="E43" t="n" s="5">
        <v>7541</v>
      </c>
    </row>
    <row r="44" spans="1:5">
      <c r="A44" t="s" s="4">
        <v>1166</v>
      </c>
      <c r="D44" t="n" s="5">
        <v>522</v>
      </c>
      <c r="E44" t="n" s="5">
        <v>1861</v>
      </c>
    </row>
    <row r="45" spans="1:5">
      <c r="A45" t="s" s="4">
        <v>1167</v>
      </c>
      <c r="B45" t="n" s="6">
        <v>100</v>
      </c>
      <c r="C45" t="n" s="5">
        <v>500</v>
      </c>
      <c r="D45" t="n" s="5">
        <v>488</v>
      </c>
      <c r="E45" t="n" s="5">
        <v>908</v>
      </c>
    </row>
    <row r="46" spans="1:5">
      <c r="A46" t="s" s="4">
        <v>1161</v>
      </c>
      <c r="C46" t="n" s="5">
        <v>-1045</v>
      </c>
      <c r="D46" t="n" s="5">
        <v>-1424</v>
      </c>
      <c r="E46" t="n" s="5">
        <v>-1536</v>
      </c>
    </row>
    <row r="47" spans="1:5">
      <c r="A47" t="s" s="4">
        <v>1168</v>
      </c>
      <c r="D47" t="n" s="5">
        <v>8360</v>
      </c>
      <c r="E47" t="n" s="5">
        <v>8774</v>
      </c>
    </row>
    <row r="48" spans="1:5">
      <c r="A48" t="s" s="4">
        <v>1169</v>
      </c>
      <c r="D48" t="n" s="5">
        <v>-7328</v>
      </c>
      <c r="E48" t="n" s="5">
        <v>-6165</v>
      </c>
    </row>
    <row r="49" spans="1:5">
      <c r="A49" t="s" s="4">
        <v>1145</v>
      </c>
    </row>
    <row r="50" spans="1:5">
      <c r="A50" t="s" s="3">
        <v>1155</v>
      </c>
    </row>
    <row r="51" spans="1:5">
      <c r="A51" t="s" s="4">
        <v>1156</v>
      </c>
      <c r="C51" t="n" s="5">
        <v>55855</v>
      </c>
      <c r="D51" t="n" s="5">
        <v>47279</v>
      </c>
      <c r="E51" t="n" s="5">
        <v>51795</v>
      </c>
    </row>
    <row r="52" spans="1:5">
      <c r="A52" t="s" s="4">
        <v>1157</v>
      </c>
      <c r="D52" t="n" s="5">
        <v>1042</v>
      </c>
      <c r="E52" t="n" s="5">
        <v>1498</v>
      </c>
    </row>
    <row r="53" spans="1:5">
      <c r="A53" t="s" s="4">
        <v>1158</v>
      </c>
      <c r="D53" t="n" s="5">
        <v>2310</v>
      </c>
      <c r="E53" t="n" s="5">
        <v>2045</v>
      </c>
    </row>
    <row r="54" spans="1:5">
      <c r="A54" t="s" s="4">
        <v>1159</v>
      </c>
      <c r="D54" t="n" s="5">
        <v>0</v>
      </c>
      <c r="E54" t="n" s="5">
        <v>478</v>
      </c>
    </row>
    <row r="55" spans="1:5">
      <c r="A55" t="s" s="4">
        <v>1160</v>
      </c>
      <c r="D55" t="n" s="5">
        <v>7162</v>
      </c>
      <c r="E55" t="n" s="5">
        <v>-1687</v>
      </c>
    </row>
    <row r="56" spans="1:5">
      <c r="A56" t="s" s="4">
        <v>1161</v>
      </c>
      <c r="D56" t="n" s="5">
        <v>-1938</v>
      </c>
      <c r="E56" t="n" s="5">
        <v>-6850</v>
      </c>
    </row>
    <row r="57" spans="1:5">
      <c r="A57" t="s" s="4">
        <v>1162</v>
      </c>
      <c r="D57" t="n" s="5">
        <v>0</v>
      </c>
      <c r="E57" t="n" s="5">
        <v>0</v>
      </c>
    </row>
    <row r="58" spans="1:5">
      <c r="A58" t="s" s="4">
        <v>1163</v>
      </c>
      <c r="D58" t="n" s="5">
        <v>55855</v>
      </c>
      <c r="E58" t="n" s="5">
        <v>47279</v>
      </c>
    </row>
    <row r="59" spans="1:5">
      <c r="A59" t="s" s="3">
        <v>1164</v>
      </c>
    </row>
    <row r="60" spans="1:5">
      <c r="A60" t="s" s="4">
        <v>1165</v>
      </c>
      <c r="C60" t="n" s="6">
        <v>0</v>
      </c>
      <c r="D60" t="n" s="5">
        <v>0</v>
      </c>
      <c r="E60" t="n" s="5">
        <v>0</v>
      </c>
    </row>
    <row r="61" spans="1:5">
      <c r="A61" t="s" s="4">
        <v>1166</v>
      </c>
      <c r="D61" t="n" s="5">
        <v>0</v>
      </c>
      <c r="E61" t="n" s="5">
        <v>0</v>
      </c>
    </row>
    <row r="62" spans="1:5">
      <c r="A62" t="s" s="4">
        <v>1167</v>
      </c>
      <c r="D62" t="n" s="5">
        <v>1938</v>
      </c>
      <c r="E62" t="n" s="5">
        <v>6850</v>
      </c>
    </row>
    <row r="63" spans="1:5">
      <c r="A63" t="s" s="4">
        <v>1161</v>
      </c>
      <c r="D63" t="n" s="5">
        <v>-1938</v>
      </c>
      <c r="E63" t="n" s="5">
        <v>-6850</v>
      </c>
    </row>
    <row r="64" spans="1:5">
      <c r="A64" t="s" s="4">
        <v>1168</v>
      </c>
      <c r="D64" t="n" s="5">
        <v>0</v>
      </c>
      <c r="E64" t="n" s="5">
        <v>0</v>
      </c>
    </row>
    <row r="65" spans="1:5">
      <c r="A65" t="s" s="4">
        <v>1169</v>
      </c>
      <c r="D65" t="n" s="6">
        <v>-55855</v>
      </c>
      <c r="E65" t="n" s="6">
        <v>-47279</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170</v>
      </c>
      <c r="B1" t="s" s="2">
        <v>17</v>
      </c>
    </row>
    <row r="2" spans="1:3">
      <c r="B2" t="s" s="2">
        <v>19</v>
      </c>
      <c r="C2" t="s" s="2">
        <v>20</v>
      </c>
    </row>
    <row r="3" spans="1:3">
      <c r="A3" t="s" s="3">
        <v>1171</v>
      </c>
    </row>
    <row r="4" spans="1:3">
      <c r="A4" t="s" s="4">
        <v>139</v>
      </c>
      <c r="B4" t="n" s="6">
        <v>36710</v>
      </c>
      <c r="C4" t="n" s="6">
        <v>-48514</v>
      </c>
    </row>
    <row r="5" spans="1:3">
      <c r="A5" t="s" s="4">
        <v>1140</v>
      </c>
    </row>
    <row r="6" spans="1:3">
      <c r="A6" t="s" s="3">
        <v>1172</v>
      </c>
    </row>
    <row r="7" spans="1:3">
      <c r="A7" t="s" s="4">
        <v>1173</v>
      </c>
      <c r="B7" t="n" s="5">
        <v>0</v>
      </c>
      <c r="C7" t="n" s="5">
        <v>42404</v>
      </c>
    </row>
    <row r="8" spans="1:3">
      <c r="A8" t="s" s="4">
        <v>1174</v>
      </c>
      <c r="B8" t="n" s="5">
        <v>0</v>
      </c>
      <c r="C8" t="n" s="5">
        <v>0</v>
      </c>
    </row>
    <row r="9" spans="1:3">
      <c r="A9" t="s" s="4">
        <v>1175</v>
      </c>
      <c r="B9" t="n" s="5">
        <v>-64021</v>
      </c>
      <c r="C9" t="n" s="5">
        <v>0</v>
      </c>
    </row>
    <row r="10" spans="1:3">
      <c r="A10" t="s" s="4">
        <v>1176</v>
      </c>
      <c r="B10" t="n" s="5">
        <v>-64021</v>
      </c>
      <c r="C10" t="n" s="5">
        <v>42404</v>
      </c>
    </row>
    <row r="11" spans="1:3">
      <c r="A11" t="s" s="3">
        <v>1171</v>
      </c>
    </row>
    <row r="12" spans="1:3">
      <c r="A12" t="s" s="4">
        <v>1177</v>
      </c>
      <c r="B12" t="n" s="5">
        <v>121413</v>
      </c>
      <c r="C12" t="n" s="5">
        <v>-112055</v>
      </c>
    </row>
    <row r="13" spans="1:3">
      <c r="A13" t="s" s="4">
        <v>1178</v>
      </c>
      <c r="B13" t="n" s="5">
        <v>0</v>
      </c>
      <c r="C13" t="n" s="5">
        <v>-2889</v>
      </c>
    </row>
    <row r="14" spans="1:3">
      <c r="A14" t="s" s="4">
        <v>1179</v>
      </c>
      <c r="B14" t="n" s="5">
        <v>0</v>
      </c>
      <c r="C14" t="n" s="5">
        <v>0</v>
      </c>
    </row>
    <row r="15" spans="1:3">
      <c r="A15" t="s" s="4">
        <v>1180</v>
      </c>
      <c r="B15" t="n" s="5">
        <v>1980</v>
      </c>
      <c r="C15" t="n" s="5">
        <v>1980</v>
      </c>
    </row>
    <row r="16" spans="1:3">
      <c r="A16" t="s" s="4">
        <v>1181</v>
      </c>
      <c r="B16" t="n" s="5">
        <v>123393</v>
      </c>
      <c r="C16" t="n" s="5">
        <v>-112964</v>
      </c>
    </row>
    <row r="17" spans="1:3">
      <c r="A17" t="s" s="4">
        <v>1148</v>
      </c>
    </row>
    <row r="18" spans="1:3">
      <c r="A18" t="s" s="3">
        <v>1172</v>
      </c>
    </row>
    <row r="19" spans="1:3">
      <c r="A19" t="s" s="4">
        <v>1173</v>
      </c>
      <c r="B19" t="n" s="5">
        <v>0</v>
      </c>
      <c r="C19" t="n" s="5">
        <v>0</v>
      </c>
    </row>
    <row r="20" spans="1:3">
      <c r="A20" t="s" s="4">
        <v>1174</v>
      </c>
      <c r="B20" t="n" s="5">
        <v>-4386</v>
      </c>
      <c r="C20" t="n" s="5">
        <v>-3981</v>
      </c>
    </row>
    <row r="21" spans="1:3">
      <c r="A21" t="s" s="4">
        <v>1175</v>
      </c>
      <c r="B21" t="n" s="5">
        <v>-51469</v>
      </c>
      <c r="C21" t="n" s="5">
        <v>-43298</v>
      </c>
    </row>
    <row r="22" spans="1:3">
      <c r="A22" t="s" s="4">
        <v>1176</v>
      </c>
      <c r="B22" t="n" s="5">
        <v>-55855</v>
      </c>
      <c r="C22" t="n" s="5">
        <v>-47279</v>
      </c>
    </row>
    <row r="23" spans="1:3">
      <c r="A23" t="s" s="3">
        <v>1171</v>
      </c>
    </row>
    <row r="24" spans="1:3">
      <c r="A24" t="s" s="4">
        <v>1177</v>
      </c>
      <c r="B24" t="n" s="5">
        <v>7162</v>
      </c>
      <c r="C24" t="n" s="5">
        <v>-1687</v>
      </c>
    </row>
    <row r="25" spans="1:3">
      <c r="A25" t="s" s="4">
        <v>1178</v>
      </c>
      <c r="B25" t="n" s="5">
        <v>-913</v>
      </c>
      <c r="C25" t="n" s="5">
        <v>-1461</v>
      </c>
    </row>
    <row r="26" spans="1:3">
      <c r="A26" t="s" s="4">
        <v>1179</v>
      </c>
      <c r="B26" t="n" s="5">
        <v>0</v>
      </c>
      <c r="C26" t="n" s="5">
        <v>478</v>
      </c>
    </row>
    <row r="27" spans="1:3">
      <c r="A27" t="s" s="4">
        <v>1180</v>
      </c>
      <c r="B27" t="n" s="5">
        <v>-42</v>
      </c>
      <c r="C27" t="n" s="5">
        <v>17</v>
      </c>
    </row>
    <row r="28" spans="1:3">
      <c r="A28" t="s" s="4">
        <v>1181</v>
      </c>
      <c r="B28" t="n" s="5">
        <v>6207</v>
      </c>
      <c r="C28" t="n" s="5">
        <v>-2653</v>
      </c>
    </row>
    <row r="29" spans="1:3">
      <c r="A29" t="s" s="4">
        <v>1147</v>
      </c>
    </row>
    <row r="30" spans="1:3">
      <c r="A30" t="s" s="3">
        <v>1172</v>
      </c>
    </row>
    <row r="31" spans="1:3">
      <c r="A31" t="s" s="4">
        <v>1173</v>
      </c>
      <c r="B31" t="n" s="5">
        <v>0</v>
      </c>
      <c r="C31" t="n" s="5">
        <v>0</v>
      </c>
    </row>
    <row r="32" spans="1:3">
      <c r="A32" t="s" s="4">
        <v>1174</v>
      </c>
      <c r="B32" t="n" s="5">
        <v>-355</v>
      </c>
      <c r="C32" t="n" s="5">
        <v>-421</v>
      </c>
    </row>
    <row r="33" spans="1:3">
      <c r="A33" t="s" s="4">
        <v>1175</v>
      </c>
      <c r="B33" t="n" s="5">
        <v>-6973</v>
      </c>
      <c r="C33" t="n" s="5">
        <v>-5744</v>
      </c>
    </row>
    <row r="34" spans="1:3">
      <c r="A34" t="s" s="4">
        <v>1176</v>
      </c>
      <c r="B34" t="n" s="5">
        <v>-7328</v>
      </c>
      <c r="C34" t="n" s="5">
        <v>-6165</v>
      </c>
    </row>
    <row r="35" spans="1:3">
      <c r="A35" t="s" s="3">
        <v>1171</v>
      </c>
    </row>
    <row r="36" spans="1:3">
      <c r="A36" t="s" s="4">
        <v>1177</v>
      </c>
      <c r="B36" t="n" s="5">
        <v>1121</v>
      </c>
      <c r="C36" t="n" s="5">
        <v>-3665</v>
      </c>
    </row>
    <row r="37" spans="1:3">
      <c r="A37" t="s" s="4">
        <v>1178</v>
      </c>
      <c r="B37" t="n" s="5">
        <v>394</v>
      </c>
      <c r="C37" t="n" s="5">
        <v>-70</v>
      </c>
    </row>
    <row r="38" spans="1:3">
      <c r="A38" t="s" s="4">
        <v>1179</v>
      </c>
      <c r="B38" t="n" s="5">
        <v>0</v>
      </c>
      <c r="C38" t="n" s="5">
        <v>0</v>
      </c>
    </row>
    <row r="39" spans="1:3">
      <c r="A39" t="s" s="4">
        <v>1180</v>
      </c>
      <c r="B39" t="n" s="5">
        <v>0</v>
      </c>
      <c r="C39" t="n" s="5">
        <v>0</v>
      </c>
    </row>
    <row r="40" spans="1:3">
      <c r="A40" t="s" s="4">
        <v>1181</v>
      </c>
      <c r="B40" t="n" s="5">
        <v>1515</v>
      </c>
      <c r="C40" t="n" s="5">
        <v>-3735</v>
      </c>
    </row>
    <row r="41" spans="1:3">
      <c r="A41" t="s" s="4">
        <v>1182</v>
      </c>
    </row>
    <row r="42" spans="1:3">
      <c r="A42" t="s" s="3">
        <v>1171</v>
      </c>
    </row>
    <row r="43" spans="1:3">
      <c r="A43" t="s" s="4">
        <v>1177</v>
      </c>
      <c r="B43" t="n" s="5">
        <v>55471</v>
      </c>
      <c r="C43" t="n" s="5">
        <v>-65943</v>
      </c>
    </row>
    <row r="44" spans="1:3">
      <c r="A44" t="s" s="4">
        <v>1179</v>
      </c>
      <c r="B44" t="n" s="5">
        <v>-13782</v>
      </c>
      <c r="C44" t="n" s="5">
        <v>-15762</v>
      </c>
    </row>
    <row r="45" spans="1:3">
      <c r="A45" t="s" s="4">
        <v>139</v>
      </c>
      <c r="B45" t="n" s="5">
        <v>41689</v>
      </c>
      <c r="C45" t="n" s="5">
        <v>-81705</v>
      </c>
    </row>
    <row r="46" spans="1:3">
      <c r="A46" t="s" s="4">
        <v>1183</v>
      </c>
    </row>
    <row r="47" spans="1:3">
      <c r="A47" t="s" s="3">
        <v>1171</v>
      </c>
    </row>
    <row r="48" spans="1:3">
      <c r="A48" t="s" s="4">
        <v>1177</v>
      </c>
      <c r="B48" t="n" s="5">
        <v>15918</v>
      </c>
      <c r="C48" t="n" s="5">
        <v>9670</v>
      </c>
    </row>
    <row r="49" spans="1:3">
      <c r="A49" t="s" s="4">
        <v>1179</v>
      </c>
      <c r="B49" t="n" s="5">
        <v>331</v>
      </c>
      <c r="C49" t="n" s="5">
        <v>373</v>
      </c>
    </row>
    <row r="50" spans="1:3">
      <c r="A50" t="s" s="4">
        <v>139</v>
      </c>
      <c r="B50" t="n" s="5">
        <v>16249</v>
      </c>
      <c r="C50" t="n" s="5">
        <v>10043</v>
      </c>
    </row>
    <row r="51" spans="1:3">
      <c r="A51" t="s" s="4">
        <v>1184</v>
      </c>
    </row>
    <row r="52" spans="1:3">
      <c r="A52" t="s" s="3">
        <v>1171</v>
      </c>
    </row>
    <row r="53" spans="1:3">
      <c r="A53" t="s" s="4">
        <v>1177</v>
      </c>
      <c r="B53" t="n" s="5">
        <v>-1457</v>
      </c>
      <c r="C53" t="n" s="5">
        <v>-2972</v>
      </c>
    </row>
    <row r="54" spans="1:3">
      <c r="A54" t="s" s="4">
        <v>1179</v>
      </c>
      <c r="B54" t="n" s="5">
        <v>0</v>
      </c>
      <c r="C54" t="n" s="5">
        <v>0</v>
      </c>
    </row>
    <row r="55" spans="1:3">
      <c r="A55" t="s" s="4">
        <v>139</v>
      </c>
      <c r="B55" t="n" s="5">
        <v>-1457</v>
      </c>
      <c r="C55" t="n" s="5">
        <v>-2972</v>
      </c>
    </row>
    <row r="56" spans="1:3">
      <c r="A56" t="s" s="4">
        <v>345</v>
      </c>
    </row>
    <row r="57" spans="1:3">
      <c r="A57" t="s" s="3">
        <v>1171</v>
      </c>
    </row>
    <row r="58" spans="1:3">
      <c r="A58" t="s" s="4">
        <v>139</v>
      </c>
      <c r="B58" t="n" s="5">
        <v>164281</v>
      </c>
      <c r="C58" t="n" s="5">
        <v>87405</v>
      </c>
    </row>
    <row r="59" spans="1:3">
      <c r="A59" t="s" s="4">
        <v>1151</v>
      </c>
    </row>
    <row r="60" spans="1:3">
      <c r="A60" t="s" s="3">
        <v>1171</v>
      </c>
    </row>
    <row r="61" spans="1:3">
      <c r="A61" t="s" s="4">
        <v>1177</v>
      </c>
      <c r="B61" t="n" s="5">
        <v>122202</v>
      </c>
      <c r="C61" t="n" s="5">
        <v>-110465</v>
      </c>
    </row>
    <row r="62" spans="1:3">
      <c r="A62" t="s" s="4">
        <v>1178</v>
      </c>
      <c r="B62" t="n" s="5">
        <v>-13195</v>
      </c>
      <c r="C62" t="n" s="5">
        <v>-20612</v>
      </c>
    </row>
    <row r="63" spans="1:3">
      <c r="A63" t="s" s="4">
        <v>1179</v>
      </c>
      <c r="B63" t="n" s="5">
        <v>0</v>
      </c>
      <c r="C63" t="n" s="5">
        <v>0</v>
      </c>
    </row>
    <row r="64" spans="1:3">
      <c r="A64" t="s" s="4">
        <v>1180</v>
      </c>
      <c r="B64" t="n" s="5">
        <v>1573</v>
      </c>
      <c r="C64" t="n" s="5">
        <v>1573</v>
      </c>
    </row>
    <row r="65" spans="1:3">
      <c r="A65" t="s" s="4">
        <v>1185</v>
      </c>
      <c r="B65" t="n" s="5">
        <v>0</v>
      </c>
      <c r="C65" t="n" s="5">
        <v>0</v>
      </c>
    </row>
    <row r="66" spans="1:3">
      <c r="A66" t="s" s="4">
        <v>1181</v>
      </c>
      <c r="B66" t="n" s="5">
        <v>110580</v>
      </c>
      <c r="C66" t="n" s="5">
        <v>-129504</v>
      </c>
    </row>
    <row r="67" spans="1:3">
      <c r="A67" t="s" s="4">
        <v>1177</v>
      </c>
      <c r="B67" t="n" s="5">
        <v>247331</v>
      </c>
      <c r="C67" t="n" s="5">
        <v>138324</v>
      </c>
    </row>
    <row r="68" spans="1:3">
      <c r="A68" t="s" s="4">
        <v>1179</v>
      </c>
      <c r="B68" t="n" s="5">
        <v>-10952</v>
      </c>
      <c r="C68" t="n" s="5">
        <v>-12525</v>
      </c>
    </row>
    <row r="69" spans="1:3">
      <c r="A69" t="s" s="4">
        <v>139</v>
      </c>
      <c r="B69" t="n" s="5">
        <v>236379</v>
      </c>
      <c r="C69" t="n" s="5">
        <v>125799</v>
      </c>
    </row>
    <row r="70" spans="1:3">
      <c r="A70" t="s" s="4">
        <v>1186</v>
      </c>
    </row>
    <row r="71" spans="1:3">
      <c r="A71" t="s" s="3">
        <v>1171</v>
      </c>
    </row>
    <row r="72" spans="1:3">
      <c r="A72" t="s" s="4">
        <v>1177</v>
      </c>
      <c r="B72" t="n" s="5">
        <v>7162</v>
      </c>
      <c r="C72" t="n" s="5">
        <v>-1687</v>
      </c>
    </row>
    <row r="73" spans="1:3">
      <c r="A73" t="s" s="4">
        <v>1178</v>
      </c>
      <c r="B73" t="n" s="5">
        <v>-1461</v>
      </c>
      <c r="C73" t="n" s="5">
        <v>-2191</v>
      </c>
    </row>
    <row r="74" spans="1:3">
      <c r="A74" t="s" s="4">
        <v>1179</v>
      </c>
      <c r="B74" t="n" s="5">
        <v>0</v>
      </c>
      <c r="C74" t="n" s="5">
        <v>477</v>
      </c>
    </row>
    <row r="75" spans="1:3">
      <c r="A75" t="s" s="4">
        <v>1180</v>
      </c>
      <c r="B75" t="n" s="5">
        <v>-44</v>
      </c>
      <c r="C75" t="n" s="5">
        <v>16</v>
      </c>
    </row>
    <row r="76" spans="1:3">
      <c r="A76" t="s" s="4">
        <v>1185</v>
      </c>
      <c r="B76" t="n" s="5">
        <v>0</v>
      </c>
      <c r="C76" t="n" s="5">
        <v>0</v>
      </c>
    </row>
    <row r="77" spans="1:3">
      <c r="A77" t="s" s="4">
        <v>1181</v>
      </c>
      <c r="B77" t="n" s="5">
        <v>5657</v>
      </c>
      <c r="C77" t="n" s="5">
        <v>-3385</v>
      </c>
    </row>
    <row r="78" spans="1:3">
      <c r="A78" t="s" s="4">
        <v>1177</v>
      </c>
      <c r="B78" t="n" s="5">
        <v>19751</v>
      </c>
      <c r="C78" t="n" s="5">
        <v>14050</v>
      </c>
    </row>
    <row r="79" spans="1:3">
      <c r="A79" t="s" s="4">
        <v>1179</v>
      </c>
      <c r="B79" t="n" s="5">
        <v>339</v>
      </c>
      <c r="C79" t="n" s="5">
        <v>383</v>
      </c>
    </row>
    <row r="80" spans="1:3">
      <c r="A80" t="s" s="4">
        <v>139</v>
      </c>
      <c r="B80" t="n" s="5">
        <v>20090</v>
      </c>
      <c r="C80" t="n" s="5">
        <v>14433</v>
      </c>
    </row>
    <row r="81" spans="1:3">
      <c r="A81" t="s" s="4">
        <v>1153</v>
      </c>
    </row>
    <row r="82" spans="1:3">
      <c r="A82" t="s" s="3">
        <v>1171</v>
      </c>
    </row>
    <row r="83" spans="1:3">
      <c r="A83" t="s" s="4">
        <v>1177</v>
      </c>
      <c r="B83" t="n" s="5">
        <v>1121</v>
      </c>
      <c r="C83" t="n" s="5">
        <v>-3665</v>
      </c>
    </row>
    <row r="84" spans="1:3">
      <c r="A84" t="s" s="4">
        <v>1178</v>
      </c>
      <c r="B84" t="n" s="5">
        <v>702</v>
      </c>
      <c r="C84" t="n" s="5">
        <v>284</v>
      </c>
    </row>
    <row r="85" spans="1:3">
      <c r="A85" t="s" s="4">
        <v>1179</v>
      </c>
      <c r="B85" t="n" s="5">
        <v>0</v>
      </c>
      <c r="C85" t="n" s="5">
        <v>0</v>
      </c>
    </row>
    <row r="86" spans="1:3">
      <c r="A86" t="s" s="4">
        <v>1180</v>
      </c>
      <c r="B86" t="n" s="5">
        <v>-3</v>
      </c>
      <c r="C86" t="n" s="5">
        <v>-30</v>
      </c>
    </row>
    <row r="87" spans="1:3">
      <c r="A87" t="s" s="4">
        <v>1185</v>
      </c>
      <c r="B87" t="n" s="5">
        <v>0</v>
      </c>
      <c r="C87" t="n" s="5">
        <v>0</v>
      </c>
    </row>
    <row r="88" spans="1:3">
      <c r="A88" t="s" s="4">
        <v>1181</v>
      </c>
      <c r="B88" t="n" s="5">
        <v>1820</v>
      </c>
      <c r="C88" t="n" s="5">
        <v>-3411</v>
      </c>
    </row>
    <row r="89" spans="1:3">
      <c r="A89" t="s" s="4">
        <v>1177</v>
      </c>
      <c r="B89" t="n" s="5">
        <v>-3733</v>
      </c>
      <c r="C89" t="n" s="5">
        <v>-5556</v>
      </c>
    </row>
    <row r="90" spans="1:3">
      <c r="A90" t="s" s="4">
        <v>1179</v>
      </c>
      <c r="B90" t="n" s="5">
        <v>3</v>
      </c>
      <c r="C90" t="n" s="5">
        <v>6</v>
      </c>
    </row>
    <row r="91" spans="1:3">
      <c r="A91" t="s" s="4">
        <v>139</v>
      </c>
      <c r="B91" t="n" s="6">
        <v>-3730</v>
      </c>
      <c r="C91" t="n" s="6">
        <v>-55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187</v>
      </c>
      <c r="B1" t="s" s="2">
        <v>2</v>
      </c>
      <c r="C1" t="s" s="2">
        <v>19</v>
      </c>
      <c r="D1" t="s" s="2">
        <v>20</v>
      </c>
      <c r="E1" t="s" s="2">
        <v>21</v>
      </c>
    </row>
    <row r="2" spans="1:5">
      <c r="A2" t="s" s="4">
        <v>1145</v>
      </c>
    </row>
    <row r="3" spans="1:5">
      <c r="A3" t="s" s="3">
        <v>1188</v>
      </c>
    </row>
    <row r="4" spans="1:5">
      <c r="A4" t="s" s="4">
        <v>1189</v>
      </c>
      <c r="C4" t="n" s="6">
        <v>55855</v>
      </c>
      <c r="D4" t="n" s="6">
        <v>47279</v>
      </c>
      <c r="E4" t="n" s="6">
        <v>51795</v>
      </c>
    </row>
    <row r="5" spans="1:5">
      <c r="A5" t="s" s="4">
        <v>1190</v>
      </c>
      <c r="C5" t="n" s="5">
        <v>50137</v>
      </c>
      <c r="D5" t="n" s="5">
        <v>40892</v>
      </c>
    </row>
    <row r="6" spans="1:5">
      <c r="A6" t="s" s="4">
        <v>1191</v>
      </c>
      <c r="C6" t="n" s="5">
        <v>0</v>
      </c>
      <c r="D6" t="n" s="5">
        <v>0</v>
      </c>
      <c r="E6" t="n" s="5">
        <v>0</v>
      </c>
    </row>
    <row r="7" spans="1:5">
      <c r="A7" t="s" s="4">
        <v>1147</v>
      </c>
    </row>
    <row r="8" spans="1:5">
      <c r="A8" t="s" s="3">
        <v>1188</v>
      </c>
    </row>
    <row r="9" spans="1:5">
      <c r="A9" t="s" s="4">
        <v>1189</v>
      </c>
      <c r="B9" t="n" s="6">
        <v>14875</v>
      </c>
      <c r="C9" t="n" s="5">
        <v>15688</v>
      </c>
      <c r="D9" t="n" s="5">
        <v>14939</v>
      </c>
      <c r="E9" t="n" s="5">
        <v>17672</v>
      </c>
    </row>
    <row r="10" spans="1:5">
      <c r="A10" t="s" s="4">
        <v>1190</v>
      </c>
      <c r="C10" t="n" s="5">
        <v>15553</v>
      </c>
      <c r="D10" t="n" s="5">
        <v>14794</v>
      </c>
    </row>
    <row r="11" spans="1:5">
      <c r="A11" t="s" s="4">
        <v>1191</v>
      </c>
      <c r="C11" t="n" s="5">
        <v>8360</v>
      </c>
      <c r="D11" t="n" s="5">
        <v>8774</v>
      </c>
      <c r="E11" t="n" s="5">
        <v>7541</v>
      </c>
    </row>
    <row r="12" spans="1:5">
      <c r="A12" t="s" s="4">
        <v>1140</v>
      </c>
    </row>
    <row r="13" spans="1:5">
      <c r="A13" t="s" s="3">
        <v>1188</v>
      </c>
    </row>
    <row r="14" spans="1:5">
      <c r="A14" t="s" s="4">
        <v>1189</v>
      </c>
      <c r="B14" t="n" s="6">
        <v>684834</v>
      </c>
      <c r="C14" t="n" s="5">
        <v>690194</v>
      </c>
      <c r="D14" t="n" s="5">
        <v>573317</v>
      </c>
      <c r="E14" t="n" s="5">
        <v>616290</v>
      </c>
    </row>
    <row r="15" spans="1:5">
      <c r="A15" t="s" s="4">
        <v>1190</v>
      </c>
      <c r="C15" t="n" s="5">
        <v>681745</v>
      </c>
      <c r="D15" t="n" s="5">
        <v>566689</v>
      </c>
    </row>
    <row r="16" spans="1:5">
      <c r="A16" t="s" s="4">
        <v>1191</v>
      </c>
      <c r="C16" t="n" s="6">
        <v>626173</v>
      </c>
      <c r="D16" t="n" s="6">
        <v>615721</v>
      </c>
      <c r="E16" t="n" s="6">
        <v>5311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1192</v>
      </c>
      <c r="B1" t="s" s="2">
        <v>16</v>
      </c>
      <c r="D1" t="s" s="2">
        <v>1</v>
      </c>
      <c r="F1" t="s" s="2">
        <v>17</v>
      </c>
    </row>
    <row r="2" spans="1:8">
      <c r="B2" t="s" s="2">
        <v>2</v>
      </c>
      <c r="C2" t="s" s="2">
        <v>18</v>
      </c>
      <c r="D2" t="s" s="2">
        <v>2</v>
      </c>
      <c r="E2" t="s" s="2">
        <v>18</v>
      </c>
      <c r="F2" t="s" s="2">
        <v>19</v>
      </c>
      <c r="G2" t="s" s="2">
        <v>20</v>
      </c>
      <c r="H2" t="s" s="2">
        <v>21</v>
      </c>
    </row>
    <row r="3" spans="1:8">
      <c r="A3" t="s" s="4">
        <v>1140</v>
      </c>
    </row>
    <row r="4" spans="1:8">
      <c r="A4" t="s" s="3">
        <v>1193</v>
      </c>
    </row>
    <row r="5" spans="1:8">
      <c r="A5" t="s" s="4">
        <v>1157</v>
      </c>
      <c r="D5" t="n" s="6">
        <v>15966</v>
      </c>
      <c r="F5" t="n" s="6">
        <v>17437</v>
      </c>
      <c r="G5" t="n" s="6">
        <v>19285</v>
      </c>
    </row>
    <row r="6" spans="1:8">
      <c r="A6" t="s" s="4">
        <v>1158</v>
      </c>
      <c r="D6" t="n" s="5">
        <v>21066</v>
      </c>
      <c r="F6" t="n" s="5">
        <v>28039</v>
      </c>
      <c r="G6" t="n" s="5">
        <v>24754</v>
      </c>
    </row>
    <row r="7" spans="1:8">
      <c r="A7" t="s" s="4">
        <v>1148</v>
      </c>
    </row>
    <row r="8" spans="1:8">
      <c r="A8" t="s" s="3">
        <v>1193</v>
      </c>
    </row>
    <row r="9" spans="1:8">
      <c r="A9" t="s" s="4">
        <v>1157</v>
      </c>
      <c r="D9" t="n" s="5">
        <v>831</v>
      </c>
      <c r="F9" t="n" s="5">
        <v>1042</v>
      </c>
    </row>
    <row r="10" spans="1:8">
      <c r="A10" t="s" s="4">
        <v>1158</v>
      </c>
      <c r="D10" t="n" s="5">
        <v>1710</v>
      </c>
      <c r="F10" t="n" s="5">
        <v>2310</v>
      </c>
    </row>
    <row r="11" spans="1:8">
      <c r="A11" t="s" s="4">
        <v>1147</v>
      </c>
    </row>
    <row r="12" spans="1:8">
      <c r="A12" t="s" s="3">
        <v>1193</v>
      </c>
    </row>
    <row r="13" spans="1:8">
      <c r="A13" t="s" s="4">
        <v>1157</v>
      </c>
      <c r="D13" t="n" s="5">
        <v>84</v>
      </c>
      <c r="F13" t="n" s="5">
        <v>112</v>
      </c>
      <c r="G13" t="n" s="5">
        <v>134</v>
      </c>
    </row>
    <row r="14" spans="1:8">
      <c r="A14" t="s" s="4">
        <v>1158</v>
      </c>
      <c r="D14" t="n" s="5">
        <v>467</v>
      </c>
      <c r="F14" t="n" s="5">
        <v>684</v>
      </c>
      <c r="G14" t="n" s="5">
        <v>664</v>
      </c>
    </row>
    <row r="15" spans="1:8">
      <c r="A15" t="s" s="4">
        <v>1182</v>
      </c>
    </row>
    <row r="16" spans="1:8">
      <c r="A16" t="s" s="3">
        <v>1193</v>
      </c>
    </row>
    <row r="17" spans="1:8">
      <c r="A17" t="s" s="4">
        <v>1157</v>
      </c>
      <c r="B17" t="n" s="6">
        <v>5322</v>
      </c>
      <c r="C17" t="n" s="6">
        <v>4359</v>
      </c>
      <c r="D17" t="n" s="5">
        <v>15966</v>
      </c>
      <c r="E17" t="n" s="6">
        <v>13077</v>
      </c>
      <c r="F17" t="n" s="5">
        <v>17437</v>
      </c>
      <c r="G17" t="n" s="5">
        <v>19285</v>
      </c>
      <c r="H17" t="n" s="6">
        <v>16926</v>
      </c>
    </row>
    <row r="18" spans="1:8">
      <c r="A18" t="s" s="4">
        <v>1158</v>
      </c>
      <c r="B18" t="n" s="5">
        <v>7022</v>
      </c>
      <c r="C18" t="n" s="5">
        <v>7010</v>
      </c>
      <c r="D18" t="n" s="5">
        <v>21066</v>
      </c>
      <c r="E18" t="n" s="5">
        <v>21030</v>
      </c>
      <c r="F18" t="n" s="5">
        <v>28039</v>
      </c>
      <c r="G18" t="n" s="5">
        <v>24754</v>
      </c>
      <c r="H18" t="n" s="5">
        <v>25986</v>
      </c>
    </row>
    <row r="19" spans="1:8">
      <c r="A19" t="s" s="4">
        <v>1194</v>
      </c>
      <c r="B19" t="n" s="5">
        <v>-11260</v>
      </c>
      <c r="C19" t="n" s="5">
        <v>-10616</v>
      </c>
      <c r="D19" t="n" s="5">
        <v>-33779</v>
      </c>
      <c r="E19" t="n" s="5">
        <v>-31848</v>
      </c>
      <c r="F19" t="n" s="5">
        <v>-42464</v>
      </c>
      <c r="G19" t="n" s="5">
        <v>-39095</v>
      </c>
      <c r="H19" t="n" s="5">
        <v>-36203</v>
      </c>
    </row>
    <row r="20" spans="1:8">
      <c r="A20" t="s" s="4">
        <v>1195</v>
      </c>
      <c r="B20" t="n" s="5">
        <v>-495</v>
      </c>
      <c r="C20" t="n" s="5">
        <v>-495</v>
      </c>
      <c r="D20" t="n" s="5">
        <v>-1485</v>
      </c>
      <c r="E20" t="n" s="5">
        <v>-1485</v>
      </c>
      <c r="F20" t="n" s="5">
        <v>-1980</v>
      </c>
      <c r="G20" t="n" s="5">
        <v>-1980</v>
      </c>
      <c r="H20" t="n" s="5">
        <v>-1980</v>
      </c>
    </row>
    <row r="21" spans="1:8">
      <c r="A21" t="s" s="4">
        <v>1196</v>
      </c>
      <c r="B21" t="n" s="5">
        <v>972</v>
      </c>
      <c r="C21" t="n" s="5">
        <v>0</v>
      </c>
      <c r="D21" t="n" s="5">
        <v>2915</v>
      </c>
      <c r="E21" t="n" s="5">
        <v>0</v>
      </c>
      <c r="F21" t="n" s="5">
        <v>0</v>
      </c>
      <c r="G21" t="n" s="5">
        <v>2889</v>
      </c>
      <c r="H21" t="n" s="5">
        <v>768</v>
      </c>
    </row>
    <row r="22" spans="1:8">
      <c r="A22" t="s" s="4">
        <v>1197</v>
      </c>
      <c r="B22" t="n" s="5">
        <v>1561</v>
      </c>
      <c r="C22" t="n" s="5">
        <v>258</v>
      </c>
      <c r="D22" t="n" s="5">
        <v>4683</v>
      </c>
      <c r="E22" t="n" s="5">
        <v>774</v>
      </c>
      <c r="F22" t="n" s="5">
        <v>1032</v>
      </c>
      <c r="G22" t="n" s="5">
        <v>5853</v>
      </c>
      <c r="H22" t="n" s="5">
        <v>5497</v>
      </c>
    </row>
    <row r="23" spans="1:8">
      <c r="A23" t="s" s="4">
        <v>1183</v>
      </c>
    </row>
    <row r="24" spans="1:8">
      <c r="A24" t="s" s="3">
        <v>1193</v>
      </c>
    </row>
    <row r="25" spans="1:8">
      <c r="A25" t="s" s="4">
        <v>1157</v>
      </c>
      <c r="B25" t="n" s="5">
        <v>277</v>
      </c>
      <c r="C25" t="n" s="5">
        <v>261</v>
      </c>
      <c r="D25" t="n" s="5">
        <v>831</v>
      </c>
      <c r="E25" t="n" s="5">
        <v>782</v>
      </c>
      <c r="F25" t="n" s="5">
        <v>1042</v>
      </c>
      <c r="G25" t="n" s="5">
        <v>1498</v>
      </c>
      <c r="H25" t="n" s="5">
        <v>1073</v>
      </c>
    </row>
    <row r="26" spans="1:8">
      <c r="A26" t="s" s="4">
        <v>1158</v>
      </c>
      <c r="B26" t="n" s="5">
        <v>570</v>
      </c>
      <c r="C26" t="n" s="5">
        <v>577</v>
      </c>
      <c r="D26" t="n" s="5">
        <v>1710</v>
      </c>
      <c r="E26" t="n" s="5">
        <v>1732</v>
      </c>
      <c r="F26" t="n" s="5">
        <v>2310</v>
      </c>
      <c r="G26" t="n" s="5">
        <v>2045</v>
      </c>
      <c r="H26" t="n" s="5">
        <v>2152</v>
      </c>
    </row>
    <row r="27" spans="1:8">
      <c r="A27" t="s" s="4">
        <v>1194</v>
      </c>
      <c r="B27" t="n" s="5">
        <v>0</v>
      </c>
      <c r="C27" t="n" s="5">
        <v>0</v>
      </c>
      <c r="D27" t="n" s="5">
        <v>0</v>
      </c>
      <c r="E27" t="n" s="5">
        <v>0</v>
      </c>
      <c r="F27" t="n" s="5">
        <v>0</v>
      </c>
      <c r="G27" t="n" s="5">
        <v>0</v>
      </c>
      <c r="H27" t="n" s="5">
        <v>0</v>
      </c>
    </row>
    <row r="28" spans="1:8">
      <c r="A28" t="s" s="4">
        <v>1195</v>
      </c>
      <c r="B28" t="n" s="5">
        <v>11</v>
      </c>
      <c r="C28" t="n" s="5">
        <v>12</v>
      </c>
      <c r="D28" t="n" s="5">
        <v>33</v>
      </c>
      <c r="E28" t="n" s="5">
        <v>33</v>
      </c>
      <c r="F28" t="n" s="5">
        <v>42</v>
      </c>
      <c r="G28" t="n" s="5">
        <v>-17</v>
      </c>
      <c r="H28" t="n" s="5">
        <v>0</v>
      </c>
    </row>
    <row r="29" spans="1:8">
      <c r="A29" t="s" s="4">
        <v>1196</v>
      </c>
      <c r="B29" t="n" s="5">
        <v>410</v>
      </c>
      <c r="C29" t="n" s="5">
        <v>228</v>
      </c>
      <c r="D29" t="n" s="5">
        <v>1230</v>
      </c>
      <c r="E29" t="n" s="5">
        <v>684</v>
      </c>
      <c r="F29" t="n" s="5">
        <v>913</v>
      </c>
      <c r="G29" t="n" s="5">
        <v>1461</v>
      </c>
      <c r="H29" t="n" s="5">
        <v>702</v>
      </c>
    </row>
    <row r="30" spans="1:8">
      <c r="A30" t="s" s="4">
        <v>1197</v>
      </c>
      <c r="B30" t="n" s="5">
        <v>1268</v>
      </c>
      <c r="C30" t="n" s="5">
        <v>1078</v>
      </c>
      <c r="D30" t="n" s="5">
        <v>3804</v>
      </c>
      <c r="E30" t="n" s="5">
        <v>3231</v>
      </c>
      <c r="F30" t="n" s="5">
        <v>4307</v>
      </c>
      <c r="G30" t="n" s="5">
        <v>4987</v>
      </c>
      <c r="H30" t="n" s="5">
        <v>3927</v>
      </c>
    </row>
    <row r="31" spans="1:8">
      <c r="A31" t="s" s="4">
        <v>1184</v>
      </c>
    </row>
    <row r="32" spans="1:8">
      <c r="A32" t="s" s="3">
        <v>1193</v>
      </c>
    </row>
    <row r="33" spans="1:8">
      <c r="A33" t="s" s="4">
        <v>1157</v>
      </c>
      <c r="B33" t="n" s="5">
        <v>28</v>
      </c>
      <c r="C33" t="n" s="5">
        <v>28</v>
      </c>
      <c r="D33" t="n" s="5">
        <v>84</v>
      </c>
      <c r="E33" t="n" s="5">
        <v>84</v>
      </c>
      <c r="F33" t="n" s="5">
        <v>112</v>
      </c>
      <c r="G33" t="n" s="5">
        <v>134</v>
      </c>
      <c r="H33" t="n" s="5">
        <v>139</v>
      </c>
    </row>
    <row r="34" spans="1:8">
      <c r="A34" t="s" s="4">
        <v>1158</v>
      </c>
      <c r="B34" t="n" s="5">
        <v>156</v>
      </c>
      <c r="C34" t="n" s="5">
        <v>171</v>
      </c>
      <c r="D34" t="n" s="5">
        <v>467</v>
      </c>
      <c r="E34" t="n" s="5">
        <v>513</v>
      </c>
      <c r="F34" t="n" s="5">
        <v>684</v>
      </c>
      <c r="G34" t="n" s="5">
        <v>664</v>
      </c>
      <c r="H34" t="n" s="5">
        <v>751</v>
      </c>
    </row>
    <row r="35" spans="1:8">
      <c r="A35" t="s" s="4">
        <v>1194</v>
      </c>
      <c r="B35" t="n" s="5">
        <v>-133</v>
      </c>
      <c r="C35" t="n" s="5">
        <v>-134</v>
      </c>
      <c r="D35" t="n" s="5">
        <v>-399</v>
      </c>
      <c r="E35" t="n" s="5">
        <v>-401</v>
      </c>
      <c r="F35" t="n" s="5">
        <v>-535</v>
      </c>
      <c r="G35" t="n" s="5">
        <v>-436</v>
      </c>
      <c r="H35" t="n" s="5">
        <v>-435</v>
      </c>
    </row>
    <row r="36" spans="1:8">
      <c r="A36" t="s" s="4">
        <v>1195</v>
      </c>
      <c r="B36" t="n" s="5">
        <v>0</v>
      </c>
      <c r="C36" t="n" s="5">
        <v>0</v>
      </c>
      <c r="D36" t="n" s="5">
        <v>0</v>
      </c>
      <c r="E36" t="n" s="5">
        <v>0</v>
      </c>
      <c r="F36" t="n" s="5">
        <v>0</v>
      </c>
      <c r="G36" t="n" s="5">
        <v>0</v>
      </c>
      <c r="H36" t="n" s="5">
        <v>0</v>
      </c>
    </row>
    <row r="37" spans="1:8">
      <c r="A37" t="s" s="4">
        <v>1196</v>
      </c>
      <c r="B37" t="n" s="5">
        <v>-33</v>
      </c>
      <c r="C37" t="n" s="5">
        <v>-228</v>
      </c>
      <c r="D37" t="n" s="5">
        <v>-99</v>
      </c>
      <c r="E37" t="n" s="5">
        <v>-296</v>
      </c>
      <c r="F37" t="n" s="5">
        <v>-393</v>
      </c>
      <c r="G37" t="n" s="5">
        <v>69</v>
      </c>
      <c r="H37" t="n" s="5">
        <v>53</v>
      </c>
    </row>
    <row r="38" spans="1:8">
      <c r="A38" t="s" s="4">
        <v>1197</v>
      </c>
      <c r="B38" t="n" s="5">
        <v>18</v>
      </c>
      <c r="C38" t="n" s="5">
        <v>-163</v>
      </c>
      <c r="D38" t="n" s="5">
        <v>53</v>
      </c>
      <c r="E38" t="n" s="5">
        <v>-100</v>
      </c>
      <c r="F38" t="n" s="5">
        <v>-132</v>
      </c>
      <c r="G38" t="n" s="5">
        <v>431</v>
      </c>
      <c r="H38" t="n" s="5">
        <v>508</v>
      </c>
    </row>
    <row r="39" spans="1:8">
      <c r="A39" t="s" s="4">
        <v>1151</v>
      </c>
    </row>
    <row r="40" spans="1:8">
      <c r="A40" t="s" s="3">
        <v>1193</v>
      </c>
    </row>
    <row r="41" spans="1:8">
      <c r="A41" t="s" s="4">
        <v>1157</v>
      </c>
      <c r="B41" t="n" s="5">
        <v>5322</v>
      </c>
      <c r="C41" t="n" s="5">
        <v>4359</v>
      </c>
      <c r="D41" t="n" s="5">
        <v>15966</v>
      </c>
      <c r="E41" t="n" s="5">
        <v>13077</v>
      </c>
      <c r="F41" t="n" s="5">
        <v>17437</v>
      </c>
      <c r="G41" t="n" s="5">
        <v>19285</v>
      </c>
      <c r="H41" t="n" s="5">
        <v>16926</v>
      </c>
    </row>
    <row r="42" spans="1:8">
      <c r="A42" t="s" s="4">
        <v>1158</v>
      </c>
      <c r="B42" t="n" s="5">
        <v>7022</v>
      </c>
      <c r="C42" t="n" s="5">
        <v>7010</v>
      </c>
      <c r="D42" t="n" s="5">
        <v>21066</v>
      </c>
      <c r="E42" t="n" s="5">
        <v>21030</v>
      </c>
      <c r="F42" t="n" s="5">
        <v>28039</v>
      </c>
      <c r="G42" t="n" s="5">
        <v>24753</v>
      </c>
      <c r="H42" t="n" s="5">
        <v>25986</v>
      </c>
    </row>
    <row r="43" spans="1:8">
      <c r="A43" t="s" s="4">
        <v>1194</v>
      </c>
      <c r="B43" t="n" s="5">
        <v>-11366</v>
      </c>
      <c r="C43" t="n" s="5">
        <v>-10813</v>
      </c>
      <c r="D43" t="n" s="5">
        <v>-34097</v>
      </c>
      <c r="E43" t="n" s="5">
        <v>-32439</v>
      </c>
      <c r="F43" t="n" s="5">
        <v>-43252</v>
      </c>
      <c r="G43" t="n" s="5">
        <v>-40685</v>
      </c>
      <c r="H43" t="n" s="5">
        <v>-41533</v>
      </c>
    </row>
    <row r="44" spans="1:8">
      <c r="A44" t="s" s="4">
        <v>1195</v>
      </c>
      <c r="B44" t="n" s="5">
        <v>-393</v>
      </c>
      <c r="C44" t="n" s="5">
        <v>-393</v>
      </c>
      <c r="D44" t="n" s="5">
        <v>-1179</v>
      </c>
      <c r="E44" t="n" s="5">
        <v>-1179</v>
      </c>
      <c r="F44" t="n" s="5">
        <v>-1573</v>
      </c>
      <c r="G44" t="n" s="5">
        <v>-1573</v>
      </c>
      <c r="H44" t="n" s="5">
        <v>-1573</v>
      </c>
    </row>
    <row r="45" spans="1:8">
      <c r="A45" t="s" s="4">
        <v>1196</v>
      </c>
      <c r="B45" t="n" s="5">
        <v>5139</v>
      </c>
      <c r="C45" t="n" s="5">
        <v>3298</v>
      </c>
      <c r="D45" t="n" s="5">
        <v>15416</v>
      </c>
      <c r="E45" t="n" s="5">
        <v>9895</v>
      </c>
      <c r="F45" t="n" s="5">
        <v>13195</v>
      </c>
      <c r="G45" t="n" s="5">
        <v>20612</v>
      </c>
      <c r="H45" t="n" s="5">
        <v>15015</v>
      </c>
    </row>
    <row r="46" spans="1:8">
      <c r="A46" t="s" s="4">
        <v>1185</v>
      </c>
      <c r="F46" t="n" s="5">
        <v>0</v>
      </c>
      <c r="G46" t="n" s="5">
        <v>0</v>
      </c>
      <c r="H46" t="n" s="5">
        <v>0</v>
      </c>
    </row>
    <row r="47" spans="1:8">
      <c r="A47" t="s" s="4">
        <v>1197</v>
      </c>
      <c r="B47" t="n" s="5">
        <v>5724</v>
      </c>
      <c r="C47" t="n" s="5">
        <v>3461</v>
      </c>
      <c r="D47" t="n" s="5">
        <v>17172</v>
      </c>
      <c r="E47" t="n" s="5">
        <v>10384</v>
      </c>
      <c r="F47" t="n" s="5">
        <v>13846</v>
      </c>
      <c r="G47" t="n" s="5">
        <v>22392</v>
      </c>
      <c r="H47" t="n" s="5">
        <v>14821</v>
      </c>
    </row>
    <row r="48" spans="1:8">
      <c r="A48" t="s" s="4">
        <v>1186</v>
      </c>
    </row>
    <row r="49" spans="1:8">
      <c r="A49" t="s" s="3">
        <v>1193</v>
      </c>
    </row>
    <row r="50" spans="1:8">
      <c r="A50" t="s" s="4">
        <v>1157</v>
      </c>
      <c r="B50" t="n" s="5">
        <v>277</v>
      </c>
      <c r="C50" t="n" s="5">
        <v>261</v>
      </c>
      <c r="D50" t="n" s="5">
        <v>831</v>
      </c>
      <c r="E50" t="n" s="5">
        <v>782</v>
      </c>
      <c r="F50" t="n" s="5">
        <v>1042</v>
      </c>
      <c r="G50" t="n" s="5">
        <v>1498</v>
      </c>
      <c r="H50" t="n" s="5">
        <v>1073</v>
      </c>
    </row>
    <row r="51" spans="1:8">
      <c r="A51" t="s" s="4">
        <v>1158</v>
      </c>
      <c r="B51" t="n" s="5">
        <v>570</v>
      </c>
      <c r="C51" t="n" s="5">
        <v>577</v>
      </c>
      <c r="D51" t="n" s="5">
        <v>1710</v>
      </c>
      <c r="E51" t="n" s="5">
        <v>1732</v>
      </c>
      <c r="F51" t="n" s="5">
        <v>2310</v>
      </c>
      <c r="G51" t="n" s="5">
        <v>2045</v>
      </c>
      <c r="H51" t="n" s="5">
        <v>2152</v>
      </c>
    </row>
    <row r="52" spans="1:8">
      <c r="A52" t="s" s="4">
        <v>1194</v>
      </c>
      <c r="B52" t="n" s="5">
        <v>0</v>
      </c>
      <c r="C52" t="n" s="5">
        <v>0</v>
      </c>
      <c r="D52" t="n" s="5">
        <v>0</v>
      </c>
      <c r="E52" t="n" s="5">
        <v>0</v>
      </c>
      <c r="F52" t="n" s="5">
        <v>0</v>
      </c>
      <c r="G52" t="n" s="5">
        <v>0</v>
      </c>
      <c r="H52" t="n" s="5">
        <v>0</v>
      </c>
    </row>
    <row r="53" spans="1:8">
      <c r="A53" t="s" s="4">
        <v>1195</v>
      </c>
      <c r="B53" t="n" s="5">
        <v>11</v>
      </c>
      <c r="C53" t="n" s="5">
        <v>11</v>
      </c>
      <c r="D53" t="n" s="5">
        <v>33</v>
      </c>
      <c r="E53" t="n" s="5">
        <v>33</v>
      </c>
      <c r="F53" t="n" s="5">
        <v>44</v>
      </c>
      <c r="G53" t="n" s="5">
        <v>-16</v>
      </c>
      <c r="H53" t="n" s="5">
        <v>293</v>
      </c>
    </row>
    <row r="54" spans="1:8">
      <c r="A54" t="s" s="4">
        <v>1196</v>
      </c>
      <c r="B54" t="n" s="5">
        <v>530</v>
      </c>
      <c r="C54" t="n" s="5">
        <v>365</v>
      </c>
      <c r="D54" t="n" s="5">
        <v>1590</v>
      </c>
      <c r="E54" t="n" s="5">
        <v>1095</v>
      </c>
      <c r="F54" t="n" s="5">
        <v>1461</v>
      </c>
      <c r="G54" t="n" s="5">
        <v>2191</v>
      </c>
      <c r="H54" t="n" s="5">
        <v>1432</v>
      </c>
    </row>
    <row r="55" spans="1:8">
      <c r="A55" t="s" s="4">
        <v>1185</v>
      </c>
      <c r="F55" t="n" s="5">
        <v>0</v>
      </c>
      <c r="G55" t="n" s="5">
        <v>0</v>
      </c>
      <c r="H55" t="n" s="5">
        <v>0</v>
      </c>
    </row>
    <row r="56" spans="1:8">
      <c r="A56" t="s" s="4">
        <v>1197</v>
      </c>
      <c r="B56" t="n" s="5">
        <v>1388</v>
      </c>
      <c r="C56" t="n" s="5">
        <v>1214</v>
      </c>
      <c r="D56" t="n" s="5">
        <v>4164</v>
      </c>
      <c r="E56" t="n" s="5">
        <v>3642</v>
      </c>
      <c r="F56" t="n" s="5">
        <v>4857</v>
      </c>
      <c r="G56" t="n" s="5">
        <v>5718</v>
      </c>
      <c r="H56" t="n" s="5">
        <v>4950</v>
      </c>
    </row>
    <row r="57" spans="1:8">
      <c r="A57" t="s" s="4">
        <v>1153</v>
      </c>
    </row>
    <row r="58" spans="1:8">
      <c r="A58" t="s" s="3">
        <v>1193</v>
      </c>
    </row>
    <row r="59" spans="1:8">
      <c r="A59" t="s" s="4">
        <v>1157</v>
      </c>
      <c r="B59" t="n" s="5">
        <v>28</v>
      </c>
      <c r="C59" t="n" s="5">
        <v>28</v>
      </c>
      <c r="D59" t="n" s="5">
        <v>84</v>
      </c>
      <c r="E59" t="n" s="5">
        <v>84</v>
      </c>
      <c r="F59" t="n" s="5">
        <v>112</v>
      </c>
      <c r="G59" t="n" s="5">
        <v>134</v>
      </c>
      <c r="H59" t="n" s="5">
        <v>139</v>
      </c>
    </row>
    <row r="60" spans="1:8">
      <c r="A60" t="s" s="4">
        <v>1158</v>
      </c>
      <c r="B60" t="n" s="5">
        <v>156</v>
      </c>
      <c r="C60" t="n" s="5">
        <v>171</v>
      </c>
      <c r="D60" t="n" s="5">
        <v>467</v>
      </c>
      <c r="E60" t="n" s="5">
        <v>513</v>
      </c>
      <c r="F60" t="n" s="5">
        <v>684</v>
      </c>
      <c r="G60" t="n" s="5">
        <v>664</v>
      </c>
      <c r="H60" t="n" s="5">
        <v>751</v>
      </c>
    </row>
    <row r="61" spans="1:8">
      <c r="A61" t="s" s="4">
        <v>1194</v>
      </c>
      <c r="B61" t="n" s="5">
        <v>-133</v>
      </c>
      <c r="C61" t="n" s="5">
        <v>-134</v>
      </c>
      <c r="D61" t="n" s="5">
        <v>-399</v>
      </c>
      <c r="E61" t="n" s="5">
        <v>-401</v>
      </c>
      <c r="F61" t="n" s="5">
        <v>-535</v>
      </c>
      <c r="G61" t="n" s="5">
        <v>-436</v>
      </c>
      <c r="H61" t="n" s="5">
        <v>-435</v>
      </c>
    </row>
    <row r="62" spans="1:8">
      <c r="A62" t="s" s="4">
        <v>1195</v>
      </c>
      <c r="B62" t="n" s="5">
        <v>0</v>
      </c>
      <c r="C62" t="n" s="5">
        <v>1</v>
      </c>
      <c r="D62" t="n" s="5">
        <v>2</v>
      </c>
      <c r="E62" t="n" s="5">
        <v>3</v>
      </c>
      <c r="F62" t="n" s="5">
        <v>3</v>
      </c>
      <c r="G62" t="n" s="5">
        <v>30</v>
      </c>
      <c r="H62" t="n" s="5">
        <v>35</v>
      </c>
    </row>
    <row r="63" spans="1:8">
      <c r="A63" t="s" s="4">
        <v>1196</v>
      </c>
      <c r="B63" t="n" s="5">
        <v>-101</v>
      </c>
      <c r="C63" t="n" s="5">
        <v>-175</v>
      </c>
      <c r="D63" t="n" s="5">
        <v>-304</v>
      </c>
      <c r="E63" t="n" s="5">
        <v>-527</v>
      </c>
      <c r="F63" t="n" s="5">
        <v>-702</v>
      </c>
      <c r="G63" t="n" s="5">
        <v>-284</v>
      </c>
      <c r="H63" t="n" s="5">
        <v>-245</v>
      </c>
    </row>
    <row r="64" spans="1:8">
      <c r="A64" t="s" s="4">
        <v>1185</v>
      </c>
      <c r="F64" t="n" s="5">
        <v>0</v>
      </c>
      <c r="G64" t="n" s="5">
        <v>0</v>
      </c>
      <c r="H64" t="n" s="5">
        <v>50</v>
      </c>
    </row>
    <row r="65" spans="1:8">
      <c r="A65" t="s" s="4">
        <v>1197</v>
      </c>
      <c r="B65" t="n" s="6">
        <v>-50</v>
      </c>
      <c r="C65" t="n" s="6">
        <v>-109</v>
      </c>
      <c r="D65" t="n" s="6">
        <v>-150</v>
      </c>
      <c r="E65" t="n" s="6">
        <v>-328</v>
      </c>
      <c r="F65" t="n" s="6">
        <v>-438</v>
      </c>
      <c r="G65" t="n" s="6">
        <v>108</v>
      </c>
      <c r="H65" t="n" s="6">
        <v>295</v>
      </c>
    </row>
  </sheetData>
  <mergeCells count="4">
    <mergeCell ref="A1:A2"/>
    <mergeCell ref="B1:C1"/>
    <mergeCell ref="D1:E1"/>
    <mergeCell ref="F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r="A1" t="s" s="1">
        <v>1198</v>
      </c>
      <c r="C1" t="s" s="2">
        <v>17</v>
      </c>
    </row>
    <row r="2" spans="1:5">
      <c r="C2" t="s" s="2">
        <v>19</v>
      </c>
      <c r="D2" t="s" s="2">
        <v>20</v>
      </c>
      <c r="E2" t="s" s="2">
        <v>21</v>
      </c>
    </row>
    <row r="3" spans="1:5">
      <c r="A3" t="s" s="3">
        <v>1199</v>
      </c>
    </row>
    <row r="4" spans="1:5">
      <c r="A4" t="s" s="4">
        <v>1200</v>
      </c>
      <c r="C4" t="s" s="4">
        <v>1201</v>
      </c>
    </row>
    <row r="5" spans="1:5">
      <c r="A5" t="s" s="4">
        <v>1202</v>
      </c>
      <c r="C5" t="s" s="4">
        <v>805</v>
      </c>
    </row>
    <row r="6" spans="1:5">
      <c r="A6" t="s" s="3">
        <v>1203</v>
      </c>
    </row>
    <row r="7" spans="1:5">
      <c r="A7" t="s" s="4">
        <v>1204</v>
      </c>
      <c r="C7" t="n" s="6">
        <v>47</v>
      </c>
      <c r="D7" t="n" s="6">
        <v>66</v>
      </c>
    </row>
    <row r="8" spans="1:5">
      <c r="A8" t="s" s="4">
        <v>1205</v>
      </c>
      <c r="C8" t="n" s="5">
        <v>-47</v>
      </c>
      <c r="D8" t="n" s="5">
        <v>-66</v>
      </c>
    </row>
    <row r="9" spans="1:5">
      <c r="A9" t="s" s="4">
        <v>1206</v>
      </c>
      <c r="C9" t="n" s="5">
        <v>2</v>
      </c>
      <c r="D9" t="n" s="5">
        <v>3</v>
      </c>
    </row>
    <row r="10" spans="1:5">
      <c r="A10" t="s" s="4">
        <v>1207</v>
      </c>
      <c r="C10" t="n" s="6">
        <v>-2</v>
      </c>
      <c r="D10" t="n" s="6">
        <v>-3</v>
      </c>
    </row>
    <row r="11" spans="1:5">
      <c r="A11" t="s" s="4">
        <v>1140</v>
      </c>
    </row>
    <row r="12" spans="1:5">
      <c r="A12" t="s" s="3">
        <v>1208</v>
      </c>
    </row>
    <row r="13" spans="1:5">
      <c r="A13" t="s" s="4">
        <v>1209</v>
      </c>
      <c r="B13" t="s" s="4">
        <v>487</v>
      </c>
      <c r="C13" t="s" s="4">
        <v>1210</v>
      </c>
      <c r="D13" t="s" s="4">
        <v>1211</v>
      </c>
      <c r="E13" t="s" s="4">
        <v>1212</v>
      </c>
    </row>
    <row r="14" spans="1:5">
      <c r="A14" t="s" s="4">
        <v>1213</v>
      </c>
      <c r="C14" t="s" s="4">
        <v>1131</v>
      </c>
      <c r="D14" t="s" s="4">
        <v>1131</v>
      </c>
      <c r="E14" t="s" s="4">
        <v>1131</v>
      </c>
    </row>
    <row r="15" spans="1:5">
      <c r="A15" t="s" s="4">
        <v>1214</v>
      </c>
      <c r="C15" t="s" s="4">
        <v>674</v>
      </c>
      <c r="D15" t="s" s="4">
        <v>674</v>
      </c>
      <c r="E15" t="s" s="4">
        <v>674</v>
      </c>
    </row>
    <row r="16" spans="1:5">
      <c r="A16" t="s" s="3">
        <v>1215</v>
      </c>
    </row>
    <row r="17" spans="1:5">
      <c r="A17" t="s" s="4">
        <v>1209</v>
      </c>
      <c r="C17" t="s" s="4">
        <v>1211</v>
      </c>
      <c r="D17" t="s" s="4">
        <v>1212</v>
      </c>
      <c r="E17" t="s" s="4">
        <v>1216</v>
      </c>
    </row>
    <row r="18" spans="1:5">
      <c r="A18" t="s" s="4">
        <v>1217</v>
      </c>
      <c r="C18" t="s" s="4">
        <v>1218</v>
      </c>
      <c r="D18" t="s" s="4">
        <v>1218</v>
      </c>
      <c r="E18" t="s" s="4">
        <v>1218</v>
      </c>
    </row>
    <row r="19" spans="1:5">
      <c r="A19" t="s" s="4">
        <v>1213</v>
      </c>
      <c r="C19" t="s" s="4">
        <v>1131</v>
      </c>
      <c r="D19" t="s" s="4">
        <v>1131</v>
      </c>
      <c r="E19" t="s" s="4">
        <v>1131</v>
      </c>
    </row>
    <row r="20" spans="1:5">
      <c r="A20" t="s" s="4">
        <v>1214</v>
      </c>
      <c r="C20" t="s" s="4">
        <v>674</v>
      </c>
      <c r="D20" t="s" s="4">
        <v>674</v>
      </c>
      <c r="E20" t="s" s="4">
        <v>674</v>
      </c>
    </row>
    <row r="21" spans="1:5">
      <c r="A21" t="s" s="4">
        <v>1145</v>
      </c>
    </row>
    <row r="22" spans="1:5">
      <c r="A22" t="s" s="3">
        <v>1208</v>
      </c>
    </row>
    <row r="23" spans="1:5">
      <c r="A23" t="s" s="4">
        <v>1209</v>
      </c>
      <c r="B23" t="s" s="4">
        <v>487</v>
      </c>
      <c r="C23" t="s" s="4">
        <v>1210</v>
      </c>
      <c r="D23" t="s" s="4">
        <v>1211</v>
      </c>
      <c r="E23" t="s" s="4">
        <v>1212</v>
      </c>
    </row>
    <row r="24" spans="1:5">
      <c r="A24" t="s" s="4">
        <v>1213</v>
      </c>
      <c r="C24" t="s" s="4">
        <v>1131</v>
      </c>
      <c r="D24" t="s" s="4">
        <v>1131</v>
      </c>
      <c r="E24" t="s" s="4">
        <v>1131</v>
      </c>
    </row>
    <row r="25" spans="1:5">
      <c r="A25" t="s" s="4">
        <v>1214</v>
      </c>
      <c r="C25" t="s" s="4">
        <v>674</v>
      </c>
      <c r="D25" t="s" s="4">
        <v>674</v>
      </c>
      <c r="E25" t="s" s="4">
        <v>674</v>
      </c>
    </row>
    <row r="26" spans="1:5">
      <c r="A26" t="s" s="3">
        <v>1215</v>
      </c>
    </row>
    <row r="27" spans="1:5">
      <c r="A27" t="s" s="4">
        <v>1209</v>
      </c>
      <c r="C27" t="s" s="4">
        <v>1211</v>
      </c>
      <c r="D27" t="s" s="4">
        <v>1212</v>
      </c>
      <c r="E27" t="s" s="4">
        <v>1216</v>
      </c>
    </row>
    <row r="28" spans="1:5">
      <c r="A28" t="s" s="4">
        <v>1217</v>
      </c>
      <c r="C28" t="s" s="4">
        <v>674</v>
      </c>
      <c r="D28" t="s" s="4">
        <v>674</v>
      </c>
      <c r="E28" t="s" s="4">
        <v>674</v>
      </c>
    </row>
    <row r="29" spans="1:5">
      <c r="A29" t="s" s="4">
        <v>1213</v>
      </c>
      <c r="C29" t="s" s="4">
        <v>1131</v>
      </c>
      <c r="D29" t="s" s="4">
        <v>1131</v>
      </c>
      <c r="E29" t="s" s="4">
        <v>1131</v>
      </c>
    </row>
    <row r="30" spans="1:5">
      <c r="A30" t="s" s="4">
        <v>1214</v>
      </c>
      <c r="C30" t="s" s="4">
        <v>674</v>
      </c>
      <c r="D30" t="s" s="4">
        <v>674</v>
      </c>
      <c r="E30" t="s" s="4">
        <v>674</v>
      </c>
    </row>
    <row r="31" spans="1:5">
      <c r="A31" t="s" s="4">
        <v>1147</v>
      </c>
    </row>
    <row r="32" spans="1:5">
      <c r="A32" t="s" s="3">
        <v>1208</v>
      </c>
    </row>
    <row r="33" spans="1:5">
      <c r="A33" t="s" s="4">
        <v>1209</v>
      </c>
      <c r="B33" t="s" s="4">
        <v>487</v>
      </c>
      <c r="C33" t="s" s="4">
        <v>1210</v>
      </c>
      <c r="D33" t="s" s="4">
        <v>1211</v>
      </c>
      <c r="E33" t="s" s="4">
        <v>1212</v>
      </c>
    </row>
    <row r="34" spans="1:5">
      <c r="A34" t="s" s="4">
        <v>1213</v>
      </c>
      <c r="C34" t="s" s="4">
        <v>1131</v>
      </c>
      <c r="D34" t="s" s="4">
        <v>1131</v>
      </c>
      <c r="E34" t="s" s="4">
        <v>1131</v>
      </c>
    </row>
    <row r="35" spans="1:5">
      <c r="A35" t="s" s="4">
        <v>1214</v>
      </c>
      <c r="C35" t="s" s="4">
        <v>1219</v>
      </c>
      <c r="D35" t="s" s="4">
        <v>1220</v>
      </c>
      <c r="E35" t="s" s="4">
        <v>1221</v>
      </c>
    </row>
    <row r="36" spans="1:5">
      <c r="A36" t="s" s="3">
        <v>1215</v>
      </c>
    </row>
    <row r="37" spans="1:5">
      <c r="A37" t="s" s="4">
        <v>1209</v>
      </c>
      <c r="C37" t="s" s="4">
        <v>1211</v>
      </c>
      <c r="D37" t="s" s="4">
        <v>1212</v>
      </c>
      <c r="E37" t="s" s="4">
        <v>1216</v>
      </c>
    </row>
    <row r="38" spans="1:5">
      <c r="A38" t="s" s="4">
        <v>1217</v>
      </c>
      <c r="C38" t="s" s="4">
        <v>826</v>
      </c>
      <c r="D38" t="s" s="4">
        <v>483</v>
      </c>
      <c r="E38" t="s" s="4">
        <v>1221</v>
      </c>
    </row>
    <row r="39" spans="1:5">
      <c r="A39" t="s" s="4">
        <v>1213</v>
      </c>
      <c r="C39" t="s" s="4">
        <v>1131</v>
      </c>
      <c r="D39" t="s" s="4">
        <v>1131</v>
      </c>
      <c r="E39" t="s" s="4">
        <v>1131</v>
      </c>
    </row>
    <row r="40" spans="1:5">
      <c r="A40" t="s" s="4">
        <v>1214</v>
      </c>
      <c r="C40" t="s" s="4">
        <v>1201</v>
      </c>
      <c r="D40" t="s" s="4">
        <v>1222</v>
      </c>
      <c r="E40" t="s" s="4">
        <v>1221</v>
      </c>
    </row>
    <row r="41" spans="1:5">
      <c r="A41" t="n"/>
    </row>
    <row r="42" spans="1:5">
      <c r="A42" t="s" s="4">
        <v>487</v>
      </c>
      <c r="B42" t="s" s="4">
        <v>1223</v>
      </c>
    </row>
  </sheetData>
  <mergeCells count="4">
    <mergeCell ref="A1:B2"/>
    <mergeCell ref="C1:E1"/>
    <mergeCell ref="A41:D41"/>
    <mergeCell ref="B42:D4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t="s" s="1">
        <v>1224</v>
      </c>
      <c r="B1" t="s" s="2">
        <v>562</v>
      </c>
    </row>
    <row r="2" spans="1:2">
      <c r="A2" t="s" s="4">
        <v>1140</v>
      </c>
    </row>
    <row r="3" spans="1:2">
      <c r="A3" t="s" s="3">
        <v>1141</v>
      </c>
    </row>
    <row r="4" spans="1:2">
      <c r="A4" t="n" s="5">
        <v>2015</v>
      </c>
      <c r="B4" t="n" s="6">
        <v>41100</v>
      </c>
    </row>
    <row r="5" spans="1:2">
      <c r="A5" t="n" s="5">
        <v>2016</v>
      </c>
      <c r="B5" t="n" s="5">
        <v>41400</v>
      </c>
    </row>
    <row r="6" spans="1:2">
      <c r="A6" t="n" s="5">
        <v>2017</v>
      </c>
      <c r="B6" t="n" s="5">
        <v>42100</v>
      </c>
    </row>
    <row r="7" spans="1:2">
      <c r="A7" t="n" s="5">
        <v>2018</v>
      </c>
      <c r="B7" t="n" s="5">
        <v>43300</v>
      </c>
    </row>
    <row r="8" spans="1:2">
      <c r="A8" t="n" s="5">
        <v>2019</v>
      </c>
      <c r="B8" t="n" s="5">
        <v>43900</v>
      </c>
    </row>
    <row r="9" spans="1:2">
      <c r="A9" t="s" s="4">
        <v>1225</v>
      </c>
      <c r="B9" t="n" s="5">
        <v>237300</v>
      </c>
    </row>
    <row r="10" spans="1:2">
      <c r="A10" t="s" s="4">
        <v>1145</v>
      </c>
    </row>
    <row r="11" spans="1:2">
      <c r="A11" t="s" s="3">
        <v>1141</v>
      </c>
    </row>
    <row r="12" spans="1:2">
      <c r="A12" t="n" s="5">
        <v>2015</v>
      </c>
      <c r="B12" t="n" s="5">
        <v>4386</v>
      </c>
    </row>
    <row r="13" spans="1:2">
      <c r="A13" t="n" s="5">
        <v>2016</v>
      </c>
      <c r="B13" t="n" s="5">
        <v>2595</v>
      </c>
    </row>
    <row r="14" spans="1:2">
      <c r="A14" t="n" s="5">
        <v>2017</v>
      </c>
      <c r="B14" t="n" s="5">
        <v>1940</v>
      </c>
    </row>
    <row r="15" spans="1:2">
      <c r="A15" t="n" s="5">
        <v>2018</v>
      </c>
      <c r="B15" t="n" s="5">
        <v>5346</v>
      </c>
    </row>
    <row r="16" spans="1:2">
      <c r="A16" t="n" s="5">
        <v>2019</v>
      </c>
      <c r="B16" t="n" s="5">
        <v>5811</v>
      </c>
    </row>
    <row r="17" spans="1:2">
      <c r="A17" t="s" s="4">
        <v>1225</v>
      </c>
      <c r="B17" t="n" s="5">
        <v>18759</v>
      </c>
    </row>
    <row r="18" spans="1:2">
      <c r="A18" t="s" s="4">
        <v>1147</v>
      </c>
    </row>
    <row r="19" spans="1:2">
      <c r="A19" t="s" s="3">
        <v>1141</v>
      </c>
    </row>
    <row r="20" spans="1:2">
      <c r="A20" t="n" s="5">
        <v>2015</v>
      </c>
      <c r="B20" t="n" s="5">
        <v>1080</v>
      </c>
    </row>
    <row r="21" spans="1:2">
      <c r="A21" t="n" s="5">
        <v>2016</v>
      </c>
      <c r="B21" t="n" s="5">
        <v>1136</v>
      </c>
    </row>
    <row r="22" spans="1:2">
      <c r="A22" t="n" s="5">
        <v>2017</v>
      </c>
      <c r="B22" t="n" s="5">
        <v>1113</v>
      </c>
    </row>
    <row r="23" spans="1:2">
      <c r="A23" t="n" s="5">
        <v>2018</v>
      </c>
      <c r="B23" t="n" s="5">
        <v>1085</v>
      </c>
    </row>
    <row r="24" spans="1:2">
      <c r="A24" t="n" s="5">
        <v>2019</v>
      </c>
      <c r="B24" t="n" s="5">
        <v>1062</v>
      </c>
    </row>
    <row r="25" spans="1:2">
      <c r="A25" t="s" s="4">
        <v>1225</v>
      </c>
      <c r="B25" t="n" s="5">
        <v>5935</v>
      </c>
    </row>
    <row r="26" spans="1:2">
      <c r="A26" t="s" s="4">
        <v>1226</v>
      </c>
      <c r="B26" t="n" s="5">
        <v>1429</v>
      </c>
    </row>
    <row r="27" spans="1:2">
      <c r="A27" t="s" s="4">
        <v>1227</v>
      </c>
      <c r="B27" t="n" s="5">
        <v>1414</v>
      </c>
    </row>
    <row r="28" spans="1:2">
      <c r="A28" t="s" s="4">
        <v>1228</v>
      </c>
      <c r="B28" t="n" s="5">
        <v>1398</v>
      </c>
    </row>
    <row r="29" spans="1:2">
      <c r="A29" t="s" s="4">
        <v>1229</v>
      </c>
      <c r="B29" t="n" s="5">
        <v>1380</v>
      </c>
    </row>
    <row r="30" spans="1:2">
      <c r="A30" t="s" s="4">
        <v>1230</v>
      </c>
      <c r="B30" t="n" s="5">
        <v>1362</v>
      </c>
    </row>
    <row r="31" spans="1:2">
      <c r="A31" t="s" s="4">
        <v>1231</v>
      </c>
      <c r="B31" t="n" s="6">
        <v>63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156</v>
      </c>
      <c r="B1" t="s" s="2">
        <v>1</v>
      </c>
      <c r="D1" t="s" s="2">
        <v>17</v>
      </c>
    </row>
    <row r="2" spans="1:6">
      <c r="B2" t="s" s="2">
        <v>2</v>
      </c>
      <c r="C2" t="s" s="2">
        <v>18</v>
      </c>
      <c r="D2" t="s" s="2">
        <v>19</v>
      </c>
      <c r="E2" t="s" s="2">
        <v>20</v>
      </c>
      <c r="F2" t="s" s="2">
        <v>21</v>
      </c>
    </row>
    <row r="3" spans="1:6">
      <c r="A3" t="s" s="3">
        <v>157</v>
      </c>
    </row>
    <row r="4" spans="1:6">
      <c r="A4" t="s" s="4">
        <v>51</v>
      </c>
      <c r="B4" t="n" s="6">
        <v>133364</v>
      </c>
      <c r="C4" t="n" s="6">
        <v>135747</v>
      </c>
      <c r="D4" t="n" s="6">
        <v>171835</v>
      </c>
      <c r="E4" t="n" s="6">
        <v>285728</v>
      </c>
      <c r="F4" t="n" s="6">
        <v>273821</v>
      </c>
    </row>
    <row r="5" spans="1:6">
      <c r="A5" t="s" s="3">
        <v>158</v>
      </c>
    </row>
    <row r="6" spans="1:6">
      <c r="A6" t="s" s="4">
        <v>35</v>
      </c>
      <c r="D6" t="n" s="5">
        <v>370962</v>
      </c>
      <c r="E6" t="n" s="5">
        <v>364324</v>
      </c>
      <c r="F6" t="n" s="5">
        <v>337952</v>
      </c>
    </row>
    <row r="7" spans="1:6">
      <c r="A7" t="s" s="4">
        <v>36</v>
      </c>
      <c r="B7" t="n" s="5">
        <v>314348</v>
      </c>
      <c r="C7" t="n" s="5">
        <v>312821</v>
      </c>
    </row>
    <row r="8" spans="1:6">
      <c r="A8" t="s" s="4">
        <v>37</v>
      </c>
      <c r="D8" t="n" s="5">
        <v>-5356</v>
      </c>
      <c r="E8" t="n" s="5">
        <v>24631</v>
      </c>
      <c r="F8" t="n" s="5">
        <v>55819</v>
      </c>
    </row>
    <row r="9" spans="1:6">
      <c r="A9" t="s" s="4">
        <v>38</v>
      </c>
      <c r="B9" t="n" s="5">
        <v>78389</v>
      </c>
      <c r="C9" t="n" s="5">
        <v>74554</v>
      </c>
      <c r="D9" t="n" s="5">
        <v>104096</v>
      </c>
      <c r="E9" t="n" s="5">
        <v>105897</v>
      </c>
      <c r="F9" t="n" s="5">
        <v>114177</v>
      </c>
    </row>
    <row r="10" spans="1:6">
      <c r="A10" t="s" s="4">
        <v>159</v>
      </c>
      <c r="B10" t="n" s="5">
        <v>51664</v>
      </c>
      <c r="C10" t="n" s="5">
        <v>51749</v>
      </c>
      <c r="D10" t="n" s="5">
        <v>56984</v>
      </c>
      <c r="E10" t="n" s="5">
        <v>122409</v>
      </c>
      <c r="F10" t="n" s="5">
        <v>100457</v>
      </c>
    </row>
    <row r="11" spans="1:6">
      <c r="A11" t="s" s="4">
        <v>160</v>
      </c>
      <c r="D11" t="n" s="5">
        <v>-4071</v>
      </c>
      <c r="E11" t="n" s="5">
        <v>0</v>
      </c>
      <c r="F11" t="n" s="5">
        <v>0</v>
      </c>
    </row>
    <row r="12" spans="1:6">
      <c r="A12" t="s" s="4">
        <v>161</v>
      </c>
      <c r="B12" t="n" s="5">
        <v>-7789</v>
      </c>
      <c r="C12" t="n" s="5">
        <v>4194</v>
      </c>
      <c r="D12" t="n" s="5">
        <v>80139</v>
      </c>
      <c r="E12" t="n" s="5">
        <v>-106540</v>
      </c>
      <c r="F12" t="n" s="5">
        <v>-146680</v>
      </c>
    </row>
    <row r="13" spans="1:6">
      <c r="A13" t="s" s="4">
        <v>162</v>
      </c>
      <c r="B13" t="n" s="5">
        <v>8045</v>
      </c>
      <c r="C13" t="n" s="5">
        <v>8026</v>
      </c>
      <c r="D13" t="n" s="5">
        <v>16349</v>
      </c>
      <c r="E13" t="n" s="5">
        <v>34250</v>
      </c>
      <c r="F13" t="n" s="5">
        <v>92681</v>
      </c>
    </row>
    <row r="14" spans="1:6">
      <c r="A14" t="s" s="4">
        <v>163</v>
      </c>
      <c r="B14" t="n" s="5">
        <v>-6490</v>
      </c>
      <c r="C14" t="n" s="5">
        <v>-5257</v>
      </c>
      <c r="D14" t="n" s="5">
        <v>-7002</v>
      </c>
      <c r="E14" t="n" s="5">
        <v>-15930</v>
      </c>
      <c r="F14" t="n" s="5">
        <v>-25469</v>
      </c>
    </row>
    <row r="15" spans="1:6">
      <c r="A15" t="s" s="4">
        <v>164</v>
      </c>
      <c r="B15" t="n" s="5">
        <v>-13500</v>
      </c>
      <c r="C15" t="n" s="5">
        <v>-9000</v>
      </c>
      <c r="D15" t="n" s="5">
        <v>-18000</v>
      </c>
      <c r="E15" t="n" s="5">
        <v>-20400</v>
      </c>
      <c r="F15" t="n" s="5">
        <v>-22800</v>
      </c>
    </row>
    <row r="16" spans="1:6">
      <c r="A16" t="s" s="4">
        <v>165</v>
      </c>
      <c r="B16" t="n" s="5">
        <v>-140958</v>
      </c>
      <c r="C16" t="n" s="5">
        <v>-115710</v>
      </c>
      <c r="D16" t="n" s="5">
        <v>-219604</v>
      </c>
      <c r="E16" t="n" s="5">
        <v>-122549</v>
      </c>
      <c r="F16" t="n" s="5">
        <v>-170374</v>
      </c>
    </row>
    <row r="17" spans="1:6">
      <c r="A17" t="s" s="4">
        <v>124</v>
      </c>
      <c r="B17" t="n" s="5">
        <v>26070</v>
      </c>
      <c r="C17" t="n" s="5">
        <v>-6907</v>
      </c>
      <c r="D17" t="n" s="5">
        <v>-8730</v>
      </c>
      <c r="E17" t="n" s="5">
        <v>50025</v>
      </c>
      <c r="F17" t="n" s="5">
        <v>14054</v>
      </c>
    </row>
    <row r="18" spans="1:6">
      <c r="A18" t="s" s="4">
        <v>166</v>
      </c>
      <c r="B18" t="n" s="5">
        <v>21042</v>
      </c>
      <c r="C18" t="n" s="5">
        <v>-5287</v>
      </c>
      <c r="D18" t="n" s="5">
        <v>-6003</v>
      </c>
      <c r="E18" t="n" s="5">
        <v>-24877</v>
      </c>
      <c r="F18" t="n" s="5">
        <v>-1644</v>
      </c>
    </row>
    <row r="19" spans="1:6">
      <c r="A19" t="s" s="4">
        <v>167</v>
      </c>
      <c r="B19" t="n" s="5">
        <v>-2570</v>
      </c>
      <c r="C19" t="n" s="5">
        <v>36822</v>
      </c>
      <c r="D19" t="n" s="5">
        <v>29765</v>
      </c>
      <c r="E19" t="n" s="5">
        <v>180015</v>
      </c>
      <c r="F19" t="n" s="5">
        <v>95166</v>
      </c>
    </row>
    <row r="20" spans="1:6">
      <c r="A20" t="s" s="3">
        <v>168</v>
      </c>
    </row>
    <row r="21" spans="1:6">
      <c r="A21" t="s" s="4">
        <v>169</v>
      </c>
      <c r="B21" t="n" s="5">
        <v>101998</v>
      </c>
      <c r="C21" t="n" s="5">
        <v>274463</v>
      </c>
      <c r="D21" t="n" s="5">
        <v>153434</v>
      </c>
      <c r="E21" t="n" s="5">
        <v>-103949</v>
      </c>
      <c r="F21" t="n" s="5">
        <v>35537</v>
      </c>
    </row>
    <row r="22" spans="1:6">
      <c r="A22" t="s" s="4">
        <v>170</v>
      </c>
      <c r="B22" t="n" s="5">
        <v>-1300</v>
      </c>
      <c r="C22" t="n" s="5">
        <v>4735</v>
      </c>
      <c r="D22" t="n" s="5">
        <v>4951</v>
      </c>
      <c r="E22" t="n" s="5">
        <v>-5787</v>
      </c>
      <c r="F22" t="n" s="5">
        <v>-6284</v>
      </c>
    </row>
    <row r="23" spans="1:6">
      <c r="A23" t="s" s="4">
        <v>171</v>
      </c>
      <c r="B23" t="n" s="5">
        <v>255</v>
      </c>
      <c r="C23" t="n" s="5">
        <v>-10032</v>
      </c>
      <c r="D23" t="n" s="5">
        <v>-2742</v>
      </c>
      <c r="E23" t="n" s="5">
        <v>21633</v>
      </c>
      <c r="F23" t="n" s="5">
        <v>11527</v>
      </c>
    </row>
    <row r="24" spans="1:6">
      <c r="A24" t="s" s="4">
        <v>84</v>
      </c>
      <c r="B24" t="n" s="5">
        <v>270</v>
      </c>
      <c r="C24" t="n" s="5">
        <v>297</v>
      </c>
      <c r="D24" t="n" s="5">
        <v>-4</v>
      </c>
      <c r="E24" t="n" s="5">
        <v>4499</v>
      </c>
      <c r="F24" t="n" s="5">
        <v>6174</v>
      </c>
    </row>
    <row r="25" spans="1:6">
      <c r="A25" t="s" s="4">
        <v>172</v>
      </c>
      <c r="B25" t="n" s="5">
        <v>-18399</v>
      </c>
      <c r="C25" t="n" s="5">
        <v>-14433</v>
      </c>
      <c r="D25" t="n" s="5">
        <v>-2136</v>
      </c>
      <c r="E25" t="n" s="5">
        <v>-5357</v>
      </c>
      <c r="F25" t="n" s="5">
        <v>393</v>
      </c>
    </row>
    <row r="26" spans="1:6">
      <c r="A26" t="s" s="4">
        <v>173</v>
      </c>
      <c r="B26" t="n" s="5">
        <v>29420</v>
      </c>
      <c r="C26" t="n" s="5">
        <v>-38331</v>
      </c>
      <c r="D26" t="n" s="5">
        <v>-27011</v>
      </c>
      <c r="E26" t="n" s="5">
        <v>-26649</v>
      </c>
      <c r="F26" t="n" s="5">
        <v>6647</v>
      </c>
    </row>
    <row r="27" spans="1:6">
      <c r="A27" t="s" s="4">
        <v>111</v>
      </c>
      <c r="B27" t="n" s="5">
        <v>-65736</v>
      </c>
      <c r="C27" t="n" s="5">
        <v>-54197</v>
      </c>
      <c r="D27" t="n" s="5">
        <v>9098</v>
      </c>
      <c r="E27" t="n" s="5">
        <v>4597</v>
      </c>
      <c r="F27" t="n" s="5">
        <v>-25963</v>
      </c>
    </row>
    <row r="28" spans="1:6">
      <c r="A28" t="s" s="4">
        <v>174</v>
      </c>
      <c r="B28" t="n" s="5">
        <v>-27727</v>
      </c>
      <c r="C28" t="n" s="5">
        <v>-27737</v>
      </c>
      <c r="D28" t="n" s="5">
        <v>-1777</v>
      </c>
      <c r="E28" t="n" s="5">
        <v>13936</v>
      </c>
      <c r="F28" t="n" s="5">
        <v>4896</v>
      </c>
    </row>
    <row r="29" spans="1:6">
      <c r="A29" t="s" s="4">
        <v>175</v>
      </c>
      <c r="B29" t="n" s="5">
        <v>-14400</v>
      </c>
      <c r="C29" t="n" s="5">
        <v>-11350</v>
      </c>
      <c r="D29" t="n" s="5">
        <v>6605</v>
      </c>
      <c r="E29" t="n" s="5">
        <v>-13838</v>
      </c>
      <c r="F29" t="n" s="5">
        <v>32598</v>
      </c>
    </row>
    <row r="30" spans="1:6">
      <c r="A30" t="s" s="4">
        <v>176</v>
      </c>
      <c r="B30" t="n" s="5">
        <v>465996</v>
      </c>
      <c r="C30" t="n" s="5">
        <v>605167</v>
      </c>
      <c r="D30" t="n" s="5">
        <v>701782</v>
      </c>
      <c r="E30" t="n" s="5">
        <v>766068</v>
      </c>
      <c r="F30" t="n" s="5">
        <v>782685</v>
      </c>
    </row>
    <row r="31" spans="1:6">
      <c r="A31" t="s" s="3">
        <v>177</v>
      </c>
    </row>
    <row r="32" spans="1:6">
      <c r="A32" t="s" s="4">
        <v>178</v>
      </c>
      <c r="B32" t="n" s="5">
        <v>-419389</v>
      </c>
      <c r="C32" t="n" s="5">
        <v>-343619</v>
      </c>
      <c r="D32" t="n" s="5">
        <v>-493130</v>
      </c>
      <c r="E32" t="n" s="5">
        <v>-567938</v>
      </c>
      <c r="F32" t="n" s="5">
        <v>-859791</v>
      </c>
    </row>
    <row r="33" spans="1:6">
      <c r="A33" t="s" s="4">
        <v>179</v>
      </c>
      <c r="B33" t="n" s="5">
        <v>0</v>
      </c>
      <c r="C33" t="n" s="5">
        <v>107876</v>
      </c>
      <c r="D33" t="n" s="5">
        <v>107876</v>
      </c>
      <c r="E33" t="n" s="5">
        <v>0</v>
      </c>
      <c r="F33" t="n" s="5">
        <v>205261</v>
      </c>
    </row>
    <row r="34" spans="1:6">
      <c r="A34" t="s" s="4">
        <v>180</v>
      </c>
      <c r="D34" t="n" s="5">
        <v>20296</v>
      </c>
      <c r="E34" t="n" s="5">
        <v>108362</v>
      </c>
      <c r="F34" t="n" s="5">
        <v>0</v>
      </c>
    </row>
    <row r="35" spans="1:6">
      <c r="A35" t="s" s="4">
        <v>77</v>
      </c>
      <c r="B35" t="n" s="5">
        <v>25827</v>
      </c>
      <c r="C35" t="n" s="5">
        <v>-47080</v>
      </c>
      <c r="D35" t="n" s="5">
        <v>-25692</v>
      </c>
      <c r="E35" t="n" s="5">
        <v>-3471</v>
      </c>
      <c r="F35" t="n" s="5">
        <v>483</v>
      </c>
    </row>
    <row r="36" spans="1:6">
      <c r="A36" t="s" s="4">
        <v>25</v>
      </c>
      <c r="B36" t="n" s="5">
        <v>2902</v>
      </c>
      <c r="C36" t="n" s="5">
        <v>-18439</v>
      </c>
      <c r="D36" t="n" s="5">
        <v>-4512</v>
      </c>
      <c r="E36" t="n" s="5">
        <v>-17871</v>
      </c>
      <c r="F36" t="n" s="5">
        <v>-38923</v>
      </c>
    </row>
    <row r="37" spans="1:6">
      <c r="A37" t="s" s="4">
        <v>181</v>
      </c>
      <c r="B37" t="n" s="5">
        <v>-390660</v>
      </c>
      <c r="C37" t="n" s="5">
        <v>-301262</v>
      </c>
      <c r="D37" t="n" s="5">
        <v>-395162</v>
      </c>
      <c r="E37" t="n" s="5">
        <v>-480918</v>
      </c>
      <c r="F37" t="n" s="5">
        <v>-692970</v>
      </c>
    </row>
    <row r="38" spans="1:6">
      <c r="A38" t="s" s="3">
        <v>182</v>
      </c>
    </row>
    <row r="39" spans="1:6">
      <c r="A39" t="s" s="4">
        <v>183</v>
      </c>
      <c r="B39" t="n" s="5">
        <v>-5500</v>
      </c>
      <c r="C39" t="n" s="5">
        <v>-142864</v>
      </c>
      <c r="D39" t="n" s="5">
        <v>-77000</v>
      </c>
      <c r="E39" t="n" s="5">
        <v>-26578</v>
      </c>
      <c r="F39" t="n" s="5">
        <v>148437</v>
      </c>
    </row>
    <row r="40" spans="1:6">
      <c r="A40" t="s" s="4">
        <v>184</v>
      </c>
      <c r="B40" t="n" s="5">
        <v>-192590</v>
      </c>
      <c r="C40" t="n" s="5">
        <v>-179614</v>
      </c>
      <c r="D40" t="n" s="5">
        <v>-223428</v>
      </c>
      <c r="E40" t="n" s="5">
        <v>-170821</v>
      </c>
      <c r="F40" t="n" s="5">
        <v>-88594</v>
      </c>
    </row>
    <row r="41" spans="1:6">
      <c r="A41" t="s" s="4">
        <v>185</v>
      </c>
      <c r="B41" t="n" s="5">
        <v>825000</v>
      </c>
      <c r="C41" t="n" s="5">
        <v>299000</v>
      </c>
      <c r="D41" t="n" s="5">
        <v>299000</v>
      </c>
      <c r="E41" t="n" s="5">
        <v>161860</v>
      </c>
      <c r="F41" t="n" s="5">
        <v>1314000</v>
      </c>
    </row>
    <row r="42" spans="1:6">
      <c r="A42" t="s" s="4">
        <v>186</v>
      </c>
      <c r="B42" t="n" s="5">
        <v>-711000</v>
      </c>
      <c r="C42" t="n" s="5">
        <v>-299000</v>
      </c>
      <c r="D42" t="n" s="5">
        <v>-299000</v>
      </c>
      <c r="E42" t="n" s="5">
        <v>-309860</v>
      </c>
      <c r="F42" t="n" s="5">
        <v>-1273000</v>
      </c>
    </row>
    <row r="43" spans="1:6">
      <c r="A43" t="s" s="4">
        <v>162</v>
      </c>
      <c r="B43" t="n" s="5">
        <v>-8045</v>
      </c>
      <c r="C43" t="n" s="5">
        <v>-8026</v>
      </c>
      <c r="D43" t="n" s="5">
        <v>-16349</v>
      </c>
      <c r="E43" t="n" s="5">
        <v>-34250</v>
      </c>
      <c r="F43" t="n" s="5">
        <v>-92681</v>
      </c>
    </row>
    <row r="44" spans="1:6">
      <c r="A44" t="s" s="4">
        <v>187</v>
      </c>
      <c r="B44" t="n" s="5">
        <v>-528</v>
      </c>
      <c r="C44" t="n" s="5">
        <v>8767</v>
      </c>
      <c r="D44" t="n" s="5">
        <v>3382</v>
      </c>
      <c r="E44" t="n" s="5">
        <v>3259</v>
      </c>
      <c r="F44" t="n" s="5">
        <v>430</v>
      </c>
    </row>
    <row r="45" spans="1:6">
      <c r="A45" t="s" s="4">
        <v>188</v>
      </c>
      <c r="B45" t="n" s="5">
        <v>-92663</v>
      </c>
      <c r="C45" t="n" s="5">
        <v>-321737</v>
      </c>
      <c r="D45" t="n" s="5">
        <v>-313395</v>
      </c>
      <c r="E45" t="n" s="5">
        <v>-376390</v>
      </c>
      <c r="F45" t="n" s="5">
        <v>8592</v>
      </c>
    </row>
    <row r="46" spans="1:6">
      <c r="A46" t="s" s="4">
        <v>189</v>
      </c>
      <c r="B46" t="n" s="5">
        <v>-17327</v>
      </c>
      <c r="C46" t="n" s="5">
        <v>-17832</v>
      </c>
      <c r="D46" t="n" s="5">
        <v>-6775</v>
      </c>
      <c r="E46" t="n" s="5">
        <v>-91240</v>
      </c>
      <c r="F46" t="n" s="5">
        <v>98307</v>
      </c>
    </row>
    <row r="47" spans="1:6">
      <c r="A47" t="s" s="4">
        <v>190</v>
      </c>
      <c r="B47" t="n" s="5">
        <v>37527</v>
      </c>
      <c r="C47" t="n" s="5">
        <v>44302</v>
      </c>
      <c r="D47" t="n" s="5">
        <v>44302</v>
      </c>
      <c r="E47" t="n" s="5">
        <v>135542</v>
      </c>
      <c r="F47" t="n" s="5">
        <v>37235</v>
      </c>
    </row>
    <row r="48" spans="1:6">
      <c r="A48" t="s" s="4">
        <v>191</v>
      </c>
      <c r="B48" t="n" s="5">
        <v>20200</v>
      </c>
      <c r="C48" t="n" s="5">
        <v>26470</v>
      </c>
      <c r="D48" t="n" s="5">
        <v>37527</v>
      </c>
      <c r="E48" t="n" s="5">
        <v>44302</v>
      </c>
      <c r="F48" t="n" s="5">
        <v>135542</v>
      </c>
    </row>
    <row r="49" spans="1:6">
      <c r="A49" t="s" s="3">
        <v>192</v>
      </c>
    </row>
    <row r="50" spans="1:6">
      <c r="A50" t="s" s="4">
        <v>193</v>
      </c>
      <c r="B50" t="n" s="5">
        <v>252251</v>
      </c>
      <c r="C50" t="n" s="5">
        <v>263921</v>
      </c>
      <c r="D50" t="n" s="5">
        <v>349402</v>
      </c>
      <c r="E50" t="n" s="5">
        <v>334041</v>
      </c>
      <c r="F50" t="n" s="5">
        <v>318305</v>
      </c>
    </row>
    <row r="51" spans="1:6">
      <c r="A51" t="s" s="4">
        <v>194</v>
      </c>
      <c r="B51" t="n" s="5">
        <v>0</v>
      </c>
      <c r="C51" t="n" s="5">
        <v>0</v>
      </c>
      <c r="D51" t="n" s="5">
        <v>0</v>
      </c>
      <c r="E51" t="n" s="5">
        <v>-4500</v>
      </c>
      <c r="F51" t="n" s="5">
        <v>-1898</v>
      </c>
    </row>
    <row r="52" spans="1:6">
      <c r="A52" t="s" s="4">
        <v>195</v>
      </c>
      <c r="B52" t="n" s="6">
        <v>43522</v>
      </c>
      <c r="C52" t="n" s="6">
        <v>61112</v>
      </c>
      <c r="D52" t="n" s="6">
        <v>51776</v>
      </c>
      <c r="E52" t="n" s="6">
        <v>49977</v>
      </c>
      <c r="F52" t="n" s="6">
        <v>79852</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1232</v>
      </c>
      <c r="C1" t="s" s="2">
        <v>17</v>
      </c>
    </row>
    <row r="2" spans="1:5">
      <c r="C2" t="s" s="2">
        <v>19</v>
      </c>
      <c r="D2" t="s" s="2">
        <v>20</v>
      </c>
      <c r="E2" t="s" s="2">
        <v>21</v>
      </c>
    </row>
    <row r="3" spans="1:5">
      <c r="A3" t="s" s="4">
        <v>1140</v>
      </c>
    </row>
    <row r="4" spans="1:5">
      <c r="A4" t="s" s="3">
        <v>1141</v>
      </c>
    </row>
    <row r="5" spans="1:5">
      <c r="A5" t="s" s="4">
        <v>1191</v>
      </c>
      <c r="C5" t="n" s="6">
        <v>626173</v>
      </c>
      <c r="D5" t="n" s="6">
        <v>615721</v>
      </c>
      <c r="E5" t="n" s="6">
        <v>531183</v>
      </c>
    </row>
    <row r="6" spans="1:5">
      <c r="A6" t="s" s="4">
        <v>1147</v>
      </c>
    </row>
    <row r="7" spans="1:5">
      <c r="A7" t="s" s="3">
        <v>1141</v>
      </c>
    </row>
    <row r="8" spans="1:5">
      <c r="A8" t="s" s="4">
        <v>1191</v>
      </c>
      <c r="C8" t="n" s="5">
        <v>8360</v>
      </c>
      <c r="D8" t="n" s="5">
        <v>8774</v>
      </c>
      <c r="E8" t="n" s="5">
        <v>7541</v>
      </c>
    </row>
    <row r="9" spans="1:5">
      <c r="A9" t="s" s="4">
        <v>1233</v>
      </c>
    </row>
    <row r="10" spans="1:5">
      <c r="A10" t="s" s="3">
        <v>1141</v>
      </c>
    </row>
    <row r="11" spans="1:5">
      <c r="A11" t="s" s="4">
        <v>1191</v>
      </c>
      <c r="C11" t="n" s="5">
        <v>65251</v>
      </c>
      <c r="D11" t="n" s="5">
        <v>62278</v>
      </c>
      <c r="E11" t="n" s="5">
        <v>55614</v>
      </c>
    </row>
    <row r="12" spans="1:5">
      <c r="A12" t="s" s="4">
        <v>1234</v>
      </c>
    </row>
    <row r="13" spans="1:5">
      <c r="A13" t="s" s="3">
        <v>1141</v>
      </c>
    </row>
    <row r="14" spans="1:5">
      <c r="A14" t="s" s="4">
        <v>1191</v>
      </c>
      <c r="C14" t="n" s="5">
        <v>625329</v>
      </c>
      <c r="D14" t="n" s="5">
        <v>615935</v>
      </c>
    </row>
    <row r="15" spans="1:5">
      <c r="A15" t="s" s="4">
        <v>1235</v>
      </c>
    </row>
    <row r="16" spans="1:5">
      <c r="A16" t="s" s="3">
        <v>1141</v>
      </c>
    </row>
    <row r="17" spans="1:5">
      <c r="A17" t="s" s="4">
        <v>1191</v>
      </c>
      <c r="C17" t="n" s="5">
        <v>350429</v>
      </c>
      <c r="D17" t="n" s="5">
        <v>431936</v>
      </c>
    </row>
    <row r="18" spans="1:5">
      <c r="A18" t="s" s="4">
        <v>1236</v>
      </c>
    </row>
    <row r="19" spans="1:5">
      <c r="A19" t="s" s="3">
        <v>1141</v>
      </c>
    </row>
    <row r="20" spans="1:5">
      <c r="A20" t="s" s="4">
        <v>1191</v>
      </c>
      <c r="C20" t="n" s="5">
        <v>209649</v>
      </c>
      <c r="D20" t="n" s="5">
        <v>121721</v>
      </c>
    </row>
    <row r="21" spans="1:5">
      <c r="A21" t="s" s="4">
        <v>1237</v>
      </c>
    </row>
    <row r="22" spans="1:5">
      <c r="A22" t="s" s="3">
        <v>1141</v>
      </c>
    </row>
    <row r="23" spans="1:5">
      <c r="A23" t="s" s="4">
        <v>1191</v>
      </c>
      <c r="C23" t="n" s="5">
        <v>65251</v>
      </c>
      <c r="D23" t="n" s="5">
        <v>62278</v>
      </c>
    </row>
    <row r="24" spans="1:5">
      <c r="A24" t="s" s="4">
        <v>1238</v>
      </c>
    </row>
    <row r="25" spans="1:5">
      <c r="A25" t="s" s="3">
        <v>1141</v>
      </c>
    </row>
    <row r="26" spans="1:5">
      <c r="A26" t="s" s="4">
        <v>1191</v>
      </c>
      <c r="C26" t="n" s="5">
        <v>8360</v>
      </c>
      <c r="D26" t="n" s="5">
        <v>8774</v>
      </c>
    </row>
    <row r="27" spans="1:5">
      <c r="A27" t="s" s="4">
        <v>1239</v>
      </c>
    </row>
    <row r="28" spans="1:5">
      <c r="A28" t="s" s="3">
        <v>1141</v>
      </c>
    </row>
    <row r="29" spans="1:5">
      <c r="A29" t="s" s="4">
        <v>1191</v>
      </c>
      <c r="C29" t="n" s="5">
        <v>8360</v>
      </c>
      <c r="D29" t="n" s="5">
        <v>8703</v>
      </c>
    </row>
    <row r="30" spans="1:5">
      <c r="A30" t="s" s="4">
        <v>1240</v>
      </c>
    </row>
    <row r="31" spans="1:5">
      <c r="A31" t="s" s="3">
        <v>1141</v>
      </c>
    </row>
    <row r="32" spans="1:5">
      <c r="A32" t="s" s="4">
        <v>1191</v>
      </c>
      <c r="C32" t="n" s="6">
        <v>0</v>
      </c>
      <c r="D32" t="n" s="5">
        <v>71</v>
      </c>
    </row>
    <row r="33" spans="1:5">
      <c r="A33" t="s" s="4">
        <v>1241</v>
      </c>
    </row>
    <row r="34" spans="1:5">
      <c r="A34" t="s" s="3">
        <v>1141</v>
      </c>
    </row>
    <row r="35" spans="1:5">
      <c r="A35" t="s" s="4">
        <v>1242</v>
      </c>
      <c r="C35" t="s" s="4">
        <v>767</v>
      </c>
    </row>
    <row r="36" spans="1:5">
      <c r="A36" t="s" s="4">
        <v>1243</v>
      </c>
      <c r="C36" t="s" s="4">
        <v>1244</v>
      </c>
    </row>
    <row r="37" spans="1:5">
      <c r="A37" t="s" s="4">
        <v>1245</v>
      </c>
      <c r="C37" t="s" s="4">
        <v>1246</v>
      </c>
    </row>
    <row r="38" spans="1:5">
      <c r="A38" t="s" s="4">
        <v>1247</v>
      </c>
    </row>
    <row r="39" spans="1:5">
      <c r="A39" t="s" s="3">
        <v>1141</v>
      </c>
    </row>
    <row r="40" spans="1:5">
      <c r="A40" t="s" s="4">
        <v>1191</v>
      </c>
      <c r="B40" t="s" s="4">
        <v>487</v>
      </c>
      <c r="C40" t="n" s="6">
        <v>203101</v>
      </c>
      <c r="D40" t="n" s="5">
        <v>193725</v>
      </c>
    </row>
    <row r="41" spans="1:5">
      <c r="A41" t="s" s="4">
        <v>1248</v>
      </c>
    </row>
    <row r="42" spans="1:5">
      <c r="A42" t="s" s="3">
        <v>1141</v>
      </c>
    </row>
    <row r="43" spans="1:5">
      <c r="A43" t="s" s="4">
        <v>1191</v>
      </c>
      <c r="B43" t="s" s="4">
        <v>487</v>
      </c>
      <c r="C43" t="n" s="5">
        <v>134765</v>
      </c>
      <c r="D43" t="n" s="5">
        <v>157874</v>
      </c>
    </row>
    <row r="44" spans="1:5">
      <c r="A44" t="s" s="4">
        <v>1249</v>
      </c>
    </row>
    <row r="45" spans="1:5">
      <c r="A45" t="s" s="3">
        <v>1141</v>
      </c>
    </row>
    <row r="46" spans="1:5">
      <c r="A46" t="s" s="4">
        <v>1191</v>
      </c>
      <c r="B46" t="s" s="4">
        <v>487</v>
      </c>
      <c r="C46" t="n" s="5">
        <v>68336</v>
      </c>
      <c r="D46" t="n" s="5">
        <v>35851</v>
      </c>
    </row>
    <row r="47" spans="1:5">
      <c r="A47" t="s" s="4">
        <v>1250</v>
      </c>
    </row>
    <row r="48" spans="1:5">
      <c r="A48" t="s" s="3">
        <v>1141</v>
      </c>
    </row>
    <row r="49" spans="1:5">
      <c r="A49" t="s" s="4">
        <v>1191</v>
      </c>
      <c r="B49" t="s" s="4">
        <v>487</v>
      </c>
      <c r="C49" t="n" s="6">
        <v>0</v>
      </c>
      <c r="D49" t="n" s="5">
        <v>0</v>
      </c>
    </row>
    <row r="50" spans="1:5">
      <c r="A50" t="s" s="4">
        <v>1251</v>
      </c>
    </row>
    <row r="51" spans="1:5">
      <c r="A51" t="s" s="3">
        <v>1141</v>
      </c>
    </row>
    <row r="52" spans="1:5">
      <c r="A52" t="s" s="4">
        <v>1242</v>
      </c>
      <c r="C52" t="s" s="4">
        <v>674</v>
      </c>
    </row>
    <row r="53" spans="1:5">
      <c r="A53" t="s" s="4">
        <v>1243</v>
      </c>
      <c r="C53" t="s" s="4">
        <v>1252</v>
      </c>
    </row>
    <row r="54" spans="1:5">
      <c r="A54" t="s" s="4">
        <v>1245</v>
      </c>
      <c r="C54" t="s" s="4">
        <v>1253</v>
      </c>
    </row>
    <row r="55" spans="1:5">
      <c r="A55" t="s" s="4">
        <v>1254</v>
      </c>
    </row>
    <row r="56" spans="1:5">
      <c r="A56" t="s" s="3">
        <v>1141</v>
      </c>
    </row>
    <row r="57" spans="1:5">
      <c r="A57" t="s" s="4">
        <v>1191</v>
      </c>
      <c r="B57" t="s" s="4">
        <v>489</v>
      </c>
      <c r="C57" t="n" s="6">
        <v>59657</v>
      </c>
      <c r="D57" t="n" s="5">
        <v>62867</v>
      </c>
    </row>
    <row r="58" spans="1:5">
      <c r="A58" t="s" s="4">
        <v>1255</v>
      </c>
    </row>
    <row r="59" spans="1:5">
      <c r="A59" t="s" s="3">
        <v>1141</v>
      </c>
    </row>
    <row r="60" spans="1:5">
      <c r="A60" t="s" s="4">
        <v>1191</v>
      </c>
      <c r="B60" t="s" s="4">
        <v>489</v>
      </c>
      <c r="C60" t="n" s="5">
        <v>59657</v>
      </c>
      <c r="D60" t="n" s="5">
        <v>62867</v>
      </c>
    </row>
    <row r="61" spans="1:5">
      <c r="A61" t="s" s="4">
        <v>1256</v>
      </c>
    </row>
    <row r="62" spans="1:5">
      <c r="A62" t="s" s="3">
        <v>1141</v>
      </c>
    </row>
    <row r="63" spans="1:5">
      <c r="A63" t="s" s="4">
        <v>1191</v>
      </c>
      <c r="B63" t="s" s="4">
        <v>489</v>
      </c>
      <c r="C63" t="n" s="5">
        <v>0</v>
      </c>
      <c r="D63" t="n" s="5">
        <v>0</v>
      </c>
    </row>
    <row r="64" spans="1:5">
      <c r="A64" t="s" s="4">
        <v>1257</v>
      </c>
    </row>
    <row r="65" spans="1:5">
      <c r="A65" t="s" s="3">
        <v>1141</v>
      </c>
    </row>
    <row r="66" spans="1:5">
      <c r="A66" t="s" s="4">
        <v>1191</v>
      </c>
      <c r="B66" t="s" s="4">
        <v>489</v>
      </c>
      <c r="C66" t="n" s="6">
        <v>0</v>
      </c>
      <c r="D66" t="n" s="5">
        <v>0</v>
      </c>
    </row>
    <row r="67" spans="1:5">
      <c r="A67" t="s" s="4">
        <v>1258</v>
      </c>
    </row>
    <row r="68" spans="1:5">
      <c r="A68" t="s" s="3">
        <v>1141</v>
      </c>
    </row>
    <row r="69" spans="1:5">
      <c r="A69" t="s" s="4">
        <v>1242</v>
      </c>
      <c r="C69" t="s" s="4">
        <v>683</v>
      </c>
    </row>
    <row r="70" spans="1:5">
      <c r="A70" t="s" s="4">
        <v>1243</v>
      </c>
      <c r="C70" t="s" s="4">
        <v>767</v>
      </c>
    </row>
    <row r="71" spans="1:5">
      <c r="A71" t="s" s="4">
        <v>1245</v>
      </c>
      <c r="C71" t="s" s="4">
        <v>1259</v>
      </c>
    </row>
    <row r="72" spans="1:5">
      <c r="A72" t="s" s="4">
        <v>1260</v>
      </c>
    </row>
    <row r="73" spans="1:5">
      <c r="A73" t="s" s="3">
        <v>1141</v>
      </c>
    </row>
    <row r="74" spans="1:5">
      <c r="A74" t="s" s="4">
        <v>1191</v>
      </c>
      <c r="B74" t="s" s="4">
        <v>494</v>
      </c>
      <c r="C74" t="n" s="6">
        <v>145157</v>
      </c>
      <c r="D74" t="n" s="5">
        <v>155004</v>
      </c>
    </row>
    <row r="75" spans="1:5">
      <c r="A75" t="s" s="4">
        <v>1261</v>
      </c>
    </row>
    <row r="76" spans="1:5">
      <c r="A76" t="s" s="3">
        <v>1141</v>
      </c>
    </row>
    <row r="77" spans="1:5">
      <c r="A77" t="s" s="4">
        <v>1191</v>
      </c>
      <c r="B77" t="s" s="4">
        <v>494</v>
      </c>
      <c r="C77" t="n" s="5">
        <v>71026</v>
      </c>
      <c r="D77" t="n" s="5">
        <v>76188</v>
      </c>
    </row>
    <row r="78" spans="1:5">
      <c r="A78" t="s" s="4">
        <v>1262</v>
      </c>
    </row>
    <row r="79" spans="1:5">
      <c r="A79" t="s" s="3">
        <v>1141</v>
      </c>
    </row>
    <row r="80" spans="1:5">
      <c r="A80" t="s" s="4">
        <v>1191</v>
      </c>
      <c r="B80" t="s" s="4">
        <v>494</v>
      </c>
      <c r="C80" t="n" s="5">
        <v>74131</v>
      </c>
      <c r="D80" t="n" s="5">
        <v>78816</v>
      </c>
    </row>
    <row r="81" spans="1:5">
      <c r="A81" t="s" s="4">
        <v>1263</v>
      </c>
    </row>
    <row r="82" spans="1:5">
      <c r="A82" t="s" s="3">
        <v>1141</v>
      </c>
    </row>
    <row r="83" spans="1:5">
      <c r="A83" t="s" s="4">
        <v>1191</v>
      </c>
      <c r="B83" t="s" s="4">
        <v>494</v>
      </c>
      <c r="C83" t="n" s="6">
        <v>0</v>
      </c>
      <c r="D83" t="n" s="5">
        <v>0</v>
      </c>
    </row>
    <row r="84" spans="1:5">
      <c r="A84" t="s" s="4">
        <v>1264</v>
      </c>
    </row>
    <row r="85" spans="1:5">
      <c r="A85" t="s" s="3">
        <v>1141</v>
      </c>
    </row>
    <row r="86" spans="1:5">
      <c r="A86" t="s" s="4">
        <v>1242</v>
      </c>
      <c r="C86" t="s" s="4">
        <v>1253</v>
      </c>
    </row>
    <row r="87" spans="1:5">
      <c r="A87" t="s" s="4">
        <v>1243</v>
      </c>
      <c r="C87" t="s" s="4">
        <v>767</v>
      </c>
    </row>
    <row r="88" spans="1:5">
      <c r="A88" t="s" s="4">
        <v>1245</v>
      </c>
      <c r="C88" t="s" s="4">
        <v>1259</v>
      </c>
    </row>
    <row r="89" spans="1:5">
      <c r="A89" t="s" s="4">
        <v>1265</v>
      </c>
    </row>
    <row r="90" spans="1:5">
      <c r="A90" t="s" s="3">
        <v>1141</v>
      </c>
    </row>
    <row r="91" spans="1:5">
      <c r="A91" t="s" s="4">
        <v>1191</v>
      </c>
      <c r="B91" t="s" s="4">
        <v>939</v>
      </c>
      <c r="C91" t="n" s="6">
        <v>139513</v>
      </c>
      <c r="D91" t="n" s="5">
        <v>135007</v>
      </c>
    </row>
    <row r="92" spans="1:5">
      <c r="A92" t="s" s="4">
        <v>1266</v>
      </c>
    </row>
    <row r="93" spans="1:5">
      <c r="A93" t="s" s="3">
        <v>1141</v>
      </c>
    </row>
    <row r="94" spans="1:5">
      <c r="A94" t="s" s="4">
        <v>1191</v>
      </c>
      <c r="B94" t="s" s="4">
        <v>939</v>
      </c>
      <c r="C94" t="n" s="5">
        <v>72331</v>
      </c>
      <c r="D94" t="n" s="5">
        <v>135007</v>
      </c>
    </row>
    <row r="95" spans="1:5">
      <c r="A95" t="s" s="4">
        <v>1267</v>
      </c>
    </row>
    <row r="96" spans="1:5">
      <c r="A96" t="s" s="3">
        <v>1141</v>
      </c>
    </row>
    <row r="97" spans="1:5">
      <c r="A97" t="s" s="4">
        <v>1191</v>
      </c>
      <c r="B97" t="s" s="4">
        <v>939</v>
      </c>
      <c r="C97" t="n" s="5">
        <v>67182</v>
      </c>
      <c r="D97" t="n" s="5">
        <v>0</v>
      </c>
    </row>
    <row r="98" spans="1:5">
      <c r="A98" t="s" s="4">
        <v>1268</v>
      </c>
    </row>
    <row r="99" spans="1:5">
      <c r="A99" t="s" s="3">
        <v>1141</v>
      </c>
    </row>
    <row r="100" spans="1:5">
      <c r="A100" t="s" s="4">
        <v>1191</v>
      </c>
      <c r="B100" t="s" s="4">
        <v>939</v>
      </c>
      <c r="C100" t="n" s="6">
        <v>0</v>
      </c>
      <c r="D100" t="n" s="5">
        <v>0</v>
      </c>
    </row>
    <row r="101" spans="1:5">
      <c r="A101" t="s" s="4">
        <v>1269</v>
      </c>
    </row>
    <row r="102" spans="1:5">
      <c r="A102" t="s" s="3">
        <v>1141</v>
      </c>
    </row>
    <row r="103" spans="1:5">
      <c r="A103" t="s" s="4">
        <v>1242</v>
      </c>
      <c r="C103" t="s" s="4">
        <v>674</v>
      </c>
    </row>
    <row r="104" spans="1:5">
      <c r="A104" t="s" s="4">
        <v>1243</v>
      </c>
      <c r="C104" t="s" s="4">
        <v>674</v>
      </c>
    </row>
    <row r="105" spans="1:5">
      <c r="A105" t="s" s="4">
        <v>1245</v>
      </c>
      <c r="C105" t="s" s="4">
        <v>683</v>
      </c>
    </row>
    <row r="106" spans="1:5">
      <c r="A106" t="s" s="4">
        <v>1270</v>
      </c>
    </row>
    <row r="107" spans="1:5">
      <c r="A107" t="s" s="3">
        <v>1141</v>
      </c>
    </row>
    <row r="108" spans="1:5">
      <c r="A108" t="s" s="4">
        <v>1242</v>
      </c>
      <c r="C108" t="s" s="4">
        <v>688</v>
      </c>
    </row>
    <row r="109" spans="1:5">
      <c r="A109" t="s" s="4">
        <v>1243</v>
      </c>
      <c r="C109" t="s" s="4">
        <v>683</v>
      </c>
    </row>
    <row r="110" spans="1:5">
      <c r="A110" t="s" s="4">
        <v>1245</v>
      </c>
      <c r="C110" t="s" s="4">
        <v>1253</v>
      </c>
    </row>
    <row r="111" spans="1:5">
      <c r="A111" t="s" s="4">
        <v>1271</v>
      </c>
    </row>
    <row r="112" spans="1:5">
      <c r="A112" t="s" s="3">
        <v>1141</v>
      </c>
    </row>
    <row r="113" spans="1:5">
      <c r="A113" t="s" s="4">
        <v>1191</v>
      </c>
      <c r="B113" t="s" s="4">
        <v>941</v>
      </c>
      <c r="C113" t="n" s="6">
        <v>65251</v>
      </c>
      <c r="D113" t="n" s="5">
        <v>62278</v>
      </c>
    </row>
    <row r="114" spans="1:5">
      <c r="A114" t="s" s="4">
        <v>1272</v>
      </c>
    </row>
    <row r="115" spans="1:5">
      <c r="A115" t="s" s="3">
        <v>1141</v>
      </c>
    </row>
    <row r="116" spans="1:5">
      <c r="A116" t="s" s="4">
        <v>1191</v>
      </c>
      <c r="B116" t="s" s="4">
        <v>941</v>
      </c>
      <c r="C116" t="n" s="5">
        <v>0</v>
      </c>
      <c r="D116" t="n" s="5">
        <v>0</v>
      </c>
    </row>
    <row r="117" spans="1:5">
      <c r="A117" t="s" s="4">
        <v>1273</v>
      </c>
    </row>
    <row r="118" spans="1:5">
      <c r="A118" t="s" s="3">
        <v>1141</v>
      </c>
    </row>
    <row r="119" spans="1:5">
      <c r="A119" t="s" s="4">
        <v>1191</v>
      </c>
      <c r="B119" t="s" s="4">
        <v>941</v>
      </c>
      <c r="C119" t="n" s="5">
        <v>0</v>
      </c>
      <c r="D119" t="n" s="5">
        <v>0</v>
      </c>
    </row>
    <row r="120" spans="1:5">
      <c r="A120" t="s" s="4">
        <v>1274</v>
      </c>
    </row>
    <row r="121" spans="1:5">
      <c r="A121" t="s" s="3">
        <v>1141</v>
      </c>
    </row>
    <row r="122" spans="1:5">
      <c r="A122" t="s" s="4">
        <v>1191</v>
      </c>
      <c r="B122" t="s" s="4">
        <v>941</v>
      </c>
      <c r="C122" t="n" s="6">
        <v>65251</v>
      </c>
      <c r="D122" t="n" s="5">
        <v>62278</v>
      </c>
    </row>
    <row r="123" spans="1:5">
      <c r="A123" t="s" s="4">
        <v>76</v>
      </c>
    </row>
    <row r="124" spans="1:5">
      <c r="A124" t="s" s="3">
        <v>1141</v>
      </c>
    </row>
    <row r="125" spans="1:5">
      <c r="A125" t="s" s="4">
        <v>1242</v>
      </c>
      <c r="C125" t="s" s="4">
        <v>674</v>
      </c>
    </row>
    <row r="126" spans="1:5">
      <c r="A126" t="s" s="4">
        <v>1243</v>
      </c>
      <c r="C126" t="s" s="4">
        <v>674</v>
      </c>
    </row>
    <row r="127" spans="1:5">
      <c r="A127" t="s" s="4">
        <v>1245</v>
      </c>
      <c r="C127" t="s" s="4">
        <v>688</v>
      </c>
    </row>
    <row r="128" spans="1:5">
      <c r="A128" t="s" s="4">
        <v>1275</v>
      </c>
    </row>
    <row r="129" spans="1:5">
      <c r="A129" t="s" s="3">
        <v>1141</v>
      </c>
    </row>
    <row r="130" spans="1:5">
      <c r="A130" t="s" s="4">
        <v>1191</v>
      </c>
      <c r="B130" t="s" s="4">
        <v>960</v>
      </c>
      <c r="C130" t="n" s="6">
        <v>12650</v>
      </c>
      <c r="D130" t="n" s="5">
        <v>7054</v>
      </c>
    </row>
    <row r="131" spans="1:5">
      <c r="A131" t="s" s="4">
        <v>1276</v>
      </c>
    </row>
    <row r="132" spans="1:5">
      <c r="A132" t="s" s="3">
        <v>1141</v>
      </c>
    </row>
    <row r="133" spans="1:5">
      <c r="A133" t="s" s="4">
        <v>1191</v>
      </c>
      <c r="B133" t="s" s="4">
        <v>960</v>
      </c>
      <c r="C133" t="n" s="5">
        <v>12650</v>
      </c>
      <c r="D133" t="n" s="5">
        <v>0</v>
      </c>
    </row>
    <row r="134" spans="1:5">
      <c r="A134" t="s" s="4">
        <v>1277</v>
      </c>
    </row>
    <row r="135" spans="1:5">
      <c r="A135" t="s" s="3">
        <v>1141</v>
      </c>
    </row>
    <row r="136" spans="1:5">
      <c r="A136" t="s" s="4">
        <v>1191</v>
      </c>
      <c r="B136" t="s" s="4">
        <v>960</v>
      </c>
      <c r="C136" t="n" s="5">
        <v>0</v>
      </c>
      <c r="D136" t="n" s="5">
        <v>7054</v>
      </c>
    </row>
    <row r="137" spans="1:5">
      <c r="A137" t="s" s="4">
        <v>1278</v>
      </c>
    </row>
    <row r="138" spans="1:5">
      <c r="A138" t="s" s="3">
        <v>1141</v>
      </c>
    </row>
    <row r="139" spans="1:5">
      <c r="A139" t="s" s="4">
        <v>1191</v>
      </c>
      <c r="B139" t="s" s="4">
        <v>960</v>
      </c>
      <c r="C139" t="n" s="5">
        <v>0</v>
      </c>
      <c r="D139" t="n" s="5">
        <v>0</v>
      </c>
    </row>
    <row r="140" spans="1:5">
      <c r="A140" t="s" s="4">
        <v>1279</v>
      </c>
    </row>
    <row r="141" spans="1:5">
      <c r="A141" t="s" s="3">
        <v>1141</v>
      </c>
    </row>
    <row r="142" spans="1:5">
      <c r="A142" t="s" s="4">
        <v>1191</v>
      </c>
      <c r="B142" t="s" s="4">
        <v>962</v>
      </c>
      <c r="C142" t="n" s="5">
        <v>59</v>
      </c>
      <c r="D142" t="n" s="5">
        <v>71</v>
      </c>
    </row>
    <row r="143" spans="1:5">
      <c r="A143" t="s" s="4">
        <v>1280</v>
      </c>
    </row>
    <row r="144" spans="1:5">
      <c r="A144" t="s" s="3">
        <v>1141</v>
      </c>
    </row>
    <row r="145" spans="1:5">
      <c r="A145" t="s" s="4">
        <v>1191</v>
      </c>
      <c r="B145" t="s" s="4">
        <v>962</v>
      </c>
      <c r="C145" t="n" s="5">
        <v>59</v>
      </c>
      <c r="D145" t="n" s="5">
        <v>0</v>
      </c>
    </row>
    <row r="146" spans="1:5">
      <c r="A146" t="s" s="4">
        <v>1281</v>
      </c>
    </row>
    <row r="147" spans="1:5">
      <c r="A147" t="s" s="3">
        <v>1141</v>
      </c>
    </row>
    <row r="148" spans="1:5">
      <c r="A148" t="s" s="4">
        <v>1191</v>
      </c>
      <c r="B148" t="s" s="4">
        <v>962</v>
      </c>
      <c r="C148" t="n" s="5">
        <v>0</v>
      </c>
      <c r="D148" t="n" s="5">
        <v>71</v>
      </c>
    </row>
    <row r="149" spans="1:5">
      <c r="A149" t="s" s="4">
        <v>1282</v>
      </c>
    </row>
    <row r="150" spans="1:5">
      <c r="A150" t="s" s="3">
        <v>1141</v>
      </c>
    </row>
    <row r="151" spans="1:5">
      <c r="A151" t="s" s="4">
        <v>1191</v>
      </c>
      <c r="C151" t="n" s="5">
        <v>844</v>
      </c>
      <c r="D151" t="n" s="5">
        <v>-417</v>
      </c>
    </row>
    <row r="152" spans="1:5">
      <c r="A152" t="s" s="4">
        <v>1283</v>
      </c>
    </row>
    <row r="153" spans="1:5">
      <c r="A153" t="s" s="3">
        <v>1141</v>
      </c>
    </row>
    <row r="154" spans="1:5">
      <c r="A154" t="s" s="4">
        <v>1191</v>
      </c>
      <c r="D154" t="n" s="5">
        <v>203</v>
      </c>
    </row>
    <row r="155" spans="1:5">
      <c r="A155" t="s" s="4">
        <v>1284</v>
      </c>
    </row>
    <row r="156" spans="1:5">
      <c r="A156" t="s" s="3">
        <v>1141</v>
      </c>
    </row>
    <row r="157" spans="1:5">
      <c r="A157" t="s" s="4">
        <v>1191</v>
      </c>
      <c r="C157" t="n" s="5">
        <v>407915</v>
      </c>
      <c r="D157" t="n" s="5">
        <v>411596</v>
      </c>
    </row>
    <row r="158" spans="1:5">
      <c r="A158" t="s" s="4">
        <v>1285</v>
      </c>
    </row>
    <row r="159" spans="1:5">
      <c r="A159" t="s" s="3">
        <v>1141</v>
      </c>
    </row>
    <row r="160" spans="1:5">
      <c r="A160" t="s" s="4">
        <v>1191</v>
      </c>
      <c r="C160" t="n" s="5">
        <v>265448</v>
      </c>
      <c r="D160" t="n" s="5">
        <v>296929</v>
      </c>
    </row>
    <row r="161" spans="1:5">
      <c r="A161" t="s" s="4">
        <v>1286</v>
      </c>
    </row>
    <row r="162" spans="1:5">
      <c r="A162" t="s" s="3">
        <v>1141</v>
      </c>
    </row>
    <row r="163" spans="1:5">
      <c r="A163" t="s" s="4">
        <v>1191</v>
      </c>
      <c r="C163" t="n" s="5">
        <v>142467</v>
      </c>
      <c r="D163" t="n" s="5">
        <v>114667</v>
      </c>
    </row>
    <row r="164" spans="1:5">
      <c r="A164" t="s" s="4">
        <v>1287</v>
      </c>
    </row>
    <row r="165" spans="1:5">
      <c r="A165" t="s" s="3">
        <v>1141</v>
      </c>
    </row>
    <row r="166" spans="1:5">
      <c r="A166" t="s" s="4">
        <v>1191</v>
      </c>
      <c r="C166" t="n" s="5">
        <v>0</v>
      </c>
      <c r="D166" t="n" s="5">
        <v>0</v>
      </c>
    </row>
    <row r="167" spans="1:5">
      <c r="A167" t="s" s="4">
        <v>1288</v>
      </c>
    </row>
    <row r="168" spans="1:5">
      <c r="A168" t="s" s="3">
        <v>1141</v>
      </c>
    </row>
    <row r="169" spans="1:5">
      <c r="A169" t="s" s="4">
        <v>1191</v>
      </c>
      <c r="B169" t="s" s="4">
        <v>964</v>
      </c>
      <c r="C169" t="n" s="5">
        <v>0</v>
      </c>
      <c r="D169" t="n" s="5">
        <v>0</v>
      </c>
    </row>
    <row r="170" spans="1:5">
      <c r="A170" t="s" s="4">
        <v>1289</v>
      </c>
    </row>
    <row r="171" spans="1:5">
      <c r="A171" t="s" s="3">
        <v>1141</v>
      </c>
    </row>
    <row r="172" spans="1:5">
      <c r="A172" t="s" s="4">
        <v>1191</v>
      </c>
      <c r="B172" t="s" s="4">
        <v>964</v>
      </c>
      <c r="C172" t="n" s="5">
        <v>0</v>
      </c>
      <c r="D172" t="n" s="5">
        <v>0</v>
      </c>
    </row>
    <row r="173" spans="1:5">
      <c r="A173" t="s" s="4">
        <v>1290</v>
      </c>
    </row>
    <row r="174" spans="1:5">
      <c r="A174" t="s" s="3">
        <v>1141</v>
      </c>
    </row>
    <row r="175" spans="1:5">
      <c r="A175" t="s" s="4">
        <v>1191</v>
      </c>
      <c r="B175" t="s" s="4">
        <v>964</v>
      </c>
      <c r="C175" t="n" s="5">
        <v>0</v>
      </c>
      <c r="D175" t="n" s="5">
        <v>0</v>
      </c>
    </row>
    <row r="176" spans="1:5">
      <c r="A176" t="s" s="4">
        <v>1291</v>
      </c>
    </row>
    <row r="177" spans="1:5">
      <c r="A177" t="s" s="3">
        <v>1141</v>
      </c>
    </row>
    <row r="178" spans="1:5">
      <c r="A178" t="s" s="4">
        <v>1191</v>
      </c>
      <c r="B178" t="s" s="4">
        <v>964</v>
      </c>
      <c r="C178" t="n" s="5">
        <v>0</v>
      </c>
      <c r="D178" t="n" s="5">
        <v>0</v>
      </c>
    </row>
    <row r="179" spans="1:5">
      <c r="A179" t="s" s="4">
        <v>1292</v>
      </c>
    </row>
    <row r="180" spans="1:5">
      <c r="A180" t="s" s="3">
        <v>1141</v>
      </c>
    </row>
    <row r="181" spans="1:5">
      <c r="A181" t="s" s="4">
        <v>1191</v>
      </c>
      <c r="C181" t="n" s="5">
        <v>0</v>
      </c>
      <c r="D181" t="n" s="5">
        <v>0</v>
      </c>
      <c r="E181" t="n" s="6">
        <v>0</v>
      </c>
    </row>
    <row r="182" spans="1:5">
      <c r="A182" t="s" s="4">
        <v>1293</v>
      </c>
    </row>
    <row r="183" spans="1:5">
      <c r="A183" t="s" s="3">
        <v>1141</v>
      </c>
    </row>
    <row r="184" spans="1:5">
      <c r="A184" t="s" s="4">
        <v>1191</v>
      </c>
      <c r="B184" t="s" s="4">
        <v>965</v>
      </c>
      <c r="C184" t="n" s="5">
        <v>8301</v>
      </c>
      <c r="D184" t="n" s="5">
        <v>8703</v>
      </c>
    </row>
    <row r="185" spans="1:5">
      <c r="A185" t="s" s="4">
        <v>1294</v>
      </c>
    </row>
    <row r="186" spans="1:5">
      <c r="A186" t="s" s="3">
        <v>1141</v>
      </c>
    </row>
    <row r="187" spans="1:5">
      <c r="A187" t="s" s="4">
        <v>1191</v>
      </c>
      <c r="B187" t="s" s="4">
        <v>965</v>
      </c>
      <c r="C187" t="n" s="5">
        <v>8301</v>
      </c>
      <c r="D187" t="n" s="5">
        <v>8703</v>
      </c>
    </row>
    <row r="188" spans="1:5">
      <c r="A188" t="s" s="4">
        <v>1295</v>
      </c>
    </row>
    <row r="189" spans="1:5">
      <c r="A189" t="s" s="3">
        <v>1141</v>
      </c>
    </row>
    <row r="190" spans="1:5">
      <c r="A190" t="s" s="4">
        <v>1191</v>
      </c>
      <c r="B190" t="s" s="4">
        <v>965</v>
      </c>
      <c r="C190" t="n" s="6">
        <v>0</v>
      </c>
      <c r="D190" t="n" s="6">
        <v>0</v>
      </c>
    </row>
    <row r="191" spans="1:5">
      <c r="A191" t="n"/>
    </row>
    <row r="192" spans="1:5">
      <c r="A192" t="s" s="4">
        <v>487</v>
      </c>
      <c r="B192" t="s" s="4">
        <v>1296</v>
      </c>
    </row>
    <row r="193" spans="1:5">
      <c r="A193" t="s" s="4">
        <v>489</v>
      </c>
      <c r="B193" t="s" s="4">
        <v>1297</v>
      </c>
    </row>
    <row r="194" spans="1:5">
      <c r="A194" t="s" s="4">
        <v>494</v>
      </c>
      <c r="B194" t="s" s="4">
        <v>1298</v>
      </c>
    </row>
    <row r="195" spans="1:5">
      <c r="A195" t="s" s="4">
        <v>939</v>
      </c>
      <c r="B195" t="s" s="4">
        <v>1299</v>
      </c>
    </row>
    <row r="196" spans="1:5">
      <c r="A196" t="s" s="4">
        <v>941</v>
      </c>
      <c r="B196" t="s" s="4">
        <v>1300</v>
      </c>
    </row>
    <row r="197" spans="1:5">
      <c r="A197" t="s" s="4">
        <v>960</v>
      </c>
      <c r="B197" t="s" s="4">
        <v>1301</v>
      </c>
    </row>
    <row r="198" spans="1:5">
      <c r="A198" t="s" s="4">
        <v>962</v>
      </c>
      <c r="B198" t="s" s="4">
        <v>1302</v>
      </c>
    </row>
    <row r="199" spans="1:5">
      <c r="A199" t="s" s="4">
        <v>964</v>
      </c>
      <c r="B199" t="s" s="4">
        <v>1303</v>
      </c>
    </row>
    <row r="200" spans="1:5">
      <c r="A200" t="s" s="4">
        <v>965</v>
      </c>
      <c r="B200" t="s" s="4">
        <v>1304</v>
      </c>
    </row>
  </sheetData>
  <mergeCells count="11">
    <mergeCell ref="A1:B2"/>
    <mergeCell ref="A191:D191"/>
    <mergeCell ref="B192:D192"/>
    <mergeCell ref="B193:D193"/>
    <mergeCell ref="B194:D194"/>
    <mergeCell ref="B195:D195"/>
    <mergeCell ref="B196:D196"/>
    <mergeCell ref="B197:D197"/>
    <mergeCell ref="B198:D198"/>
    <mergeCell ref="B199:D199"/>
    <mergeCell ref="B200:D20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1305</v>
      </c>
      <c r="C1" t="s" s="2">
        <v>17</v>
      </c>
    </row>
    <row r="2" spans="1:4">
      <c r="C2" t="s" s="2">
        <v>19</v>
      </c>
      <c r="D2" t="s" s="2">
        <v>20</v>
      </c>
    </row>
    <row r="3" spans="1:4">
      <c r="A3" t="s" s="3">
        <v>1306</v>
      </c>
    </row>
    <row r="4" spans="1:4">
      <c r="A4" t="s" s="4">
        <v>1165</v>
      </c>
      <c r="C4" t="n" s="6">
        <v>615721</v>
      </c>
      <c r="D4" t="n" s="6">
        <v>531183</v>
      </c>
    </row>
    <row r="5" spans="1:4">
      <c r="A5" t="s" s="4">
        <v>1168</v>
      </c>
      <c r="C5" t="n" s="5">
        <v>626173</v>
      </c>
      <c r="D5" t="n" s="5">
        <v>615721</v>
      </c>
    </row>
    <row r="6" spans="1:4">
      <c r="A6" t="s" s="4">
        <v>1307</v>
      </c>
    </row>
    <row r="7" spans="1:4">
      <c r="A7" t="s" s="3">
        <v>1306</v>
      </c>
    </row>
    <row r="8" spans="1:4">
      <c r="A8" t="s" s="4">
        <v>1165</v>
      </c>
      <c r="C8" t="n" s="5">
        <v>62278</v>
      </c>
      <c r="D8" t="n" s="5">
        <v>55614</v>
      </c>
    </row>
    <row r="9" spans="1:4">
      <c r="A9" t="s" s="4">
        <v>1308</v>
      </c>
      <c r="C9" t="n" s="5">
        <v>0</v>
      </c>
      <c r="D9" t="n" s="5">
        <v>0</v>
      </c>
    </row>
    <row r="10" spans="1:4">
      <c r="A10" t="s" s="4">
        <v>1309</v>
      </c>
      <c r="C10" t="n" s="5">
        <v>0</v>
      </c>
      <c r="D10" t="n" s="5">
        <v>0</v>
      </c>
    </row>
    <row r="11" spans="1:4">
      <c r="A11" t="s" s="4">
        <v>1310</v>
      </c>
      <c r="C11" t="n" s="5">
        <v>0</v>
      </c>
      <c r="D11" t="n" s="5">
        <v>0</v>
      </c>
    </row>
    <row r="12" spans="1:4">
      <c r="A12" t="s" s="4">
        <v>1311</v>
      </c>
      <c r="C12" t="n" s="5">
        <v>2973</v>
      </c>
      <c r="D12" t="n" s="5">
        <v>6664</v>
      </c>
    </row>
    <row r="13" spans="1:4">
      <c r="A13" t="s" s="4">
        <v>1312</v>
      </c>
      <c r="B13" t="s" s="4">
        <v>487</v>
      </c>
      <c r="C13" t="n" s="5">
        <v>0</v>
      </c>
      <c r="D13" t="n" s="5">
        <v>0</v>
      </c>
    </row>
    <row r="14" spans="1:4">
      <c r="A14" t="s" s="4">
        <v>1168</v>
      </c>
      <c r="C14" t="n" s="5">
        <v>65251</v>
      </c>
      <c r="D14" t="n" s="5">
        <v>62278</v>
      </c>
    </row>
    <row r="15" spans="1:4">
      <c r="A15" t="s" s="4">
        <v>1313</v>
      </c>
    </row>
    <row r="16" spans="1:4">
      <c r="A16" t="s" s="3">
        <v>1306</v>
      </c>
    </row>
    <row r="17" spans="1:4">
      <c r="A17" t="s" s="4">
        <v>1165</v>
      </c>
      <c r="C17" t="n" s="5">
        <v>62278</v>
      </c>
      <c r="D17" t="n" s="5">
        <v>55614</v>
      </c>
    </row>
    <row r="18" spans="1:4">
      <c r="A18" t="s" s="4">
        <v>1308</v>
      </c>
      <c r="C18" t="n" s="5">
        <v>0</v>
      </c>
      <c r="D18" t="n" s="5">
        <v>0</v>
      </c>
    </row>
    <row r="19" spans="1:4">
      <c r="A19" t="s" s="4">
        <v>1309</v>
      </c>
      <c r="C19" t="n" s="5">
        <v>0</v>
      </c>
      <c r="D19" t="n" s="5">
        <v>0</v>
      </c>
    </row>
    <row r="20" spans="1:4">
      <c r="A20" t="s" s="4">
        <v>1310</v>
      </c>
      <c r="C20" t="n" s="5">
        <v>0</v>
      </c>
      <c r="D20" t="n" s="5">
        <v>0</v>
      </c>
    </row>
    <row r="21" spans="1:4">
      <c r="A21" t="s" s="4">
        <v>1311</v>
      </c>
      <c r="C21" t="n" s="5">
        <v>2973</v>
      </c>
      <c r="D21" t="n" s="5">
        <v>6664</v>
      </c>
    </row>
    <row r="22" spans="1:4">
      <c r="A22" t="s" s="4">
        <v>1312</v>
      </c>
      <c r="B22" t="s" s="4">
        <v>487</v>
      </c>
      <c r="C22" t="n" s="5">
        <v>0</v>
      </c>
      <c r="D22" t="n" s="5">
        <v>0</v>
      </c>
    </row>
    <row r="23" spans="1:4">
      <c r="A23" t="s" s="4">
        <v>1168</v>
      </c>
      <c r="C23" t="n" s="5">
        <v>65251</v>
      </c>
      <c r="D23" t="n" s="5">
        <v>62278</v>
      </c>
    </row>
    <row r="24" spans="1:4">
      <c r="A24" t="s" s="4">
        <v>1314</v>
      </c>
    </row>
    <row r="25" spans="1:4">
      <c r="A25" t="s" s="3">
        <v>1306</v>
      </c>
    </row>
    <row r="26" spans="1:4">
      <c r="A26" t="s" s="4">
        <v>1165</v>
      </c>
      <c r="C26" t="n" s="5">
        <v>0</v>
      </c>
      <c r="D26" t="n" s="5">
        <v>0</v>
      </c>
    </row>
    <row r="27" spans="1:4">
      <c r="A27" t="s" s="4">
        <v>1308</v>
      </c>
      <c r="C27" t="n" s="5">
        <v>0</v>
      </c>
      <c r="D27" t="n" s="5">
        <v>0</v>
      </c>
    </row>
    <row r="28" spans="1:4">
      <c r="A28" t="s" s="4">
        <v>1309</v>
      </c>
      <c r="C28" t="n" s="5">
        <v>0</v>
      </c>
      <c r="D28" t="n" s="5">
        <v>0</v>
      </c>
    </row>
    <row r="29" spans="1:4">
      <c r="A29" t="s" s="4">
        <v>1310</v>
      </c>
      <c r="C29" t="n" s="5">
        <v>0</v>
      </c>
      <c r="D29" t="n" s="5">
        <v>0</v>
      </c>
    </row>
    <row r="30" spans="1:4">
      <c r="A30" t="s" s="4">
        <v>1311</v>
      </c>
      <c r="C30" t="n" s="5">
        <v>0</v>
      </c>
      <c r="D30" t="n" s="5">
        <v>0</v>
      </c>
    </row>
    <row r="31" spans="1:4">
      <c r="A31" t="s" s="4">
        <v>1312</v>
      </c>
      <c r="B31" t="s" s="4">
        <v>487</v>
      </c>
      <c r="C31" t="n" s="5">
        <v>0</v>
      </c>
      <c r="D31" t="n" s="5">
        <v>0</v>
      </c>
    </row>
    <row r="32" spans="1:4">
      <c r="A32" t="s" s="4">
        <v>1168</v>
      </c>
      <c r="C32" t="n" s="6">
        <v>0</v>
      </c>
      <c r="D32" t="n" s="6">
        <v>0</v>
      </c>
    </row>
    <row r="33" spans="1:4">
      <c r="A33" t="n"/>
    </row>
    <row r="34" spans="1:4">
      <c r="A34" t="s" s="4">
        <v>487</v>
      </c>
      <c r="B34" t="s" s="4">
        <v>1315</v>
      </c>
    </row>
  </sheetData>
  <mergeCells count="4">
    <mergeCell ref="A1:B2"/>
    <mergeCell ref="C1:D1"/>
    <mergeCell ref="A33:C33"/>
    <mergeCell ref="B34:C3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1316</v>
      </c>
      <c r="B1" t="s" s="2">
        <v>16</v>
      </c>
      <c r="D1" t="s" s="2">
        <v>1</v>
      </c>
      <c r="F1" t="s" s="2">
        <v>17</v>
      </c>
    </row>
    <row r="2" spans="1:8">
      <c r="B2" t="s" s="2">
        <v>2</v>
      </c>
      <c r="C2" t="s" s="2">
        <v>18</v>
      </c>
      <c r="D2" t="s" s="2">
        <v>2</v>
      </c>
      <c r="E2" t="s" s="2">
        <v>18</v>
      </c>
      <c r="F2" t="s" s="2">
        <v>19</v>
      </c>
      <c r="G2" t="s" s="2">
        <v>20</v>
      </c>
      <c r="H2" t="s" s="2">
        <v>21</v>
      </c>
    </row>
    <row r="3" spans="1:8">
      <c r="A3" t="s" s="3">
        <v>1317</v>
      </c>
    </row>
    <row r="4" spans="1:8">
      <c r="A4" t="s" s="4">
        <v>1318</v>
      </c>
      <c r="F4" t="n" s="6">
        <v>0</v>
      </c>
      <c r="G4" t="n" s="6">
        <v>0</v>
      </c>
      <c r="H4" t="n" s="6">
        <v>4268</v>
      </c>
    </row>
    <row r="5" spans="1:8">
      <c r="A5" t="s" s="4">
        <v>1319</v>
      </c>
      <c r="F5" t="n" s="5">
        <v>0</v>
      </c>
      <c r="G5" t="n" s="5">
        <v>0</v>
      </c>
      <c r="H5" t="n" s="5">
        <v>0</v>
      </c>
    </row>
    <row r="6" spans="1:8">
      <c r="A6" t="s" s="4">
        <v>1318</v>
      </c>
      <c r="F6" t="n" s="5">
        <v>57152</v>
      </c>
      <c r="G6" t="n" s="5">
        <v>122559</v>
      </c>
      <c r="H6" t="n" s="5">
        <v>100701</v>
      </c>
    </row>
    <row r="7" spans="1:8">
      <c r="A7" t="s" s="4">
        <v>1319</v>
      </c>
      <c r="F7" t="n" s="5">
        <v>-167</v>
      </c>
      <c r="G7" t="n" s="5">
        <v>-151</v>
      </c>
      <c r="H7" t="n" s="5">
        <v>-244</v>
      </c>
    </row>
    <row r="8" spans="1:8">
      <c r="A8" t="s" s="4">
        <v>1320</v>
      </c>
      <c r="B8" t="n" s="6">
        <v>-6880</v>
      </c>
      <c r="C8" t="n" s="6">
        <v>-4930</v>
      </c>
      <c r="D8" t="n" s="6">
        <v>51665</v>
      </c>
      <c r="E8" t="n" s="6">
        <v>51749</v>
      </c>
      <c r="F8" t="n" s="5">
        <v>56985</v>
      </c>
      <c r="G8" t="n" s="5">
        <v>122408</v>
      </c>
      <c r="H8" t="n" s="5">
        <v>104725</v>
      </c>
    </row>
    <row r="9" spans="1:8">
      <c r="A9" t="s" s="4">
        <v>345</v>
      </c>
    </row>
    <row r="10" spans="1:8">
      <c r="A10" t="s" s="3">
        <v>1317</v>
      </c>
    </row>
    <row r="11" spans="1:8">
      <c r="A11" t="s" s="4">
        <v>1318</v>
      </c>
      <c r="F11" t="n" s="5">
        <v>0</v>
      </c>
      <c r="G11" t="n" s="5">
        <v>0</v>
      </c>
      <c r="H11" t="n" s="5">
        <v>4268</v>
      </c>
    </row>
    <row r="12" spans="1:8">
      <c r="A12" t="s" s="4">
        <v>1319</v>
      </c>
      <c r="F12" t="n" s="5">
        <v>0</v>
      </c>
      <c r="G12" t="n" s="5">
        <v>0</v>
      </c>
      <c r="H12" t="n" s="5">
        <v>0</v>
      </c>
    </row>
    <row r="13" spans="1:8">
      <c r="A13" t="s" s="4">
        <v>1318</v>
      </c>
      <c r="F13" t="n" s="5">
        <v>89342</v>
      </c>
      <c r="G13" t="n" s="5">
        <v>160886</v>
      </c>
      <c r="H13" t="n" s="5">
        <v>145040</v>
      </c>
    </row>
    <row r="14" spans="1:8">
      <c r="A14" t="s" s="4">
        <v>1319</v>
      </c>
      <c r="F14" t="n" s="5">
        <v>0</v>
      </c>
      <c r="G14" t="n" s="5">
        <v>0</v>
      </c>
      <c r="H14" t="n" s="5">
        <v>0</v>
      </c>
    </row>
    <row r="15" spans="1:8">
      <c r="A15" t="s" s="4">
        <v>1320</v>
      </c>
      <c r="F15" t="n" s="6">
        <v>89342</v>
      </c>
      <c r="G15" t="n" s="6">
        <v>160886</v>
      </c>
      <c r="H15" t="n" s="6">
        <v>149308</v>
      </c>
    </row>
  </sheetData>
  <mergeCells count="4">
    <mergeCell ref="A1:A2"/>
    <mergeCell ref="B1:C1"/>
    <mergeCell ref="D1:E1"/>
    <mergeCell ref="F1:H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1321</v>
      </c>
      <c r="B1" t="s" s="2">
        <v>16</v>
      </c>
      <c r="D1" t="s" s="2">
        <v>1</v>
      </c>
      <c r="F1" t="s" s="2">
        <v>17</v>
      </c>
    </row>
    <row r="2" spans="1:8">
      <c r="B2" t="s" s="2">
        <v>2</v>
      </c>
      <c r="C2" t="s" s="2">
        <v>18</v>
      </c>
      <c r="D2" t="s" s="2">
        <v>2</v>
      </c>
      <c r="E2" t="s" s="2">
        <v>18</v>
      </c>
      <c r="F2" t="s" s="2">
        <v>19</v>
      </c>
      <c r="G2" t="s" s="2">
        <v>20</v>
      </c>
      <c r="H2" t="s" s="2">
        <v>21</v>
      </c>
    </row>
    <row r="3" spans="1:8">
      <c r="A3" t="s" s="3">
        <v>1317</v>
      </c>
    </row>
    <row r="4" spans="1:8">
      <c r="A4" t="s" s="4">
        <v>1322</v>
      </c>
      <c r="F4" t="s" s="4">
        <v>699</v>
      </c>
    </row>
    <row r="5" spans="1:8">
      <c r="A5" t="s" s="3">
        <v>1323</v>
      </c>
    </row>
    <row r="6" spans="1:8">
      <c r="A6" t="s" s="4">
        <v>1324</v>
      </c>
      <c r="F6" t="n" s="6">
        <v>80087</v>
      </c>
      <c r="G6" t="n" s="6">
        <v>142847</v>
      </c>
      <c r="H6" t="n" s="6">
        <v>132491</v>
      </c>
    </row>
    <row r="7" spans="1:8">
      <c r="A7" t="s" s="4">
        <v>1325</v>
      </c>
      <c r="F7" t="n" s="5">
        <v>-23073</v>
      </c>
      <c r="G7" t="n" s="5">
        <v>-22414</v>
      </c>
      <c r="H7" t="n" s="5">
        <v>-22188</v>
      </c>
    </row>
    <row r="8" spans="1:8">
      <c r="A8" t="s" s="4">
        <v>1326</v>
      </c>
      <c r="F8" t="n" s="5">
        <v>-3790</v>
      </c>
      <c r="G8" t="n" s="5">
        <v>-9406</v>
      </c>
      <c r="H8" t="n" s="5">
        <v>-16543</v>
      </c>
    </row>
    <row r="9" spans="1:8">
      <c r="A9" t="s" s="4">
        <v>1327</v>
      </c>
      <c r="F9" t="n" s="5">
        <v>2947</v>
      </c>
      <c r="G9" t="n" s="5">
        <v>7294</v>
      </c>
      <c r="H9" t="n" s="5">
        <v>9757</v>
      </c>
    </row>
    <row r="10" spans="1:8">
      <c r="A10" t="s" s="4">
        <v>1328</v>
      </c>
      <c r="F10" t="n" s="5">
        <v>7090</v>
      </c>
      <c r="G10" t="n" s="5">
        <v>9527</v>
      </c>
      <c r="H10" t="n" s="5">
        <v>8674</v>
      </c>
    </row>
    <row r="11" spans="1:8">
      <c r="A11" t="s" s="4">
        <v>1329</v>
      </c>
      <c r="F11" t="n" s="5">
        <v>-8808</v>
      </c>
      <c r="G11" t="n" s="5">
        <v>-7651</v>
      </c>
      <c r="H11" t="n" s="5">
        <v>-1007</v>
      </c>
    </row>
    <row r="12" spans="1:8">
      <c r="A12" t="s" s="4">
        <v>1330</v>
      </c>
      <c r="F12" t="n" s="5">
        <v>0</v>
      </c>
      <c r="G12" t="n" s="5">
        <v>1</v>
      </c>
      <c r="H12" t="n" s="5">
        <v>-4687</v>
      </c>
    </row>
    <row r="13" spans="1:8">
      <c r="A13" t="s" s="4">
        <v>1331</v>
      </c>
      <c r="F13" t="n" s="5">
        <v>2532</v>
      </c>
      <c r="G13" t="n" s="5">
        <v>2210</v>
      </c>
      <c r="H13" t="n" s="5">
        <v>-1772</v>
      </c>
    </row>
    <row r="14" spans="1:8">
      <c r="A14" t="s" s="4">
        <v>1320</v>
      </c>
      <c r="B14" t="n" s="6">
        <v>-6880</v>
      </c>
      <c r="C14" t="n" s="6">
        <v>-4930</v>
      </c>
      <c r="D14" t="n" s="6">
        <v>51665</v>
      </c>
      <c r="E14" t="n" s="6">
        <v>51749</v>
      </c>
      <c r="F14" t="n" s="6">
        <v>56985</v>
      </c>
      <c r="G14" t="n" s="6">
        <v>122408</v>
      </c>
      <c r="H14" t="n" s="6">
        <v>104725</v>
      </c>
    </row>
    <row r="15" spans="1:8">
      <c r="A15" t="s" s="4">
        <v>1332</v>
      </c>
      <c r="F15" t="s" s="4">
        <v>1333</v>
      </c>
      <c r="G15" t="s" s="4">
        <v>1259</v>
      </c>
      <c r="H15" t="s" s="4">
        <v>1334</v>
      </c>
    </row>
    <row r="16" spans="1:8">
      <c r="A16" t="s" s="4">
        <v>345</v>
      </c>
    </row>
    <row r="17" spans="1:8">
      <c r="A17" t="s" s="3">
        <v>1323</v>
      </c>
    </row>
    <row r="18" spans="1:8">
      <c r="A18" t="s" s="4">
        <v>1324</v>
      </c>
      <c r="F18" t="n" s="6">
        <v>114084</v>
      </c>
      <c r="G18" t="n" s="6">
        <v>180955</v>
      </c>
      <c r="H18" t="n" s="6">
        <v>176917</v>
      </c>
    </row>
    <row r="19" spans="1:8">
      <c r="A19" t="s" s="4">
        <v>1325</v>
      </c>
      <c r="F19" t="n" s="5">
        <v>-23073</v>
      </c>
      <c r="G19" t="n" s="5">
        <v>-22414</v>
      </c>
      <c r="H19" t="n" s="5">
        <v>-22188</v>
      </c>
    </row>
    <row r="20" spans="1:8">
      <c r="A20" t="s" s="4">
        <v>1326</v>
      </c>
      <c r="F20" t="n" s="5">
        <v>-3790</v>
      </c>
      <c r="G20" t="n" s="5">
        <v>-9406</v>
      </c>
      <c r="H20" t="n" s="5">
        <v>-16543</v>
      </c>
    </row>
    <row r="21" spans="1:8">
      <c r="A21" t="s" s="4">
        <v>1327</v>
      </c>
      <c r="F21" t="n" s="5">
        <v>2947</v>
      </c>
      <c r="G21" t="n" s="5">
        <v>7294</v>
      </c>
      <c r="H21" t="n" s="5">
        <v>9757</v>
      </c>
    </row>
    <row r="22" spans="1:8">
      <c r="A22" t="s" s="4">
        <v>1328</v>
      </c>
      <c r="F22" t="n" s="5">
        <v>7090</v>
      </c>
      <c r="G22" t="n" s="5">
        <v>9527</v>
      </c>
      <c r="H22" t="n" s="5">
        <v>8674</v>
      </c>
    </row>
    <row r="23" spans="1:8">
      <c r="A23" t="s" s="4">
        <v>1329</v>
      </c>
      <c r="F23" t="n" s="5">
        <v>-8808</v>
      </c>
      <c r="G23" t="n" s="5">
        <v>-7651</v>
      </c>
      <c r="H23" t="n" s="5">
        <v>-1007</v>
      </c>
    </row>
    <row r="24" spans="1:8">
      <c r="A24" t="s" s="4">
        <v>1330</v>
      </c>
      <c r="F24" t="n" s="5">
        <v>0</v>
      </c>
      <c r="G24" t="n" s="5">
        <v>1</v>
      </c>
      <c r="H24" t="n" s="5">
        <v>-4687</v>
      </c>
    </row>
    <row r="25" spans="1:8">
      <c r="A25" t="s" s="4">
        <v>1331</v>
      </c>
      <c r="F25" t="n" s="5">
        <v>892</v>
      </c>
      <c r="G25" t="n" s="5">
        <v>2580</v>
      </c>
      <c r="H25" t="n" s="5">
        <v>-1615</v>
      </c>
    </row>
    <row r="26" spans="1:8">
      <c r="A26" t="s" s="4">
        <v>1320</v>
      </c>
      <c r="F26" t="n" s="6">
        <v>89342</v>
      </c>
      <c r="G26" t="n" s="6">
        <v>160886</v>
      </c>
      <c r="H26" t="n" s="6">
        <v>149308</v>
      </c>
    </row>
    <row r="27" spans="1:8">
      <c r="A27" t="s" s="4">
        <v>1332</v>
      </c>
      <c r="F27" t="s" s="4">
        <v>1335</v>
      </c>
      <c r="G27" t="s" s="4">
        <v>1336</v>
      </c>
      <c r="H27" t="s" s="4">
        <v>1337</v>
      </c>
    </row>
  </sheetData>
  <mergeCells count="4">
    <mergeCell ref="A1:A2"/>
    <mergeCell ref="B1:C1"/>
    <mergeCell ref="D1:E1"/>
    <mergeCell ref="F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1338</v>
      </c>
      <c r="B1" t="s" s="2">
        <v>19</v>
      </c>
      <c r="C1" t="s" s="2">
        <v>20</v>
      </c>
    </row>
    <row r="2" spans="1:3">
      <c r="A2" t="s" s="3">
        <v>1339</v>
      </c>
    </row>
    <row r="3" spans="1:3">
      <c r="A3" t="s" s="4">
        <v>1340</v>
      </c>
      <c r="B3" t="n" s="6">
        <v>1720730</v>
      </c>
      <c r="C3" t="n" s="6">
        <v>1625107</v>
      </c>
    </row>
    <row r="4" spans="1:3">
      <c r="A4" t="s" s="4">
        <v>1341</v>
      </c>
      <c r="B4" t="n" s="5">
        <v>95432</v>
      </c>
      <c r="C4" t="n" s="5">
        <v>146867</v>
      </c>
    </row>
    <row r="5" spans="1:3">
      <c r="A5" t="s" s="4">
        <v>1342</v>
      </c>
      <c r="B5" t="n" s="5">
        <v>73606</v>
      </c>
      <c r="C5" t="n" s="5">
        <v>76991</v>
      </c>
    </row>
    <row r="6" spans="1:3">
      <c r="A6" t="s" s="4">
        <v>1343</v>
      </c>
      <c r="B6" t="n" s="5">
        <v>200124</v>
      </c>
      <c r="C6" t="n" s="5">
        <v>202189</v>
      </c>
    </row>
    <row r="7" spans="1:3">
      <c r="A7" t="s" s="4">
        <v>1344</v>
      </c>
      <c r="B7" t="n" s="5">
        <v>2089892</v>
      </c>
      <c r="C7" t="n" s="5">
        <v>2051154</v>
      </c>
    </row>
    <row r="8" spans="1:3">
      <c r="A8" t="s" s="3">
        <v>1345</v>
      </c>
    </row>
    <row r="9" spans="1:3">
      <c r="A9" t="s" s="4">
        <v>1346</v>
      </c>
      <c r="B9" t="n" s="5">
        <v>-417684</v>
      </c>
      <c r="C9" t="n" s="5">
        <v>-374606</v>
      </c>
    </row>
    <row r="10" spans="1:3">
      <c r="A10" t="s" s="4">
        <v>1347</v>
      </c>
      <c r="B10" t="n" s="5">
        <v>-158604</v>
      </c>
      <c r="C10" t="n" s="5">
        <v>-135531</v>
      </c>
    </row>
    <row r="11" spans="1:3">
      <c r="A11" t="s" s="4">
        <v>1348</v>
      </c>
      <c r="B11" t="n" s="5">
        <v>-84344</v>
      </c>
      <c r="C11" t="n" s="5">
        <v>-71880</v>
      </c>
    </row>
    <row r="12" spans="1:3">
      <c r="A12" t="s" s="4">
        <v>1349</v>
      </c>
      <c r="B12" t="n" s="5">
        <v>-36227</v>
      </c>
      <c r="C12" t="n" s="5">
        <v>-7166</v>
      </c>
    </row>
    <row r="13" spans="1:3">
      <c r="A13" t="s" s="4">
        <v>1350</v>
      </c>
      <c r="B13" t="n" s="5">
        <v>-32121</v>
      </c>
      <c r="C13" t="n" s="5">
        <v>-60970</v>
      </c>
    </row>
    <row r="14" spans="1:3">
      <c r="A14" t="s" s="4">
        <v>1351</v>
      </c>
      <c r="B14" t="n" s="5">
        <v>-728980</v>
      </c>
      <c r="C14" t="n" s="5">
        <v>-650153</v>
      </c>
    </row>
    <row r="15" spans="1:3">
      <c r="A15" t="s" s="4">
        <v>139</v>
      </c>
      <c r="B15" t="n" s="5">
        <v>1360912</v>
      </c>
      <c r="C15" t="n" s="5">
        <v>1401001</v>
      </c>
    </row>
    <row r="16" spans="1:3">
      <c r="A16" t="s" s="4">
        <v>345</v>
      </c>
    </row>
    <row r="17" spans="1:3">
      <c r="A17" t="s" s="3">
        <v>1339</v>
      </c>
    </row>
    <row r="18" spans="1:3">
      <c r="A18" t="s" s="4">
        <v>1340</v>
      </c>
      <c r="B18" t="n" s="5">
        <v>1720730</v>
      </c>
      <c r="C18" t="n" s="5">
        <v>1625107</v>
      </c>
    </row>
    <row r="19" spans="1:3">
      <c r="A19" t="s" s="4">
        <v>1341</v>
      </c>
      <c r="B19" t="n" s="5">
        <v>94913</v>
      </c>
      <c r="C19" t="n" s="5">
        <v>146350</v>
      </c>
    </row>
    <row r="20" spans="1:3">
      <c r="A20" t="s" s="4">
        <v>1343</v>
      </c>
      <c r="B20" t="n" s="5">
        <v>171380</v>
      </c>
      <c r="C20" t="n" s="5">
        <v>131977</v>
      </c>
    </row>
    <row r="21" spans="1:3">
      <c r="A21" t="s" s="4">
        <v>1344</v>
      </c>
      <c r="B21" t="n" s="5">
        <v>1987023</v>
      </c>
      <c r="C21" t="n" s="5">
        <v>1903434</v>
      </c>
    </row>
    <row r="22" spans="1:3">
      <c r="A22" t="s" s="3">
        <v>1345</v>
      </c>
    </row>
    <row r="23" spans="1:3">
      <c r="A23" t="s" s="4">
        <v>1346</v>
      </c>
      <c r="B23" t="n" s="5">
        <v>-181514</v>
      </c>
      <c r="C23" t="n" s="5">
        <v>-173068</v>
      </c>
    </row>
    <row r="24" spans="1:3">
      <c r="A24" t="s" s="4">
        <v>1347</v>
      </c>
      <c r="B24" t="n" s="5">
        <v>-158604</v>
      </c>
      <c r="C24" t="n" s="5">
        <v>-135531</v>
      </c>
    </row>
    <row r="25" spans="1:3">
      <c r="A25" t="s" s="4">
        <v>1348</v>
      </c>
      <c r="B25" t="n" s="5">
        <v>-84344</v>
      </c>
      <c r="C25" t="n" s="5">
        <v>-71880</v>
      </c>
    </row>
    <row r="26" spans="1:3">
      <c r="A26" t="s" s="4">
        <v>1349</v>
      </c>
      <c r="B26" t="n" s="5">
        <v>-39067</v>
      </c>
      <c r="C26" t="n" s="5">
        <v>-9988</v>
      </c>
    </row>
    <row r="27" spans="1:3">
      <c r="A27" t="s" s="4">
        <v>1350</v>
      </c>
      <c r="B27" t="n" s="5">
        <v>-82084</v>
      </c>
      <c r="C27" t="n" s="5">
        <v>-69175</v>
      </c>
    </row>
    <row r="28" spans="1:3">
      <c r="A28" t="s" s="4">
        <v>1351</v>
      </c>
      <c r="B28" t="n" s="5">
        <v>-545613</v>
      </c>
      <c r="C28" t="n" s="5">
        <v>-459642</v>
      </c>
    </row>
    <row r="29" spans="1:3">
      <c r="A29" t="s" s="4">
        <v>139</v>
      </c>
      <c r="B29" t="n" s="6">
        <v>1441410</v>
      </c>
      <c r="C29" t="n" s="6">
        <v>144379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t="s" s="1">
        <v>1352</v>
      </c>
      <c r="B1" t="s" s="2">
        <v>2</v>
      </c>
      <c r="C1" t="s" s="2">
        <v>19</v>
      </c>
      <c r="D1" t="s" s="2">
        <v>20</v>
      </c>
    </row>
    <row r="2" spans="1:4">
      <c r="A2" t="s" s="3">
        <v>1317</v>
      </c>
    </row>
    <row r="3" spans="1:4">
      <c r="A3" t="s" s="4">
        <v>1353</v>
      </c>
      <c r="B3" t="n" s="6">
        <v>-162336</v>
      </c>
      <c r="C3" t="n" s="6">
        <v>-161445</v>
      </c>
      <c r="D3" t="n" s="6">
        <v>-86004</v>
      </c>
    </row>
    <row r="4" spans="1:4">
      <c r="A4" t="s" s="4">
        <v>1354</v>
      </c>
      <c r="B4" t="n" s="6">
        <v>1552461</v>
      </c>
      <c r="C4" t="n" s="5">
        <v>1522357</v>
      </c>
      <c r="D4" t="n" s="5">
        <v>1487005</v>
      </c>
    </row>
    <row r="5" spans="1:4">
      <c r="A5" t="s" s="4">
        <v>139</v>
      </c>
      <c r="C5" t="n" s="5">
        <v>1360912</v>
      </c>
      <c r="D5" t="n" s="5">
        <v>1401001</v>
      </c>
    </row>
    <row r="6" spans="1:4">
      <c r="A6" t="s" s="4">
        <v>345</v>
      </c>
    </row>
    <row r="7" spans="1:4">
      <c r="A7" t="s" s="3">
        <v>1317</v>
      </c>
    </row>
    <row r="8" spans="1:4">
      <c r="A8" t="s" s="4">
        <v>1353</v>
      </c>
      <c r="C8" t="n" s="5">
        <v>-208447</v>
      </c>
      <c r="D8" t="n" s="5">
        <v>-141058</v>
      </c>
    </row>
    <row r="9" spans="1:4">
      <c r="A9" t="s" s="4">
        <v>1354</v>
      </c>
      <c r="C9" t="n" s="5">
        <v>1649857</v>
      </c>
      <c r="D9" t="n" s="5">
        <v>1584850</v>
      </c>
    </row>
    <row r="10" spans="1:4">
      <c r="A10" t="s" s="4">
        <v>139</v>
      </c>
      <c r="C10" t="n" s="6">
        <v>1441410</v>
      </c>
      <c r="D10" t="n" s="6">
        <v>144379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s>
  <sheetData>
    <row r="1" spans="1:6">
      <c r="A1" t="s" s="1">
        <v>1355</v>
      </c>
      <c r="B1" t="s" s="2">
        <v>1356</v>
      </c>
      <c r="C1" t="s" s="2">
        <v>1357</v>
      </c>
      <c r="D1" t="s" s="2">
        <v>562</v>
      </c>
      <c r="E1" t="s" s="2">
        <v>431</v>
      </c>
      <c r="F1" t="s" s="2">
        <v>433</v>
      </c>
    </row>
    <row r="2" spans="1:6">
      <c r="A2" t="s" s="4">
        <v>1358</v>
      </c>
    </row>
    <row r="3" spans="1:6">
      <c r="A3" t="s" s="3">
        <v>1359</v>
      </c>
    </row>
    <row r="4" spans="1:6">
      <c r="A4" t="s" s="4">
        <v>1360</v>
      </c>
      <c r="C4" t="n" s="6">
        <v>400000</v>
      </c>
      <c r="D4" t="n" s="6">
        <v>1700000</v>
      </c>
      <c r="E4" t="n" s="6">
        <v>1700000</v>
      </c>
      <c r="F4" t="n" s="6">
        <v>1400000</v>
      </c>
    </row>
    <row r="5" spans="1:6">
      <c r="A5" t="s" s="4">
        <v>1361</v>
      </c>
    </row>
    <row r="6" spans="1:6">
      <c r="A6" t="s" s="3">
        <v>1359</v>
      </c>
    </row>
    <row r="7" spans="1:6">
      <c r="A7" t="s" s="4">
        <v>1362</v>
      </c>
      <c r="C7" t="s" s="4">
        <v>678</v>
      </c>
      <c r="D7" t="s" s="4">
        <v>678</v>
      </c>
    </row>
    <row r="8" spans="1:6">
      <c r="A8" t="s" s="4">
        <v>1363</v>
      </c>
    </row>
    <row r="9" spans="1:6">
      <c r="A9" t="s" s="3">
        <v>1359</v>
      </c>
    </row>
    <row r="10" spans="1:6">
      <c r="A10" t="s" s="4">
        <v>1362</v>
      </c>
      <c r="C10" t="s" s="4">
        <v>767</v>
      </c>
      <c r="D10" t="s" s="4">
        <v>767</v>
      </c>
    </row>
    <row r="11" spans="1:6">
      <c r="A11" t="s" s="4">
        <v>1364</v>
      </c>
    </row>
    <row r="12" spans="1:6">
      <c r="A12" t="s" s="3">
        <v>1359</v>
      </c>
    </row>
    <row r="13" spans="1:6">
      <c r="A13" t="s" s="4">
        <v>1365</v>
      </c>
      <c r="B13" t="n" s="6">
        <v>100000</v>
      </c>
    </row>
    <row r="14" spans="1:6">
      <c r="A14" t="s" s="4">
        <v>1366</v>
      </c>
    </row>
    <row r="15" spans="1:6">
      <c r="A15" t="s" s="3">
        <v>1359</v>
      </c>
    </row>
    <row r="16" spans="1:6">
      <c r="A16" t="s" s="4">
        <v>1367</v>
      </c>
      <c r="B16" t="n" s="5">
        <v>1</v>
      </c>
    </row>
    <row r="17" spans="1:6">
      <c r="A17" t="s" s="4">
        <v>1368</v>
      </c>
    </row>
    <row r="18" spans="1:6">
      <c r="A18" t="s" s="3">
        <v>1359</v>
      </c>
    </row>
    <row r="19" spans="1:6">
      <c r="A19" t="s" s="4">
        <v>1367</v>
      </c>
      <c r="B19" t="n" s="5">
        <v>1</v>
      </c>
    </row>
    <row r="20" spans="1:6">
      <c r="A20" t="s" s="4">
        <v>1369</v>
      </c>
    </row>
    <row r="21" spans="1:6">
      <c r="A21" t="s" s="3">
        <v>1359</v>
      </c>
    </row>
    <row r="22" spans="1:6">
      <c r="A22" t="s" s="4">
        <v>1367</v>
      </c>
      <c r="B22" t="n" s="5">
        <v>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17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4"/>
    <col customWidth="1" max="5" min="5" width="24"/>
    <col customWidth="1" max="6" min="6" width="21"/>
    <col customWidth="1" max="7" min="7" width="21"/>
  </cols>
  <sheetData>
    <row r="1" spans="1:7">
      <c r="A1" t="s" s="1">
        <v>1370</v>
      </c>
      <c r="B1" t="s" s="2">
        <v>17</v>
      </c>
    </row>
    <row r="2" spans="1:7">
      <c r="B2" t="s" s="2">
        <v>1371</v>
      </c>
      <c r="C2" t="s" s="2">
        <v>433</v>
      </c>
      <c r="D2" t="s" s="2">
        <v>1372</v>
      </c>
      <c r="E2" t="s" s="2">
        <v>1373</v>
      </c>
      <c r="F2" t="s" s="2">
        <v>1357</v>
      </c>
      <c r="G2" t="s" s="2">
        <v>431</v>
      </c>
    </row>
    <row r="3" spans="1:7">
      <c r="A3" t="s" s="3">
        <v>1374</v>
      </c>
    </row>
    <row r="4" spans="1:7">
      <c r="A4" t="s" s="4">
        <v>1375</v>
      </c>
      <c r="B4" t="s" s="4">
        <v>1376</v>
      </c>
    </row>
    <row r="5" spans="1:7">
      <c r="A5" t="s" s="4">
        <v>1377</v>
      </c>
      <c r="B5" t="n" s="6">
        <v>69661</v>
      </c>
      <c r="C5" t="n" s="6">
        <v>63365</v>
      </c>
      <c r="D5" t="n" s="6">
        <v>70188</v>
      </c>
    </row>
    <row r="6" spans="1:7">
      <c r="A6" t="s" s="4">
        <v>1378</v>
      </c>
      <c r="B6" t="n" s="5">
        <v>749</v>
      </c>
    </row>
    <row r="7" spans="1:7">
      <c r="A7" t="s" s="4">
        <v>1379</v>
      </c>
      <c r="B7" t="n" s="6">
        <v>82092</v>
      </c>
    </row>
    <row r="8" spans="1:7">
      <c r="A8" t="s" s="4">
        <v>1380</v>
      </c>
      <c r="B8" t="n" s="5">
        <v>32811</v>
      </c>
    </row>
    <row r="9" spans="1:7">
      <c r="A9" t="s" s="4">
        <v>1381</v>
      </c>
      <c r="B9" t="n" s="5">
        <v>14604</v>
      </c>
    </row>
    <row r="10" spans="1:7">
      <c r="A10" t="s" s="4">
        <v>1382</v>
      </c>
      <c r="B10" t="n" s="5">
        <v>256077</v>
      </c>
    </row>
    <row r="11" spans="1:7">
      <c r="A11" t="n" s="5">
        <v>2014</v>
      </c>
      <c r="B11" t="n" s="5">
        <v>206531</v>
      </c>
    </row>
    <row r="12" spans="1:7">
      <c r="A12" t="n" s="5">
        <v>2015</v>
      </c>
      <c r="B12" t="n" s="5">
        <v>248107</v>
      </c>
    </row>
    <row r="13" spans="1:7">
      <c r="A13" t="n" s="5">
        <v>2016</v>
      </c>
      <c r="B13" t="n" s="5">
        <v>285730</v>
      </c>
    </row>
    <row r="14" spans="1:7">
      <c r="A14" t="n" s="5">
        <v>2017</v>
      </c>
      <c r="B14" t="n" s="5">
        <v>271530</v>
      </c>
    </row>
    <row r="15" spans="1:7">
      <c r="A15" t="n" s="5">
        <v>2018</v>
      </c>
      <c r="B15" t="n" s="5">
        <v>264426</v>
      </c>
    </row>
    <row r="16" spans="1:7">
      <c r="A16" t="s" s="4">
        <v>876</v>
      </c>
      <c r="B16" t="n" s="5">
        <v>1998857</v>
      </c>
    </row>
    <row r="17" spans="1:7">
      <c r="A17" t="s" s="4">
        <v>139</v>
      </c>
      <c r="B17" t="n" s="6">
        <v>3275181</v>
      </c>
    </row>
    <row r="18" spans="1:7">
      <c r="A18" t="s" s="4">
        <v>1383</v>
      </c>
      <c r="B18" t="n" s="9">
        <v>12.1</v>
      </c>
      <c r="D18" t="n" s="9">
        <v>10.7</v>
      </c>
      <c r="E18" t="n" s="9">
        <v>6.1</v>
      </c>
    </row>
    <row r="19" spans="1:7">
      <c r="A19" t="s" s="4">
        <v>1384</v>
      </c>
      <c r="B19" t="n" s="6">
        <v>401400</v>
      </c>
      <c r="D19" t="n" s="6">
        <v>348700</v>
      </c>
      <c r="E19" t="n" s="6">
        <v>203100</v>
      </c>
    </row>
    <row r="20" spans="1:7">
      <c r="A20" t="s" s="4">
        <v>1385</v>
      </c>
      <c r="B20" t="s" s="4">
        <v>676</v>
      </c>
    </row>
    <row r="21" spans="1:7">
      <c r="A21" t="s" s="4">
        <v>1386</v>
      </c>
      <c r="B21" t="s" s="4">
        <v>676</v>
      </c>
    </row>
    <row r="22" spans="1:7">
      <c r="A22" t="s" s="4">
        <v>1387</v>
      </c>
    </row>
    <row r="23" spans="1:7">
      <c r="A23" t="s" s="3">
        <v>1374</v>
      </c>
    </row>
    <row r="24" spans="1:7">
      <c r="A24" t="n" s="5">
        <v>2014</v>
      </c>
      <c r="B24" t="n" s="6">
        <v>73023</v>
      </c>
    </row>
    <row r="25" spans="1:7">
      <c r="A25" t="n" s="5">
        <v>2015</v>
      </c>
      <c r="B25" t="n" s="5">
        <v>75360</v>
      </c>
    </row>
    <row r="26" spans="1:7">
      <c r="A26" t="n" s="5">
        <v>2016</v>
      </c>
      <c r="B26" t="n" s="5">
        <v>74851</v>
      </c>
    </row>
    <row r="27" spans="1:7">
      <c r="A27" t="n" s="5">
        <v>2017</v>
      </c>
      <c r="B27" t="n" s="5">
        <v>65981</v>
      </c>
    </row>
    <row r="28" spans="1:7">
      <c r="A28" t="n" s="5">
        <v>2018</v>
      </c>
      <c r="B28" t="n" s="5">
        <v>53837</v>
      </c>
    </row>
    <row r="29" spans="1:7">
      <c r="A29" t="s" s="4">
        <v>876</v>
      </c>
      <c r="B29" t="n" s="5">
        <v>644666</v>
      </c>
    </row>
    <row r="30" spans="1:7">
      <c r="A30" t="s" s="4">
        <v>139</v>
      </c>
      <c r="B30" t="n" s="5">
        <v>987718</v>
      </c>
    </row>
    <row r="31" spans="1:7">
      <c r="A31" t="s" s="4">
        <v>1388</v>
      </c>
    </row>
    <row r="32" spans="1:7">
      <c r="A32" t="s" s="3">
        <v>1374</v>
      </c>
    </row>
    <row r="33" spans="1:7">
      <c r="A33" t="n" s="5">
        <v>2014</v>
      </c>
      <c r="B33" t="n" s="5">
        <v>16136</v>
      </c>
    </row>
    <row r="34" spans="1:7">
      <c r="A34" t="n" s="5">
        <v>2015</v>
      </c>
      <c r="B34" t="n" s="5">
        <v>18884</v>
      </c>
    </row>
    <row r="35" spans="1:7">
      <c r="A35" t="n" s="5">
        <v>2016</v>
      </c>
      <c r="B35" t="n" s="5">
        <v>11823</v>
      </c>
    </row>
    <row r="36" spans="1:7">
      <c r="A36" t="n" s="5">
        <v>2017</v>
      </c>
      <c r="B36" t="n" s="5">
        <v>1257</v>
      </c>
    </row>
    <row r="37" spans="1:7">
      <c r="A37" t="n" s="5">
        <v>2018</v>
      </c>
      <c r="B37" t="n" s="5">
        <v>890</v>
      </c>
    </row>
    <row r="38" spans="1:7">
      <c r="A38" t="s" s="4">
        <v>139</v>
      </c>
      <c r="B38" t="n" s="5">
        <v>48990</v>
      </c>
    </row>
    <row r="39" spans="1:7">
      <c r="A39" t="s" s="4">
        <v>1389</v>
      </c>
    </row>
    <row r="40" spans="1:7">
      <c r="A40" t="s" s="3">
        <v>1374</v>
      </c>
    </row>
    <row r="41" spans="1:7">
      <c r="A41" t="n" s="5">
        <v>2014</v>
      </c>
      <c r="B41" t="n" s="5">
        <v>117372</v>
      </c>
    </row>
    <row r="42" spans="1:7">
      <c r="A42" t="n" s="5">
        <v>2015</v>
      </c>
      <c r="B42" t="n" s="5">
        <v>153863</v>
      </c>
    </row>
    <row r="43" spans="1:7">
      <c r="A43" t="n" s="5">
        <v>2016</v>
      </c>
      <c r="B43" t="n" s="5">
        <v>199056</v>
      </c>
    </row>
    <row r="44" spans="1:7">
      <c r="A44" t="n" s="5">
        <v>2017</v>
      </c>
      <c r="B44" t="n" s="5">
        <v>204292</v>
      </c>
    </row>
    <row r="45" spans="1:7">
      <c r="A45" t="n" s="5">
        <v>2018</v>
      </c>
      <c r="B45" t="n" s="5">
        <v>209699</v>
      </c>
    </row>
    <row r="46" spans="1:7">
      <c r="A46" t="s" s="4">
        <v>876</v>
      </c>
      <c r="B46" t="n" s="5">
        <v>1354191</v>
      </c>
    </row>
    <row r="47" spans="1:7">
      <c r="A47" t="s" s="4">
        <v>139</v>
      </c>
      <c r="B47" t="n" s="5">
        <v>2238473</v>
      </c>
    </row>
    <row r="48" spans="1:7">
      <c r="A48" t="s" s="4">
        <v>1390</v>
      </c>
    </row>
    <row r="49" spans="1:7">
      <c r="A49" t="s" s="3">
        <v>1374</v>
      </c>
    </row>
    <row r="50" spans="1:7">
      <c r="A50" t="n" s="5">
        <v>2014</v>
      </c>
      <c r="B50" t="n" s="5">
        <v>63600</v>
      </c>
    </row>
    <row r="51" spans="1:7">
      <c r="A51" t="s" s="4">
        <v>1391</v>
      </c>
      <c r="B51" t="n" s="5">
        <v>286700</v>
      </c>
    </row>
    <row r="52" spans="1:7">
      <c r="A52" t="s" s="4">
        <v>1392</v>
      </c>
    </row>
    <row r="53" spans="1:7">
      <c r="A53" t="s" s="3">
        <v>1374</v>
      </c>
    </row>
    <row r="54" spans="1:7">
      <c r="A54" t="n" s="5">
        <v>2014</v>
      </c>
      <c r="B54" t="n" s="5">
        <v>105800</v>
      </c>
    </row>
    <row r="55" spans="1:7">
      <c r="A55" t="n" s="5">
        <v>2015</v>
      </c>
      <c r="B55" t="n" s="5">
        <v>32400</v>
      </c>
    </row>
    <row r="56" spans="1:7">
      <c r="A56" t="n" s="5">
        <v>2016</v>
      </c>
      <c r="B56" t="n" s="5">
        <v>6500</v>
      </c>
    </row>
    <row r="57" spans="1:7">
      <c r="A57" t="s" s="4">
        <v>1393</v>
      </c>
    </row>
    <row r="58" spans="1:7">
      <c r="A58" t="s" s="3">
        <v>1374</v>
      </c>
    </row>
    <row r="59" spans="1:7">
      <c r="A59" t="s" s="4">
        <v>1394</v>
      </c>
      <c r="B59" t="n" s="5">
        <v>35700</v>
      </c>
    </row>
    <row r="60" spans="1:7">
      <c r="A60" t="s" s="4">
        <v>1395</v>
      </c>
    </row>
    <row r="61" spans="1:7">
      <c r="A61" t="s" s="3">
        <v>1374</v>
      </c>
    </row>
    <row r="62" spans="1:7">
      <c r="A62" t="n" s="5">
        <v>2014</v>
      </c>
      <c r="B62" t="n" s="5">
        <v>154121</v>
      </c>
    </row>
    <row r="63" spans="1:7">
      <c r="A63" t="n" s="5">
        <v>2015</v>
      </c>
      <c r="B63" t="n" s="5">
        <v>147424</v>
      </c>
    </row>
    <row r="64" spans="1:7">
      <c r="A64" t="n" s="5">
        <v>2016</v>
      </c>
      <c r="B64" t="n" s="5">
        <v>144751</v>
      </c>
    </row>
    <row r="65" spans="1:7">
      <c r="A65" t="n" s="5">
        <v>2017</v>
      </c>
      <c r="B65" t="n" s="5">
        <v>131484</v>
      </c>
    </row>
    <row r="66" spans="1:7">
      <c r="A66" t="n" s="5">
        <v>2018</v>
      </c>
      <c r="B66" t="n" s="5">
        <v>112249</v>
      </c>
    </row>
    <row r="67" spans="1:7">
      <c r="A67" t="s" s="4">
        <v>876</v>
      </c>
      <c r="B67" t="n" s="5">
        <v>373958</v>
      </c>
    </row>
    <row r="68" spans="1:7">
      <c r="A68" t="s" s="4">
        <v>139</v>
      </c>
      <c r="B68" t="n" s="5">
        <v>1063987</v>
      </c>
    </row>
    <row r="69" spans="1:7">
      <c r="A69" t="s" s="4">
        <v>1394</v>
      </c>
      <c r="B69" t="n" s="5">
        <v>155000</v>
      </c>
    </row>
    <row r="70" spans="1:7">
      <c r="A70" t="s" s="4">
        <v>1396</v>
      </c>
    </row>
    <row r="71" spans="1:7">
      <c r="A71" t="s" s="3">
        <v>1374</v>
      </c>
    </row>
    <row r="72" spans="1:7">
      <c r="A72" t="n" s="5">
        <v>2014</v>
      </c>
      <c r="B72" t="n" s="5">
        <v>6528</v>
      </c>
    </row>
    <row r="73" spans="1:7">
      <c r="A73" t="n" s="5">
        <v>2015</v>
      </c>
      <c r="B73" t="n" s="5">
        <v>5337</v>
      </c>
    </row>
    <row r="74" spans="1:7">
      <c r="A74" t="n" s="5">
        <v>2016</v>
      </c>
      <c r="B74" t="n" s="5">
        <v>5209</v>
      </c>
    </row>
    <row r="75" spans="1:7">
      <c r="A75" t="n" s="5">
        <v>2017</v>
      </c>
      <c r="B75" t="n" s="5">
        <v>1407</v>
      </c>
    </row>
    <row r="76" spans="1:7">
      <c r="A76" t="n" s="5">
        <v>2018</v>
      </c>
      <c r="B76" t="n" s="5">
        <v>1535</v>
      </c>
    </row>
    <row r="77" spans="1:7">
      <c r="A77" t="s" s="4">
        <v>876</v>
      </c>
      <c r="B77" t="n" s="5">
        <v>1258</v>
      </c>
    </row>
    <row r="78" spans="1:7">
      <c r="A78" t="s" s="4">
        <v>139</v>
      </c>
      <c r="B78" t="n" s="5">
        <v>21274</v>
      </c>
    </row>
    <row r="79" spans="1:7">
      <c r="A79" t="s" s="4">
        <v>1394</v>
      </c>
      <c r="B79" t="n" s="5">
        <v>6600</v>
      </c>
    </row>
    <row r="80" spans="1:7">
      <c r="A80" t="s" s="4">
        <v>1397</v>
      </c>
    </row>
    <row r="81" spans="1:7">
      <c r="A81" t="s" s="3">
        <v>1374</v>
      </c>
    </row>
    <row r="82" spans="1:7">
      <c r="A82" t="n" s="5">
        <v>2014</v>
      </c>
      <c r="B82" t="n" s="5">
        <v>160649</v>
      </c>
    </row>
    <row r="83" spans="1:7">
      <c r="A83" t="n" s="5">
        <v>2015</v>
      </c>
      <c r="B83" t="n" s="5">
        <v>152761</v>
      </c>
    </row>
    <row r="84" spans="1:7">
      <c r="A84" t="n" s="5">
        <v>2016</v>
      </c>
      <c r="B84" t="n" s="5">
        <v>149960</v>
      </c>
    </row>
    <row r="85" spans="1:7">
      <c r="A85" t="n" s="5">
        <v>2017</v>
      </c>
      <c r="B85" t="n" s="5">
        <v>132891</v>
      </c>
    </row>
    <row r="86" spans="1:7">
      <c r="A86" t="n" s="5">
        <v>2018</v>
      </c>
      <c r="B86" t="n" s="5">
        <v>113784</v>
      </c>
    </row>
    <row r="87" spans="1:7">
      <c r="A87" t="s" s="4">
        <v>876</v>
      </c>
      <c r="B87" t="n" s="5">
        <v>375216</v>
      </c>
    </row>
    <row r="88" spans="1:7">
      <c r="A88" t="s" s="4">
        <v>139</v>
      </c>
      <c r="B88" t="n" s="5">
        <v>1085261</v>
      </c>
    </row>
    <row r="89" spans="1:7">
      <c r="A89" t="s" s="4">
        <v>1398</v>
      </c>
    </row>
    <row r="90" spans="1:7">
      <c r="A90" t="s" s="3">
        <v>1374</v>
      </c>
    </row>
    <row r="91" spans="1:7">
      <c r="A91" t="n" s="5">
        <v>2014</v>
      </c>
      <c r="B91" t="n" s="5">
        <v>32979</v>
      </c>
    </row>
    <row r="92" spans="1:7">
      <c r="A92" t="n" s="5">
        <v>2015</v>
      </c>
      <c r="B92" t="n" s="5">
        <v>15650</v>
      </c>
    </row>
    <row r="93" spans="1:7">
      <c r="A93" t="n" s="5">
        <v>2016</v>
      </c>
      <c r="B93" t="n" s="5">
        <v>5558</v>
      </c>
    </row>
    <row r="94" spans="1:7">
      <c r="A94" t="n" s="5">
        <v>2017</v>
      </c>
      <c r="B94" t="n" s="5">
        <v>4064</v>
      </c>
    </row>
    <row r="95" spans="1:7">
      <c r="A95" t="n" s="5">
        <v>2018</v>
      </c>
      <c r="B95" t="n" s="5">
        <v>2372</v>
      </c>
    </row>
    <row r="96" spans="1:7">
      <c r="A96" t="s" s="4">
        <v>876</v>
      </c>
      <c r="B96" t="n" s="5">
        <v>23443</v>
      </c>
    </row>
    <row r="97" spans="1:7">
      <c r="A97" t="s" s="4">
        <v>139</v>
      </c>
      <c r="B97" t="n" s="5">
        <v>84066</v>
      </c>
    </row>
    <row r="98" spans="1:7">
      <c r="A98" t="s" s="4">
        <v>1399</v>
      </c>
    </row>
    <row r="99" spans="1:7">
      <c r="A99" t="s" s="3">
        <v>1374</v>
      </c>
    </row>
    <row r="100" spans="1:7">
      <c r="A100" t="n" s="5">
        <v>2014</v>
      </c>
      <c r="B100" t="n" s="5">
        <v>25402</v>
      </c>
    </row>
    <row r="101" spans="1:7">
      <c r="A101" t="n" s="5">
        <v>2015</v>
      </c>
      <c r="B101" t="n" s="5">
        <v>16081</v>
      </c>
    </row>
    <row r="102" spans="1:7">
      <c r="A102" t="n" s="5">
        <v>2016</v>
      </c>
      <c r="B102" t="n" s="5">
        <v>13362</v>
      </c>
    </row>
    <row r="103" spans="1:7">
      <c r="A103" t="n" s="5">
        <v>2017</v>
      </c>
      <c r="B103" t="n" s="5">
        <v>13996</v>
      </c>
    </row>
    <row r="104" spans="1:7">
      <c r="A104" t="n" s="5">
        <v>2018</v>
      </c>
      <c r="B104" t="n" s="5">
        <v>14602</v>
      </c>
    </row>
    <row r="105" spans="1:7">
      <c r="A105" t="s" s="4">
        <v>876</v>
      </c>
      <c r="B105" t="n" s="5">
        <v>51986</v>
      </c>
    </row>
    <row r="106" spans="1:7">
      <c r="A106" t="s" s="4">
        <v>139</v>
      </c>
      <c r="B106" t="n" s="5">
        <v>135429</v>
      </c>
    </row>
    <row r="107" spans="1:7">
      <c r="A107" t="s" s="4">
        <v>1400</v>
      </c>
    </row>
    <row r="108" spans="1:7">
      <c r="A108" t="s" s="3">
        <v>1374</v>
      </c>
    </row>
    <row r="109" spans="1:7">
      <c r="A109" t="n" s="5">
        <v>2014</v>
      </c>
      <c r="B109" t="n" s="5">
        <v>58381</v>
      </c>
    </row>
    <row r="110" spans="1:7">
      <c r="A110" t="n" s="5">
        <v>2015</v>
      </c>
      <c r="B110" t="n" s="5">
        <v>31731</v>
      </c>
    </row>
    <row r="111" spans="1:7">
      <c r="A111" t="n" s="5">
        <v>2016</v>
      </c>
      <c r="B111" t="n" s="5">
        <v>18920</v>
      </c>
    </row>
    <row r="112" spans="1:7">
      <c r="A112" t="n" s="5">
        <v>2017</v>
      </c>
      <c r="B112" t="n" s="5">
        <v>18060</v>
      </c>
    </row>
    <row r="113" spans="1:7">
      <c r="A113" t="n" s="5">
        <v>2018</v>
      </c>
      <c r="B113" t="n" s="5">
        <v>16974</v>
      </c>
    </row>
    <row r="114" spans="1:7">
      <c r="A114" t="s" s="4">
        <v>876</v>
      </c>
      <c r="B114" t="n" s="5">
        <v>75429</v>
      </c>
    </row>
    <row r="115" spans="1:7">
      <c r="A115" t="s" s="4">
        <v>139</v>
      </c>
      <c r="B115" t="n" s="6">
        <v>219495</v>
      </c>
    </row>
    <row r="116" spans="1:7">
      <c r="A116" t="s" s="4">
        <v>1401</v>
      </c>
    </row>
    <row r="117" spans="1:7">
      <c r="A117" t="s" s="3">
        <v>1374</v>
      </c>
    </row>
    <row r="118" spans="1:7">
      <c r="A118" t="s" s="4">
        <v>1402</v>
      </c>
      <c r="B118" t="s" s="4">
        <v>767</v>
      </c>
    </row>
    <row r="119" spans="1:7">
      <c r="A119" t="s" s="4">
        <v>1378</v>
      </c>
      <c r="B119" t="n" s="5">
        <v>156</v>
      </c>
    </row>
    <row r="120" spans="1:7">
      <c r="A120" t="s" s="4">
        <v>1379</v>
      </c>
      <c r="B120" t="n" s="6">
        <v>29854</v>
      </c>
    </row>
    <row r="121" spans="1:7">
      <c r="A121" t="s" s="4">
        <v>1380</v>
      </c>
      <c r="B121" t="n" s="5">
        <v>11009</v>
      </c>
    </row>
    <row r="122" spans="1:7">
      <c r="A122" t="s" s="4">
        <v>1381</v>
      </c>
      <c r="B122" t="n" s="5">
        <v>6174</v>
      </c>
    </row>
    <row r="123" spans="1:7">
      <c r="A123" t="s" s="4">
        <v>1382</v>
      </c>
      <c r="B123" t="n" s="6">
        <v>98191</v>
      </c>
    </row>
    <row r="124" spans="1:7">
      <c r="A124" t="s" s="4">
        <v>1403</v>
      </c>
    </row>
    <row r="125" spans="1:7">
      <c r="A125" t="s" s="3">
        <v>1374</v>
      </c>
    </row>
    <row r="126" spans="1:7">
      <c r="A126" t="s" s="4">
        <v>1402</v>
      </c>
      <c r="B126" t="s" s="4">
        <v>767</v>
      </c>
    </row>
    <row r="127" spans="1:7">
      <c r="A127" t="s" s="4">
        <v>1378</v>
      </c>
      <c r="B127" t="n" s="5">
        <v>325</v>
      </c>
    </row>
    <row r="128" spans="1:7">
      <c r="A128" t="s" s="4">
        <v>1379</v>
      </c>
      <c r="B128" t="n" s="6">
        <v>27583</v>
      </c>
    </row>
    <row r="129" spans="1:7">
      <c r="A129" t="s" s="4">
        <v>1380</v>
      </c>
      <c r="B129" t="n" s="5">
        <v>8245</v>
      </c>
    </row>
    <row r="130" spans="1:7">
      <c r="A130" t="s" s="4">
        <v>1381</v>
      </c>
      <c r="B130" t="n" s="5">
        <v>3343</v>
      </c>
    </row>
    <row r="131" spans="1:7">
      <c r="A131" t="s" s="4">
        <v>1382</v>
      </c>
      <c r="B131" t="n" s="6">
        <v>53299</v>
      </c>
    </row>
    <row r="132" spans="1:7">
      <c r="A132" t="s" s="4">
        <v>1112</v>
      </c>
    </row>
    <row r="133" spans="1:7">
      <c r="A133" t="s" s="3">
        <v>1374</v>
      </c>
    </row>
    <row r="134" spans="1:7">
      <c r="A134" t="s" s="4">
        <v>1402</v>
      </c>
      <c r="B134" t="s" s="4">
        <v>1404</v>
      </c>
    </row>
    <row r="135" spans="1:7">
      <c r="A135" t="s" s="4">
        <v>1378</v>
      </c>
      <c r="B135" t="n" s="5">
        <v>251</v>
      </c>
    </row>
    <row r="136" spans="1:7">
      <c r="A136" t="s" s="4">
        <v>1379</v>
      </c>
      <c r="B136" t="n" s="6">
        <v>17277</v>
      </c>
    </row>
    <row r="137" spans="1:7">
      <c r="A137" t="s" s="4">
        <v>1380</v>
      </c>
      <c r="B137" t="n" s="5">
        <v>9383</v>
      </c>
    </row>
    <row r="138" spans="1:7">
      <c r="A138" t="s" s="4">
        <v>1381</v>
      </c>
      <c r="B138" t="n" s="5">
        <v>2597</v>
      </c>
    </row>
    <row r="139" spans="1:7">
      <c r="A139" t="s" s="4">
        <v>1382</v>
      </c>
      <c r="B139" t="n" s="6">
        <v>64931</v>
      </c>
    </row>
    <row r="140" spans="1:7">
      <c r="A140" t="s" s="4">
        <v>1111</v>
      </c>
    </row>
    <row r="141" spans="1:7">
      <c r="A141" t="s" s="3">
        <v>1374</v>
      </c>
    </row>
    <row r="142" spans="1:7">
      <c r="A142" t="s" s="4">
        <v>1402</v>
      </c>
      <c r="B142" t="s" s="4">
        <v>642</v>
      </c>
    </row>
    <row r="143" spans="1:7">
      <c r="A143" t="s" s="4">
        <v>1378</v>
      </c>
      <c r="B143" t="n" s="5">
        <v>8</v>
      </c>
    </row>
    <row r="144" spans="1:7">
      <c r="A144" t="s" s="4">
        <v>1379</v>
      </c>
      <c r="B144" t="n" s="6">
        <v>3689</v>
      </c>
    </row>
    <row r="145" spans="1:7">
      <c r="A145" t="s" s="4">
        <v>1380</v>
      </c>
      <c r="B145" t="n" s="5">
        <v>2087</v>
      </c>
    </row>
    <row r="146" spans="1:7">
      <c r="A146" t="s" s="4">
        <v>1381</v>
      </c>
      <c r="B146" t="n" s="5">
        <v>1245</v>
      </c>
    </row>
    <row r="147" spans="1:7">
      <c r="A147" t="s" s="4">
        <v>1382</v>
      </c>
      <c r="B147" t="n" s="6">
        <v>19828</v>
      </c>
    </row>
    <row r="148" spans="1:7">
      <c r="A148" t="s" s="4">
        <v>1405</v>
      </c>
    </row>
    <row r="149" spans="1:7">
      <c r="A149" t="s" s="3">
        <v>1374</v>
      </c>
    </row>
    <row r="150" spans="1:7">
      <c r="A150" t="s" s="4">
        <v>1402</v>
      </c>
      <c r="B150" t="s" s="4">
        <v>642</v>
      </c>
    </row>
    <row r="151" spans="1:7">
      <c r="A151" t="s" s="4">
        <v>1378</v>
      </c>
      <c r="B151" t="n" s="5">
        <v>9</v>
      </c>
    </row>
    <row r="152" spans="1:7">
      <c r="A152" t="s" s="4">
        <v>1379</v>
      </c>
      <c r="B152" t="n" s="6">
        <v>3689</v>
      </c>
    </row>
    <row r="153" spans="1:7">
      <c r="A153" t="s" s="4">
        <v>1380</v>
      </c>
      <c r="B153" t="n" s="5">
        <v>2087</v>
      </c>
    </row>
    <row r="154" spans="1:7">
      <c r="A154" t="s" s="4">
        <v>1381</v>
      </c>
      <c r="B154" t="n" s="5">
        <v>1245</v>
      </c>
    </row>
    <row r="155" spans="1:7">
      <c r="A155" t="s" s="4">
        <v>1382</v>
      </c>
      <c r="B155" t="n" s="5">
        <v>19828</v>
      </c>
    </row>
    <row r="156" spans="1:7">
      <c r="A156" t="s" s="4">
        <v>1358</v>
      </c>
    </row>
    <row r="157" spans="1:7">
      <c r="A157" t="s" s="3">
        <v>1374</v>
      </c>
    </row>
    <row r="158" spans="1:7">
      <c r="A158" t="s" s="4">
        <v>1406</v>
      </c>
      <c r="B158" t="n" s="6">
        <v>1700</v>
      </c>
      <c r="C158" t="n" s="6">
        <v>1400</v>
      </c>
      <c r="F158" t="n" s="6">
        <v>400</v>
      </c>
      <c r="G158" t="n" s="6">
        <v>1700</v>
      </c>
    </row>
    <row r="159" spans="1:7">
      <c r="A159" t="s" s="4">
        <v>1407</v>
      </c>
    </row>
    <row r="160" spans="1:7">
      <c r="A160" t="s" s="3">
        <v>1374</v>
      </c>
    </row>
    <row r="161" spans="1:7">
      <c r="A161" t="s" s="4">
        <v>1408</v>
      </c>
      <c r="B161" t="s" s="4">
        <v>1409</v>
      </c>
    </row>
    <row r="162" spans="1:7">
      <c r="A162" t="s" s="4">
        <v>1410</v>
      </c>
    </row>
    <row r="163" spans="1:7">
      <c r="A163" t="s" s="3">
        <v>1374</v>
      </c>
    </row>
    <row r="164" spans="1:7">
      <c r="A164" t="s" s="4">
        <v>1408</v>
      </c>
      <c r="B164" t="n" s="5">
        <v>30</v>
      </c>
    </row>
    <row r="165" spans="1:7">
      <c r="A165" t="s" s="4">
        <v>1361</v>
      </c>
    </row>
    <row r="166" spans="1:7">
      <c r="A166" t="s" s="3">
        <v>1374</v>
      </c>
    </row>
    <row r="167" spans="1:7">
      <c r="A167" t="s" s="4">
        <v>1411</v>
      </c>
      <c r="B167" t="s" s="4">
        <v>678</v>
      </c>
      <c r="F167" t="s" s="4">
        <v>678</v>
      </c>
    </row>
    <row r="168" spans="1:7">
      <c r="A168" t="s" s="4">
        <v>1363</v>
      </c>
    </row>
    <row r="169" spans="1:7">
      <c r="A169" t="s" s="3">
        <v>1374</v>
      </c>
    </row>
    <row r="170" spans="1:7">
      <c r="A170" t="s" s="4">
        <v>1411</v>
      </c>
      <c r="B170" t="s" s="4">
        <v>767</v>
      </c>
      <c r="F170" t="s" s="4">
        <v>767</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12</v>
      </c>
      <c r="B1" t="s" s="2">
        <v>19</v>
      </c>
      <c r="C1" t="s" s="2">
        <v>20</v>
      </c>
    </row>
    <row r="2" spans="1:3">
      <c r="A2" t="s" s="3">
        <v>1413</v>
      </c>
    </row>
    <row r="3" spans="1:3">
      <c r="A3" t="s" s="4">
        <v>1414</v>
      </c>
      <c r="B3" t="n" s="6">
        <v>1000</v>
      </c>
    </row>
    <row r="4" spans="1:3">
      <c r="A4" t="s" s="4">
        <v>1415</v>
      </c>
      <c r="B4" t="n" s="6">
        <v>28933</v>
      </c>
      <c r="C4" t="n" s="6">
        <v>29598</v>
      </c>
    </row>
    <row r="5" spans="1:3">
      <c r="A5" t="s" s="4">
        <v>1416</v>
      </c>
    </row>
    <row r="6" spans="1:3">
      <c r="A6" t="s" s="3">
        <v>1413</v>
      </c>
    </row>
    <row r="7" spans="1:3">
      <c r="A7" t="s" s="4">
        <v>1417</v>
      </c>
      <c r="B7" t="s" s="4">
        <v>1418</v>
      </c>
      <c r="C7" t="s" s="4">
        <v>141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24"/>
    <col customWidth="1" max="3" min="3" width="17"/>
  </cols>
  <sheetData>
    <row r="1" spans="1:3">
      <c r="A1" t="s" s="1">
        <v>1420</v>
      </c>
      <c r="B1" t="s" s="2">
        <v>17</v>
      </c>
    </row>
    <row r="2" spans="1:3">
      <c r="B2" t="s" s="2">
        <v>1421</v>
      </c>
      <c r="C2" t="s" s="2">
        <v>1422</v>
      </c>
    </row>
    <row r="3" spans="1:3">
      <c r="A3" t="s" s="3">
        <v>1423</v>
      </c>
    </row>
    <row r="4" spans="1:3">
      <c r="A4" t="s" s="4">
        <v>1424</v>
      </c>
      <c r="B4" t="n" s="5">
        <v>1</v>
      </c>
    </row>
    <row r="5" spans="1:3">
      <c r="A5" t="s" s="4">
        <v>345</v>
      </c>
    </row>
    <row r="6" spans="1:3">
      <c r="A6" t="s" s="3">
        <v>1423</v>
      </c>
    </row>
    <row r="7" spans="1:3">
      <c r="A7" t="s" s="4">
        <v>1425</v>
      </c>
      <c r="B7" t="n" s="5">
        <v>6000</v>
      </c>
      <c r="C7" t="n" s="5">
        <v>6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6</v>
      </c>
      <c r="B1" t="s" s="2">
        <v>17</v>
      </c>
    </row>
    <row r="2" spans="1:2">
      <c r="B2" t="s" s="2">
        <v>19</v>
      </c>
    </row>
    <row r="3" spans="1:2">
      <c r="A3" t="s" s="3">
        <v>197</v>
      </c>
    </row>
    <row r="4" spans="1:2">
      <c r="A4" t="s" s="4">
        <v>196</v>
      </c>
      <c r="B4" t="s" s="4">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t="s" s="1">
        <v>1426</v>
      </c>
      <c r="B1" t="s" s="2">
        <v>16</v>
      </c>
      <c r="C1" t="s" s="2">
        <v>1</v>
      </c>
      <c r="D1" t="s" s="2">
        <v>17</v>
      </c>
    </row>
    <row r="2" spans="1:6">
      <c r="B2" t="s" s="2">
        <v>2</v>
      </c>
      <c r="C2" t="s" s="2">
        <v>2</v>
      </c>
      <c r="D2" t="s" s="2">
        <v>19</v>
      </c>
      <c r="E2" t="s" s="2">
        <v>20</v>
      </c>
      <c r="F2" t="s" s="2">
        <v>21</v>
      </c>
    </row>
    <row r="3" spans="1:6">
      <c r="A3" t="s" s="3">
        <v>1427</v>
      </c>
    </row>
    <row r="4" spans="1:6">
      <c r="A4" t="s" s="4">
        <v>100</v>
      </c>
      <c r="C4" t="n" s="6">
        <v>-37043</v>
      </c>
      <c r="D4" t="n" s="6">
        <v>47715</v>
      </c>
    </row>
    <row r="5" spans="1:6">
      <c r="A5" t="s" s="4">
        <v>100</v>
      </c>
      <c r="B5" t="n" s="6">
        <v>-34292</v>
      </c>
      <c r="C5" t="n" s="5">
        <v>-34292</v>
      </c>
      <c r="D5" t="n" s="5">
        <v>-37043</v>
      </c>
      <c r="E5" t="n" s="6">
        <v>47715</v>
      </c>
    </row>
    <row r="6" spans="1:6">
      <c r="A6" t="s" s="4">
        <v>351</v>
      </c>
    </row>
    <row r="7" spans="1:6">
      <c r="A7" t="s" s="3">
        <v>1427</v>
      </c>
    </row>
    <row r="8" spans="1:6">
      <c r="A8" t="s" s="4">
        <v>100</v>
      </c>
      <c r="B8" t="n" s="5">
        <v>-34854</v>
      </c>
      <c r="C8" t="n" s="5">
        <v>-37043</v>
      </c>
      <c r="D8" t="n" s="5">
        <v>47715</v>
      </c>
      <c r="E8" t="n" s="5">
        <v>-32829</v>
      </c>
      <c r="F8" t="n" s="6">
        <v>-30907</v>
      </c>
    </row>
    <row r="9" spans="1:6">
      <c r="A9" t="s" s="4">
        <v>1428</v>
      </c>
      <c r="B9" t="n" s="5">
        <v>0</v>
      </c>
      <c r="C9" t="n" s="5">
        <v>696</v>
      </c>
      <c r="D9" t="n" s="5">
        <v>-84301</v>
      </c>
      <c r="E9" t="n" s="5">
        <v>76004</v>
      </c>
      <c r="F9" t="n" s="5">
        <v>-13574</v>
      </c>
    </row>
    <row r="10" spans="1:6">
      <c r="A10" t="s" s="4">
        <v>1429</v>
      </c>
      <c r="B10" t="n" s="5">
        <v>562</v>
      </c>
      <c r="C10" t="n" s="5">
        <v>2055</v>
      </c>
      <c r="D10" t="n" s="5">
        <v>-457</v>
      </c>
      <c r="E10" t="n" s="5">
        <v>4540</v>
      </c>
      <c r="F10" t="n" s="5">
        <v>11652</v>
      </c>
    </row>
    <row r="11" spans="1:6">
      <c r="A11" t="s" s="4">
        <v>1430</v>
      </c>
      <c r="B11" t="n" s="5">
        <v>562</v>
      </c>
      <c r="C11" t="n" s="5">
        <v>2751</v>
      </c>
      <c r="D11" t="n" s="5">
        <v>-84758</v>
      </c>
      <c r="E11" t="n" s="5">
        <v>80544</v>
      </c>
      <c r="F11" t="n" s="5">
        <v>-1922</v>
      </c>
    </row>
    <row r="12" spans="1:6">
      <c r="A12" t="s" s="4">
        <v>100</v>
      </c>
      <c r="B12" t="n" s="5">
        <v>-34292</v>
      </c>
      <c r="C12" t="n" s="5">
        <v>-34292</v>
      </c>
      <c r="D12" t="n" s="5">
        <v>-37043</v>
      </c>
      <c r="E12" t="n" s="5">
        <v>47715</v>
      </c>
      <c r="F12" t="n" s="5">
        <v>-32829</v>
      </c>
    </row>
    <row r="13" spans="1:6">
      <c r="A13" t="s" s="4">
        <v>1431</v>
      </c>
    </row>
    <row r="14" spans="1:6">
      <c r="A14" t="s" s="3">
        <v>1427</v>
      </c>
    </row>
    <row r="15" spans="1:6">
      <c r="A15" t="s" s="4">
        <v>100</v>
      </c>
      <c r="B15" t="n" s="5">
        <v>-34854</v>
      </c>
      <c r="C15" t="n" s="5">
        <v>-36710</v>
      </c>
      <c r="D15" t="n" s="5">
        <v>48514</v>
      </c>
      <c r="E15" t="n" s="5">
        <v>-29065</v>
      </c>
      <c r="F15" t="n" s="5">
        <v>-15195</v>
      </c>
    </row>
    <row r="16" spans="1:6">
      <c r="A16" t="s" s="4">
        <v>1428</v>
      </c>
      <c r="B16" t="n" s="5">
        <v>0</v>
      </c>
      <c r="C16" t="n" s="5">
        <v>696</v>
      </c>
      <c r="D16" t="n" s="5">
        <v>-84301</v>
      </c>
      <c r="E16" t="n" s="5">
        <v>76004</v>
      </c>
      <c r="F16" t="n" s="5">
        <v>-13574</v>
      </c>
    </row>
    <row r="17" spans="1:6">
      <c r="A17" t="s" s="4">
        <v>1429</v>
      </c>
      <c r="B17" t="n" s="5">
        <v>562</v>
      </c>
      <c r="C17" t="n" s="5">
        <v>1722</v>
      </c>
      <c r="D17" t="n" s="5">
        <v>-923</v>
      </c>
      <c r="E17" t="n" s="5">
        <v>1575</v>
      </c>
      <c r="F17" t="n" s="5">
        <v>-296</v>
      </c>
    </row>
    <row r="18" spans="1:6">
      <c r="A18" t="s" s="4">
        <v>1430</v>
      </c>
      <c r="B18" t="n" s="5">
        <v>562</v>
      </c>
      <c r="C18" t="n" s="5">
        <v>2418</v>
      </c>
      <c r="D18" t="n" s="5">
        <v>-85224</v>
      </c>
      <c r="E18" t="n" s="5">
        <v>77579</v>
      </c>
      <c r="F18" t="n" s="5">
        <v>-13870</v>
      </c>
    </row>
    <row r="19" spans="1:6">
      <c r="A19" t="s" s="4">
        <v>100</v>
      </c>
      <c r="B19" t="n" s="5">
        <v>-34292</v>
      </c>
      <c r="C19" t="n" s="5">
        <v>-34292</v>
      </c>
      <c r="D19" t="n" s="5">
        <v>-36710</v>
      </c>
      <c r="E19" t="n" s="5">
        <v>48514</v>
      </c>
      <c r="F19" t="n" s="5">
        <v>-29065</v>
      </c>
    </row>
    <row r="20" spans="1:6">
      <c r="A20" t="s" s="4">
        <v>1432</v>
      </c>
    </row>
    <row r="21" spans="1:6">
      <c r="A21" t="s" s="3">
        <v>1427</v>
      </c>
    </row>
    <row r="22" spans="1:6">
      <c r="A22" t="s" s="4">
        <v>100</v>
      </c>
      <c r="B22" t="n" s="5">
        <v>0</v>
      </c>
      <c r="C22" t="n" s="5">
        <v>-333</v>
      </c>
      <c r="D22" t="n" s="5">
        <v>-705</v>
      </c>
      <c r="E22" t="n" s="5">
        <v>-742</v>
      </c>
      <c r="F22" t="n" s="5">
        <v>-1113</v>
      </c>
    </row>
    <row r="23" spans="1:6">
      <c r="A23" t="s" s="4">
        <v>1428</v>
      </c>
      <c r="B23" t="n" s="5">
        <v>0</v>
      </c>
      <c r="C23" t="n" s="5">
        <v>0</v>
      </c>
    </row>
    <row r="24" spans="1:6">
      <c r="A24" t="s" s="4">
        <v>1429</v>
      </c>
      <c r="B24" t="n" s="5">
        <v>0</v>
      </c>
      <c r="C24" t="n" s="5">
        <v>333</v>
      </c>
      <c r="D24" t="n" s="5">
        <v>372</v>
      </c>
      <c r="E24" t="n" s="5">
        <v>37</v>
      </c>
      <c r="F24" t="n" s="5">
        <v>371</v>
      </c>
    </row>
    <row r="25" spans="1:6">
      <c r="A25" t="s" s="4">
        <v>1430</v>
      </c>
      <c r="B25" t="n" s="5">
        <v>0</v>
      </c>
      <c r="C25" t="n" s="5">
        <v>333</v>
      </c>
      <c r="D25" t="n" s="5">
        <v>372</v>
      </c>
      <c r="E25" t="n" s="5">
        <v>37</v>
      </c>
      <c r="F25" t="n" s="5">
        <v>371</v>
      </c>
    </row>
    <row r="26" spans="1:6">
      <c r="A26" t="s" s="4">
        <v>100</v>
      </c>
      <c r="B26" t="n" s="5">
        <v>0</v>
      </c>
      <c r="C26" t="n" s="5">
        <v>0</v>
      </c>
      <c r="D26" t="n" s="5">
        <v>-333</v>
      </c>
      <c r="E26" t="n" s="5">
        <v>-705</v>
      </c>
      <c r="F26" t="n" s="5">
        <v>-742</v>
      </c>
    </row>
    <row r="27" spans="1:6">
      <c r="A27" t="s" s="4">
        <v>1433</v>
      </c>
    </row>
    <row r="28" spans="1:6">
      <c r="A28" t="s" s="3">
        <v>1427</v>
      </c>
    </row>
    <row r="29" spans="1:6">
      <c r="A29" t="s" s="4">
        <v>100</v>
      </c>
      <c r="D29" t="n" s="5">
        <v>-94</v>
      </c>
      <c r="E29" t="n" s="5">
        <v>-3022</v>
      </c>
      <c r="F29" t="n" s="5">
        <v>-14599</v>
      </c>
    </row>
    <row r="30" spans="1:6">
      <c r="A30" t="s" s="4">
        <v>1429</v>
      </c>
      <c r="D30" t="n" s="5">
        <v>94</v>
      </c>
      <c r="E30" t="n" s="5">
        <v>2928</v>
      </c>
      <c r="F30" t="n" s="5">
        <v>11577</v>
      </c>
    </row>
    <row r="31" spans="1:6">
      <c r="A31" t="s" s="4">
        <v>1430</v>
      </c>
      <c r="D31" t="n" s="5">
        <v>94</v>
      </c>
      <c r="E31" t="n" s="5">
        <v>2928</v>
      </c>
      <c r="F31" t="n" s="5">
        <v>11577</v>
      </c>
    </row>
    <row r="32" spans="1:6">
      <c r="A32" t="s" s="4">
        <v>100</v>
      </c>
      <c r="E32" t="n" s="5">
        <v>-94</v>
      </c>
      <c r="F32" t="n" s="5">
        <v>-3022</v>
      </c>
    </row>
    <row r="33" spans="1:6">
      <c r="A33" t="s" s="4">
        <v>345</v>
      </c>
    </row>
    <row r="34" spans="1:6">
      <c r="A34" t="s" s="3">
        <v>1427</v>
      </c>
    </row>
    <row r="35" spans="1:6">
      <c r="A35" t="s" s="4">
        <v>100</v>
      </c>
      <c r="B35" t="n" s="5">
        <v>-162638</v>
      </c>
      <c r="C35" t="n" s="5">
        <v>-170957</v>
      </c>
      <c r="D35" t="n" s="5">
        <v>-95739</v>
      </c>
      <c r="E35" t="n" s="5">
        <v>-187198</v>
      </c>
      <c r="F35" t="n" s="5">
        <v>-188579</v>
      </c>
    </row>
    <row r="36" spans="1:6">
      <c r="A36" t="s" s="4">
        <v>1428</v>
      </c>
      <c r="B36" t="n" s="5">
        <v>0</v>
      </c>
      <c r="C36" t="n" s="5">
        <v>712</v>
      </c>
      <c r="D36" t="n" s="5">
        <v>-84955</v>
      </c>
      <c r="E36" t="n" s="5">
        <v>74969</v>
      </c>
      <c r="F36" t="n" s="5">
        <v>-17049</v>
      </c>
    </row>
    <row r="37" spans="1:6">
      <c r="A37" t="s" s="4">
        <v>1429</v>
      </c>
      <c r="B37" t="n" s="5">
        <v>3449</v>
      </c>
      <c r="C37" t="n" s="5">
        <v>11056</v>
      </c>
      <c r="D37" t="n" s="5">
        <v>9737</v>
      </c>
      <c r="E37" t="n" s="5">
        <v>16490</v>
      </c>
      <c r="F37" t="n" s="5">
        <v>18430</v>
      </c>
    </row>
    <row r="38" spans="1:6">
      <c r="A38" t="s" s="4">
        <v>1430</v>
      </c>
      <c r="B38" t="n" s="5">
        <v>3449</v>
      </c>
      <c r="C38" t="n" s="5">
        <v>11768</v>
      </c>
      <c r="D38" t="n" s="5">
        <v>-75218</v>
      </c>
      <c r="E38" t="n" s="5">
        <v>91459</v>
      </c>
      <c r="F38" t="n" s="5">
        <v>1381</v>
      </c>
    </row>
    <row r="39" spans="1:6">
      <c r="A39" t="s" s="4">
        <v>100</v>
      </c>
      <c r="B39" t="n" s="5">
        <v>-159189</v>
      </c>
      <c r="C39" t="n" s="5">
        <v>-159189</v>
      </c>
      <c r="D39" t="n" s="5">
        <v>-170957</v>
      </c>
      <c r="E39" t="n" s="5">
        <v>-95739</v>
      </c>
      <c r="F39" t="n" s="5">
        <v>-187198</v>
      </c>
    </row>
    <row r="40" spans="1:6">
      <c r="A40" t="s" s="4">
        <v>1434</v>
      </c>
    </row>
    <row r="41" spans="1:6">
      <c r="A41" t="s" s="3">
        <v>1427</v>
      </c>
    </row>
    <row r="42" spans="1:6">
      <c r="A42" t="s" s="4">
        <v>100</v>
      </c>
      <c r="B42" t="n" s="5">
        <v>-156806</v>
      </c>
      <c r="C42" t="n" s="5">
        <v>-164281</v>
      </c>
      <c r="D42" t="n" s="5">
        <v>-87405</v>
      </c>
      <c r="E42" t="n" s="5">
        <v>-175998</v>
      </c>
      <c r="F42" t="n" s="5">
        <v>-168704</v>
      </c>
    </row>
    <row r="43" spans="1:6">
      <c r="A43" t="s" s="4">
        <v>1428</v>
      </c>
      <c r="B43" t="n" s="5">
        <v>0</v>
      </c>
      <c r="C43" t="n" s="5">
        <v>712</v>
      </c>
      <c r="D43" t="n" s="5">
        <v>-84955</v>
      </c>
      <c r="E43" t="n" s="5">
        <v>74969</v>
      </c>
      <c r="F43" t="n" s="5">
        <v>-17049</v>
      </c>
    </row>
    <row r="44" spans="1:6">
      <c r="A44" t="s" s="4">
        <v>1429</v>
      </c>
      <c r="B44" t="n" s="5">
        <v>3370</v>
      </c>
      <c r="C44" t="n" s="5">
        <v>10133</v>
      </c>
      <c r="D44" t="n" s="5">
        <v>8079</v>
      </c>
      <c r="E44" t="n" s="5">
        <v>13624</v>
      </c>
      <c r="F44" t="n" s="5">
        <v>9755</v>
      </c>
    </row>
    <row r="45" spans="1:6">
      <c r="A45" t="s" s="4">
        <v>1430</v>
      </c>
      <c r="B45" t="n" s="5">
        <v>3370</v>
      </c>
      <c r="C45" t="n" s="5">
        <v>10845</v>
      </c>
      <c r="D45" t="n" s="5">
        <v>-76876</v>
      </c>
      <c r="E45" t="n" s="5">
        <v>88593</v>
      </c>
      <c r="F45" t="n" s="5">
        <v>-7294</v>
      </c>
    </row>
    <row r="46" spans="1:6">
      <c r="A46" t="s" s="4">
        <v>100</v>
      </c>
      <c r="B46" t="n" s="5">
        <v>-153436</v>
      </c>
      <c r="C46" t="n" s="5">
        <v>-153436</v>
      </c>
      <c r="D46" t="n" s="5">
        <v>-164281</v>
      </c>
      <c r="E46" t="n" s="5">
        <v>-87405</v>
      </c>
      <c r="F46" t="n" s="5">
        <v>-175998</v>
      </c>
    </row>
    <row r="47" spans="1:6">
      <c r="A47" t="s" s="4">
        <v>1435</v>
      </c>
    </row>
    <row r="48" spans="1:6">
      <c r="A48" t="s" s="3">
        <v>1427</v>
      </c>
    </row>
    <row r="49" spans="1:6">
      <c r="A49" t="s" s="4">
        <v>100</v>
      </c>
      <c r="B49" t="n" s="5">
        <v>0</v>
      </c>
      <c r="C49" t="n" s="5">
        <v>-686</v>
      </c>
      <c r="D49" t="n" s="5">
        <v>-2027</v>
      </c>
      <c r="E49" t="n" s="5">
        <v>-4576</v>
      </c>
      <c r="F49" t="n" s="5">
        <v>-12934</v>
      </c>
    </row>
    <row r="50" spans="1:6">
      <c r="A50" t="s" s="4">
        <v>1428</v>
      </c>
      <c r="B50" t="n" s="5">
        <v>0</v>
      </c>
      <c r="C50" t="n" s="5">
        <v>0</v>
      </c>
    </row>
    <row r="51" spans="1:6">
      <c r="A51" t="s" s="4">
        <v>1429</v>
      </c>
      <c r="B51" t="n" s="5">
        <v>0</v>
      </c>
      <c r="C51" t="n" s="5">
        <v>686</v>
      </c>
      <c r="D51" t="n" s="5">
        <v>1341</v>
      </c>
      <c r="E51" t="n" s="5">
        <v>2549</v>
      </c>
      <c r="F51" t="n" s="5">
        <v>8358</v>
      </c>
    </row>
    <row r="52" spans="1:6">
      <c r="A52" t="s" s="4">
        <v>1430</v>
      </c>
      <c r="B52" t="n" s="5">
        <v>0</v>
      </c>
      <c r="C52" t="n" s="5">
        <v>686</v>
      </c>
      <c r="D52" t="n" s="5">
        <v>1341</v>
      </c>
      <c r="E52" t="n" s="5">
        <v>2549</v>
      </c>
      <c r="F52" t="n" s="5">
        <v>8358</v>
      </c>
    </row>
    <row r="53" spans="1:6">
      <c r="A53" t="s" s="4">
        <v>100</v>
      </c>
      <c r="B53" t="n" s="5">
        <v>0</v>
      </c>
      <c r="C53" t="n" s="5">
        <v>0</v>
      </c>
      <c r="D53" t="n" s="5">
        <v>-686</v>
      </c>
      <c r="E53" t="n" s="5">
        <v>-2027</v>
      </c>
      <c r="F53" t="n" s="5">
        <v>-4576</v>
      </c>
    </row>
    <row r="54" spans="1:6">
      <c r="A54" t="s" s="4">
        <v>1436</v>
      </c>
    </row>
    <row r="55" spans="1:6">
      <c r="A55" t="s" s="3">
        <v>1427</v>
      </c>
    </row>
    <row r="56" spans="1:6">
      <c r="A56" t="s" s="4">
        <v>100</v>
      </c>
      <c r="B56" t="n" s="5">
        <v>-5832</v>
      </c>
      <c r="C56" t="n" s="5">
        <v>-5990</v>
      </c>
      <c r="D56" t="n" s="5">
        <v>-6307</v>
      </c>
      <c r="E56" t="n" s="5">
        <v>-6624</v>
      </c>
      <c r="F56" t="n" s="5">
        <v>-6941</v>
      </c>
    </row>
    <row r="57" spans="1:6">
      <c r="A57" t="s" s="4">
        <v>1428</v>
      </c>
      <c r="B57" t="n" s="5">
        <v>0</v>
      </c>
      <c r="C57" t="n" s="5">
        <v>0</v>
      </c>
    </row>
    <row r="58" spans="1:6">
      <c r="A58" t="s" s="4">
        <v>1429</v>
      </c>
      <c r="B58" t="n" s="5">
        <v>79</v>
      </c>
      <c r="C58" t="n" s="5">
        <v>237</v>
      </c>
      <c r="D58" t="n" s="5">
        <v>317</v>
      </c>
      <c r="E58" t="n" s="5">
        <v>317</v>
      </c>
      <c r="F58" t="n" s="5">
        <v>317</v>
      </c>
    </row>
    <row r="59" spans="1:6">
      <c r="A59" t="s" s="4">
        <v>1430</v>
      </c>
      <c r="B59" t="n" s="5">
        <v>79</v>
      </c>
      <c r="C59" t="n" s="5">
        <v>237</v>
      </c>
      <c r="D59" t="n" s="5">
        <v>317</v>
      </c>
      <c r="E59" t="n" s="5">
        <v>317</v>
      </c>
      <c r="F59" t="n" s="5">
        <v>317</v>
      </c>
    </row>
    <row r="60" spans="1:6">
      <c r="A60" t="s" s="4">
        <v>100</v>
      </c>
      <c r="B60" t="n" s="6">
        <v>-5753</v>
      </c>
      <c r="C60" t="n" s="6">
        <v>-5753</v>
      </c>
      <c r="D60" t="n" s="6">
        <v>-5990</v>
      </c>
      <c r="E60" t="n" s="6">
        <v>-6307</v>
      </c>
      <c r="F60" t="n" s="6">
        <v>-6624</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 customWidth="1" max="15" min="15" width="14"/>
    <col customWidth="1" max="16" min="16" width="4"/>
  </cols>
  <sheetData>
    <row r="1" spans="1:16">
      <c r="A1" t="s" s="1">
        <v>1437</v>
      </c>
      <c r="C1" t="s" s="2">
        <v>16</v>
      </c>
      <c r="G1" t="s" s="2">
        <v>1</v>
      </c>
      <c r="K1" t="s" s="2">
        <v>17</v>
      </c>
    </row>
    <row r="2" spans="1:16">
      <c r="C2" t="s" s="2">
        <v>2</v>
      </c>
      <c r="E2" t="s" s="2">
        <v>18</v>
      </c>
      <c r="G2" t="s" s="2">
        <v>2</v>
      </c>
      <c r="I2" t="s" s="2">
        <v>18</v>
      </c>
      <c r="K2" t="s" s="2">
        <v>19</v>
      </c>
      <c r="M2" t="s" s="2">
        <v>20</v>
      </c>
      <c r="O2" t="s" s="2">
        <v>21</v>
      </c>
    </row>
    <row r="3" spans="1:16">
      <c r="A3" t="s" s="3">
        <v>1438</v>
      </c>
    </row>
    <row r="4" spans="1:16">
      <c r="A4" t="s" s="4">
        <v>1439</v>
      </c>
      <c r="C4" t="n" s="6">
        <v>0</v>
      </c>
      <c r="E4" t="n" s="6">
        <v>0</v>
      </c>
      <c r="G4" t="n" s="6">
        <v>-179</v>
      </c>
      <c r="I4" t="n" s="6">
        <v>-187</v>
      </c>
      <c r="K4" t="n" s="6">
        <v>-200</v>
      </c>
      <c r="M4" t="n" s="6">
        <v>-20</v>
      </c>
      <c r="O4" t="n" s="6">
        <v>-200</v>
      </c>
    </row>
    <row r="5" spans="1:16">
      <c r="A5" t="s" s="4">
        <v>1440</v>
      </c>
      <c r="C5" t="n" s="5">
        <v>0</v>
      </c>
      <c r="E5" t="n" s="5">
        <v>0</v>
      </c>
      <c r="G5" t="n" s="5">
        <v>-333</v>
      </c>
      <c r="I5" t="n" s="5">
        <v>-347</v>
      </c>
      <c r="K5" t="n" s="5">
        <v>-372</v>
      </c>
      <c r="M5" t="n" s="5">
        <v>-37</v>
      </c>
      <c r="O5" t="n" s="5">
        <v>-371</v>
      </c>
    </row>
    <row r="6" spans="1:16">
      <c r="A6" t="s" s="4">
        <v>1441</v>
      </c>
    </row>
    <row r="7" spans="1:16">
      <c r="A7" t="s" s="3">
        <v>1438</v>
      </c>
    </row>
    <row r="8" spans="1:16">
      <c r="A8" t="s" s="4">
        <v>1442</v>
      </c>
      <c r="C8" t="n" s="5">
        <v>-562</v>
      </c>
      <c r="E8" t="n" s="5">
        <v>314</v>
      </c>
      <c r="G8" t="n" s="5">
        <v>-2751</v>
      </c>
      <c r="I8" t="n" s="5">
        <v>-80</v>
      </c>
      <c r="K8" t="n" s="5">
        <v>457</v>
      </c>
      <c r="M8" t="n" s="5">
        <v>-4540</v>
      </c>
      <c r="O8" t="n" s="5">
        <v>-11652</v>
      </c>
    </row>
    <row r="9" spans="1:16">
      <c r="A9" t="s" s="4">
        <v>1443</v>
      </c>
    </row>
    <row r="10" spans="1:16">
      <c r="A10" t="s" s="3">
        <v>1438</v>
      </c>
    </row>
    <row r="11" spans="1:16">
      <c r="A11" t="s" s="4">
        <v>1195</v>
      </c>
      <c r="C11" t="n" s="5">
        <v>484</v>
      </c>
      <c r="D11" t="s" s="4">
        <v>487</v>
      </c>
      <c r="E11" t="n" s="5">
        <v>483</v>
      </c>
      <c r="F11" t="s" s="4">
        <v>487</v>
      </c>
      <c r="G11" t="n" s="5">
        <v>1452</v>
      </c>
      <c r="H11" t="s" s="4">
        <v>487</v>
      </c>
      <c r="I11" t="n" s="5">
        <v>1452</v>
      </c>
      <c r="J11" t="s" s="4">
        <v>487</v>
      </c>
      <c r="K11" t="n" s="5">
        <v>1938</v>
      </c>
      <c r="L11" t="s" s="4">
        <v>489</v>
      </c>
      <c r="M11" t="n" s="5">
        <v>1997</v>
      </c>
      <c r="N11" t="s" s="4">
        <v>489</v>
      </c>
      <c r="O11" t="n" s="5">
        <v>1980</v>
      </c>
      <c r="P11" t="s" s="4">
        <v>489</v>
      </c>
    </row>
    <row r="12" spans="1:16">
      <c r="A12" t="s" s="4">
        <v>1444</v>
      </c>
      <c r="C12" t="n" s="5">
        <v>-1349</v>
      </c>
      <c r="D12" t="s" s="4">
        <v>487</v>
      </c>
      <c r="E12" t="n" s="5">
        <v>0</v>
      </c>
      <c r="F12" t="s" s="4">
        <v>487</v>
      </c>
      <c r="G12" t="n" s="5">
        <v>-5172</v>
      </c>
      <c r="H12" t="s" s="4">
        <v>487</v>
      </c>
      <c r="I12" t="n" s="5">
        <v>-388</v>
      </c>
      <c r="J12" t="s" s="4">
        <v>487</v>
      </c>
      <c r="K12" t="n" s="5">
        <v>-519</v>
      </c>
      <c r="L12" t="s" s="4">
        <v>489</v>
      </c>
      <c r="M12" t="n" s="5">
        <v>-4420</v>
      </c>
      <c r="N12" t="s" s="4">
        <v>489</v>
      </c>
      <c r="O12" t="n" s="5">
        <v>-1524</v>
      </c>
      <c r="P12" t="s" s="4">
        <v>489</v>
      </c>
    </row>
    <row r="13" spans="1:16">
      <c r="A13" t="s" s="4">
        <v>1445</v>
      </c>
      <c r="C13" t="n" s="5">
        <v>-865</v>
      </c>
      <c r="E13" t="n" s="5">
        <v>483</v>
      </c>
      <c r="G13" t="n" s="5">
        <v>-3720</v>
      </c>
      <c r="I13" t="n" s="5">
        <v>1064</v>
      </c>
      <c r="K13" t="n" s="5">
        <v>1419</v>
      </c>
      <c r="M13" t="n" s="5">
        <v>-2423</v>
      </c>
      <c r="O13" t="n" s="5">
        <v>456</v>
      </c>
    </row>
    <row r="14" spans="1:16">
      <c r="A14" t="s" s="4">
        <v>1446</v>
      </c>
      <c r="C14" t="n" s="5">
        <v>303</v>
      </c>
      <c r="E14" t="n" s="5">
        <v>-169</v>
      </c>
      <c r="G14" t="n" s="5">
        <v>1302</v>
      </c>
      <c r="I14" t="n" s="5">
        <v>-703</v>
      </c>
      <c r="K14" t="n" s="5">
        <v>-496</v>
      </c>
      <c r="M14" t="n" s="5">
        <v>848</v>
      </c>
      <c r="O14" t="n" s="5">
        <v>-160</v>
      </c>
    </row>
    <row r="15" spans="1:16">
      <c r="A15" t="s" s="4">
        <v>1447</v>
      </c>
      <c r="C15" t="n" s="5">
        <v>-562</v>
      </c>
      <c r="E15" t="n" s="5">
        <v>314</v>
      </c>
      <c r="G15" t="n" s="5">
        <v>-2418</v>
      </c>
      <c r="I15" t="n" s="5">
        <v>361</v>
      </c>
      <c r="K15" t="n" s="5">
        <v>923</v>
      </c>
      <c r="M15" t="n" s="5">
        <v>-1575</v>
      </c>
      <c r="O15" t="n" s="5">
        <v>296</v>
      </c>
    </row>
    <row r="16" spans="1:16">
      <c r="A16" t="s" s="4">
        <v>1448</v>
      </c>
    </row>
    <row r="17" spans="1:16">
      <c r="A17" t="s" s="3">
        <v>1438</v>
      </c>
    </row>
    <row r="18" spans="1:16">
      <c r="A18" t="s" s="4">
        <v>1449</v>
      </c>
      <c r="C18" t="n" s="5">
        <v>0</v>
      </c>
      <c r="E18" t="n" s="5">
        <v>0</v>
      </c>
      <c r="G18" t="n" s="5">
        <v>-512</v>
      </c>
      <c r="I18" t="n" s="5">
        <v>-534</v>
      </c>
      <c r="K18" t="n" s="5">
        <v>-572</v>
      </c>
      <c r="M18" t="n" s="5">
        <v>-57</v>
      </c>
      <c r="O18" t="n" s="5">
        <v>-571</v>
      </c>
    </row>
    <row r="19" spans="1:16">
      <c r="A19" t="s" s="4">
        <v>1439</v>
      </c>
      <c r="C19" t="n" s="5">
        <v>0</v>
      </c>
      <c r="E19" t="n" s="5">
        <v>0</v>
      </c>
      <c r="G19" t="n" s="5">
        <v>179</v>
      </c>
      <c r="I19" t="n" s="5">
        <v>187</v>
      </c>
      <c r="K19" t="n" s="5">
        <v>200</v>
      </c>
      <c r="M19" t="n" s="5">
        <v>20</v>
      </c>
      <c r="O19" t="n" s="5">
        <v>200</v>
      </c>
    </row>
    <row r="20" spans="1:16">
      <c r="A20" t="s" s="4">
        <v>1440</v>
      </c>
      <c r="C20" t="n" s="5">
        <v>0</v>
      </c>
      <c r="E20" t="n" s="5">
        <v>0</v>
      </c>
      <c r="G20" t="n" s="5">
        <v>-333</v>
      </c>
      <c r="I20" t="n" s="5">
        <v>-347</v>
      </c>
      <c r="K20" t="n" s="5">
        <v>-372</v>
      </c>
      <c r="M20" t="n" s="5">
        <v>-37</v>
      </c>
      <c r="O20" t="n" s="5">
        <v>-371</v>
      </c>
    </row>
    <row r="21" spans="1:16">
      <c r="A21" t="s" s="4">
        <v>1450</v>
      </c>
    </row>
    <row r="22" spans="1:16">
      <c r="A22" t="s" s="3">
        <v>1438</v>
      </c>
    </row>
    <row r="23" spans="1:16">
      <c r="A23" t="s" s="4">
        <v>1449</v>
      </c>
      <c r="M23" t="n" s="5">
        <v>0</v>
      </c>
      <c r="O23" t="n" s="5">
        <v>100</v>
      </c>
    </row>
    <row r="24" spans="1:16">
      <c r="A24" t="s" s="4">
        <v>1451</v>
      </c>
    </row>
    <row r="25" spans="1:16">
      <c r="A25" t="s" s="3">
        <v>1438</v>
      </c>
    </row>
    <row r="26" spans="1:16">
      <c r="A26" t="s" s="4">
        <v>1449</v>
      </c>
      <c r="K26" t="n" s="5">
        <v>-572</v>
      </c>
      <c r="M26" t="n" s="5">
        <v>-57</v>
      </c>
      <c r="O26" t="n" s="5">
        <v>-671</v>
      </c>
    </row>
    <row r="27" spans="1:16">
      <c r="A27" t="s" s="4">
        <v>1452</v>
      </c>
    </row>
    <row r="28" spans="1:16">
      <c r="A28" t="s" s="3">
        <v>1438</v>
      </c>
    </row>
    <row r="29" spans="1:16">
      <c r="A29" t="s" s="4">
        <v>1449</v>
      </c>
      <c r="C29" t="n" s="5">
        <v>0</v>
      </c>
      <c r="E29" t="n" s="5">
        <v>0</v>
      </c>
      <c r="G29" t="n" s="5">
        <v>0</v>
      </c>
      <c r="I29" t="n" s="5">
        <v>-144</v>
      </c>
      <c r="K29" t="n" s="5">
        <v>-144</v>
      </c>
      <c r="M29" t="n" s="5">
        <v>-4505</v>
      </c>
      <c r="O29" t="n" s="5">
        <v>-17811</v>
      </c>
    </row>
    <row r="30" spans="1:16">
      <c r="A30" t="s" s="4">
        <v>1439</v>
      </c>
      <c r="C30" t="n" s="5">
        <v>0</v>
      </c>
      <c r="E30" t="n" s="5">
        <v>0</v>
      </c>
      <c r="G30" t="n" s="5">
        <v>0</v>
      </c>
      <c r="I30" t="n" s="5">
        <v>50</v>
      </c>
      <c r="K30" t="n" s="5">
        <v>50</v>
      </c>
      <c r="M30" t="n" s="5">
        <v>1577</v>
      </c>
      <c r="O30" t="n" s="5">
        <v>6234</v>
      </c>
    </row>
    <row r="31" spans="1:16">
      <c r="A31" t="s" s="4">
        <v>1440</v>
      </c>
      <c r="C31" t="n" s="5">
        <v>0</v>
      </c>
      <c r="E31" t="n" s="5">
        <v>0</v>
      </c>
      <c r="G31" t="n" s="5">
        <v>0</v>
      </c>
      <c r="I31" t="n" s="5">
        <v>-94</v>
      </c>
      <c r="K31" t="n" s="5">
        <v>-94</v>
      </c>
      <c r="M31" t="n" s="5">
        <v>-2928</v>
      </c>
      <c r="O31" t="n" s="5">
        <v>-11577</v>
      </c>
    </row>
    <row r="32" spans="1:16">
      <c r="A32" t="s" s="4">
        <v>1453</v>
      </c>
    </row>
    <row r="33" spans="1:16">
      <c r="A33" t="s" s="3">
        <v>1438</v>
      </c>
    </row>
    <row r="34" spans="1:16">
      <c r="A34" t="s" s="4">
        <v>1442</v>
      </c>
      <c r="C34" t="n" s="5">
        <v>-3449</v>
      </c>
      <c r="E34" t="n" s="5">
        <v>-1959</v>
      </c>
      <c r="G34" t="n" s="5">
        <v>-11768</v>
      </c>
      <c r="I34" t="n" s="5">
        <v>-7205</v>
      </c>
      <c r="K34" t="n" s="5">
        <v>-9737</v>
      </c>
      <c r="M34" t="n" s="5">
        <v>-16490</v>
      </c>
      <c r="O34" t="n" s="5">
        <v>-18430</v>
      </c>
    </row>
    <row r="35" spans="1:16">
      <c r="A35" t="s" s="4">
        <v>1454</v>
      </c>
    </row>
    <row r="36" spans="1:16">
      <c r="A36" t="s" s="3">
        <v>1438</v>
      </c>
    </row>
    <row r="37" spans="1:16">
      <c r="A37" t="s" s="4">
        <v>1195</v>
      </c>
      <c r="C37" t="n" s="5">
        <v>383</v>
      </c>
      <c r="D37" t="s" s="4">
        <v>487</v>
      </c>
      <c r="E37" t="n" s="5">
        <v>381</v>
      </c>
      <c r="F37" t="s" s="4">
        <v>487</v>
      </c>
      <c r="G37" t="n" s="5">
        <v>1145</v>
      </c>
      <c r="H37" t="s" s="4">
        <v>487</v>
      </c>
      <c r="I37" t="n" s="5">
        <v>1143</v>
      </c>
      <c r="J37" t="s" s="4">
        <v>487</v>
      </c>
      <c r="K37" t="n" s="5">
        <v>1526</v>
      </c>
      <c r="L37" t="s" s="4">
        <v>489</v>
      </c>
      <c r="M37" t="n" s="5">
        <v>1559</v>
      </c>
      <c r="N37" t="s" s="4">
        <v>489</v>
      </c>
      <c r="O37" t="n" s="5">
        <v>1245</v>
      </c>
      <c r="P37" t="s" s="4">
        <v>489</v>
      </c>
    </row>
    <row r="38" spans="1:16">
      <c r="A38" t="s" s="4">
        <v>1444</v>
      </c>
      <c r="C38" t="n" s="5">
        <v>-5568</v>
      </c>
      <c r="D38" t="s" s="4">
        <v>487</v>
      </c>
      <c r="E38" t="n" s="5">
        <v>-3488</v>
      </c>
      <c r="F38" t="s" s="4">
        <v>487</v>
      </c>
      <c r="G38" t="n" s="5">
        <v>-17830</v>
      </c>
      <c r="H38" t="s" s="4">
        <v>487</v>
      </c>
      <c r="I38" t="n" s="5">
        <v>-10463</v>
      </c>
      <c r="J38" t="s" s="4">
        <v>487</v>
      </c>
      <c r="K38" t="n" s="5">
        <v>-13954</v>
      </c>
      <c r="L38" t="s" s="4">
        <v>489</v>
      </c>
      <c r="M38" t="n" s="5">
        <v>-22519</v>
      </c>
      <c r="N38" t="s" s="4">
        <v>489</v>
      </c>
      <c r="O38" t="n" s="5">
        <v>-16203</v>
      </c>
      <c r="P38" t="s" s="4">
        <v>489</v>
      </c>
    </row>
    <row r="39" spans="1:16">
      <c r="A39" t="s" s="4">
        <v>1185</v>
      </c>
      <c r="B39" t="s" s="4">
        <v>489</v>
      </c>
      <c r="K39" t="n" s="5">
        <v>0</v>
      </c>
      <c r="M39" t="n" s="5">
        <v>0</v>
      </c>
      <c r="O39" t="n" s="5">
        <v>-50</v>
      </c>
    </row>
    <row r="40" spans="1:16">
      <c r="A40" t="s" s="4">
        <v>1445</v>
      </c>
      <c r="C40" t="n" s="5">
        <v>-5185</v>
      </c>
      <c r="E40" t="n" s="5">
        <v>-3107</v>
      </c>
      <c r="G40" t="n" s="5">
        <v>-16685</v>
      </c>
      <c r="I40" t="n" s="5">
        <v>-9320</v>
      </c>
      <c r="K40" t="n" s="5">
        <v>-12428</v>
      </c>
      <c r="M40" t="n" s="5">
        <v>-20960</v>
      </c>
      <c r="O40" t="n" s="5">
        <v>-15008</v>
      </c>
    </row>
    <row r="41" spans="1:16">
      <c r="A41" t="s" s="4">
        <v>1446</v>
      </c>
      <c r="C41" t="n" s="5">
        <v>1815</v>
      </c>
      <c r="E41" t="n" s="5">
        <v>1227</v>
      </c>
      <c r="G41" t="n" s="5">
        <v>5840</v>
      </c>
      <c r="I41" t="n" s="5">
        <v>3070</v>
      </c>
      <c r="K41" t="n" s="5">
        <v>4349</v>
      </c>
      <c r="M41" t="n" s="5">
        <v>7336</v>
      </c>
      <c r="O41" t="n" s="5">
        <v>5253</v>
      </c>
    </row>
    <row r="42" spans="1:16">
      <c r="A42" t="s" s="4">
        <v>1447</v>
      </c>
      <c r="C42" t="n" s="5">
        <v>-3370</v>
      </c>
      <c r="E42" t="n" s="5">
        <v>-1880</v>
      </c>
      <c r="G42" t="n" s="5">
        <v>-10845</v>
      </c>
      <c r="I42" t="n" s="5">
        <v>-6250</v>
      </c>
      <c r="K42" t="n" s="5">
        <v>-8079</v>
      </c>
      <c r="M42" t="n" s="5">
        <v>-13624</v>
      </c>
      <c r="O42" t="n" s="5">
        <v>-9755</v>
      </c>
    </row>
    <row r="43" spans="1:16">
      <c r="A43" t="s" s="4">
        <v>1455</v>
      </c>
    </row>
    <row r="44" spans="1:16">
      <c r="A44" t="s" s="3">
        <v>1438</v>
      </c>
    </row>
    <row r="45" spans="1:16">
      <c r="A45" t="s" s="4">
        <v>1449</v>
      </c>
      <c r="C45" t="n" s="5">
        <v>0</v>
      </c>
      <c r="E45" t="n" s="5">
        <v>0</v>
      </c>
      <c r="G45" t="n" s="5">
        <v>-1055</v>
      </c>
      <c r="I45" t="n" s="5">
        <v>-1104</v>
      </c>
      <c r="K45" t="n" s="5">
        <v>-2063</v>
      </c>
      <c r="M45" t="n" s="5">
        <v>-3922</v>
      </c>
      <c r="O45" t="n" s="5">
        <v>-12858</v>
      </c>
    </row>
    <row r="46" spans="1:16">
      <c r="A46" t="s" s="4">
        <v>1439</v>
      </c>
      <c r="C46" t="n" s="5">
        <v>0</v>
      </c>
      <c r="E46" t="n" s="5">
        <v>0</v>
      </c>
      <c r="G46" t="n" s="5">
        <v>369</v>
      </c>
      <c r="I46" t="n" s="5">
        <v>386</v>
      </c>
      <c r="K46" t="n" s="5">
        <v>722</v>
      </c>
      <c r="M46" t="n" s="5">
        <v>1373</v>
      </c>
      <c r="O46" t="n" s="5">
        <v>4500</v>
      </c>
    </row>
    <row r="47" spans="1:16">
      <c r="A47" t="s" s="4">
        <v>1440</v>
      </c>
      <c r="C47" t="n" s="5">
        <v>0</v>
      </c>
      <c r="E47" t="n" s="5">
        <v>0</v>
      </c>
      <c r="G47" t="n" s="5">
        <v>-686</v>
      </c>
      <c r="I47" t="n" s="5">
        <v>-718</v>
      </c>
      <c r="K47" t="n" s="5">
        <v>-1341</v>
      </c>
      <c r="M47" t="n" s="5">
        <v>-2549</v>
      </c>
      <c r="O47" t="n" s="5">
        <v>-8358</v>
      </c>
    </row>
    <row r="48" spans="1:16">
      <c r="A48" t="s" s="4">
        <v>1456</v>
      </c>
    </row>
    <row r="49" spans="1:16">
      <c r="A49" t="s" s="3">
        <v>1438</v>
      </c>
    </row>
    <row r="50" spans="1:16">
      <c r="A50" t="s" s="4">
        <v>1449</v>
      </c>
      <c r="K50" t="n" s="5">
        <v>0</v>
      </c>
      <c r="M50" t="n" s="5">
        <v>0</v>
      </c>
      <c r="O50" t="n" s="5">
        <v>97</v>
      </c>
    </row>
    <row r="51" spans="1:16">
      <c r="A51" t="s" s="4">
        <v>1457</v>
      </c>
    </row>
    <row r="52" spans="1:16">
      <c r="A52" t="s" s="3">
        <v>1438</v>
      </c>
    </row>
    <row r="53" spans="1:16">
      <c r="A53" t="s" s="4">
        <v>1449</v>
      </c>
      <c r="K53" t="n" s="5">
        <v>-2063</v>
      </c>
      <c r="M53" t="n" s="5">
        <v>-3922</v>
      </c>
      <c r="O53" t="n" s="5">
        <v>-12955</v>
      </c>
    </row>
    <row r="54" spans="1:16">
      <c r="A54" t="s" s="4">
        <v>1458</v>
      </c>
    </row>
    <row r="55" spans="1:16">
      <c r="A55" t="s" s="3">
        <v>1438</v>
      </c>
    </row>
    <row r="56" spans="1:16">
      <c r="A56" t="s" s="4">
        <v>1449</v>
      </c>
      <c r="C56" t="n" s="5">
        <v>-122</v>
      </c>
      <c r="E56" t="n" s="5">
        <v>-122</v>
      </c>
      <c r="G56" t="n" s="5">
        <v>-366</v>
      </c>
      <c r="I56" t="n" s="5">
        <v>-366</v>
      </c>
      <c r="K56" t="n" s="5">
        <v>-488</v>
      </c>
      <c r="M56" t="n" s="5">
        <v>-488</v>
      </c>
      <c r="O56" t="n" s="5">
        <v>-488</v>
      </c>
    </row>
    <row r="57" spans="1:16">
      <c r="A57" t="s" s="4">
        <v>1439</v>
      </c>
      <c r="C57" t="n" s="5">
        <v>43</v>
      </c>
      <c r="E57" t="n" s="5">
        <v>43</v>
      </c>
      <c r="G57" t="n" s="5">
        <v>129</v>
      </c>
      <c r="I57" t="n" s="5">
        <v>129</v>
      </c>
      <c r="K57" t="n" s="5">
        <v>171</v>
      </c>
      <c r="M57" t="n" s="5">
        <v>171</v>
      </c>
      <c r="O57" t="n" s="5">
        <v>171</v>
      </c>
    </row>
    <row r="58" spans="1:16">
      <c r="A58" t="s" s="4">
        <v>1440</v>
      </c>
      <c r="C58" t="n" s="6">
        <v>-79</v>
      </c>
      <c r="E58" t="n" s="6">
        <v>-79</v>
      </c>
      <c r="G58" t="n" s="6">
        <v>-237</v>
      </c>
      <c r="I58" t="n" s="6">
        <v>-237</v>
      </c>
      <c r="K58" t="n" s="6">
        <v>-317</v>
      </c>
      <c r="M58" t="n" s="6">
        <v>-317</v>
      </c>
      <c r="O58" t="n" s="6">
        <v>-317</v>
      </c>
    </row>
    <row r="59" spans="1:16">
      <c r="A59" t="n"/>
    </row>
    <row r="60" spans="1:16">
      <c r="A60" t="s" s="4">
        <v>487</v>
      </c>
      <c r="B60" t="s" s="4">
        <v>1459</v>
      </c>
    </row>
    <row r="61" spans="1:16">
      <c r="A61" t="s" s="4">
        <v>489</v>
      </c>
      <c r="B61" t="s" s="4">
        <v>1460</v>
      </c>
    </row>
  </sheetData>
  <mergeCells count="14">
    <mergeCell ref="A1:B2"/>
    <mergeCell ref="C1:F1"/>
    <mergeCell ref="G1:J1"/>
    <mergeCell ref="K1:P1"/>
    <mergeCell ref="C2:D2"/>
    <mergeCell ref="E2:F2"/>
    <mergeCell ref="G2:H2"/>
    <mergeCell ref="I2:J2"/>
    <mergeCell ref="K2:L2"/>
    <mergeCell ref="M2:N2"/>
    <mergeCell ref="O2:P2"/>
    <mergeCell ref="A59:O59"/>
    <mergeCell ref="B60:O60"/>
    <mergeCell ref="B61:O6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461</v>
      </c>
      <c r="B1" t="s" s="2">
        <v>16</v>
      </c>
      <c r="C1" t="s" s="2">
        <v>17</v>
      </c>
    </row>
    <row r="2" spans="1:3">
      <c r="B2" t="s" s="2">
        <v>2</v>
      </c>
      <c r="C2" t="s" s="2">
        <v>19</v>
      </c>
    </row>
    <row r="3" spans="1:3">
      <c r="A3" t="s" s="3">
        <v>200</v>
      </c>
    </row>
    <row r="4" spans="1:3">
      <c r="A4" t="s" s="4">
        <v>1462</v>
      </c>
      <c r="B4" t="n" s="8">
        <v>39.6</v>
      </c>
      <c r="C4" t="n" s="8">
        <v>35.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r="1" spans="1:4">
      <c r="A1" t="s" s="1">
        <v>1463</v>
      </c>
      <c r="B1" t="s" s="2">
        <v>1</v>
      </c>
      <c r="C1" t="s" s="2">
        <v>17</v>
      </c>
    </row>
    <row r="2" spans="1:4">
      <c r="B2" t="s" s="2">
        <v>2</v>
      </c>
      <c r="C2" t="s" s="2">
        <v>19</v>
      </c>
      <c r="D2" t="s" s="2">
        <v>20</v>
      </c>
    </row>
    <row r="3" spans="1:4">
      <c r="A3" t="s" s="4">
        <v>779</v>
      </c>
      <c r="B3" t="n" s="6">
        <v>48909</v>
      </c>
      <c r="C3" t="n" s="6">
        <v>48687</v>
      </c>
      <c r="D3" t="n" s="6">
        <v>45496</v>
      </c>
    </row>
    <row r="4" spans="1:4">
      <c r="A4" t="s" s="4">
        <v>761</v>
      </c>
      <c r="C4" t="n" s="5">
        <v>0</v>
      </c>
      <c r="D4" t="n" s="5">
        <v>350</v>
      </c>
    </row>
    <row r="5" spans="1:4">
      <c r="A5" t="s" s="4">
        <v>1464</v>
      </c>
      <c r="C5" t="n" s="5">
        <v>-480</v>
      </c>
      <c r="D5" t="n" s="5">
        <v>2769</v>
      </c>
    </row>
    <row r="6" spans="1:4">
      <c r="A6" t="s" s="4">
        <v>1465</v>
      </c>
      <c r="C6" t="n" s="5">
        <v>1304</v>
      </c>
      <c r="D6" t="n" s="5">
        <v>1260</v>
      </c>
    </row>
    <row r="7" spans="1:4">
      <c r="A7" t="s" s="4">
        <v>784</v>
      </c>
      <c r="C7" t="n" s="5">
        <v>48909</v>
      </c>
      <c r="D7" t="n" s="6">
        <v>48687</v>
      </c>
    </row>
    <row r="8" spans="1:4">
      <c r="A8" t="s" s="4">
        <v>345</v>
      </c>
    </row>
    <row r="9" spans="1:4">
      <c r="A9" t="s" s="4">
        <v>779</v>
      </c>
      <c r="B9" t="n" s="5">
        <v>48909</v>
      </c>
    </row>
    <row r="10" spans="1:4">
      <c r="A10" t="s" s="4">
        <v>1466</v>
      </c>
      <c r="B10" t="n" s="5">
        <v>34534</v>
      </c>
    </row>
    <row r="11" spans="1:4">
      <c r="A11" t="s" s="4">
        <v>761</v>
      </c>
      <c r="B11" t="n" s="5">
        <v>-3696</v>
      </c>
    </row>
    <row r="12" spans="1:4">
      <c r="A12" t="s" s="4">
        <v>1464</v>
      </c>
      <c r="B12" t="n" s="5">
        <v>450</v>
      </c>
    </row>
    <row r="13" spans="1:4">
      <c r="A13" t="s" s="4">
        <v>1465</v>
      </c>
      <c r="B13" t="n" s="5">
        <v>1220</v>
      </c>
    </row>
    <row r="14" spans="1:4">
      <c r="A14" t="s" s="4">
        <v>784</v>
      </c>
      <c r="B14" t="n" s="6">
        <v>81417</v>
      </c>
      <c r="C14" t="n" s="6">
        <v>48909</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t="s" s="1">
        <v>1467</v>
      </c>
      <c r="B1" t="s" s="2">
        <v>1</v>
      </c>
    </row>
    <row r="2" spans="1:8">
      <c r="B2" t="s" s="2">
        <v>2</v>
      </c>
      <c r="C2" t="s" s="2">
        <v>1468</v>
      </c>
      <c r="D2" t="s" s="2">
        <v>1469</v>
      </c>
      <c r="E2" t="s" s="2">
        <v>786</v>
      </c>
      <c r="F2" t="s" s="2">
        <v>787</v>
      </c>
      <c r="G2" t="s" s="2">
        <v>19</v>
      </c>
      <c r="H2" t="s" s="2">
        <v>788</v>
      </c>
    </row>
    <row r="3" spans="1:8">
      <c r="A3" t="s" s="3">
        <v>1470</v>
      </c>
    </row>
    <row r="4" spans="1:8">
      <c r="A4" t="s" s="4">
        <v>1471</v>
      </c>
      <c r="F4" t="n" s="6">
        <v>400000</v>
      </c>
      <c r="G4" t="n" s="6">
        <v>5462272</v>
      </c>
      <c r="H4" t="n" s="6">
        <v>299100</v>
      </c>
    </row>
    <row r="5" spans="1:8">
      <c r="A5" t="s" s="4">
        <v>1472</v>
      </c>
      <c r="B5" t="n" s="6">
        <v>96700</v>
      </c>
    </row>
    <row r="6" spans="1:8">
      <c r="A6" t="s" s="4">
        <v>345</v>
      </c>
    </row>
    <row r="7" spans="1:8">
      <c r="A7" t="s" s="3">
        <v>1470</v>
      </c>
    </row>
    <row r="8" spans="1:8">
      <c r="A8" t="s" s="4">
        <v>1471</v>
      </c>
      <c r="E8" t="n" s="6">
        <v>425000</v>
      </c>
      <c r="G8" t="n" s="6">
        <v>3763272</v>
      </c>
    </row>
    <row r="9" spans="1:8">
      <c r="A9" t="s" s="4">
        <v>1473</v>
      </c>
      <c r="E9" t="s" s="4">
        <v>805</v>
      </c>
      <c r="F9" t="s" s="4">
        <v>806</v>
      </c>
    </row>
    <row r="10" spans="1:8">
      <c r="A10" t="s" s="4">
        <v>1150</v>
      </c>
    </row>
    <row r="11" spans="1:8">
      <c r="A11" t="s" s="3">
        <v>1470</v>
      </c>
    </row>
    <row r="12" spans="1:8">
      <c r="A12" t="s" s="4">
        <v>1471</v>
      </c>
      <c r="C12" t="n" s="6">
        <v>250000</v>
      </c>
      <c r="D12" t="n" s="6">
        <v>150000</v>
      </c>
    </row>
    <row r="13" spans="1:8">
      <c r="A13" t="s" s="4">
        <v>1473</v>
      </c>
      <c r="C13" t="s" s="4">
        <v>814</v>
      </c>
      <c r="D13" t="s" s="4">
        <v>8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t="s" s="1">
        <v>1474</v>
      </c>
      <c r="B1" t="s" s="2">
        <v>1</v>
      </c>
      <c r="C1" t="s" s="2">
        <v>17</v>
      </c>
    </row>
    <row r="2" spans="1:3">
      <c r="B2" t="s" s="2">
        <v>2</v>
      </c>
      <c r="C2" t="s" s="2">
        <v>19</v>
      </c>
    </row>
    <row r="3" spans="1:3">
      <c r="A3" t="s" s="3">
        <v>246</v>
      </c>
    </row>
    <row r="4" spans="1:3">
      <c r="A4" t="s" s="4">
        <v>1475</v>
      </c>
      <c r="B4" t="n" s="8">
        <v>14.8</v>
      </c>
      <c r="C4" t="n" s="8">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OMM</vt:lpstr>
      <vt:lpstr>CONSOLIDATED STATEMENTS OF CASH</vt:lpstr>
      <vt:lpstr>Summary of Significant Accounti</vt:lpstr>
      <vt:lpstr>New Accounting Pronouncements</vt:lpstr>
      <vt:lpstr>Regulation and Rates</vt:lpstr>
      <vt:lpstr>Dividend Payment Restrictions</vt:lpstr>
      <vt:lpstr>Utility Plant</vt:lpstr>
      <vt:lpstr>Long-Term Debt</vt:lpstr>
      <vt:lpstr>Liquidity Facilities and Other </vt:lpstr>
      <vt:lpstr>Leases</vt:lpstr>
      <vt:lpstr>Accounting for Derivative Instr</vt:lpstr>
      <vt:lpstr>Fair Value Measurements</vt:lpstr>
      <vt:lpstr>Employee Investment Plans</vt:lpstr>
      <vt:lpstr>Retirement Benefits</vt:lpstr>
      <vt:lpstr>Income Taxes</vt:lpstr>
      <vt:lpstr>Contingencies</vt:lpstr>
      <vt:lpstr>Commitments and Contingencies</vt:lpstr>
      <vt:lpstr>Related Party Transactions</vt:lpstr>
      <vt:lpstr>Segment Information</vt:lpstr>
      <vt:lpstr>Accumulated Other Comprehensive</vt:lpstr>
      <vt:lpstr>Summary of Consolidation Policy</vt:lpstr>
      <vt:lpstr>Fair Value Measurements28</vt:lpstr>
      <vt:lpstr>Asset Retirement Obligation</vt:lpstr>
      <vt:lpstr>Other</vt:lpstr>
      <vt:lpstr>Summary of Significant Accoun31</vt:lpstr>
      <vt:lpstr>Summary of Significant Accoun32</vt:lpstr>
      <vt:lpstr>Regulation and Rates (Tables)</vt:lpstr>
      <vt:lpstr>Utility Plant (Tables)</vt:lpstr>
      <vt:lpstr>Asset Retirement Obligation (Ta</vt:lpstr>
      <vt:lpstr>Long-Term Debt (Tables)</vt:lpstr>
      <vt:lpstr>Leases (Tables)</vt:lpstr>
      <vt:lpstr>Accounting for Derivative Ins38</vt:lpstr>
      <vt:lpstr>Fair Value Measurements (Tables</vt:lpstr>
      <vt:lpstr>Retirement Benefits (Tables)</vt:lpstr>
      <vt:lpstr>Income Taxes (Tables)</vt:lpstr>
      <vt:lpstr>Commitments and Contingencies (</vt:lpstr>
      <vt:lpstr>Accumulated Other Comprehensi43</vt:lpstr>
      <vt:lpstr>Summary of Consolidation Accoun</vt:lpstr>
      <vt:lpstr>Summary of Significant Accoun45</vt:lpstr>
      <vt:lpstr>Summary of Significant Accoun46</vt:lpstr>
      <vt:lpstr>Regulation and Rates Schedule o</vt:lpstr>
      <vt:lpstr>Regulation and Rates Net regula</vt:lpstr>
      <vt:lpstr>Regulation and Rates (Detail)</vt:lpstr>
      <vt:lpstr>Regulation and Rates Rate Adjus</vt:lpstr>
      <vt:lpstr>Regulation and Rates Power Cost</vt:lpstr>
      <vt:lpstr>Dividend Payment Restrictions (</vt:lpstr>
      <vt:lpstr>Utility Plant (Detail)</vt:lpstr>
      <vt:lpstr>Utility Plant - Jointly Owned U</vt:lpstr>
      <vt:lpstr>Utility Plant - Asset Retiremen</vt:lpstr>
      <vt:lpstr>Long-Term Debt (Schedule of Lon</vt:lpstr>
      <vt:lpstr>Long-Term Debt (Narrative) (Det</vt:lpstr>
      <vt:lpstr>Long-Term Debt (Schedule of Mat</vt:lpstr>
      <vt:lpstr>Liquidity Facilities and Othe59</vt:lpstr>
      <vt:lpstr>Leases (Schedule of Operating L</vt:lpstr>
      <vt:lpstr>Leases (Schedule of Future Mini</vt:lpstr>
      <vt:lpstr>Accounting for Derivative Ins62</vt:lpstr>
      <vt:lpstr>Accounting for Derivative Ins63</vt:lpstr>
      <vt:lpstr>Accounting for Derivative Ins64</vt:lpstr>
      <vt:lpstr>Accounting for Derivative Ins65</vt:lpstr>
      <vt:lpstr>Accounting for Derivative Ins66</vt:lpstr>
      <vt:lpstr>Accounting for Derivative Ins67</vt:lpstr>
      <vt:lpstr>Fair Value Measurements - Asset</vt:lpstr>
      <vt:lpstr>Fair Value Measurements Debt at</vt:lpstr>
      <vt:lpstr>Fair Value Measurements - Ass70</vt:lpstr>
      <vt:lpstr>Fair Value Measurements Valuati</vt:lpstr>
      <vt:lpstr>Employee Investment Plans (Deta</vt:lpstr>
      <vt:lpstr>Retirement Benefits Activity (D</vt:lpstr>
      <vt:lpstr>Retirement Benefits - Change in</vt:lpstr>
      <vt:lpstr>Retirement Benefits - Amounts R</vt:lpstr>
      <vt:lpstr>Retirement Benefits Accumulated</vt:lpstr>
      <vt:lpstr>Retirement Benefits - Net Perio</vt:lpstr>
      <vt:lpstr>Retirement Benefits - Assumptio</vt:lpstr>
      <vt:lpstr>Retirement Benefits - Future Be</vt:lpstr>
      <vt:lpstr>Retirement Benefits - Plan Asse</vt:lpstr>
      <vt:lpstr>Retirement Benefits - Fair Valu</vt:lpstr>
      <vt:lpstr>Income Taxes - Components of In</vt:lpstr>
      <vt:lpstr>Income Taxes - Income Tax Recon</vt:lpstr>
      <vt:lpstr>Income Taxes - Deferred Income </vt:lpstr>
      <vt:lpstr>Income Taxes - Balance Sheet Lo</vt:lpstr>
      <vt:lpstr>Litigation (Detail)</vt:lpstr>
      <vt:lpstr>Commitments and Contingencies87</vt:lpstr>
      <vt:lpstr>Related Party Transactions (Det</vt:lpstr>
      <vt:lpstr>Segment Information (Detail)</vt:lpstr>
      <vt:lpstr>Accumulated Other Comprehensi90</vt:lpstr>
      <vt:lpstr>Accumulated Other Comprehensi91</vt:lpstr>
      <vt:lpstr>New Accounting Pronouncements D</vt:lpstr>
      <vt:lpstr>Asset Retirement Obligation (De</vt:lpstr>
      <vt:lpstr>Other (Term Loan) (Detail)</vt:lpstr>
      <vt:lpstr>Other Related Party Transac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13:50Z</dcterms:created>
  <dcterms:modified xmlns:dcterms="http://purl.org/dc/terms/" xmlns:xsi="http://www.w3.org/2001/XMLSchema-instance" xsi:type="dcterms:W3CDTF">2015-11-23T06:13:50Z</dcterms:modified>
  <dc:title xmlns:dc="http://purl.org/dc/elements/1.1/">Untitled</dc:title>
  <dc:description xmlns:dc="http://purl.org/dc/elements/1.1/"/>
  <dc:subject xmlns:dc="http://purl.org/dc/elements/1.1/"/>
  <cp:keywords/>
  <cp:category/>
</cp:coreProperties>
</file>